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Discontinued Operations" sheetId="11" state="visible" r:id="rId11"/>
    <sheet xmlns:r="http://schemas.openxmlformats.org/officeDocument/2006/relationships" name="Proceedings Under Chapter 11" sheetId="12" state="visible" r:id="rId12"/>
    <sheet xmlns:r="http://schemas.openxmlformats.org/officeDocument/2006/relationships" name="Acquisitions" sheetId="13" state="visible" r:id="rId13"/>
    <sheet xmlns:r="http://schemas.openxmlformats.org/officeDocument/2006/relationships" name="Changes in Operations and Non-o" sheetId="14" state="visible" r:id="rId14"/>
    <sheet xmlns:r="http://schemas.openxmlformats.org/officeDocument/2006/relationships" name="Real Estate Sales and Assets He" sheetId="15" state="visible" r:id="rId15"/>
    <sheet xmlns:r="http://schemas.openxmlformats.org/officeDocument/2006/relationships" name="Goodwill, Other Intangible Asse" sheetId="16" state="visible" r:id="rId16"/>
    <sheet xmlns:r="http://schemas.openxmlformats.org/officeDocument/2006/relationships" name="Investment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Contracts Payable for Broadcas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Pension and Other Retirement Pl" sheetId="23" state="visible" r:id="rId23"/>
    <sheet xmlns:r="http://schemas.openxmlformats.org/officeDocument/2006/relationships" name="Capital Stock"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Related Party Transactions" sheetId="28" state="visible" r:id="rId28"/>
    <sheet xmlns:r="http://schemas.openxmlformats.org/officeDocument/2006/relationships" name="Business Segments" sheetId="29" state="visible" r:id="rId29"/>
    <sheet xmlns:r="http://schemas.openxmlformats.org/officeDocument/2006/relationships" name="Quarterly Financial Information" sheetId="30" state="visible" r:id="rId30"/>
    <sheet xmlns:r="http://schemas.openxmlformats.org/officeDocument/2006/relationships" name="Condensed Consolidated Financia" sheetId="31" state="visible" r:id="rId31"/>
    <sheet xmlns:r="http://schemas.openxmlformats.org/officeDocument/2006/relationships" name="Subsequent Events"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Discontinued Operations (Tables" sheetId="35" state="visible" r:id="rId35"/>
    <sheet xmlns:r="http://schemas.openxmlformats.org/officeDocument/2006/relationships" name="Acquisitions (Tables)" sheetId="36" state="visible" r:id="rId36"/>
    <sheet xmlns:r="http://schemas.openxmlformats.org/officeDocument/2006/relationships" name="Changes in Operations and Non37" sheetId="37" state="visible" r:id="rId37"/>
    <sheet xmlns:r="http://schemas.openxmlformats.org/officeDocument/2006/relationships" name="Goodwill, Other Intangible As38" sheetId="38" state="visible" r:id="rId38"/>
    <sheet xmlns:r="http://schemas.openxmlformats.org/officeDocument/2006/relationships" name="Investments (Tables)" sheetId="39" state="visible" r:id="rId39"/>
    <sheet xmlns:r="http://schemas.openxmlformats.org/officeDocument/2006/relationships" name="Debt (Tables)" sheetId="40" state="visible" r:id="rId40"/>
    <sheet xmlns:r="http://schemas.openxmlformats.org/officeDocument/2006/relationships" name="Fair Value Measurements (Tables" sheetId="41" state="visible" r:id="rId41"/>
    <sheet xmlns:r="http://schemas.openxmlformats.org/officeDocument/2006/relationships" name="Contracts Payable for Broadca42" sheetId="42" state="visible" r:id="rId42"/>
    <sheet xmlns:r="http://schemas.openxmlformats.org/officeDocument/2006/relationships" name="Commitments and Contingencies (" sheetId="43" state="visible" r:id="rId43"/>
    <sheet xmlns:r="http://schemas.openxmlformats.org/officeDocument/2006/relationships" name="Income Taxes (Tables)" sheetId="44" state="visible" r:id="rId44"/>
    <sheet xmlns:r="http://schemas.openxmlformats.org/officeDocument/2006/relationships" name="Pension and Other Retirement 45" sheetId="45" state="visible" r:id="rId45"/>
    <sheet xmlns:r="http://schemas.openxmlformats.org/officeDocument/2006/relationships" name="Capital Stock Dividends (Tables" sheetId="46" state="visible" r:id="rId46"/>
    <sheet xmlns:r="http://schemas.openxmlformats.org/officeDocument/2006/relationships" name="Stock-Based Compensation (Table" sheetId="47" state="visible" r:id="rId47"/>
    <sheet xmlns:r="http://schemas.openxmlformats.org/officeDocument/2006/relationships" name="Earnings Per Share (Tables)" sheetId="48" state="visible" r:id="rId48"/>
    <sheet xmlns:r="http://schemas.openxmlformats.org/officeDocument/2006/relationships" name="Accumulated Other Comprehensi49" sheetId="49" state="visible" r:id="rId49"/>
    <sheet xmlns:r="http://schemas.openxmlformats.org/officeDocument/2006/relationships" name="Business Segments (Tables)" sheetId="50" state="visible" r:id="rId50"/>
    <sheet xmlns:r="http://schemas.openxmlformats.org/officeDocument/2006/relationships" name="Quarterly Financial Informati51" sheetId="51" state="visible" r:id="rId51"/>
    <sheet xmlns:r="http://schemas.openxmlformats.org/officeDocument/2006/relationships" name="Condensed Consolidated Financ52" sheetId="52" state="visible" r:id="rId52"/>
    <sheet xmlns:r="http://schemas.openxmlformats.org/officeDocument/2006/relationships" name="Basis of Presentation and Sig53" sheetId="53" state="visible" r:id="rId53"/>
    <sheet xmlns:r="http://schemas.openxmlformats.org/officeDocument/2006/relationships" name="Basis of Presentation and Sig54" sheetId="54" state="visible" r:id="rId54"/>
    <sheet xmlns:r="http://schemas.openxmlformats.org/officeDocument/2006/relationships" name="Basis of Presentation and Sig55" sheetId="55" state="visible" r:id="rId55"/>
    <sheet xmlns:r="http://schemas.openxmlformats.org/officeDocument/2006/relationships" name="Basis of Presentation and Sig56" sheetId="56" state="visible" r:id="rId56"/>
    <sheet xmlns:r="http://schemas.openxmlformats.org/officeDocument/2006/relationships" name="Basis of Presentation and Sig57" sheetId="57" state="visible" r:id="rId57"/>
    <sheet xmlns:r="http://schemas.openxmlformats.org/officeDocument/2006/relationships" name="Discontinued Operations Narrati" sheetId="58" state="visible" r:id="rId58"/>
    <sheet xmlns:r="http://schemas.openxmlformats.org/officeDocument/2006/relationships" name="Discontinued Operations Graceno" sheetId="59" state="visible" r:id="rId59"/>
    <sheet xmlns:r="http://schemas.openxmlformats.org/officeDocument/2006/relationships" name="Discontinued Operations Grace60" sheetId="60" state="visible" r:id="rId60"/>
    <sheet xmlns:r="http://schemas.openxmlformats.org/officeDocument/2006/relationships" name="Discontinued Operations Grace61" sheetId="61" state="visible" r:id="rId61"/>
    <sheet xmlns:r="http://schemas.openxmlformats.org/officeDocument/2006/relationships" name="Discontinued Operations Grace62" sheetId="62" state="visible" r:id="rId62"/>
    <sheet xmlns:r="http://schemas.openxmlformats.org/officeDocument/2006/relationships" name="Discontinued Operations Grace63" sheetId="63" state="visible" r:id="rId63"/>
    <sheet xmlns:r="http://schemas.openxmlformats.org/officeDocument/2006/relationships" name="Discontinued Operations - Publi" sheetId="64" state="visible" r:id="rId64"/>
    <sheet xmlns:r="http://schemas.openxmlformats.org/officeDocument/2006/relationships" name="Discontinued Operations Publish" sheetId="65" state="visible" r:id="rId65"/>
    <sheet xmlns:r="http://schemas.openxmlformats.org/officeDocument/2006/relationships" name="Proceedings Under Chapter 11 - " sheetId="66" state="visible" r:id="rId66"/>
    <sheet xmlns:r="http://schemas.openxmlformats.org/officeDocument/2006/relationships" name="Proceedings Under Chapter 11 67" sheetId="67" state="visible" r:id="rId67"/>
    <sheet xmlns:r="http://schemas.openxmlformats.org/officeDocument/2006/relationships" name="Proceedings Under Chapter 11 68" sheetId="68" state="visible" r:id="rId68"/>
    <sheet xmlns:r="http://schemas.openxmlformats.org/officeDocument/2006/relationships" name="Acquisitions - Narrative (Detai" sheetId="69" state="visible" r:id="rId69"/>
    <sheet xmlns:r="http://schemas.openxmlformats.org/officeDocument/2006/relationships" name="Acquisitions - 2015 Acquisition" sheetId="70" state="visible" r:id="rId70"/>
    <sheet xmlns:r="http://schemas.openxmlformats.org/officeDocument/2006/relationships" name="Acquisitions - HWW (Details)" sheetId="71" state="visible" r:id="rId71"/>
    <sheet xmlns:r="http://schemas.openxmlformats.org/officeDocument/2006/relationships" name="Acquisitions - Baseline (Detail" sheetId="72" state="visible" r:id="rId72"/>
    <sheet xmlns:r="http://schemas.openxmlformats.org/officeDocument/2006/relationships" name="Acquisitions - What's On (Detai" sheetId="73" state="visible" r:id="rId73"/>
    <sheet xmlns:r="http://schemas.openxmlformats.org/officeDocument/2006/relationships" name="Acquisitions - Gracenote (Detai" sheetId="74" state="visible" r:id="rId74"/>
    <sheet xmlns:r="http://schemas.openxmlformats.org/officeDocument/2006/relationships" name="Acquisitions - Landmark (Detail" sheetId="75" state="visible" r:id="rId75"/>
    <sheet xmlns:r="http://schemas.openxmlformats.org/officeDocument/2006/relationships" name="Acquisitions - Other Distribute" sheetId="76" state="visible" r:id="rId76"/>
    <sheet xmlns:r="http://schemas.openxmlformats.org/officeDocument/2006/relationships" name="Changes in Operations and Non77" sheetId="77" state="visible" r:id="rId77"/>
    <sheet xmlns:r="http://schemas.openxmlformats.org/officeDocument/2006/relationships" name="Changes in Operations and Non78" sheetId="78" state="visible" r:id="rId78"/>
    <sheet xmlns:r="http://schemas.openxmlformats.org/officeDocument/2006/relationships" name="Changes in Operations and Non79" sheetId="79" state="visible" r:id="rId79"/>
    <sheet xmlns:r="http://schemas.openxmlformats.org/officeDocument/2006/relationships" name="Changes in Operations and Non80" sheetId="80" state="visible" r:id="rId80"/>
    <sheet xmlns:r="http://schemas.openxmlformats.org/officeDocument/2006/relationships" name="Real Estate Sales and Assets 81" sheetId="81" state="visible" r:id="rId81"/>
    <sheet xmlns:r="http://schemas.openxmlformats.org/officeDocument/2006/relationships" name="Goodwill, Other Intangible As82" sheetId="82" state="visible" r:id="rId82"/>
    <sheet xmlns:r="http://schemas.openxmlformats.org/officeDocument/2006/relationships" name="Goodwill, Other Intangible As83" sheetId="83" state="visible" r:id="rId83"/>
    <sheet xmlns:r="http://schemas.openxmlformats.org/officeDocument/2006/relationships" name="Goodwill, Other Intangible As84" sheetId="84" state="visible" r:id="rId84"/>
    <sheet xmlns:r="http://schemas.openxmlformats.org/officeDocument/2006/relationships" name="Goodwill, Other Intangible As85" sheetId="85" state="visible" r:id="rId85"/>
    <sheet xmlns:r="http://schemas.openxmlformats.org/officeDocument/2006/relationships" name="Goodwill, Other Intangible As86" sheetId="86" state="visible" r:id="rId86"/>
    <sheet xmlns:r="http://schemas.openxmlformats.org/officeDocument/2006/relationships" name="Investments - Narrative (Detail" sheetId="87" state="visible" r:id="rId87"/>
    <sheet xmlns:r="http://schemas.openxmlformats.org/officeDocument/2006/relationships" name="Investments Total Investments (" sheetId="88" state="visible" r:id="rId88"/>
    <sheet xmlns:r="http://schemas.openxmlformats.org/officeDocument/2006/relationships" name="Investments Ownership Percentag" sheetId="89" state="visible" r:id="rId89"/>
    <sheet xmlns:r="http://schemas.openxmlformats.org/officeDocument/2006/relationships" name="Investments Income from Equity " sheetId="90" state="visible" r:id="rId90"/>
    <sheet xmlns:r="http://schemas.openxmlformats.org/officeDocument/2006/relationships" name="Investments Cash Distributions " sheetId="91" state="visible" r:id="rId91"/>
    <sheet xmlns:r="http://schemas.openxmlformats.org/officeDocument/2006/relationships" name="Investments TV Food Network (De" sheetId="92" state="visible" r:id="rId92"/>
    <sheet xmlns:r="http://schemas.openxmlformats.org/officeDocument/2006/relationships" name="Investments Career Builder, Dos" sheetId="93" state="visible" r:id="rId93"/>
    <sheet xmlns:r="http://schemas.openxmlformats.org/officeDocument/2006/relationships" name="Debt (Details)" sheetId="94" state="visible" r:id="rId94"/>
    <sheet xmlns:r="http://schemas.openxmlformats.org/officeDocument/2006/relationships" name="Debt Long Term Debt (Details)" sheetId="95" state="visible" r:id="rId95"/>
    <sheet xmlns:r="http://schemas.openxmlformats.org/officeDocument/2006/relationships" name="Debt Maturities of Long-term De" sheetId="96" state="visible" r:id="rId96"/>
    <sheet xmlns:r="http://schemas.openxmlformats.org/officeDocument/2006/relationships" name="Fair Value Measurements Narrati" sheetId="97" state="visible" r:id="rId97"/>
    <sheet xmlns:r="http://schemas.openxmlformats.org/officeDocument/2006/relationships" name="Fair Value Measurements (Detail" sheetId="98" state="visible" r:id="rId98"/>
    <sheet xmlns:r="http://schemas.openxmlformats.org/officeDocument/2006/relationships" name="Contracts Payable for Broadca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 O" sheetId="102" state="visible" r:id="rId102"/>
    <sheet xmlns:r="http://schemas.openxmlformats.org/officeDocument/2006/relationships" name="Income Taxes - Narrative (Detai" sheetId="103" state="visible" r:id="rId103"/>
    <sheet xmlns:r="http://schemas.openxmlformats.org/officeDocument/2006/relationships" name="Income Taxes - Income Tax Recon" sheetId="104" state="visible" r:id="rId104"/>
    <sheet xmlns:r="http://schemas.openxmlformats.org/officeDocument/2006/relationships" name="Income Taxes - Components of In" sheetId="105" state="visible" r:id="rId105"/>
    <sheet xmlns:r="http://schemas.openxmlformats.org/officeDocument/2006/relationships" name="Income Taxes - Components of Ne" sheetId="106" state="visible" r:id="rId106"/>
    <sheet xmlns:r="http://schemas.openxmlformats.org/officeDocument/2006/relationships" name="Income Taxes - Changes in Liabi" sheetId="107" state="visible" r:id="rId107"/>
    <sheet xmlns:r="http://schemas.openxmlformats.org/officeDocument/2006/relationships" name="Pension and Other Retirement108" sheetId="108" state="visible" r:id="rId108"/>
    <sheet xmlns:r="http://schemas.openxmlformats.org/officeDocument/2006/relationships" name="Pension and Other Retirement109" sheetId="109" state="visible" r:id="rId109"/>
    <sheet xmlns:r="http://schemas.openxmlformats.org/officeDocument/2006/relationships" name="Pension and Other Retirement110" sheetId="110" state="visible" r:id="rId110"/>
    <sheet xmlns:r="http://schemas.openxmlformats.org/officeDocument/2006/relationships" name="Pension and Other Retirement111" sheetId="111" state="visible" r:id="rId111"/>
    <sheet xmlns:r="http://schemas.openxmlformats.org/officeDocument/2006/relationships" name="Pension and Other Retirement112" sheetId="112" state="visible" r:id="rId112"/>
    <sheet xmlns:r="http://schemas.openxmlformats.org/officeDocument/2006/relationships" name="Pension and Other Retirement113" sheetId="113" state="visible" r:id="rId113"/>
    <sheet xmlns:r="http://schemas.openxmlformats.org/officeDocument/2006/relationships" name="Pension and Other Retirement114" sheetId="114" state="visible" r:id="rId114"/>
    <sheet xmlns:r="http://schemas.openxmlformats.org/officeDocument/2006/relationships" name="Pension and Other Retirement115" sheetId="115" state="visible" r:id="rId115"/>
    <sheet xmlns:r="http://schemas.openxmlformats.org/officeDocument/2006/relationships" name="Pension and Other Retirement116" sheetId="116" state="visible" r:id="rId116"/>
    <sheet xmlns:r="http://schemas.openxmlformats.org/officeDocument/2006/relationships" name="Pension and Other Retirement117" sheetId="117" state="visible" r:id="rId117"/>
    <sheet xmlns:r="http://schemas.openxmlformats.org/officeDocument/2006/relationships" name="Pension and Other Retirement118" sheetId="118" state="visible" r:id="rId118"/>
    <sheet xmlns:r="http://schemas.openxmlformats.org/officeDocument/2006/relationships" name="Pension and Other Retirement119" sheetId="119" state="visible" r:id="rId119"/>
    <sheet xmlns:r="http://schemas.openxmlformats.org/officeDocument/2006/relationships" name="Capital Stock (Details)" sheetId="120" state="visible" r:id="rId120"/>
    <sheet xmlns:r="http://schemas.openxmlformats.org/officeDocument/2006/relationships" name="Capital Stock Quarterly Dividen" sheetId="121" state="visible" r:id="rId121"/>
    <sheet xmlns:r="http://schemas.openxmlformats.org/officeDocument/2006/relationships" name="Stock-Based Compensation (Detai" sheetId="122" state="visible" r:id="rId122"/>
    <sheet xmlns:r="http://schemas.openxmlformats.org/officeDocument/2006/relationships" name="Stock-Based Compensation - Weig" sheetId="123" state="visible" r:id="rId123"/>
    <sheet xmlns:r="http://schemas.openxmlformats.org/officeDocument/2006/relationships" name="Stock-Based Compensation - NSOs" sheetId="124" state="visible" r:id="rId124"/>
    <sheet xmlns:r="http://schemas.openxmlformats.org/officeDocument/2006/relationships" name="Stock-Based Compensation - RSUs" sheetId="125" state="visible" r:id="rId125"/>
    <sheet xmlns:r="http://schemas.openxmlformats.org/officeDocument/2006/relationships" name="Stock-Based Compensation - Rest" sheetId="126" state="visible" r:id="rId126"/>
    <sheet xmlns:r="http://schemas.openxmlformats.org/officeDocument/2006/relationships" name="Stock-Based Compensation - PSUs" sheetId="127" state="visible" r:id="rId127"/>
    <sheet xmlns:r="http://schemas.openxmlformats.org/officeDocument/2006/relationships" name="Stock-Based Compensation - Unre" sheetId="128" state="visible" r:id="rId128"/>
    <sheet xmlns:r="http://schemas.openxmlformats.org/officeDocument/2006/relationships" name="Earnings Per Share - Narrative " sheetId="129" state="visible" r:id="rId129"/>
    <sheet xmlns:r="http://schemas.openxmlformats.org/officeDocument/2006/relationships" name="Earnings Per Share (Details)" sheetId="130" state="visible" r:id="rId130"/>
    <sheet xmlns:r="http://schemas.openxmlformats.org/officeDocument/2006/relationships" name="Accumulated Other Comprehens131" sheetId="131" state="visible" r:id="rId131"/>
    <sheet xmlns:r="http://schemas.openxmlformats.org/officeDocument/2006/relationships" name="Related Party Transactions (Det" sheetId="132" state="visible" r:id="rId132"/>
    <sheet xmlns:r="http://schemas.openxmlformats.org/officeDocument/2006/relationships" name="Business Segments (Details)" sheetId="133" state="visible" r:id="rId133"/>
    <sheet xmlns:r="http://schemas.openxmlformats.org/officeDocument/2006/relationships" name="Business Segments - Operating S" sheetId="134" state="visible" r:id="rId134"/>
    <sheet xmlns:r="http://schemas.openxmlformats.org/officeDocument/2006/relationships" name="Quarterly Financial Informat135" sheetId="135" state="visible" r:id="rId135"/>
    <sheet xmlns:r="http://schemas.openxmlformats.org/officeDocument/2006/relationships" name="Condensed Consolidated Finan136" sheetId="136" state="visible" r:id="rId136"/>
    <sheet xmlns:r="http://schemas.openxmlformats.org/officeDocument/2006/relationships" name="Condensed Consolidated Finan137" sheetId="137" state="visible" r:id="rId137"/>
    <sheet xmlns:r="http://schemas.openxmlformats.org/officeDocument/2006/relationships" name="Condensed Consolidated Finan138" sheetId="138" state="visible" r:id="rId138"/>
    <sheet xmlns:r="http://schemas.openxmlformats.org/officeDocument/2006/relationships" name="Subsequent Events (Details)" sheetId="139" state="visible" r:id="rId139"/>
  </sheets>
  <definedNames/>
  <calcPr calcId="124519" fullCalcOnLoad="1"/>
</workbook>
</file>

<file path=xl/sharedStrings.xml><?xml version="1.0" encoding="utf-8"?>
<sst xmlns="http://schemas.openxmlformats.org/spreadsheetml/2006/main" uniqueCount="1857">
  <si>
    <t>Document and Entity Information Document - USD ($)</t>
  </si>
  <si>
    <t>12 Months Ended</t>
  </si>
  <si>
    <t>Dec. 31, 2016</t>
  </si>
  <si>
    <t>Feb. 15, 2017</t>
  </si>
  <si>
    <t>Jun. 30, 2016</t>
  </si>
  <si>
    <t>Entity Registrant Name</t>
  </si>
  <si>
    <t>Tribune Media Company</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Class A</t>
  </si>
  <si>
    <t>Entity Common Stock, Shares Outstanding</t>
  </si>
  <si>
    <t>Common Class B</t>
  </si>
  <si>
    <t>Consolidated Statements of Operations - USD ($) $ in Thousands</t>
  </si>
  <si>
    <t>Dec. 31, 2015</t>
  </si>
  <si>
    <t>Dec. 28, 2014</t>
  </si>
  <si>
    <t>Operating Revenues</t>
  </si>
  <si>
    <t>Advertising</t>
  </si>
  <si>
    <t>Retransmission revenue and carriage fees</t>
  </si>
  <si>
    <t>Other</t>
  </si>
  <si>
    <t>Television and Entertainment</t>
  </si>
  <si>
    <t>Total operating revenues</t>
  </si>
  <si>
    <t>[1]</t>
  </si>
  <si>
    <t>Operating Expenses</t>
  </si>
  <si>
    <t>Programming</t>
  </si>
  <si>
    <t>Direct operating expenses</t>
  </si>
  <si>
    <t>Selling, general and administrative</t>
  </si>
  <si>
    <t>Depreciation</t>
  </si>
  <si>
    <t>[2]</t>
  </si>
  <si>
    <t>Amortization</t>
  </si>
  <si>
    <t>Impairments of goodwill and other intangible assets (Note 7)</t>
  </si>
  <si>
    <t>(Gain) loss on sales of real estate</t>
  </si>
  <si>
    <t>Total operating expenses</t>
  </si>
  <si>
    <t>Total operating profit (loss)</t>
  </si>
  <si>
    <t>[1],[3]</t>
  </si>
  <si>
    <t>Income on equity investments, net</t>
  </si>
  <si>
    <t>Interest and dividend income</t>
  </si>
  <si>
    <t>Interest expense</t>
  </si>
  <si>
    <t>Loss on extinguishment of debt</t>
  </si>
  <si>
    <t>Gain on investment transactions, net</t>
  </si>
  <si>
    <t>[4]</t>
  </si>
  <si>
    <t>Other non-operating gain (loss), net</t>
  </si>
  <si>
    <t>Reorganization items, net</t>
  </si>
  <si>
    <t>[5]</t>
  </si>
  <si>
    <t>Income (Loss) from Continuing Operations Before Income Taxes</t>
  </si>
  <si>
    <t>Income tax expense</t>
  </si>
  <si>
    <t>Net Income (Loss) from Continuing Operations</t>
  </si>
  <si>
    <t>(Loss) Income from Discontinued Operations, net of taxes (Note 2)</t>
  </si>
  <si>
    <t>Net Income (Loss)</t>
  </si>
  <si>
    <t>Earnings Per Share [Abstract]</t>
  </si>
  <si>
    <t>Continuing Operations</t>
  </si>
  <si>
    <t>Discontinued Operations</t>
  </si>
  <si>
    <t>Net Earnings (Loss) Per Common Share</t>
  </si>
  <si>
    <t>Regular Cash Dividend</t>
  </si>
  <si>
    <t>Dividends declared (usd per share)</t>
  </si>
  <si>
    <t>Special Cash Dividend</t>
  </si>
  <si>
    <t>(1)See Note 2 for the disclosures of operating revenues and operating profit included in discontinued operations for the historical periods.</t>
  </si>
  <si>
    <t>(3)Depreciation from discontinued operations totaled $14 million, $10 million and $26 million for the years ended December 31, 2016, December 31, 2015 and December 28, 2014. Amortization from discontinued operations totaled $30 million, $29 million and $25 million for the years ended December 31, 2016, December 31, 2015 and December 28, 2014.</t>
  </si>
  <si>
    <t>[3]</t>
  </si>
  <si>
    <t>(2)Operating profit (loss) for each segment excludes income and loss on equity investments, interest and dividend income, interest expense, non-operating items, reorganization costs and income taxes.</t>
  </si>
  <si>
    <t>See Note 5 to the Company’s consolidated financial statements for information pertaining to non-operating items recorded in 2016 and 2015.</t>
  </si>
  <si>
    <t>See Note 3 to the Company’s consolidated financial statements for information pertaining to reorganization items recorded in 2016 and 2015.</t>
  </si>
  <si>
    <t>Consolidated Statements of Comprehensive Income (Loss) - USD ($) $ in Thousands</t>
  </si>
  <si>
    <t>Other Comprehensive Loss from Continuing Operations, net of taxes</t>
  </si>
  <si>
    <t>Comprehensive Income (Loss)</t>
  </si>
  <si>
    <t>Change in unrecognized benefit plan gains and losses arising during the period, net of taxes of $(4,717), $(5,176), and $(121,030), respectively</t>
  </si>
  <si>
    <t>Adjustment for previously unrecognized benefit plan gains and losses included in net income, net of taxes of $(114), $(25) and $(71), respectively</t>
  </si>
  <si>
    <t>Change in unrecognized benefit plan gains and losses, net of taxes</t>
  </si>
  <si>
    <t>Changes in unrealized holding gain (loss) arising during the period, net of taxes of $604, $(2,133) and $3,512, respectively</t>
  </si>
  <si>
    <t>Change in foreign currency translation adjustments, net of taxes of $(1,545), $(1,458), and $(1,525), respectively</t>
  </si>
  <si>
    <t>Consolidated Statements of Comprehensive Income (Loss) Parenthetical - Continuing Operations - USD ($) $ in Thousands</t>
  </si>
  <si>
    <t>Taxes on change in unrecognized benefit plan gains and losses arising during the period</t>
  </si>
  <si>
    <t>Taxes on adjustment for previously unrecognized benefit plan gains and losses included in net income</t>
  </si>
  <si>
    <t>Taxes on changes in unrealized holding gain arising during the period</t>
  </si>
  <si>
    <t>Taxes on change in foreign currency translation adjustments</t>
  </si>
  <si>
    <t>Consolidated Balance Sheets - USD ($) $ in Thousands</t>
  </si>
  <si>
    <t>Current Assets</t>
  </si>
  <si>
    <t>Cash and cash equivalents</t>
  </si>
  <si>
    <t>Restricted cash and cash equivalents</t>
  </si>
  <si>
    <t>Accounts receivable (net of allowances of $12,504 and $5,543)</t>
  </si>
  <si>
    <t>Broadcast rights</t>
  </si>
  <si>
    <t>Income taxes receivable</t>
  </si>
  <si>
    <t>Current assets held for sale</t>
  </si>
  <si>
    <t>Prepaid expenses</t>
  </si>
  <si>
    <t>Total current assets</t>
  </si>
  <si>
    <t>Properties</t>
  </si>
  <si>
    <t>Machinery, equipment and furniture</t>
  </si>
  <si>
    <t>Buildings and leasehold improvements</t>
  </si>
  <si>
    <t>Property, Plant and Equipment, Gross</t>
  </si>
  <si>
    <t>Accumulated depreciation</t>
  </si>
  <si>
    <t>Property, Plant and Equipment, Net</t>
  </si>
  <si>
    <t>Land</t>
  </si>
  <si>
    <t>Construction in progress</t>
  </si>
  <si>
    <t>Net properties</t>
  </si>
  <si>
    <t>Goodwill</t>
  </si>
  <si>
    <t>Other intangible assets, net</t>
  </si>
  <si>
    <t>Non-current assets held for sale</t>
  </si>
  <si>
    <t>Investments</t>
  </si>
  <si>
    <t>Total other assets</t>
  </si>
  <si>
    <t>Total Assets</t>
  </si>
  <si>
    <t>Current Liabilities</t>
  </si>
  <si>
    <t>Accounts payable</t>
  </si>
  <si>
    <t>Debt due within one year (net of unamortized discounts and debt issuance costs of $7,917 and $7,979)</t>
  </si>
  <si>
    <t>Income taxes payable</t>
  </si>
  <si>
    <t>Employee compensation and benefits</t>
  </si>
  <si>
    <t>Contracts payable for broadcast rights</t>
  </si>
  <si>
    <t>Deferred revenue</t>
  </si>
  <si>
    <t>Interest payable</t>
  </si>
  <si>
    <t>Current liabilities held for sale</t>
  </si>
  <si>
    <t>Total current liabilities</t>
  </si>
  <si>
    <t>Non-Current Liabilities</t>
  </si>
  <si>
    <t>Long-term debt (net of unamortized discounts and debt issuance costs of $38,830 and $48,809)</t>
  </si>
  <si>
    <t>[2],[3]</t>
  </si>
  <si>
    <t>Deferred income taxes</t>
  </si>
  <si>
    <t>Contract intangible liability, net</t>
  </si>
  <si>
    <t>Pension obligations, net</t>
  </si>
  <si>
    <t>Postretirement medical, life and other benefits</t>
  </si>
  <si>
    <t>Other obligations</t>
  </si>
  <si>
    <t>Non-current liabilities held for sale</t>
  </si>
  <si>
    <t>Total non-current liabilities</t>
  </si>
  <si>
    <t>Total Liabilities</t>
  </si>
  <si>
    <t>Commitments and Contingencies</t>
  </si>
  <si>
    <t xml:space="preserve"> </t>
  </si>
  <si>
    <t>Stockholders' Equity</t>
  </si>
  <si>
    <t>Preferred stock ($0.001 par value per share)</t>
  </si>
  <si>
    <t>Common Stock, Value, Issued</t>
  </si>
  <si>
    <t>Treasury stock, at cost: 14,102,453 shares at December 31, 2016 and 7,670,216 shares at December 31, 2015</t>
  </si>
  <si>
    <t>Additional paid-in-capital</t>
  </si>
  <si>
    <t>Retained deficit</t>
  </si>
  <si>
    <t>Accumulated other comprehensive loss</t>
  </si>
  <si>
    <t>Total Tribune Media Company shareholders’ equity</t>
  </si>
  <si>
    <t>Noncontrolling interests</t>
  </si>
  <si>
    <t>Total shareholders’ equity</t>
  </si>
  <si>
    <t>Total Liabilities and Shareholders’ Equity</t>
  </si>
  <si>
    <t>The Company’s consolidated total assets as of December 31, 2016 and December 31, 2015 include total assets of variable interest entities (“VIEs”) of $97 million and $108 million, respectively, which can only be used to settle the obligations of the VIEs. The Company’s consolidated total liabilities as of December 31, 2016 and December 31, 2015 include total liabilities of the VIEs of $3 million and $3 million, respectively, for which the creditors of the VIEs have no recourse to the Company (see Note 1).</t>
  </si>
  <si>
    <t>December 31, 2015 balances have been reclassified to present debt issuance costs as a direct deduction from the carrying amount of an associated debt liability in accordance with ASU 2015-03.</t>
  </si>
  <si>
    <t>(1) December 31, 2015 balances have been reclassified to present debt issuance costs as a direct deduction from the carrying amount of an associated debt liability in accordance with ASU 2015-03. See Note 1 for further information.</t>
  </si>
  <si>
    <t>Consolidated Balance Sheets Parenthetical - USD ($) $ in Thousands</t>
  </si>
  <si>
    <t>Allowance for doubtful accounts</t>
  </si>
  <si>
    <t>Preferred stock par value (usd per share)</t>
  </si>
  <si>
    <t>Preferred stock authorized for issuance, shares</t>
  </si>
  <si>
    <t>Preferred stock, shares issued</t>
  </si>
  <si>
    <t>Preferred stock, shares outstanding</t>
  </si>
  <si>
    <t>Treasury stock issued, shares</t>
  </si>
  <si>
    <t>Assets</t>
  </si>
  <si>
    <t>Liabilities</t>
  </si>
  <si>
    <t>Common stock par value (usd per share)</t>
  </si>
  <si>
    <t>Common stock authorized for issuance, shares</t>
  </si>
  <si>
    <t>Common stock issued, shares</t>
  </si>
  <si>
    <t>Common stock outstanding, shares</t>
  </si>
  <si>
    <t>Current | Senior Secured Credit Agreement | Term Loan Facility</t>
  </si>
  <si>
    <t>Debt instrument, unamortized discount and debt issuance costs</t>
  </si>
  <si>
    <t>Noncurrent | Senior Secured Credit Agreement | Term Loan Facility</t>
  </si>
  <si>
    <t>Variable Interest Entity, Primary Beneficiary</t>
  </si>
  <si>
    <t>Consolidated Statements of Shareholders' Equity - USD ($) $ in Thousands</t>
  </si>
  <si>
    <t>Total</t>
  </si>
  <si>
    <t>Retained Earnings (Deficit)</t>
  </si>
  <si>
    <t>Retained Earnings (Deficit)Special Cash Dividend</t>
  </si>
  <si>
    <t>Retained Earnings (Deficit)Regular Cash Dividend</t>
  </si>
  <si>
    <t>Accumulated Other Comprehensive Income (Loss)</t>
  </si>
  <si>
    <t>Additional Paid-In Capital</t>
  </si>
  <si>
    <t>Additional Paid-In CapitalRegular Cash Dividend</t>
  </si>
  <si>
    <t>Treasury Stock</t>
  </si>
  <si>
    <t>Noncontrolling Interest</t>
  </si>
  <si>
    <t>Beginning balance at Dec. 29, 2013</t>
  </si>
  <si>
    <t>Beginning balance, shares at Dec. 29, 2013</t>
  </si>
  <si>
    <t>Increase (Decrease) in Stockholders' Equity [Roll Forward]</t>
  </si>
  <si>
    <t>Other comprehensive loss, net of taxes</t>
  </si>
  <si>
    <t>Comprehensive (Loss) Income</t>
  </si>
  <si>
    <t>Publishing Spin-off (Note 2)</t>
  </si>
  <si>
    <t>Conversions of Class B Common Stock to Class A Common Stock</t>
  </si>
  <si>
    <t>Conversions of Class B Common Stock to Class A Common Stock, shares</t>
  </si>
  <si>
    <t>Warrant exercises</t>
  </si>
  <si>
    <t>Warrant exercises, shares</t>
  </si>
  <si>
    <t>Stock-based compensation</t>
  </si>
  <si>
    <t>Net share settlements of stock-based awards</t>
  </si>
  <si>
    <t>Net share settlements of stock-based awards, shares</t>
  </si>
  <si>
    <t>Excess tax benefits from stock-based awards</t>
  </si>
  <si>
    <t>Common stock repurchases</t>
  </si>
  <si>
    <t>Ending balance at Dec. 28, 2014</t>
  </si>
  <si>
    <t>Ending balance, shares at Dec. 28, 2014</t>
  </si>
  <si>
    <t>Special dividends declared to shareholders and warrant holders, $6.73 per share</t>
  </si>
  <si>
    <t>Regular dividends declared to shareholders and warrant holders</t>
  </si>
  <si>
    <t>Change in excess tax benefits from stock-based awards</t>
  </si>
  <si>
    <t>Contributions from noncontrolling interest</t>
  </si>
  <si>
    <t>Ending balance at Dec. 31, 2015</t>
  </si>
  <si>
    <t>Ending balance, shares at Dec. 31, 2015</t>
  </si>
  <si>
    <t>Ending balance at Dec. 31, 2016</t>
  </si>
  <si>
    <t>Ending balance, shares at Dec. 31, 2016</t>
  </si>
  <si>
    <t>Includes $0.7 million and $1.5 million of granted dividend equivalent units for the year ended December 31, 2015 and December 31, 2016, respectively.</t>
  </si>
  <si>
    <t>Consolidated Statements of Shareholders' Equity Parenthetical - USD ($) $ in Millions</t>
  </si>
  <si>
    <t>Regular Cash Dividend | Additional Paid-In Capital</t>
  </si>
  <si>
    <t>Dividend equivalent units granted</t>
  </si>
  <si>
    <t>Consolidated Statements of Cash Flows Statement $ in Thousands</t>
  </si>
  <si>
    <t>Dec. 31, 2016USD ($)</t>
  </si>
  <si>
    <t>Dec. 31, 2015USD ($)</t>
  </si>
  <si>
    <t>Dec. 28, 2014USD ($)</t>
  </si>
  <si>
    <t>Operating Activities</t>
  </si>
  <si>
    <t>Adjustments to reconcile net income (loss) to net cash provided by operating activities:</t>
  </si>
  <si>
    <t>Pension credit, net of contributions</t>
  </si>
  <si>
    <t>Amortization of contract intangible assets and liabilities</t>
  </si>
  <si>
    <t>Amortization of other intangible assets</t>
  </si>
  <si>
    <t>Distributions from equity investments</t>
  </si>
  <si>
    <t>Non-cash loss on extinguishment of debt</t>
  </si>
  <si>
    <t>Original issue discount payments</t>
  </si>
  <si>
    <t>Amortization of debt issuance costs and original issue discount</t>
  </si>
  <si>
    <t>Impairments of real estate</t>
  </si>
  <si>
    <t>Other non-operating (gain) loss, net</t>
  </si>
  <si>
    <t>Changes in working capital items, excluding effects from acquisitions:</t>
  </si>
  <si>
    <t>Accounts receivable, net</t>
  </si>
  <si>
    <t>Prepaid expenses and other current assets</t>
  </si>
  <si>
    <t>Employee compensation and benefits, accrued expense and other current liabilities</t>
  </si>
  <si>
    <t>Income taxes</t>
  </si>
  <si>
    <t>Change in broadcast rights, net of liabilities</t>
  </si>
  <si>
    <t>Change in non-current obligations for uncertain tax positions</t>
  </si>
  <si>
    <t>Other, net</t>
  </si>
  <si>
    <t>Net cash provided by operating activities</t>
  </si>
  <si>
    <t>Investing Activities</t>
  </si>
  <si>
    <t>Capital expenditures</t>
  </si>
  <si>
    <t>Acquisitions, net of cash acquired</t>
  </si>
  <si>
    <t>Proceeds from sales of real estate and other assets</t>
  </si>
  <si>
    <t>Transfers from (to) restricted cash</t>
  </si>
  <si>
    <t>Decrease in restricted cash related to acquisition of Local TV</t>
  </si>
  <si>
    <t>Proceeds from sales of investments</t>
  </si>
  <si>
    <t>Net cash provided by (used in) investing activities</t>
  </si>
  <si>
    <t>Financing Activities</t>
  </si>
  <si>
    <t>Long-term borrowings</t>
  </si>
  <si>
    <t>Long-term borrowings related to Publishing Spin-off (Note 2)</t>
  </si>
  <si>
    <t>Repayments of long-term debt</t>
  </si>
  <si>
    <t>Repayment of Senior Toggle Notes (Note 9)</t>
  </si>
  <si>
    <t>Long-term debt issuance costs</t>
  </si>
  <si>
    <t>Long-term debt issuance costs related to Publishing Spin-off (Note 2)</t>
  </si>
  <si>
    <t>Payment of dividends</t>
  </si>
  <si>
    <t>Settlements of contingent consideration, net</t>
  </si>
  <si>
    <t>Common stock repurchases (Note 15)</t>
  </si>
  <si>
    <t>Cash and restricted cash distributed to tronc (Note 2)</t>
  </si>
  <si>
    <t>Tax withholdings related to net share settlements of share-based awards</t>
  </si>
  <si>
    <t>Proceeds from stock option exercises</t>
  </si>
  <si>
    <t>Contributions from noncontrolling interests</t>
  </si>
  <si>
    <t>Net cash used in financing activities</t>
  </si>
  <si>
    <t>Net Increase (Decrease) in Cash and Cash Equivalents</t>
  </si>
  <si>
    <t>Cash and cash equivalents, beginning of year</t>
  </si>
  <si>
    <t>Cash and cash equivalents, end of year</t>
  </si>
  <si>
    <t>Cash and Cash Equivalents are Comprised of:</t>
  </si>
  <si>
    <t>Cash and cash equivalents classified as assets held for sale</t>
  </si>
  <si>
    <t>Supplemental Schedule of Cash Flow Information</t>
  </si>
  <si>
    <t>Interest</t>
  </si>
  <si>
    <t>Income taxes, net of refunds</t>
  </si>
  <si>
    <t>Basis of Presentation and Significant Accounting Policies</t>
  </si>
  <si>
    <t>Organization, Consolidation and Presentation of Financial Statements [Abstract]</t>
  </si>
  <si>
    <t>NOTE 1: BASIS OF PRESENTATION AND SIGNIFICANT ACCOUNTING POLICIES The significant accounting policies of the Company, as summarized below, conform with accounting principles generally accepted in the United States of America (“U.S. GAAP”) and reflect practices appropriate to the Company’s businesses. Nature of Operations and Reclassifications —Tribune Media Company and its subsidiaries (the “Company”) is a diversified media and entertainment company. The Company’s business consists of Television and Entertainment operations and the management of certain owned real estate assets. The Company also holds a variety of investments, including equity investments in Television Food Network, G.P. (“TV Food Network”) and CareerBuilder, LLC (“CareerBuilder”). Television and Entertainment , a reportable segment, provides audiences across the country with news, entertainment and sports programming, including content produced by Tribune Studios and its production partners, on Tribune Broadcasting’s 42 local television stations (that are either owned by the Company or owned by others but to which the Company provides certain services) and their websites, a national general entertainment cable network (WGN America), a radio station and other digital assets. The Company reports and includes under Corporate and Other the management of certain owned real estate assets, including revenues from leasing the Company-owned office and production facilities and any gains or losses from sales of real estate, as well as certain administrative activities associated with operating corporate office functions and managing its predominantly frozen company-sponsored defined benefit pension plans. Prior to entering into a share purchase agreement to sell substantially all of the Digital and Data business on December 19, 2016 (the “Gracenote Sale”, as further defined and described in Note 2 ), the Company was also engaged in providing innovative technology and services that collected, created and distributed video, music, sports and entertainment data. Prior to the spin-off of its principal publishing businesses on August 4, 2014 (the “Publishing Spin-off”, as further defined and described in Note 2 ) the Company was also engaged in newspaper publishing. Prior to the Gracenote Sale, which was completed on January 31, 2017, the Company reported its operations through the following reportable segments: Television and Entertainment and Digital and Data. The Company’s Digital and Data reportable segment consisted of several businesses driven by the Company’s expertise in collection, creation and distribution of data and innovation in unique services and recognition technology that used data, including Gracenote Video, Gracenote Music and Gracenote Sports. The historical results of operations for the businesses included in the Gracenote Sale and the Publishing Spin-off are presented in discontinued operations for all periods presented (see Note 2 ). Beginning in the fourth quarter of 2016, the Television and Entertainment reportable segment includes the operations of Covers Media Group (“Covers”), a business-to-consumer website, which was previously included in the Digital and Data reportable segment. Beginning in fiscal 2015, the Television and Entertainment reportable segment includes the Company’s Screener (formerly Zap2it.com) entertainment content business, which was also previously included in the Digital and Data reportable segment. Certain previously reported amounts have been reclassified to conform to the current presentation; the impact of this reclassification was immaterial. Change in Accounting Principle — In April 2015, the Financial Accounting Standards Board (“FASB”) issued Accounting Standards Update (“ASU”) No. 2015-03, “Interest — Imputation of Interest (Subtopic 835-30): Simplifying the Presentation of Debt Issuance Costs” and in August 2015, the FASB issued ASU No. 2015-15, “Interest - Imputation of Interest (Subtopic 835-30): Presentation and Subsequent Measurement of Debt Issuance Costs Associated with Line-of-Credit Arrangements—Amendments to SEC Paragraphs Pursuant to Staff Announcement at June 18, 2015 EITF Meeting (SEC Update).” The Company adopted ASU 2015-03 and ASU 2015-15 retrospectively in the first quarter of 2016 and presented debt issuance costs as a direct deduction from the carrying amount of an associated debt liability, with the exception of debt issuance costs related to the Company’s Revolving Credit Facility which continue to be presented as an asset and amortized over the appropriate term. As a result of this reclassification, the carrying value of the Company’s debt as of December 31, 2015 decreased by $50 million (see Note 9 for additional information). Fiscal Year —On April 16, 2015, the Company’s Board of Directors (the “Board”) approved the change of the Company’s fiscal year end from the last Sunday in December of each year to December 31 of each year and to change the Company’s fiscal quarter end to the last calendar day of each quarter. This change in fiscal year end was effective with the second fiscal quarter of 2015, which ended on June 30, 2015. As a result of this change, the fiscal year ended December 31, 2016 includes two less days compared to the fiscal year ended December 31, 2015. The fiscal year ended December 31, 2015 includes four additional days compared to the fiscal year ended December 28, 2014. Fiscal year 2014 comprised a 52-week period. Principles of Consolidation and Variable Interest Entities —The consolidated financial statements include the accounts of Tribune Media Company and all majority-owned subsidiaries, as well as any variable interests for which the Company is the primary beneficiary. In general, investments comprising between 20 percent to 50 percent of the voting stock of companies and certain partnership interests are accounted for using the equity method. All other investments are generally accounted for using the cost method. All significant intercompany transactions are eliminated. The Company evaluates its investments and other transactions to determine whether any entities associated with the investments or transactions should be consolidated under the provisions of FASB Accounting Standards Codification (“ASC”) Topic 810, “Consolidation.” ASC Topic 810 requires an ongoing qualitative assessment of variable interest entities (“VIEs”) to assess which entity is the primary beneficiary as it has the power to direct matters that most significantly impact the activities of a VIE and has the obligation to absorb losses or benefits that could be potentially significant to the VIE. The Company consolidates VIEs when it is the primary beneficiary. On April 14, 2015, the Company entered into a real estate venture agreement with a third party to redevelop one of the Company’s Florida properties and formed a new limited liability company, TREH 200E Las Olas Venture, LLC (“Las Olas LLC”). The Company contributed land with an agreed-upon value between the parties of $15 million and a carrying value of $10 million , resulting in a 92% interest in the Las Olas LLC. In the future, the Company’s interest in the Las Olas LLC may decline to 85% , subject to the other party’s additional investments. The Las Olas LLC was determined to be a VIE where the Company is the primary beneficiary. The Company consolidates the financial position and results of operations of this VIE. The results of operations of the VIE as of and for the fiscal year ended December 31, 2016 were not material. On November 12, 2015, the Company executed an agreement with a third party developer to redevelop one of the Company’s California properties. The Company contributed land, building and improvements with an agreed-upon value between the parties of $39 million and a carrying value of $35 million, resulting in a 90% interest in the TREH/Kearny Costa Mesa, LLC (“Costa Mesa LLC”). In the future, the Company’s interest in the Costa Mesa LLC may decline, subject to the other party’s additional investments. The Company consolidates the financial position and results of operations of Costa Mesa LLC as it has the majority ownership. The results of operations of the Costa Mesa LLC as of and for the fiscal year ended December 31, 2016 were not material. Prior to September 2, 2015, the Company held a variable interest in Newsday Holdings LLC (“NHLLC”). On September 2, 2015, all of the outstanding equity interests of NHLLC were acquired by CSC Holdings, LLC (“CSC”). Additionally, prior to October 1, 2014, the Company held a variable interest in Classified Ventures, LLC (“CV”). On October 1, 2014, all of the outstanding equity interests of CV were acquired by TEGNA, Inc. (“TEGNA”). Prior to July 29, 2014, the Company held a variable interest in Perfect Market, Inc. (“PMI”). On July 29, 2014, all of the outstanding equity interests of PMI were acquired by Taboola.com LTD (“Taboola”). In connection with the acquisition, the Company’s shares in PMI were converted into shares of Taboola. The Company’s ownership in Taboola is less than 1% and the Company has determined the investment is not a VIE as defined by ASC Topic 810. At December 31, 2016 and December 31, 2015 , the Company indirectly held a variable interest in Topix, LLC (“Topix”) through its investment in TKG Internet Holdings II, LLC and at December 28, 2014, the Company held a variable interest in Newsday LLC (as defined and described in Note 8 ). On December 27, 2013 , the Company acquired all of the issued and outstanding equity interests in Local TV for $2.816 billion in cash (the “Local TV Acquisition”). In conjunction with the acquisition, the Company became a party to an agreement with Dreamcatcher Broadcasting LLC, a Delaware limited liability company (“Dreamcatcher”). The Company determined that it holds a variable interest in Dreamcatcher and is the primary beneficiary. As such, the Company’s consolidated financial statements include the results of operations and the financial position of Dreamcatcher. See below for further information on the Company’s transactions with Dreamcatcher and the carrying amounts and classification of the assets and liabilities of Dreamcatcher which have been included in the Company’s Consolidated Balance Sheets. The assets of the consolidated VIE can only be used to settle the obligations of the VIE. Dreamcatcher —Concurrent with the Local TV Acquisition, pursuant to an asset purchase agreement dated as of July 15, 2013 , between the Company, an affiliate of Oak Hill Capital Partners and Dreamcatcher, an entity formed in 2013 specifically to comply with FCC cross-ownership rules related to the Local TV Acquisition. On December 27, 2013 , Dreamcatcher acquired the FCC licenses, retransmission consent agreements, network affiliation agreements, contracts for broadcast rights and selected personal property (including transmitters, antennas and transmission lines) of Local TV’s television stations WTKR-TV, Norfolk, VA, WGNT-TV, Portsmouth, VA, and WNEP-TV, Scranton, PA (collectively the “Dreamcatcher Stations”) for $27 million (collectively, the “Dreamcatcher Transaction”). The Dreamcatcher Transaction was funded by the Dreamcatcher Credit Facility which the Company has guaranteed (see Note 9 ). The Company provides certain services to support the operations of the Dreamcatcher Stations, but, in compliance with FCC regulations, Dreamcatcher has responsibility for and control over programming, finances, personnel and operations of the Dreamcatcher Stations. In connection with Dreamcatcher’s operation of the Dreamcatcher Stations, the Company entered into shared services agreements (“SSAs”) with Dreamcatcher pursuant to which it provides technical, promotional, back-office, distribution and limited programming services to the Dreamcatcher Stations in exchange for the Company’s right to receive certain payments from Dreamcatcher after satisfaction of operating costs and debt obligations. Pursuant to the SSAs, Dreamcatcher is guaranteed a minimum annual cumulative net cash flow of $0.2 million . The Company’s consolidated financial statements as of and for the years ended December 31, 2016 , December 31, 2015 and December 28, 2014 include the results of operations and the financial position of Dreamcatcher, a fully-consolidated VIE. For financial reporting purposes, Dreamcatcher is considered a VIE as a result of (1) shared service agreements that the Company has with the Dreamcatcher Stations, (2) the Company’s guarantee of the obligations incurred under the Dreamcatcher Credit Facility, (3) the Company having power over significant activities affecting Dreamcatcher’s economic performance, and (4) purchase option granted by Dreamcatcher which permits the Company to acquire the assets and assume the liabilities of each Dreamcatcher Station at any time, subject to FCC’s consent and other conditions described below. The purchase option is freely exercisable or assignable by the Company without consent or approval by Dreamcatcher or its members for consideration equal to the total outstanding balance of debt guaranteed by the Company, plus a fixed escalation fee. Substantially all of Dreamcatcher’s assets, except for its FCC licenses, collateralize its secured debt obligations under the Dreamcatcher Credit Facility and is guaranteed by the Company. Net revenues of the Dreamcatcher stations included in the Company’s Consolidated Statements of Operations for the year ended December 31, 2016 , December 31, 2015 and December 28, 2014 were $73 million , $65 million and $67 million , respectively, and operating profit was $16 million , $12 million and $13 million , respectively. The Company’s Consolidated Balance Sheet as of December 31, 2016 and December 31, 2015 includes the following assets and liabilities of the Dreamcatcher stations (in thousands): December 31, 2016 December 31, 2015 Property, plant and equipment, net $ 91 $ 371 Broadcast rights 2,634 2,748 Other intangible assets, net 82,442 92,970 Other assets 134 111 Total Assets $ 85,301 $ 96,200 Debt due within one year $ 4,003 $ 3,989 Contracts payable for broadcast rights 2,758 3,016 Long-term debt 10,767 14,736 Other liabilities 85 55 Total Liabilities $ 17,613 $ 21,796 Revenue Recognition —The Company’s primary sources of revenue related to Television and Entertainment are from local and national broadcasting and cable advertising and retransmission and carriage fee revenues on the Company’s television, cable and radio stations as well as from direct and indirect display advertising. The Company also recognizes revenues from leases of its owned real estate. The Company recognizes revenue when the following conditions are met: (i) there is persuasive evidence that an arrangement exists, (ii) delivery has occurred or service has been rendered, (iii) the fees are fixed or determinable and (iv) collection is reasonably assured. Revenue arrangements with multiple deliverables are divided into separate units of accounting when the delivered item has value to the customer on a stand-alone basis.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Television and Entertainment advertising revenue is recorded, net of agency commissions, when commercials are aired. Television operations may trade certain advertising time for products or services, as well as barter advertising time for program material. Trade transactions are generally reported at the estimated fair value of the product or services received, while barter transactions are reported at the Company’s estimate of the value of the advertising time exchanged, which approximates the fair value of the program material received. Barter/trade revenue is reported when commercials are broadcast and expenses are reported when products or services are utilized or when programming airs. The Company records rebates when earned as a reduction of advertising revenue. Retransmission revenue represent revenue that the Company earns from multichannel video programming distributors (“MVPDs”) for the distribution of the Company’s television stations’ broadcast programming. Retransmission revenue is recognized over the contract period, generally based on a negotiated fee per subscriber. Carriage fees represent fees that the Company earns from MVPDs for the carriage of the Company’s cable channel. Carriage fees are recognized over the contract period, generally based on the number of subscribers and negotiated rates. Use of Estimates —The preparation of financial statements in conformity with U.S. GAAP requires management to make estimates and assumptions that affect the amounts reported in the financial statements and accompanying notes. Actual results could differ from these estimates. Cash and Cash Equivalents —Cash and cash equivalents are stated at cost, which approximates market value. Investments with original maturities of three months or less at the time of purchase are considered to be cash equivalents. Restricted Cash and Cash Equivalents —Restricted cash and cash equivalents consist of funds that are not available for general corporate use and primarily consist of restricted cash held by the Company to satisfy the remaining claim obligations pursuant to the Plan (as defined and described in Note 3 ). At both December 31, 2016 and December 31, 2015 , restricted cash held by the Company to satisfy such obligations totaled $18 million . In conjunction with the acquisition of Local TV on December 27, 2013, the Company provided a notice to holders of the Senior Toggle Notes that it intended to redeem such notes within a thirty -day period. On December 27, 2013, the Company deposited $202 million with The Bank of New York Mellon Trust Company, N.A. (the “Trustee”) ( $174 million of which, inclusive of accrued interest of $2 million , was payable to third parties and the remaining $28 million was payable to a subsidiary of the Company), together with irrevocable instructions to apply the deposited money to the full repayment of the Senior Toggle Notes. At December 29, 2013, the $202 million deposit was presented as restricted cash and cash equivalents on the Company’s Consolidated Balance Sheet. The Senior Toggle Notes were fully repaid on January 27, 2014 through the use of the deposited funds held by the Trustee, including amounts owed to the Company’s subsidiary. Accounts Receivable and Allowance for Doubtful Accounts —The Company’s accounts receivable are primarily due from advertisers and multichannel video programming distributors (“MVPDs”). Credit is extended based on an evaluation of each customer’s financial condition, and generally collateral is not required. The Company maintains an allowance for uncollectible accounts, rebates, volume discounts and sales allowances. This allowance is determined based on historical write-off experience, sales adjustments and any known specific collectability exposures. A summary of the activity with respect to the accounts receivable allowances is as follows (in thousands): Accounts receivable allowance balance at December 29, 2013 $ 16,006 2014 additions charged to revenues, costs and expenses 20,364 2014 deductions (17,843 ) Allowance distributed in Publishing Spin-off (11,732 ) Accounts receivable allowance balance at December 28, 2014 $ 6,795 2015 additions charged to revenues, costs and expenses 5,277 2015 deductions (6,529 ) Accounts receivable allowance balance at December 31, 2015 $ 5,543 2016 additions charged to revenues, costs and expenses 14,009 2016 deductions (7,048 ) Accounts receivable allowance balance at December 31, 2016 $ 12,504 Broadcast Rights —The Company acquires rights to broadcast syndicated programs, original licensed series and feature films. Pursuant to ASC Topic 920, “Entertainment-Broadcasters,” these rights and the related liabilities are recorded as an asset and a liability when the license period has begun, the cost of the program is determinable and the program is accepted and available for airing. The current portion of programming inventory includes those rights available for broadcast that are expected to be amortized in the succeeding year. The Company amortizes its broadcast rights costs over the period in which an economic benefit is expected to be derived based on the timing of the usage and benefit from such programming. Newer licensed/acquired programming and original produced programming are generally amortized on an accelerated basis as the episodes are aired. For certain categories of licensed programming and feature films that have been exploited through previous cycles, amortization expense is recorded on a straight-line basis. The Company also has commitments for network and sports programming that are expensed on a straight-line basis as the programs are available to air. Management’s judgment is required in determining the timing of the expensing of these costs, and includes analyses of historical and estimated future revenue and ratings patterns for similar programming. The Company regularly reviews, and revises when necessary, its revenue estimates, which may result in a change in the rate of amortization. Amortization of broadcast rights are expensed to programming in the Company’s Consolidated Statements of Operations. As a result of an updated analysis completed in the first quarter of 2016, the Company updated its amortization model for certain categories of programming effective January 1, 2016. Program amortization for these programs is now calculated on either an accelerated or straight-line basis based upon the greater amortization resulting from either the number of episodes aired or the portion of the license period consumed. The Company carries its broadcast rights at the lower of unamortized cost or estimated net realizable value. The Company evaluates the net realizable value of broadcast rights on a daypart, series, or title-by-title basis, as appropriate. Changes in management’s intended usage of a specific daypart, series, or program would result in a reassessment of the net realizable value, which could result in an impairment. The Company determines the net realizable value and estimated fair value, as appropriate, based on a projection of the estimated advertising revenues and carriage/retransmission revenues, less certain direct costs of delivery, expected to be generated by the program material, all of which are classified in Level 3 of the fair value hierarchy. If the Company’s estimates of future revenues decline, amortization expense could be accelerated or impairment adjustments may be required. The Company assesses future seasons of syndicated programs that the Company is committed to acquire for impairment as they become available to the Company for airing. Any impairments of programming rights are expensed to programming in the Company’s Consolidated Statements of Operations. As a result of the evaluation of the recoverability of the unamortized costs associated with broadcast rights, the Company recognized impairment charges of $37 million for the syndicated program Elementary at WGN America in 2016 and $74 million for the syndicated programs Person of Interest and Elementary at WGN America in 2015. Production Costs —The Company produces and enters into arrangements with third parties to co-produce original programming to exhibit on its broadcast stations and cable network. In accordance with ASC Topic 926, “Entertainment-Films,” the Company estimates total revenues to be earned and costs to be incurred throughout the life of each television program. Estimates for remaining total lifetime revenues are limited to the amount of revenue contracted for each episode in the initial market (which is the US television market). Accordingly, television programming costs and participation costs incurred in excess of the amount of revenue contracted in the initial market are expensed as incurred. Estimates for all secondary market revenues such as domestic and foreign syndication, digital streaming, home entertainment and merchandising are included in the estimated lifetime revenues of such television programming once it can be demonstrated that a program can be successfully licensed in such secondary market. Television programming costs incurred subsequent to the establishment of the secondary market are initially capitalized and amortized based on the proportion that current period revenues bear to the estimated remaining total lifetime revenues. As several of the Company’s produced programming television series have either recently launched or have yet to premiere, the Company does not have a demonstrated history of participating in secondary market revenues to support that these programs can be successfully licensed in such secondary markets. Production costs are expensed to programming in the Company’s Consolidated Statements of Operations. Advertising Costs —The Company expenses advertising costs as they are incurred. Advertising expense was $42 million , $39 million and $43 million in 2016 , 2015 and 2014 , respectively. Advertising costs are expensed to selling, general and administrative expenses (“SG&amp;A”) in the Company’s Consolidated Statements of Operations. Properties —The estimated useful lives of the Company’s property, plant and equipment in service currently ranges as follows: 2 to 44 years for buildings and 1 to 30 years for all other equipment. Goodwill and Other Indefinite-Lived Intangible Assets —Goodwill and other indefinite-lived intangible assets are summarized in Note 7 . The Company reviews goodwill and other indefinite-lived intangible assets for impairment annually, or more frequently if events or changes in circumstances indicate that an asset may be impaired, in accordance with ASC Topic 350, “Intangibles — Goodwill and Other.” Under ASC Topic 350, the impairment review of goodwill and other intangible assets not subject to amortization must be based on estimated fair values. The Company’s annual impairment review measurement date is in the fourth quarter of each year. The estimated fair values of the reporting units to which goodwill has been allocated are determined using many critical factors, including projected future operating cash flows, revenue and market growth, market multiples, discount rates and consideration of market valuations of comparable companies. The estimated fair values of other intangible assets subject to the annual impairment review, which include FCC licenses and a trade name, are generally calculated based on projected future discounted cash flow analyses. The development of estimated fair values requires the use of assumptions, including assumptions regarding revenue and market growth as well as specific economic factors in the broadcasting industry. These assumptions reflect the Company’s best estimates, but these items involve inherent uncertainties based on market conditions generally outside of the Company’s control. Adverse changes in expected operating results and/or unfavorable changes in other economic factors used to estimate fair values could result in additional non-cash impairment charges in the future under ASC Topic 350. Impairment Review of Long-Lived Assets —In accordance with ASC Topic 360, “Property, Plant and Equipment,” the Company evaluates the carrying value of long-lived assets to be held and used whenever events or changes in circumstances indicate that the carrying amount of a long-lived asset or asset group may be impaired. The carrying value of a long-lived asset or asset group is considered impaired when the projected future undiscounted cash flows to be generated from the asset or asset group over its remaining depreciable life are less than its current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Adverse changes in expected operating results and/or unfavorable changes in other economic factors used to estimate future undiscounted cash flows could result in additional non-cash impairment charges in the future under ASC Topic 360. Pension Plans and Other Postretirement Benefits —Retirement benefits are provided to employees through pension plans sponsored either by the Company or by unions. Under the Company-sponsored plans, pension benefits are primarily a function of both the years of service and the level of compensation for a specified number of years, depending on the plan. It is the Company’s policy to fund the minimum for Company-sponsored pension plans as required by the Employee Retirement Income Security Act (“ERISA”). Contributions made to union-sponsored plans are based upon collective bargaining agreements. The Company also provides certain health care and life insurance benefits for retired employees. The expected cost of providing these benefits is accrued over the years that the employees render services. It is the Company’s policy to fund postretirement benefits as claims are incurred. The Company recognizes the overfunded or underfunded status of its defined benefit pension or other postretirement plans (other than a multiemployer plan) as an asset or liability in its Consolidated Balance Sheets and recognizes changes in that funded status in the year in which changes occur through comprehensive income (loss). Additional information pertaining to the Company’s pension plans and other postretirement benefits is provided in Note 14 . Self-Insurance —The Company self-insures for certain employee medical and disability income benefits, workers’ compensation costs and automobile and general liability claims. The recorded liabilities for self-insured risks are calculated using actuarial methods. The Company carries insurance coverage to limit exposure for self-insured workers’ compensation costs and automobile and general liability claims. The Company’s deductibles under these coverages are generally $1 million per occurrence, depending on the applicable policy period. The recorded liabilities for self-insured risks totaled $26 million at December 31, 2016 and $34 million at December 31, 2015 . Deferred Revenue —Deferred revenue arises in the normal course of business from advances from customers for the Company’s products and services. Revenue associated with deferred revenue is recognized in the period it is earned. See above for further information on the Company’s revenue recognition policy. Stock-Based Compensation —In accordance with ASC Topic 718, “Compensation—Stock Compensation,” the Company recognizes stock-based compensation cost in its Consolidated Statements of Operations. Stock-based compensation cost is measured at the grant date for equity-classified awards and at the end of each reporting period for liability-classified awards based on the estimated fair value of the awards. ASC Topic 718 requires stock-based compensation expense to be recognized over the period from the date of grant to the date when the award is no longer contingent on the employee providing additional service (the “substantive vesting period”). Additional information pertaining to the Company’s stock-based compensation is provided in Note 16 . Income Taxes —Provisions for federal and state income taxes are calculated on reported pretax earnings based on current tax laws and also include, in the current period, the cumulative effect of any changes in tax rates from those used previously in determining deferred tax assets and liabilities. Taxable income reported to the taxing jurisdictions in which the Company operates often differs from pretax earnings because some items of income and expense are recognized in different time periods for income tax purposes. The Company provides deferred taxes on these temporary differences in accordance with ASC Topic 740, “Income Taxes.” Taxable income also may differ from pretax earnings due to statutory provisions under which specific revenues are exempt from taxation and specific expenses are not allowable as ded</t>
  </si>
  <si>
    <t>Discontinued Operations and Disposal Groups [Abstract]</t>
  </si>
  <si>
    <t>NOTE 2: DISCONTINUED OPERATIONS Sale of Digital and Data Businesses —On December 19, 2016, the Company entered into a definitive share purchase agreement (the “Gracenote SPA”) with Nielsen Holding and Finance B.V. (“Nielsen”) to sell equity interests in substantially all of the Digital and Data business operations which includes Gracenote Inc., Gracenote Canada, Inc., Gracenote Netherlands Holdings B.V., Tribune Digital Ventures LLC and Tribune International Holdco, LLC (the “Gracenote Companies”) for $560 million in cash, subject to certain purchase price adjustments (the “Gracenote Sale”). The Company retained its ownership of Covers, which was previously included in the Digital and Data reportable segment, and reclassified Covers’ previously reported amounts into the Television and Entertainment reportable segment to conform to the current segment presentation; the impact of this reclassification was immaterial. The Gracenote Sale transaction was completed on January 31, 2017. The Company received gross proceeds of $581 million and expects to recognize a pretax gain as a result of the sale in the first quarter of 2017. On February 1, 2017, the Company used $400 million of proceeds from the Gracenote Sale to pay down a portion of its Term Loan Facility (as defined and described in Note 9 ). As of December 31, 2016 and December 31, 2015, the assets and liabilities of the businesses included in the Gracenote Sale are classified as held for sale in the Company’s Consolidated Balance Sheets, and the operating results are presented as discontinued operations in the Company’s Consolidated Statements of Operations and Consolidated Statements of Comprehensive Income (Loss) for all periods presented. The Company entered into a transition services agreement (the “Nielsen TSA”) and certain other agreements with Nielsen that govern the relationships between Nielsen and the Company following the Gracenote Sale. Pursuant to the Nielsen TSA, the Company provides Nielsen with certain specified services on a transitional basis for a period of up to six months following the Gracenote Sale, including support in areas such as human resources, treasury, technology, legal and finance. In addition, the Nielsen TSA outlines the services that Nielsen provides to the Company on a transitional basis for a period of up to six months following the Gracenote Sale, including in areas such as human resources, technology, and finance and other areas where the Company may need assistance and information following the Gracenote Sale. The transition services agreements may be extended, in certain circumstances and for certain services, upon mutual agreement between the Company and Nielsen. The charges for the transition services generally allow the providing company to fully recover all out-of-pocket costs and expenses it actually incurs in connection with providing the services, plus, in some cases, the allocated direct costs of providing the services, generally without profit. Based on the Company’s assessment of the specific factors identified in ASC Topic 205, “Presentation of Financial Statements,” the Company concluded that it will not have significant continuing involvement in the Gracenote Companies. The following table represents the components of the results from discontinued operations associated with the Gracenote Sale as reflected in the Company’s Consolidated Statements of Operations (in thousands): Year Ended December 31, 2016 December 31, 2015 December 28, 2014 Operating revenues $ 225,903 $ 209,964 $ 168,734 Direct operating expenses 75,457 59,789 56,566 Selling, general and administrative 110,713 104,968 86,833 Depreciation 13,584 9,735 7,744 Amortization 29,999 28,826 21,233 Operating (loss) profit (3,850 ) 6,646 (3,642 ) Interest income 96 109 104 Interest expense (1) (15,317 ) (15,843 ) (16,237 ) Gain on investment transaction — — 700 Other non-operating gain, net — 912 — Loss before income taxes (19,071 ) (8,176 ) (19,075 ) Income tax expense (benefit) (2) 53,723 (3,595 ) (5,567 ) Loss from discontinued operations, net of taxes $ (72,794 ) $ (4,581 ) $ (13,508 ) (1) The Company used $400 million of proceeds from the Gracenote Sale to pay down a portion of its outstanding borrowings under the Company’s Term Loan Facility (as defined and described in Note 9 ). Interest expense associated with the Company’s outstanding Term Loan Facility was allocated to discontinued operations based on the ratio of the $400 million prepayment to the total outstanding indebtedness under the Term Loan Facility in effect in each respective period. (2) In the fourth quarter of 2016, as a result of meeting all criteria under ASC Topic 205 to classify Gracenote Companies as discontinued operations, the Company recorded tax expense of $62 million to increase the Company’s deferred tax liability for the outside basis difference related to the Gracenote Companies included in the Gracenote Sale. This charge was required to be recorded in the period the Company signed a definitive agreement to divest the business. Exclusive of this $62 million charge, the effective tax rates on pretax income from discontinued operations was 45.0% , 44.0% , and 29.2% for the years ended December 31, 2016, December 31, 2015, and December 28, 2014, respectively. These rates differ from the U.S. federal statutory rate of 35% primarily due to state income taxes (net of federal benefit), foreign tax rate differences, and the impact of certain nondeductible transaction costs and other adjustments. The results of discontinued operations also include transactions costs, including legal and professional fees incurred by the Company to complete the Gracenote Sale, of $3 million for each of years ended December 31, 2016 and December 31, 2015 and $6 million for year ended December 28, 2014 . The Company expects to incur additional transaction costs in the first quarter of 2017. The following is a summary of the assets and liabilities classified as held for sale in connection with the Gracenote Sale (in thousands): December 31, 2016 December 31, 2015 Carrying Amounts of Major Classes of Current Assets Included as Part of Discontinued Operations Cash and cash equivalents $ 12,751 $ 14,824 Accounts receivable, net 38,727 49,751 Prepaid expenses and other 11,127 8,123 Total current assets held for sale 62,605 72,698 Carrying Amounts of Major Classes of Non-Current Assets Included as Part of Discontinued Operations Property, plant and equipment, net 49,348 42,287 Goodwill 333,258 333,588 Other intangible assets, net 219,287 250,197 Other long-term assets 6,260 6,370 Total non-current assets held for sale (1) 608,153 632,442 Total Assets Classified as Held For Sale in the Consolidated Balance Sheets $ 670,758 $ 705,140 Carrying Amounts of Major Classes of Current Liabilities Included as Part of Discontinued Operations Accounts payable $ 6,237 $ 6,522 Employee compensation and benefits 17,011 14,973 Deferred revenue 27,113 29,972 Accrued expenses and other current liabilities 3,923 8,495 Total current liabilities held for sale 54,284 59,962 Carrying Amounts of Major Classes of Non-Current Liabilities Included as Part of Discontinued Operations Deferred income taxes 89,029 93,326 Postretirement, medical, life and other benefits 2,786 2,842 Other obligations 3,499 3,455 Total non-current liabilities held for sale 95,314 99,623 Total Liabilities Classified as Held For Sale in the Consolidated Balance Sheets $ 149,598 $ 159,585 Net Assets Classified as Held for Sale $ 521,160 $ 545,555 (1) Excludes $17 million and $206 million as of December 31, 2016 and December 31, 2015, respectively related to real estate assets held for sale. See Note 6 for further details. The Gracenote SPA provides for indemnification against specified losses and damages which became effective upon completion of the transaction. The Company’s potential future liability under such provisions is uncertain. The Company does not expect to incur material costs in connection with these indemnifications. The Company has no material contingent liabilities relating to the Gracenote Sale as of December 31, 2016. The following table represents the components of the results from discontinued operations associated with the Gracenote Sale as reflected in the Company’s Consolidated Statements of Cash Flows (in thousands): 2016 2015 2014 Significant operating non-cash items: Stock-based compensation $ 4,196 $ 2,239 $ 1,641 Depreciation 13,584 9,735 7,744 Amortization 29,999 28,826 21,233 Significant investing items(1): Acquisitions, net of cash acquired — (58,996 ) (246,051 ) Capital expenditures 23,548 23,626 13,102 Significant financing items(1): Settlements of contingent consideration, net (3,636 ) 1,174 — (1) Non-cash investing and financing activities of Digital and Data businesses included in the Gracenote Sale were immaterial. Spin-Off of Publishing Businesses —On August 4, 2014 , the Company completed the spin-off of its principal publishing operations into an independent company, tronc, Inc. (“tronc”) (formerly Tribune Publishing Company), by distributing 98.5% of the outstanding shares of tronc common stock to holders of the Company’s Common Stock and Warrants (the “Publishing Spin-off”). In the distribution, each holder of the Company’s Class A Common Stock, Class B Common Stock and Warrants received 0.25 of a share of tronc common stock for each share of Common Stock or Warrant (as defined and described in Note 3 ) held as of the record date of July 28, 2014 . Based on the number of shares of Common Stock and Warrants outstanding as of 5:00 P.M. Eastern time on July 28, 2014 and the distribution ratio, 25,042,263 shares of tronc common stock were distributed to the Company stockholders and holders of Warrants and the Company retained 381,354 shares of tronc common stock, representing 1.5% of outstanding common stock of tronc. Subsequent to the distribution, tronc became a separate publicly-traded company with its own board of directors and senior management team. Shares of tronc common stock are listed on the Nasdaq Global Select Market under the symbol “TRNC.” For further information regarding the Publishing Spin-off, see the registration statement on Form 10, as amended, filed by tronc with the SEC on July 21, 2014 and declared effective by the SEC on July 21, 2014 . The historical results of operations for the businesses included in the Publishing Spin-off are presented in discontinued operations in the Company’s Consolidated Statements of Operations and Consolidated Statements of Comprehensive Income (Loss) for the year ended December 28, 2014. The Company received a private letter ruling (“PLR”) from the Internal Revenue Service (“IRS”) which provides that the distribution and certain related transactions qualified as tax-free to the Company, tronc and the Company’s stockholders and warrantholders for U.S. federal income tax purposes. Although a PLR from the IRS generally is binding on the IRS, the PLR does not rule that the distribution satisfies every requirement for a tax-free distribution, and the parties relied on the opinion of the Company’s special tax counsel that such additional requirements have been satisfied. In connection with the Publishing Spin-off, the Company received a $275 million cash dividend from tronc utilizing borrowings of $350 million under a senior secured credit facility entered into by tronc prior to the Publishing Spin-off. The full amount of the $275 million cash dividend was used to repay $275 million of outstanding borrowings under the Company’s Term Loan Facility (as defined and described in Note 9 ). All of the outstanding borrowings under the tronc senior term loan facility were distributed to tronc in connection with the Publishing Spin-off. The Company entered into a separation and distribution agreement, a tax matters agreement, a transition services agreement (the “TSA”), an employee matters agreement and certain other agreements with tronc that govern the relationships between tronc and the Company following the Publishing Spin-off. Separation and Distribution Agreement The separation and distribution agreement with tronc sets forth the key provisions relating to the separation of tronc and its related businesses from those of the Company and the distribution of 98.5% of the shares of tronc common stock to holders of Common Stock and Warrants. The separation and distribution agreement identifies the entities and assets to be transferred to, and the liabilities and contracts to be assumed by, tronc or the Company, as applicable, in the separation, and describes when and how these transfers and assumptions will occur. The separation and distribution agreement also provides that, subject to certain exceptions, tronc and the Company will indemnify each other and certain related parties, from and against any and all damages, losses, liabilities, and expenses relating to, arising out of, or resulting from, among other things: (i) their respective businesses, their assets and liabilities and their subsidiaries’ assets and liabilities (in the case of tronc, after giving effect to the separation and distribution); (ii) their failure or the failure of certain related persons to discharge any of their, or their subsidiaries’, respective liabilities (in the case of tronc, after giving effect to the separation and distribution or any obligation arising out of the publishing business or its assets); and (iii) a breach by the other party of the separation and distribution agreement or the various ancillary agreements. Tax Matters Agreement The Company entered into a tax matters agreement with tronc that governs the respective rights, responsibilities and obligations of the Company and tronc following the distribution with respect to taxes, including the Company’s and tronc’s obligations to file tax returns and remit taxes, control over tax contests and the Company’s and tronc’s obligations to cooperate after the distribution in tax return preparation and record-keeping matters. The tax matters agreement generally provides that the Company will be responsible for all taxes (other than taxes on the distribution and related transactions) for periods before the distribution that are reportable on any tax return that includes the Company or one of its non-tronc subsidiaries, and tronc or one of its subsidiaries will be responsible for all such taxes reportable on any tax return that includes tronc or its subsidiaries but does not include any non-tronc subsidiaries. The Company retains responsibility for all taxes relating to the formation of and the time during which the Company owned an interest in Newsday Holdings LLC. The tax matters agreement also provides for certain restrictions on tronc’s ability to pursue strategic or other transactions, or to take certain actions, in order to preserve the tax-free status of the distribution. The tax matters agreement further provides that tronc and certain tronc subsidiaries will indemnify the Company for (i) taxes on the distribution and related transactions resulting from (A) any of their actions (or failures to take certain actions) that disqualify the distribution and related transactions as tax-free or (B) any issuance of stock by tronc or any of its affiliates or change in ownership of any such entities (other than changes in ownership solely caused by the Company) that would cause Section 355(d), Section 355(e) or Section 355(f) of the IRC to apply to the distribution, (ii) taxes on the distribution and related transactions resulting from the disqualification of the distribution due to breaches by tronc of representations and covenants contained in the tax matters agreement and (iii) taxes of tronc attributable to the tronc business for which the Company is not otherwise responsible and that are not related to the distribution or any related transaction. The Company will indemnify tronc for (i) taxes of the Company and (ii) taxes of tronc resulting from the distribution and related transactions unless, in each case, tronc or certain tronc subsidiaries are otherwise responsible for such taxes as described above. However, if the distribution is taxable as a result of certain actions by both parties, the liability for such taxes is shared equally between the Company and tronc. Employee Matters Agreement The Company and tronc entered into an employee matters agreement that addresses the treatment of employees and former employees of each of the Company and tronc with respect to their participation in employee benefit plans that existed prior to the distribution or that tronc established in connection with or following the distribution, as well as certain other human resources matters relating to employee programs and labor contracts. In general, except for certain pension matters, tronc retained all liabilities with respect to the employment of all their employees and former employees (other than employees of discontinued businesses) and the Company retained all liabilities pertaining to other current or former employees, including liabilities arising with respect to benefit plans prior to the distribution. Notwithstanding the foregoing, the Company retained all liabilities relating to Company-sponsored defined benefit pension plans but did not retain any liabilities relating to tronc’s employees’ participation in multiemployer pension plans. The employee matters agreement also addresses the treatment of equity compensation for employees of both companies in connection with the distribution. See Note 16 for further information on the impact of the Publishing Spin-off on the Company’s equity incentive plan. The results of discontinued operations for the year ended December 28, 2014 includes the historical results of tronc prior to the Publishing Spin-off on August 4, 2014 . Summarized results of the Company’s discontinued operations and the impact of associated Publishing Spin-off adjustments are as follows (in thousands): 2014 (1) Operating revenues $ 970,501 Operating profit 38,712 Loss on equity investments, net (626 ) Interest expense (2) (6,837 ) Gain on investment transactions 1,484 Reorganization items, net (9 ) Income before income taxes 32,724 Income tax expense (3) 19,172 Income from discontinued operations, net of taxes $ 13,552 (1) Results of operations for the tronc businesses are reflected through August 4, 2014, the date of the Publishing Spin-off. (2) In connection with the Publishing Spin-off, the Company received a $275 million cash dividend from tronc utilizing borrowings of $350 million under a senior secured credit facility entered into by tronc prior to the Publishing Spin-off. The full amount of the $275 million cash dividend was used to repay $275 million of outstanding borrowings under the Company’s Term Loan Facility (as defined and described in Note 9 ). Interest expense associated with the Company’s outstanding debt was allocated to discontinued operations based on the ratio of the $275 million cash dividend received from tronc to the total outstanding indebtedness under the outstanding credit facilities in effect in each respective period prior to the Publishing Spin-off and totaled $7 million for the year ended December 28, 2014. (3) The effective tax rate on pretax income from discontinued operations was 58.6% for the year ended December 28, 2014. This rate differs from the U.S. federal statutory rate of 35% primarily due to state income taxes (net of federal benefit) and the impact of certain nondeductible transaction costs. The results of discontinued operations for the year ended December 28, 2014 also includes $23 million of transaction costs, including legal and professional fees, incurred by the Company to complete the Publishing Spin-off. In conjunction with the Company’s emergence from bankruptcy, the Company consummated an internal restructuring pursuant to the terms of the Plan (as defined and described in Note 3 ). These restructuring transactions included, among other things, establishing a number of real estate holding companies. On December 21, 2012 , the majority of the land and buildings owned by tronc were transferred to these newly established real estate holding companies. In 2013 , tronc entered into lease agreements with the real estate holding companies to lease back certain land and buildings that were transferred. The initial term of these lease agreements was either five or ten years, with two optional renewal terms. Prior to the Publishing Spin-off, the revenues and expenses related to these lease agreements were treated as intercompany transactions and were not separately reflected in the Company’s consolidated financial statements. The real estate holding companies were not included in the Publishing Spin-off. Subsequent to the Publishing Spin-off, the Company has reclassified the historical intercompany rental revenues related to these leases for 2014 totaling $24 million into other revenues as an increase to income (loss) from continuing operations in the Company’s Consolidated Statements of Operations due to the continuing lease arrangements between the Company and tronc following the Publishing Spin-off. Similarly, the historical intercompany rental costs incurred by tronc in 2014 under these leases have been reclassified as a reduction of (loss) income from discontinued operations, net of taxes in the Company’s Consolidated Statements of Operations. Subsequent to the Publishing Spin-off, all rental revenues earned by the Company under these leases with tronc are reflected as other revenues in the Company’s Consolidated Statements of Operations. As of the date of the Publishing Spin-off, the Company allocated approximately $2 million of accumulated other comprehensive loss to tronc, relating primarily to post-retirement medical and life insurance benefits. The Company has no material contingent liabilities relating to the discontinued operations subsequent to the date of the Publishing Spin-off.</t>
  </si>
  <si>
    <t>Proceedings Under Chapter 11</t>
  </si>
  <si>
    <t>Reorganizations [Abstract]</t>
  </si>
  <si>
    <t>NOTE 3: PROCEEDINGS UNDER CHAPTER 11 Chapter 11 Reorganization —On December 8, 2008 (the “Petition Date”), Tribune Company and 110 of its direct and indirect wholly-owned subsidiaries (collectively, the “Debtors”) filed voluntary petitions for relief (collectively, the “Chapter 11 Petitions”) under chapter 11 (“Chapter 11”) of title 11 of the United States Code (the “Bankruptcy Code”) in the United States Bankruptcy Court for the District of Delaware (the “Bankruptcy Court”). On October 12, 2009 , Tribune CNLBC, LLC (formerly known as Chicago National League Ball Club, LLC) (“Tribune CNLBC”), which held the majority of the assets and liabilities related to the businesses of the Chicago Cubs Major League Baseball franchise (the “Chicago Cubs”), also filed a Chapter 11 Petition and thereafter became a Debtor. As further described below, a plan of reorganization for the Debtors became effective and the Debtors emerged from Chapter 11 on December 31, 2012 (the “Effective Date”). On March 16, 2015, July 24, 2015, May 11, 2016, and August 12, 2016, the Bankruptcy Court entered final decrees collectively closing 106 of the Debtors’ Chapter 11 cases. The remaining Debtors’ Chapter 11 proceedings continue to be jointly administered under the caption In re Tribune Media Company, et al. , Case No. 08-13141. From the Petition Date and until the Effective Date, the Debtors operated their businesses as “debtors-in-possession” under the jurisdiction of the Bankruptcy Court and in accordance with the applicable provisions of the Bankruptcy Code, the Federal Rules of Bankruptcy Procedure and applicable orders of the Bankruptcy Court. In general, as debtors-in-possession, the Debtors were authorized under Chapter 11 of the Bankruptcy Code to continue to operate as ongoing businesses, but could not engage in transactions outside the ordinary course of business without the prior approval of the Bankruptcy Court. Where appropriate, the Company and its business operations as conducted on or prior to December 30, 2012 are also herein referred to collectively as the “Predecessor.” The Company and its business operations as conducted on or subsequent to the Effective Date are also herein referred to collectively as the “Successor,” “Reorganized Debtors” or “Reorganized Tribune Company.” Plan of Reorganization —In order to emerge from Chapter 11, a Chapter 11 plan that satisfies the requirements of the Bankruptcy Code and provides for emergence from bankruptcy as a going concern must be proposed and confirmed by a bankruptcy court. A plan of reorganization addresses, among other things, prepetition obligations, sets forth the revised capital structure of the newly-reorganized entities and provides for their corporate governance subsequent to emergence from court supervision under Chapter 11. On April 12, 2012 , the Debtors, Oaktree Capital Management, L.P. (“Oaktree”), Angelo, Gordon &amp; Co. L.P. (“AG”), the Creditors’ Committee (defined below) and JPMorgan Chase Bank, N.A. (“JPMorgan” and, together with the Debtors, Oaktree, AG and the Creditors’ Committee, the “Plan Proponents”) filed the Fourth Amended Joint Plan of Reorganization for Tribune Company and its Subsidiaries with the Bankruptcy Court (as subsequently modified by the Plan Proponents, the “Plan”). On July 23, 2012 , the Bankruptcy Court issued an order confirming the Plan (the “Confirmation Order”). The Plan constitutes a separate plan of reorganization for each of the Debtors and sets forth the terms and conditions of the Debtors’ reorganization. See the “Terms of the Plan” section below for a description of the terms and conditions of the confirmed Plan. The Debtors’ plan of reorganization was the product of extensive negotiations and contested proceedings before the Bankruptcy Court, principally relating to the resolution of certain claims and causes of action arising between certain of the Company’s creditors in connection with the series of transactions (collectively, the “Leveraged ESOP Transactions”) consummated by the Predecessor and the Tribune Company employee stock ownership plan (the “ESOP”), EGI-TRB, L.L.C., a Delaware limited liability company wholly-owned by Sam Investment Trust (a trust established for the benefit of Samuel Zell and his family) (the “Zell Entity”) and Samuel Zell in 2007 . The Debtors’ emergence from bankruptcy as a restructured company was subject to the consent of the Federal Communications Commission (the “FCC”) for the assignment of the Debtors’ FCC broadcast and auxiliary station licenses to the Reorganized Debtors. On April 28, 2010 , the Debtors filed applications with the FCC to obtain FCC approval for the assignment of the FCC licenses from the Debtors as “debtors-in possession” to the Reorganized Debtors. On November 16, 2012 , the FCC released a Memorandum Opinion and order (the “Exit Order”) granting the Company’s applications to assign its broadcast and auxiliary station licenses from the debtors-in-possession to the Company’s licensee subsidiaries. In the Exit Order, the FCC granted the Reorganized Debtors a permanent newspaper/broadcast cross-ownership waiver in the Chicago market, temporary newspaper/broadcast cross-ownership waivers in the New York, Los Angeles, Miami-Fort Lauderdale and Hartford-New Haven markets and two other waivers permitting common ownership of television stations in Connecticut and Indiana. See the “FCC Regulation” section of Note 12 for further information. Following receipt of the FCC’s consent to the implementation of the Plan, but prior to the Effective Date, the Company and its subsidiaries consummated an internal restructuring, pursuant to and in accordance with the terms of the Plan. These restructuring transactions included, among other things, (i) converting certain of the Company’s subsidiaries into limited liability companies or merging certain of the Company’s subsidiaries into newly-formed limited liability companies, (ii) consolidating and reallocating certain operations, entities, assets and liabilities within the organizational structure of the Company and (iii) establishing a number of real estate holding companies. On the Effective Date, all of the conditions precedent to the effectiveness of the Plan were satisfied or waived, the Debtors emerged from Chapter 11, and the settlements, agreements and transactions contemplated by the Plan to be effected on the Effective Date were implemented, including, among other things, the appointment of a new board of directors and the initiation of distributions to creditors. As a result, the ownership of the Company changed from the ESOP to certain of the Company’s creditors on the Effective Date. On January 17, 2013 , the board of directors of Reorganized Tribune Company (the “Board”) appointed a chairman of the Board and a new chief executive officer. Such appointments were effective immediately. In connection with the Debtors’ emergence from Chapter 11, on the Effective Date and in accordance with and subject to the terms of the Plan, (i) the ESOP was deemed terminated in accordance with its terms, (ii) the unpaid principal and interest remaining on the promissory note of the ESOP in favor of the Company was forgiven, (iii) all of the Company’s $0.01 par value common stock held by the ESOP was canceled, including the 8,294,000 of the shares held by the ESOP that were committed for release or allocated to employees at December 30, 2012 (as further described below) and (iv) new shares of the Company were issued to shareholders who did not meet the necessary criteria to qualify as a subchapter S corporation shareholder. As a result, Reorganized Tribune Company converted from a subchapter S corporation to a C corporation under the IRC. On the Effective Date, the $37 million reported as common shares held by ESOP, net of unearned compensation, was eliminated, the Predecessor Warrants (as defined and described below) were cancelled and the $225 million subordinated promissory note due December 20, 2018 (including accrued and unpaid interest) was terminated and extinguished. Terms of the Plan —The following is a summary of the material settlements and other agreements entered into, distributions made and transactions consummated by the Company on or about the Effective Date pursuant to, and in accordance with, the terms of the Plan. The following summary only highlights certain of the substantive provisions of the Plan and is not intended to be a complete description of, or a substitute for a full and complete reading of, the Plan and the agreements and other documents related thereto, including those described below. • Cancellation of certain prepetition obligations : On the Effective Date, the Debtors’ prepetition equity (other than equity interests in subsidiaries of Tribune Company), debt and certain other obligations were cancelled, terminated and/or extinguished, including: (i) the 56,521,739 shares of the Predecessor’s $0.01 par value common stock held by the ESOP, (ii) the warrants to purchase 43,478,261 shares of the Predecessor’s $0.01 par value common stock held by the Zell Entity and certain other minority interest holders, (iii) the aggregate $225 million subordinate promissory notes (including accrued and unpaid interest) held by the Zell Entity and certain other minority interest holders, (iv) all of the Predecessor’s other outstanding notes and debentures and the indentures governing such notes and debentures (other than for purposes of allowing holders of the notes to receive distributions under the Plan and allowing the trustees for the senior noteholders and the holders of the Predecessor’s Exchangeable Subordinated Debentures due 2029 (“PHONES”) to exercise certain limited rights), and (v) the Predecessor’s prepetition credit facilities applicable to the Debtors (other than for purposes of allowing creditors under a $8.028 billion senior secured credit agreement (as amended, the “Credit Agreement”) to receive distributions under the Plan and allowing the administrative agent for such facilities to exercise certain limited rights). • Assumption of prepetition executory contracts and unexpired leases : On the Effective Date, any prepetition executory contracts or unexpired leases of the Debtors that were not previously assumed or rejected pursuant to Section 365 of the Bankruptcy Code or rejected pursuant to the Plan were deemed assumed by the applicable Reorganized Debtors, including certain prepetition executory contracts for broadcast rights. • Distributions to Creditors : On the Effective Date (or as soon as practicable thereafter), (i) holders of allowed senior loan claims received approximately $2.9 billion in cash, approximately 98.2 million shares of Common Stock and Warrants (as defined and described below), plus interests in the Litigation Trust (as defined and described below), (ii) holders of allowed claims related to a $1.6 billion twelve -month bridge facility entered into on December 20, 2007 (the “Bridge Facility”) received a pro rata share of $65 million in cash (equal to approximately 3.98% of their allowed claim) plus interests in the Litigation Trust (as defined and described below), (iii) holders of allowed senior noteholder claims (including the fee claims of indenture trustees for the senior notes) received a pro rata share of either $431 million of cash or a “strip” of consideration consisting of 6.27% of the proceeds from a term loan facility, common stock or warrants in the Company and cash (collectively, a “Strip”) (on average, equal to approximately 33.3% of their allowed claim) plus interests in the Litigation Trust (as defined and described below), (iv) holders of allowed other parent claims received either (a) cash or a Strip in an amount equal to approximately 35.18% of their allowed claim plus a pro rata share of additional cash or a Strip, as applicable, of approximately $2 million or (b) cash or a Strip in an amount equal to approximately 32.73% of their allowed claim plus a pro rata share of additional cash or a Strip, as applicable, of approximately $2 million plus interests in the Litigation Trust (as defined and described below), (v) holders of allowed general unsecured claims against the Debtors other than Tribune Company and convenience claims against the Company received cash in an amount equal to 100% of their allowed claim, and (vi) holders of unclassified claims, priority non-tax claims and certain other secured claims received cash in an amount equal to 100% of their allowed claim. In the aggregate, the Company distributed approximately $3.516 billion of cash, approximately 100 million shares of Common Stock and Warrants (as defined and described below) with a fair value determined pursuant to the Plan of approximately $4.536 billion and interests in the Litigation Trust (as defined and described below). In addition, the Company transferred $187 million of cash to certain restricted accounts for the limited purpose of funding certain future claim payments and professional fees. In addition, on the Effective Date, letters of credit issued under the Predecessor’s debtor-in-possession facility were replaced with new letters of credit under a new revolving credit facility and subsequently terminated. All allowed priority tax and non-tax claims and other secured claims not paid on the Effective Date and subsidiary interests were reinstated and allowed administrative expense claims will be paid in full when due. • Issuance of new equity securities : As of the Effective Date, the Company issued 78,754,269 shares of Class A Common Stock, par value $0.001 per share (“Class A Common Stock”), and 4,455,767 shares of Class B Common Stock, par value $0.001 per share (“Class B Common Stock,” and together with Class A Common Stock, “Common Stock”). Any holder (with the exception of AG, JPMorgan and Oaktree, each of which previously submitted ownership information to the FCC) who possessed greater than 4.99% of the Class A Common Stock after allocation of the Warrants and holders making voluntary elections, were instead allocated Class B Common Stock until such holder’s Class A Common Stock represented no more than 4.99% of the Company’s Class A Common Stock in order to comply with the FCC ownership rules and requirements. The Class A Common Stock and Class B Common Stock generally provide identical economic rights, but holders of the Class B Common Stock have limited voting rights, including that such holders have no right to vote in the election of directors. Subject to the ownership limitation noted above, each share of Class A Common Stock is convertible into one share of Class B Common Stock and each share of Class B Common Stock is convertible into one share of Class A Common Stock, in each case, at the option of the holder at any time. In addition, on the Effective Date, the Company entered into a warrant agreement (the “Warrant Agreement”), pursuant to which the Company issued 16,789,972 warrants to purchase Common Stock (the “Warrants”). The Company issued the Warrants in lieu of Common Stock to creditors that were otherwise eligible to receive Common Stock in connection with the implementation of the Plan in order to comply with the FCC’s foreign ownership restrictions. Furthermore, pursuant to the Company’s certificate of incorporation and the Warrant Agreement, in the event the Company determines that the ownership or proposed ownership of Common Stock or Warrants, as applicable, would be inconsistent with or violate any federal communications laws, materially limit or impair any business activities or proposed business activities of the Company under any federal communications laws, or subject the Company to any regulation under any federal communications laws to which the Company would not be subject, but for such ownership or proposed ownership, the Company may, among other things: (i) require a holder of Common Stock or Warrants to promptly furnish information reasonably requested by the Company, including information with respect to citizenship, ownership structure, and other ownership interests and affiliations; (ii) refuse to permit a proposed transfer or conversion of Common Stock, or condition transfer or conversion on the prior consent of the FCC; (iii) refuse to permit a proposed exercise of Warrants, or condition exercise on the prior consent of the FCC; (iv) suspend the rights of ownership of the holders of Common Stock or Warrants; (v) require the conversion of any or all shares of Common Stock held by a stockholder into shares of any other class of capital stock of the Company with equivalent economic value, including the conversion of shares of Class A Common Stock into shares of Class B Common Stock or the conversion of shares of Class B Common Stock into shares of Class A Common Stock; (vi) require the exchange of any or all shares of Common Stock held by any stockholder of the Company for Warrants to acquire the same number and class of shares of capital stock in the Company; (vii) to the extent the foregoing are not reasonably feasible, redeem any or all such shares of Common Stock; or (viii) exercise other appropriate remedies, at law or in equity, in any court of competent jurisdiction to prevent or cure any such situation. As permitted under the Plan, the Reorganized Debtors have adopted an equity incentive plan for the purpose of granting awards to directors, officers and employees of the Company and its subsidiaries. • Registration Rights Agreement : On the Effective Date, the Company entered into a registration rights agreement (the “Registration Rights Agreement”) with certain entities related to AG (the “AG Group”), Oaktree Tribune, L.P., an affiliate of Oaktree (the “Oaktree Group”) and Isolieren Holding Corp., an affiliate of JPMorgan (the “JPM Group,” and each of the JPM Group, AG Group and Oaktree Group, a “Stockholder Group”) and certain other holders of Registrable Securities who become a party thereto. See Note 15 for further information. • Exit credit facilities : On the Effective Date, the Company entered into a $1.100 billion secured term loan facility with a syndicate of lenders led by JPMorgan (the “Term Loan Exit Facility”), the proceeds of which were used to fund certain required distributions to creditors under the Plan. In addition, on the Effective Date, the Company, along with certain of its reorganized operating subsidiaries as additional borrowers, entered into a secured asset-based revolving credit facility of up to $300 million , subject to borrowing base availability, with a syndicate of lenders led by Bank of America, N.A. (the “ABL Exit Facility” and together with the Term Loan Exit Facility, the “Exit Financing Facilities”) to fund ongoing operations. The Exit Financing Facilities were terminated and repaid in full on December 27, 2013. • Settlement of certain causes of action related to the Leveraged ESOP Transactions : The Plan provided for the settlement of certain causes of action arising in connection with the Leveraged ESOP Transactions, against the lenders under the Credit Agreement, JPMorgan as administrative agent under the Credit Agreement, the agents, arrangers, joint bookrunner and other similar parties under the Credit Agreement, the lenders under the Bridge Facility and the administrative agent under the Bridge Facility. It also included a “Step Two/Disgorgement Settlement” of claims for disgorgement of prepetition payments made by the Predecessor on account of the debt incurred in connection with the closing of the second step of the Leveraged ESOP Transactions on December 20, 2007 against parties who elected to participate in such settlement. These settlements resulted in incremental recovery to creditors other than lenders under the Credit Agreement and the Bridge Facility of approximately $521 million above their “natural” recoveries absent such settlements. • The Litigation Trust : On the Effective Date, except for those claims released as part of the settlements described above, all other causes of action related to the Leveraged ESOP Transactions held by the Debtors’ estates and preserved pursuant to the terms of the Plan (the “Litigation Trust Preserved Causes of Action”) were transferred to a litigation trust formed, pursuant to the Plan, to pursue the Litigation Trust Preserved Causes of Action for the benefit of certain creditors that received interests in the litigation trust as part of their distributions under the Plan (the “Litigation Trust”). The Litigation Trust is managed by an independent third party trustee (the “Litigation Trustee”) and advisory board and, pursuant to the terms of the agreements forming the Litigation Trust, the Company is not able to exert any control or influence over the administration of the Litigation Trust, the pursuit of the Litigation Trust Preserved Causes of Action or any other activities of the Litigation Trust. In connection with the formation of the Litigation Trust, and pursuant to the terms of the Plan, the Company entered into a credit agreement (the “Litigation Trust Loan Agreement”) with the Litigation Trust whereby the Company made a non-interest bearing loan of $20 million in cash to the Litigation Trust on the Effective Date. Subject to the Litigation Trust’s right to maintain an expense fund of up to $25 million , under the terms of the Litigation Trust Loan Agreement, the Litigation Trust is required to repay to the Company the principal balance of the loan with the proceeds received by the Litigation Trust from the pursuit of the Litigation Trust Preserved Causes of Action only after the first $90 million in proceeds, if any, are disbursed to certain holders of interests in the Litigation Trust. Concurrent with the disbursement of the $20 million loan to the Litigation Trust on the Effective Date, the Predecessor recorded a valuation allowance of $20 million against the principal balance of the loan given the uncertainty as to the timing and amount of principal repayments to be received in the future. In addition, pursuant to certain agreements entered into between the Company and the Litigation Trust, on the Effective Date in accordance with the Plan, the Company is required to reasonably cooperate with the Litigation Trustee in connection with the Litigation Trustee’s pursuit of the Litigation Trust Preserved Causes of Action by providing reasonable access to records and information relating to the Litigation Trust Preserved Causes of Action, provided, however, that the Litigation Trust is required to reimburse the Company for reasonable and documented out-of-pocket expenses, subject to limited exceptions, in performing its obligations under such agreements up to a cap of $625,000 . The Company has the right to petition the Bankruptcy Court to increase the cap upon a showing that the Company’s costs significantly exceed $625,000 . On January 4, 2013 , the Company filed a notice with the Bankruptcy Court stating that, in the opinion of the independent valuation expert retained by the Company, the fair market value of the Litigation Trust Preserved Causes of Action as of the Effective Date was $358 million . • Other Plan provisions : The Plan and Confirmation Order also contain various discharges, injunctive provisions and releases that became operative on the Effective Date. Since the Effective Date, the Company has substantially consummated the various transactions contemplated under the Plan. In particular, the Company has made all distributions of cash, Common Stock and Warrants that were required to be made under the terms of the Plan to creditors holding allowed claims as of December 31, 2012 . Claims of general unsecured creditors that become allowed claims on or after the Effective Date have been or will be paid on the next quarterly distribution date after such allowance. Pursuant to the terms of the Plan, the Company is also obligated to make certain additional payments to certain creditors, including certain distributions that may become due and owing subsequent to the Effective Date and certain payments to holders of administrative expense priority claims and fees earned by professional advisors during the Chapter 11 proceedings. As described above, on the Effective Date, the Company held restricted cash of $187 million which is estimated to be sufficient to satisfy such obligations. At December 31, 2016 , restricted cash held by the Company to satisfy the remaining claim obligations was $18 million and is estimated to be sufficient to satisfy such obligations. If the aggregate allowed amount of the remaining claims exceeds the restricted cash held for satisfying such claims, the Company would be required to satisfy the allowed claims from its cash on hand from operations. Confirmation Order Appeals —Notices of appeal of the Confirmation Order were filed on July 23, 2012 by (i) Aurelius Capital Management, LP (“Aurelius”), on behalf of its managed entities that were holders of the Predecessor’s senior notes and PHONES and (ii) Law Debenture Trust Company of New York (“Law Debenture”), successor trustee under the indenture for the Predecessor’s prepetition 6.61% debentures due 2027 and the 7.25% debentures due 2096 , and Deutsche Bank Trust Company Americas (“Deutsche Bank”), successor trustee under the indentures for the Predecessor’s prepetition medium-term notes due 2008 , 4.875% notes due 2010 , 5.25% notes due 2015 , 7.25% debentures due 2013 and 7.5% debentures due 2023 . Additional notices of appeal were filed on August 2, 2012 by Wilmington Trust Company (“WTC”), as successor indenture trustee for the PHONES, and on August 3, 2012 by the Zell Entity (the Zell Entity, together with Aurelius, Law Debenture, Deutsche Bank and WTC, the “Appellants”). The confirmation appeals were transmitted to the United States District Court for the District of Delaware (the “Delaware District Court”) and were consolidated, together with two previously-filed appeals by WTC of the Bankruptcy Court’s orders relating to certain provisions in the Plan, under the caption Wilmington Trust Co. v. Tribune Co. ( In re Tribune Co. ), and under lead Case No. 12-cv-128 (GMS). The Appellants sought, among other relief, to overturn the Confirmation Order and certain prior orders of the Bankruptcy Court embodied in the Plan, including the settlement of certain claims and causes of action related to the Leveraged ESOP Transactions that was embodied in the Plan (see above for a description of the terms and conditions of the confirmed Plan). WTC and the Zell Entity also sought to overturn determinations made by the Bankruptcy Court concerning the priority in right of payment of the PHONES and the subordinated promissory notes held by the Zell Entity and its permitted assignees, respectively. There is currently no stay of the Confirmation Order in place pending resolution of the confirmation-related appeals. In January 2013 , the Company filed a motion to dismiss the appeals as equitably moot, based on the substantial consummation of the Plan. On June 18, 2014, the Delaware District Court entered an order granting in part and denying in part the motion to dismiss. The effect of the order was to dismiss all of the appeals, with the exception of the relief requested by the Zell Entity concerning the priority in right of payment of the subordinated promissory notes held by the Zell Entity and its permitted assignees with respect to any state law fraudulent transfer claim recoveries from a Creditor Trust that was proposed to be formed under a prior version of the Plan, but was not formed under the Plan as confirmed by the Bankruptcy Court. The Delaware District Court vacated the Bankruptcy Court’s ruling to the extent it opined on that issue. On July 16, 2014, Aurelius, Law Debenture and Deutsche Bank timely appealed the Delaware District Court’s order to the U.S. Court of Appeals for the Third Circuit. On August 19, 2015, the Third Circuit affirmed the Delaware District Court’s dismissal of Aurelius’s appeal of the Confirmation Order. The Third Circuit, however, reversed the Delaware District Court’s dismissal of Law Debenture’s and Deutsche Bank’s appeals of the Confirmation Order, and remanded those appeals to the District Court for further proceedings on the merits. On September 11, 2015, the Third Circuit denied Aurelius’s petition for en banc review of the court’s decision and on January 11, 2016, Aurelius filed a petition for writ of certiorari to the U.S. Supreme Court. That petition was denied on March 31, 2016. If the remaining Appellants succeed on their appeal, the Company’s financial condition may be adversely affected. Certain Causes of Action Arising From the Leveraged ESOP Transactions —On April 1, 2007 , the Predecessor’s board of directors (the “Predecessor Board”), based on the recommendation of a special committee of the Predecessor Board comprised entirely of independent directors, approved the Leveraged ESOP Transactions with the ESOP, the Zell Entity and Samuel Zell. On December 20, 2007 , the Predecessor completed the Leveraged ESOP Transactions, which culminated in the cancellation of all issued and outstanding shares of the Predecessor’s common stock as of that date, other than shares held by the Predecessor or the ESOP, and with the Predecessor becoming wholly-owned by the ESOP. The Leveraged ESOP Transactions consisted of a series of transactions that included the following: • On April 1, 2007 , the Predecessor entered into an Agreement and Plan of Merger (the “Merger Agreement”) with GreatBanc Trust Company, not in its individual or corporate capacity, but solely as trustee of the Tribune Employee Stock Ownership Trust, a separate trust which forms a part of the ESOP, Tesop Corporation, a Delaware corporation wholly-owned by the ESOP (“Merger Sub”), and the Zell Entity (solely for the limited purposes specified therein) providing for Merger Sub to be merged with and into Tribune Company, and following such merger, the Predecessor to continue as the surviving corporation wholly-owned by the ESOP (the “Merger”). • On April 1, 2007 , the ESOP purchased 8,928,571 shares of the Predecessor’s common stock at a price of $28.00 per share. The ESOP paid for this purchase with a promissory note in the principal amount of $250 million , to be repaid by the ESOP over the 30 -year life of the loan through its use of annual contributions from the Predecessor to the ESOP and/or distributions paid on the shares of common stock held by the ESOP. Upon consummation of the Merger (as described below), the 8,928,571 shares of the Predecessor’s common stock held by the ESOP were converted into 56,521,739 shares of common stock and represented the only outstanding shares of capital stock of the Predecessor after the Merger. Approximately 8,294,000 of the shares held by the ESOP were committed for release or allocated to employees at December 30, 2012. On April 25, 2007 , the Predecessor commenced a tender offer to repurchase up to 126 million shares of common stock that were then outstanding at a price of $34.00 per share in cash (the “Share Repurchase”). The tender offer expired on May 24, 2007 and 126 million shares of the Predecessor’s common stock were repurchased for an aggregate purchase price of $4.289 billion on June 4, 2007 utilizing proceeds from the Credit Agreement and subsequently retired. • On December 20, 2007 , the Predecessor completed its merger with Merger Sub, with the Predecessor surviving the Merger. Pursuant to the terms of the Merger Agreement, each share of common stock, par value $0.01 per share, issued and outstanding immediately prior to the Merger, other than shares held by the Predecessor, the ESOP or Merger Sub immediately prior to the Merger (in each case, other than shares held on behalf of third parties) and shares held by shareholders who validly exercised appraisal rights, was cancelled and automatically converted into the right to receive $34.00 , without interest and less any applicable withholding taxes, and the Predecessor became wholly-owned by the ESOP. As a result, the Predecessor repurchased approximately 119 million shares for an aggregate purchase price of $4.032 billion . • In the Merger, the Zell Entity received cash for the shares of the Predecessor’s common stock it had acquired pursuant to the Zell Entity Purchase Agreement and the Predecessor repaid the exchangeable promissory note held by the Zell Entity including approximately $6 million of accrued interest. In addition, the Predecessor paid to the Zell Entity a total of $5 million in legal fee reimbursements, of which $3 million was previously paid following the Share Repurchase described above. F</t>
  </si>
  <si>
    <t>Acquisitions</t>
  </si>
  <si>
    <t>Business Combinations [Abstract]</t>
  </si>
  <si>
    <t>NOTE 4: ACQUISITIONS Infostrada Sports, SportsDirect, Enswers, Gracenote, What’s ON, Baseline and HWW (as further defined and described below) were divested in the Gracenote Sale. As of December 31, 2016 and December 31, 2015, the assets and liabilities of the acquisitions of these businesses are classified as held for sale in the Company’s Consolidated Balance Sheets and for the years ended December 31, 2016 , December 31, 2015 and December 28, 2014 , their operating results, as well as any associated transactions costs, are presented as discontinued operations in the Company’s Consolidated Statements of Operations. 2015 Acquisitions In May 2015, the Company completed the acquisitions of all issued and outstanding equity interests in Infostrada Statistics B.V. (“Infostrada Sports”), SportsDirect Inc. (“SportsDirect”) and Covers Media Group (“Covers”). Infostrada Sports and SportsDirect provided the Company with in-depth sports data, including schedules, scores, play-by-play statistics, as well as team and player information for the major professional leagues around the world, including the National Football League, Major League Baseball, National Basketball Association, National Hockey League, European Football League, and the Olympics. Covers is the operator of Covers.com, a North American online sports gaming destination for scores, odds and matchups, unique editorial analysis, and industry news coverage. In May 2015, the Company also completed an acquisition of all issued and outstanding equity interests in Enswers Inc. (“Enswers”), a leading provider of automatic content recognition technology and systems based in South Korea. The total acquisition price for Infostrada Sports, SportsDirect, Covers and Enswers was $70 million , net of cash acquired. The purchase prices for the above acquisitions were allocated to the tangible and intangible assets acquired and liabilities assumed. The excess of the fair values and the related deferred taxes were allocated to goodwill, which will not be deductible for tax purposes due to the acquisitions being stock acquisitions. In connection with these acquisitions, the Company incurred a total of $3 million of transaction costs. The total purchase price for the Infostrada Sports, SportsDirect, Covers and Enswers acquisitions assigned to the acquired assets and assumed liabilities of these companies is as follows (in thousands): Consideration: Cash $ 71,768 Less: cash acquired (1,919 ) Net cash $ 69,849 Allocated Fair Value of Acquired Assets and Assumed Liabilities: Restricted cash and cash equivalents $ 404 Accounts receivable and other current assets 2,481 Property and equipment 805 Deferred tax assets 3,816 Other long term assets 157 Intangible assets subject to amortization Customer relationships (useful lives of 6 to 16 years) 17,000 Content databases (useful lives of 10 to 16 years) 13,900 Technologies (useful lives 4 to 10 years) 6,900 Trade name and trademarks (useful life of 15 years) 5,200 Non-competition agreement (useful life 5 years) 1,100 Accounts payable and other current liabilities (1,507 ) Deferred revenue (339 ) Deferred tax liabilities (10,097 ) Other liabilities (477 ) Total identifiable net assets 39,343 Goodwill 30,506 Total net assets acquired $ 69,849 The allocation presented above is based upon management’s estimate of the fair values using income, cost and market approaches. In estimating the fair value of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12 years that include weighted average periods of 11 years for customer relationships, 14 years for content databases, 8 years for technologies, 15 years for trade name and trademarks and 5 years for non-competition agreements. The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2014 Acquisitions HWW Acquisition On October 1, 2014 , the Company completed an acquisition of all issued and outstanding equity interests in HWW Pty Ltd (“HWW”) for $18 million , from ninemsn Pty Limited. HWW is Australia’s leading provider of TV and movie data and expanded the Digital and Data segment’s reach into the Australian TV and digital entertainment markets as well as its global dataset to include Australian TV and movie data. HWW syndicates TV and movie data to leading Australian broadcasters, pay-TV operators and on-demand services for program guides on a wide range of devices, including IPTV, cable &amp; satellite set-top boxes, Smart TVs and mobile apps. HWW has data describing millions of TV programs and movies across more than 500 national and local TV channels in Australia and its DataGenius software platform is used to support entertainment data services across Australasia, Africa and the Middle East. The purchase price was allocated to the tangible and intangible assets acquired and liabilities assumed. The excess of the fair values and the related deferred taxes was allocated to goodwill, which will not be deductible for tax purposes due to the acquisition being a stock acquisition. In connection with this acquisition, the Company incurred a total of $1 million of transaction costs. At the acquisition date, the purchase price assigned to the acquired assets and assumed liabilities is as follows (in thousands): Consideration: Cash $ 18,425 Less: cash acquired (176 ) Net cash $ 18,249 Allocated Fair Value of Acquired Assets and Assumed Liabilities: Accounts receivable and other current assets $ 780 Property and equipment 40 Intangible assets subject to amortization Technologies (useful life of 7 years) 3,600 Customer relationships (useful life of 12 years) 2,500 Content database (useful life of 5 years) 2,400 Accounts payable and other current liabilities (147 ) Deferred revenue (267 ) Deferred income taxes (2,550 ) Other liabilities (45 ) Total identifiable net assets 6,311 Goodwill 11,938 Total net assets acquired $ 18,249 The allocation presented above is based upon management’s estimate of the fair values using income, cost and market approaches. In estimating the fair value of the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8 years that includes 7 years for technologies, 12 years for customer relationships and a 5 year life for the content database. Baseline Acquisition On August 29, 2014 , the Company completed an acquisition of all of the outstanding and issued limited liability company interests of Baseline, LLC (“Baseline”) for $49 million in cash. Baseline is a provider of film and television information and related services with movie and TV databases featuring information for more than 300,000 movie and TV projects, information on nearly 1.5 million TV and film professionals, and foreign and domestic box office data. Baseline’s licensed data powers video search and discovery features, and TV Everywhere apps for leading satellite operators, on-demand movie services, Internet companies and on-line streaming providers. Additionally, Baseline’s subscription-based content delivery platform, The Studio System , is used by major Hollywood studios, production companies and talent agencies as a primary source of business intelligence. Baseline expanded the reach of the Company’s Digital and Data segment into the studio and TV network communities with data and services geared towards entertainment industry professionals. The purchase price was allocated to the tangible and intangible assets acquired and liabilities assumed. The excess of the fair values was allocated to goodwill. In connection with this acquisition, the Company incurred a total of $1 million of transaction costs. At the acquisition date, the purchase price assigned to the acquired assets and assumed liabilities is as follows, subject to further adjustments (in thousands): Consideration: Cash $ 48,988 Less: cash acquired (200 ) Net cash $ 48,788 Allocated Fair Value of Acquired Assets and Assumed Liabilities: Accounts receivable and other current assets $ 1,362 Other long term assets 23 Property and equipment 153 Intangible assets subject to amortization Trade name and trademarks (useful lives of 3 to 5 years) 1,000 Technologies (useful lives of 6 to 7 years) 3,200 Customer relationships (useful lives of 6 to 7 years) 7,600 Content database (useful life of 15 years) 14,000 Accounts payable and other current liabilities (561 ) Deferred revenue (700 ) Total identifiable net assets 26,077 Goodwill 22,711 Total net assets acquired $ 48,788 The allocation presented above is based upon management’s estimate of the fair values using income, cost and market approaches. In estimating the fair value of the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11 years that includes a weighted average 5 year life for trade name and trademarks, a weighted average 7 year life for technologies, a weighted average 6 year life for customer relationships and a 15 year life for the content database. The acquired property and equipment will be depreciated on a straight-line basis over the respective estimated remaining useful lives. The entire amount of the purchase price allocated to intangible assets and goodwill will be deductible for income tax purposes pursuant to IRC Section 197 over a 15 year period. What’s ON Acquisition On July 4, 2014 , the Company completed the acquisition of all of the outstanding and issued equity interests of What’s On India Media Private Limited (“What’s ON”) for a purchase price of $27 million , net of cash acquired consisting of $21 million net initial cash consideration and $6 million recorded as the net present value (“NPV”) of additional deferred payments. At the time of the acquisition, the Company determined that the acquisition of What’s ON may also include additional payments in 2015 and 2016 to selling management shareholders totaling up to $8 million which should be accounted for as compensation expense as the payments are earned, in accordance with ASC Topic 805, “Business Combinations” (“ASC Topic 805”). In each of the second quarter of 2015 and third quarter of 2016, the Company made payments of $ 4 million to selling management shareholders pursuant to the above arrangements. What’s ON expanded the reach of the Company’s Digital and Data segment in the television search and Electronic Program Guide (“EPG”) markets as What’s ON is a leading television search and EPG data provider for India and the Middle East. As of the date of the acquisition, What’s ON offered EPG data and TV search products for 16 countries, including India, United Arab Emirates, Saudi Arabia, Jordan, Egypt, Qatar, Bahrain, Indonesia, Kenya and Sri Lanka, across 1,600 television channels and helps power more than 58 million set-top boxes through the region’s top cable and Internet protocol television services. The $27 million purchase price was allocated to the tangible and intangible assets acquired and liabilities assumed. The excess of the fair values and the related deferred taxes was allocated to goodwill, which will not be deductible for tax purposes due to the acquisition being a stock acquisition. In connection with this acquisition, the Company incurred a total of $1 million of transaction costs. At the acquisition date, the purchase price assigned to the acquired assets and assumed liabilities is as follows (in thousands): Cash $ 23,403 Less: Cash acquired (2,203 ) Plus: NPV of deferred payments 5,625 Net consideration $ 26,825 Allocated Fair Value of Acquired Assets and Assumed Liabilities Accounts receivable and other current assets $ 1,407 Other long term assets 1,009 Property and equipment 163 Intangible assets subject to amortization Trade name and trademarks (useful life of 3 years) 200 Technologies (useful lives of 6 to 7 years) 3,100 Customer relationships (useful lives of 6 to 7 years) 2,800 Non-competition agreement (useful life of 5 years) 600 Content databases (useful lives of 13 to 14 years) 7,700 Accounts payable and other current liabilities (1,437 ) Deferred income taxes (4,393 ) Total identifiable net assets 11,149 Goodwill 15,676 Total net assets acquired $ 26,825 The allocation presented above is based upon management’s estimate of the fair values using income, cost and market approaches. In estimating the fair value of the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10 years that includes a 3 year life for trade name and trademarks, a weighted average of 7 years for technologies, a weighted average of 7 years for customer relationships, a 5 year life for the non-competition agreement and a weighted average of 13 years for content databases. The acquired property and equipment will be depreciated on a straight-line basis over the respective estimated remaining useful lives. Gracenote Acquisition On January 31, 2014 , the Company completed an acquisition of all of the issued and outstanding equity interests in Gracenote, Inc. for $158 million , net of cash acquired. Gracenote, a global leader in digital entertainment data, maintains and licenses data, products and services to businesses that enable their end users to discover analog and digital media on virtually any device. The Gracenote acquisition expanded the reach of the Company’s Digital and Data segment into new growth areas, including streaming music services, mobile devices and automotive infotainment. Gracenote is a leading provider of music recognition technology and is supported by the industry’s largest source of music and video data. The purchase price was allocated to the tangible and intangible assets acquired and liabilities assumed. The excess of the fair values and the related deferred taxes was allocated to goodwill, which will not be deductible for tax purposes due to the acquisition being a stock acquisition. In connection with this acquisition, the Company incurred a total of $4 million of transaction costs, of which $1 million was incurred and recognized in the fourth quarter of 2013 . At the acquisition date, the purchase price assigned to the acquired assets and assumed liabilities is as follows, subject to further adjustments (in thousands): Consideration: Cash $ 160,867 Less: cash acquired (3,053 ) Net cash $ 157,814 Allocated Fair Value of Acquired Assets and Assumed Liabilities: Restricted cash and cash equivalents $ 5,283 Accounts receivable and other current assets 26,143 Property, plant and equipment 10,659 Intangible assets subject to amortization Trade name and trademarks (useful life of 15 years) 8,100 Technology (useful life of 7 to 10 years) 30,100 Customer relationships (useful life of 5 to 10 years) 33,100 Content databases (useful life of 13 years) 41,400 Deferred income tax assets 7,159 Other assets 396 Accounts payable and other current liabilities (22,299 ) Deferred income tax liabilities (41,121 ) Other liabilities (7,489 ) Total identifiable net assets 91,431 Goodwill 66,383 Total net assets acquired $ 157,814 The allocation presented above is based upon management’s estimate of the fair values using income, cost and market approaches. In estimating the fair value of the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11 years that includes a 15 year life for trade name and trademarks, a weighted average of 8 years for technology platforms, a weighted average of 10 years for customer relationships and a 13 year life for content databases. The acquired property and equipment will be depreciated on a straight-line basis over the respective estimated remaining useful lives. Acquisitions Distributed in the Publishing Spin-off Landmark Acquisition On May 1, 2014 , the Company completed an acquisition of the issued and outstanding limited liability company interests of Capital-Gazette Communications, LLC and Landmark Community Newspapers of Maryland, LLC from Landmark Media Enterprises, LLC (the “Landmark Acquisition”) which were subsequently distributed to tronc in conjunction with the Publishing Spin-off, for $29 million in cash. As the Landmark acquisition was distributed to tronc in the Publishing Spin-off, the results of operations attributable to Landmark from the date of acquisition are reflected within discontinued operations for the periods prior to the Publishing Spin-off. At the acquisition date, the purchase price assigned to the acquired assets and assumed liabilities is as follows (in thousands): Consideration: Cash $ 28,983 Less: cash acquired (2 ) Net cash $ 28,981 Allocated Fair Value of Acquired Assets and Assumed Liabilities: Accounts receivable and other current assets $ 2,942 Property, plant and equipment 560 Intangible assets subject to amortization Trade names and trademarks (useful life of 20 years) 7,500 Advertiser relationships (useful life of 12 years) 6,500 Other customer relationships (useful life of 7 years) 2,500 Accounts payable and other current liabilities (3,961 ) Total identifiable net assets 16,041 Goodwill 12,940 Total net assets acquired $ 28,981 The allocation presented above is based upon management’s estimate of the fair values using the income, cost and market approaches. In estimating the fair value of the acquired assets and assumed liabilities, the fair value estimates are based on, but not limited to, expected future revenue and cash flows, expected future growth rates, and estimated discount rates. Prior to the Publishing Spin-off, the acquired definite-lived intangible assets were expected to be amortized over a total weighted average period of 15 years that includes a 20 year life for trade names and trademarks, a 12 year life for advertiser relationships and a 7 year life for customer relationships. The acquired property and equipment were expected to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The entire amount of purchase price allocated to intangible assets and goodwill are deductible for tax purposes pursuant to IRC Section 197 over a 15 year period. In connection with this acquisition, the Company incurred a total of $0.4 million of transaction costs, which are reflected in discontinued operations for the year ended December 28, 2014. Information for other acquisitions distributed in the Publishing Spin-off made in the year ended December 28, 2014 and prior to the Publishing Spin-off (excluding the Landmark Acquisition) is as follows (in thousands): December 28, 2014 Fair value of assets acquired $ 11,292 Liabilities assumed (800 ) Net assets acquired 10,492 Less: fair value of non-cash and contingent consideration (4,439 ) Less: fair value of the preexisting equity interest in MCT (2,752 ) Net cash paid $ 3,301</t>
  </si>
  <si>
    <t>Changes in Operations and Non-operating Items</t>
  </si>
  <si>
    <t>Changes in Operations and Non-Operating Items [Abstract]</t>
  </si>
  <si>
    <t>Changes in Operations and Non-Operating items</t>
  </si>
  <si>
    <t>NOTE 5: CHANGES IN OPERATIONS AND NON-OPERATING ITEMS Employee Reductions —The Company recorded pretax charges, mainly consisting of employee severance costs, associated termination benefits and related expenses totaling $10 million , $5 million and $3 million in 2016 , 2015 and 2014 , respectively. These charges are included in direct operating expenses or SG&amp;A in the Company’s Consolidated Statements of Operations. The following table summarizes these severance and related charges included in income (loss) from continuing operations by business segment for 2016 , 2015 and 2014 (in thousands): 2016 2015 2014 Television and Entertainment $ 9,228 $ 2,317 $ 2,098 Corporate and Other 1,178 2,959 536 Total $ 10,406 $ 5,276 $ 2,634 Severance and related expenses included in (loss) income from discontinued operations, net of taxes totaled $0.5 million , $1 million and $10 million in 2016 , 2015 and 2014 , respectively. The accrued liability for severance and related expenses is reflected in employee compensation and benefits in the Company’s Consolidated Balance Sheets and was $9 million and $4 million at December 31, 2016 and December 31, 2015 , respectively. Changes to the accrued liability for severance and related expenses were as follows (in thousands): Balance at December 28, 2014 $ 1,357 Additions 5,276 Payments (3,038 ) Balance at December 31, 2015 $ 3,595 Additions 10,406 Payments (5,020 ) Balance at December 31, 2016 $ 8,981 Non-Operating Items —Non-operating items for 2016 , 2015 and 2014 are summarized as follows (in thousands): 2016 2015 2014 Loss on extinguishment of debt $ — $ (37,040 ) $ — Gain on investment transactions, net — 12,173 371,785 Other non-operating gain (loss), net 5,427 7,228 (4,804 ) Total non-operating gain (loss), net $ 5,427 $ (17,639 ) $ 366,981 Non-operating items in 2016 included a $5 million non-cash favorable workers’ compensation reserve adjustment related to businesses divested by the Company in prior years. Non-operating items in 2015 included a $37 million pretax loss on the extinguishment of the Former Term Loan Facility (as defined and described in Note 9 ), which includes the write-off of unamortized debt issuance costs and discounts. See Note 9 for further information on the extinguishment of the Former Term Loan Facility. Gain on investment transactions, net in 2015 included a pretax gain of $8 million for an additional cash distribution from CV pursuant to the collection of a contingent receivable subsequent to the Company’s sale of its interest in CV and a pretax gain of $3 million on the sale of the Company’s 3% interest in NHLLC on September 2, 2015. See Note 8 for further information on the additional cash distribution from CV and the sale of NHLLC. Other non-operating items in 2015 included a $9 million non-cash favorable workers’ compensation reserve adjustment related to businesses divested by the Company in prior years and a $2 million non-cash pretax charge to write off a convertible note receivable resulting from a decline in the fair value of the convertible note receivable that the Company determined to be other than temporary. The convertible note receivable constitutes a nonfinancial asset measured at fair value on a nonrecurring basis in the Company’s Consolidated Balance Sheet and is classified as Level 3 assets in the fair value hierarchy’s established under ASC Topic 820, “Fair Value Measurement and Disclosures.” See Note 10 for a description of the hierarchy’s three levels. Non-operating items in 2014 included a pretax gain of $372 million on the sale of the Company’s 27.8% interest in CV on October 1, 2014 . The Company’s portion of the proceeds from the transaction was $686 million , of which $28 million was held in escrow and paid in the fourth quarter of 2015. See Note 8 for further information on the sale of CV. Other non-operating loss in 2014 included a $3 million non-cash pretax charge to write down convertible notes receivable related to one of the Company’s equity method investments. This write-down resulted from declines in the fair value of the convertible notes receivable that the Company determined to be other than temporary. The convertible notes receivable constitute nonfinancial assets measured at fair value on a nonrecurring basis in the Company’s Consolidated Balance Sheet and are classified as Level 3 assets in the fair value hierarchy’s established under ASC Topic 820. See Note 10 for a description of the hierarchy’s three levels.</t>
  </si>
  <si>
    <t>Real Estate Sales and Assets Held For Sale (Notes)</t>
  </si>
  <si>
    <t>Assets Held For Sale and Sales of Real Estate [Abstract]</t>
  </si>
  <si>
    <t>Real Estate Sales and Assets Held For Sale</t>
  </si>
  <si>
    <t>NOTE 6 : REAL ESTATE SALES AND ASSETS HELD FOR SALE Real Estate Assets Held for Sale —As of December 31, 2016 , the Company had five real estate properties held for sale. As of December 31, 2015, the real estate properties held for sale included Tribune Tower in Chicago, IL (“Tribune Tower”), the north block of the Los Angeles Times Square property in downtown Los Angeles, CA (“LA Times Property”) and the Olympic Printing Plant facility in the Arts District of downtown Los Angeles, CA (“Olympic Facility”), which were sold in 2016 as discussed below. The combined net carrying value of $17 million and $206 million for the real estate properties held for sale is included in non-current assets held for sale in the Company’s Consolidated Balance Sheet at December 31, 2016 and December 31, 2015 , respectively. The Company recorded charges of $15 million , $7 million and $4 million in 2016, 2015 and 2014, respectively, to write down certain properties to their estimated fair value, less the expected selling costs, which were determined based on certain assumptions and judgments that are Level 3 within the fair value hierarchy. These charges are included in SG&amp;A in the Company’s Consolidated Statements of Operations. Sales of Real Estate —During 2016, the Company sold several properties for net pretax proceeds totaling $506 million and recognized a net pretax gain of $213 million , as further described below. The Company defines net proceeds as pretax cash proceeds on the sale of properties, net of associated selling costs. On May 2, 2016, the Company sold its Deerfield Beach, FL property for net proceeds of $24 million , and on June 2, 2016, the Company sold its Allentown, PA property for net proceeds of $8 million ; the Company recorded a net pretax loss of less than $1 million on the sale of these properties. On July 7, 2016, the Company sold its Seattle, WA property for net proceeds of $19 million and entered into a lease with a term of 11 years, subject to renewal, retaining the use of more than a minor portion of the property. The Company recorded a deferred pretax gain of $8 million on the sale, which will be amortized over the life of the lease in accordance with sale-leaseback accounting guidance. On July 12, 2016, the Company sold two of its Orlando, FL properties for net proceeds of $34 million and recorded a pretax gain of $2 million . On July 14, 2016, the Company sold its Arlington Heights, IL property for net proceeds of $0.4 million . On September 26, 2016, the Company sold Tribune Tower and the LA Times Property for net proceeds of $199 million and $102 million , respectively, and recognized a pretax gain of $93 million and $59 million , respectively. Pursuant to the terms of the sale agreements, the Company could receive contingent payments of up to an additional $35 million related to the Tribune Tower transaction and an additional $10 million related to the LA Times Property transaction. For both the Tribune Tower and LA Times Property sales, the contingent payments become payable if certain conditions are met pertaining to development rights related to the respective buyer’s plans for development of portions of the two properties. The contingency period for both properties ends five years from the sale date with the possibility of extension in certain circumstances. On September 27, 2016, the Company sold the Olympic Facility for net proceeds of $118 million and recognized a pretax gain of $59 million . On November 14, 2016, the Company sold its Portsmouth, VA property and on November 28, 2016, the Company sold a property located in Chicago, IL for net proceeds totaling $1 million . On December 22, 2016, the Company sold a Baltimore, MD property for net proceeds of $0.3 million . The Company recorded a net pretax gain of less than $1 million on the sale of these properties in the fourth quarter of 2016. On January 26, 2017, the Company sold its Denver, CO property for net proceeds of $23 million , which approximated the carrying value, and entered into a lease for the property. On January 31, 2017, the Company sold one of its Chicago, IL properties for net proceeds of $22 million and entered into a lease with a term of 10 years, subject to renewal, retaining the use of more than a minor portion of the property. The Company expects to record a deferred pretax gain of $13 million on the sale, which will be amortized over the life of the lease in accordance with sale-leaseback accounting guidance. During 2015, the Company sold Bel Air, MD and Newport News, VA properties for net proceeds of $5 million and recorded a net loss of less than $1 million. On December 19, 2014 , the Company sold the production facility in Baltimore, MD leased to tronc for net proceeds of $45 million and recorded a pretax gain of $21 million . Additionally, during 2014, the Company sold two idle properties for net proceeds of $5 million and recorded a net gain of less than $1 million .</t>
  </si>
  <si>
    <t>Goodwill, Other Intangible Assets and Intangible Liabilities</t>
  </si>
  <si>
    <t>Goodwill and Intangible Assets Disclosure [Abstract]</t>
  </si>
  <si>
    <t>NOTE 7: GOODWILL, OTHER INTANGIBLE ASSETS AND INTANGIBLE LIABILITIES Goodwill and other intangible assets consisted of the following (in thousands): December 31, 2016 December 31, 2015 Gross Amount Accumulated Amortization Net Amount Gross Amount Accumulated Amortization Net Amount Other intangible assets subject to amortization Affiliate relationships (useful life of 16 years) $ 212,000 $ (53,000 ) $ 159,000 $ 212,000 $ (39,750 ) $ 172,250 Advertiser relationships (useful life of 8 years) 168,000 (84,000 ) 84,000 168,000 (63,000 ) 105,000 Network affiliation agreements (useful life of 5 to 16 years) 362,000 (133,725 ) 228,275 362,000 (92,113 ) 269,887 Retransmission consent agreements (useful life of 7 to 12 years) 830,100 (286,994 ) 543,106 830,100 (196,955 ) 633,145 Trade names and trademarks (useful life of 15 years) 4,802 (516 ) 4,286 4,573 (200 ) 4,373 Other (useful life of 5 to 12 years) 10,646 (4,179 ) 6,467 12,359 (4,412 ) 7,947 Total $ 1,587,548 $ (562,414 ) 1,025,134 $ 1,589,032 $ (396,430 ) 1,192,602 Other intangible assets not subject to amortization FCC licenses 779,200 782,600 Trade name 14,800 14,800 Total other intangible assets, net 1,819,134 1,990,002 Goodwill 3,227,930 3,228,224 Total goodwill and other intangible assets $ 5,047,064 $ 5,218,226 The changes in the carrying amounts of intangible assets, which are in the Company’s Television and Entertainment segment, during the years ended December 31, 2016 and December 31, 2015 were as follows (in thousands): Other intangible assets subject to amortization Balance as of December 28, 2014 $ 1,352,867 Acquisitions (1) 8,700 Amortization (1)(2) (167,791 ) Balance sheet reclassifications (3) (331 ) Foreign currency translation adjustment (843 ) Balance as of December 31, 2015 $ 1,192,602 Amortization (1)(2) (167,717 ) Balance sheet reclassifications (3) 9 Foreign currency translation adjustment 240 Balance as of December 31, 2016 $ 1,025,134 Other intangible assets not subject to amortization Balance as of December 28, 2014 $ 801,400 Impairment charge (4,000 ) Balance as of December 31, 2015 $ 797,400 Impairment charge (3,400 ) Balance as of December 31, 2016 $ 794,000 Goodwill Balance as of December 28, 2014 $ 3,601,300 Acquisitions (1) 8,262 Foreign currency translation adjustment (338 ) Gross balance as of December 31, 2015 $ 3,609,224 Accumulated impairment losses as of December 31, 2015 (381,000 ) Balance as of December 31, 2015 $ 3,228,224 Foreign currency translation adjustment (294 ) Balance as of December 31, 2016 $ 3,227,930 Total goodwill and other intangible assets as of December 31, 2016 $ 5,047,064 (1) Beginning in the fourth quarter of 2016, the Television and Entertainment reportable segment includes the operations of Covers, including the goodwill and other intangible assets subject to amortization allocated in accordance with ASC Topic 350 guidance, which was previously included in the Digital and Data reportable segment. See Note 4 for additional information regarding acquisitions. (2) Amortization of intangible assets includes $1 million related to lease contract intangible assets and is recorded in cost of sales or SG&amp;A expense, if applicable, in the Consolidated Statements of Operations. (3) Represents net reclassifications which are reflected as an increase to broadcast rights assets in the Consolidated Balance Sheets at December 31, 2016 and December 31, 2015 . The Company’s intangible liabilities subject to amortization consisted of the following (in thousands): December 31, 2016 December 31, 2015 Gross Amount Accumulated Amortization Net Amount Gross Amount Accumulated Amortization Net Amount Intangible liabilities subject to amortization Broadcast rights intangible liabilities $ — $ — $ — $ 80,440 $ (66,729 ) $ 13,711 Lease contract intangible liabilities 209 (197 ) 12 209 (148 ) 61 Total intangible liabilities subject to amortization $ 209 $ (197 ) $ 12 $ 80,649 $ (66,877 ) $ 13,772 The Company recorded contract intangible liabilities totaling $227 million in connection with the adoption of fresh-start reporting on the Effective Date. Of this amount, approximately $226 million was related to contracts for broadcast rights programming not yet available for broadcast. In addition, the Company recorded $9 million of intangible liabilities related to contracts for broadcast rights programming in connection with the Local TV Acquisition. These intangible liabilities are reclassified as a reduction of broadcast rights assets in the Consolidated Balance Sheet as the programming becomes available for broadcast and subsequently amortized as a reduction of programming expenses in the Consolidated Statements of Operations in accordance with the Company’s methodology for amortizing the related broadcast rights. The net changes in the carrying amounts of intangible liabilities, which are in the Company’s Television and Entertainment segment, during the years ended December 31, 2016 and December 31, 2015 were as follows (in thousands): Intangible liabilities subject to amortization Balance at December 28, 2014 $ 34,425 Amortization (16,385 ) Balance sheet reclassifications (1) (4,268 ) Balance at December 31, 2015 $ 13,772 Amortization (11,640 ) Balance sheet reclassifications (1) (2,120 ) Balance at December 31, 2016 $ 12 (1) Represents net reclassifications which are reflected as a reduction of broadcast rights assets in the Company’s Consolidated Balance Sheet at December 31, 2016 . Amortization expense relating to amortizable intangible assets, excluding lease contract intangible assets, is expected to be approximately $167 million in each of 2017 and 2018 , $140 million in 2019 , $134 million in 2020 , and $103 million in 2021 . Impairment of Goodwill and Other Indefinite-lived Intangible Assets —As disclosed in Note 1 , the Company reviews goodwill and other indefinite-lived intangible assets for impairment annually, or more frequently if events or changes in circumstances indicate that an asset may be impaired, in accordance with ASC Topic 350. There were no goodwill impairment charges recorded in 2016 or 2014. In the fourth quarter of 2015 , the Company conducted its annual goodwill impairment test utilizing the two-step impairment test in accordance with ASC Topic 350. As a result of the impairment review, the Company recorded a non-cash impairment charge of $381 million to write down its cable reporting unit goodwill (a reporting unit within the Television and Entertainment reportable segment). During 2015, the Company accelerated the pace of the transformation of the Company’s national general entertainment cable network, WGN America, from a superstation to a cable network. This transformation led to a strategic shift in the operations of WGN America with a renewed focus on increased household distribution and high quality syndicated and original programming that has resulted in higher carriage fee revenues and higher programming and other costs. The performance of the new programming did not meet expectations resulting in lower than expected advertising revenues, lower margins and lower current and expected future cash flows than those used to originally record the goodwill in connection with the adoption of fresh-start reporting by the Company in December 2012. In connection with the 2015 goodwill impairment test, the fair value of the cable reporting unit was determined with consideration of both the income and the market valuation approaches. Under the income approach, the fair value is based on projected future discounted cash flows, which requires management’s assumptions of projected revenues and related growth rates, operating margins, cash payments for broadcast rights, discount rates and terminal growth rates. The Company projected cash flows for 10 years and then applied a terminal growth rate. Key assumptions included a 10.5% discount rate and a terminal growth rate of 2% for its owned cable operations. The Company’s investment in TV Food Network included in the cable reporting unit was valued using the market approach to estimate its fair value by comparison to trading multiples of similar cable networks. As a result of the 2015 assessment, it was determined that the carrying value of the cable reporting unit exceeded the estimated fair value. Accordingly, a second step of the goodwill impairment test (“Step 2”) was performed specific to the cable reporting unit which compared the implied fair value of the goodwill to the carrying value of such goodwill. Under Step 2, the estimated fair value of goodwill of a reporting unit is determined by calculating the residual fair value that remains after the total estimated fair value of the reporting unit is allocated to its net assets other than goodwill. Other significant intangible assets that were identified and ascribed value as part of the Step 2 included affiliate relationships, advertiser relationships and a trade name. Based on this analysis, the carrying value of the cable reporting unit goodwill exceeded its implied value by $381 million and consequently, the Company recorded an impairment charge of that amount in the Consolidated Statement of Operations for the year ended December 31, 2015. Following the impairment charge, the carrying value of the goodwill at the cable reporting unit was $723 million at December 31, 2015 . In the fourth quarter of 2016 and 2015, the Company recorded a non-cash pretax impairment charge of $3 million and $4 million within the Television and Entertainment segment, respectively, related to the Company’s FCC licenses. No impairment charges were recorded in 2014. The estimated fair value of each of the Company’s FCC licenses was based on discounted future cash flows for a hypothetical start-up television station in the respective market that achieves and maintains an average revenue share for four years and has an average cost structure. The impairment charge in 2016 related to two markets primarily due to declines in estimated future market revenues available to a hypothetical start-up television station in these markets. For the Company’s FCC licenses, significant assumptions also include start-up operating costs for an independent station, initial capital investments and market revenue forecasts. The Company utilized a 9.5% discount rate and terminal growth rate of 2.0% to estimate the fair values of its FCC licenses in the fourth quarter of 2016 . Fair value estimates for each of the Company’s indefinite-lived intangible assets are inherently sensitive to changes in these estimates, particularly with respect to the FCC licenses. The Company’s fourth quarter 2015 impairment review determined that the FCC license in one of the Company’s markets was impaired. This impairment was primarily due to a decline in market share for a hypothetical start-up television station in this market. The Company’s FCC licenses and trade name constitute nonfinancial assets measured at fair value on a nonrecurring basis in the Company’s Consolidated Balance Sheets. These nonfinancial assets are classified as Level 3 assets in the fair value hierarchy established under ASC Topic 820. See Note 10 for a description of the hierarchy’s three levels. The determination of estimated fair values of goodwill and other indefinite-lived intangible assets requires many judgments, assumptions and estimates of several critical factors, including projected revenues and related growth rates, projected operating margins and cash flows, estimated income tax rates, capital expenditures, market multiples and discount rates, as well as specific economic factors such as market share for broadcasting and royalty rates for the trade name intangible. Adverse changes in expected operating results and/or unfavorable changes in other economic factors could result in additional non-cash impairment charges in the future under ASC Topic 350.</t>
  </si>
  <si>
    <t>Investments [Abstract]</t>
  </si>
  <si>
    <t>NOTE 8: INVESTMENTS Investments consisted of the following (in thousands): December 31, 2016 December 31, 2015 Equity method investments $ 1,642,117 $ 1,668,316 Cost method investments 26,748 20,868 Marketable equity securities 6,018 3,516 Total investments $ 1,674,883 $ 1,692,700 Equity Method Investments —The Company’s equity method investments at December 31, 2016 included the following private companies: Company % Owned CareerBuilder, LLC 32% Dose Media, LLC 25% Television Food Network, G.P. 31% TKG Internet Holdings II LLC 43% Income from equity investments, net reported in the Company’s Consolidated Statements of Operations consisted of the following (in thousands): 2016 2015 2014 Income from equity investments, net, before amortization of basis difference $ 202,758 $ 201,207 $ 379,048 Amortization of basis difference (1) (54,602 ) (54,248 ) (142,335 ) Income from equity investments, net $ 148,156 $ 146,959 $ 236,713 (1) Amortization of basis difference for the year ended December 28, 2014 includes $85 million related to the sale by CV of its Apartments.com business. The carrying value of the Company’s investments was increased by $1.615 billion to a fair value aggregating $2.224 billion as a result of fresh start reporting adopted on the Effective Date. The fair value of the Company’s investments was estimated based on valuations obtained from third parties primarily using the market approach. Of the $1.615 billion increase, $1.108 billion was attributable to the Company’s share of theoretical increases in the carrying values of the investees’ amortizable intangible assets had the fair value of the investments been allocated to the identifiable intangible assets of the investees’ in accordance with ASC Topic 805. The remaining $507 million of the increase was attributable to goodwill and other identifiable intangibles not subject to amortization, including trade names. The Company amortizes the differences between the fair values and the investees’ carrying values of the identifiable intangible assets subject to amortization and records the amortization (the “amortization of basis difference”) as a reduction of income on equity investments, net in its Consolidated Statements of Operations. The remaining identifiable net intangible assets subject to amortization of basis difference as of December 31, 2016 totaled $797 million and have a weighted average remaining useful life of approximately 15 years. Cash distributions from the Company’s equity method investments were as follows (in thousands): 2016 2015 2014 Total cash distributions from equity investments (1) $ 170,527 $ 180,207 $ 370,310 (1) Cash distributions for the year ended December 28, 2014 included $160 million for the Company’s share of the proceeds from the sale by CV of its Apartments.com business. This distribution is presented as an investing activity in the Company’s Consolidated Statement of Cash Flows for the year ended December 28, 2014 . Certain distributions received from the Company’s investments in CareerBuilder, LLC (“CareerBuilder”) and CV in 2015 and 2014 exceeded the Company’s cumulative earnings in each of these equity investments or, in the case of the Apartments.com sale by CV, represented a discrete distribution from an investing activity. As a result, the Company determined that these distributions were a return of investment and, therefore, presented such distributions totaling $10 million in 2015 and $181 million in 2014 as an investing activity in the Company’s Consolidated Statements of Cash Flows for 2015 and 2014 . See below for further discussion on these distributions. TV Food Network —The Company’s 31% investment in TV Food Network totaled $1.279 billion and $1.314 billion at December 31, 2016 and December 31, 2015 , respectively. The Company recognized equity income from TV Food Network of $122 million in 2016 , $126 million in 2015 and $122 million in 2014 . The Company received cash distributions from TV Food Network totaling $158 million in 2016 , $164 million in 2015 and $189 million in 2014 . TV Food Network owns and operates “The Food Network”, a 24-hour lifestyle cable television channel focusing on food and related topics. TV Food Network also owns and operates “The Cooking Channel”, a cable television channel primarily devoted to cooking instruction, food information and other related topics. TV Food Network’s programming is distributed by cable and satellite television systems. On December 12, 2013, the Company and Scripps Networks Interactive, Inc. (“Scripps”), entered into a settlement agreement to resolve certain matters related to the calculation and amount of a management fee charged by Scripps to TV Food Network for certain shared costs for years 2011 and 2012 as well as to resolve the amount and methodology for calculating the management fee for years 2013 and 2014. As a result of the settlement, the Company received a distribution of $12 million in January 2014 related to previously calculated management fees for years 2011 and 2012. This distribution was reflected as an increase to income on equity investments, net in the Company’s Consolidated Statement of Operations for the year ended December 29, 2013.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16 . The Company would be entitled to its proportionate share of distributions to partners in the event of a liquidation, which the partnership agreement provides would occur as promptly as is consistent with obtaining fair market value for the assets of TV Food Network. The partnership agreement also provides that the partnership may be continued or reconstituted in certain circumstances. On October 24, 2016, Tribune (FN) Cable Ventures, LLC, a wholly-owned subsidiary of the Company, entered into an extension of the partnership agreement governing TV Food Network, which extended the term of the partnership until December 31, 2020. CareerBuilder —The Company’s 32% investment in CareerBuilder totaled $341 million and $331 million at December 31, 2016 and December 31, 2015 , respectively. The Company recognized equity income from CareerBuilder of $27 million in 2016 , $21 million in 2015 and $39 million in 2014 . The Company received cash distributions from CareerBuilder totaling $13 million in 2016 , $16 million in 2015 and $14 million in 2014 . CareerBuilder is a global leader in human capital solutions, specializing in Human Resources software-as-a-service to help companies with every step of the recruitment process. Its website, CareerBuilder.com, is a leading job website in North America. CareerBuilder also operates websites in the United States, Europe, Canada, Asia and South America. Prior to the Publishing Spin-off, the Company recorded revenue related to CareerBuilder classified advertising products placed on affiliated digital platforms. Such amounts totaled of $24 million for 2014 and are included in (loss) income from discontinued operations, net of taxes. Dose Media, LLC —On November 25, 2015, the Company acquired a 25% interest in Dose Media, LLC (“Dose Media”). The Company’s investment in Dose Media totaled $12 million and $15 million at December 31, 2016 and December 31, 2015 , respectively. The Company recognized equity loss from Dose Media of $3 million in 2016 . Dose Media is a leading social media content company that creates and distributes content to help brands detect, optimize and publish stories for digital-first audiences. Classified Ventures —On October 1, 2014, the Company sold its entire 27.8% equity interest in CV to TEGNA. As part of the transaction, TEGNA acquired the equity interests of the other partners and thereby acquired full ownership of CV. CV was valued at $2.5 billion for purposes of the transaction and gross proceeds of $1.8 billion were paid to the selling partners at closing. The Company’s portion of the proceeds from the transaction was $686 million before taxes ( $426 million after taxes), of which $28 million was held in escrow and paid in the fourth quarter of 2015. The Company’s pretax gain on the sale of CV recognized in the fourth quarter of 2014 was $372 million . Prior to closing, CV made a final distribution of all cash on hand from operations to the current owners. The Company’s portion of this final distribution was $6 million , which is in addition to estimated proceeds from the sale transaction. On April 2, 2015, the Company received an additional cash distribution of $8 million pursuant to CV’s collection of a contingent receivable, which is reflected as a non-operating gain in the Company’s Consolidated Statement of Operations for the year ended December 31, 2015. On April 1, 2014, CV sold its Apartments.com business to CoStar Group, Inc. for $585 million in cash. The Company’s share of the proceeds from the transaction was approximately $160 million before taxes, which was distributed at closing. In connection with the sale, the Company recorded equity income of $72 million , net of amortization of basis difference of $85 million related to intangible assets of the Apartments.com business, in its Consolidated Statement of Operations for the year ended December 28, 2014. The Company recognized equity income from CV of $77 million in 2014 . The Company received cash distributions from CV totaling $166 million in 2014. Prior to the Publishing Spin-off the Company recorded revenue related to CV classified advertising products placed on affiliated digital platforms. Such amounts totaled approximately $44 million for 2014 and are included in (loss) income from discontinued operations, net of taxes. Summarized Financial Information —Summarized financial information for TV Food Network is as follows (in thousands): Fiscal Year 2016 2015 2014 Revenues, net $ 1,160,716 $ 1,099,307 $ 1,070,671 Operating income $ 535,131 $ 548,919 $ 534,477 Net income $ 552,146 $ 561,657 $ 549,058 December 31, 2016 December 31, 2015 Current assets $ 810,811 $ 750,425 Non-current assets $ 168,547 $ 173,185 Current liabilities $ 94,284 $ 87,341 Non-current liabilities $ 138 $ 213 Summarized financial information for CareerBuilder, Dose Media and CV is as follows (in thousands): Fiscal Year 2016 2015 2014 Revenues, net (1)(2) $ 719,994 $ 698,041 $ 1,063,321 Operating income from continuing operations (1)(2) $ 93,619 $ 84,199 $ 147,165 Net income (2)(3) $ 89,249 $ 80,280 $ 713,108 (1) Revenues and operating income that relate to CV include results through October 1, 2014 and are presented exclusive of discontinued operations related to Apartments.com, which was sold by CV on April 1, 2014. See above for further information. (2) On November 25, 2015, the Company acquired a 25% interest in Dose Media. As results of operations from date of acquisition are not material to the Company in 2015, they are not included in the above table for 2015. (3) Net income that relates to CV include results through October 1, 2014. See above for further information. December 31, 2016 (1) December 31, 2015 (1) Current assets $ 222,563 $ 266,390 Non-current assets $ 565,200 $ 459,718 Current liabilities $ 205,643 $ 190,977 Non-current liabilities $ 23,603 $ 24,745 Redeemable non-controlling interest $ 46,265 $ 24,666 (1) Balance sheet information presented does not include CV, which was sold by the Company on October 1, 2014, as described above. Other —Write-downs of investments, gains and losses on investment sales, and gains and losses from other investment transactions are included as non-operating items in the Company’s Consolidated Statements of Operations. There were no impairments recorded in 2016, 2015 or 2014. These investments constitute nonfinancial assets measured at fair value on a nonrecurring basis in the Company’s Consolidated Balance Sheet and are classified as Level 3 assets in the fair value hierarchy established under ASC Topic 820. See Note 10 for a description of the hierarchy’s three levels. The Company does not guarantee any indebtedness or other obligations for any of its equity method investees. Marketable Equity Securities —As further described in Note 2 , on August 4, 2014, the Company completed the Publishing Spin-off and retained 381,354 shares of tronc common stock, representing at that time 1.5% of the outstanding common stock of tronc. The Company classified the shares of tronc common stock as available-for-sale securities. As of December 31, 2016 , the fair value and cost basis of the Company’s investment in tronc was $5 million and $0 , respectively. As of December 31, 2016 , the gross unrealized holding gain relating the Company’s investment in tronc was $5 million and is reflected in accumulated other comprehensive loss in the Company’s Consolidated Balance Sheet. On January 31, 2017, the Company sold its tronc shares for net proceeds of $5 million and expects to recognize a pretax gain of $5 million in the first quarter of 2017. Cost Method Investments —All of the Company’s cost method investments in private companies are recorded at cost, net of write-downs resulting from periodic evaluations of the carrying value of the investments. As of December 31, 2016 , the Company’s cost method investments primarily include investments in New Cubs LLC (as defined and described below) and Taboola.com LTD (“Taboola”). Chicago Cubs Transactions —On August 21, 2009 , the Company and a newly-formed limited liability company, Chicago Entertainment Ventures, LLC (formerly Chicago Baseball Holdings, LLC), and its subsidiaries (collectively, “New Cubs LLC”), among other parties, entered into an agreement (the “Cubs Formation Agreement”) governing the contribution of certain assets and liabilities related to the businesses of the Chicago Cubs Major League Baseball franchise (the “Chicago Cubs”) owned by the Company and its subsidiaries to New Cubs LLC. The contributed assets included, but were not limited to, the Chicago Cubs Major League, spring training and Dominican Republic baseball operations, Wrigley Field, certain other real estate used in the business, and the 25.34% interest in Comcast SportsNet Chicago, LLC, which operates a local sports programming network in the Chicago area (collectively, the “Chicago Cubs Business”). On August 24, 2009 , the Debtors filed a motion in the Bankruptcy Court seeking approval for the Company’s entry into the Cubs Formation Agreement and to perform all transactions necessary to effect the contribution of the Chicago Cubs Business to New Cubs LLC. On the same day, the Debtors announced that Tribune CNLBC, the principal entity holding the assets and liabilities of the Chicago Cubs, would commence a Chapter 11 case at a future date as a means of implementing the transactions contemplated by the Cubs Formation Agreement. On September 24, 2009 , the Bankruptcy Court authorized the Debtors to perform the transactions contemplated by the Cubs Formation Agreement. On October 6, 2009 , Major League Baseball announced unanimous approval of the transactions by the 29 other Major League Baseball franchises. Tribune CNLBC filed the CNLBC Petition on October 12, 2009 , and the Bankruptcy Court granted Tribune CNLBC’s motion to approve the proposed contribution of the Chicago Cubs Business and related assets and liabilities to New Cubs LLC by an order entered on October 14, 2009 . The transactions contemplated by the Cubs Formation Agreement and the related agreements thereto (the “Chicago Cubs Transactions”) closed on October 27, 2009 . The Company and its contributing subsidiaries and affiliates received a special cash distribution of $705 million , retained certain accounts receivable and certain deferred revenue payments and had certain transaction fees paid on their behalf by New Cubs LLC. In total, these amounts were valued at approximately $740 million . The full amount of the special cash distribution, as well as collections on certain accounts receivable that Tribune CNLBC retained after the transaction, were deposited with Tribune CNLBC. Tribune CNLBC held the funds pending their distribution under a confirmed and effective Chapter 11 plan for the Company, Tribune CNLBC and their affiliates, or further order of the Bankruptcy Court. These funds were fully distributed to the Company’s creditors on the Effective Date. As a result of these transactions, Ricketts Acquisition LLC (“RA LLC”) owns approximately 95% and the Company owns approximately 5% of the membership interests in New Cubs LLC. RA LLC has operational control of New Cubs LLC. The Company’s equity interest in New Cubs LLC is accounted for as a cost method investment and was recorded at fair value as of October 27, 2009 based on the cash contributed to New Cubs LLC at closing. During 2016 and 2015, the Company made capital contributions to New Cubs LLC totaling $3 million and $8 million , respectively, and continues to maintain its membership interest of approximately 5% . The carrying value of this investment was $18 million at December 31, 2016 and $15 million at December 31, 2015 . The fair market value of the contributed Chicago Cubs Business exceeded its tax basis. The transaction was structured to comply with the partnership provisions of the IRC and related regulations. Accordingly, the distribution of the portion of the special distribution equal to the net proceeds of the debt facilities entered into by New Cubs LLC concurrent with the closing of these transactions did not result in an immediate taxable gain. The portion of the special distribution in excess of the net proceeds of such debt facilities is treated as taxable sales proceeds with respect to a portion of the contributed Chicago Cubs Business (see Note 13 ). Concurrent with the closing of the transaction, the Company executed guarantees of collection of certain debt facilities entered into by New Cubs LLC. The guarantees are capped at $699 million plus unpaid interest. The guarantees are reduced as New Cubs LLC makes principal payments on the underlying loans. To the extent that payments are made under the guarantees, the Company will be subrogated to, and will acquire, all rights of the debt lenders against New Cubs LLC. Newsday Transactions —On May 11, 2008 , the Company entered into an agreement (the “Newsday Formation Agreement”) with CSC and NMG Holdings, Inc. to form a new limited liability company (“Newsday LLC”). On July 29, 2008 , the Company consummated the closing of the transactions (collectively, the “Newsday Transactions”) contemplated by the Newsday Formation Agreement. Under the terms of the Newsday Formation Agreement, the Company, through Tribune ND, Inc. (formerly Newsday, Inc.) and other subsidiaries of the Company, contributed certain assets and related liabilities of the Newsday Media Group business (“NMG”) to Newsday LLC, and CSC contributed cash of $35 million and newly issued senior notes of Cablevision Systems Corporation (“Cablevision”) with a fair market value of $650 million to NHLLC. The fair market value of the contributed NMG net assets exceeded their tax basis due to the Company’s low tax basis in the contributed intangible assets. However, the transaction did not result in an immediate taxable gain because the transaction was structured to comply with the partnership provisions of the IRC and related regulations. Concurrent with the closing of this transaction, NHLLC and Newsday LLC borrowed $650 million under a secured credit facility, and the Company received a special cash distribution of $612 million from Newsday LLC as well as $18 million of prepaid rent under two leases for certain facilities used by NMG and located in Melville, New York. Following the closing of the transaction, the Company retained ownership of these facilities. Borrowings under this facility are guaranteed by CSC and NMG Holdings, Inc., each a wholly-owned subsidiary of Cablevision and are secured by a lien on the assets of Newsday LLC and the assets of NHLLC, including $650 million of senior notes of Cablevision issued in 2008 and contributed by CSC. Prior to the sale of its remaining investment in NHLLC, as further described below, the Company indemnified CSC and NMG Holdings, Inc. with respect to any payments that CSC or NMG Holdings, Inc. made under their guarantee of the $650 million of borrowings by NHLLC and Newsday LLC under their secured credit facility. From the July 29, 2008 closing date of the Newsday Transactions through the third anniversary of the closing date, the maximum amount of potential indemnification payments (“Maximum Indemnification Amount”) was $650 million . After the third anniversary, the Maximum Indemnification Amount was reduced by $120 million . The Maximum Indemnification Amount was to be reduced each year thereafter by $35 million until January 1, 2018 , at which point the Maximum Indemnification Amount was to be reduced to $0 . The Maximum Indemnification Amount was $425 million at December 28, 2014 . On September 2, 2015, the Company sold its 3% interest in NHLLC to CSC Holdings, LLC for $8 million and recognized a $3 million gain in connection with the sale. The Company’s remaining deferred tax liability of $101 million (as described in Note 13 ) became payable upon consummation of the sale. The tax payments were made in the fourth quarter of 2015. At the time of the sale, the Company was also released from all indemnification obligations related to the payments that CSC or NMG Holdings, Inc. are required to make under their guarantee of the $650 million of borrowings by NHLLC and Newsday LLC under their secured credit facility. Variable Interest Entities —At December 31, 2016 and December 31, 2015 , the Company held variable interests, as defined by ASC Topic 810, in Topix (through its investment in TKG Internet Holdings II, LLC) and Las Olas LLC. See Note 1 for further discussion of the Company’s VIEs.</t>
  </si>
  <si>
    <t>Debt</t>
  </si>
  <si>
    <t>Debt Disclosure [Abstract]</t>
  </si>
  <si>
    <t>NOTE 9: DEBT Debt consisted of the following (in thousands): December 31, 2016 December 31, 2015 (1) Term Loan Facility due 2020, effective interest rate of 3.82%, net of unamortized discount and debt issuance costs of $31,230 and $39,147 $ 2,312,218 $ 2,328,092 5.875% Senior Notes due 2022, net of debt issuance costs of $15,437 and $17,466 1,084,563 1,082,534 Dreamcatcher Credit Facility due 2018, effective interest rate of 4.08%, net of unamortized discount and debt issuance costs of $80 and $175 14,770 18,725 Total debt 3,411,551 3,429,351 Less: Debt due within one year 19,924 19,862 Long-term debt, net of current portion $ 3,391,627 $ 3,409,489 (1) December 31, 2015 balances have been reclassified to present debt issuance costs as a direct deduction from the carrying amount of an associated debt liability in accordance with ASU 2015-03. See Note 1 for further information. Maturities —The Company’s debt and other obligations outstanding as of December 31, 2016 mature as shown below (in thousands): 2017 $ 27,841 2018 34,591 2019 23,792 2020 2,272,074 2021 — Thereafter 1,100,000 Total debt 3,458,298 Unamortized discounts and debt issuance costs (46,747 ) Total debt, net of discounts and debt issuance costs $ 3,411,551 Secured Credit Facility —On December 27, 2013 , in connection with its acquisition of Local TV, the Company as borrower, entered into a $4.073 billion secured credit facility with a syndicate of lenders led by JPMorgan (the “Secured Credit Facility”). The Secured Credit Facility consisted of a $3.773 billion term loan facility (the “Term Loan Facility”) and a $300 million revolving credit facility (the “Revolving Credit Facility”). The proceeds of the Term Loan Facility were used to pay the purchase price for Local TV and refinance the existing indebtedness of Local TV and the Term Loan Exit Facility (see Note 3 ). The proceeds of the Revolving Credit Facility are available for working capital and other purposes not prohibited under the Secured Credit Facility. The Revolving Credit Facility includes borrowing capacity for letters of credit and for borrowings on same-day notice, referred to as “swingline loans.” Borrowings under the Revolving Credit Facility are subject to the satisfaction of customary conditions, including absence of defaults and accuracy of representations and warranties. Under the terms of the Secured Credit Facility, the amount of the Term Loan Facility and/or the Revolving Credit Facility may be increased and/or one or more additional term or revolving facilities may be added to the Secured Credit Facility by entering into one or more incremental facilities, subject to a cap equal to the greater of (x) $1.000 billion and (y) the maximum amount that would not cause the Company’s net first lien senior secured leverage ratio (treating debt incurred in reliance of this basket as secured on a first lien basis whether or not so secured), as determined pursuant to the terms of the Secured Credit Facility, to exceed 4.50 : 1.00 . The obligations of the Company under the Secured Credit Facility are guaranteed by all of the Company’s wholly-owned domestic subsidiaries, other than certain excluded subsidiaries (the “Guarantors”). The Secured Credit Facility is secured by a first priority lien on substantially all of the personal property and assets of the Company and the Guarantors, subject to certain exceptions. The Secured Credit Facility contains customary limitations, including, among other things, on the ability of the Company and its subsidiaries to incur indebtedness and liens, sell assets, make investments and pay dividends to its shareholders. Amendment On June 24, 2015, the Company, the Guarantors and JPMorgan, as administrative agent, entered into an amendment (the “Amendment”) to the Secured Credit Facility. Prior to the Amendment and the Prepayment (as defined below), $3.479 billion of term loans (the “Former Term Loans”) were outstanding under the Secured Credit Facility. Pursuant to the Amendment, certain lenders under the Secured Credit Facility converted their Former Term Loans into a new tranche of term loans (the “Converted Term B Loans”), along with certain new lenders who advanced $1.802 billion into the new tranche of term loans (the “New Term B Loans” and, together with the Converted Term B Loans, the “Term B Loans”). The proceeds of Term B Loans advanced by the new lenders were used to prepay in full all of the Former Term Loans that were not converted into Term B Loans. In connection with the Amendment, the Company used the net proceeds from the sale of the Notes (as defined below), together with cash on hand, to prepay (the “Prepayment”) $1.100 billion of the Term B Loans. After giving effect to the Amendment and the Prepayment, there were $2.379 billion of Term B Loans outstanding under the Secured Credit Facility. Term Loan Facility As a result of the Amendment, the Term B Loans bear interest, at the Company’s election, at a rate per annum equal to either (i) LIBOR, adjusted for statutory reserve requirements on Euro currency liabilities (“Adjusted LIBOR”), subject to a minimum rate of 0.75% , plus an applicable margin of 3.0% or (ii) the sum of a base rate determined as the highest of (a) the federal funds effective rate from time to time plus 0.5% , (b) the prime rate of interest announced by the administrative agent as its prime rate, and (c) Adjusted LIBOR plus 1.0% , plus an applicable margin of 2.0% . Overdue amounts under the Term Loan Facility are subject to additional interest of 2.0% per annum. The Term B Loans mature on December 27, 2020. Quarterly installments in an amount equal to 0.25% of the new principal amount of the Term B Loans are due on a quarterly basis. Voluntary prepayments of the Term B Loans are permitted at any time, in minimum principal amounts, without premium or penalty, subject to a 1.00% premium payable in connection with certain repricing transactions within the first twelve months after the Amendment. The Company is required to prepay the Term B Loans: (i) with the proceeds from certain material asset dispositions (but excluding proceeds from dispositions of publishing assets, real estate and its equity investments in CareerBuilder, LLC and Classified Ventures, LLC and, in certain instances, Television Food Network, G.P.), provided that the Company has rights to reinvest the proceeds to acquire assets for use in its business, within specified periods of time, (ii) with the proceeds from the issuance of new debt (other than debt permitted to be incurred under the Secured Credit Facility) and (iii) 50% (or, if the Company’s net first lien senior secured leverage ratio, as determined pursuant to the terms of the Secured Credit Facility, is less than or equal to 4.00 :1.00, then 0% ) of “excess cash flow” generated by the Company for the fiscal year, as determined pursuant to the terms of the Secured Credit Facility, less the aggregate amount of optional prepayments under the Revolving Credit Facility to the extent that such prepayments are accompanied by a permanent reduction in commitments under the Revolving Credit Facility, and subject to a $500 million minimum liquidity threshold before any such prepayment is required, provided that the Company’s mandatory prepayment obligations in the case of clause (i) and clause (iii) above do not apply at any time during which the Company’s corporate rating issued by Moody’s is Baa3 or better and BBB- or better by S&amp;P. Prior to the Amendment, the Term Loan Facility bore interest, at the election of the Company, at a rate per annum equal to either (i) Adjusted LIBOR, subject to a minimum rate of 1.00% , plus an applicable margin of 3.0% or (ii) the sum of a base rate determined as the highest of (a) the federal funds effective rate from time to time plus 0.5% , (b) the prime rate of interest announced by the administrative agent as its prime rate, and (c) Adjusted LIBOR plus 1.0% (“Alternative Base Rate”), plus an applicable margin of 2.0% . Quarterly installments in an amount equal to 0.25% of the original principal amount of the Term Loan Facility were due beginning March 31, 2014 . As further described in Note 2, on August 4, 2014, the Company used a $275 million cash dividend from tronc to prepay $275 million of outstanding borrowings under the Term Loan Facility. The Former Term Loans were issued at a discount of 25 basis points, totaling $9 million , which was being amortized to interest expense over the expected term of the Term Loan Facility. The Company incurred and deferred transaction costs totaling $78 million in connection with the Former Term Loans in fiscal 2013. Transaction costs of $6 million relating to the Term Loan Exit Facility (as defined and described in Note 3 ), which was extinguished in the fourth quarter of 2013, continued to be amortized over the term of the Term Loan Facility pursuant to ASC Topic 470 “Debt.” As of the date of the Amendment, the aggregate unamortized debt issuance costs totaled $64 million and unamortized debt issue discount totaled $8 million . In connection with the Amendment, the Company paid fees to Term B Loan lenders of $6 million , which are considered a debt discount, of which $4 million was deferred, and incurred transaction costs of $2 million , of which $1 million was deferred. The Company recorded a loss of $37 million on the extinguishment of the Former Term Loan in the Company’s Consolidated Statement of Operations for the fiscal year ended December 31, 2015 as a portion of the facility was considered extinguished for accounting purposes. The loss included the write-off of unamortized transaction costs of $30 million , an unamortized discount of $4 million and other transaction costs of $4 million . The Company’s unamortized transaction costs related to the Term Loan Facility were $25 million and $32 million at December 31, 2016 and December 31, 2015 , respectively. These deferred costs are recorded as a direct deduction from the carrying amount of an associated debt liability in the Company’s Consolidated Balance Sheets and amortized to interest expense over the contractual term of the Term Loan Facility. Revolving Credit Facility Loans under the Revolving Credit Facility bear interest, at the election of the Company, at a rate per annum equal to either (i) Adjusted LIBOR plus an applicable margin in the range of 2.75% to 3.0% or (ii) the Alternative Base Rate plus an applicable margin in the range of 1.75% to 2.0% , based on the Company’s net first lien senior secured leverage ratio for the applicable period. The Revolving Credit Facility also includes a fee on letters of credit equal to the applicable margin for Adjusted LIBOR loans and a letter of credit issuer fronting fee equal to 0.125% per annum, in each case, calculated based on the stated amount of letters of credit and payable quarterly in arrears, in addition to the customary charges of the issuing bank. Under the terms of the Revolving Credit Facility, the Company is also required to pay a commitment fee, payable quarterly in arrears, calculated based on the unused portion of the Revolving Credit Facility; the commitment fee will be 0.25% , 0.375% or 0.50% based on the Company’s net first lien senior secured leverage ratio for the applicable period. Overdue amounts under the Revolving Credit Facility are subject to additional interest of 2.0% per annum. Availability under the Revolving Credit Facility will terminate, and all amounts outstanding under the Revolving Credit Facility will be due and payable on December 27, 2018 , but the Company may repay outstanding loans under the Revolving Credit Facility at any time without premium or penalty, subject to breakage costs in certain circumstances. The loans under the Revolving Credit Facility also must be prepaid and the letters of credit cash collateralized or terminated to the extent the extensions of credit under the Revolving Credit Facility exceed the amount of the revolving commitments. The Revolving Credit Facility includes a covenant which requires the Company to maintain a net first lien leverage ratio of no greater than 5.25 to 1.00 for each period of four consecutive fiscal quarters most recently ended. The covenant is only required to be tested at the end of each fiscal quarter if the aggregate amount of revolving loans, swingline loans and letters of credit (other than undrawn letters of credit and letters of credit that have been fully cash collateralized) outstanding exceed 25% of the amount of revolving commitments. This covenant was not required to be tested for the quarterly period ended December 31, 2016 . At December 31, 2016 and December 31, 2015 , there were no borrowings outstanding under the Revolving Credit Facility; however, there were $23 million , as of both periods, of standby letters of credit outstanding, primarily in support of the Company’s workers’ compensation insurance programs. 2017 Amendment As further described in Note 23 , on January 27, 2017, the Company, the Subsidiary Guarantors, JPMorgan, as administrative agent and certain extending lenders, entered into amendments to the Company’s Term Loan Facility and the Revolving Credit Facility. 5.875% Senior Notes due 2022 —On June 24, 2015, the Company issued $1.100 billion aggregate principal amount of its 5.875% Senior Notes due 2022 (the “Notes”) under an Indenture, dated as of June 24, 2015 (the “Base Indenture”), among the Company, certain subsidiaries of the Company, as guarantors (the “Subsidiary Guarantors”), and The Bank of New York Mellon Trust Company, N.A. (in such capacity, the “Trustee”), as supplemented by the First Supplemental Indenture, dated as of June 24, 2015, among the Company, the Subsidiary Guarantors and the Trustee (the “First Supplemental Indenture”), the Second Supplemental Indenture, dated as of September 8, 2015, among the Company, the Subsidiary Guarantors party thereto and the Trustee (the “Second Supplemental Indenture”), and the Third Supplemental Indenture, dated as of October 8, 2015, among the Company, the Subsidiary Guarantors party thereto and the Trustee (the “Third Supplemental Indenture” and, together with the Base Indenture, the First Supplemental Indenture and the Second Supplemental Indenture, the “Indenture”). The Company used the net proceeds from the sale of the Notes, together with cash on hand, to make the Prepayment discussed above. During the second quarter of 2015, the Company incurred and deferred transaction costs of $19 million , which are classified as a debt discount in the Company’s Consolidated Balance Sheets and amortized to interest expense over the contractual term of the Notes. During the first half of 2016, the Company incurred and deferred an additional $1 million of transaction costs related to filing an exchange offer registration statement for the Notes (as described below). The Company’s unamortized transaction costs related to the Notes were $15 million and $17 million at December 31, 2016 and December 31, 2015 , respectively. The Notes bear interest at a rate of 5.875% per annum and interest is payable semi-annually in arrears on January 15 and July 15, commencing on January 15, 2016. The Notes mature on July 15, 2022. The Notes are unsecured senior indebtedness of the Company and are effectively subordinated to the Company’s and the Subsidiary Guarantors’ existing and future secured indebtedness, including indebtedness under the Secured Credit Facility, to the extent of the value of the assets securing such indebtedness. The Indenture provides that the guarantee of each Subsidiary Guarantor is an unsecured senior obligation of that Subsidiary Guarantor. The Notes are, subject to certain exceptions, guaranteed by each of the Company’s domestic subsidiaries that guarantee the Company’s obligations under the Secured Credit Facility. The Company may redeem the Notes, in whole or in part, at any time prior to July 15, 2018, at a price equal to 100% of the principal amount thereof, plus accrued and unpaid interest, if any, to (but excluding) the redemption date, plus the applicable make-whole premium. The Company may redeem the Notes, in whole or in part, at any time (i) on and after July 15, 2018 and prior to July 15, 2019, at a price equal to 102.938% of the principal amount of the Notes, (ii) on or after July 15, 2019 and prior to July 15, 2020, at a price equal to 101.469% of the principal amount of the Notes, and (iii) on or after July 15, 2020, at a price equal to 100.000% of the principal amount of the Notes, in each case, plus accrued and unpaid interest, if any, to (but excluding) the applicable redemption date. In addition, at any time prior to July 15, 2018, the Company may redeem up to 40% of the aggregate principal amount of the Notes with the proceeds of certain equity offerings at a redemption price of 105.875% , plus accrued and unpaid interest, if any, to (but excluding) the date of redemption. The Indenture contains covenants that, among other things, limit the ability of the Company and the Company’s restricted subsidiaries to: incur additional indebtedness, guarantee indebtedness or issue certain preferred shares; pay dividends on, redeem or repurchase stock or make other distributions in respect of its capital stock; repurchase, prepay or redeem subordinated indebtedness; make loans and investments; create restrictions on the ability of the Company’s restricted subsidiaries to pay dividends to the Company or the Subsidiary Guarantors or make other intercompany transfers; create liens; transfer or sell assets; consolidate, merge or sell or otherwise dispose of all or substantially all of its assets; enter into certain transactions with affiliates; and designate subsidiaries as unrestricted subsidiaries. Upon the occurrence of certain events constituting a change of control triggering event, the Company is required to make an offer to repurchase all of the Notes (unless otherwise redeemed) at a purchase price equal to 101% of their principal amount, plus accrued and unpaid interest, if any to (but excluding) the repurchase date. If the Company sells assets under certain circumstances, it must use the proceeds to make an offer to purchase the Notes at a price equal to 100% of their principal amount, plus accrued and unpaid interest, if any, to (but excluding) the repurchase date. Notes Registration Rights Agreement In connection with the issuance of the Notes, the Company and the Subsidiary Guarantors entered into an exchange and registration rights agreement, dated as of June 24, 2015, with Deutsche Bank Securities Inc. and Citigroup Global Markets Inc. (the “Notes Registration Rights Agreement”). Pursuant to the Notes Registration Rights Agreement, the Company and the Subsidiary Guarantors filed an exchange offer registration statement with the Securities and Exchange Commission (the “SEC”) to exchange the Notes and the Guarantees for substantially identical securities registered under the Securities Act of 1933, as amended (the “Securities Act”). The exchange offer registration statement on Form S-4 was declared effective on April 1, 2016, and on May 4, 2016, the Company completed the exchange of $1.100 billion of the Notes and the Guarantees for $1.100 billion of the Company’s 5.875% Senior Notes due 2022 and the related guarantees, which have been registered under the Securities Act. Dreamcatcher —The Company and the Guarantors guarantee the obligations of Dreamcatcher under its senior secured credit facility (the “Dreamcatcher Credit Facility”) entered into in connection with Dreamcatcher’s acquisition of the Dreamcatcher stations (see Note 1 ). The obligations of the Company and the Guarantors under the Dreamcatcher Credit Facility are secured on a pari passu basis with its obligations under the Secured Credit Facility. Senior Toggle Notes —In conjunction with the acquisition of Local TV on December 27, 2013, the Company provided a notice to holders of the Senior Toggle Notes that it intended to redeem such notes within a thirty -day period. On December 27, 2013, the Company deposited $202 million with the Trustee ( $174 million of which, inclusive of accrued interest of $2 million , was payable to third parties and the remaining $28 million was payable to a subsidiary of the Company), together with irrevocable instructions to apply the deposited money to the full repayment of the Senior Toggle Notes. At December 29, 2013, the $202 million deposit was presented as restricted cash and cash equivalents on the Company’s Consolidated Balance Sheet. The Senior Toggle Notes were fully repaid on January 27, 2014 through the use of the deposited funds held by the Trustee, including amounts owed to the Company’s subsidiary. Other —During 2014, the Company incurred $10 million of transaction costs related to a senior secured credit facility which was entered into by tronc in connection with the spin-off of the Company’s principal publishing operations on August 4, 2014. The related assets and liabilities for these transaction costs were distributed to tronc in the Publishing Spin-off (see Note 2 ).</t>
  </si>
  <si>
    <t>Fair Value Measurements</t>
  </si>
  <si>
    <t>Fair Value Disclosures [Abstract]</t>
  </si>
  <si>
    <t>NOTE 10: FAIR VALUE MEASUREMENTS The Company measures and records in its consolidated financial statements certain assets and liabilities at fair value. ASC Topic 820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As of December 31, 2016, the Company held certain marketable equity securities which are traded on national stock exchanges. These securities are recorded at fair value and are categorized as Level 1 within the fair value hierarchy. These investments are measured at fair value on a recurring basis. As of December 31, 2016 the fair value and cost basis of the Company’s investment in tronc was $5 million and $0 , respectively. As of December 31, 2015 the fair value and cost basis was $4 million and $0 , respectively. The fair value and the cost basis of other marketable equity securities held by the Company as of December 31, 2016 was not material.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and cash equivalents, restricted cash and cash equivalents, trade accounts receivable and trade accounts payable approximate fair value due to their short term to maturity. Certain of the Company’s cash equivalents are held in money market funds which are valued using net asset value (“NAV”) per share, which would be considered Level 1 in the fair value hierarchy. Estimated fair values and carrying amounts of the Company’s financial instruments that are not measured at fair value on a recurring basis were as follows (in thousands): December 31, 2016 December 31, 2015 Fair Carrying Fair Carrying Cost method investments $ 26,748 $ 26,748 $ 20,868 $ 20,868 Term Loan Facility $ 2,359,571 $ 2,312,218 $ 2,328,038 $ 2,328,092 5.875% Senior Notes due 2022 $ 1,120,482 $ 1,084,563 $ 1,108,250 $ 1,082,534 Dreamcatcher Credit Facility $ 14,952 $ 14,770 $ 18,587 $ 18,725 (1) December 31, 2015 balances have been reclassified to present debt issuance costs as a direct deduction from the carrying amount of an associated debt liability in accordance with ASU 2015-03. See Note 1 for further information. The following methods and assumptions were used to estimate the fair value of each category of financial instruments. Cost Method Investments —Cost method investments in private companies are recorded at cost, net of write-downs resulting from periodic evaluations of the carrying value of the investments. No events or changes in circumstances occurred during 2016 or 2015 that suggested a significant adverse effect on the fair value of the Company’s investments. The carrying value of the cost method investments at both December 31, 2016 and December 31, 2015 approximated fair value. The cost method investments would be classified in Level 3 of the fair value hierarchy. Term Loan Facility —The fair value of the outstanding principal balance of the term loans under the Company’s Term Loan Facility at both December 31, 2016 and December 31, 2015 is based on pricing from observable market information in a non-active market and would be classified in Level 2 of the fair value hierarchy. 5.875% Senior Notes due 2022 —The fair value of the outstanding principal balance of the Company’s 5.875% Senior Notes due 2022 at December 31, 2016 and December 31, 2015 is based on pricing from observable market information in a non-active market and would be classified in Level 2 of the fair value hierarchy. Dreamcatcher Credit Facility —The fair value of the outstanding principal balance of the Company’s Dreamcatcher Credit Facility at both December 31, 2016 and December 31, 2015 is based on pricing from observable market information for similar instruments in a non-active market and would be classified in Level 2 of the fair value hierarchy.</t>
  </si>
  <si>
    <t>Contracts Payable for Broadcast Rights</t>
  </si>
  <si>
    <t>Contracts Payable For Broadcast Rights [Abstract]</t>
  </si>
  <si>
    <t>NOTE 11: CONTRACTS PAYABLE FOR BROADCAST RIGHTS Contracts payable for broadcast rights totaled $556 million and $622 million at December 31, 2016 and December 31, 2015 , respectively. Scheduled future obligations under contractual agreements for broadcast rights at December 31, 2016 are as follows (in thousands): 2017 $ 241,255 2018 114,241 2019 97,866 2020 67,855 2021 34,878 Total $ 556,095</t>
  </si>
  <si>
    <t>Commitments and Contingencies Disclosure [Abstract]</t>
  </si>
  <si>
    <t>NOTE 12: COMMITMENTS AND CONTINGENCIES Broadcast Rights —The Company has entered into certain contractual commitments for broadcast rights that are not currently available for broadcast, including programs not yet produced. In accordance with ASC Topic 920, such commitments are not included in the Company’s consolidated financial statements until the cost of each program is reasonably determinable and the program is available for its first showing or telecast. If programs are not produced, the Company’s commitments would expire without obligation. Payments for broadcast rights generally commence when the programs become available for broadcast. At December 31, 2016 and December 31, 2015 , these contractual commitments totaled $1.2 billion and $999 million , respectively. Operating Leases —The Company leases certain equipment and office and production space under various operating leases. Net lease expense from continuing operations was $24 million , $23 million and $21 million in 2016, 2015 and 2014 , respectively. The Company’s future minimum lease payments under non-cancelable operating leases at December 31, 2016 were as follows (in thousands): 2017 $ 30,537 2018 25,802 2019 23,275 2020 22,763 2021 16,741 Thereafter 86,110 Total (1) $ 205,228 (1) The table above includes future minimum lease payments under non-cancelable operating leases related to the Gracenote Companies classified as held for sale as of December 31, 2016 of $6 million in 2017, $3 million in each of 2018 and 2019, $2 million in 2020, and $2 million in 2021 and thereafter. Other Commitments —At December 31, 2016 , the Company had commitments under purchasing obligations related to capital projects, technology services, news and market data services, and talent contracts totaling $358 million , which includes $5 million related to the Gracenote Companies classified as held for sale as of December 31, 2016 . FCC Regulation —Various aspects of the Company’s operations are subject to regulation by governmental authorities in the United States. The Company’s television and radio broadcasting operations are subject to FCC jurisdiction under the Communications Act of 1934, as amended. FCC rules, among other things, govern the term, renewal and transfer of radio and television broadcasting licenses, and limit the number of media interests in a local market that a single entity can own. Federal law also regulates the rates charged for political advertising and the quantity of advertising within children’s programs. Television and radio broadcast station licenses are granted for terms of up to eight years and are subject to renewal by the FCC in the ordinary course, at which time they may be subject to petitions to deny the license renewal applications. As of March 1, 2017 , the Company had FCC authorization to operate 39 television stations and one AM radio station. Under the FCC’s “Local Television Multiple Ownership Rule” (the “Duopoly Rule”), the Company may own up to two television stations within the same Nielsen Media Research Designated Market Area (“DMA”) (i) provided certain specified signal contours of the stations do not overlap, (ii) where certain specified signal contours of the stations overlap but, at the time the station combination was created, no more than one of the stations was a top 4-rated station and the market would continue to have at least eight independently-owned full power stations after the station combination is created or (iii) where certain waiver criteria are met. In a report and order issued in August 2016 (the “2014 Quadrennial Review Order”), the FCC, among other things, adopted a rule applying the “top-4” ownership limitation within a market to “affiliation swaps,” that will prohibit transactions between networks and their local station affiliates pursuant to which affiliations are reassigned in a way that results in common ownership or control of two of the top-four rated stations in the DMA. The prohibition is prospective only and does not apply to multiple top-4 network multicast streams broadcast by a single station. The new rule has not yet become effective. The 2014 Quadrennial Review Order is the subject of a pending petition for reconsideration by the FCC and of a petition for judicial review by the U.S. Court of Appeals for the District of Columbia Circuit. We cannot predict the outcomes of these proceedings, or the effect on our business. The Company owns duopolies permitted under the “top-4/8 voices” test in the Seattle, Denver, St. Louis, Indianapolis, Oklahoma City and New Orleans DMAs. The Indianapolis duopoly is permitted under the Duopoly Rule because it met the top-4/8 voices test at the time we acquired WTTV(TV)/WTTK(TV) in July 2002. Duopoly Rule waivers granted in connection with the FCC’s approval of the Company’s plan of reorganization (the “Exit Order”) or the Local TV Acquisition (the “Local TV Transfer Order”) authorize the Company’s ownership of duopolies in the New Haven-Hartford and Fort Smith-Fayetteville DMAs, and full power “satellite” stations in the Denver and Indianapolis DMAs. The FCC’s “Newspaper Broadcast Cross Ownership Rule” (the “NBCO Rule”), generally are prohibited from owning or holding “attributable interests” in both daily newspapers and broadcast stations in the same market. On August 4, 2014, the Company completed the Publishing Spin-off and retained 381,354 shares of tronc common stock, then representing 1.5% of the outstanding common stock of tronc (see Note 2 ). As such, the Company does not have an attributable interest in the daily newspaper business or operations of tronc. As a result of the pro rata distribution of tronc stock to shareholders of the Company, the three attributable shareholders of the Company (collectively, the “Attributable Shareholders”) became attributable shareholders of tronc. Two Attributable Shareholders report that they have divested their interest in tronc, while one maintains the status quo with respect to its interest in the company. The Company’s television/newspaper interests are subject to a temporary waiver of the NBCO Rule which was granted by the FCC in conjunction with its approval of the Exit Order. On November 12, 2013, the Company filed with the FCC a request for extension of the temporary NBCO Rule waivers granted in the Exit Order. That request is pending. In the 2014 Quadrennial Order the FCC modified the NBCO Rule by providing an exception for failed or failing entities and allowing for consideration of waivers of the rule on a case-by-case basis. The 2014 Quadrennial Review Order is the subject of a pending petition for reconsideration by the FCC and of a petition for judicial review by the U.S. Court of Appeals for the District of Columbia Circuit. We cannot predict the outcomes of these proceedings, or the effect on our business. The FCC’s “National Television Multiple Ownership Rule” prohibits the Company from owning television stations that, in the aggregate, reach more than 39% of total U.S. television households, subject to a 50% discount of the number of television households attributable to UHF stations (the “UHF Discount”). The Company’s current national reach exceeds the 39% cap on an undiscounted basis. Effective November 23, 2016, the FCC eliminated the UHF Discount except for “grandfathered” existing combinations that exceeded the 39% cap as of September 26, 2013. Under the modified rule, absent a waiver, a grandfathered station group would have to come into compliance with the modified cap upon a sale or transfer of control. The elimination of the UHF Discount affects the Company’s ability to acquire additional television stations (including the Dreamcatcher stations that are the subject of certain option rights held by the Company, see Note 1 for further information). Elimination of the UHF discount is the subject of a pending petition for reconsiderations by the FCC and of a petition for judicial review by the U.S. Court of Appeals for the Third Circuit. We cannot predict the outcome of these proceedings, or the effect on our business. The Company provides certain operational support and other services to Dreamcatcher pursuant to shared services agreement (“SSA”). In the 2014 Quadrennial Order, the FCC adopted reporting requirements for SSAs. In a Report and Order and Further Notice of Proposed Rulemaking issued on March 31, 2014, the FCC sought comment on whether to eliminate or modify its “network non-duplication” and “syndicated exclusivity” rules, pursuant to which local television stations may enforce their contractual exclusivity rights with respect to network and syndicated programming. That proceeding remains pending. Pursuant to the Satellite Television Extension and Localism Act of 2010 (“STELA”) Reauthorization Act, enacted in December 2014 (“STELAR”), the FCC has adopted regulations prohibiting a television station from coordinating retransmission consent negotiations or negotiating retransmission consent on a joint basis with a separately owned television station in the same market. The Company does not currently engage in retransmission consent negotiations jointly with any other stations in its markets. In response to Congress’s directive in STELAR, on September 2, 2015, the FCC issued a Notice of Proposed Rulemaking (“NPRM”) seeking comment on whether the FCC should make changes to its rules requiring that commercial broadcast television stations and MVPDs negotiate in “good faith” for the retransmission by MVPDs of local television signals. On July 14, 2016, Chairman Wheeler announced that the FCC will not adopt additional rules governing parties’ good faith negotiation obligations (however, the FCC has not yet formally terminated the proceeding). Federal legislation enacted in February 2012 authorizes the FCC to conduct a voluntary “incentive auction” in order to reallocate certain spectrum currently occupied by television broadcast stations to mobile wireless broadband services, to “repack” television stations into a smaller portion of the existing television spectrum band and to require television stations that do not participate in the auction to modify their transmission facilities, subject to reimbursement for reasonable relocation costs up to an industry-wide total of $1.750 billion . The Company participated in the auction and anticipates receiving approximately $190 million in pretax proceeds resulting therefrom. In addition, the Company expects many of our television stations to be required to change frequencies or otherwise modify their operations in the “repack.” In doing so, the Company’s television stations could incur substantial conversion costs, reduction or loss of over-the-air signal coverage or an inability to provide high definition programming and additional program streams. While conclusion of the auction seems imminent, the Company cannot predict the likelihood, timing or outcome of the incentive auction, or any related FCC regulatory action. The Company completed the Local TV Acquisition on December 27, 2013 pursuant to FCC staff approval granted on December 20, 2013 in the Local TV Transfer Order. On January 22, 2014 , Free Press filed an Application for Review seeking review by the full Commission of the Local TV Transfer Order. The Company filed an Opposition to the Application for Review on February 21, 2014 . Free Press filed a reply on March 6, 2014 . The matter is pending. From time to time, the FCC revises existing regulations and policies in ways that could affect the Company’s broadcasting operations. In addition, Congress from time to time considers and adopts substantive amendments to the governing communications legislation. The Company cannot predict such actions or their resulting effect upon the Company’s business and financial position. Other Contingencies —The Company and its subsidiaries are defendants from time to time in actions for matters arising out of their business operations. In addition, the Company and its subsidiaries are involved from time to time as parties in various regulatory, environmental and other proceedings with governmental authorities and administrative agencies. See Note 13 for a discussion of potential income tax liabilities. The Company does not believe that any other matters or proceedings presently pending will have a material adverse effect, individually or in the aggregate, on its consolidated financial position, results of operations or liquidity.</t>
  </si>
  <si>
    <t>Income Taxes</t>
  </si>
  <si>
    <t>Income Tax Disclosure [Abstract]</t>
  </si>
  <si>
    <t>NOTE 13: INCOME TAXES The following is a reconciliation of income taxes from continuing operations computed at the U.S. federal statutory rate of 35% to income tax expense from continuing operations reported in the Consolidated Statements of Operations (in thousands): 2016 2015 2014 Income (loss) from continuing operations before income taxes $ 434,242 $ (289,419 ) $ 760,885 Federal income taxes at 35% 151,985 (101,297 ) 266,310 State and local income taxes, net of federal tax benefit 17,474 3,195 32,072 Domestic production activities deduction (6,807 ) (6,554 ) (7,910 ) Non-deductible goodwill — 133,350 — Income tax settlements and other adjustments, net 179,558 (7,842 ) (1,801 ) Tax rate change due to Publishing Spin-off — — (10,810 ) Other, net 4,992 5,066 6,405 Income tax expense from continuing operations $ 347,202 $ 25,918 $ 284,266 Effective tax rate 80.0% (9.0)% 37.4% In 2016 , income tax expense amounted to $347 million , which reflects a $191 million charge related to the Newsday settlement, as described below. In addition, tax expense included favorable adjustments of $11 million related to the resolution of certain federal and state income tax matters and other adjustments. In 2015 , income tax expense amounted to $26 million , which reflects the tax impact of the reversal of $381 million of book loss related to an impairment of non-deductible goodwill. In addition, tax expense included favorable adjustments of $8 million related to the resolution of certain federal and state income tax matters and other adjustments. In 2014 , income tax expense amounted to $284 million , which included favorable adjustments of $2 million primarily related to the resolution of certain federal income tax matter and an $11 million one-time benefit due to the decrease in the Company’s net state deferred tax liabilities as a result of the change in the Company’s income tax rate immediately following the Publishing Spin-off. Company has not recorded a provision for deferred U.S. income tax expense on the undistributed earnings of foreign subsidiaries since the Company intends to indefinitely reinvest the earnings of these foreign subsidiaries outside the U.S. The amount of undistributed foreign earnings was less than $1 million at December 31, 2016, December 31, 2015 and December 28, 2014. The determination of the amount of unrecognized U.S. deferred income tax liability with respect to these undistributed foreign earnings is not practicable. Components of income tax expense from continuing operations were as follows (in thousands): 2016 2015 2014 Current: U.S. federal $ 273,205 $ 138,871 $ 381,884 State and local 35,057 16,677 77,783 Sub-total 308,262 155,548 459,667 Deferred: U.S. federal 32,783 (110,390 ) (131,854 ) State and local 6,157 (19,240 ) (43,547 ) Sub-total 38,940 (129,630 ) (175,401 ) Total income tax expense from continuing operations $ 347,202 $ 25,918 $ 284,266 Significant components of the Company’s net deferred tax assets and liabilities were as follows (in thousands): December 31, 2016 December 31, 2015 Deferred tax assets: Broadcast rights $ 78,531 $ 86,451 Postretirement benefits other than pensions 3,467 3,933 Stock-based compensation and other employee benefits 20,261 16,011 Pensions 175,766 180,342 Other accrued liabilities 15,518 16,482 Other future deductible items 16,638 17,877 Net operating loss carryforwards 1,582 1,807 Accounts receivable 4,902 2,173 Total deferred tax assets $ 316,665 $ 325,076 Deferred tax liabilities: Net intangible assets $ 564,405 $ 565,600 Investments 399,103 418,908 Deferred gain on partnership contributions 157,567 164,322 Net properties 112,864 60,048 Outside basis difference on Gracenote Companies 63,403 1,097 Other 3,571 5,807 Total deferred tax liabilities 1,300,913 1,215,782 Net deferred tax liabilities $ 984,248 $ 890,706 Federal, State and Foreign Operating Loss Carryforwards —At December 31, 2016 and December 31, 2015 , the Company had approximately $56 million and $64 million , respectively, of state operating loss carryforwards. The carryforwards will expire between 2019 and 2029 . The Company has not recorded a valuation allowance on the basis of management’s assessment that the net operating losses are more likely than not to be realized. The federal, state and foreign operating loss carryforwards attributable to the divested entities have been classified as held for sale as further described in Note 2 . Newsday and Chicago Cubs Transactions —As further described in Note 8 , the Company consummated the closing of the Newsday Transactions on July 29, 2008 . As a result of these transactions, CSC, through NMG Holdings, Inc., owned approximately 97% and the Company owned approximately 3% of NHLLC. The fair market value of the contributed NMG net assets exceeded their tax basis and did not result in an immediate taxable gain because the transaction was structured to comply with the partnership provisions of the IRC and related regulations. On September 2, 2015, the Company sold its 3% interest in Newsday, as further described in Note 8 . Through December 31, 2015, the Company made approximately $136 million of federal and state tax payments through its regular tax reporting process, which included $101 million that became payable upon closing of the sale of the Newsday partnership interest. In March 2013 , the IRS issued its audit report on the Company’s federal income tax return for 2008 which concluded that the gain from the Newsday Transactions should have been included in the Company’s 2008 taxable income. Accordingly, the IRS proposed a $190 million tax and a $38 million accuracy-related penalty. The Company would also be subject to interest on the tax and penalty due. The Company disagreed with the IRS’s position and timely filed a protest in response to the IRS’s proposed tax adjustments. In addition, if the IRS prevailed, the Company also would have been subject to state income taxes, interest and penalties. During the second quarter of 2016, as a result of extensive discussions with the IRS administrative appeals division, the Company reevaluated its tax litigation position related to the Newsday transaction and re-measured the cumulative most probable outcome of such proceedings. As a result, during the second quarter of 2016, the Company recorded a $102 million charge which was reflected as a $125 million current income tax reserve and a $23 million reduction in deferred income tax liabilities. The income tax reserve included federal and state taxes, interest and penalties while the deferred income tax benefit is primarily related to deductible interest expense. In connection with the potential resolution of the matter, the Company also recorded $91 million of income tax expense to increase the Company’s deferred income tax liability to reflect the reduction in the tax basis of the Company’s assets. The reduction in tax basis is required to reflect the reduction in the amount of the Company’s guarantee of the Newsday partnership debt which was included in the reported tax basis previously determined upon emergence from bankruptcy. During the third quarter of 2016, the Company reached an agreement with the IRS administrative appeals division regarding the Newsday transaction which applies for tax years 2008 through 2015. The terms of the agreement reached with the IRS appeals office were materially consistent with the Company’s reserves at June 30, 2016. During the fourth quarter of 2016, the Company recorded an additional $1 million of income tax expense primarily related to the additional accrual of interest. During the second half of 2016, the Company paid $122 million of federal taxes, state taxes (net of state refunds), interest and penalties. The tax payments were recorded as a reduction in the Company’s current income tax reserve described above. The remaining $4 million of state liabilities are included in the income taxes payable account on the Company’s Consolidated Balance Sheet at December 31, 2016. In connection with the final agreement, the Company also recorded an income tax benefit of $3 million to adjust the previously recorded estimate of the deferred tax liability adjustment described above. As further described in Note 8 , the Company consummated the closing of the Chicago Cubs Transactions on October 27, 2009 . As a result of these transactions, Ricketts Acquisition LLC owns 95% and the Company owns 5% of the membership interests in New Cubs LLC. The fair market value of the contributed assets exceeded the tax basis and did not result in an immediate taxable gain because the transaction was structured to comply with the partnership provisions of the IRC and related regulations. On June 28, 2016, the IRS issued the Company a Notice of Deficiency (“Notice”) which presents the IRS’s position that the gain should have been included in the Company’s 2009 taxable income. Accordingly, the IRS has proposed a $182 million tax and a $73 million gross valuation misstatement penalty. In addition, after-tax interest on the aforementioned proposed tax and penalty through December 31, 2016 would be approximately $41 million . The Company continues to disagree with the IRS’s position that the transaction generated a taxable gain in 2009, the proposed penalty and the IRS’s calculation of the gain. During the third quarter of 2016, the Company filed a petition in U.S. Tax Court to contest the IRS’s determination. The Company continues to pursue resolution of this disputed tax matter with the IRS. If the IRS prevails in their position, the gain on the Chicago Cubs Transactions would be deemed to be taxable in 2009. The Company estimates that the federal and state income taxes would be approximately $225 million before interest and penalties. Any tax, interest and penalty due will be offset by tax payments made relating to this transaction subsequent to 2009. As of December 31, 2016 , the Company has paid approximately $42 million of federal and state tax payments through its regular tax reporting process. The Company does not maintain any tax reserves relating to the Chicago Cubs Transactions. In accordance with ASC Topic 740, the Company’s Consolidated Balance Sheet at December 31, 2016 and December 31, 2015 includes a deferred tax liability of $158 million and $164 million , respectively, related to the future recognition of taxable income related to the Chicago Cubs Transactions. Accounting for Uncertain Tax Positions —The Company accounts for uncertain tax positions in accordance with ASC Topic 740, which addresses the financial statement recognition and measurement of a tax position taken or expected to be taken in a tax return. Under ASC Topic 740, a company may recognize the tax benefit of an uncertain tax position only if it is more likely than not that the tax position will be sustained on examination by the taxing authorities, based on the technical merits of the position. ASC Topic 740 requires the tax benefit recognized in the financial statements to be measured based on the largest benefit that has a greater than fifty percent likelihood of being realized upon ultimate settlement. ASC Topic 740 also provides guidance on derecognition, classification, interest and penalties, accounting in interim periods, and disclosure. The Company’s liability for unrecognized tax benefits totaled $23 million at December 31, 2016 and $34 million at December 31, 2015 . If all of the unrecognized tax benefits at those dates had been recognized, there would have been a favorable $17 million and $26 million impact on the Company’s reported income tax expense in 2016 and 2015 , respectively. As allowed by ASC Topic 740, the Company recognizes accrued interest and penalties related to uncertain tax positions in income tax expense. The Company’s accrued interest and penalties included in the Newsday settlement as described above totaled $80 million for the year ended December 31, 2016. Excluding the impact of Newsday, the Company’s accrued interest and penalties related to uncertain tax positions totaled $1 million of tax expense for both December 31, 2016 and December 31, 2015. The Company is no longer subject to IRS audit and has paid all taxes for years prior to 2013, with the exception of 2009 as described above. State income tax returns are generally subject to examination for a period of three to five years after they are filed, although many states often receive extensions of time from the Company. In addition, states may examine the state impact of any federal changes for a period of up to one year after the states are formally notified of the changes. The Company currently has various state income tax returns in the process of examination or administrative appeals. No foreign income tax returns are currently in the process of examination or administrative appeal. The following summarizes the changes in the Company’s liability for unrecognized tax benefits during 2014 , 2015 and 2016 (in thousands): Liability at December 29, 2013 $ 21,544 Gross increase as a result of tax positions related to a prior period 913 Decrease related to statute of limitations expirations (3,605 ) Liability at December 28, 2014 $ 18,852 Gross increase as a result of tax positions related to a prior period 12,573 Gross increase as a result of tax positions related to the current period 3,841 Decrease related to statute of limitations expirations (1,634 ) Liability at December 31, 2015 $ 33,632 Gross increase as a result of tax positions related to a prior period 46,034 Gross increase as a result of tax positions related to the current period 449 Gross decrease as a result of tax positions related to a prior period (2,591 ) Decreases related to settlements with taxing authorities (45,130 ) Reclassifications to income taxes payable (1,615 ) Decrease related to statute of limitations expirations (8,247 ) Liability at December 31, 2016 $ 22,532 Although management believes its estimates and judgments are reasonable, the resolutions of the Company’s tax issues are unpredictable and could result in tax liabilities that are significantly higher or lower than that which has been provided by the Company. The Company believes it is reasonably possible that the total amount of unrecognized tax benefits could decrease by approximately $1 million within the next twelve months due to the resolution of tax examination issues and statute of limitations expirations.</t>
  </si>
  <si>
    <t>Pension and Other Retirement Plans</t>
  </si>
  <si>
    <t>Compensation and Retirement Disclosure [Abstract]</t>
  </si>
  <si>
    <t>NOTE 14: PENSION AND OTHER RETIREMENT PLANS Employee Pension Plans — The Tribune Company pension plan was frozen as of December 1998 in terms of pay and service. An employee stock ownership plan established in 1988 was fully allocated at the end of 2003 and was replaced by an enhanced 401(k) plan in 2004 . In connection with the Times Mirror acquisition, the Company assumed defined benefit pension plans and various other contributory and non-contributory retirement plans covering substantially all of Times Mirror’s former employees. In general, benefits under the Times Mirror defined benefit plans were based on the employee’s years of service and compensation during the last five years of employment. In December 2005 , the pension plan benefits for former Times Mirror non-union and non-Newsday employees were frozen. In March 2006 , the pension plan benefits for Newsday union and non-union employees were frozen. Benefits provided by Times Mirror’s Employee Stock Ownership Plan (“Times Mirror ESOP”), which was fully allocated as of December 31, 1994 , are used to offset certain pension plan benefits and, as a result, the defined benefit plan obligations are net of the actuarially equivalent value of the benefits earned under the Times Mirror ESOP. The maximum offset is equal to the value of the benefits earned under the defined benefit plan. Effective January 1, 2008 , the Tribune Company pension plan was amended to provide a tax-qualified, non-contributory guaranteed cash balance benefit for eligible employees. In addition, effective December 31, 2007 , the Tribune Company pension plan was amended to provide a special one-time initial cash balance benefit for eligible employees. On November 3, 2009 , the Company announced that participant cash balance accounts in the Tribune Company pension plan would be frozen after an allocation equal to 3% of eligible compensation for the 2009 plan year was made to the accounts of eligible employees. Such an allocation was made during the first quarter of 2010 . The Company also maintains three small defined benefit pension plans for other employees and former employees and participates in several multiemployer pension plans on behalf of employees represented by certain unions. During 2011 , two of these small Company-sponsored defined benefit pension plans were frozen. In March 2011 , the pension plan benefits of The Baltimore Sun Company Retirement Plan for Mailers (the “Baltimore Mailers Plan”) were frozen in terms of pay and service for employees covered under the collective bargaining agreement between the Company and the Baltimore Mailers Union Local No. 888. In June 2011 , the pension plan benefits of The Baltimore Sun Company Employees’ Retirement Plan were frozen in terms of pay and service for employees covered under the collective bargaining agreement between the Company and the Washington-Baltimore Newspaper Guild. The other small Company-sponsored defined benefit pension plan covers certain union employees covered by collective bargaining agreements and certain hourly employees not covered by a separate collective bargaining agreement. This plan is not frozen and represents less than 2% of the total projected benefit obligation for the Company-sponsored defined benefit pension plans at December 31, 2016 . Multiemployer Pension Plans —As discussed above, the Company contributes to various multiemployer pension plans under the terms of collective-bargaining agreements that cover certain of its union-represented employees. The risks of participating in these multiemployer plans are different from single-employer plans in that assets contributed are pooled and may be used to provide benefits to employees of other participating employers. If a participating employer withdraws from or otherwise ceases to contribute to the plan, the unfunded obligations of the plan may be borne by the remaining participating employers. Alternatively, if the Company chooses to stop participating in one of its multiemployer plans, it may incur a withdrawal liability based on the unfunded status of the plan. The Company’s contributions to multiemployer pension plans were $3 million for each of 2016 and 2015 , and $6 million for 2014 . The contributions for 2014 include contributions related to multiemployer pension plans which were assumed by tronc subsequent to the Publishing Spin-off and totaled $3 million . Based on contributions reported in the most recent Form 5500 for the largest multiemployer pension plan, the Company’s contributions represent less than 5% of the plan’s total contributions. No multiemployer pension plan contributed to by the Company was individually significant. The Pension Protection Act of 2006 (“PPA”) zone status as of December 31, 2016 for the AFTRA Retirement Plan, which represented 94% of the Company’s contributions in 2016 , was green based on the plan’s year-end at December 31, 2015 . Pursuant to the PPA, a plan in the green zone is at least 80% funded. The Company’s participation in other plans was immaterial in 2016 . Postretirement Benefits Other Than Pensions —The Company provides postretirement health care and life insurance benefits to eligible employees under a variety of plans. There is some variation in the provisions of these plans, including different provisions for lifetime maximums, prescription drug coverage and certain other benefits. In 2015, the Company notified certain employees that it will no longer offer retiree medical coverage to employees who retire after January 1, 2016 as well as revised benefits for a certain group of plan participants that was effective January 1, 2016. These plan changes decreased the Company’s other postretirement benefit obligation by $4 million . This unrecognized gain will be recognized as amortization of prior service credits over 10 years, which represents the average remaining life expectancy of plan participants. Obligations and Funded Status —As discussed in Note 1 , the Company recognizes the overfunded or underfunded status of its defined benefit pension and other postretirement plans as an asset or liability in its Consolidated Balance Sheets and recognizes changes in that funded status in the year in which changes occur through comprehensive income (loss). Summarized information for the Company’s defined benefit pension plans and other postretirement plans is provided below (in thousands): Pension Plans Other Postretirement Plans December 31, 2016 December 31, 2015 December 31, 2016 December 31, 2015 Change in benefit obligations: Projected benefit obligations, beginning of year $ 1,986,971 $ 2,124,373 $ 10,055 $ 14,005 Service cost 692 709 — 81 Interest cost 82,724 81,815 320 451 Plan amendments 1,025 — — (3,887 ) Impact of Medicare Reform Act — — 60 72 Actuarial loss (gain) 22,615 (114,431 ) (496 ) 726 Benefits paid (103,764 ) (105,495 ) (1,064 ) (1,393 ) Projected benefit obligations, end of year 1,990,263 1,986,971 8,875 10,055 Change in plans’ assets: Fair value of plans’ assets, beginning of year 1,530,898 1,655,257 — — Actual return on plans’ assets 118,728 (19,113 ) — — Employer contributions — 249 1,064 1,393 Benefits paid (103,764 ) (105,495 ) (1,064 ) (1,393 ) Fair value of plans’ assets, end of year 1,545,862 1,530,898 — — Under funded status of the plans $ (444,401 ) $ (456,073 ) $ (8,875 ) $ (10,055 ) Amounts recognized in the Company’s Consolidated Balance Sheets consisted of (in thousands): Pension Plans Other Postretirement Plans December 31, 2016 December 31, 2015 December 31, 2016 December 31, 2015 Employee compensation and benefits (1) $ — $ — $ (1,324 ) $ (1,409 ) Pension obligations, net (2) (444,401 ) (456,073 ) — — Postretirement medical, life and other benefits (2) — — (7,551 ) (8,646 ) Net amount recognized $ (444,401 ) $ (456,073 ) $ (8,875 ) $ (10,055 ) (1) Included in current liabilities within the Company’s Consolidated Balance Sheets. (2) Included in non-current liabilities within the Company’s Consolidated Balance Sheets. The accumulated benefit obligation, which excludes the impact of future compensation increases, for all defined benefit pension plans was $1.990 billion and $1.987 billion at December 31, 2016 and December 31, 2015 , respectively. The components of net periodic benefit (credit) cost for Company-sponsored plans were as follows (in thousands): Pension Plans Other Postretirement Plans 2016 2015 2014 2016 2015 2014 Service cost $ 692 $ 709 $ 463 $ — $ 81 $ 328 Interest cost 82,724 81,815 82,109 320 451 1,466 Expected return on plans’ assets (107,616 ) (111,690 ) (113,056 ) — — — Recognized actuarial (gain) loss — — (159 ) — 25 (22 ) Amortization of prior service costs (credits) 90 — — (380 ) (81 ) — Net periodic benefit (credit) cost $ (24,110 ) $ (29,166 ) $ (30,643 ) $ (60 ) $ 476 $ 1,772 The amounts of net periodic benefit (credit) cost for Company-sponsored other post retirement plans applicable to continuing and discontinued operations were as follows (in thousands): Other Postretirement Plans 2016 2015 2014 Continuing operations $ (60 ) $ 476 $ 605 Discontinued operations — — 1,167 Net periodic benefit (credit) cost $ (60 ) $ 476 $ 1,772 Amounts included in the accumulated other comprehensive loss component of shareholders’ equity for Company-sponsored plans were as follows (in thousands): Pension Plans Other Postretirement Plans Total December 31, 2016 December 31, 2015 December 31, 2016 December 31, 2015 December 31, 2016 December 31, 2015 Unrecognized net actuarial losses, net of tax $ (66,212 ) $ (59,217 ) $ (185 ) $ (488 ) $ (66,397 ) $ (59,705 ) Unrecognized prior service (cost) credit, net of tax (568 ) — 2,082 2,314 1,514 2,314 Total $ (66,780 ) $ (59,217 ) $ 1,897 $ 1,826 $ (64,883 ) $ (57,391 ) In accordance with ASC Topic 715, unrecognized net actuarial gains and losses will be recognized in net periodic pension expense over approximately 25 years, which represents the estimated average remaining life expectancy of the inactive participants receiving benefits, due to plans being frozen and participants are deemed inactive for purposes of determining remaining useful life. The Company’s policy is to incorporate asset-related gains and losses into the asset value used to calculate the expected return on plan assets and into the calculation of amortization of unrecognized net actuarial loss over a four-year period. Assumptions —Weighted average assumptions used each year in accounting for pension benefits and other postretirement benefits were as follows: Pension Other Postretirement Plans 2016 2015 2016 2015 Discount rate for expense 4.30 % 3.95 % 3.45 % 3.30 % Discount rate for obligations 4.05 % 4.30 % 3.30 % 3.45 % Increase in future salary levels for expense — 3.50 % — — Increase in future salary levels for obligations — 3.50 % — — Long-term rate of return on plans’ assets for expense 7.00 % 7.25 % — — The Company utilizes the Aon Hewitt AA-Only Bond Universe Yield Curve (the “Aon Hewitt Yield Curve”) for discounting future benefit obligations and calculating interest cost. The Aon Hewitt Yield Curve represents the yield on high quality (AA and above) corporate bonds that closely match the cash flows of the estimated payouts for the Company’s benefit obligations. The Company used a multi-pronged approach to determine its 7.00% assumption for the long-term expected rate of return on pension plan assets. This approach included a review of actual historical returns achieved and anticipated long-term performance of each asset class. See the “Plan Assets” section below for further information. For purposes of measuring postretirement health care costs for 2016 , the Company assumed a 6.0% annual rate of increase in the per capita cost of covered health care benefits. The rate was assumed to decrease gradually to 5.0% for 2024 and remain at that level thereafter. For purposes of measuring postretirement health care obligations at December 31, 2016 , the Company assumed a 7.0% annual rate of increase in the per capita cost of covered health care benefits. The rate was assumed to decrease gradually to 5.0% for 2024 and remain at that level thereafter. Assumed health care cost trend rates have a significant effect on the amounts reported for health care plans. As of December 31, 2016 , a 1% change in assumed health care cost trend rates would have the following effects (in thousands): 1% Increase 1% Decrease Service cost and interest cost $ 8 $ (7 ) Projected benefit obligation $ 233 $ (213 ) Plan Assets — The Company’s investment strategy with respect to the Company’s pension plan assets is to invest in a variety of investments for long-term growth in order to satisfy the benefit obligations of the Company’s pension plans. Accordingly, when making investment decisions, the Company endeavors to strategically allocate assets within asset classes in order to enhance long-term real investment returns and reduce volatility. The actual allocations for the pension assets at December 31, 2016 and December 31, 2015 and target allocations by asset class were as follows: Percentage of Plan Assets Actual Allocations Target Allocations Asset category: 2016 2015 2016 2015 Equity securities 53.4 % 51.5 % 50.0 % 50.0 % Fixed income securities 39.6 % 41.6 % 45.0 % 45.0 % Cash and other short-term investments 1.0 % 1.1 % — — Other alternative investments 6.0 % 5.8 % 5.0 % 5.0 % Total 100.0 % 100.0 % 100.0 % 100.0 % Actual allocations to each asset class varied from target allocations due to market value fluctuations, timing, and overall market volatility during the year. The asset allocation is monitored on a quarterly basis and rebalanced as necessary. Equity securities are invested broadly in U.S. and non-U.S. companies and are diversified across countries, currencies, market capitalizations and investment styles. These securities use the S&amp;P 500 (U.S. large cap), Russell 2000 (U.S. small cap) and MSCI All Country World Index ex-U.S. (non-U.S.) as their benchmarks. Fixed income securities are invested in diversified portfolios that invest across the maturity spectrum and include primarily investment-grade securities with a minimum average quality rating of A and insurance annuity contracts. These securities use the Barclays Capital Aggregate (intermediate term bonds) and Barclays Capital Long Government/Credit (long bonds) U.S. Bond Indexes as their benchmarks. Alternative investments include investments in private real estate assets, private equity funds and venture capital funds. The private equity and venture capital investments use the median internal rate of return for the given strategy and vintage year in the VentureXpert database as their benchmarks. The real estate assets use the National Council of Real Estate Investment Fiduciaries Property Index as their benchmark. The following tables set forth, by asset category, the Company’s pension plan assets as of December 31, 2016 and December 31, 2015 , using the fair value hierarchy established under ASC Topic 820 and described in Note 10 . The fair value hierarchy in the tables exclude certain investments which are valued using NAV as a practical expedient (in thousands): Pension Plan Assets as of December 31, 2016 Level 1 Level 2 Level 3 Total Pension plan assets measured at fair value: Registered investment companies $ 575,884 $ — $ — $ 575,884 Common/collective trusts — 16,060 — 16,060 Fixed income: U.S. government securities — 200,782 — 200,782 Corporate bonds — 264,451 — 264,451 Mortgage-backed and asset-backed securities — 30,961 — 30,961 Other (1) — (9,155 ) — (9,155 ) Pooled separate account — 17,403 — 17,403 Total pension plan assets measured at fair value $ 575,884 $ 520,502 $ — 1,096,386 Pension plan assets measured at NAV as a practical expedient (2) 424,875 Pension plan assets measured at contract value: Insurance contracts 24,601 Total pension plan assets $ 1,545,862 (1) Other includes pending net security purchases of $58 million . (2) In accordance with ASU 2015-07, certain common/collective trusts, the 103-12 investment entity, the international equity limited partnership, real estate, private equity and venture capital limited partnership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Pension Plan Assets as of December 31, 2015 Level 1 Level 2 Level 3 Total Pension plan assets measured at fair value: Registered investment companies $ 585,719 $ — $ — $ 585,719 Common/collective trusts — 16,432 — 16,432 Fixed income: U.S. government securities — 167,969 — 167,969 Corporate bonds — 246,739 — 246,739 Mortgage-backed and asset-backed securities — 29,473 — 29,473 Other (1) — 26,582 — 26,582 Pooled separate account — 18,221 — 18,221 Loan fund limited partnership — 29,852 — 29,852 Total pension plan assets measured at fair value $ 585,719 $ 535,268 $ — 1,120,987 Pension plan assets measured at NAV as a practical expedient (2) 385,705 Pension plan assets measured at contract value: Insurance contracts 24,206 Total pension plan assets $ 1,530,898 (1) Other includes pending net security purchases of $11 million . (2) In accordance with ASU 2015-07, certain common/collective trusts, the 103-12 investment entity, the international equity limited partnership, real estate, private equity and venture capital limited partnership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Registered investment companies are valued at exchange listed prices for exchange traded registered investment companies, which are classified in Level 1 of the fair value hierarchy. Common/collective trusts are valued on the basis of the relative interest of each participating investor in the fair value of the underlying assets of each of the respective common/collective trusts. Common/collective trusts contain underlying assets valued based on pricing from observable market information in a non-active market and are classified in Level 2 of the fair value hierarchy. U.S. government securities consist of investments in treasury securities, investment grade municipal securities and unrated or non-investment grade municipal securities and are classified in Level 2 of the fair value hierarchy. U.S. government bonds not traded on an active market are valued at a price which is based on a compilation of primarily observable market information or a broker quote in a non-active market, and are classified in Level 2 of the fair value hierarchy. Corporate bonds, mortgage-backed securities and asset-backed securities are valued using evaluated prices that reflect observable market information, such as actual trade information of similar securities, adjusted for observable differences and are categorized in Level 2 of the fair value hierarchy. The pooled separate account represents an insurance contract under which plan assets are administered through pooled funds. The pooled separate account portfolio may include investments in money market instruments, common stocks and government and corporate bonds and notes. The underlying assets are valued based on the net asset value as provided by the investment account manager and therefore the pooled separate account is classified in Level 2 of the fair value hierarchy. The loan fund limited partnership invests in senior bank loans and other senior debt instruments of borrowers that are primarily based in the U.S. and Canada. The loans and other instruments are valued using evaluated prices that reflect observable market information, such as actual trade information of similar securities, adjusted for observable differences. Therefore, the loan fund limited partnership is classified in Level 2 of the fair value hierarchy. Cash Flows —In 2016 , the Company made no contributions to its qualified pension plans and $1 million to its other postretirement plans. The Company does not expect to contribute to its qualified pension plans and expects to contribute $1 million to its other postretirement plans in 2017 . Expected Future Benefit Payments —Benefit payments expected to be paid under the Company’s qualified pension plans and other postretirement benefit plans are summarized below (in thousands). The benefit payments reflect expected future service, as appropriate. Qualified Pension Plan Other 2017 $ 116,559 $ 1,324 2018 $ 120,703 $ 1,167 2019 $ 123,020 $ 1,054 2020 $ 124,767 $ 943 2021 $ 125,797 $ 851 2022-2026 $ 628,264 $ 3,035 Defined Contribution Plans —The Company maintains various qualified 401(k) savings plans, which permit eligible employees to make voluntary contributions on a pretax basis. The plans allow participants to invest their savings in various investments. Effective January 1, 2010 , the Company amended the Tribune Company 401(k) Savings Plan to provide for a matching contribution paid by the Company of 100% on the first 2% of eligible pay contributed by eligible employees and 50% on the next 4% of eligible pay contributed. The Tribune Company 401(k) Savings Plan was also amended to provide for an annual discretionary profit sharing contribution tied to the Company achieving certain financial targets. The Company made contributions of $16 million , $14 million and $21 million , to certain of its defined contribution plans in 2016 , 2015 and 2014 , respectively. The Company recorded compensation expense related to its defined contribution plans from continuing operations of $13 million in each of 2016 and 2015 , and $11 million in 2014 . These expenses are included in SG&amp;A in the Company’s Consolidated Statements of Operations.</t>
  </si>
  <si>
    <t>Capital Stock</t>
  </si>
  <si>
    <t>Equity [Abstract]</t>
  </si>
  <si>
    <t>NOTE 15: CAPITAL STOCK Common Stock and Warrants —As of the Effective Date, the Company issued 78,754,269 shares of Class A Common Stock and 4,455,767 shares of Class B Common Stock. As described in Note 3 , certain creditors that were entitled to receive Common Stock, either voluntarily elected to receive Class B Common Stock in lieu of Class A Common Stock or were allocated Class B Common Stock in lieu of Class A Common Stock in order to comply with the FCC’s ownership rules and requirements. The Class A Common Stock and Class B Common Stock generally provide identical economic rights, but holders of Class B Common Stock have limited voting rights, including that such holders have no right to vote in the election of directors. Subject to the ownership limitations described below, each share of Class A Common Stock is convertible into one share of Class B Common Stock and each share of Class B Common Stock is convertible into one share of Class A Common Stock, in each case, at the option of the holder at any time. During the years ended December 31, 2015 and December 28, 2014 on a net basis, 2,432,478 and 772,042 shares, respectively, of Class B Common Stock were converted into 2,432,478 and 772,042 shares, respectively, of Class A Common Stock. There were no conversions during the year ended December 31, 2016 . In addition, on the Effective Date, the Company entered into the Warrant Agreement, pursuant to which the Company issued 16,789,972 Warrants to purchase Common Stock. The Company issued the Warrants in lieu of Common Stock to creditors that were otherwise eligible to receive Common Stock in connection with the implementation of the Plan in order to comply with the FCC’s foreign ownership restrictions. Each Warrant entitles the holder to purchase from the Company, at the option of the holder and subject to certain restrictions set forth in the Warrant Agreement and described below, one share of Class A Common Stock or one share of Class B Common Stock at an exercise price of $0.001 per share, subject to adjustment and a cashless exercise feature. The Warrants may be exercised at any time on or prior to December 31, 2032 . During the years ended December 31, 2016 and December 31, 2015 , 163,077 and 1,718,652 Warrants, respectively, were exercised for 163,077 and 1,718,645 shares, respectively, of Class A Common Stock. During the year ended December 28, 2014 , 4,875,048 Warrants were exercised for 4,850,072 shares of Class A Common Stock and 24,944 shares of Class B Common Stock. In addition, 16,898 shares, 9,536 shares and 5,682 shares of Class A Common Stock were issued in the form of unrestricted stock awards to certain members of the Board as compensation for retainer fees in 2016 , 2015 and 2014 , respectively (see Note 16 for further information). At December 31, 2016 , the following amounts were issued: 128,232 Warrants, 100,416,516 shares of Class A Common Stock, of which 14,102,453 were held in treasury, and 5,605 shares of Class B Common Stock. The Company is authorized to issue up to one billion shares of Class A Common Stock, up to one billion shares of Class B Common Stock and up to 40 million shares of preferred stock, each par value $0.001 per share, in one or more series. The Company has not issued any shares of preferred stock. The Company’s Class A Common Stock is currently traded on the New York Stock Exchange under the symbol “TRCO.” The Company’s Class B Common Stock and Warrants are currently traded over-the-counter under the symbols “TRBAB” and “TRBNW,” respectively. Pursuant to the Company’s amended and restated certificate of incorporation and the Warrant Agreement, in the event the Company determines that the ownership or proposed ownership of Common Stock or Warrants, as applicable, would be inconsistent with or violate any federal communications laws, materially limit or impair any business activities or proposed business activities of the Company under any federal communications laws, or subject the Company to any regulation under any federal communications laws to which the Company would not be subject, but for such ownership or proposed ownership, the Company may, among other things: (i) require a holder of Common Stock or Warrants to promptly furnish information reasonably requested by the Company, including information with respect to citizenship, ownership structure, and other ownership interests and affiliations; (ii) refuse to permit a proposed transfer or conversion of Common Stock, or condition transfer or conversion on the prior consent of the FCC; (iii) refuse to permit a proposed exercise of Warrants, or condition exercise on the prior consent of the FCC; (iv) suspend the rights of ownership of the holders of Common Stock or Warrants; (v) require the conversion of any or all shares of Common Stock held by a stockholder into shares of any other class of capital stock of the Company with equivalent economic value, including the conversion of shares of Class A Common Stock into shares of Class B Common Stock or the conversion of shares of Class B Common Stock into shares of Class A Common Stock; (vi) require the exchange of any or all shares of Common Stock held by any stockholder of the Company for warrants to acquire the same number and class of shares of capital stock in the Company; (vii) to the extent the foregoing are not reasonably feasible, redeem any or all such shares of Common Stock; or (viii) exercise any and all appropriate remedies, at law or in equity, in any court of competent jurisdiction to prevent or cure any such situation. On the Effective Date, the Company entered into a registration rights agreement (the “Registration Rights Agreement”) with certain entities related to Angelo, Gordon &amp; Co., L.P. (the “AG Group”), Oaktree Tribune, L.P., an affiliate of Oaktree (the “Oaktree Group”) and Isolieren Holding Corp., an affiliate of JPMorgan (the “JPM Group,” and each of the JPM Group, AG Group and Oaktree Group, a “Stockholder Group”) and certain other holders of Registrable Securities who become a party thereto. “Registrable Securities” consist of Common Stock, securities convertible into or exchangeable for Common Stock and options, Warrants or other rights to acquire Common Stock. Registrable Securities will cease to be Registrable Securities, among other circumstances, upon their sale under a registration statement or pursuant to Rule 144 under the Securities Act of 1933, as amended (the “Securities Act”). The Registration Rights Agreement gives a Stockholder Group demand registration, shelf registration and piggyback registration rights. At any time, any Stockholder Group holding at least 5% of the outstanding Class A Common Stock (on a fully diluted basis) (a “Demand Holder”) has certain rights to demand the registration of Registrable Securities on an underwritten or non-underwritten basis, provided that certain conditions are met, including that the aggregate proceeds expected to be received is greater than the lesser of (i) $100 million and (ii) 2.5% of the market capitalization of the Company. Each Stockholder Group is permitted a limited number of demand registrations on Form S-1 (Oaktree Group – five and the AG Group and JPMorgan Group – each three ) and an unlimited number of demand registrations on Form S-3. The Company is not required to file a demand registration statement within 90 days after the effective date of a previous registration statement (other than on Form S-8 or S-4). At any time that the Company is eligible for registration on Form S-3, any Demand Holder may demand the Company file a shelf registration statement covering Registrable Securities. The Stockholder Groups are also afforded unlimited registration rights (piggyback rights) on any registration statement (other than registrations on Form S-8 or S-4 or for rights offerings) filed by the Company with respect to securities of the same class or series covered by such registration statement. The Company has certain rights to suspend its obligations with respect to registrations under certain conditions or upon the happening of certain events (such as pending material corporate developments) for specified periods of time as set forth in the Registration Rights Agreement. The Registration Rights Agreement also includes other customary terms and conditions, including customary lock-up or “holdback” provisions binding the stockholders and the Company and indemnity and contribution obligations of the Company and the stockholders participating in a registration. The registration rights are only transferable to, subject to certain conditions, (i) an affiliate of a Stockholder Group or (ii) a transferee of a Stockholder Group if at least 5% of the Class A Common Stock (on a fully diluted basis) is being transferred to such transferee (and such transferee may not subsequently transfer its registration rights to any other person or entity, other than to a Stockholder Group). The Registration Rights Agreement terminates on December 31, 2022. Secondary Public Offering —Following the exercise of one of the demand registration rights by the stockholders under the Registration Rights Agreement described above, the Company filed a registration statement on Form S-1 and on April 22, 2015 it was declared effective by the SEC for a secondary offering of Class A Common Stock. On April 28, 2015, the selling stockholders completed the sale of 9,240,073 shares of Class A Common Stock at a price of $56.00 per share. The Company did not receive any of the proceeds from the shares of Class A Common Stock sold by the selling stockholders. Common Stock Repurchases — On February 24, 2016 , the Board authorized a new stock repurchase program, under which the Company may repurchase up to $400 million of its outstanding Class A Common Stock. Under the stock repurchase program, the Company may repurchase shares in open-market purchases in accordance with all applicable securities laws and regulations, including Rule 10b-18 of the Exchange Act. The extent to which the Company repurchases its shares, and the timing of such repurchases, will depend upon a variety of factors, including market conditions, regulatory requirements and other corporate considerations. During 2016 , the Company repurchased 6,432,455 shares for $232 million at an average price of $36.08 per share. As of December 31, 2016 , the remaining authorized amount under the current authorization totaled approximately $168 million . On October 13, 2014 , the Board authorized a stock repurchase program, under which the Company could repurchase up to $400 million of its outstanding Class A Common Stock in open-market purchases in accordance with all applicable securities laws and regulations, including Rule 10b-18 of the Securities Exchange Act of 1934, as amended (the “Exchange Act”). During 2014, the Company repurchased 1,101,160 shares in open market transactions for $68 million at an average price of $61.58 per share which included 125,566 shares, valued at $8 million , for which the Company placed trades prior to December 28, 2014 that were not settled until the first three business days of the first quarter of 2015. During fiscal 2015, the Company repurchased 6,569,056 shares of Class A Common Stock in open market transactions for $332 million at an average price of $50.59 per share. As of December 31, 2015, the Company repurchased the full $400 million of outstanding Class A Common Stock, totaling 7,670,216 shares, authorized under the repurchase program. Special Cash Dividend —On March 5, 2015, the Board authorized and declared a special cash dividend of $6.73 per share of Common Stock (the “Special Cash Dividend”), which was paid on April 9, 2015 to holders of record of Common Stock at the close of business on March 25, 2015. In addition, pursuant to the terms of the Warrant Agreement, the Company made a cash payment of $6.73 per Warrant on April 9, 2015 to holders of record of Warrants at the close of business on March 25, 2015. The total aggregate payment on April 9, 2015 totaled $649 million , including the payment to holders of Warrants. On January 2, 2017 , the Board authorized and declared a special cash dividend of $5.77 per share of Common Stock (the “2017 Special Cash Dividend”), which was paid on February 3, 2017 to holders of record of Common Stock and Warrants at the close of business on January 13, 2017, as further described in Note 23 . Quarterly Cash Dividends —The Board declared quarterly cash dividends per share on Common Stock to holders of record of Common Stock and Warrants as follows (in thousands, except per share data): 2016 2015 Per Share Total Amount Per Share Total Amount First quarter $ 0.25 $ 23,215 $ — $ — Second quarter 0.25 22,959 0.25 24,100 Third quarter 0.25 22,510 0.25 23,620 Fourth quarter 0.25 21,612 0.25 23,555 Total quarterly cash dividends declared and paid $ 1.00 $ 90,296 $ 0.75 $ 71,275 On February 14, 2017 , the Board declared a quarterly cash dividend of $0.25 per share to be paid on March 27, 2017 to holders of record of Common Stock and Warrants as of March 13, 2017 . The payment of the cash dividends also results in the issuance of Dividend Equivalent Units (“DEUs”) to holders of RSUs and PSUs each, as defined and described in Note 16 . The DEUs will be reinvested in RSUs and PSUs and settled concurrently with the vesting of associated RSUs and PSUs. Pursuant to the Company’s policy, the forfeitable DEUs and dividends payable in cash are treated as a reduction of retained earnings or, the Company is in a retained deficit position, as a reduction of additional paid-in capital.</t>
  </si>
  <si>
    <t>Stock-Based Compensation</t>
  </si>
  <si>
    <t>Disclosure of Compensation Related Costs, Share-based Payments [Abstract]</t>
  </si>
  <si>
    <t>NOTE 16: STOCK-BASED COMPENSATION On May 5, 2016, the 2016 Incentive Compensation Plan (the “Incentive Compensation Plan”) was approved by the Company’s shareholders for the purpose of granting stock awards to officers and employees of the Company and its subsidiaries. There are 5,100,000 shares of Class A Common Stock authorized for issuance under the Incentive Compensation Plan, of which 4,432,504 shares were available for grant as of December 31, 2016 . On May 5, 2016, the Stock Compensation Plan for Non-Employee Directors (the “Directors Plan” and, together with the Incentive Compensation Plan, “2016 Equity Plans”) was approved by the Company’s shareholders for the purpose of granting stock awards to the Company’s Board members. There are 200,000 shares of Class A Common Stock authorized for issuance under the Directors Plan, of which 199,279 shares were available for grant as of December 31, 2016 . On March 1, 2013 , the Compensation Committee of the Board adopted the 2013 Equity Incentive Plan (the “Equity Incentive Plan”) for the purpose of granting stock awards to directors, officers and employees of the Company and its subsidiaries. Stock awarded pursuant to the Equity Incentive Plan was limited to five percent of the outstanding Common Stock on a fully diluted basis as of the Effective Date. There were 5,263,000 shares of Common Stock authorized for issuance under the Equity Incentive Plan. Prior to the adoption of the 2016 Equity Plan, the Company had 616,332 shares of Class A Common Stock available for grant under the Equity Incentive Plan. Subsequent to the approval of the 2016 Equity Plans by the Company’s shareholders, no additional awards will be granted under the Equity Incentive Plan. The Incentive Compensation Plan provides for the granting of non-qualified stock options (“NSOs”), incentive stock options (“ISOs”), stock appreciation (“SARs”), restricted stock units (“RSUs”), performance share units (“PSUs”), restricted stock awards and other stock-based awards (collectively “Equity Awards”). The Directors Plan provides for the granting of shares, stock options and other stock-based awards (collectively “Director Equity Awards”). Pursuant to ASC Topic 718, “Compensation-Stock Compensation,” the Company measures stock-based compensation costs on the grant date based on the estimated fair value of the award and recognizes compensation costs on a straight-line basis over the requisite service period for the entire award. The Company’s equity plans allow employees and directors to surrender to the Company shares of vested Common Stock upon vesting of their stock awards or at the time they exercise their NSOs in lieu of their payment of the required withholdings for employee taxes. The Company does not withhold taxes on Equity Awards in excess of minimum required statutory requirements. Holders of RSUs and PSUs also receive DEUs until the RSUs or PSUs vest. See Note 15 for further information. The number of DEUs granted for each RSU or PSU is calculated based on the value of the dividends per share paid on the Company’s Common Stock and the closing price of the Company’s Common Stock on the dividend payment date. The DEUs vest with the underlying RSU or PSU. NSO and RSU awards generally vest 25% on each anniversary of the date of the grant. Under the 2016 Equity Plans, the exercise price of an NSO award cannot be less than the market price of the Class A Common Stock at the time the NSO award is granted and has a maximum contractual term of 10 years. PSU awards generally cliff vest at the end of the three -year performance periods, depending on the period specified in each respective PSU agreement. The number of PSUs that ultimately vest depends on the Company’s performance relative to specified financial targets for fiscal years 2016 , 2017 and 2018 . In the second quarter of 2016, the Company granted 214,416 supplemental PSU awards (“Supplemental PSUs”) to certain executive officers. A portion of the Supplemental PSUs will be eligible to vest until March 1, 2018 if a closing stock price of the Company’s Class A Common Stock is maintained for 10 consecutive trading days that equals or exceeds $44 and each increment $2 thereafter, up to a maximum of $64 , as adjusted for dividends declared (each such increment, a “Stock Price Hurdle”). No Stock Price Hurdle will be counted twice, and none of the Supplemental PSUs will vest unless the minimum $44 Stock Price Hurdle (as adjusted) is achieved by March 1, 2018. Unrestricted stock awards have been issued to certain members of the Board as compensation for retainer fees and long-term awards. The Company intends to facilitate settlement of all vested awards in Common Stock, with the exception of certain RSUs granted to non-US based employees, which the Company expects to settle in cash. The Company estimates the fair value of NSO awards using the Black-Scholes option-pricing model, which incorporates various assumptions including the expected term of the awards, volatility of the stock price, risk-free rates of return and dividend yield. The risk-free rate was based on the U.S. Treasury yield curve in effect at the time of grant. Expected volatility was based on the actual historical volatility of a select peer group of entities operating in similar industry sectors as the Company. The expected dividend yield was based on the Company’s expectation of future dividend payments at the time of grant. Expected life was calculated using the simplified method as described under Staff Accounting Bulletin Topic 14, “Share-Based Payment,” as the Equity Incentive Plan was not in existence for a sufficient period of time for the use of the Company-specific historical experience in the calculation. In connection with the Special Cash Dividend and pursuant to the terms of the Equity Incentive Plan, the number of the Company’s employees’ outstanding equity awards, and the exercise price of the NSOs, were adjusted to preserve the fair value of the awards immediately before and after the Special Cash Dividend. The Company’s Class A Common Stock began trading ex-dividend on March 23, 2015 (the “Ex-dividend Date”). The conversion ratio (the “Ratio”) used to adjust the awards was based on the ratio of (a) unaffected closing price of Class A Common Stock on the day before the Ex-dividend Date to (b) the opening price of Class A Common Stock on the Ex-dividend Date. As the above adjustments were made pursuant to existing anti-dilution provisions of the Equity Incentive Plan, the Company did not record any incremental compensation expense related to the conversion of the Equity Awards. The Equity Awards continue to vest over the original vesting period, as described above. The combined impact of this award activity is collectively referred to as the “Adjustments.” The Adjustments increased outstanding Equity Awards by 251,537 shares, which are separately included in the line item “Adjustments due to the Special Cash Dividend” in the tables below. The awards held as of the Ex-dividend Date by Company employees were modified as follows: • Non-Qualified Stock Options - The number of NSOs outstanding as of the Ex-dividend Date was increased via the calculated Ratio and the strike price of NSOs was decreased via the Ratio in order to preserve the fair value of NSOs; • Restricted Stock Units - The number of outstanding RSUs as of the Ex-dividend Date was increased utilizing the calculated Ratio in order to preserve the fair value of RSUs; and • Performance Share Units - The number of outstanding PSUs as of the Ex-dividend Date was increased utilizing the calculated Ratio in order to preserve the fair value of PSUs. In connection with the Publishing Spin-off, and pursuant to the terms of the Equity Incentive Plan, the number of Tribune Media Company employees’ outstanding equity awards, and the exercise price of the NSOs, were adjusted to preserve the fair value of the awards immediately before and after the Publishing Spin-off. The conversion ratio (the “Spin-off Ratio”) used to adjust the awards was based on the ratio of (a) the sum of the pre-spin Tribune Media Company closing stock price and the tronc closing stock price (adjusted for the 4-for-1 distribution ratio) on the day prior to the Publishing Spin-off to (b) the post-spin Tribune Media Company closing stock price on the day of the Publishing Spin-off. As the above adjustments were made pursuant to existing anti-dilution provisions of the Equity Incentive Plan, which provisions also address other changes in capital structure such as dividends (other than regular dividends), stock splits, mergers or other changes in control events, the Company did not record any incremental compensation expense related to the conversion of the Equity Awards. The Equity Awards continue to vest over the original vesting period, as described above. All nonvested Equity Awards of the Company’s employees that became employees of tronc were cancelled as tronc replaced the Equity Awards for its employees with new equity awards in its stock. The combined impact of this award activity is collectively referred to as the “Spin-off Adjustments.” The Spin-off Adjustments resulted in the net decrease of approximately 90,525 outstanding Equity Awards, which are separately included in the line item “Adjustments due to Publishing Spin-off” in the tables below. The awards held as of August 4, 2014 by Tribune Media Company employees were modified as follows: • Non-Qualified Stock Options - The number of NSOs outstanding as of the date of the Publishing Spin-off was increased via the calculated Ratio and the strike price of NSOs was decreased via the Spin-off Ratio in order to preserve the intrinsic value of NSOs. • Restricted Stock Units - The number of outstanding RSUs as of the date of the Publishing Spin-off was increased utilizing the calculated Spin-off Ratio in order to preserve the fair value of RSUs. • Performance Share Units - The number of outstanding PSUs as of the date of the Publishing Spin-off was increased utilizing the calculated Spin-off Ratio in order to preserve the fair value of PSUs. In connection with the 2017 Special Cash Dividend, as further described in Note 23 , and pursuant to the terms of the Incentive Compensation Plan, the Company expects to adjust employees’ outstanding equity awards, and the exercise price of the NSOs, to preserve the fair value of the awards immediately before and after the 2017 Special Cash Dividend which would increase the number of outstanding Equity Awards, and associated DEUs, by approximately 720,000 shares in the first quarter of 2017. The following table provides the weighted-average assumptions used to determine the fair value of NSO awards granted during 2016 and 2015 : 2016 2015 Risk-free interest rate 1.35 % 1.71 % Expected dividend yield 3.36 % 0.17 % Expected stock price volatility 36.54 % 44.47 % Expected life (in years) 6.25 6.25 The Company determines the fair value of PSU, RSU and unrestricted and restricted stock awards by reference to the quoted market price of the Class A Common Stock on the date of the grant. The Company determined the fair value of Supplemental PSUs using a Monte Carlo simulation model. Stock-based compensation expense for the years ended December 31, 2016 , December 31, 2015 and December 28, 2014 totaled $37 million , $32 million , and $28 million respectively, including the expense attributable to discontinued operations of $4 million , $2 million and $3 million , respectively. For NSOs granted prior to the Publishing Spin-off, the weighted-average exercise prices and fair values in the table below reflect the historical values without giving effect to the Publishing Spin-off, unless otherwise specified. As noted above, on August 4, 2014, an adjustment was made to convert the exercises prices for options outstanding as of the date of the Publishing Spin-off. For NSOs granted prior to the Ex-dividend Date, the weighted-average exercise prices reflect the historical values without giving effect to the Special Cash Dividend. As noted above, as of the Ex-dividend Date, an adjustment was made to convert the number of outstanding options and the exercise prices to preserve the fair value of the awards. A summary of activity, weighted average exercise prices and weighted average fair values related to the NSOs is as follows (shares in thousands): Shares Weighted Avg. Exercise Price Weighted Avg. Fair Value Weighted Avg. Remaining Contractual Term (in years) Aggregate Intrinsic Value (In thousands) Outstanding, December 29, 2013 352 $ 57.32 $ 28.00 9.4 $ 7,134 Granted 770 79.59 42.24 Exercised (25 ) 56.93 27.79 Cancelled (4 ) 56.73 27.82 Forfeited (84 ) 66.60 34.21 Adjustments due to the Publishing Spin-off (1) (34 ) * * Outstanding, December 28, 2014 (2) 975 $ 70.90 $ 37.15 9.0 $ 1,164 Granted 449 57.91 25.81 Exercised (3 ) 49.40 23.86 Cancelled (31 ) 64.01 33.63 Forfeited (160 ) 60.20 29.88 Adjustment due to the Special Cash Dividend 145 * * Outstanding, December 31, 2015 (2) 1,375 $ 60.62 $ 30.47 8.3 $ — Granted 1,363 30.43 7.46 Cancelled (67 ) 60.45 30.55 Forfeited (275 ) 39.89 15.04 Outstanding, December 31, 2016 (2) 2,396 45.82 19.15 8.2 6,163 Vested and exercisable, December 31, 2016 (2) 563 $ 61.14 $ 31.23 7.0 $ — * Not meaningful (1) As of the date of the Publishing Spin-off, 90,086 of NSOs attributable to employees of tronc were cancelled, offset by an increase of 56,071 NSOs to preserve the intrinsic value of outstanding NSOs attributable to Tribune Media Company employees, while also preserving the fair value of the awards immediately before and after the Publishing Spin-off. (2) The weighted average exercise price and weighted-average fair value of options outstanding as of the end of each reporting period reflect the adjustments to the awards as a result of the Publishing Spin-off and the Special Cash Dividend, as applicable. For RSUs granted prior to the Ex-dividend Date, the weighted-average fair values reflect the historical values without giving effect to the Special Cash Dividend. As noted above, as of the Ex-dividend Date, an adjustment was made to increase the number of outstanding RSUs to preserve the fair value of the awards. A summary of activity and weighted average fair values related to the RSUs is as follows (shares in thousands): Shares Weighted Avg. Fair Value Weighted Avg. Remaining Contractual Term (in years) Outstanding, December 29, 2013 402 $ 57.69 3.1 Granted 521 78.58 Vested (149 ) 63.70 Forfeited (86 ) 68.10 Adjustments due to the Publishing Spin-off (1) (55 ) * Outstanding and nonvested, December 28, 2014 633 $ 68.76 2.7 Granted 457 57.18 Dividend equivalent units granted 16 41.71 Vested (203 ) 66.65 Forfeited (151 ) 58.80 Dividend equivalent units forfeited (1 ) 44.26 Adjustment due to the Special Cash Dividend 89 * Outstanding and nonvested, December 31, 2015 (2) 840 $ 58.39 2.3 Granted 824 29.97 Dividend equivalent units granted 34 37.20 Vested (307 ) 58.44 Dividend equivalent units vested (6 ) 41.32 Forfeited (151 ) 42.25 Dividend equivalent units forfeited (3 ) 39.01 Outstanding and nonvested, December 31, 2016 (2)(3) 1,231 $ 40.92 1.3 * Not meaningful (1) As of the date of the Publishing Spin-off, 94,365 of RSUs attributable to employees of tronc were cancelled, offset by an increase of 38,846 RSUs to preserve the fair value of outstanding RSUs attributable to Tribune Media Company employees. (2) The weighted average fair value of outstanding RSUs as of the end of each reporting period reflects the adjustment for the Publishing Spin-off and the Special Cash Dividend, as applicable. (3) Includes 22,309 RSUs which were granted to foreign employees and which the Company expects to settle in cash. These RSUs generally vest over a four year period. The fair value of these RSUs at December 31, 2015 was not material. A summary of activity and weighted average fair values related to the restricted and unrestricted stock awards is as follows (shares in thousands): Shares Weighted Avg. Fair Value Weighted Avg. Remaining Contractual Term (in years) Outstanding, December 29, 2013 34 $ 57.58 2.0 Granted 6 77.40 Vested (23 ) 63.74 Outstanding and nonvested, December 28, 2014 17 $ 56.80 1.0 Granted 12 60.07 Vested (27 ) 58.24 Forfeited (2 ) 56.80 Outstanding and nonvested, December 31, 2015 — $ — 0.0 Granted 17 33.73 Vested (17 ) 33.73 Outstanding and nonvested, December 31, 2016 — $ — 0.0 A summary of activity and weighted average fair values related to the PSUs is as follows (shares in thousands). For PSUs granted prior to the Ex-dividend Date, the weighted-average fair values reflect the historical values without giving effect to the Special Cash Dividend. As noted above, as of the Ex-dividend Date, an adjustment was made to increase the number of outstanding PSUs to preserve the fair value of the awards. Shares Weighted Avg. Fair Value Weighted Avg. Remaining Contractual Term (in years) Granted 55 79.16 Forfeited (11 ) 75.92 Adjustment due to the Publishing Spin-off (1 ) * Outstanding and nonvested, December 28, 2014 43 $ 74.35 1.3 Granted 66 68.10 Dividend equivalent units granted 3 41.86 Forfeited (17 ) 64.89 Adjustment due to Special Cash Dividend (1) 12 * Outstanding and nonvested, December 31, 2015 (1)(2) 107 $ 65.50 0.6 Granted 295 21.26 Dividend equivalent units granted 10 37.50 Vested (56 ) 65.06 Dividend equivalent units vested (1 ) 41.64 Forfeited (8 ) 49.85 Outstanding and nonvested, December 31, 2016 (2) 347 $ 27.23 1.1 * Not meaningful (1) Represents shares of PSUs for which performance targets have been established and which are deemed granted under U.S. GAAP. (2) The weighted average fair value of outstanding PSUs reflect the adjustment for the Special Cash Dividend. As of December 31, 2016 , the Company had not yet recognized compensation cost on nonvested awards as follows (in thousands): Unrecognized Compensation Cost Weighted Average Remaining Recognition Period (in years) Nonvested awards $ 52,444 2.4</t>
  </si>
  <si>
    <t>Earnings Per Share</t>
  </si>
  <si>
    <t>NOTE 17: EARNINGS PER SHARE The Company computes earnings (loss) per common share (“EPS”) from continuing operations, discontinued operations and net earnings per common share under the two-class method which requires the allocation of all distributed and undistributed earnings to common stock and other participating securities based on their respective rights to receive distributions of earnings or losses. The Company’s Class A Common Stock and Class B Common Stock equally share in distributed and undistributed earnings. In a period when the Company’s distributed earnings exceed undistributed earnings, no allocation to participating securities or dilutive securities is performed. The Company accounts for the Warrants as participating securities, as holders of the Warrants, in accordance with and subject to the terms and conditions of the Warrant Agreement, are entitled to receive ratable distributions of the Company’s earnings concurrently with such distributions made to the holders of Common Stock, subject to certain restrictions relating to FCC rules and requirements. Under the terms of the Company’s RSU and PSU agreements, unvested RSUs and PSUs contain forfeitable rights to dividends and DEUs. Because the DEUs are forfeitable, they are defined as non-participating securities. As of December 31, 2016 , there were 51,032 DEUs outstanding, which will vest at the time that the underlying RSU or PSU vests. The Company computes basic EPS by dividing income (loss) from continuing operations, (loss) income from discontinued operations, and net (loss) income, respectively, applicable to common shares by the weighted average number of common shares outstanding during the period. In accordance with the two-class method, undistributed earnings applicable to the Warrants are excluded from the computation of basic EPS. Diluted EPS is computed by dividing income (loss) from continuing operations, (loss) income from discontinued operations, and net income (loss), respectively, by the weighted average number of common shares outstanding during the period as adjusted for the assumed exercise of all outstanding stock awards. The calculation of diluted EPS assumes that stock awards outstanding were exercised at the beginning of the period. The stock awards are included in the calculation of diluted EPS only when their inclusion in the calculation is dilutive. ASC Topic 260, “Earnings per Share,” states that the presentation of basic and diluted EPS is required only for common stock and not for participating securities. For the years ended December 31, 2016 , December 31, 2015 and December 28, 2014 , 180,259 , 877,233 and 3,372,145 , respectively, of the weighted-average Warrants outstanding have been excluded from the below table. The calculation of basic and diluted EPS is presented below (in thousands, except for per share data): 2016 2015 2014 EPS numerator: Income (loss) from continuing operations, as reported $ 87,040 $ (315,337 ) $ 476,619 Less: Dividends distributed to Warrants 161 325 — Less: Undistributed earnings allocated to Warrants — — 16,063 Income (loss) from continuing operations attributable to common shareholders for basic EPS $ 86,879 $ (315,662 ) $ 460,556 Add: Undistributed earnings allocated to dilutive securities — — 38 Income (loss) from continuing operations attributable to common shareholders for diluted EPS $ 86,879 $ (315,662 ) $ 460,594 (Loss) income from discontinued operations, as reported $ (72,794 ) $ (4,581 ) $ 44 Less: Undistributed earnings allocated to Warrants — — 1 (Loss) income from discontinued operations attributable to common shareholders for basic and diluted EPS $ (72,794 ) $ (4,581 ) $ 43 Net income (loss) attributable to common shareholders for basic EPS $ 14,085 $ (320,243 ) $ 460,599 Net income (loss) attributable to common shareholders for diluted EPS $ 14,085 $ (320,243 ) $ 460,637 EPS denominator: Weighted average shares outstanding - basic 90,244 94,686 96,689 Impact of dilutive securities 392 — 234 Weighted average shares outstanding - diluted 90,636 94,686 96,923 Basic Earnings (Loss) Per Common Share from: Continuing Operations $ 0.96 $ (3.33 ) $ 4.76 Discontinued Operations (0.80 ) (0.05 ) — Net Earnings (Loss) Per Common Share $ 0.16 $ (3.38 ) $ 4.76 Diluted Earnings (Loss) Per Common Share from: Continuing Operations $ 0.96 $ (3.33 ) $ 4.75 Discontinued Operations (0.80 ) (0.05 ) — Net Earnings (Loss) Per Common Share $ 0.16 $ (3.38 ) $ 4.75 Since the Company was in a net loss position for the year ended December 31, 2015, there was no difference between the number of shares used to calculate basic and diluted loss per share. Because of their anti-dilutive effect, 1,778,194 , 2,002,476 and 651,774 common share equivalents, comprised of NSOs, PSUs and RSUs, have been excluded from the diluted EPS calculation for the years ended December 31, 2016 , December 31, 2015 and December 28, 2014 , respectively.</t>
  </si>
  <si>
    <t>Accumulated Other Comprehensive (Loss) Income</t>
  </si>
  <si>
    <t>NOTE 18: ACCUMULATED OTHER COMPREHENSIVE (LOSS) INCOME The Company’s accumulated other comprehensive (loss) income includes unrecognized benefit plan gains and losses, unrealized gains and losses on marketable securities classified as available-for-sale, and foreign currency translation adjustments. Accumulated other comprehensive (loss) income is a separate component of shareholder’s equity in the Company’s Consolidated Balance Sheets. The following table summarizes the activity for each component of accumulated other comprehensive (loss) income, net of taxes (in thousands): Unrecognized Benefit Plan Losses Foreign Currency Translation Adjustments (1) Unrecognized Gain on Marketable Securities Total Balance at December 28, 2014 $ (49,323 ) $ (2,665 ) $ 5,447 $ (46,541 ) Other comprehensive loss (8,068 ) (13,099 ) (3,308 ) (24,475 ) Balance at December 31, 2015 (57,391 ) (15,764 ) 2,139 (71,016 ) Other comprehensive (loss) income (7,492 ) (4,210 ) 936 (10,766 ) Balance at December 31, 2016 $ (64,883 ) $ (19,974 ) $ 3,075 $ (81,782 ) (1) The changes included a loss of $2 million in each of 2016 and 2015 , net of taxes, related to the Company’s 32.1% investment interest in CareerBuilder and the Company’s 31.3% investment interest in TV Food Network. See Note 8 for the discussion of the Company’s equity-method investments.</t>
  </si>
  <si>
    <t>Related Party Transactions</t>
  </si>
  <si>
    <t>Related Party Transactions [Abstract]</t>
  </si>
  <si>
    <t>NOTE 19: RELATED PARTY TRANSACTIONS The Company’s company-sponsored pension plan assets included an investment in a loan fund limited partnership managed by Oaktree Capital Management, L.P. (“Oaktree”), which is affiliated with Oaktree Tribune, L.P., a principal shareholder of Tribune Media Company. In April 2016, the Company requested a full withdrawal of its investment from the fund managed by Oaktree which had a fair value of $30 million at December 31, 2015 . The withdrawal was completed and proceeds were received in June 2016. Oaktree is affiliated with funds that held between 10% and 15% of the outstanding shares of HWW at the time the Company’s acquisition of HWW (see Note 4 ) was consummated and accordingly received a proportional share of the purchase price. The entry into the agreement was approved by the Company’s Audit Committee in accordance with the terms of the Company’s related person transactions policy. The Secured Credit Facility syndicate of lenders includes funds affiliated with Oaktree. These funds held $31 million and $38 million of the Company’s Term B Loans and Former Term Loans at December 31, 2016 and December 31, 2015 , respectively.</t>
  </si>
  <si>
    <t>Business Segments</t>
  </si>
  <si>
    <t>Segment Reporting [Abstract]</t>
  </si>
  <si>
    <t>NOTE 20: BUSINESS SEGMENTS The Company’s business consists of Television and Entertainment operations and the management of certain owned real estate assets. The Company also holds a variety of investments, including equity investments in TV Food Network and CareerBuilder. The Company’s Digital and Data operations, which had previously been presented as a separate reportable segment, are reported in discontinued operations (see Note 2 for further information). Television and Entertainment is a reportable segment which provides audiences across the country with news, entertainment and sports programming, including content produced by Tribune Studios and its production partners, on Tribune Broadcasting local television stations and their websites, WGN America and other digital assets. The Company’s 42 local television stations (including the three stations to which the Company provides certain services under SSAs with Dreamcatcher) consist of 14 FOX television affiliates, 12 CW Network, LLC television affiliates, 6 CBS television affiliates, 3 ABC television affiliates, 2 NBC television affiliates and 5 independent television stations. Additionally, the Television and Entertainment segment includes the digital multicast network services through Antenna TV and through the operation and distribution of THIS TV; WGN America, a national general entertainment cable network; Tribune Studios, a development and production studio; and radio program services on WGN-AM, a Chicago radio station. Corporate and Other includes the Company’s real estate operating segment responsible for the management of certain owned real estate assets, including revenues from leasing office and production facilities and any gains or losses from the sales of owned real estate, as well as certain administrative activities associated with operating the Company’s corporate office functions and managing the Company’s predominantly frozen company-sponsored defined benefit pension plans. Corporate and Other is not a reportable segment but is included below for reconciliation purposes. No single customer provides more than 10% of the Company’s consolidated revenues. In determining operating profit for each segment, none of the following items have been included: income and loss on equity investments, interest and dividend income, interest expense, non-operating items, reorganization costs or income taxes. Assets represent those tangible and intangible assets used in the operations of each segment. The following table summarizes business segment financial data for the fiscal years ended December 31, 2016 , December 31, 2015 and December 28, 2014 (in thousands): 2016 2015 2014 Operating Revenues from Continuing Operations (1) Television and Entertainment $ 1,909,896 $ 1,752,542 $ 1,725,641 Corporate and Other 38,034 49,425 54,984 Total operating revenues $ 1,947,930 $ 1,801,967 $ 1,780,625 Operating Profit (Loss) from Continuing Operations (1)(2) Television and Entertainment $ 324,837 $ (175,140 ) $ 337,431 Corporate and Other 108,737 (94,195 ) (32,607 ) Total operating profit (loss) $ 433,574 $ (269,335 ) $ 304,824 Depreciation from Continuing Operations (3) Television and Entertainment $ 45,083 $ 48,437 $ 50,262 Corporate and Other 13,742 16,117 12,181 Total depreciation $ 58,825 $ 64,554 $ 62,443 Amortization from Continuing Operations (3) Television and Entertainment $ 166,664 $ 166,404 $ 197,054 Total amortization $ 166,664 $ 166,404 $ 197,054 Capital Expenditures Television and Entertainment $ 59,167 $ 33,173 $ 34,149 Corporate and Other 16,944 32,285 35,892 Discontinued Operations 23,548 23,626 19,397 Total capital expenditures $ 99,659 $ 89,084 $ 89,438 Assets Television and Entertainment $ 7,484,591 $ 7,764,890 Corporate and Other (4)(5) 1,228,526 1,032,409 Assets held for sale (6) 687,934 911,564 Total assets $ 9,401,051 $ 9,708,863 (1) See Note 2 for the disclosures of operating revenues and operating profit included in discontinued operations for the historical periods. (2) Operating profit (loss) for each segment excludes income and loss on equity investments, interest and dividend income, interest expense, non-operating items, reorganization costs and income taxes. (3) Depreciation from discontinued operations totaled $14 million , $10 million and $26 million for the years ended December 31, 2016 , December 31, 2015 and December 28, 2014 . Amortization from discontinued operations totaled $30 million , $29 million and $25 million for the years ended December 31, 2016 , December 31, 2015 and December 28, 2014 . (4) December 31, 2015 balances have been reclassified to present debt issuance costs as a direct deduction from the carrying amount of an associated debt liability in accordance with ASU 2015-03. See Note 1 for further information. (5) As of December 31, 2016 and December 31, 2015 , Corporate total assets included $18 million related to restricted cash held to satisfy remaining claim obligations to holders of priority claims and fees earned by professional advisors during Chapter 11 proceedings (see Note 3 ). Corporate and Other assets include certain real estate assets (see Note 2 ) as well as the Company’s equity investment in CareerBuilder. (6) See Note 2 and Note 6 for information regarding assets held for sale.</t>
  </si>
  <si>
    <t>Quarterly Financial Information (Unaudited)</t>
  </si>
  <si>
    <t>Quarterly Financial Information Disclosure [Abstract]</t>
  </si>
  <si>
    <t>NOTE 21: QUARTERLY FINANCIAL INFORMATION (UNAUDITED) (in thousands, except per share data) 2016 Quarters Total First Second Third Fourth Operating Revenues Television and Entertainment $ 455,875 $ 468,134 $ 460,164 $ 525,723 $ 1,909,896 Other 12,597 11,662 9,874 3,901 38,034 Total operating revenues $ 468,472 $ 479,796 $ 470,038 $ 529,624 $ 1,947,930 Operating Profit (Loss) Television and Entertainment $ 58,605 $ 83,346 $ 46,024 $ 136,862 $ 324,837 Corporate and Other (28,613 ) (27,140 ) 188,146 (23,656 ) 108,737 Total operating profit 29,992 56,206 234,170 113,206 433,574 Income on equity investments, net 38,252 44,306 31,737 33,861 148,156 Interest and dividend income 132 228 476 390 1,226 Interest expense (38,141 ) (38,071 ) (38,296 ) (38,211 ) (152,719 ) Other non-operating gain (loss), net (1) 496 (75 ) 57 4,949 5,427 Reorganization items, net (2) (434 ) (366 ) (434 ) (188 ) (1,422 ) Income from Continuing Operations Before Income Taxes 30,297 62,228 227,710 114,007 434,242 Income tax expense 15,195 214,856 73,871 43,280 347,202 Income (Loss) from Continuing Operations 15,102 (152,628 ) 153,839 70,727 87,040 Loss from Discontinued Operations, net of taxes (4,009 ) (8,935 ) (8,074 ) (51,776 ) (72,794 ) Net Income (Loss) $ 11,093 $ (161,563 ) $ 145,765 $ 18,951 $ 14,246 Basic Earnings (Loss) Per Common Share from: Continuing Operations $ 0.16 $ (1.66 ) $ 1.71 $ 0.81 $ 0.96 Discontinued Operations (0.04 ) (0.10 ) (0.09 ) (0.59 ) (0.80 ) Net Earnings (Loss) Per Common Share $ 0.12 $ (1.76 ) $ 1.62 $ 0.22 $ 0.16 Diluted Earnings (Loss) Per Common Share from: Continuing Operations $ 0.16 $ (1.66 ) $ 1.70 $ 0.81 $ 0.96 Discontinued Operations (0.04 ) (0.10 ) (0.09 ) (0.59 ) (0.80 ) Net Earnings (Loss) Per Common Share $ 0.12 $ (1.76 ) $ 1.61 $ 0.22 $ 0.16 2015 Quarters Total First Second Third Fourth Operating Revenues Television and Entertainment $ 410,300 $ 446,107 $ 430,610 $ 465,525 $ 1,752,542 Other 12,267 12,309 12,365 12,484 49,425 Total operating revenues $ 422,567 $ 458,416 $ 442,975 $ 478,009 $ 1,801,967 Operating Profit (Loss) Television and Entertainment $ 79,348 $ 47,060 $ 63,696 $ (365,244 ) $ (175,140 ) Corporate and Other (21,941 ) (21,912 ) (18,660 ) (31,682 ) (94,195 ) Total operating profit (loss) 57,407 25,148 45,036 (396,926 ) (269,335 ) Income on equity investments, net 36,934 45,913 36,987 27,125 146,959 Interest and dividend income 326 — 148 246 720 Interest expense (35,140 ) (36,315 ) (38,659 ) (38,473 ) (148,587 ) Loss on extinguishment of debt — (37,040 ) — — (37,040 ) Gain on investment transactions, net (1) 687 8,133 3,250 103 12,173 Other non-operating gain, net (1) — 209 1,396 5,623 7,228 Reorganization items, net (2) (992 ) (628 ) 188 (105 ) (1,537 ) Income (Loss) from Continuing Operations Before Income Taxes 59,222 5,420 48,346 (402,407 ) (289,419 ) Income tax expense (benefit) 22,613 2,624 14,510 (13,829 ) 25,918 Income (Loss) from Continuing Operations 36,609 2,796 33,836 (388,578 ) (315,337 ) (Loss) Income from Discontinued Operations, net of taxes (192 ) (6,061 ) (5,978 ) 7,650 (4,581 ) Net Income (Loss) $ 36,417 $ (3,265 ) $ 27,858 $ (380,928 ) $ (319,918 ) Basic Earnings (Loss) Per Common Share from: Continuing Operations $ 0.37 $ 0.03 $ 0.35 $ (4.15 ) $ (3.33 ) Discontinued Operations 0.00 (0.07 ) (0.06 ) 0.08 (0.05 ) Net Earnings (Loss) Per Common Share $ 0.37 $ (0.04 ) $ 0.29 $ (4.07 ) $ (3.38 ) Diluted Earnings (Loss) Per Common Share from: Continuing Operations $ 0.37 $ 0.03 $ 0.35 $ (4.15 ) $ (3.33 ) Discontinued Operations 0.00 (0.07 ) (0.06 ) 0.08 (0.05 ) Net Earnings (Loss) Per Common Share $ 0.37 $ (0.04 ) $ 0.29 $ (4.07 ) $ (3.38 ) (1) See Note 5 to the Company’s consolidated financial statements for information pertaining to non-operating items recorded in 2016 and 2015 . (2) See Note 3 to the Company’s consolidated financial statements for information pertaining to reorganization items recorded in 2016 and 2015 .</t>
  </si>
  <si>
    <t>Condensed Consolidated Financial Statements</t>
  </si>
  <si>
    <t>Condensed Financial Information of Parent Company Only Disclosure [Abstract]</t>
  </si>
  <si>
    <t>NOTE 22: CONDENSED CONSOLIDATING FINANCIAL STATEMENTS The Company is the Issuer of the registered debt (see Note 9 ) and such debt is guaranteed by the Subsidiary Guarantors. The Subsidiary Guarantors are direct or indirect 100% owned domestic subsidiaries of the Company. The Company’s payment obligations under the Notes are jointly and severally guaranteed by the Subsidiary Guarantors, and all guarantees are full and unconditional. The subsidiaries of the Company that do not guarantee the Notes (the “Non-Guarantor Subsidiaries”) are direct or indirect subsidiaries of the Company that primarily include the Company’s international operations. The guarantees are subject to release under certain circumstances, including: (a) upon the sale, exchange, disposition or other transfer (including through merger, consolidation or dissolution) of the interests in such Subsidiary Guarantor, after which such Subsidiary Guarantor is no longer a restricted subsidiary of the Company, or all or substantially all the assets of such Subsidiary Guarantor, in any case, if such sale, exchange, disposition or other transfer is not prohibited by the Indenture, (b) upon the Company designating such Subsidiary Guarantor to be an unrestricted subsidiary in accordance with the Indenture, (c) in the case of any restricted subsidiary of the Company that after the issue date is required to guarantee the Notes, upon the release or discharge of the guarantee by such restricted subsidiary of any indebtedness of the Company or another Subsidiary Guarantor or the repayment of any indebtedness of the Company or another Subsidiary Guarantor, in each case, which resulted in the obligation to guarantee the Notes, (d) upon the Company’s exercise of its legal defeasance option or covenant defeasance option in accordance with the Indenture or if the Company’s obligations under the Indenture are discharged in accordance with the terms of the Indenture, (e) upon the release or discharge of direct obligations of such Subsidiary Guarantor, or the guarantee by such Guarantor of the obligations, under the Senior Credit Agreement, or (f) during the period when the rating of the Notes is changed to investment grade. In lieu of providing separate audited financial statements for the Subsidiary Guarantors, the Company has included the accompanying condensed consolidating financial statements in accordance with the requirements of Rule 3-10(f) of SEC Regulation S-X. The following Condensed Consolidating Financial Statements present the Consolidated Balance Sheets, Consolidated Statements of Operations and Comprehensive Income (Loss) and Consolidated Statements of Cash Flows of Tribune Media Company, the Subsidiary Guarantors, the Non-guarantor Subsidiaries and the eliminations necessary to arrive at the Company’s information on a consolidated basis. These statements are presented in accordance with the disclosure requirements under SEC Regulation S-X, Rule 3-10. TRIBUNE MEDIA COMPANY AND SUBSIDIARIES COMPREHENSIVE INCOME (LOSS) YEAR ENDED DECEMBER 31, 2016 Parent (Tribune Media Company) Guarantor Subsidiaries Non-Guarantor Subsidiaries Eliminations Tribune Media Company Consolidated Operating Revenues $ — $ 1,938,116 $ 9,814 $ — $ 1,947,930 Programming and direct operating expenses — 902,843 3,490 — 906,333 Selling, general and administrative 97,022 491,753 3,445 — 592,220 Depreciation and amortization 11,249 201,504 12,736 — 225,489 Impairment of goodwill and other intangible assets — 3,400 — — 3,400 Gain on sales of real estate, net — (213,086 ) — — (213,086 ) Total Operating Expenses 108,271 1,386,414 19,671 — 1,514,356 Operating (Loss) Profit (108,271 ) 551,702 (9,857 ) — 433,574 (Loss) income on equity investments, net (2,549 ) 150,705 — — 148,156 Interest and dividend income 1,149 77 — — 1,226 Interest expense (151,893 ) — (826 ) — (152,719 ) Other non-operating items, net 4,005 — — — 4,005 Intercompany income (charges) 103,327 (102,979 ) (348 ) — — (Loss) Income from Continuing Operations before Income Taxes and Earnings (Losses) from Consolidated Subsidiaries (154,232 ) 599,505 (11,031 ) — 434,242 Income tax expense 13,610 231,136 102,456 — 347,202 Equity (deficit) in earnings of consolidated subsidiaries, net of taxes 254,882 (1,283 ) — (253,599 ) — Income (Loss) from Continuing Operations $ 87,040 $ 367,086 $ (113,487 ) $ (253,599 ) $ 87,040 (Loss) Income from Discontinued Operations, net of taxes (72,794 ) (62,777 ) 2,023 60,754 (72,794 ) Net Income (Loss) $ 14,246 $ 304,309 $ (111,464 ) $ (192,845 ) $ 14,246 Comprehensive Income (Loss) $ 3,480 $ 301,913 $ (113,279 ) $ (188,634 ) $ 3,480 TRIBUNE MEDIA COMPANY AND SUBSIDIARIES COMPREHENSIVE INCOME (LOSS) YEAR ENDED DECEMBER 31, 2015 Parent (Tribune Media Company) Guarantor Subsidiaries Non-Guarantor Subsidiaries Eliminations Tribune Media Company Consolidated Operating Revenues $ — $ 1,788,828 $ 13,139 $ — $ 1,801,967 Programming and direct operating expenses — 903,844 8,338 — 912,182 Selling, general and administrative 95,163 446,370 1,532 — 543,065 Depreciation and amortization 7,465 210,465 13,028 — 230,958 Impairment of goodwill and other intangible assets — 385,000 — — 385,000 Loss on sales of real estate, net — 97 — — 97 Total Operating Expenses 102,628 1,945,776 22,898 — 2,071,302 Operating Loss (102,628 ) (156,948 ) (9,759 ) — (269,335 ) (Loss) income on equity investments, net (240 ) 147,199 — — 146,959 Interest and dividend income 510 208 2 — 720 Interest expense (147,616 ) (5 ) (966 ) — (148,587 ) Loss on extinguishment of debt (37,040 ) — — — (37,040 ) Gain on investment transactions, net 791 8,132 3,250 — 12,173 Other non-operating items, net 7,880 (2,189 ) — — 5,691 Intercompany income (charges) 90,993 (90,637 ) (356 ) — — (Loss) Income from Continuing Operations before Income Taxes and Earnings (Losses) from Consolidated Subsidiaries (187,350 ) (94,240 ) (7,829 ) — (289,419 ) Income tax (benefit) expense (72,742 ) 101,450 (2,790 ) — 25,918 (Deficit) equity in earnings of consolidated subsidiaries, net of taxes (200,729 ) (1,698 ) — 202,427 — (Loss) Income from Continuing Operations $ (315,337 ) $ (197,388 ) $ (5,039 ) $ 202,427 $ (315,337 ) (Loss) Income from Discontinued Operations, net of taxes (4,581 ) 420 (3,796 ) 3,376 (4,581 ) Net (Loss) Income $ (319,918 ) $ (196,968 ) $ (8,835 ) $ 205,803 $ (319,918 ) Comprehensive (Loss) Income $ (344,393 ) $ (201,018 ) $ (19,003 ) $ 220,021 $ (344,393 ) TRIBUNE MEDIA COMPANY AND SUBSIDIARIES CONDENSED CONSOLIDATING STATEMENTS OF OPERATIONS AND COMPREHENSIVE INCOME (LOSS) YEAR ENDED DECEMBER 28, 2014 Parent (Tribune Media Company) Guarantor Subsidiaries Non-Guarantor Subsidiaries Eliminations Tribune Media Company Consolidated Operating Revenues $ — $ 1,775,555 $ 5,070 $ — $ 1,780,625 Programming and direct operating expenses — 717,791 1,072 — 718,863 Selling, general and administrative 67,211 447,405 4,515 — 519,131 Depreciation and amortization 2,162 244,820 12,515 — 259,497 Gain on sales of real estate — (21,690 ) — — (21,690 ) Total Operating Expenses 69,373 1,388,326 18,102 — 1,475,801 Operating (Loss) Profit (69,373 ) 387,229 (13,032 ) — 304,824 Income on equity investments, net — 236,713 — — 236,713 Interest and dividend income 961 250 53 — 1,264 Interest expense (139,067 ) (1,440 ) (1,122 ) — (141,629 ) Gain on investment transaction, net — 371,785 — — 371,785 Other non-operating items, net (8,563 ) (3,537 ) 28 — (12,072 ) Intercompany income (charges) 75,808 (76,285 ) 477 — — (Loss) Income from Continuing Operations Before Income Taxes and Earnings (Losses) from Consolidated Subsidiaries (140,234 ) 914,715 (13,596 ) — 760,885 Income tax (benefit) expense (50,781 ) 342,730 (7,683 ) — 284,266 Equity (deficit) in earnings of consolidated subsidiaries, net of taxes 579,624 (1,145 ) — (578,479 ) — Income (Loss) from Continuing Operations 490,171 570,840 (5,913 ) (578,479 ) 476,619 (Loss) Income from Discontinued Operations, net of taxes (13,508 ) (5,917 ) 11,492 7,977 44 Net Income (Loss) $ 476,663 $ 564,923 $ 5,579 $ (570,502 ) $ 476,663 Comprehensive Income (Loss) $ 291,527 $ 562,558 $ 5,191 $ (567,749 ) $ 291,527 TRIBUNE MEDIA COMPANY AND SUBSIDIARIES CONDENSED CONSOLIDATING BALANCE SHEETS AS OF DECEMBER 31, 2016 Parent (Tribune Media Company) Guarantor Subsidiaries Non-Guarantor Subsidiaries Eliminations Tribune Media Company Consolidated Assets Current Assets Cash and cash equivalents $ 574,638 $ 720 $ 2,300 $ — $ 577,658 Restricted cash and cash equivalents 17,566 — — — 17,566 Accounts receivable, net 198 428,254 660 — 429,112 Broadcast rights — 155,266 2,551 — 157,817 Income taxes receivable — 9,056 — — 9,056 Current assets held for sale — 37,300 25,305 — 62,605 Prepaid expenses 11,640 24,074 148 — 35,862 Other 4,894 1,729 1 — 6,624 Total current assets 608,936 656,399 30,965 — 1,296,300 Properties Property, plant and equipment 55,529 547,601 107,938 — 711,068 Accumulated depreciation (21,635 ) (159,472 ) (6,041 ) — (187,148 ) Net properties 33,894 388,129 101,897 — 523,920 Investments in subsidiaries 10,502,544 106,486 — (10,609,030 ) — Other Assets Broadcast rights — 153,374 83 — 153,457 Goodwill — 3,220,300 7,630 — 3,227,930 Other intangible assets, net — 1,729,829 89,305 — 1,819,134 Non-current assets held for sale — 531,376 93,953 — 625,329 Investments 19,079 1,637,909 17,895 — 1,674,883 Intercompany receivables 2,326,261 5,547,542 358,834 (8,232,637 ) — Intercompany loan receivable 27,000 — — (27,000 ) — Other 51,479 75,191 2,707 (49,279 ) 80,098 Total other assets 2,423,819 12,895,521 570,407 (8,308,916 ) 7,580,831 Total Assets $ 13,569,193 $ 14,046,535 $ 703,269 $ (18,917,946 ) $ 9,401,051 TRIBUNE MEDIA COMPANY AND SUBSIDIARIES AS OF DECEMBER 31, 2016 Parent (Tribune Media Company) Guarantor Subsidiaries Non-Guarantor Subsidiaries Eliminations Tribune Media Company Consolidated Liabilities and Shareholders’ Equity (Deficit) Current Liabilities Accounts payable $ 29,827 $ 29,703 $ 1,023 $ — $ 60,553 Debt due within one year 15,921 — 4,003 — 19,924 Income taxes payable — 21,130 36 — 21,166 Contracts payable for broadcast rights — 238,497 2,758 — 241,255 Deferred revenue — 13,593 97 — 13,690 Interest payable 30,301 — 4 — 30,305 Current liabilities held for sale — 44,763 9,521 — 54,284 Other 38,867 70,589 220 — 109,676 Total current liabilities 114,916 418,275 17,662 — 550,853 Non-Current Liabilities Long-term debt 3,380,860 — 10,767 — 3,391,627 Intercompany loan payable — 27,000 — (27,000 ) — Deferred income taxes — 871,923 161,604 (49,279 ) 984,248 Contracts payable for broadcast rights — 314,755 85 — 314,840 Contract intangible liability, net — 12 — — 12 Intercompany payables 6,065,424 1,912,259 254,954 (8,232,637 ) — Other 468,227 50,227 20 — 518,474 Non-current liabilities held for sale — 86,517 8,797 — 95,314 Total non-current liabilities 9,914,511 3,262,693 436,227 (8,308,916 ) 5,304,515 Total Liabilities 10,029,427 3,680,968 453,889 (8,308,916 ) 5,855,368 Shareholders’ Equity (Deficit) Common Stock 100 — — — 100 Treasury Stock (632,207 ) — — — (632,207 ) Additional paid-in-capital 4,561,760 9,486,179 289,818 (9,775,997 ) 4,561,760 Retained (deficit) earnings (308,105 ) 888,088 (33,961 ) (854,127 ) (308,105 ) Accumulated other comprehensive (loss) income (81,782 ) (8,700 ) (12,394 ) 21,094 (81,782 ) Total Tribune Media Company shareholders’ equity (deficit) 3,539,766 10,365,567 243,463 (10,609,030 ) 3,539,766 Noncontrolling interests — — 5,917 — 5,917 Total shareholders’ equity (deficit) 3,539,766 10,365,567 249,380 (10,609,030 ) 3,545,683 Total Liabilities and Shareholders’ Equity (Deficit) $ 13,569,193 $ 14,046,535 $ 703,269 $ (18,917,946 ) $ 9,401,051 TRIBUNE MEDIA COMPANY AND SUBSIDIARIES CONDENSED CONSOLIDATING BALANCE SHEETS AS OF DECEMBER 31, 2015 Parent (Tribune Media Company) Guarantor Subsidiaries Non-Guarantor Subsidiaries Eliminations Tribune Media Company Consolidated Assets Current Assets Cash and cash equivalents $ 235,508 $ 7,011 $ 5,301 $ — $ 247,820 Restricted cash and cash equivalents 17,595 — — — 17,595 Accounts receivable, net 672 415,117 1,088 — 416,877 Broadcast rights — 157,538 2,702 — 160,240 Income taxes receivable — 42,683 — — 42,683 Current assets held for sale — 49,784 22,914 — 72,698 Prepaid expenses 16,747 40,333 155 — 57,235 Other 4,494 2,299 4 — 6,797 Total current assets 275,016 714,765 32,164 — 1,021,945 Properties Property, plant and equipment 47,909 604,911 105,427 — 758,247 Accumulated depreciation (10,607 ) (126,944 ) (5,126 ) — (142,677 ) Net properties 37,302 477,967 100,301 — 615,570 Investments in subsidiaries 10,374,921 104,432 — (10,479,353 ) — Other Assets Broadcast rights — 203,376 46 — 203,422 Goodwill — 3,220,300 7,924 — 3,228,224 Other intangible assets, net — 1,889,646 100,356 — 1,990,002 Non-current assets held for sale — 739,954 98,910 — 838,864 Investments 18,276 1,659,029 15,395 — 1,692,700 Intercompany receivables 1,560,781 4,265,957 331,873 (6,158,611 ) — Intercompany loan receivable 27,000 — — (27,000 ) — Other (1) 189,517 113,412 2,509 (187,302 ) 118,136 Total other assets 1,795,574 12,091,674 557,013 (6,372,913 ) 8,071,348 Total Assets $ 12,482,813 $ 13,388,838 $ 689,478 $ (16,852,266 ) $ 9,708,863 TRIBUNE MEDIA COMPANY AND SUBSIDIARIES CONDENSED CONSOLIDATING BALANCE SHEETS AS OF DECEMBER 31, 2015 Parent (Tribune Media Company) Guarantor Subsidiaries Non-Guarantor Subsidiaries Eliminations Tribune Media Company Consolidated Liabilities and Shareholders’ Equity (Deficit) Current Liabilities Accounts payable $ 29,799 $ 22,755 $ 1,318 $ — $ 53,872 Debt due within one year (1) 15,874 — 3,988 — 19,862 Income taxes payable — 2,373 — — 2,373 Contracts payable for broadcast rights — 233,660 3,016 — 236,676 Deferred revenue — 14,719 30 — 14,749 Interest payable 33,826 — 2 — 33,828 Current liabilities held for sale — 43,204 16,758 — 59,962 Other 44,615 74,628 235 — 119,478 Total current liabilities 124,114 391,339 25,347 — 540,800 Non-Current Liabilities Long-term debt (1) 3,394,753 — 14,736 — 3,409,489 Intercompany loan payable — 27,000 — (27,000 ) — Deferred income taxes — 909,521 168,487 (187,302 ) 890,706 Contracts payable for broadcast rights — 385,052 55 — 385,107 Contract intangible liability, net — 13,772 — — 13,772 Intercompany payables 4,651,615 1,398,655 108,341 (6,158,611 ) — Other 486,133 51,488 23 — 537,644 Non-current liabilities held for sale — 88,391 11,232 — 99,623 Total non-current liabilities 8,532,501 2,873,879 302,874 (6,372,913 ) 5,336,341 Total Liabilities 8,656,615 3,265,218 328,221 (6,372,913 ) 5,877,141 Shareholders’ Equity (Deficit) Common Stock 100 — — — 100 Treasury Stock (400,153 ) — — — (400,153 ) Additional paid-in-capital 4,619,618 9,529,071 288,814 (9,817,885 ) 4,619,618 Retained (deficit) earnings (322,351 ) 600,853 77,498 (678,351 ) (322,351 ) Accumulated other comprehensive (loss) income (71,016 ) (6,304 ) (10,579 ) 16,883 (71,016 ) Total Tribune Media Company shareholders’ equity (deficit) 3,826,198 10,123,620 355,733 (10,479,353 ) 3,826,198 Noncontrolling interests — — 5,524 — 5,524 Total shareholders’ equity (deficit) 3,826,198 10,123,620 361,257 (10,479,353 ) 3,831,722 Total Liabilities and Shareholders’ Equity (Deficit) $ 12,482,813 $ 13,388,838 $ 689,478 $ (16,852,266 ) $ 9,708,863 (1) December 31, 2015 balances have been reclassified to present debt issuance costs as a direct deduction from the carrying amount of an associated debt liability in accordance with ASU 2015-03. TRIBUNE MEDIA COMPANY AND SUBSIDIARIES CONDENSED CONSOLIDATING STATEMENT OF CASH FLOWS FOR THE YEAR ENDED DECEMBER 31, 2016 Parent (Tribune Media Company) Guarantor Subsidiaries Non-Guarantor Subsidiaries Eliminations Tribune Media Company Consolidated Net cash (used in) provided by operating activities $ (4,987 ) $ 395,861 $ (106,711 ) $ — $ 284,163 Investing Activities Capital expenditures (10,199 ) (82,043 ) (7,417 ) — (99,659 ) Investments (850 ) (2,643 ) (2,500 ) — (5,993 ) Proceeds from sales of real estate and other assets — 507,011 681 — 507,692 Transfers from restricted cash — 297 — — 297 Intercompany dividends 3,326 — — (3,326 ) — Net cash (used in) provided by investing activities (7,723 ) 422,622 (9,236 ) (3,326 ) 402,337 Financing Activities Repayments of long-term debt (23,792 ) — (4,050 ) — (27,842 ) Long-term debt issuance costs (736 ) — — — (736 ) Payment of dividends (90,296 ) — — — (90,296 ) Settlements of contingent consideration, net — (750 ) (2,886 ) — (3,636 ) Common stock repurchases (232,065 ) — — — (232,065 ) Tax withholdings related to net share settlements of share-based awards (4,553 ) — — — (4,553 ) Contributions from noncontrolling interests — — 393 — 393 Intercompany dividends — (3,326 ) — 3,326 — Change in intercompany receivables and payables (1) 703,282 (822,934 ) 119,652 — — Net cash provided by (used in) financing activities 351,840 (827,010 ) 113,109 3,326 (358,735 ) Net Increase (Decrease) in Cash and Cash Equivalents 339,130 (8,527 ) (2,838 ) — 327,765 Cash and cash equivalents, beginning of year 235,508 13,054 14,082 — 262,644 Cash and cash equivalents, end of year $ 574,638 $ 4,527 $ 11,244 $ — $ 590,409 Cash and Cash Equivalents are Comprised of: Cash and cash equivalents $ 574,638 $ 720 $ 2,300 $ — $ 577,658 Cash and cash equivalents classified as assets held for sale — 3,807 8,944 — 12,751 Cash and cash equivalents, end of year $ 574,638 $ 4,527 $ 11,244 $ — $ 590,409 (1) Excludes the impact of a $56 million non-cash settlement of intercompany balances upon dissolution of certain Guarantor subsidiaries. TRIBUNE MEDIA COMPANY AND SUBSIDIARIES CONDENSED CONSOLIDATING STATEMENT OF CASH FLOWS FOR THE YEAR ENDED DECEMBER 31, 2015 Parent (Tribune Media Company) Guarantor Subsidiaries Non-Guarantor Subsidiaries Eliminations Tribune Media Company Consolidated Net cash (used in) provided by operating activities $ (47,422 ) $ 190,327 $ (116,961 ) $ — $ 25,944 Investing Activities Capital expenditures (20,775 ) (64,318 ) (3,991 ) — (89,084 ) Investments (15,000 ) (542 ) (7,500 ) — (23,042 ) Acquisitions, net of cash acquired — (5,109 ) (69,850 ) — (74,959 ) Proceeds from sales of real estate and other assets — 4,930 — — 4,930 Transfers from restricted cash — 1,112 — — 1,112 Distributions from equity investments — 10,328 — — 10,328 Proceeds from sales of investments 103 36,579 8,300 — 44,982 Net cash used in investing activities (35,672 ) (17,020 ) (73,041 ) — (125,733 ) Financing Activities Long-term borrowings 1,100,000 — — — 1,100,000 Repayments of long-term debt (1,110,159 ) (54 ) (4,049 ) — (1,114,262 ) Long-term debt issuance costs (20,202 ) — — — (20,202 ) Payment of dividends (719,919 ) — — — (719,919 ) Settlements of contingent consideration, net — 4,088 (2,914 ) — 1,174 Common stock repurchases (339,942 ) — — — (339,942 ) Change in excess tax benefits from stock-based awards (868 ) — — — (868 ) Tax withholdings related to net share settlements of share-based awards (4,421 ) — — — (4,421 ) Proceeds from stock option exercises 166 — — — 166 Contributions from noncontrolling interests — — 5,524 — 5,524 Change in intercompany receivables and payables (19,441 ) (176,491 ) 195,932 — — Net cash (used in) provided by financing activities (1,114,786 ) (172,457 ) 194,493 — (1,092,750 ) Net (Decrease) Increase in Cash and Cash Equivalents (1,197,880 ) 850 4,491 — (1,192,539 ) Cash and cash equivalents, beginning of year 1,433,388 12,204 9,591 — 1,455,183 Cash and cash equivalents, end of year $ 235,508 $ 13,054 $ 14,082 $ — $ 262,644 Cash and Cash Equivalents are Comprised of: Cash and cash equivalents $ 235,508 $ 7,011 $ 5,301 $ — $ 247,820 Cash and cash equivalents classified as assets held for sale — 6,043 8,781 — 14,824 Cash and cash equivalents, end of year $ 235,508 $ 13,054 $ 14,082 $ — $ 262,644 TRIBUNE MEDIA COMPANY AND SUBSIDIARIES CONDENSED CONSOLIDATING STATEMENT OF CASH FLOWS FOR THE YEAR ENDED DECEMBER 28, 2014 Parent (Tribune Media Company) Guarantor Subsidiaries Non-Guarantor Subsidiaries Eliminations Tribune Media Company Consolidated Net cash provided by (used in) operating activities $ 144,792 $ 399,228 $ 87,998 $ (253,563 ) $ 378,455 Investing Activities Capital expenditures (33,485 ) (48,793 ) (7,160 ) — (89,438 ) Investments — (830 ) (1,500 ) — (2,330 ) Acquisitions, net of cash acquired (157,814 ) (68,537 ) (53,482 ) — (279,833 ) Proceeds from sales of real estate and other assets — 49,870 — — 49,870 Transfers to restricted cash — (1,109 ) — — (1,109 ) Decrease in restricted cash related to acquisition of Local TV — 201,922 — — 201,922 Distributions from equity investments — 180,521 — — 180,521 Intercompany dividends 21,437 — — (21,437 ) — Proceeds from sales of investments 103 659,292 — — 659,395 Net cash (used in) provided by investing activities (169,759 ) 972,336 (62,142 ) (21,437 ) 718,998 Financing Activities Long-term borrowings related to Publishing Spin-off — — 346,500 — 346,500 Repayments of long-term debt (293,865 ) (2,383 ) (3,037 ) — (299,285 ) Repayment of Senior Toggle Notes — (172,237 ) — — (172,237 ) Long-term debt issuance costs related to Publishing Spin-off — — (10,179 ) — (10,179 ) Common stock repurchases (60,211 ) — — — (60,211 ) Cash and restricted cash distributed to tronc — — (86,530 ) — (86,530 ) Change in excess tax benefits from stock-based awards 868 — — — 868 Tax withholdings related to net share settlements of share-based awards (3,201 ) — — — (3,201 ) Proceeds from stock option exercises 1,308 — — — 1,308 Intercompany dividends — — (275,000 ) 275,000 — Change in intercompany receivables and payables 1,258,014 (1,256,528 ) (1,486 ) — — Net cash provided by (used in) financing activities 902,913 (1,431,148 ) (29,732 ) 275,000 (282,967 ) Net Increase (Decrease) in Cash and Cash Equivalents 877,946 (59,584 ) (3,876 ) — 814,486 Cash and cash equivalents, beginning of year 555,442 71,788 13,467 — 640,697 Cash and cash equivalents, end of year $ 1,433,388 $ 12,204 $ 9,591 $ — $ 1,455,183</t>
  </si>
  <si>
    <t>Subsequent Events</t>
  </si>
  <si>
    <t>Subsequent Events [Abstract]</t>
  </si>
  <si>
    <t>NOTE 23: SUBSEQUENT EVENTS Special Cash Dividend —On January 2, 2017 , the Board authorized and declared the 2017 Special Cash Dividend of $5.77 per share of Common Stock, which was paid on February 3, 2017 to holders of record of Common Stock at the close of business on January 13, 2017 . In addition, pursuant to the terms of the Warrant Agreement, the Company made a cash payment of $5.77 per Warrant on February 3, 2017 to holders of record of Warrants at the close of business on January 13, 2017 . The total aggregate payment on February 3, 2017 totaled $499 million , including the payment to holders of Warrants. Secured Credit Facility Amendment —On January 27, 2017, the Company, the Subsidiary Guarantors, JPMorgan, as administrative agent and certain extending lenders, entered into an amendment (the “2017 Amendment”) to the Company’s First Lien Credit Agreement, dated as of December 27, 2013 (as amended by Amendment No. 1, dated as of June 24, 2015, the “Existing Credit Agreement”) and its Security Agreement, dated as of December 27, 2013 (as supplemented from time to time, the “Security Agreement”), pursuant to which, among other things, (i) certain term lenders under the term loan facility (the “Secured Credit Facility”) under the Existing Credit Agreement converted a portion (the “Term B Loans”) of their term loans outstanding immediately prior to the closing of the 2017 Amendment (the “Existing Term Loans”) into a new tranche of term loans in an aggregate amount (after giving effect to the Term Loan Increase Supplement (as defined below)) of approximately $1.760 billion (the “Term C Loans”), electing to extend the maturity date of the Term C Loans from December 27, 2020 to the earlier of (A) January 27, 2024 and (B) solely to the extent that more than $600 million in aggregate principal amount of the Company’s 5.875% Senior Notes due 2022 remain outstanding on such date, the date that is 91 days prior to July 15, 2022 (as such date may be extended from time to time) and (ii) certain revolving lenders under the revolving credit facility under the Existing Credit Agreement (the “Revolving Credit Facility”) converted all of their revolving commitments into a new tranche of revolving commitments (the “New Initial Revolving Credit Commitments”), electing to extend the maturity date of the New Initial Revolving Credit Commitments from December 27, 2018 to the earlier of (A) January 27, 2022 and (B) solely to the extent that more than $250 million in aggregate principal amount of the Term B Loans remain outstanding on such date, the date that is 91 days prior to December 27, 2020 (as such date may be extended from time to time). Under the Secured Credit Facility, the Term C Loans bear interest, at the Company’s election, at a rate per annum equal to either (i) the sum of LIBOR, adjusted for statutory reserve requirements on Euro currency liabilities (“Adjusted LIBOR”), subject to a minimum rate of 0.75% , plus an applicable margin of 3.0% or (ii) the sum of a base rate determined as the highest of (a) the federal funds effective rate from time to time plus 0.5% , (b) the prime rate of interest announced by the administrative agent as its prime rate, and (c) Adjusted LIBOR plus 1.0% , plus an applicable margin of 2.0% . Under the Revolving Credit Facility, the loans made pursuant to a New Initial Revolving Credit Commitment bear interest initially, at the Company’s election, at a rate per annum equal to either (i) the sum of Adjusted LIBOR, subject to a minimum rate of zero , plus an applicable margin of 3.0% or (ii) the sum of a base rate determined as the highest of (a) the federal funds effective rate from time to time plus 0.5% , (b) the prime rate of interest announced by the administrative agent as its prime rate, and (c) Adjusted LIBOR plus 1.0% , plus an applicable margin of 2.0% . The Term C Loans and the New Initial Revolving Credit Loans are secured by the same collateral and guaranteed by the same guarantors as the Existing Term Loans. Voluntary prepayments of the Term C Loans are permitted at any time, in minimum principal amounts, without premium or penalty, subject to a 1.00% premium payable in connection with certain repricing transactions within the first six months after the 2017 Amendment. The financial covenant is the same as in the Existing Credit Agreement, except such covenant is only required to be tested at the end of each fiscal quarter if the aggregate amount of revolving loans, swingline loans and letters of credit (other than undrawn letters of credit and letters of credit that have been fully cash collateralized) outstanding exceed 35% of the aggregate amount of revolving commitments as of the date of the 2017 Amendment (after giving effect to Revolving Credit Facility Increase (as defined below)). The other terms of the Term C Loans and the New Initial Revolving Credit Loans are also generally the same as the terms of the Existing Term Loans and the revolving loans outstanding immediately prior to the closing of the 2017 Amendment (the “Existing Revolving Loans”), as applicable. A portion of each of the Existing Term Loans and the Existing Revolving Loans remained in place following the 2017 Amendment and each will mature on its respective existing maturity date. Concurrent with 2017 Amendment, the Company entered into certain interest rate swaps with a notional value of $500 million to hedge variable rate interest payments due under the 2017 Amendment. On January 27, 2017, immediately following effectiveness of the 2017 Amendment, the Company increased (A) the amount of its Term C Loans pursuant to an Increase Supplement (the “Term Loan Increase Supplement”) between the Company and the term lender party thereto and (B) the amount of commitments under its Revolving Credit Facility from $300 million to $420 million (the “Revolving Credit Facility Increase”), pursuant to (i) an Increase Supplement, among the Company and certain existing revolving lenders and (ii) a Lender Joinder Agreement, among the Company, a new revolving lender and JPMorgan, as administrative agent. Gracenote Sale —On January 31, 2017, the Company completed the Gracenote Sale pursuant to the Share Purchase Agreement, dated December 19, 2016, between Tribune, the Gracenote Companies and Nielsen, for a purchase price of $560 million , subject to certain adjustments based upon closing date cash, debt, unpaid transaction expenses and certain other expense items and working capital, as further described in Note 2. The Company received gross proceeds of $581 million and expects to recognize a pretax gain as a result of the sale in the first quarter of 2017. On February 1, 2017, the Company used $400 million from the proceeds from the Gracenote Sale to pay down a portion of its Term B Loans. Subsequent to this payment, the Company’s quarterly installments related to the remaining principal amount of Term B Loans are no longer due. FCC Spectrum Auction —On February 8, 2017, the Company announced that it anticipates receiving approximately $190 million in pretax proceeds resulting from the FCC’s recently completed reverse auction for broadcast spectrum. The anticipated proceeds reflect the FCC’s acceptance of one or more bids placed by the Company or channel share partners of television stations owned or operated by the Company during the auction to modify and/or surrender spectrum used by certain of such bidder’s television stations. The Company expects to receive the proceeds in the second half of 2017.</t>
  </si>
  <si>
    <t>Basis of Presentation and Significant Accounting Policies (Policies)</t>
  </si>
  <si>
    <t>Nature of Operations and Reclassifications</t>
  </si>
  <si>
    <t>Nature of Operations and Reclassifications —Tribune Media Company and its subsidiaries (the “Company”) is a diversified media and entertainment company. The Company’s business consists of Television and Entertainment operations and the management of certain owned real estate assets. The Company also holds a variety of investments, including equity investments in Television Food Network, G.P. (“TV Food Network”) and CareerBuilder, LLC (“CareerBuilder”). Television and Entertainment , a reportable segment, provides audiences across the country with news, entertainment and sports programming, including content produced by Tribune Studios and its production partners, on Tribune Broadcasting’s 42 local television stations (that are either owned by the Company or owned by others but to which the Company provides certain services) and their websites, a national general entertainment cable network (WGN America), a radio station and other digital assets. The Company reports and includes under Corporate and Other the management of certain owned real estate assets, including revenues from leasing the Company-owned office and production facilities and any gains or losses from sales of real estate, as well as certain administrative activities associated with operating corporate office functions and managing its predominantly frozen company-sponsored defined benefit pension plans. Prior to entering into a share purchase agreement to sell substantially all of the Digital and Data business on December 19, 2016 (the “Gracenote Sale”, as further defined and described in Note 2 ), the Company was also engaged in providing innovative technology and services that collected, created and distributed video, music, sports and entertainment data. Prior to the spin-off of its principal publishing businesses on August 4, 2014 (the “Publishing Spin-off”, as further defined and described in Note 2 ) the Company was also engaged in newspaper publishing. Prior to the Gracenote Sale, which was completed on January 31, 2017, the Company reported its operations through the following reportable segments: Television and Entertainment and Digital and Data. The Company’s Digital and Data reportable segment consisted of several businesses driven by the Company’s expertise in collection, creation and distribution of data and innovation in unique services and recognition technology that used data, including Gracenote Video, Gracenote Music and Gracenote Sports. The historical results of operations for the businesses included in the Gracenote Sale and the Publishing Spin-off are presented in discontinued operations for all periods presented (see Note 2 ). Beginning in the fourth quarter of 2016, the Television and Entertainment reportable segment includes the operations of Covers Media Group (“Covers”), a business-to-consumer website, which was previously included in the Digital and Data reportable segment. Beginning in fiscal 2015, the Television and Entertainment reportable segment includes the Company’s Screener (formerly Zap2it.com) entertainment content business, which was also previously included in the Digital and Data reportable segment. Certain previously reported amounts have been reclassified to conform to the current presentation; the impact of this reclassification was immaterial.</t>
  </si>
  <si>
    <t>Change in Accounting Principle</t>
  </si>
  <si>
    <t>Change in Accounting Principle — In April 2015, the Financial Accounting Standards Board (“FASB”) issued Accounting Standards Update (“ASU”) No. 2015-03, “Interest — Imputation of Interest (Subtopic 835-30): Simplifying the Presentation of Debt Issuance Costs” and in August 2015, the FASB issued ASU No. 2015-15, “Interest - Imputation of Interest (Subtopic 835-30): Presentation and Subsequent Measurement of Debt Issuance Costs Associated with Line-of-Credit Arrangements—Amendments to SEC Paragraphs Pursuant to Staff Announcement at June 18, 2015 EITF Meeting (SEC Update).” The Company adopted ASU 2015-03 and ASU 2015-15 retrospectively in the first quarter of 2016 and presented debt issuance costs as a direct deduction from the carrying amount of an associated debt liability, with the exception of debt issuance costs related to the Company’s Revolving Credit Facility which continue to be presented as an asset and amortized over the appropriate term.</t>
  </si>
  <si>
    <t>Fiscal Year</t>
  </si>
  <si>
    <t xml:space="preserve">Fiscal Year —On April 16, 2015, the Company’s Board of Directors (the “Board”) approved the change of the Company’s fiscal year end from the last Sunday in December of each year to December 31 of each year and to change the Company’s fiscal quarter end to the last calendar day of each quarter. This change in fiscal year end was effective with the second fiscal quarter of 2015, which ended on June 30, 2015. As a result of this change, the fiscal year ended December 31, 2016 includes two less days compared to the fiscal year ended December 31, 2015. The fiscal year ended December 31, 2015 includes four additional days compared to the fiscal year ended December 28, 2014. Fiscal year 2014 comprised a 52-week period. </t>
  </si>
  <si>
    <t>Principles of Consolidation and Variable Interest Entities</t>
  </si>
  <si>
    <t>Principles of Consolidation and Variable Interest Entities —The consolidated financial statements include the accounts of Tribune Media Company and all majority-owned subsidiaries, as well as any variable interests for which the Company is the primary beneficiary. In general, investments comprising between 20 percent to 50 percent of the voting stock of companies and certain partnership interests are accounted for using the equity method. All other investments are generally accounted for using the cost method. All significant intercompany transactions are eliminated. The Company evaluates its investments and other transactions to determine whether any entities associated with the investments or transactions should be consolidated under the provisions of FASB Accounting Standards Codification (“ASC”) Topic 810, “Consolidation.” ASC Topic 810 requires an ongoing qualitative assessment of variable interest entities (“VIEs”) to assess which entity is the primary beneficiary as it has the power to direct matters that most significantly impact the activities of a VIE and has the obligation to absorb losses or benefits that could be potentially significant to the VIE. The Company consolidates VIEs when it is the primary beneficiary. On April 14, 2015, the Company entered into a real estate venture agreement with a third party to redevelop one of the Company’s Florida properties and formed a new limited liability company, TREH 200E Las Olas Venture, LLC (“Las Olas LLC”). The Company contributed land with an agreed-upon value between the parties of $15 million and a carrying value of $10 million , resulting in a 92% interest in the Las Olas LLC. In the future, the Company’s interest in the Las Olas LLC may decline to 85% , subject to the other party’s additional investments. The Las Olas LLC was determined to be a VIE where the Company is the primary beneficiary. The Company consolidates the financial position and results of operations of this VIE. The results of operations of the VIE as of and for the fiscal year ended December 31, 2016 were not material. On November 12, 2015, the Company executed an agreement with a third party developer to redevelop one of the Company’s California properties. The Company contributed land, building and improvements with an agreed-upon value between the parties of $39 million and a carrying value of $35 million, resulting in a 90% interest in the TREH/Kearny Costa Mesa, LLC (“Costa Mesa LLC”). In the future, the Company’s interest in the Costa Mesa LLC may decline, subject to the other party’s additional investments. The Company consolidates the financial position and results of operations of Costa Mesa LLC as it has the majority ownership. The results of operations of the Costa Mesa LLC as of and for the fiscal year ended December 31, 2016 were not material. Prior to September 2, 2015, the Company held a variable interest in Newsday Holdings LLC (“NHLLC”). On September 2, 2015, all of the outstanding equity interests of NHLLC were acquired by CSC Holdings, LLC (“CSC”). Additionally, prior to October 1, 2014, the Company held a variable interest in Classified Ventures, LLC (“CV”). On October 1, 2014, all of the outstanding equity interests of CV were acquired by TEGNA, Inc. (“TEGNA”). Prior to July 29, 2014, the Company held a variable interest in Perfect Market, Inc. (“PMI”). On July 29, 2014, all of the outstanding equity interests of PMI were acquired by Taboola.com LTD (“Taboola”). In connection with the acquisition, the Company’s shares in PMI were converted into shares of Taboola. The Company’s ownership in Taboola is less than 1% and the Company has determined the investment is not a VIE as defined by ASC Topic 810. At December 31, 2016 and December 31, 2015 , the Company indirectly held a variable interest in Topix, LLC (“Topix”) through its investment in TKG Internet Holdings II, LLC and at December 28, 2014, the Company held a variable interest in Newsday LLC (as defined and described in Note 8 ). On December 27, 2013 , the Company acquired all of the issued and outstanding equity interests in Local TV for $2.816 billion in cash (the “Local TV Acquisition”). In conjunction with the acquisition, the Company became a party to an agreement with Dreamcatcher Broadcasting LLC, a Delaware limited liability company (“Dreamcatcher”). The Company determined that it holds a variable interest in Dreamcatcher and is the primary beneficiary. As such, the Company’s consolidated financial statements include the results of operations and the financial position of Dreamcatcher. See below for further information on the Company’s transactions with Dreamcatcher and the carrying amounts and classification of the assets and liabilities of Dreamcatcher which have been included in the Company’s Consolidated Balance Sheets. The assets of the consolidated VIE can only be used to settle the obligations of the VIE.</t>
  </si>
  <si>
    <t>Revenue Recognition</t>
  </si>
  <si>
    <t>Revenue Recognition —The Company’s primary sources of revenue related to Television and Entertainment are from local and national broadcasting and cable advertising and retransmission and carriage fee revenues on the Company’s television, cable and radio stations as well as from direct and indirect display advertising. The Company also recognizes revenues from leases of its owned real estate. The Company recognizes revenue when the following conditions are met: (i) there is persuasive evidence that an arrangement exists, (ii) delivery has occurred or service has been rendered, (iii) the fees are fixed or determinable and (iv) collection is reasonably assured. Revenue arrangements with multiple deliverables are divided into separate units of accounting when the delivered item has value to the customer on a stand-alone basis.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Television and Entertainment advertising revenue is recorded, net of agency commissions, when commercials are aired. Television operations may trade certain advertising time for products or services, as well as barter advertising time for program material. Trade transactions are generally reported at the estimated fair value of the product or services received, while barter transactions are reported at the Company’s estimate of the value of the advertising time exchanged, which approximates the fair value of the program material received. Barter/trade revenue is reported when commercials are broadcast and expenses are reported when products or services are utilized or when programming airs. The Company records rebates when earned as a reduction of advertising revenue. Retransmission revenue represent revenue that the Company earns from multichannel video programming distributors (“MVPDs”) for the distribution of the Company’s television stations’ broadcast programming. Retransmission revenue is recognized over the contract period, generally based on a negotiated fee per subscriber. Carriage fees represent fees that the Company earns from MVPDs for the carriage of the Company’s cable channel. Carriage fees are recognized over the contract period, generally based on the number of subscribers and negotiated rates.</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ese estimates.</t>
  </si>
  <si>
    <t>Cash and Cash Equivalents</t>
  </si>
  <si>
    <t>Cash and Cash Equivalents —Cash and cash equivalents are stated at cost, which approximates market value. Investments with original maturities of three months or less at the time of purchase are considered to be cash equivalents.</t>
  </si>
  <si>
    <t>Restricted Cash and Cash Equivalents</t>
  </si>
  <si>
    <t>Restricted Cash and Cash Equivalents —Restricted cash and cash equivalents consist of funds that are not available for general corporate use and primarily consist of restricted cash held by the Company to satisfy the remaining claim obligations pursuant to the Plan (as defined and described in Note 3 ).</t>
  </si>
  <si>
    <t>Accounts Receivable and Allowance for Doubtful Accounts</t>
  </si>
  <si>
    <t xml:space="preserve">Accounts Receivable and Allowance for Doubtful Accounts —The Company’s accounts receivable are primarily due from advertisers and multichannel video programming distributors (“MVPDs”). Credit is extended based on an evaluation of each customer’s financial condition, and generally collateral is not required. The Company maintains an allowance for uncollectible accounts, rebates, volume discounts and sales allowances. This allowance is determined based on historical write-off experience, sales adjustments and any known specific collectability exposures. </t>
  </si>
  <si>
    <t>Broadcast Rights</t>
  </si>
  <si>
    <t>Broadcast Rights —The Company acquires rights to broadcast syndicated programs, original licensed series and feature films. Pursuant to ASC Topic 920, “Entertainment-Broadcasters,” these rights and the related liabilities are recorded as an asset and a liability when the license period has begun, the cost of the program is determinable and the program is accepted and available for airing. The current portion of programming inventory includes those rights available for broadcast that are expected to be amortized in the succeeding year. The Company amortizes its broadcast rights costs over the period in which an economic benefit is expected to be derived based on the timing of the usage and benefit from such programming. Newer licensed/acquired programming and original produced programming are generally amortized on an accelerated basis as the episodes are aired. For certain categories of licensed programming and feature films that have been exploited through previous cycles, amortization expense is recorded on a straight-line basis. The Company also has commitments for network and sports programming that are expensed on a straight-line basis as the programs are available to air. Management’s judgment is required in determining the timing of the expensing of these costs, and includes analyses of historical and estimated future revenue and ratings patterns for similar programming. The Company regularly reviews, and revises when necessary, its revenue estimates, which may result in a change in the rate of amortization. Amortization of broadcast rights are expensed to programming in the Company’s Consolidated Statements of Operations. As a result of an updated analysis completed in the first quarter of 2016, the Company updated its amortization model for certain categories of programming effective January 1, 2016. Program amortization for these programs is now calculated on either an accelerated or straight-line basis based upon the greater amortization resulting from either the number of episodes aired or the portion of the license period consumed. The Company carries its broadcast rights at the lower of unamortized cost or estimated net realizable value. The Company evaluates the net realizable value of broadcast rights on a daypart, series, or title-by-title basis, as appropriate. Changes in management’s intended usage of a specific daypart, series, or program would result in a reassessment of the net realizable value, which could result in an impairment. The Company determines the net realizable value and estimated fair value, as appropriate, based on a projection of the estimated advertising revenues and carriage/retransmission revenues, less certain direct costs of delivery, expected to be generated by the program material, all of which are classified in Level 3 of the fair value hierarchy. If the Company’s estimates of future revenues decline, amortization expense could be accelerated or impairment adjustments may be required. The Company assesses future seasons of syndicated programs that the Company is committed to acquire for impairment as they become available to the Company for airing. Any impairments of programming rights are expensed to programming in the Company’s Consolidated Statements of Operations.</t>
  </si>
  <si>
    <t>Production Costs</t>
  </si>
  <si>
    <t>Production Costs —The Company produces and enters into arrangements with third parties to co-produce original programming to exhibit on its broadcast stations and cable network. In accordance with ASC Topic 926, “Entertainment-Films,” the Company estimates total revenues to be earned and costs to be incurred throughout the life of each television program. Estimates for remaining total lifetime revenues are limited to the amount of revenue contracted for each episode in the initial market (which is the US television market). Accordingly, television programming costs and participation costs incurred in excess of the amount of revenue contracted in the initial market are expensed as incurred. Estimates for all secondary market revenues such as domestic and foreign syndication, digital streaming, home entertainment and merchandising are included in the estimated lifetime revenues of such television programming once it can be demonstrated that a program can be successfully licensed in such secondary market. Television programming costs incurred subsequent to the establishment of the secondary market are initially capitalized and amortized based on the proportion that current period revenues bear to the estimated remaining total lifetime revenues. As several of the Company’s produced programming television series have either recently launched or have yet to premiere, the Company does not have a demonstrated history of participating in secondary market revenues to support that these programs can be successfully licensed in such secondary markets. Production costs are expensed to programming in the Company’s Consolidated Statements of Operations.</t>
  </si>
  <si>
    <t>Advertising Costs</t>
  </si>
  <si>
    <t>Advertising Costs —The Company expenses advertising costs as they are incurred. Advertising expense was $42 million , $39 million and $43 million in 2016 , 2015 and 2014 , respectively. Advertising costs are expensed to selling, general and administrative expenses (“SG&amp;A”) in the Company’s Consolidated Statements of Operations.</t>
  </si>
  <si>
    <t>Properties —The estimated useful lives of the Company’s property, plant and equipment in service currently ranges as follows: 2 to 44 years for buildings and 1 to 30 years for all other equipment.</t>
  </si>
  <si>
    <t>Goodwill and Other Indefinite-Lived Intangible Assets</t>
  </si>
  <si>
    <t xml:space="preserve">Goodwill and Other Indefinite-Lived Intangible Assets —Goodwill and other indefinite-lived intangible assets are summarized in Note 7 . The Company reviews goodwill and other indefinite-lived intangible assets for impairment annually, or more frequently if events or changes in circumstances indicate that an asset may be impaired, in accordance with ASC Topic 350, “Intangibles — Goodwill and Other.” Under ASC Topic 350, the impairment review of goodwill and other intangible assets not subject to amortization must be based on estimated fair values. The Company’s annual impairment review measurement date is in the fourth quarter of each year. The estimated fair values of the reporting units to which goodwill has been allocated are determined using many critical factors, including projected future operating cash flows, revenue and market growth, market multiples, discount rates and consideration of market valuations of comparable companies. The estimated fair values of other intangible assets subject to the annual impairment review, which include FCC licenses and a trade name, are generally calculated based on projected future discounted cash flow analyses. The development of estimated fair values requires the use of assumptions, including assumptions regarding revenue and market growth as well as specific economic factors in the broadcasting industry. These assumptions reflect the Company’s best estimates, but these items involve inherent uncertainties based on market conditions generally outside of the Company’s control. Adverse changes in expected operating results and/or unfavorable changes in other economic factors used to estimate fair values could result in additional non-cash impairment charges in the future under ASC Topic 350. </t>
  </si>
  <si>
    <t>Impairment Review of Long-Lived Assets</t>
  </si>
  <si>
    <t>Impairment Review of Long-Lived Assets —In accordance with ASC Topic 360, “Property, Plant and Equipment,” the Company evaluates the carrying value of long-lived assets to be held and used whenever events or changes in circumstances indicate that the carrying amount of a long-lived asset or asset group may be impaired. The carrying value of a long-lived asset or asset group is considered impaired when the projected future undiscounted cash flows to be generated from the asset or asset group over its remaining depreciable life are less than its current carrying value. The Company measures impairment based on the amount by which the carrying value exceeds the estimated fair value of the long-lived asset or asset group. The fair value is determined primarily by using the projected future cash flows discounted at a rate commensurate with the risk involved as well as market valuations. Losses on long-lived assets to be disposed of are determined in a similar manner, except that the fair values are reduced for an estimate of the cost to dispose or abandon. Adverse changes in expected operating results and/or unfavorable changes in other economic factors used to estimate future undiscounted cash flows could result in additional non-cash impairment charges in the future under ASC Topic 360.</t>
  </si>
  <si>
    <t>Pension Plans and Other Postretirement Benefits</t>
  </si>
  <si>
    <t xml:space="preserve">Pension Plans and Other Postretirement Benefits —Retirement benefits are provided to employees through pension plans sponsored either by the Company or by unions. Under the Company-sponsored plans, pension benefits are primarily a function of both the years of service and the level of compensation for a specified number of years, depending on the plan. It is the Company’s policy to fund the minimum for Company-sponsored pension plans as required by the Employee Retirement Income Security Act (“ERISA”). Contributions made to union-sponsored plans are based upon collective bargaining agreements. The Company also provides certain health care and life insurance benefits for retired employees. The expected cost of providing these benefits is accrued over the years that the employees render services. It is the Company’s policy to fund postretirement benefits as claims are incurred. The Company recognizes the overfunded or underfunded status of its defined benefit pension or other postretirement plans (other than a multiemployer plan) as an asset or liability in its Consolidated Balance Sheets and recognizes changes in that funded status in the year in which changes occur through comprehensive income (loss). Additional information pertaining to the Company’s pension plans and other postretirement benefits is provided in Note 14 . </t>
  </si>
  <si>
    <t>Self-Insurance</t>
  </si>
  <si>
    <t xml:space="preserve">Self-Insurance —The Company self-insures for certain employee medical and disability income benefits, workers’ compensation costs and automobile and general liability claims. The recorded liabilities for self-insured risks are calculated using actuarial methods. The Company carries insurance coverage to limit exposure for self-insured workers’ compensation costs and automobile and general liability claims. The Company’s deductibles under these coverages are generally $1 million per occurrence, depending on the applicable policy period. </t>
  </si>
  <si>
    <t>Deferred Revenue</t>
  </si>
  <si>
    <t>Deferred Revenue —Deferred revenue arises in the normal course of business from advances from customers for the Company’s products and services. Revenue associated with deferred revenue is recognized in the period it is earned. See above for further information on the Company’s revenue recognition policy.</t>
  </si>
  <si>
    <t xml:space="preserve">Stock-Based Compensation —In accordance with ASC Topic 718, “Compensation—Stock Compensation,” the Company recognizes stock-based compensation cost in its Consolidated Statements of Operations. Stock-based compensation cost is measured at the grant date for equity-classified awards and at the end of each reporting period for liability-classified awards based on the estimated fair value of the awards. ASC Topic 718 requires stock-based compensation expense to be recognized over the period from the date of grant to the date when the award is no longer contingent on the employee providing additional service (the “substantive vesting period”). Additional information pertaining to the Company’s stock-based compensation is provided in Note 16 . </t>
  </si>
  <si>
    <t>Income Taxes —Provisions for federal and state income taxes are calculated on reported pretax earnings based on current tax laws and also include, in the current period, the cumulative effect of any changes in tax rates from those used previously in determining deferred tax assets and liabilities. Taxable income reported to the taxing jurisdictions in which the Company operates often differs from pretax earnings because some items of income and expense are recognized in different time periods for income tax purposes. The Company provides deferred taxes on these temporary differences in accordance with ASC Topic 740, “Income Taxes.” Taxable income also may differ from pretax earnings due to statutory provisions under which specific revenues are exempt from taxation and specific expenses are not allowable as deductions. The consolidated tax provision and related accruals include estimates of the potential taxes and related interest as deemed appropriate. These estimates are reevaluated and adjusted, if appropriate, on a quarterly basis. Although management believes its estimates and judgments are reasonable, the resolutions of the Company’s tax issues are unpredictable and could result in tax liabilities that are significantly higher or lower than that which has been provided by the Company. ASC Topic 740 addresses the financial statement recognition and measurement of a tax position taken or expected to be taken in a tax return. Under ASC Topic 740, a company may recognize the tax benefit of an uncertain tax position only if it is more likely than not that the tax position will be sustained on examination by the taxing authorities, based on the technical merits of the position. ASC Topic 740 requires the tax benefit recognized in the financial statements to be measured based on the largest benefit that has a greater than fifty percent likelihood of being realized upon ultimate settlement. ASC Topic 740 also provides guidance on derecognition, classification, interest and penalties, accounting in interim periods and disclosure. See Note 13 for further discussion.</t>
  </si>
  <si>
    <t xml:space="preserve">Comprehensive Income (Loss) —Comprehensive income (loss) consists of net income and other gains and losses affecting shareholder’s equity that, under U.S. GAAP, are excluded from net income. The Company’s other comprehensive income (loss) includes changes in unrecognized benefit plan gains and losses, unrealized gains and losses on marketable securities classified as available-for-sale, and foreign currency translation adjustments. The activity for each component of the Company’s accumulated other comprehensive income (loss) is summarized in Note 18 . </t>
  </si>
  <si>
    <t>New Accounting Standards</t>
  </si>
  <si>
    <t>New Accounting Standards —In February 2017, the FASB issued ASU No. 2017-05, “Other Income - Gains and Losses from the Derecognition of Nonfinancial Assets (Subtopic 610-20).” The standard clarifies that ASC 610-20 provides guidance for recognizing gains and losses from the transfer of nonfinancial assets and in substance nonfinancial assets in contracts with non-customers. As a result of the new guidance, the guidance specific to real estate sales in ASC 360-20 will be eliminated. Instead, sales and partial sales of real estate will be subject to the same recognition model as all other nonfinancial assets. The standard is effective for fiscal years beginning after December 31, 2017, and the interim periods within those fiscal periods. Early adoption is permitted. The amendments in ASU 2017-05 may be applied either retrospectively to each prior period presented or retrospectively with the cumulative effect of initially applying ASU 2017-05 at the date of initial application. The Company is currently evaluating the impact of adopting ASU 2017-05 on its consolidated financial statements. In January 2017, the FASB issued ASU No. 2017-04, “Intangibles - Goodwill and Other (Topic 350).” The standard simplifies the subsequent measure of goodwill by eliminating Step 2 from the goodwill impairment test. Instead, the standard requires companies to perform the goodwill impairment test by comparing the fair value of a reporting unit with its carrying amount. Companies should recognize an impairment charge for the amount the carrying amount exceeds the reporting unit’s fair value. However, the loss recognized cannot exceed the total goodwill allocated to that reporting unit. The amendments in this ASU should be applied on a prospective basis. The standard is effective for fiscal years beginning after December 15, 2019, and the interim periods within those fiscal years. Early adoption is permitted for interim and annual goodwill impairment tests performed on testing dates after January 1, 2017. Upon transition, companies are required to disclose the nature of and reason for the change in accounting principle. The Company expects to early adopt the standard in the first quarter of 2017. The adoption on this standard is not expected to have a material impact on the Company’s consolidated financial statements. In November 2016, the FASB issued ASU No. 2016-18, “Statement of Cash Flows (Topic 230).” The standard addresses the diversity in classification and presentation of changes in restricted cash on the statement of cash flows. The standard requires restricted cash and restricted cash equivalents to be included with cash and cash equivalents when reconciling the beginning-of-period and end-of-period total amounts shown on the statement of cash flows. In addition, transfers between cash, cash equivalents and amounts generally described as restricted cash or restricted cash equivalents are not reported as cash flow activities. The standard also requires additional disclosures related to a reconciliation of the balance sheet line items related to cash, cash equivalents, restricted cash and restricted cash equivalents to the statement of cash flows, which can be presented either on the face of the statement of cash flows or separately in the notes to the financial statements. The amendments in this ASU should be applied using a retrospective transition method to each period presented. The standard is effective for fiscal years beginning after December 15, 2017, and interim periods within those fiscal years. Early adoption is permitted. The adoption on this standard is not expected to have a material impact on the Company’s consolidated financial statements. In August 2016, the FASB issued ASU No. 2016-15, “Statement of Cash Flows (Topic 230).” The standard addresses several specific cash flow issues with the objective of reducing the existing diversity in practice in how certain cash activities are presented and classified in the statement of cash flows. The cash flow issues addressed include debt prepayment or extinguishment costs, settlement of debt instruments with coupon rates that are insignificant in relation to the effective interest rate of the borrowing, contingent consideration payments made after a business combination, distributions received from equity method investees and cash receipts and payments that may have aspects of more than one class of cash flows. The standard is effective for fiscal years beginning after December 15, 2017, and interim periods within those fiscal years. Early adoption is permitted but all of the guidance must be adopted in the same period. The Company is currently evaluating the impact of adopting ASU 2016-15 on its consolidated financial statements. In June 2016, the FASB issued ASU No. 2016-13, “Financial Instruments - Credit Losses (Topic 326).” The standard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y”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solidated financial statements. In March 2016, the FASB issued ASU No. 2016-09, “Compensation - Stock Compensation (Topic 718).” The new guidance requires companies to record all excess tax benefits and tax deficiencies as income tax expense or benefit in the income statement, which will eliminate additional paid-in capital pools. Companies are to apply this amendment prospectively. The guidance also requires companies to present excess tax benefits as an operating activity on the statement of cash flows, which can be applied retrospectively or prospectively. The guidance in ASU 2016-09 will allow an employer to repurchase more of an employees’ shares than it can today for tax withholding purposes without triggering liability accounting. Additionally, the guidance requires companies to make a policy election to account for forfeitures of share-based payments by either recognizing forfeitures of awards as they occur or estimating the number of awards expected to be forfeited and adjusting the estimate when it is likely to change. The election must be adopted using a modified retrospective transition method, with a cumulative-effect adjustment to retained earnings. The standard is effective for fiscal years beginning after December 15, 2016, and interim periods within those fiscal years. The Company will adopt ASU 2016-09 in the first quarter of 2017. The Company will make a policy election to account for forfeitures of share-based payments as they occur and will implement this provision using a modified retrospective transition method. The cumulative-effect adjustment to retained earnings in the first quarter of 2017 as a result of this election is expected to be immaterial. The Company expects to adopt other provisions of ASU 2016-09 on a prospective basis, and the adoption of these provisions is not expected to have a material impact on the Company’s consolidated financial statements. In February 2016, the FASB issued ASU No. 2016-02, “Leases (Subtopic 842).” The new guidance requires lessees to recognize assets and liabilities arising from leases as well as extensive quantitative and qualitative disclosures. A lessee will need to recognize on its balance sheet a right-of-use asset and a lease liability for the majority of its leases (other than leases that meet the definition of a short-term lease). The lease liabilities will be equal to the present value of lease payments. The right-of-use asset will be measured at the lease liability amount, adjusted for lease prepayment, lease incentives received and the lessee’s initial direct costs. The standard is effective for fiscal years beginning after December 15, 2018, and interim periods within those fiscal years. Early adoption is permitted. ASU 2016-02 is required to be applied using the modified retrospective approach for all leases existing as of the effective date and provides for certain practical expedients. The Company is currently evaluating the impact of adopting ASU 2016-02 on its consolidated financial statements. In January 2016, the FASB issued ASU No. 2016-01, “Financial Instruments - Overall (Subtopic 825-10).” The new guidance requires entities to measure equity investments (except those accounted for under the equity method of accounting or those that result in consolidation of the investee) at fair value, with changes in fair value recognized in net income and requires entities to use the exit price notion when measuring the fair value of financial instruments for disclosure purposes. Further, entities will no longer be able to recognize unrealized holding gains and losses on equity securities classified today as available for sale in other comprehensive income and they will no longer be able to use the cost method of accounting for equity securities that do not have readily determinable fair values. The guidance has additional amendments to presentation and disclosure requirements of financial instruments. The amendments in this ASU are effective for fiscal years beginning after December 15, 2017, including interim periods within those fiscal years. The Company is currently evaluating the impact of adopting ASU 2016-01 on its consolidated financial statements. In June 2015, the FASB issued ASU No. 2015-10, “Technical Corrections and Improvements.” ASU 2015-10 changes the FASB definition of “readily determinable fair value” to include “the fair value of an equity security that is an investment in a mutual fund or in a structure similar to a mutual fund (that is, a limited partnership or a venture capital entity) is readily determinable if the fair value per share (unit) is determined and published and is the basis for current transactions." The amendments in ASU 2015-10 are effective for fiscal years beginning after December 15, 2015, and interim periods within those fiscal years, with the exception of certain amendments for which transition guidance has not been provided. The Company adopted ASU 2015-10 effective the first day of the 2016 fiscal year. The adoption of this standard did not have a material impact on the Company’s consolidated financial statements. In May 2015, the FASB issued ASU No. 2015-07, “Fair Value Measurement (Topic 820).” The amendments in ASU 2015-07 provide guidance for investments for which their fair value is measured at net asset value (or its equivalent) and removes the requirement to categorize these investments within the fair value hierarchy. The amendments in ASU 2015-07 are effective for fiscal years beginning after December 15, 2015. Application of these amendments require retrospective application for all periods presented. The Company adopted ASU 2015-07 effective the first day of the 2016 fiscal year. The adoption of this standard did not have a material impact on the Company’s consolidated financial statements. In August 2014, the FASB issued ASU No. 2014-15, “Presentation of Financial Statements - Going Concern (Subtopic 205-40).” The amendments in ASU 2014-15 require the management of all entities,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The amendments in ASU 2014-15 are effective for the annual period ending after December 15, 2016 and for annual periods and interim periods thereafter. Early adoption is permitted. The Company adopted ASU 2014-15 effective the first day of the 2016 fiscal year. The adoption of this standard did not have a material impact on the Company’s consolidated financial statements. In May 2014, the FASB issued ASU No. 2014-09, “Revenue from Contracts with Customers (Topic 606).” The amendments in ASU 2014-09 create Topic 606, Revenue from Contracts with Customers, and supersede the revenue recognition requirements in Topic 605, Revenue Recognition, including most industry-specific revenue recognition guidance.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2014-09 are effective for annual periods beginning after December 15, 2016, including interim periods within that reporting period. However, in August 2015, the FASB issued ASU No. 2015-14, “Revenue from Contracts with Customers (Topic 606) - Deferral of the Effective Date,” which deferred the effective date of ASU 2014-09 by one year for annual periods beginning after December 15, 2017, while allowing early adoption as of the original public entity date. In March 2016, the FASB issued ASU No. 2016-08, “Revenue from Contracts with Customers (Topic 606) - Principal versus Agent Considerations (Reporting Revenue Gross versus Net),” which clarifies the implementation guidance on principal versus agent considerations. In April 2016, the FASB issued ASU No. 2016-10, “Revenue from Contracts with Customers (Topic 606) - Identifying Performance Obligations and Licensing,” which amends the revenue recognition guidance on accounting for licenses of intellectual property and identifying performance obligations as well as clarifies when a promised good or service is separately identifiable. In May 2016, the FASB issued ASU No. 2016-12, “Revenue from Contracts with Customers (Topic 606) - Narrow-Scope Improvements and Practical Expedients,” which provides clarifying guidance in certain narrow areas such as an assessment of collectibility, presentation of sales taxes, noncash consideration, and completed contracts and contract modifications at transition as well as adds some practical expedients. In December 2016, the FASB issued ASU No. 2016-20, “Technical Corrections and Improvements to Topic 606, Revenue from Contracts with Customers,” to clarify or to correct unintended application of the Topic 606, including disclosure requirements related to performance obligations. The amendments in ASU 2014-09, ASU 2016-08, ASU 2016-10, ASU 2016-12 and ASU 2016-20 may be applied either retrospectively to each prior period presented or retrospectively with the cumulative effect of initially applying ASU 2014-09, ASU 2016-08, ASU 2016-10, ASU 2016-12 and ASU 2016-20 at the date of initial application. The Company is currently evaluating adoption methods and the impact of adopting ASU 2014-09, ASU 2016-08, ASU 2016-10, ASU 2016-12 and ASU 2016-20 on its consolidated financial statements. The Company is finalizing the initial assessment phase of the new standard and expects to adopt the standard under the modified retrospective approach. Additionally, the Company has determined that under the new standard certain barter revenue and the related expense will no longer be recognized. The Company is continuing to evaluate the impact of adopting this standard.</t>
  </si>
  <si>
    <t>Calculation of Amortization of Unrecognized Net Actuarial Gain Loss</t>
  </si>
  <si>
    <t xml:space="preserve">The Company’s policy is to incorporate asset-related gains and losses into the asset value used to calculate the expected return on plan assets and into the calculation of amortization of unrecognized net actuarial loss over a four-year period. </t>
  </si>
  <si>
    <t>Basis of Presentation and Significant Accounting Policies (Tables)</t>
  </si>
  <si>
    <t>Schedule of Variable Interest Entities</t>
  </si>
  <si>
    <t>The Company’s Consolidated Balance Sheet as of December 31, 2016 and December 31, 2015 includes the following assets and liabilities of the Dreamcatcher stations (in thousands): December 31, 2016 December 31, 2015 Property, plant and equipment, net $ 91 $ 371 Broadcast rights 2,634 2,748 Other intangible assets, net 82,442 92,970 Other assets 134 111 Total Assets $ 85,301 $ 96,200 Debt due within one year $ 4,003 $ 3,989 Contracts payable for broadcast rights 2,758 3,016 Long-term debt 10,767 14,736 Other liabilities 85 55 Total Liabilities $ 17,613 $ 21,796</t>
  </si>
  <si>
    <t>Schedule of Accounts, Notes, Loans and Financing Receivable</t>
  </si>
  <si>
    <t>A summary of the activity with respect to the accounts receivable allowances is as follows (in thousands): Accounts receivable allowance balance at December 29, 2013 $ 16,006 2014 additions charged to revenues, costs and expenses 20,364 2014 deductions (17,843 ) Allowance distributed in Publishing Spin-off (11,732 ) Accounts receivable allowance balance at December 28, 2014 $ 6,795 2015 additions charged to revenues, costs and expenses 5,277 2015 deductions (6,529 ) Accounts receivable allowance balance at December 31, 2015 $ 5,543 2016 additions charged to revenues, costs and expenses 14,009 2016 deductions (7,048 ) Accounts receivable allowance balance at December 31, 2016 $ 12,504</t>
  </si>
  <si>
    <t>Discontinued Operations (Tables)</t>
  </si>
  <si>
    <t>Gracenote Companies</t>
  </si>
  <si>
    <t>Income Statement, Balance Sheet and Additional Disclosures by Disposal Groups, Including Discontinued Operations [Line Items]</t>
  </si>
  <si>
    <t>Disposal Groups, Including Discontinued Operations</t>
  </si>
  <si>
    <t>The following table represents the components of the results from discontinued operations associated with the Gracenote Sale as reflected in the Company’s Consolidated Statements of Operations (in thousands): Year Ended December 31, 2016 December 31, 2015 December 28, 2014 Operating revenues $ 225,903 $ 209,964 $ 168,734 Direct operating expenses 75,457 59,789 56,566 Selling, general and administrative 110,713 104,968 86,833 Depreciation 13,584 9,735 7,744 Amortization 29,999 28,826 21,233 Operating (loss) profit (3,850 ) 6,646 (3,642 ) Interest income 96 109 104 Interest expense (1) (15,317 ) (15,843 ) (16,237 ) Gain on investment transaction — — 700 Other non-operating gain, net — 912 — Loss before income taxes (19,071 ) (8,176 ) (19,075 ) Income tax expense (benefit) (2) 53,723 (3,595 ) (5,567 ) Loss from discontinued operations, net of taxes $ (72,794 ) $ (4,581 ) $ (13,508 ) (1) The Company used $400 million of proceeds from the Gracenote Sale to pay down a portion of its outstanding borrowings under the Company’s Term Loan Facility (as defined and described in Note 9 ). Interest expense associated with the Company’s outstanding Term Loan Facility was allocated to discontinued operations based on the ratio of the $400 million prepayment to the total outstanding indebtedness under the Term Loan Facility in effect in each respective period. (2) In the fourth quarter of 2016, as a result of meeting all criteria under ASC Topic 205 to classify Gracenote Companies as discontinued operations, the Company recorded tax expense of $62 million to increase the Company’s deferred tax liability for the outside basis difference related to the Gracenote Companies included in the Gracenote Sale. This charge was required to be recorded in the period the Company signed a definitive agreement to divest the business. Exclusive of this $62 million charge, the effective tax rates on pretax income from discontinued operations was 45.0% , 44.0% , and 29.2% for the years ended December 31, 2016, December 31, 2015, and December 28, 2014, respectively. These rates differ from the U.S. federal statutory rate of 35% primarily due to state income taxes (net of federal benefit), foreign tax rate differences, and the impact of certain nondeductible transaction costs and other adjustments.</t>
  </si>
  <si>
    <t>Net Assets Classified as Held for Sale</t>
  </si>
  <si>
    <t>The following is a summary of the assets and liabilities classified as held for sale in connection with the Gracenote Sale (in thousands): December 31, 2016 December 31, 2015 Carrying Amounts of Major Classes of Current Assets Included as Part of Discontinued Operations Cash and cash equivalents $ 12,751 $ 14,824 Accounts receivable, net 38,727 49,751 Prepaid expenses and other 11,127 8,123 Total current assets held for sale 62,605 72,698 Carrying Amounts of Major Classes of Non-Current Assets Included as Part of Discontinued Operations Property, plant and equipment, net 49,348 42,287 Goodwill 333,258 333,588 Other intangible assets, net 219,287 250,197 Other long-term assets 6,260 6,370 Total non-current assets held for sale (1) 608,153 632,442 Total Assets Classified as Held For Sale in the Consolidated Balance Sheets $ 670,758 $ 705,140 Carrying Amounts of Major Classes of Current Liabilities Included as Part of Discontinued Operations Accounts payable $ 6,237 $ 6,522 Employee compensation and benefits 17,011 14,973 Deferred revenue 27,113 29,972 Accrued expenses and other current liabilities 3,923 8,495 Total current liabilities held for sale 54,284 59,962 Carrying Amounts of Major Classes of Non-Current Liabilities Included as Part of Discontinued Operations Deferred income taxes 89,029 93,326 Postretirement, medical, life and other benefits 2,786 2,842 Other obligations 3,499 3,455 Total non-current liabilities held for sale 95,314 99,623 Total Liabilities Classified as Held For Sale in the Consolidated Balance Sheets $ 149,598 $ 159,585 Net Assets Classified as Held for Sale $ 521,160 $ 545,555 (1) Excludes $17 million and $206 million as of December 31, 2016 and December 31, 2015, respectively related to real estate assets held for sale. See Note 6 for further details.</t>
  </si>
  <si>
    <t>Cash Flows of Disposal Group</t>
  </si>
  <si>
    <t xml:space="preserve">The following table represents the components of the results from discontinued operations associated with the Gracenote Sale as reflected in the Company’s Consolidated Statements of Cash Flows (in thousands): 2016 2015 2014 Significant operating non-cash items: Stock-based compensation $ 4,196 $ 2,239 $ 1,641 Depreciation 13,584 9,735 7,744 Amortization 29,999 28,826 21,233 Significant investing items(1): Acquisitions, net of cash acquired — (58,996 ) (246,051 ) Capital expenditures 23,548 23,626 13,102 Significant financing items(1): Settlements of contingent consideration, net (3,636 ) 1,174 — (1) Non-cash investing and financing activities of Digital and Data businesses included in the Gracenote Sale were immaterial. </t>
  </si>
  <si>
    <t>tronc</t>
  </si>
  <si>
    <t>Summarized results of the Company’s discontinued operations and the impact of associated Publishing Spin-off adjustments are as follows (in thousands): 2014 (1) Operating revenues $ 970,501 Operating profit 38,712 Loss on equity investments, net (626 ) Interest expense (2) (6,837 ) Gain on investment transactions 1,484 Reorganization items, net (9 ) Income before income taxes 32,724 Income tax expense (3) 19,172 Income from discontinued operations, net of taxes $ 13,552 (1) Results of operations for the tronc businesses are reflected through August 4, 2014, the date of the Publishing Spin-off. (2) In connection with the Publishing Spin-off, the Company received a $275 million cash dividend from tronc utilizing borrowings of $350 million under a senior secured credit facility entered into by tronc prior to the Publishing Spin-off. The full amount of the $275 million cash dividend was used to repay $275 million of outstanding borrowings under the Company’s Term Loan Facility (as defined and described in Note 9 ). Interest expense associated with the Company’s outstanding debt was allocated to discontinued operations based on the ratio of the $275 million cash dividend received from tronc to the total outstanding indebtedness under the outstanding credit facilities in effect in each respective period prior to the Publishing Spin-off and totaled $7 million for the year ended December 28, 2014. (3) The effective tax rate on pretax income from discontinued operations was 58.6% for the year ended December 28, 2014. This rate differs from the U.S. federal statutory rate of 35% primarily due to state income taxes (net of federal benefit) and the impact of certain nondeductible transaction costs.</t>
  </si>
  <si>
    <t>Acquisitions (Tables)</t>
  </si>
  <si>
    <t>Infostrada, SportsDirect, Covers, Enswers</t>
  </si>
  <si>
    <t>Business Acquisition [Line Items]</t>
  </si>
  <si>
    <t>Schedule of Recognized Identified Assets Acquired and Liabilities Assumed</t>
  </si>
  <si>
    <t>The total purchase price for the Infostrada Sports, SportsDirect, Covers and Enswers acquisitions assigned to the acquired assets and assumed liabilities of these companies is as follows (in thousands): Consideration: Cash $ 71,768 Less: cash acquired (1,919 ) Net cash $ 69,849 Allocated Fair Value of Acquired Assets and Assumed Liabilities: Restricted cash and cash equivalents $ 404 Accounts receivable and other current assets 2,481 Property and equipment 805 Deferred tax assets 3,816 Other long term assets 157 Intangible assets subject to amortization Customer relationships (useful lives of 6 to 16 years) 17,000 Content databases (useful lives of 10 to 16 years) 13,900 Technologies (useful lives 4 to 10 years) 6,900 Trade name and trademarks (useful life of 15 years) 5,200 Non-competition agreement (useful life 5 years) 1,100 Accounts payable and other current liabilities (1,507 ) Deferred revenue (339 ) Deferred tax liabilities (10,097 ) Other liabilities (477 ) Total identifiable net assets 39,343 Goodwill 30,506 Total net assets acquired $ 69,849</t>
  </si>
  <si>
    <t>What's On India Media Private Limited</t>
  </si>
  <si>
    <t>At the acquisition date, the purchase price assigned to the acquired assets and assumed liabilities is as follows (in thousands): Cash $ 23,403 Less: Cash acquired (2,203 ) Plus: NPV of deferred payments 5,625 Net consideration $ 26,825 Allocated Fair Value of Acquired Assets and Assumed Liabilities Accounts receivable and other current assets $ 1,407 Other long term assets 1,009 Property and equipment 163 Intangible assets subject to amortization Trade name and trademarks (useful life of 3 years) 200 Technologies (useful lives of 6 to 7 years) 3,100 Customer relationships (useful lives of 6 to 7 years) 2,800 Non-competition agreement (useful life of 5 years) 600 Content databases (useful lives of 13 to 14 years) 7,700 Accounts payable and other current liabilities (1,437 ) Deferred income taxes (4,393 ) Total identifiable net assets 11,149 Goodwill 15,676 Total net assets acquired $ 26,825</t>
  </si>
  <si>
    <t>HWW</t>
  </si>
  <si>
    <t>At the acquisition date, the purchase price assigned to the acquired assets and assumed liabilities is as follows (in thousands): Consideration: Cash $ 18,425 Less: cash acquired (176 ) Net cash $ 18,249 Allocated Fair Value of Acquired Assets and Assumed Liabilities: Accounts receivable and other current assets $ 780 Property and equipment 40 Intangible assets subject to amortization Technologies (useful life of 7 years) 3,600 Customer relationships (useful life of 12 years) 2,500 Content database (useful life of 5 years) 2,400 Accounts payable and other current liabilities (147 ) Deferred revenue (267 ) Deferred income taxes (2,550 ) Other liabilities (45 ) Total identifiable net assets 6,311 Goodwill 11,938 Total net assets acquired $ 18,249</t>
  </si>
  <si>
    <t>Baseline, LLC</t>
  </si>
  <si>
    <t>At the acquisition date, the purchase price assigned to the acquired assets and assumed liabilities is as follows, subject to further adjustments (in thousands): Consideration: Cash $ 48,988 Less: cash acquired (200 ) Net cash $ 48,788 Allocated Fair Value of Acquired Assets and Assumed Liabilities: Accounts receivable and other current assets $ 1,362 Other long term assets 23 Property and equipment 153 Intangible assets subject to amortization Trade name and trademarks (useful lives of 3 to 5 years) 1,000 Technologies (useful lives of 6 to 7 years) 3,200 Customer relationships (useful lives of 6 to 7 years) 7,600 Content database (useful life of 15 years) 14,000 Accounts payable and other current liabilities (561 ) Deferred revenue (700 ) Total identifiable net assets 26,077 Goodwill 22,711 Total net assets acquired $ 48,788</t>
  </si>
  <si>
    <t>Gracenote, Inc.</t>
  </si>
  <si>
    <t>At the acquisition date, the purchase price assigned to the acquired assets and assumed liabilities is as follows, subject to further adjustments (in thousands): Consideration: Cash $ 160,867 Less: cash acquired (3,053 ) Net cash $ 157,814 Allocated Fair Value of Acquired Assets and Assumed Liabilities: Restricted cash and cash equivalents $ 5,283 Accounts receivable and other current assets 26,143 Property, plant and equipment 10,659 Intangible assets subject to amortization Trade name and trademarks (useful life of 15 years) 8,100 Technology (useful life of 7 to 10 years) 30,100 Customer relationships (useful life of 5 to 10 years) 33,100 Content databases (useful life of 13 years) 41,400 Deferred income tax assets 7,159 Other assets 396 Accounts payable and other current liabilities (22,299 ) Deferred income tax liabilities (41,121 ) Other liabilities (7,489 ) Total identifiable net assets 91,431 Goodwill 66,383 Total net assets acquired $ 157,814</t>
  </si>
  <si>
    <t>Landmark Acquisition Distributed in Spin-off</t>
  </si>
  <si>
    <t>At the acquisition date, the purchase price assigned to the acquired assets and assumed liabilities is as follows (in thousands): Consideration: Cash $ 28,983 Less: cash acquired (2 ) Net cash $ 28,981 Allocated Fair Value of Acquired Assets and Assumed Liabilities: Accounts receivable and other current assets $ 2,942 Property, plant and equipment 560 Intangible assets subject to amortization Trade names and trademarks (useful life of 20 years) 7,500 Advertiser relationships (useful life of 12 years) 6,500 Other customer relationships (useful life of 7 years) 2,500 Accounts payable and other current liabilities (3,961 ) Total identifiable net assets 16,041 Goodwill 12,940 Total net assets acquired $ 28,981</t>
  </si>
  <si>
    <t>Other Acquisitions Distributed in Spin-off</t>
  </si>
  <si>
    <t>Information for other acquisitions distributed in the Publishing Spin-off made in the year ended December 28, 2014 and prior to the Publishing Spin-off (excluding the Landmark Acquisition) is as follows (in thousands): December 28, 2014 Fair value of assets acquired $ 11,292 Liabilities assumed (800 ) Net assets acquired 10,492 Less: fair value of non-cash and contingent consideration (4,439 ) Less: fair value of the preexisting equity interest in MCT (2,752 ) Net cash paid $ 3,301</t>
  </si>
  <si>
    <t>Changes in Operations and Non-operating Items (Tables)</t>
  </si>
  <si>
    <t>Schedule of Severance and Related Activities [Table Text Block]</t>
  </si>
  <si>
    <t>The following table summarizes these severance and related charges included in income (loss) from continuing operations by business segment for 2016 , 2015 and 2014 (in thousands): 2016 2015 2014 Television and Entertainment $ 9,228 $ 2,317 $ 2,098 Corporate and Other 1,178 2,959 536 Total $ 10,406 $ 5,276 $ 2,634</t>
  </si>
  <si>
    <t>Schedule of Severance Accrual and Related Activities</t>
  </si>
  <si>
    <t>Changes to the accrued liability for severance and related expenses were as follows (in thousands): Balance at December 28, 2014 $ 1,357 Additions 5,276 Payments (3,038 ) Balance at December 31, 2015 $ 3,595 Additions 10,406 Payments (5,020 ) Balance at December 31, 2016 $ 8,981</t>
  </si>
  <si>
    <t>Schedule of Other Nonoperating Income (Expense)</t>
  </si>
  <si>
    <t>Non-Operating Items —Non-operating items for 2016 , 2015 and 2014 are summarized as follows (in thousands): 2016 2015 2014 Loss on extinguishment of debt $ — $ (37,040 ) $ — Gain on investment transactions, net — 12,173 371,785 Other non-operating gain (loss), net 5,427 7,228 (4,804 ) Total non-operating gain (loss), net $ 5,427 $ (17,639 ) $ 366,981</t>
  </si>
  <si>
    <t>Goodwill, Other Intangible Assets and Intangible Liabilities (Tables)</t>
  </si>
  <si>
    <t>Schedule of Intangible Assets and Goodwill</t>
  </si>
  <si>
    <t>Goodwill and other intangible assets consisted of the following (in thousands): December 31, 2016 December 31, 2015 Gross Amount Accumulated Amortization Net Amount Gross Amount Accumulated Amortization Net Amount Other intangible assets subject to amortization Affiliate relationships (useful life of 16 years) $ 212,000 $ (53,000 ) $ 159,000 $ 212,000 $ (39,750 ) $ 172,250 Advertiser relationships (useful life of 8 years) 168,000 (84,000 ) 84,000 168,000 (63,000 ) 105,000 Network affiliation agreements (useful life of 5 to 16 years) 362,000 (133,725 ) 228,275 362,000 (92,113 ) 269,887 Retransmission consent agreements (useful life of 7 to 12 years) 830,100 (286,994 ) 543,106 830,100 (196,955 ) 633,145 Trade names and trademarks (useful life of 15 years) 4,802 (516 ) 4,286 4,573 (200 ) 4,373 Other (useful life of 5 to 12 years) 10,646 (4,179 ) 6,467 12,359 (4,412 ) 7,947 Total $ 1,587,548 $ (562,414 ) 1,025,134 $ 1,589,032 $ (396,430 ) 1,192,602 Other intangible assets not subject to amortization FCC licenses 779,200 782,600 Trade name 14,800 14,800 Total other intangible assets, net 1,819,134 1,990,002 Goodwill 3,227,930 3,228,224 Total goodwill and other intangible assets $ 5,047,064 $ 5,218,226</t>
  </si>
  <si>
    <t>Schedule of Changes of Finite-Lived Intangible Assets, Indefinite-Lived Intangible Assets, and Goodwill</t>
  </si>
  <si>
    <t>The changes in the carrying amounts of intangible assets, which are in the Company’s Television and Entertainment segment, during the years ended December 31, 2016 and December 31, 2015 were as follows (in thousands): Other intangible assets subject to amortization Balance as of December 28, 2014 $ 1,352,867 Acquisitions (1) 8,700 Amortization (1)(2) (167,791 ) Balance sheet reclassifications (3) (331 ) Foreign currency translation adjustment (843 ) Balance as of December 31, 2015 $ 1,192,602 Amortization (1)(2) (167,717 ) Balance sheet reclassifications (3) 9 Foreign currency translation adjustment 240 Balance as of December 31, 2016 $ 1,025,134 Other intangible assets not subject to amortization Balance as of December 28, 2014 $ 801,400 Impairment charge (4,000 ) Balance as of December 31, 2015 $ 797,400 Impairment charge (3,400 ) Balance as of December 31, 2016 $ 794,000 Goodwill Balance as of December 28, 2014 $ 3,601,300 Acquisitions (1) 8,262 Foreign currency translation adjustment (338 ) Gross balance as of December 31, 2015 $ 3,609,224 Accumulated impairment losses as of December 31, 2015 (381,000 ) Balance as of December 31, 2015 $ 3,228,224 Foreign currency translation adjustment (294 ) Balance as of December 31, 2016 $ 3,227,930 Total goodwill and other intangible assets as of December 31, 2016 $ 5,047,064 (1) Beginning in the fourth quarter of 2016, the Television and Entertainment reportable segment includes the operations of Covers, including the goodwill and other intangible assets subject to amortization allocated in accordance with ASC Topic 350 guidance, which was previously included in the Digital and Data reportable segment. See Note 4 for additional information regarding acquisitions. (2) Amortization of intangible assets includes $1 million related to lease contract intangible assets and is recorded in cost of sales or SG&amp;A expense, if applicable, in the Consolidated Statements of Operations. (3) Represents net reclassifications which are reflected as an increase to broadcast rights assets in the Consolidated Balance Sheets at December 31, 2016 and December 31, 2015 .</t>
  </si>
  <si>
    <t>Schedule of Finite-Lived Intangible Liabilities</t>
  </si>
  <si>
    <t>The Company’s intangible liabilities subject to amortization consisted of the following (in thousands): December 31, 2016 December 31, 2015 Gross Amount Accumulated Amortization Net Amount Gross Amount Accumulated Amortization Net Amount Intangible liabilities subject to amortization Broadcast rights intangible liabilities $ — $ — $ — $ 80,440 $ (66,729 ) $ 13,711 Lease contract intangible liabilities 209 (197 ) 12 209 (148 ) 61 Total intangible liabilities subject to amortization $ 209 $ (197 ) $ 12 $ 80,649 $ (66,877 ) $ 13,772</t>
  </si>
  <si>
    <t>Schedule of Changes of Finite-Lived Intangible Liabilities</t>
  </si>
  <si>
    <t>The net changes in the carrying amounts of intangible liabilities, which are in the Company’s Television and Entertainment segment, during the years ended December 31, 2016 and December 31, 2015 were as follows (in thousands): Intangible liabilities subject to amortization Balance at December 28, 2014 $ 34,425 Amortization (16,385 ) Balance sheet reclassifications (1) (4,268 ) Balance at December 31, 2015 $ 13,772 Amortization (11,640 ) Balance sheet reclassifications (1) (2,120 ) Balance at December 31, 2016 $ 12 (1) Represents net reclassifications which are reflected as a reduction of broadcast rights assets in the Company’s Consolidated Balance Sheet at December 31, 2016 .</t>
  </si>
  <si>
    <t>Investments (Tables)</t>
  </si>
  <si>
    <t>Investment [Line Items]</t>
  </si>
  <si>
    <t>Investment Holdings, Schedule of Investments</t>
  </si>
  <si>
    <t>Investments consisted of the following (in thousands): December 31, 2016 December 31, 2015 Equity method investments $ 1,642,117 $ 1,668,316 Cost method investments 26,748 20,868 Marketable equity securities 6,018 3,516 Total investments $ 1,674,883 $ 1,692,700</t>
  </si>
  <si>
    <t>Equity Method Investment Ownership Percentages</t>
  </si>
  <si>
    <t>The Company’s equity method investments at December 31, 2016 included the following private companies: Company % Owned CareerBuilder, LLC 32% Dose Media, LLC 25% Television Food Network, G.P. 31% TKG Internet Holdings II LLC 43%</t>
  </si>
  <si>
    <t>Equity Method Investments</t>
  </si>
  <si>
    <t>Income from equity investments, net reported in the Company’s Consolidated Statements of Operations consisted of the following (in thousands): 2016 2015 2014 Income from equity investments, net, before amortization of basis difference $ 202,758 $ 201,207 $ 379,048 Amortization of basis difference (1) (54,602 ) (54,248 ) (142,335 ) Income from equity investments, net $ 148,156 $ 146,959 $ 236,713 (1) Amortization of basis difference for the year ended December 28, 2014 includes $85 million related to the sale by CV of its Apartments.com business.</t>
  </si>
  <si>
    <t>Distributions from Equity Investments</t>
  </si>
  <si>
    <t>Cash distributions from the Company’s equity method investments were as follows (in thousands): 2016 2015 2014 Total cash distributions from equity investments (1) $ 170,527 $ 180,207 $ 370,310 (1) Cash distributions for the year ended December 28, 2014 included $160 million for the Company’s share of the proceeds from the sale by CV of its Apartments.com business. This distribution is presented as an investing activity in the Company’s Consolidated Statement of Cash Flows for the year ended December 28, 2014 .</t>
  </si>
  <si>
    <t>Television Food Network, G.P.</t>
  </si>
  <si>
    <t>Summary of Financial Information of Equity Investments</t>
  </si>
  <si>
    <t>Summarized Financial Information —Summarized financial information for TV Food Network is as follows (in thousands): Fiscal Year 2016 2015 2014 Revenues, net $ 1,160,716 $ 1,099,307 $ 1,070,671 Operating income $ 535,131 $ 548,919 $ 534,477 Net income $ 552,146 $ 561,657 $ 549,058 December 31, 2016 December 31, 2015 Current assets $ 810,811 $ 750,425 Non-current assets $ 168,547 $ 173,185 Current liabilities $ 94,284 $ 87,341 Non-current liabilities $ 138 $ 213</t>
  </si>
  <si>
    <t>CareerBuilder, LLC, Dose Media, LLC, and Classified Ventures, LLC</t>
  </si>
  <si>
    <t>Summarized financial information for CareerBuilder, Dose Media and CV is as follows (in thousands): Fiscal Year 2016 2015 2014 Revenues, net (1)(2) $ 719,994 $ 698,041 $ 1,063,321 Operating income from continuing operations (1)(2) $ 93,619 $ 84,199 $ 147,165 Net income (2)(3) $ 89,249 $ 80,280 $ 713,108 (1) Revenues and operating income that relate to CV include results through October 1, 2014 and are presented exclusive of discontinued operations related to Apartments.com, which was sold by CV on April 1, 2014. See above for further information. (2) On November 25, 2015, the Company acquired a 25% interest in Dose Media. As results of operations from date of acquisition are not material to the Company in 2015, they are not included in the above table for 2015. (3) Net income that relates to CV include results through October 1, 2014. See above for further information. December 31, 2016 (1) December 31, 2015 (1) Current assets $ 222,563 $ 266,390 Non-current assets $ 565,200 $ 459,718 Current liabilities $ 205,643 $ 190,977 Non-current liabilities $ 23,603 $ 24,745 Redeemable non-controlling interest $ 46,265 $ 24,666 (1) Balance sheet information presented does not include CV, which was sold by the Company on October 1, 2014, as described above.</t>
  </si>
  <si>
    <t>Debt (Tables)</t>
  </si>
  <si>
    <t>Schedule of Long-term Debt Instruments</t>
  </si>
  <si>
    <t>Debt consisted of the following (in thousands): December 31, 2016 December 31, 2015 (1) Term Loan Facility due 2020, effective interest rate of 3.82%, net of unamortized discount and debt issuance costs of $31,230 and $39,147 $ 2,312,218 $ 2,328,092 5.875% Senior Notes due 2022, net of debt issuance costs of $15,437 and $17,466 1,084,563 1,082,534 Dreamcatcher Credit Facility due 2018, effective interest rate of 4.08%, net of unamortized discount and debt issuance costs of $80 and $175 14,770 18,725 Total debt 3,411,551 3,429,351 Less: Debt due within one year 19,924 19,862 Long-term debt, net of current portion $ 3,391,627 $ 3,409,489 (1) December 31, 2015 balances have been reclassified to present debt issuance costs as a direct deduction from the carrying amount of an associated debt liability in accordance with ASU 2015-03. See Note 1 for further information.</t>
  </si>
  <si>
    <t>Schedule of Maturities of Long-term Debt</t>
  </si>
  <si>
    <t>The Company’s debt and other obligations outstanding as of December 31, 2016 mature as shown below (in thousands): 2017 $ 27,841 2018 34,591 2019 23,792 2020 2,272,074 2021 — Thereafter 1,100,000 Total debt 3,458,298 Unamortized discounts and debt issuance costs (46,747 ) Total debt, net of discounts and debt issuance costs $ 3,411,551</t>
  </si>
  <si>
    <t>Fair Value Measurements (Tables)</t>
  </si>
  <si>
    <t>Fair Value, by Balance Sheet Grouping</t>
  </si>
  <si>
    <t>Estimated fair values and carrying amounts of the Company’s financial instruments that are not measured at fair value on a recurring basis were as follows (in thousands): December 31, 2016 December 31, 2015 Fair Carrying Fair Carrying Cost method investments $ 26,748 $ 26,748 $ 20,868 $ 20,868 Term Loan Facility $ 2,359,571 $ 2,312,218 $ 2,328,038 $ 2,328,092 5.875% Senior Notes due 2022 $ 1,120,482 $ 1,084,563 $ 1,108,250 $ 1,082,534 Dreamcatcher Credit Facility $ 14,952 $ 14,770 $ 18,587 $ 18,725 (1) December 31, 2015 balances have been reclassified to present debt issuance costs as a direct deduction from the carrying amount of an associated debt liability in accordance with ASU 2015-03. See Note 1 for further information.</t>
  </si>
  <si>
    <t>Contracts Payable for Broadcast Rights (Tables)</t>
  </si>
  <si>
    <t>Schedule of Future Obligations</t>
  </si>
  <si>
    <t>Scheduled future obligations under contractual agreements for broadcast rights at December 31, 2016 are as follows (in thousands): 2017 $ 241,255 2018 114,241 2019 97,866 2020 67,855 2021 34,878 Total $ 556,095</t>
  </si>
  <si>
    <t>Commitments and Contingencies (Tables)</t>
  </si>
  <si>
    <t>Schedule of Future Minimum Rental Payments for Operating Leases</t>
  </si>
  <si>
    <t>The Company’s future minimum lease payments under non-cancelable operating leases at December 31, 2016 were as follows (in thousands): 2017 $ 30,537 2018 25,802 2019 23,275 2020 22,763 2021 16,741 Thereafter 86,110 Total (1) $ 205,228 (1) The table above includes future minimum lease payments under non-cancelable operating leases related to the Gracenote Companies classified as held for sale as of December 31, 2016 of $6 million in 2017, $3 million in each of 2018 and 2019, $2 million in 2020, and $2 million in 2021 and thereafter.</t>
  </si>
  <si>
    <t>Income Taxes (Tables)</t>
  </si>
  <si>
    <t>Schedule of Effective Income Tax Rate Reconciliation</t>
  </si>
  <si>
    <t>The following is a reconciliation of income taxes from continuing operations computed at the U.S. federal statutory rate of 35% to income tax expense from continuing operations reported in the Consolidated Statements of Operations (in thousands): 2016 2015 2014 Income (loss) from continuing operations before income taxes $ 434,242 $ (289,419 ) $ 760,885 Federal income taxes at 35% 151,985 (101,297 ) 266,310 State and local income taxes, net of federal tax benefit 17,474 3,195 32,072 Domestic production activities deduction (6,807 ) (6,554 ) (7,910 ) Non-deductible goodwill — 133,350 — Income tax settlements and other adjustments, net 179,558 (7,842 ) (1,801 ) Tax rate change due to Publishing Spin-off — — (10,810 ) Other, net 4,992 5,066 6,405 Income tax expense from continuing operations $ 347,202 $ 25,918 $ 284,266 Effective tax rate 80.0% (9.0)% 37.4%</t>
  </si>
  <si>
    <t>Schedule of Components of Income Tax Expense (Benefit)</t>
  </si>
  <si>
    <t>Components of income tax expense from continuing operations were as follows (in thousands): 2016 2015 2014 Current: U.S. federal $ 273,205 $ 138,871 $ 381,884 State and local 35,057 16,677 77,783 Sub-total 308,262 155,548 459,667 Deferred: U.S. federal 32,783 (110,390 ) (131,854 ) State and local 6,157 (19,240 ) (43,547 ) Sub-total 38,940 (129,630 ) (175,401 ) Total income tax expense from continuing operations $ 347,202 $ 25,918 $ 284,266</t>
  </si>
  <si>
    <t>Schedule of Deferred Tax Assets and Liabilities</t>
  </si>
  <si>
    <t>Significant components of the Company’s net deferred tax assets and liabilities were as follows (in thousands): December 31, 2016 December 31, 2015 Deferred tax assets: Broadcast rights $ 78,531 $ 86,451 Postretirement benefits other than pensions 3,467 3,933 Stock-based compensation and other employee benefits 20,261 16,011 Pensions 175,766 180,342 Other accrued liabilities 15,518 16,482 Other future deductible items 16,638 17,877 Net operating loss carryforwards 1,582 1,807 Accounts receivable 4,902 2,173 Total deferred tax assets $ 316,665 $ 325,076 Deferred tax liabilities: Net intangible assets $ 564,405 $ 565,600 Investments 399,103 418,908 Deferred gain on partnership contributions 157,567 164,322 Net properties 112,864 60,048 Outside basis difference on Gracenote Companies 63,403 1,097 Other 3,571 5,807 Total deferred tax liabilities 1,300,913 1,215,782 Net deferred tax liabilities $ 984,248 $ 890,706</t>
  </si>
  <si>
    <t>Schedule of Unrecognized Tax Benefits Roll Forward</t>
  </si>
  <si>
    <t>The following summarizes the changes in the Company’s liability for unrecognized tax benefits during 2014 , 2015 and 2016 (in thousands): Liability at December 29, 2013 $ 21,544 Gross increase as a result of tax positions related to a prior period 913 Decrease related to statute of limitations expirations (3,605 ) Liability at December 28, 2014 $ 18,852 Gross increase as a result of tax positions related to a prior period 12,573 Gross increase as a result of tax positions related to the current period 3,841 Decrease related to statute of limitations expirations (1,634 ) Liability at December 31, 2015 $ 33,632 Gross increase as a result of tax positions related to a prior period 46,034 Gross increase as a result of tax positions related to the current period 449 Gross decrease as a result of tax positions related to a prior period (2,591 ) Decreases related to settlements with taxing authorities (45,130 ) Reclassifications to income taxes payable (1,615 ) Decrease related to statute of limitations expirations (8,247 ) Liability at December 31, 2016 $ 22,532</t>
  </si>
  <si>
    <t>Pension and Other Retirement Plans (Tables)</t>
  </si>
  <si>
    <t>Schedule of Defined Benefit Plans Disclosures</t>
  </si>
  <si>
    <t>Summarized information for the Company’s defined benefit pension plans and other postretirement plans is provided below (in thousands): Pension Plans Other Postretirement Plans December 31, 2016 December 31, 2015 December 31, 2016 December 31, 2015 Change in benefit obligations: Projected benefit obligations, beginning of year $ 1,986,971 $ 2,124,373 $ 10,055 $ 14,005 Service cost 692 709 — 81 Interest cost 82,724 81,815 320 451 Plan amendments 1,025 — — (3,887 ) Impact of Medicare Reform Act — — 60 72 Actuarial loss (gain) 22,615 (114,431 ) (496 ) 726 Benefits paid (103,764 ) (105,495 ) (1,064 ) (1,393 ) Projected benefit obligations, end of year 1,990,263 1,986,971 8,875 10,055 Change in plans’ assets: Fair value of plans’ assets, beginning of year 1,530,898 1,655,257 — — Actual return on plans’ assets 118,728 (19,113 ) — — Employer contributions — 249 1,064 1,393 Benefits paid (103,764 ) (105,495 ) (1,064 ) (1,393 ) Fair value of plans’ assets, end of year 1,545,862 1,530,898 — — Under funded status of the plans $ (444,401 ) $ (456,073 ) $ (8,875 ) $ (10,055 )</t>
  </si>
  <si>
    <t>Schedule of Amounts Recognized in Balance Sheet</t>
  </si>
  <si>
    <t>Amounts recognized in the Company’s Consolidated Balance Sheets consisted of (in thousands): Pension Plans Other Postretirement Plans December 31, 2016 December 31, 2015 December 31, 2016 December 31, 2015 Employee compensation and benefits (1) $ — $ — $ (1,324 ) $ (1,409 ) Pension obligations, net (2) (444,401 ) (456,073 ) — — Postretirement medical, life and other benefits (2) — — (7,551 ) (8,646 ) Net amount recognized $ (444,401 ) $ (456,073 ) $ (8,875 ) $ (10,055 ) (1) Included in current liabilities within the Company’s Consolidated Balance Sheets. (2) Included in non-current liabilities within the Company’s Consolidated Balance Sheets.</t>
  </si>
  <si>
    <t>Schedule of Net Benefit Costs</t>
  </si>
  <si>
    <t>The components of net periodic benefit (credit) cost for Company-sponsored plans were as follows (in thousands): Pension Plans Other Postretirement Plans 2016 2015 2014 2016 2015 2014 Service cost $ 692 $ 709 $ 463 $ — $ 81 $ 328 Interest cost 82,724 81,815 82,109 320 451 1,466 Expected return on plans’ assets (107,616 ) (111,690 ) (113,056 ) — — — Recognized actuarial (gain) loss — — (159 ) — 25 (22 ) Amortization of prior service costs (credits) 90 — — (380 ) (81 ) — Net periodic benefit (credit) cost $ (24,110 ) $ (29,166 ) $ (30,643 ) $ (60 ) $ 476 $ 1,772 The amounts of net periodic benefit (credit) cost for Company-sponsored other post retirement plans applicable to continuing and discontinued operations were as follows (in thousands): Other Postretirement Plans 2016 2015 2014 Continuing operations $ (60 ) $ 476 $ 605 Discontinued operations — — 1,167 Net periodic benefit (credit) cost $ (60 ) $ 476 $ 1,772</t>
  </si>
  <si>
    <t>Schedule of Amounts in Accumulated Other Comprehensive Income (Loss)</t>
  </si>
  <si>
    <t>Amounts included in the accumulated other comprehensive loss component of shareholders’ equity for Company-sponsored plans were as follows (in thousands): Pension Plans Other Postretirement Plans Total December 31, 2016 December 31, 2015 December 31, 2016 December 31, 2015 December 31, 2016 December 31, 2015 Unrecognized net actuarial losses, net of tax $ (66,212 ) $ (59,217 ) $ (185 ) $ (488 ) $ (66,397 ) $ (59,705 ) Unrecognized prior service (cost) credit, net of tax (568 ) — 2,082 2,314 1,514 2,314 Total $ (66,780 ) $ (59,217 ) $ 1,897 $ 1,826 $ (64,883 ) $ (57,391 )</t>
  </si>
  <si>
    <t>Schedule of Assumptions Used</t>
  </si>
  <si>
    <t>Assumptions —Weighted average assumptions used each year in accounting for pension benefits and other postretirement benefits were as follows: Pension Other Postretirement Plans 2016 2015 2016 2015 Discount rate for expense 4.30 % 3.95 % 3.45 % 3.30 % Discount rate for obligations 4.05 % 4.30 % 3.30 % 3.45 % Increase in future salary levels for expense — 3.50 % — — Increase in future salary levels for obligations — 3.50 % — — Long-term rate of return on plans’ assets for expense 7.00 % 7.25 % — —</t>
  </si>
  <si>
    <t>Schedule of Effect of One-Percentage-Point Change in Assumed Health Care Cost Trend Rates</t>
  </si>
  <si>
    <t>Assumed health care cost trend rates have a significant effect on the amounts reported for health care plans. As of December 31, 2016 , a 1% change in assumed health care cost trend rates would have the following effects (in thousands): 1% Increase 1% Decrease Service cost and interest cost $ 8 $ (7 ) Projected benefit obligation $ 233 $ (213 )</t>
  </si>
  <si>
    <t>Schedule of Actual and Target Allocations</t>
  </si>
  <si>
    <t>The actual allocations for the pension assets at December 31, 2016 and December 31, 2015 and target allocations by asset class were as follows: Percentage of Plan Assets Actual Allocations Target Allocations Asset category: 2016 2015 2016 2015 Equity securities 53.4 % 51.5 % 50.0 % 50.0 % Fixed income securities 39.6 % 41.6 % 45.0 % 45.0 % Cash and other short-term investments 1.0 % 1.1 % — — Other alternative investments 6.0 % 5.8 % 5.0 % 5.0 % Total 100.0 % 100.0 % 100.0 % 100.0 %</t>
  </si>
  <si>
    <t>Schedule of Allocation of Plan Assets</t>
  </si>
  <si>
    <t>The following tables set forth, by asset category, the Company’s pension plan assets as of December 31, 2016 and December 31, 2015 , using the fair value hierarchy established under ASC Topic 820 and described in Note 10 . The fair value hierarchy in the tables exclude certain investments which are valued using NAV as a practical expedient (in thousands): Pension Plan Assets as of December 31, 2016 Level 1 Level 2 Level 3 Total Pension plan assets measured at fair value: Registered investment companies $ 575,884 $ — $ — $ 575,884 Common/collective trusts — 16,060 — 16,060 Fixed income: U.S. government securities — 200,782 — 200,782 Corporate bonds — 264,451 — 264,451 Mortgage-backed and asset-backed securities — 30,961 — 30,961 Other (1) — (9,155 ) — (9,155 ) Pooled separate account — 17,403 — 17,403 Total pension plan assets measured at fair value $ 575,884 $ 520,502 $ — 1,096,386 Pension plan assets measured at NAV as a practical expedient (2) 424,875 Pension plan assets measured at contract value: Insurance contracts 24,601 Total pension plan assets $ 1,545,862 (1) Other includes pending net security purchases of $58 million . (2) In accordance with ASU 2015-07, certain common/collective trusts, the 103-12 investment entity, the international equity limited partnership, real estate, private equity and venture capital limited partnership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 Pension Plan Assets as of December 31, 2015 Level 1 Level 2 Level 3 Total Pension plan assets measured at fair value: Registered investment companies $ 585,719 $ — $ — $ 585,719 Common/collective trusts — 16,432 — 16,432 Fixed income: U.S. government securities — 167,969 — 167,969 Corporate bonds — 246,739 — 246,739 Mortgage-backed and asset-backed securities — 29,473 — 29,473 Other (1) — 26,582 — 26,582 Pooled separate account — 18,221 — 18,221 Loan fund limited partnership — 29,852 — 29,852 Total pension plan assets measured at fair value $ 585,719 $ 535,268 $ — 1,120,987 Pension plan assets measured at NAV as a practical expedient (2) 385,705 Pension plan assets measured at contract value: Insurance contracts 24,206 Total pension plan assets $ 1,530,898 (1) Other includes pending net security purchases of $11 million . (2) In accordance with ASU 2015-07, certain common/collective trusts, the 103-12 investment entity, the international equity limited partnership, real estate, private equity and venture capital limited partnership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t>
  </si>
  <si>
    <t>Schedule of Expected Benefit Payments</t>
  </si>
  <si>
    <t>Benefit payments expected to be paid under the Company’s qualified pension plans and other postretirement benefit plans are summarized below (in thousands). The benefit payments reflect expected future service, as appropriate. Qualified Pension Plan Other 2017 $ 116,559 $ 1,324 2018 $ 120,703 $ 1,167 2019 $ 123,020 $ 1,054 2020 $ 124,767 $ 943 2021 $ 125,797 $ 851 2022-2026 $ 628,264 $ 3,035</t>
  </si>
  <si>
    <t>Capital Stock Dividends (Tables)</t>
  </si>
  <si>
    <t>Dividends Declared</t>
  </si>
  <si>
    <t>The Board declared quarterly cash dividends per share on Common Stock to holders of record of Common Stock and Warrants as follows (in thousands, except per share data): 2016 2015 Per Share Total Amount Per Share Total Amount First quarter $ 0.25 $ 23,215 $ — $ — Second quarter 0.25 22,959 0.25 24,100 Third quarter 0.25 22,510 0.25 23,620 Fourth quarter 0.25 21,612 0.25 23,555 Total quarterly cash dividends declared and paid $ 1.00 $ 90,296 $ 0.75 $ 71,275</t>
  </si>
  <si>
    <t>Stock-Based Compensation (Tables)</t>
  </si>
  <si>
    <t>Schedule of Share-based Payment Award, Stock Options, Valuation Assumptions</t>
  </si>
  <si>
    <t>The following table provides the weighted-average assumptions used to determine the fair value of NSO awards granted during 2016 and 2015 : 2016 2015 Risk-free interest rate 1.35 % 1.71 % Expected dividend yield 3.36 % 0.17 % Expected stock price volatility 36.54 % 44.47 % Expected life (in years) 6.25 6.25</t>
  </si>
  <si>
    <t>Schedule of Share-based Compensation, Stock Options, Activity</t>
  </si>
  <si>
    <t>For NSOs granted prior to the Publishing Spin-off, the weighted-average exercise prices and fair values in the table below reflect the historical values without giving effect to the Publishing Spin-off, unless otherwise specified. As noted above, on August 4, 2014, an adjustment was made to convert the exercises prices for options outstanding as of the date of the Publishing Spin-off. For NSOs granted prior to the Ex-dividend Date, the weighted-average exercise prices reflect the historical values without giving effect to the Special Cash Dividend. As noted above, as of the Ex-dividend Date, an adjustment was made to convert the number of outstanding options and the exercise prices to preserve the fair value of the awards. A summary of activity, weighted average exercise prices and weighted average fair values related to the NSOs is as follows (shares in thousands): Shares Weighted Avg. Exercise Price Weighted Avg. Fair Value Weighted Avg. Remaining Contractual Term (in years) Aggregate Intrinsic Value (In thousands) Outstanding, December 29, 2013 352 $ 57.32 $ 28.00 9.4 $ 7,134 Granted 770 79.59 42.24 Exercised (25 ) 56.93 27.79 Cancelled (4 ) 56.73 27.82 Forfeited (84 ) 66.60 34.21 Adjustments due to the Publishing Spin-off (1) (34 ) * * Outstanding, December 28, 2014 (2) 975 $ 70.90 $ 37.15 9.0 $ 1,164 Granted 449 57.91 25.81 Exercised (3 ) 49.40 23.86 Cancelled (31 ) 64.01 33.63 Forfeited (160 ) 60.20 29.88 Adjustment due to the Special Cash Dividend 145 * * Outstanding, December 31, 2015 (2) 1,375 $ 60.62 $ 30.47 8.3 $ — Granted 1,363 30.43 7.46 Cancelled (67 ) 60.45 30.55 Forfeited (275 ) 39.89 15.04 Outstanding, December 31, 2016 (2) 2,396 45.82 19.15 8.2 6,163 Vested and exercisable, December 31, 2016 (2) 563 $ 61.14 $ 31.23 7.0 $ — * Not meaningful (1) As of the date of the Publishing Spin-off, 90,086 of NSOs attributable to employees of tronc were cancelled, offset by an increase of 56,071 NSOs to preserve the intrinsic value of outstanding NSOs attributable to Tribune Media Company employees, while also preserving the fair value of the awards immediately before and after the Publishing Spin-off. (2) The weighted average exercise price and weighted-average fair value of options outstanding as of the end of each reporting period reflect the adjustments to the awards as a result of the Publishing Spin-off and the Special Cash Dividend, as applicable.</t>
  </si>
  <si>
    <t>Schedule of Share-based Compensation, Restricted Stock Units Award Activity</t>
  </si>
  <si>
    <t>A summary of activity and weighted average fair values related to the RSUs is as follows (shares in thousands): Shares Weighted Avg. Fair Value Weighted Avg. Remaining Contractual Term (in years) Outstanding, December 29, 2013 402 $ 57.69 3.1 Granted 521 78.58 Vested (149 ) 63.70 Forfeited (86 ) 68.10 Adjustments due to the Publishing Spin-off (1) (55 ) * Outstanding and nonvested, December 28, 2014 633 $ 68.76 2.7 Granted 457 57.18 Dividend equivalent units granted 16 41.71 Vested (203 ) 66.65 Forfeited (151 ) 58.80 Dividend equivalent units forfeited (1 ) 44.26 Adjustment due to the Special Cash Dividend 89 * Outstanding and nonvested, December 31, 2015 (2) 840 $ 58.39 2.3 Granted 824 29.97 Dividend equivalent units granted 34 37.20 Vested (307 ) 58.44 Dividend equivalent units vested (6 ) 41.32 Forfeited (151 ) 42.25 Dividend equivalent units forfeited (3 ) 39.01 Outstanding and nonvested, December 31, 2016 (2)(3) 1,231 $ 40.92 1.3 * Not meaningful (1) As of the date of the Publishing Spin-off, 94,365 of RSUs attributable to employees of tronc were cancelled, offset by an increase of 38,846 RSUs to preserve the fair value of outstanding RSUs attributable to Tribune Media Company employees. (2) The weighted average fair value of outstanding RSUs as of the end of each reporting period reflects the adjustment for the Publishing Spin-off and the Special Cash Dividend, as applicable. (3) Includes 22,309 RSUs which were granted to foreign employees and which the Company expects to settle in cash. These RSUs generally vest over a four year period. The fair value of these RSUs at December 31, 2015 was not material.</t>
  </si>
  <si>
    <t>Schedule of Share-based Compensation, Restricted Stock Award And Unrestricted Stock Award Activity</t>
  </si>
  <si>
    <t>A summary of activity and weighted average fair values related to the restricted and unrestricted stock awards is as follows (shares in thousands): Shares Weighted Avg. Fair Value Weighted Avg. Remaining Contractual Term (in years) Outstanding, December 29, 2013 34 $ 57.58 2.0 Granted 6 77.40 Vested (23 ) 63.74 Outstanding and nonvested, December 28, 2014 17 $ 56.80 1.0 Granted 12 60.07 Vested (27 ) 58.24 Forfeited (2 ) 56.80 Outstanding and nonvested, December 31, 2015 — $ — 0.0 Granted 17 33.73 Vested (17 ) 33.73 Outstanding and nonvested, December 31, 2016 — $ — 0.0</t>
  </si>
  <si>
    <t>Schedule of Nonvested Performance-based Units Activity</t>
  </si>
  <si>
    <t>A summary of activity and weighted average fair values related to the PSUs is as follows (shares in thousands). For PSUs granted prior to the Ex-dividend Date, the weighted-average fair values reflect the historical values without giving effect to the Special Cash Dividend. As noted above, as of the Ex-dividend Date, an adjustment was made to increase the number of outstanding PSUs to preserve the fair value of the awards. Shares Weighted Avg. Fair Value Weighted Avg. Remaining Contractual Term (in years) Granted 55 79.16 Forfeited (11 ) 75.92 Adjustment due to the Publishing Spin-off (1 ) * Outstanding and nonvested, December 28, 2014 43 $ 74.35 1.3 Granted 66 68.10 Dividend equivalent units granted 3 41.86 Forfeited (17 ) 64.89 Adjustment due to Special Cash Dividend (1) 12 * Outstanding and nonvested, December 31, 2015 (1)(2) 107 $ 65.50 0.6 Granted 295 21.26 Dividend equivalent units granted 10 37.50 Vested (56 ) 65.06 Dividend equivalent units vested (1 ) 41.64 Forfeited (8 ) 49.85 Outstanding and nonvested, December 31, 2016 (2) 347 $ 27.23 1.1 * Not meaningful (1) Represents shares of PSUs for which performance targets have been established and which are deemed granted under U.S. GAAP. (2) The weighted average fair value of outstanding PSUs reflect the adjustment for the Special Cash Dividend</t>
  </si>
  <si>
    <t>Schedule of Unrecognized Compensation Cost, Nonvested Awards</t>
  </si>
  <si>
    <t>As of December 31, 2016 , the Company had not yet recognized compensation cost on nonvested awards as follows (in thousands): Unrecognized Compensation Cost Weighted Average Remaining Recognition Period (in years) Nonvested awards $ 52,444 2.4</t>
  </si>
  <si>
    <t>Earnings Per Share (Tables)</t>
  </si>
  <si>
    <t>Schedule of Earnings Per Share, Basic and Diluted</t>
  </si>
  <si>
    <t>The calculation of basic and diluted EPS is presented below (in thousands, except for per share data): 2016 2015 2014 EPS numerator: Income (loss) from continuing operations, as reported $ 87,040 $ (315,337 ) $ 476,619 Less: Dividends distributed to Warrants 161 325 — Less: Undistributed earnings allocated to Warrants — — 16,063 Income (loss) from continuing operations attributable to common shareholders for basic EPS $ 86,879 $ (315,662 ) $ 460,556 Add: Undistributed earnings allocated to dilutive securities — — 38 Income (loss) from continuing operations attributable to common shareholders for diluted EPS $ 86,879 $ (315,662 ) $ 460,594 (Loss) income from discontinued operations, as reported $ (72,794 ) $ (4,581 ) $ 44 Less: Undistributed earnings allocated to Warrants — — 1 (Loss) income from discontinued operations attributable to common shareholders for basic and diluted EPS $ (72,794 ) $ (4,581 ) $ 43 Net income (loss) attributable to common shareholders for basic EPS $ 14,085 $ (320,243 ) $ 460,599 Net income (loss) attributable to common shareholders for diluted EPS $ 14,085 $ (320,243 ) $ 460,637 EPS denominator: Weighted average shares outstanding - basic 90,244 94,686 96,689 Impact of dilutive securities 392 — 234 Weighted average shares outstanding - diluted 90,636 94,686 96,923 Basic Earnings (Loss) Per Common Share from: Continuing Operations $ 0.96 $ (3.33 ) $ 4.76 Discontinued Operations (0.80 ) (0.05 ) — Net Earnings (Loss) Per Common Share $ 0.16 $ (3.38 ) $ 4.76 Diluted Earnings (Loss) Per Common Share from: Continuing Operations $ 0.96 $ (3.33 ) $ 4.75 Discontinued Operations (0.80 ) (0.05 ) — Net Earnings (Loss) Per Common Share $ 0.16 $ (3.38 ) $ 4.75</t>
  </si>
  <si>
    <t>Accumulated Other Comprehensive (Loss) Income (Tables)</t>
  </si>
  <si>
    <t>Schedule of Accumulated Other Comprehensive Income (Loss)</t>
  </si>
  <si>
    <t>The following table summarizes the activity for each component of accumulated other comprehensive (loss) income, net of taxes (in thousands): Unrecognized Benefit Plan Losses Foreign Currency Translation Adjustments (1) Unrecognized Gain on Marketable Securities Total Balance at December 28, 2014 $ (49,323 ) $ (2,665 ) $ 5,447 $ (46,541 ) Other comprehensive loss (8,068 ) (13,099 ) (3,308 ) (24,475 ) Balance at December 31, 2015 (57,391 ) (15,764 ) 2,139 (71,016 ) Other comprehensive (loss) income (7,492 ) (4,210 ) 936 (10,766 ) Balance at December 31, 2016 $ (64,883 ) $ (19,974 ) $ 3,075 $ (81,782 ) (1) The changes included a loss of $2 million in each of 2016 and 2015 , net of taxes, related to the Company’s 32.1% investment interest in CareerBuilder and the Company’s 31.3% investment interest in TV Food Network. See Note 8 for the discussion of the Company’s equity-method investments.</t>
  </si>
  <si>
    <t>Business Segments (Tables)</t>
  </si>
  <si>
    <t>Schedule of Segment Reporting Information, by Segment</t>
  </si>
  <si>
    <t>The following table summarizes business segment financial data for the fiscal years ended December 31, 2016 , December 31, 2015 and December 28, 2014 (in thousands): 2016 2015 2014 Operating Revenues from Continuing Operations (1) Television and Entertainment $ 1,909,896 $ 1,752,542 $ 1,725,641 Corporate and Other 38,034 49,425 54,984 Total operating revenues $ 1,947,930 $ 1,801,967 $ 1,780,625 Operating Profit (Loss) from Continuing Operations (1)(2) Television and Entertainment $ 324,837 $ (175,140 ) $ 337,431 Corporate and Other 108,737 (94,195 ) (32,607 ) Total operating profit (loss) $ 433,574 $ (269,335 ) $ 304,824 Depreciation from Continuing Operations (3) Television and Entertainment $ 45,083 $ 48,437 $ 50,262 Corporate and Other 13,742 16,117 12,181 Total depreciation $ 58,825 $ 64,554 $ 62,443 Amortization from Continuing Operations (3) Television and Entertainment $ 166,664 $ 166,404 $ 197,054 Total amortization $ 166,664 $ 166,404 $ 197,054 Capital Expenditures Television and Entertainment $ 59,167 $ 33,173 $ 34,149 Corporate and Other 16,944 32,285 35,892 Discontinued Operations 23,548 23,626 19,397 Total capital expenditures $ 99,659 $ 89,084 $ 89,438 Assets Television and Entertainment $ 7,484,591 $ 7,764,890 Corporate and Other (4)(5) 1,228,526 1,032,409 Assets held for sale (6) 687,934 911,564 Total assets $ 9,401,051 $ 9,708,863 (1) See Note 2 for the disclosures of operating revenues and operating profit included in discontinued operations for the historical periods. (2) Operating profit (loss) for each segment excludes income and loss on equity investments, interest and dividend income, interest expense, non-operating items, reorganization costs and income taxes. (3) Depreciation from discontinued operations totaled $14 million , $10 million and $26 million for the years ended December 31, 2016 , December 31, 2015 and December 28, 2014 . Amortization from discontinued operations totaled $30 million , $29 million and $25 million for the years ended December 31, 2016 , December 31, 2015 and December 28, 2014 . (4) December 31, 2015 balances have been reclassified to present debt issuance costs as a direct deduction from the carrying amount of an associated debt liability in accordance with ASU 2015-03. See Note 1 for further information. (5) As of December 31, 2016 and December 31, 2015 , Corporate total assets included $18 million related to restricted cash held to satisfy remaining claim obligations to holders of priority claims and fees earned by professional advisors during Chapter 11 proceedings (see Note 3 ). Corporate and Other assets include certain real estate assets (see Note 2 ) as well as the Company’s equity investment in CareerBuilder. (6) See Note 2 and Note 6 for information regarding assets held for sale.</t>
  </si>
  <si>
    <t>Quarterly Financial Information (Unaudited) (Tables)</t>
  </si>
  <si>
    <t>Schedule of Quarterly Financial Information</t>
  </si>
  <si>
    <t xml:space="preserve"> 2016 Quarters Total First Second Third Fourth Operating Revenues Television and Entertainment $ 455,875 $ 468,134 $ 460,164 $ 525,723 $ 1,909,896 Other 12,597 11,662 9,874 3,901 38,034 Total operating revenues $ 468,472 $ 479,796 $ 470,038 $ 529,624 $ 1,947,930 Operating Profit (Loss) Television and Entertainment $ 58,605 $ 83,346 $ 46,024 $ 136,862 $ 324,837 Corporate and Other (28,613 ) (27,140 ) 188,146 (23,656 ) 108,737 Total operating profit 29,992 56,206 234,170 113,206 433,574 Income on equity investments, net 38,252 44,306 31,737 33,861 148,156 Interest and dividend income 132 228 476 390 1,226 Interest expense (38,141 ) (38,071 ) (38,296 ) (38,211 ) (152,719 ) Other non-operating gain (loss), net (1) 496 (75 ) 57 4,949 5,427 Reorganization items, net (2) (434 ) (366 ) (434 ) (188 ) (1,422 ) Income from Continuing Operations Before Income Taxes 30,297 62,228 227,710 114,007 434,242 Income tax expense 15,195 214,856 73,871 43,280 347,202 Income (Loss) from Continuing Operations 15,102 (152,628 ) 153,839 70,727 87,040 Loss from Discontinued Operations, net of taxes (4,009 ) (8,935 ) (8,074 ) (51,776 ) (72,794 ) Net Income (Loss) $ 11,093 $ (161,563 ) $ 145,765 $ 18,951 $ 14,246 Basic Earnings (Loss) Per Common Share from: Continuing Operations $ 0.16 $ (1.66 ) $ 1.71 $ 0.81 $ 0.96 Discontinued Operations (0.04 ) (0.10 ) (0.09 ) (0.59 ) (0.80 ) Net Earnings (Loss) Per Common Share $ 0.12 $ (1.76 ) $ 1.62 $ 0.22 $ 0.16 Diluted Earnings (Loss) Per Common Share from: Continuing Operations $ 0.16 $ (1.66 ) $ 1.70 $ 0.81 $ 0.96 Discontinued Operations (0.04 ) (0.10 ) (0.09 ) (0.59 ) (0.80 ) Net Earnings (Loss) Per Common Share $ 0.12 $ (1.76 ) $ 1.61 $ 0.22 $ 0.16 2015 Quarters Total First Second Third Fourth Operating Revenues Television and Entertainment $ 410,300 $ 446,107 $ 430,610 $ 465,525 $ 1,752,542 Other 12,267 12,309 12,365 12,484 49,425 Total operating revenues $ 422,567 $ 458,416 $ 442,975 $ 478,009 $ 1,801,967 Operating Profit (Loss) Television and Entertainment $ 79,348 $ 47,060 $ 63,696 $ (365,244 ) $ (175,140 ) Corporate and Other (21,941 ) (21,912 ) (18,660 ) (31,682 ) (94,195 ) Total operating profit (loss) 57,407 25,148 45,036 (396,926 ) (269,335 ) Income on equity investments, net 36,934 45,913 36,987 27,125 146,959 Interest and dividend income 326 — 148 246 720 Interest expense (35,140 ) (36,315 ) (38,659 ) (38,473 ) (148,587 ) Loss on extinguishment of debt — (37,040 ) — — (37,040 ) Gain on investment transactions, net (1) 687 8,133 3,250 103 12,173 Other non-operating gain, net (1) — 209 1,396 5,623 7,228 Reorganization items, net (2) (992 ) (628 ) 188 (105 ) (1,537 ) Income (Loss) from Continuing Operations Before Income Taxes 59,222 5,420 48,346 (402,407 ) (289,419 ) Income tax expense (benefit) 22,613 2,624 14,510 (13,829 ) 25,918 Income (Loss) from Continuing Operations 36,609 2,796 33,836 (388,578 ) (315,337 ) (Loss) Income from Discontinued Operations, net of taxes (192 ) (6,061 ) (5,978 ) 7,650 (4,581 ) Net Income (Loss) $ 36,417 $ (3,265 ) $ 27,858 $ (380,928 ) $ (319,918 ) Basic Earnings (Loss) Per Common Share from: Continuing Operations $ 0.37 $ 0.03 $ 0.35 $ (4.15 ) $ (3.33 ) Discontinued Operations 0.00 (0.07 ) (0.06 ) 0.08 (0.05 ) Net Earnings (Loss) Per Common Share $ 0.37 $ (0.04 ) $ 0.29 $ (4.07 ) $ (3.38 ) Diluted Earnings (Loss) Per Common Share from: Continuing Operations $ 0.37 $ 0.03 $ 0.35 $ (4.15 ) $ (3.33 ) Discontinued Operations 0.00 (0.07 ) (0.06 ) 0.08 (0.05 ) Net Earnings (Loss) Per Common Share $ 0.37 $ (0.04 ) $ 0.29 $ (4.07 ) $ (3.38 ) (1) See Note 5 to the Company’s consolidated financial statements for information pertaining to non-operating items recorded in 2016 and 2015 . (2) See Note 3 to the Company’s consolidated financial statements for information pertaining to reorganization items recorded in 2016 and 2015 .</t>
  </si>
  <si>
    <t>Condensed Consolidated Financial Statements (Tables)</t>
  </si>
  <si>
    <t>Condensed Consolidating Statements of Operations and Comprehensive (Loss) Income</t>
  </si>
  <si>
    <t>TRIBUNE MEDIA COMPANY AND SUBSIDIARIES COMPREHENSIVE INCOME (LOSS) YEAR ENDED DECEMBER 31, 2016 Parent (Tribune Media Company) Guarantor Subsidiaries Non-Guarantor Subsidiaries Eliminations Tribune Media Company Consolidated Operating Revenues $ — $ 1,938,116 $ 9,814 $ — $ 1,947,930 Programming and direct operating expenses — 902,843 3,490 — 906,333 Selling, general and administrative 97,022 491,753 3,445 — 592,220 Depreciation and amortization 11,249 201,504 12,736 — 225,489 Impairment of goodwill and other intangible assets — 3,400 — — 3,400 Gain on sales of real estate, net — (213,086 ) — — (213,086 ) Total Operating Expenses 108,271 1,386,414 19,671 — 1,514,356 Operating (Loss) Profit (108,271 ) 551,702 (9,857 ) — 433,574 (Loss) income on equity investments, net (2,549 ) 150,705 — — 148,156 Interest and dividend income 1,149 77 — — 1,226 Interest expense (151,893 ) — (826 ) — (152,719 ) Other non-operating items, net 4,005 — — — 4,005 Intercompany income (charges) 103,327 (102,979 ) (348 ) — — (Loss) Income from Continuing Operations before Income Taxes and Earnings (Losses) from Consolidated Subsidiaries (154,232 ) 599,505 (11,031 ) — 434,242 Income tax expense 13,610 231,136 102,456 — 347,202 Equity (deficit) in earnings of consolidated subsidiaries, net of taxes 254,882 (1,283 ) — (253,599 ) — Income (Loss) from Continuing Operations $ 87,040 $ 367,086 $ (113,487 ) $ (253,599 ) $ 87,040 (Loss) Income from Discontinued Operations, net of taxes (72,794 ) (62,777 ) 2,023 60,754 (72,794 ) Net Income (Loss) $ 14,246 $ 304,309 $ (111,464 ) $ (192,845 ) $ 14,246 Comprehensive Income (Loss) $ 3,480 $ 301,913 $ (113,279 ) $ (188,634 ) $ 3,480 TRIBUNE MEDIA COMPANY AND SUBSIDIARIES COMPREHENSIVE INCOME (LOSS) YEAR ENDED DECEMBER 31, 2015 Parent (Tribune Media Company) Guarantor Subsidiaries Non-Guarantor Subsidiaries Eliminations Tribune Media Company Consolidated Operating Revenues $ — $ 1,788,828 $ 13,139 $ — $ 1,801,967 Programming and direct operating expenses — 903,844 8,338 — 912,182 Selling, general and administrative 95,163 446,370 1,532 — 543,065 Depreciation and amortization 7,465 210,465 13,028 — 230,958 Impairment of goodwill and other intangible assets — 385,000 — — 385,000 Loss on sales of real estate, net — 97 — — 97 Total Operating Expenses 102,628 1,945,776 22,898 — 2,071,302 Operating Loss (102,628 ) (156,948 ) (9,759 ) — (269,335 ) (Loss) income on equity investments, net (240 ) 147,199 — — 146,959 Interest and dividend income 510 208 2 — 720 Interest expense (147,616 ) (5 ) (966 ) — (148,587 ) Loss on extinguishment of debt (37,040 ) — — — (37,040 ) Gain on investment transactions, net 791 8,132 3,250 — 12,173 Other non-operating items, net 7,880 (2,189 ) — — 5,691 Intercompany income (charges) 90,993 (90,637 ) (356 ) — — (Loss) Income from Continuing Operations before Income Taxes and Earnings (Losses) from Consolidated Subsidiaries (187,350 ) (94,240 ) (7,829 ) — (289,419 ) Income tax (benefit) expense (72,742 ) 101,450 (2,790 ) — 25,918 (Deficit) equity in earnings of consolidated subsidiaries, net of taxes (200,729 ) (1,698 ) — 202,427 — (Loss) Income from Continuing Operations $ (315,337 ) $ (197,388 ) $ (5,039 ) $ 202,427 $ (315,337 ) (Loss) Income from Discontinued Operations, net of taxes (4,581 ) 420 (3,796 ) 3,376 (4,581 ) Net (Loss) Income $ (319,918 ) $ (196,968 ) $ (8,835 ) $ 205,803 $ (319,918 ) Comprehensive (Loss) Income $ (344,393 ) $ (201,018 ) $ (19,003 ) $ 220,021 $ (344,393 ) TRIBUNE MEDIA COMPANY AND SUBSIDIARIES CONDENSED CONSOLIDATING STATEMENTS OF OPERATIONS AND COMPREHENSIVE INCOME (LOSS) YEAR ENDED DECEMBER 28, 2014 Parent (Tribune Media Company) Guarantor Subsidiaries Non-Guarantor Subsidiaries Eliminations Tribune Media Company Consolidated Operating Revenues $ — $ 1,775,555 $ 5,070 $ — $ 1,780,625 Programming and direct operating expenses — 717,791 1,072 — 718,863 Selling, general and administrative 67,211 447,405 4,515 — 519,131 Depreciation and amortization 2,162 244,820 12,515 — 259,497 Gain on sales of real estate — (21,690 ) — — (21,690 ) Total Operating Expenses 69,373 1,388,326 18,102 — 1,475,801 Operating (Loss) Profit (69,373 ) 387,229 (13,032 ) — 304,824 Income on equity investments, net — 236,713 — — 236,713 Interest and dividend income 961 250 53 — 1,264 Interest expense (139,067 ) (1,440 ) (1,122 ) — (141,629 ) Gain on investment transaction, net — 371,785 — — 371,785 Other non-operating items, net (8,563 ) (3,537 ) 28 — (12,072 ) Intercompany income (charges) 75,808 (76,285 ) 477 — — (Loss) Income from Continuing Operations Before Income Taxes and Earnings (Losses) from Consolidated Subsidiaries (140,234 ) 914,715 (13,596 ) — 760,885 Income tax (benefit) expense (50,781 ) 342,730 (7,683 ) — 284,266 Equity (deficit) in earnings of consolidated subsidiaries, net of taxes 579,624 (1,145 ) — (578,479 ) — Income (Loss) from Continuing Operations 490,171 570,840 (5,913 ) (578,479 ) 476,619 (Loss) Income from Discontinued Operations, net of taxes (13,508 ) (5,917 ) 11,492 7,977 44 Net Income (Loss) $ 476,663 $ 564,923 $ 5,579 $ (570,502 ) $ 476,663 Comprehensive Income (Loss) $ 291,527 $ 562,558 $ 5,191 $ (567,749 ) $ 291,527</t>
  </si>
  <si>
    <t>Condensed Consolidating Balance Sheets</t>
  </si>
  <si>
    <t xml:space="preserve">TRIBUNE MEDIA COMPANY AND SUBSIDIARIES CONDENSED CONSOLIDATING BALANCE SHEETS AS OF DECEMBER 31, 2016 Parent (Tribune Media Company) Guarantor Subsidiaries Non-Guarantor Subsidiaries Eliminations Tribune Media Company Consolidated Assets Current Assets Cash and cash equivalents $ 574,638 $ 720 $ 2,300 $ — $ 577,658 Restricted cash and cash equivalents 17,566 — — — 17,566 Accounts receivable, net 198 428,254 660 — 429,112 Broadcast rights — 155,266 2,551 — 157,817 Income taxes receivable — 9,056 — — 9,056 Current assets held for sale — 37,300 25,305 — 62,605 Prepaid expenses 11,640 24,074 148 — 35,862 Other 4,894 1,729 1 — 6,624 Total current assets 608,936 656,399 30,965 — 1,296,300 Properties Property, plant and equipment 55,529 547,601 107,938 — 711,068 Accumulated depreciation (21,635 ) (159,472 ) (6,041 ) — (187,148 ) Net properties 33,894 388,129 101,897 — 523,920 Investments in subsidiaries 10,502,544 106,486 — (10,609,030 ) — Other Assets Broadcast rights — 153,374 83 — 153,457 Goodwill — 3,220,300 7,630 — 3,227,930 Other intangible assets, net — 1,729,829 89,305 — 1,819,134 Non-current assets held for sale — 531,376 93,953 — 625,329 Investments 19,079 1,637,909 17,895 — 1,674,883 Intercompany receivables 2,326,261 5,547,542 358,834 (8,232,637 ) — Intercompany loan receivable 27,000 — — (27,000 ) — Other 51,479 75,191 2,707 (49,279 ) 80,098 Total other assets 2,423,819 12,895,521 570,407 (8,308,916 ) 7,580,831 Total Assets $ 13,569,193 $ 14,046,535 $ 703,269 $ (18,917,946 ) $ 9,401,051 TRIBUNE MEDIA COMPANY AND SUBSIDIARIES AS OF DECEMBER 31, 2016 Parent (Tribune Media Company) Guarantor Subsidiaries Non-Guarantor Subsidiaries Eliminations Tribune Media Company Consolidated Liabilities and Shareholders’ Equity (Deficit) Current Liabilities Accounts payable $ 29,827 $ 29,703 $ 1,023 $ — $ 60,553 Debt due within one year 15,921 — 4,003 — 19,924 Income taxes payable — 21,130 36 — 21,166 Contracts payable for broadcast rights — 238,497 2,758 — 241,255 Deferred revenue — 13,593 97 — 13,690 Interest payable 30,301 — 4 — 30,305 Current liabilities held for sale — 44,763 9,521 — 54,284 Other 38,867 70,589 220 — 109,676 Total current liabilities 114,916 418,275 17,662 — 550,853 Non-Current Liabilities Long-term debt 3,380,860 — 10,767 — 3,391,627 Intercompany loan payable — 27,000 — (27,000 ) — Deferred income taxes — 871,923 161,604 (49,279 ) 984,248 Contracts payable for broadcast rights — 314,755 85 — 314,840 Contract intangible liability, net — 12 — — 12 Intercompany payables 6,065,424 1,912,259 254,954 (8,232,637 ) — Other 468,227 50,227 20 — 518,474 Non-current liabilities held for sale — 86,517 8,797 — 95,314 Total non-current liabilities 9,914,511 3,262,693 436,227 (8,308,916 ) 5,304,515 Total Liabilities 10,029,427 3,680,968 453,889 (8,308,916 ) 5,855,368 Shareholders’ Equity (Deficit) Common Stock 100 — — — 100 Treasury Stock (632,207 ) — — — (632,207 ) Additional paid-in-capital 4,561,760 9,486,179 289,818 (9,775,997 ) 4,561,760 Retained (deficit) earnings (308,105 ) 888,088 (33,961 ) (854,127 ) (308,105 ) Accumulated other comprehensive (loss) income (81,782 ) (8,700 ) (12,394 ) 21,094 (81,782 ) Total Tribune Media Company shareholders’ equity (deficit) 3,539,766 10,365,567 243,463 (10,609,030 ) 3,539,766 Noncontrolling interests — — 5,917 — 5,917 Total shareholders’ equity (deficit) 3,539,766 10,365,567 249,380 (10,609,030 ) 3,545,683 Total Liabilities and Shareholders’ Equity (Deficit) $ 13,569,193 $ 14,046,535 $ 703,269 $ (18,917,946 ) $ 9,401,051 TRIBUNE MEDIA COMPANY AND SUBSIDIARIES CONDENSED CONSOLIDATING BALANCE SHEETS AS OF DECEMBER 31, 2015 Parent (Tribune Media Company) Guarantor Subsidiaries Non-Guarantor Subsidiaries Eliminations Tribune Media Company Consolidated Assets Current Assets Cash and cash equivalents $ 235,508 $ 7,011 $ 5,301 $ — $ 247,820 Restricted cash and cash equivalents 17,595 — — — 17,595 Accounts receivable, net 672 415,117 1,088 — 416,877 Broadcast rights — 157,538 2,702 — 160,240 Income taxes receivable — 42,683 — — 42,683 Current assets held for sale — 49,784 22,914 — 72,698 Prepaid expenses 16,747 40,333 155 — 57,235 Other 4,494 2,299 4 — 6,797 Total current assets 275,016 714,765 32,164 — 1,021,945 Properties Property, plant and equipment 47,909 604,911 105,427 — 758,247 Accumulated depreciation (10,607 ) (126,944 ) (5,126 ) — (142,677 ) Net properties 37,302 477,967 100,301 — 615,570 Investments in subsidiaries 10,374,921 104,432 — (10,479,353 ) — Other Assets Broadcast rights — 203,376 46 — 203,422 Goodwill — 3,220,300 7,924 — 3,228,224 Other intangible assets, net — 1,889,646 100,356 — 1,990,002 Non-current assets held for sale — 739,954 98,910 — 838,864 Investments 18,276 1,659,029 15,395 — 1,692,700 Intercompany receivables 1,560,781 4,265,957 331,873 (6,158,611 ) — Intercompany loan receivable 27,000 — — (27,000 ) — Other (1) 189,517 113,412 2,509 (187,302 ) 118,136 Total other assets 1,795,574 12,091,674 557,013 (6,372,913 ) 8,071,348 Total Assets $ 12,482,813 $ 13,388,838 $ 689,478 $ (16,852,266 ) $ 9,708,863 TRIBUNE MEDIA COMPANY AND SUBSIDIARIES CONDENSED CONSOLIDATING BALANCE SHEETS AS OF DECEMBER 31, 2015 Parent (Tribune Media Company) Guarantor Subsidiaries Non-Guarantor Subsidiaries Eliminations Tribune Media Company Consolidated Liabilities and Shareholders’ Equity (Deficit) Current Liabilities Accounts payable $ 29,799 $ 22,755 $ 1,318 $ — $ 53,872 Debt due within one year (1) 15,874 — 3,988 — 19,862 Income taxes payable — 2,373 — — 2,373 Contracts payable for broadcast rights — 233,660 3,016 — 236,676 Deferred revenue — 14,719 30 — 14,749 Interest payable 33,826 — 2 — 33,828 Current liabilities held for sale — 43,204 16,758 — 59,962 Other 44,615 74,628 235 — 119,478 Total current liabilities 124,114 391,339 25,347 — 540,800 Non-Current Liabilities Long-term debt (1) 3,394,753 — 14,736 — 3,409,489 Intercompany loan payable — 27,000 — (27,000 ) — Deferred income taxes — 909,521 168,487 (187,302 ) 890,706 Contracts payable for broadcast rights — 385,052 55 — 385,107 Contract intangible liability, net — 13,772 — — 13,772 Intercompany payables 4,651,615 1,398,655 108,341 (6,158,611 ) — Other 486,133 51,488 23 — 537,644 Non-current liabilities held for sale — 88,391 11,232 — 99,623 Total non-current liabilities 8,532,501 2,873,879 302,874 (6,372,913 ) 5,336,341 Total Liabilities 8,656,615 3,265,218 328,221 (6,372,913 ) 5,877,141 Shareholders’ Equity (Deficit) Common Stock 100 — — — 100 Treasury Stock (400,153 ) — — — (400,153 ) Additional paid-in-capital 4,619,618 9,529,071 288,814 (9,817,885 ) 4,619,618 Retained (deficit) earnings (322,351 ) 600,853 77,498 (678,351 ) (322,351 ) Accumulated other comprehensive (loss) income (71,016 ) (6,304 ) (10,579 ) 16,883 (71,016 ) Total Tribune Media Company shareholders’ equity (deficit) 3,826,198 10,123,620 355,733 (10,479,353 ) 3,826,198 Noncontrolling interests — — 5,524 — 5,524 Total shareholders’ equity (deficit) 3,826,198 10,123,620 361,257 (10,479,353 ) 3,831,722 Total Liabilities and Shareholders’ Equity (Deficit) $ 12,482,813 $ 13,388,838 $ 689,478 $ (16,852,266 ) $ 9,708,863 (1) December 31, 2015 balances have been reclassified to present debt issuance costs as a direct deduction from the carrying amount of an associated debt liability in accordance with ASU 2015-03. </t>
  </si>
  <si>
    <t>Condensed Consolidating Statement of Cash Flows</t>
  </si>
  <si>
    <t>TRIBUNE MEDIA COMPANY AND SUBSIDIARIES CONDENSED CONSOLIDATING STATEMENT OF CASH FLOWS FOR THE YEAR ENDED DECEMBER 31, 2016 Parent (Tribune Media Company) Guarantor Subsidiaries Non-Guarantor Subsidiaries Eliminations Tribune Media Company Consolidated Net cash (used in) provided by operating activities $ (4,987 ) $ 395,861 $ (106,711 ) $ — $ 284,163 Investing Activities Capital expenditures (10,199 ) (82,043 ) (7,417 ) — (99,659 ) Investments (850 ) (2,643 ) (2,500 ) — (5,993 ) Proceeds from sales of real estate and other assets — 507,011 681 — 507,692 Transfers from restricted cash — 297 — — 297 Intercompany dividends 3,326 — — (3,326 ) — Net cash (used in) provided by investing activities (7,723 ) 422,622 (9,236 ) (3,326 ) 402,337 Financing Activities Repayments of long-term debt (23,792 ) — (4,050 ) — (27,842 ) Long-term debt issuance costs (736 ) — — — (736 ) Payment of dividends (90,296 ) — — — (90,296 ) Settlements of contingent consideration, net — (750 ) (2,886 ) — (3,636 ) Common stock repurchases (232,065 ) — — — (232,065 ) Tax withholdings related to net share settlements of share-based awards (4,553 ) — — — (4,553 ) Contributions from noncontrolling interests — — 393 — 393 Intercompany dividends — (3,326 ) — 3,326 — Change in intercompany receivables and payables (1) 703,282 (822,934 ) 119,652 — — Net cash provided by (used in) financing activities 351,840 (827,010 ) 113,109 3,326 (358,735 ) Net Increase (Decrease) in Cash and Cash Equivalents 339,130 (8,527 ) (2,838 ) — 327,765 Cash and cash equivalents, beginning of year 235,508 13,054 14,082 — 262,644 Cash and cash equivalents, end of year $ 574,638 $ 4,527 $ 11,244 $ — $ 590,409 Cash and Cash Equivalents are Comprised of: Cash and cash equivalents $ 574,638 $ 720 $ 2,300 $ — $ 577,658 Cash and cash equivalents classified as assets held for sale — 3,807 8,944 — 12,751 Cash and cash equivalents, end of year $ 574,638 $ 4,527 $ 11,244 $ — $ 590,409 (1) Excludes the impact of a $56 million non-cash settlement of intercompany balances upon dissolution of certain Guarantor subsidiaries. TRIBUNE MEDIA COMPANY AND SUBSIDIARIES CONDENSED CONSOLIDATING STATEMENT OF CASH FLOWS FOR THE YEAR ENDED DECEMBER 31, 2015 Parent (Tribune Media Company) Guarantor Subsidiaries Non-Guarantor Subsidiaries Eliminations Tribune Media Company Consolidated Net cash (used in) provided by operating activities $ (47,422 ) $ 190,327 $ (116,961 ) $ — $ 25,944 Investing Activities Capital expenditures (20,775 ) (64,318 ) (3,991 ) — (89,084 ) Investments (15,000 ) (542 ) (7,500 ) — (23,042 ) Acquisitions, net of cash acquired — (5,109 ) (69,850 ) — (74,959 ) Proceeds from sales of real estate and other assets — 4,930 — — 4,930 Transfers from restricted cash — 1,112 — — 1,112 Distributions from equity investments — 10,328 — — 10,328 Proceeds from sales of investments 103 36,579 8,300 — 44,982 Net cash used in investing activities (35,672 ) (17,020 ) (73,041 ) — (125,733 ) Financing Activities Long-term borrowings 1,100,000 — — — 1,100,000 Repayments of long-term debt (1,110,159 ) (54 ) (4,049 ) — (1,114,262 ) Long-term debt issuance costs (20,202 ) — — — (20,202 ) Payment of dividends (719,919 ) — — — (719,919 ) Settlements of contingent consideration, net — 4,088 (2,914 ) — 1,174 Common stock repurchases (339,942 ) — — — (339,942 ) Change in excess tax benefits from stock-based awards (868 ) — — — (868 ) Tax withholdings related to net share settlements of share-based awards (4,421 ) — — — (4,421 ) Proceeds from stock option exercises 166 — — — 166 Contributions from noncontrolling interests — — 5,524 — 5,524 Change in intercompany receivables and payables (19,441 ) (176,491 ) 195,932 — — Net cash (used in) provided by financing activities (1,114,786 ) (172,457 ) 194,493 — (1,092,750 ) Net (Decrease) Increase in Cash and Cash Equivalents (1,197,880 ) 850 4,491 — (1,192,539 ) Cash and cash equivalents, beginning of year 1,433,388 12,204 9,591 — 1,455,183 Cash and cash equivalents, end of year $ 235,508 $ 13,054 $ 14,082 $ — $ 262,644 Cash and Cash Equivalents are Comprised of: Cash and cash equivalents $ 235,508 $ 7,011 $ 5,301 $ — $ 247,820 Cash and cash equivalents classified as assets held for sale — 6,043 8,781 — 14,824 Cash and cash equivalents, end of year $ 235,508 $ 13,054 $ 14,082 $ — $ 262,644 TRIBUNE MEDIA COMPANY AND SUBSIDIARIES CONDENSED CONSOLIDATING STATEMENT OF CASH FLOWS FOR THE YEAR ENDED DECEMBER 28, 2014 Parent (Tribune Media Company) Guarantor Subsidiaries Non-Guarantor Subsidiaries Eliminations Tribune Media Company Consolidated Net cash provided by (used in) operating activities $ 144,792 $ 399,228 $ 87,998 $ (253,563 ) $ 378,455 Investing Activities Capital expenditures (33,485 ) (48,793 ) (7,160 ) — (89,438 ) Investments — (830 ) (1,500 ) — (2,330 ) Acquisitions, net of cash acquired (157,814 ) (68,537 ) (53,482 ) — (279,833 ) Proceeds from sales of real estate and other assets — 49,870 — — 49,870 Transfers to restricted cash — (1,109 ) — — (1,109 ) Decrease in restricted cash related to acquisition of Local TV — 201,922 — — 201,922 Distributions from equity investments — 180,521 — — 180,521 Intercompany dividends 21,437 — — (21,437 ) — Proceeds from sales of investments 103 659,292 — — 659,395 Net cash (used in) provided by investing activities (169,759 ) 972,336 (62,142 ) (21,437 ) 718,998 Financing Activities Long-term borrowings related to Publishing Spin-off — — 346,500 — 346,500 Repayments of long-term debt (293,865 ) (2,383 ) (3,037 ) — (299,285 ) Repayment of Senior Toggle Notes — (172,237 ) — — (172,237 ) Long-term debt issuance costs related to Publishing Spin-off — — (10,179 ) — (10,179 ) Common stock repurchases (60,211 ) — — — (60,211 ) Cash and restricted cash distributed to tronc — — (86,530 ) — (86,530 ) Change in excess tax benefits from stock-based awards 868 — — — 868 Tax withholdings related to net share settlements of share-based awards (3,201 ) — — — (3,201 ) Proceeds from stock option exercises 1,308 — — — 1,308 Intercompany dividends — — (275,000 ) 275,000 — Change in intercompany receivables and payables 1,258,014 (1,256,528 ) (1,486 ) — — Net cash provided by (used in) financing activities 902,913 (1,431,148 ) (29,732 ) 275,000 (282,967 ) Net Increase (Decrease) in Cash and Cash Equivalents 877,946 (59,584 ) (3,876 ) — 814,486 Cash and cash equivalents, beginning of year 555,442 71,788 13,467 — 640,697 Cash and cash equivalents, end of year $ 1,433,388 $ 12,204 $ 9,591 $ — $ 1,455,183</t>
  </si>
  <si>
    <t>Basis of Presentation and Significant Accounting Policies Narrative (Details) $ in Thousands</t>
  </si>
  <si>
    <t>Dec. 27, 2013USD ($)</t>
  </si>
  <si>
    <t>Dec. 31, 2016USD ($)television_station</t>
  </si>
  <si>
    <t>Dec. 29, 2013USD ($)</t>
  </si>
  <si>
    <t>Summary of Significant Account Policies [Line Items]</t>
  </si>
  <si>
    <t>Number of Television Stations | television_station</t>
  </si>
  <si>
    <t>Decrease in carrying value of debt</t>
  </si>
  <si>
    <t>Fiscal Year Additional Days</t>
  </si>
  <si>
    <t>2 days</t>
  </si>
  <si>
    <t>4 days</t>
  </si>
  <si>
    <t>Broadcast rights impairment charge</t>
  </si>
  <si>
    <t>Advertising Expense</t>
  </si>
  <si>
    <t>Self-insurance deductible, per occurrence</t>
  </si>
  <si>
    <t>Liabilities for self-insured risks</t>
  </si>
  <si>
    <t>Buildings | Minimum</t>
  </si>
  <si>
    <t>Useful life of property, plant and equipment, years</t>
  </si>
  <si>
    <t>2 years</t>
  </si>
  <si>
    <t>Buildings | Maximum</t>
  </si>
  <si>
    <t>44 years</t>
  </si>
  <si>
    <t>Equipment | Minimum</t>
  </si>
  <si>
    <t>1 year</t>
  </si>
  <si>
    <t>Equipment | Maximum</t>
  </si>
  <si>
    <t>30 years</t>
  </si>
  <si>
    <t>Senior 9.25 and 10 Percent Toggle Notes Due 2015 | Senior Notes</t>
  </si>
  <si>
    <t>Senior Toggle Notes redemption period (days)</t>
  </si>
  <si>
    <t>30 days</t>
  </si>
  <si>
    <t>Cash deposit</t>
  </si>
  <si>
    <t>Repayments of Long-term Debt, Intercompany Amounts</t>
  </si>
  <si>
    <t>Restricted cash held by the company</t>
  </si>
  <si>
    <t>Basis of Presentation and Significant Accounting Policies Principles of Consolidation and VIEs (Details) - USD ($) $ in Millions</t>
  </si>
  <si>
    <t>Nov. 12, 2015</t>
  </si>
  <si>
    <t>Apr. 14, 2015</t>
  </si>
  <si>
    <t>Dec. 27, 2013</t>
  </si>
  <si>
    <t>Cash</t>
  </si>
  <si>
    <t>Taboola.com LTD</t>
  </si>
  <si>
    <t>Common stock owned by the Company, percent</t>
  </si>
  <si>
    <t>1.00%</t>
  </si>
  <si>
    <t>Variable Interest Entity, Primary Beneficiary, Aggregated Disclosure [Member] | Florida LLC</t>
  </si>
  <si>
    <t>Fair Value of Land Contributed</t>
  </si>
  <si>
    <t>Carrying Value of Land Contributed</t>
  </si>
  <si>
    <t>Variable Interest Entity, Qualitative or Quantitative Information, Ownership Percentage</t>
  </si>
  <si>
    <t>92.00%</t>
  </si>
  <si>
    <t>Future Ownership Percentage</t>
  </si>
  <si>
    <t>85.00%</t>
  </si>
  <si>
    <t>Variable Interest Entity, Primary Beneficiary, Aggregated Disclosure [Member] | California LLC</t>
  </si>
  <si>
    <t>90.00%</t>
  </si>
  <si>
    <t>Minimum</t>
  </si>
  <si>
    <t>Ownership in equity method investment, percent</t>
  </si>
  <si>
    <t>20.00%</t>
  </si>
  <si>
    <t>Maximum</t>
  </si>
  <si>
    <t>50.00%</t>
  </si>
  <si>
    <t>Basis of Presentation and Significant Accounting Policies Dreamcatcher (Details) - USD ($) $ in Thousands</t>
  </si>
  <si>
    <t>Sep. 30, 2016</t>
  </si>
  <si>
    <t>Mar. 31, 2016</t>
  </si>
  <si>
    <t>Sep. 30, 2015</t>
  </si>
  <si>
    <t>Jun. 30, 2015</t>
  </si>
  <si>
    <t>Mar. 29, 2015</t>
  </si>
  <si>
    <t>Variable Interest Entity [Line Items]</t>
  </si>
  <si>
    <t>Total operating profit</t>
  </si>
  <si>
    <t>[1],[2]</t>
  </si>
  <si>
    <t>Dreamcatcher | Dreamcatcher Stations</t>
  </si>
  <si>
    <t>Business Combination, Consideration Transferred</t>
  </si>
  <si>
    <t>Variable Interest Entity, Primary Beneficiary | Dreamcatcher Stations</t>
  </si>
  <si>
    <t>Variable Interest Entity, Primary Beneficiary | Dreamcatcher</t>
  </si>
  <si>
    <t>Variable Interest Entity, Financial or Other Support, Amount</t>
  </si>
  <si>
    <t>Basis of Presentation and Significant Accounting Policies Dreamcatcher Table (Details) - USD ($) $ in Thousands</t>
  </si>
  <si>
    <t>Other assets</t>
  </si>
  <si>
    <t>Long-term debt</t>
  </si>
  <si>
    <t>Dreamcatcher Stations | Variable Interest Entity, Primary Beneficiary</t>
  </si>
  <si>
    <t>Debt due within one year</t>
  </si>
  <si>
    <t>Basis of Presentation and Significant Accounting Policies Accounts Receivable Allowance Reconciliation (Details) - USD ($) $ in Thousands</t>
  </si>
  <si>
    <t>Allowance for Doubtful Accounts Receivable [Roll Forward]</t>
  </si>
  <si>
    <t>Accounts receivable allowance balance, beginning of the period</t>
  </si>
  <si>
    <t>Additions charged to revenues, costs and expenses</t>
  </si>
  <si>
    <t>Deductions</t>
  </si>
  <si>
    <t>Allowance for Doubtful Accounts Receivable, Distributions in Spin-off</t>
  </si>
  <si>
    <t>Accounts receivable allowance balance, end of the period</t>
  </si>
  <si>
    <t>Discontinued Operations Narrative (Details)</t>
  </si>
  <si>
    <t>Jan. 31, 2017USD ($)</t>
  </si>
  <si>
    <t>Aug. 04, 2014USD ($)shares</t>
  </si>
  <si>
    <t>Dec. 29, 2013renewal_term</t>
  </si>
  <si>
    <t>Cash dividend received by Company from tronc</t>
  </si>
  <si>
    <t>Contingent Liabilities Related to Discontinued Operations Subsequent to the Spin-off</t>
  </si>
  <si>
    <t>Senior Secured Credit Agreement | Term Loan Facility</t>
  </si>
  <si>
    <t>Nielsen | Transition Services Agreement</t>
  </si>
  <si>
    <t>Transition services period</t>
  </si>
  <si>
    <t>6 months</t>
  </si>
  <si>
    <t>Number Of Lease Renewal Periods | renewal_term</t>
  </si>
  <si>
    <t>tronc | Other Income</t>
  </si>
  <si>
    <t>Lease revenue</t>
  </si>
  <si>
    <t>tronc | Five Year Contractual Term</t>
  </si>
  <si>
    <t>Lessor Leasing Arrangements, Operating Leases, Term of Contract</t>
  </si>
  <si>
    <t>5 years</t>
  </si>
  <si>
    <t>tronc | Ten Year Contractual Term</t>
  </si>
  <si>
    <t>10 years</t>
  </si>
  <si>
    <t>Percent of outstanding tronc shares distributed</t>
  </si>
  <si>
    <t>98.50%</t>
  </si>
  <si>
    <t>Distribution ratio of tronc common stock</t>
  </si>
  <si>
    <t>tronc common stock distributed, shares | shares</t>
  </si>
  <si>
    <t>tronc | Dreamcatcher Credit Facility</t>
  </si>
  <si>
    <t>Maximum borrowing capacity under credit facility</t>
  </si>
  <si>
    <t>Common stock retained by the Company in the Publishing Spin-off, shares | shares</t>
  </si>
  <si>
    <t>1.50%</t>
  </si>
  <si>
    <t>Transaction costs incurred to complete disposition</t>
  </si>
  <si>
    <t>Amount of accumulated other comprehensive loss allocated to Tribune Publishing</t>
  </si>
  <si>
    <t>Discontinued Operations, Disposed of by Sale | Gracenote Companies</t>
  </si>
  <si>
    <t>Discontinued Operation, Amounts of Material Contingent Liabilities Remaining</t>
  </si>
  <si>
    <t>Discontinued Operations, Disposed of by Sale | Subsequent Event | Gracenote Companies</t>
  </si>
  <si>
    <t>Disposal Group, Including Discontinued Operation, Consideration</t>
  </si>
  <si>
    <t>Proceeds from Divestiture of Businesses and Interests in Affiliates</t>
  </si>
  <si>
    <t>Discontinued Operations Gracenote Companies Statement of Operations (Details) - USD ($) $ in Thousands</t>
  </si>
  <si>
    <t>3 Months Ended</t>
  </si>
  <si>
    <t>Income (Loss) from Discontinued Operations, net of taxes</t>
  </si>
  <si>
    <t>Gracenote Companies | Discontinued Operations, Disposed of by Sale</t>
  </si>
  <si>
    <t>Operating revenues</t>
  </si>
  <si>
    <t>Operating (loss) profit</t>
  </si>
  <si>
    <t>Interest income</t>
  </si>
  <si>
    <t>Interest expense (1)</t>
  </si>
  <si>
    <t>Gain on investment transaction</t>
  </si>
  <si>
    <t>Other non-operating gain, net</t>
  </si>
  <si>
    <t>Income (loss) before income taxes</t>
  </si>
  <si>
    <t>Income tax expense (benefit) (2)</t>
  </si>
  <si>
    <t>The Company used $400 million of proceeds from the Gracenote Sale to pay down a portion of its outstanding borrowings under the Company’s Term Loan Facility (as defined and described in Note 9). Interest expense associated with the Company’s outstanding Term Loan Facility was allocated to discontinued operations based on the ratio of the $400 million prepayment to the total outstanding indebtedness under the Term Loan Facility in effect in each respective period.</t>
  </si>
  <si>
    <t>n the fourth quarter of 2016, as a result of meeting all criteria under ASC Topic 205 to classify Gracenote Companies as discontinued operations, the Company recorded tax expense of $62 million to increase the Company’s deferred tax liability for the outside basis difference related to the Gracenote Companies included in the Gracenote Sale. This charge was required to be recorded in the period the Company signed a definitive agreement to divest the business. Exclusive of this $62 million charge, the effective tax rates on pretax income from discontinued operations was 45.0%, 44.0%, and 29.2% for the years ended December 31, 2016, December 31, 2015, and December 28, 2014, respectively. These rates differ from the U.S. federal statutory rate of 35% primarily due to state income taxes (net of federal benefit), foreign tax rate differences, and the impact of certain nondeductible transaction costs and other adjustments.</t>
  </si>
  <si>
    <t>Discontinued Operations Gracenote Companies Statement of Operations Footnotes (Details) - USD ($) $ in Millions</t>
  </si>
  <si>
    <t>Effective Income Tax Rate Reconciliation, at Federal Statutory Income Tax Rate, Percent</t>
  </si>
  <si>
    <t>35.00%</t>
  </si>
  <si>
    <t>Discontinued Operations, Tax Effect of Discontinued Operation, Outside Basis Difference</t>
  </si>
  <si>
    <t>Effective Income Tax Rate Reconciliation, Discontinued Operations, Percent</t>
  </si>
  <si>
    <t>45.00%</t>
  </si>
  <si>
    <t>44.00%</t>
  </si>
  <si>
    <t>29.20%</t>
  </si>
  <si>
    <t>Discontinued Operations Gracenote Companies Balance Sheet (Details) - USD ($) $ in Thousands</t>
  </si>
  <si>
    <t>Total current assets held for sale</t>
  </si>
  <si>
    <t>Total current liabilities held for sale</t>
  </si>
  <si>
    <t>Total non-current liabilities held for sale</t>
  </si>
  <si>
    <t>Prepaid expenses and other</t>
  </si>
  <si>
    <t>Property, plant and equipment, net</t>
  </si>
  <si>
    <t>Other long-term assets</t>
  </si>
  <si>
    <t>Total non-current assets held for sale (1)</t>
  </si>
  <si>
    <t>Total Assets Classified as Held For Sale in the Consolidated Balance Sheets</t>
  </si>
  <si>
    <t>Accrued expenses and other current liabilities</t>
  </si>
  <si>
    <t>Postretirement, medical, life and other benefits</t>
  </si>
  <si>
    <t>Total Liabilities Classified as Held For Sale in the Consolidated Balance Sheets</t>
  </si>
  <si>
    <t>Excludes $17 million and $206 million as of December 31, 2016 and December 31, 2015, respectively related to real estate assets held for sale. See Note 6 for further details.</t>
  </si>
  <si>
    <t>Discontinued Operations Gracenote Companies Balance Sheet Footnote (Details) - USD ($) $ in Millions</t>
  </si>
  <si>
    <t>Assets Held-for-sale, Not Part of Disposal Group</t>
  </si>
  <si>
    <t>Discontinued Operations Gracenote Companies Cash Flows (Details) - USD ($) $ in Thousands</t>
  </si>
  <si>
    <t>Net cash</t>
  </si>
  <si>
    <t>Non-cash investing and financing activities of Digital and Data businesses included in the Gracenote Sale were immaterial.</t>
  </si>
  <si>
    <t>Discontinued Operations - Publishing Spin-off Adjustments (Details) - USD ($) $ in Thousands</t>
  </si>
  <si>
    <t>Operating profit</t>
  </si>
  <si>
    <t>Loss on equity investments, net</t>
  </si>
  <si>
    <t>Income tax expense (benefit)</t>
  </si>
  <si>
    <t>Results of operations for the tronc businesses are reflected through August 4, 2014, the date of the Publishing Spin-off.</t>
  </si>
  <si>
    <t>In connection with the Publishing Spin-off, the Company received a $275 million cash dividend from tronc utilizing borrowings of $350 million under a senior secured credit facility entered into by tronc prior to the Publishing Spin-off. The full amount of the $275 million cash dividend was used to repay $275 million of outstanding borrowings under the Company’s Term Loan Facility (as defined and described in Note 9). Interest expense associated with the Company’s outstanding debt was allocated to discontinued operations based on the ratio of the $275 million cash dividend received from tronc to the total outstanding indebtedness under the outstanding credit facilities in effect in each respective period prior to the Publishing Spin-off and totaled $7 million for the year ended December 28, 2014.</t>
  </si>
  <si>
    <t>The effective tax rate on pretax income from discontinued operations was 58.6% for the year ended December 28, 2014. This rate differs from the U.S. federal statutory rate of 35% primarily due to state income taxes (net of federal benefit) and the impact of certain nondeductible transaction costs.</t>
  </si>
  <si>
    <t>Discontinued Operations Publishing Spin-off Adjustment Footnote (Details) - USD ($) $ in Thousands</t>
  </si>
  <si>
    <t>Aug. 04, 2014</t>
  </si>
  <si>
    <t>Cash Dividends Paid to Parent Company by Consolidated Subsidiaries</t>
  </si>
  <si>
    <t>Disposal Group, Including Discontinued Operations, Allocated Interest Expense, Excluding Capital Leases</t>
  </si>
  <si>
    <t>58.60%</t>
  </si>
  <si>
    <t>tronc | Secured Debt</t>
  </si>
  <si>
    <t>Proceedings Under Chapter 11 - Narrative (Details)</t>
  </si>
  <si>
    <t>Jun. 02, 2011defendantcomplaint</t>
  </si>
  <si>
    <t>Dec. 08, 2008subsidiary</t>
  </si>
  <si>
    <t>Sep. 30, 2016USD ($)</t>
  </si>
  <si>
    <t>Jun. 30, 2016USD ($)</t>
  </si>
  <si>
    <t>Mar. 31, 2016USD ($)</t>
  </si>
  <si>
    <t>Sep. 30, 2015USD ($)</t>
  </si>
  <si>
    <t>Jun. 30, 2015USD ($)</t>
  </si>
  <si>
    <t>Mar. 29, 2015USD ($)</t>
  </si>
  <si>
    <t>Dec. 31, 2012USD ($)claim$ / shares</t>
  </si>
  <si>
    <t>Mar. 01, 2017claim</t>
  </si>
  <si>
    <t>Aug. 12, 2016case</t>
  </si>
  <si>
    <t>Nov. 20, 2013USD ($)</t>
  </si>
  <si>
    <t>May 21, 2013preference_action</t>
  </si>
  <si>
    <t>Dec. 30, 2012shares</t>
  </si>
  <si>
    <t>Jul. 23, 2012</t>
  </si>
  <si>
    <t>Dec. 20, 2007USD ($)$ / shares</t>
  </si>
  <si>
    <t>Reorganization [Line Items]</t>
  </si>
  <si>
    <t>Bankruptcy Proceedings, Number of Subsidiaries Included in Bankruptcy Filing | subsidiary</t>
  </si>
  <si>
    <t>Bankruptcy closed cases | case</t>
  </si>
  <si>
    <t>Bankruptcy Claims, Number Claims Filed | claim</t>
  </si>
  <si>
    <t>Shareholder Receipt on Tribune Company common stock in connection with Leveraged ESOP Transactions</t>
  </si>
  <si>
    <t>Debtor Reorganization Items, Net Cash Outflows for Reorganization Costs</t>
  </si>
  <si>
    <t>Subsequent Event</t>
  </si>
  <si>
    <t>Bankruptcy Claims, Number Claims Withdrawn or Expunged | claim</t>
  </si>
  <si>
    <t>Bankruptcy Claims, Number of Claims Settled | claim</t>
  </si>
  <si>
    <t>Bankruptcy Claims, Number of Claims under Review by Management | claim</t>
  </si>
  <si>
    <t>Judicial Ruling</t>
  </si>
  <si>
    <t>Bankruptcy Claims, Number Claims Filed | complaint</t>
  </si>
  <si>
    <t>Bankruptcy Proceedings, Court Where Petition Was Filed</t>
  </si>
  <si>
    <t>Loss Contingency, Number of Defendants | defendant</t>
  </si>
  <si>
    <t>Loss Contingency, Number of Defendants that Held Stock that was Purchased or Redeemed via Leveraged ESOP Transactions | complaint</t>
  </si>
  <si>
    <t>Leveraged Employee Stock Option Transactions</t>
  </si>
  <si>
    <t>Bankruptcy Proceedings, Number of Preference Actions | preference_action</t>
  </si>
  <si>
    <t>Predecessor</t>
  </si>
  <si>
    <t>Common stock par value (usd per share) | $ / shares</t>
  </si>
  <si>
    <t>Employee Stock Ownership Plan (ESOP), shares committed for release or allocation to employees | shares</t>
  </si>
  <si>
    <t>Predecessor | Subordinated Debt | Subordinate Promissory Note</t>
  </si>
  <si>
    <t>Face amount of debt</t>
  </si>
  <si>
    <t>Debt instrument interest rate, percent</t>
  </si>
  <si>
    <t>4.64%</t>
  </si>
  <si>
    <t>Predecessor | Notes Payable, Other Payables | Debentures at 6.61% due 2027</t>
  </si>
  <si>
    <t>6.61%</t>
  </si>
  <si>
    <t>Predecessor | Notes Payable, Other Payables | Notes at 5.25% due 2015</t>
  </si>
  <si>
    <t>5.25%</t>
  </si>
  <si>
    <t>Predecessor | Notes Payable, Other Payables | Debentures at 7.25% due 2013</t>
  </si>
  <si>
    <t>7.25%</t>
  </si>
  <si>
    <t>Predecessor | Notes Payable, Other Payables | Debentures at 7.5% due 2023</t>
  </si>
  <si>
    <t>7.50%</t>
  </si>
  <si>
    <t>Predecessor | Debentures Subject to Mandatory Redemption | Debentures at 7.25% due 2096</t>
  </si>
  <si>
    <t>Predecessor | Medium-term Notes | Notes at 4.875% due 2010</t>
  </si>
  <si>
    <t>4.875%</t>
  </si>
  <si>
    <t>Predecessor | Reorganization Adjustments</t>
  </si>
  <si>
    <t>Fresh-start adjustment to retained earnings (deficit)</t>
  </si>
  <si>
    <t>Successor</t>
  </si>
  <si>
    <t>Postconfirmation, restricted cash and cash equivalents</t>
  </si>
  <si>
    <t>Proceedings Under Chapter 11 - Terms of Reorganization Plan (Details) - USD ($)</t>
  </si>
  <si>
    <t>Dec. 31, 2012</t>
  </si>
  <si>
    <t>Dec. 20, 2007</t>
  </si>
  <si>
    <t>Amount paid to settle bankruptcy claims</t>
  </si>
  <si>
    <t>Number of shares paid to settle claims (shares)</t>
  </si>
  <si>
    <t>Shares paid to settle claims</t>
  </si>
  <si>
    <t>Ownership by previous shareholders, maximum percentage</t>
  </si>
  <si>
    <t>4.99%</t>
  </si>
  <si>
    <t>Senior Loan Claims</t>
  </si>
  <si>
    <t>Senior Noteholder Claims, Option One</t>
  </si>
  <si>
    <t>Senior Noteholder Claims, Option Two</t>
  </si>
  <si>
    <t>Percent of allowed claim paid (percent)</t>
  </si>
  <si>
    <t>33.30%</t>
  </si>
  <si>
    <t>Other Parent Claims, Option One</t>
  </si>
  <si>
    <t>35.18%</t>
  </si>
  <si>
    <t>Allowed General Unsecured Claims</t>
  </si>
  <si>
    <t>100.00%</t>
  </si>
  <si>
    <t>Unclassified Claims, Priority Non-Tax Claims and Other Secured Claims [Member]</t>
  </si>
  <si>
    <t>Other Parent Claims, Option Two</t>
  </si>
  <si>
    <t>32.73%</t>
  </si>
  <si>
    <t>Amount of bankruptcy claims settled</t>
  </si>
  <si>
    <t>Employee Stock Ownership Plan (ESOP), shares</t>
  </si>
  <si>
    <t>Debtor Reorganization Items, Note Receivable Write off</t>
  </si>
  <si>
    <t>Predecessor | Common Stock</t>
  </si>
  <si>
    <t>Warrants that entitle the purchase of common stock, shares</t>
  </si>
  <si>
    <t>Warrants issued, shares</t>
  </si>
  <si>
    <t>Successor | Common Class A</t>
  </si>
  <si>
    <t>Issuance of Successor common stock and stock purchase warrants, shares</t>
  </si>
  <si>
    <t>Successor | Common Class B</t>
  </si>
  <si>
    <t>Litigation Trust | Successor</t>
  </si>
  <si>
    <t>Payments to acquire non-interest bearing loan</t>
  </si>
  <si>
    <t>Note Receivable, Counterparty's Expense Fund, Maximum</t>
  </si>
  <si>
    <t>Note Receivable, Counterparty's Repayment Covenants, Minimum Amount Required to be Distributed to Its Interest Holders</t>
  </si>
  <si>
    <t>Note Receivable, Counterparty Agreement, Maximum Reimbursable Expenses</t>
  </si>
  <si>
    <t>Fair value of assets held-in-trust</t>
  </si>
  <si>
    <t>Subordinate Promissory Note | Predecessor | Subordinated Debt</t>
  </si>
  <si>
    <t>Senior Secured Credit Agreement</t>
  </si>
  <si>
    <t>Senior Secured Credit Agreement | Revolving Credit Facility</t>
  </si>
  <si>
    <t>Senior Secured Credit Agreement | Predecessor | Secured Debt</t>
  </si>
  <si>
    <t>Bridge Facility | Guaranteed Claims | Bridge Loan</t>
  </si>
  <si>
    <t>Debt term</t>
  </si>
  <si>
    <t>12 months</t>
  </si>
  <si>
    <t>3.98%</t>
  </si>
  <si>
    <t>Exit Financing Facilities | Senior Noteholder Claims, Option Two | Term Loan Facility</t>
  </si>
  <si>
    <t>Amount paid to settle bankruptcy claims as a percent of debt proceeds</t>
  </si>
  <si>
    <t>6.27%</t>
  </si>
  <si>
    <t>Exit Financing Facilities | Successor | Term Loan Facility</t>
  </si>
  <si>
    <t>Exit Financing Facilities | Successor | Revolving Credit Facility</t>
  </si>
  <si>
    <t>Proceedings Under Chapter 11 - Leveraged ESOP Transactions (Details) - USD ($)</t>
  </si>
  <si>
    <t>Jun. 04, 2007</t>
  </si>
  <si>
    <t>Apr. 25, 2007</t>
  </si>
  <si>
    <t>Apr. 01, 2007</t>
  </si>
  <si>
    <t>Dec. 31, 2008</t>
  </si>
  <si>
    <t>Dec. 30, 2012</t>
  </si>
  <si>
    <t>Long term debt</t>
  </si>
  <si>
    <t>Stock issued during period (ESOP), shares</t>
  </si>
  <si>
    <t>Price per share (usd per share)</t>
  </si>
  <si>
    <t>Employee Stock Ownership Plan (ESOP), shares committed for release or allocation to employees</t>
  </si>
  <si>
    <t>Number of shares authorized to be repurchased (shares)</t>
  </si>
  <si>
    <t>Tender price per share (usd per share)</t>
  </si>
  <si>
    <t>Stock repurchased and retired during the period, shares</t>
  </si>
  <si>
    <t>Stock repurchased and retired during the period, value</t>
  </si>
  <si>
    <t>Conversion of Stock, Right to Receive Cash</t>
  </si>
  <si>
    <t>Payments for merger related costs</t>
  </si>
  <si>
    <t>Proceeds from issuance of warrants and debt</t>
  </si>
  <si>
    <t>Predecessor | Warrant Issued to Zell Entity</t>
  </si>
  <si>
    <t>Predecessor Warrants term (years)</t>
  </si>
  <si>
    <t>15 years</t>
  </si>
  <si>
    <t>Securities called by warrants or rights as percent of economic equity interest</t>
  </si>
  <si>
    <t>40.00%</t>
  </si>
  <si>
    <t>Aggregate exercise price of warrants</t>
  </si>
  <si>
    <t>Aggregate exercise price of warrants, amount increased per year</t>
  </si>
  <si>
    <t>Duration of increasing warrant price (years)</t>
  </si>
  <si>
    <t>Maximum aggregate exercise price of warrants</t>
  </si>
  <si>
    <t>Predecessor | Warrant Issued to Zell Entity | Zell Entity | Noncontrolling Interest</t>
  </si>
  <si>
    <t>Predecessor | Employee Stock Ownership Plan (ESOP) Promissory Note | Notes Payable, Other Payables</t>
  </si>
  <si>
    <t>ESOP debt structure, direct loan</t>
  </si>
  <si>
    <t>Predecessor | Subordinate Promissory Note | Subordinated Debt</t>
  </si>
  <si>
    <t>Paid-in-Kind Interest</t>
  </si>
  <si>
    <t>Predecessor | Subordinate Promissory Note | Subordinated Debt | Zell Entity | Noncontrolling Interest</t>
  </si>
  <si>
    <t>Acquisitions - Narrative (Details) $ in Thousands, set_up_box in Millions, professional in Millions</t>
  </si>
  <si>
    <t>Oct. 01, 2014USD ($)television_channel</t>
  </si>
  <si>
    <t>Aug. 29, 2014USD ($)projectprofessional</t>
  </si>
  <si>
    <t>Jul. 04, 2014USD ($)television_channelset_up_boxcountry</t>
  </si>
  <si>
    <t>May 01, 2014USD ($)</t>
  </si>
  <si>
    <t>Jan. 31, 2014USD ($)</t>
  </si>
  <si>
    <t>May 31, 2015USD ($)</t>
  </si>
  <si>
    <t>Transaction costs incurred</t>
  </si>
  <si>
    <t>Definite-lived intangible assets useful life, years</t>
  </si>
  <si>
    <t>12 years</t>
  </si>
  <si>
    <t>Infostrada, SportsDirect, Covers, Enswers | Customer relationships</t>
  </si>
  <si>
    <t>11 years</t>
  </si>
  <si>
    <t>Infostrada, SportsDirect, Covers, Enswers | Content database</t>
  </si>
  <si>
    <t>14 years</t>
  </si>
  <si>
    <t>Infostrada, SportsDirect, Covers, Enswers | Technologies</t>
  </si>
  <si>
    <t>8 years</t>
  </si>
  <si>
    <t>Infostrada, SportsDirect, Covers, Enswers | Trade names and trademarks</t>
  </si>
  <si>
    <t>Infostrada, SportsDirect, Covers, Enswers | Noncompete Agreements</t>
  </si>
  <si>
    <t>Number of national and local TV channels in Australia acquired | television_channel</t>
  </si>
  <si>
    <t>HWW | Customer relationships</t>
  </si>
  <si>
    <t>HWW | Content database</t>
  </si>
  <si>
    <t>HWW | Technologies</t>
  </si>
  <si>
    <t>7 years</t>
  </si>
  <si>
    <t>Movie and TV project information acquired | project</t>
  </si>
  <si>
    <t>Number of TV and film professionals information acquired | professional</t>
  </si>
  <si>
    <t>Period of deductible purchase price</t>
  </si>
  <si>
    <t>Baseline, LLC | Customer relationships</t>
  </si>
  <si>
    <t>6 years</t>
  </si>
  <si>
    <t>Baseline, LLC | Content database</t>
  </si>
  <si>
    <t>Baseline, LLC | Technologies</t>
  </si>
  <si>
    <t>Baseline, LLC | Trade names and trademarks</t>
  </si>
  <si>
    <t>Total purchase price for acquisition</t>
  </si>
  <si>
    <t>NPV of deferred payments</t>
  </si>
  <si>
    <t>Possible additional payments to selling management shareholders</t>
  </si>
  <si>
    <t>Business Combination, Consideration Transferred, Additional Payment Made</t>
  </si>
  <si>
    <t>Number of countries offered EPG data and TV search products | country</t>
  </si>
  <si>
    <t>Number of television channels | television_channel</t>
  </si>
  <si>
    <t>Number of set-top boxes | set_up_box</t>
  </si>
  <si>
    <t>What's On India Media Private Limited | Customer relationships</t>
  </si>
  <si>
    <t>What's On India Media Private Limited | Content database</t>
  </si>
  <si>
    <t>13 years</t>
  </si>
  <si>
    <t>What's On India Media Private Limited | Technologies</t>
  </si>
  <si>
    <t>What's On India Media Private Limited | Trade names and trademarks</t>
  </si>
  <si>
    <t>3 years</t>
  </si>
  <si>
    <t>What's On India Media Private Limited | Noncompete Agreements</t>
  </si>
  <si>
    <t>Gracenote, Inc. | Customer relationships</t>
  </si>
  <si>
    <t>Gracenote, Inc. | Content database</t>
  </si>
  <si>
    <t>Gracenote, Inc. | Technologies</t>
  </si>
  <si>
    <t>Gracenote, Inc. | Trade names and trademarks</t>
  </si>
  <si>
    <t>Transaction costs reflected in discontinued operations</t>
  </si>
  <si>
    <t>Landmark Acquisition Distributed in Spin-off | Customer relationships</t>
  </si>
  <si>
    <t>Landmark Acquisition Distributed in Spin-off | Trade names and trademarks</t>
  </si>
  <si>
    <t>20 years</t>
  </si>
  <si>
    <t>Landmark Acquisition Distributed in Spin-off | Advertiser Relationships</t>
  </si>
  <si>
    <t>Acquisitions - 2015 Acquisitions (Details) - USD ($) $ in Thousands</t>
  </si>
  <si>
    <t>May 31, 2015</t>
  </si>
  <si>
    <t>Cash acquired</t>
  </si>
  <si>
    <t>Accounts receivable and other current assets</t>
  </si>
  <si>
    <t>Property and equipment</t>
  </si>
  <si>
    <t>Deferred income tax assets</t>
  </si>
  <si>
    <t>Other long term assets</t>
  </si>
  <si>
    <t>Accounts payable and other current liabilities</t>
  </si>
  <si>
    <t>Deferred tax liabilities</t>
  </si>
  <si>
    <t>Other liabilities</t>
  </si>
  <si>
    <t>Total identifiable net assets</t>
  </si>
  <si>
    <t>Total net assets acquired</t>
  </si>
  <si>
    <t>Customer relationships | Infostrada, SportsDirect, Covers, Enswers</t>
  </si>
  <si>
    <t>Intangible assets subject to amortization</t>
  </si>
  <si>
    <t>Content database | Infostrada, SportsDirect, Covers, Enswers</t>
  </si>
  <si>
    <t>Technologies | Infostrada, SportsDirect, Covers, Enswers</t>
  </si>
  <si>
    <t>Trade names and trademarks | Infostrada, SportsDirect, Covers, Enswers</t>
  </si>
  <si>
    <t>Noncompete Agreements | Infostrada, SportsDirect, Covers, Enswers</t>
  </si>
  <si>
    <t>Minimum | Customer relationships | Infostrada, SportsDirect, Covers, Enswers</t>
  </si>
  <si>
    <t>Minimum | Content database | Infostrada, SportsDirect, Covers, Enswers</t>
  </si>
  <si>
    <t>Minimum | Technologies | Infostrada, SportsDirect, Covers, Enswers</t>
  </si>
  <si>
    <t>4 years</t>
  </si>
  <si>
    <t>Maximum | Customer relationships | Infostrada, SportsDirect, Covers, Enswers</t>
  </si>
  <si>
    <t>16 years</t>
  </si>
  <si>
    <t>Maximum | Content database | Infostrada, SportsDirect, Covers, Enswers</t>
  </si>
  <si>
    <t>Maximum | Technologies | Infostrada, SportsDirect, Covers, Enswers</t>
  </si>
  <si>
    <t>Acquisitions - HWW (Details) - USD ($) $ in Thousands</t>
  </si>
  <si>
    <t>Oct. 01, 2014</t>
  </si>
  <si>
    <t>Jul. 04, 2014</t>
  </si>
  <si>
    <t>Technologies | What's On India Media Private Limited</t>
  </si>
  <si>
    <t>Technologies | HWW</t>
  </si>
  <si>
    <t>Customer relationships | What's On India Media Private Limited</t>
  </si>
  <si>
    <t>Customer relationships | HWW</t>
  </si>
  <si>
    <t>Content database | What's On India Media Private Limited</t>
  </si>
  <si>
    <t>Content database | HWW</t>
  </si>
  <si>
    <t>Acquisitions - Baseline (Details) - USD ($) $ in Thousands</t>
  </si>
  <si>
    <t>Aug. 29, 2014</t>
  </si>
  <si>
    <t>Trade names and trademarks | Baseline, LLC</t>
  </si>
  <si>
    <t>Technologies | Baseline, LLC</t>
  </si>
  <si>
    <t>Customer relationships | Baseline, LLC</t>
  </si>
  <si>
    <t>Content database | Baseline, LLC</t>
  </si>
  <si>
    <t>Minimum | Trade names and trademarks | Baseline, LLC</t>
  </si>
  <si>
    <t>Minimum | Technologies | Baseline, LLC</t>
  </si>
  <si>
    <t>Minimum | Customer relationships | Baseline, LLC</t>
  </si>
  <si>
    <t>Maximum | Trade names and trademarks | Baseline, LLC</t>
  </si>
  <si>
    <t>Maximum | Technologies | Baseline, LLC</t>
  </si>
  <si>
    <t>Maximum | Customer relationships | Baseline, LLC</t>
  </si>
  <si>
    <t>Acquisitions - What's On (Details) - USD ($) $ in Thousands</t>
  </si>
  <si>
    <t>Net consideration</t>
  </si>
  <si>
    <t>Trade names and trademarks | What's On India Media Private Limited</t>
  </si>
  <si>
    <t>Noncompete Agreements | What's On India Media Private Limited</t>
  </si>
  <si>
    <t>Minimum | Technologies | What's On India Media Private Limited</t>
  </si>
  <si>
    <t>Minimum | Customer relationships | What's On India Media Private Limited</t>
  </si>
  <si>
    <t>Minimum | Content database | What's On India Media Private Limited</t>
  </si>
  <si>
    <t>Maximum | Technologies | What's On India Media Private Limited</t>
  </si>
  <si>
    <t>Maximum | Customer relationships | What's On India Media Private Limited</t>
  </si>
  <si>
    <t>Maximum | Content database | What's On India Media Private Limited</t>
  </si>
  <si>
    <t>Acquisitions - Gracenote (Details) - USD ($) $ in Thousands</t>
  </si>
  <si>
    <t>Jan. 31, 2014</t>
  </si>
  <si>
    <t>Trade names and trademarks | Gracenote, Inc.</t>
  </si>
  <si>
    <t>Technologies | Gracenote, Inc.</t>
  </si>
  <si>
    <t>Customer relationships | Gracenote, Inc.</t>
  </si>
  <si>
    <t>Content database | Gracenote, Inc.</t>
  </si>
  <si>
    <t>Minimum | Technologies | Gracenote, Inc.</t>
  </si>
  <si>
    <t>Minimum | Customer relationships | Gracenote, Inc.</t>
  </si>
  <si>
    <t>Maximum | Technologies | Gracenote, Inc.</t>
  </si>
  <si>
    <t>Maximum | Customer relationships | Gracenote, Inc.</t>
  </si>
  <si>
    <t>Acquisitions - Landmark (Details) - USD ($) $ in Thousands</t>
  </si>
  <si>
    <t>May 01, 2014</t>
  </si>
  <si>
    <t>Trade names and trademarks | Landmark Acquisition Distributed in Spin-off</t>
  </si>
  <si>
    <t>Advertiser Relationships | Landmark Acquisition Distributed in Spin-off</t>
  </si>
  <si>
    <t>Customer relationships | Landmark Acquisition Distributed in Spin-off</t>
  </si>
  <si>
    <t>Acquisitions - Other Distributed in Spin-off (Details) - USD ($) $ in Thousands</t>
  </si>
  <si>
    <t>Fair value of assets acquired</t>
  </si>
  <si>
    <t>Liabilities assumed</t>
  </si>
  <si>
    <t>Fair value of non-cash and contingent consideration</t>
  </si>
  <si>
    <t>Fair value of the preexisting equity interest in MCT</t>
  </si>
  <si>
    <t>Changes in Operations and Non-operating Items Severance by Business Segment (Details) - Employee Severance - USD ($) $ in Thousands</t>
  </si>
  <si>
    <t>Restructuring Cost and Reserve [Line Items]</t>
  </si>
  <si>
    <t>Severance Costs</t>
  </si>
  <si>
    <t>Corporate, Non-Segment</t>
  </si>
  <si>
    <t>Operating Segments | Television and Entertainment</t>
  </si>
  <si>
    <t>Changes in Operations and Non-operating Items Changes in Accrued Liability for Severance and Related Expenses (Details) - Employee Severance - USD ($) $ in Thousands</t>
  </si>
  <si>
    <t>Severance and Related Activity Liability [Roll Forward]</t>
  </si>
  <si>
    <t>Beginning balance</t>
  </si>
  <si>
    <t>Additions</t>
  </si>
  <si>
    <t>Payments</t>
  </si>
  <si>
    <t>Ending balance</t>
  </si>
  <si>
    <t>Changes in Operations and Non-operating Items Non-Operating Items (Details) - USD ($) $ in Thousands</t>
  </si>
  <si>
    <t>Nonoperating Income (Expense)</t>
  </si>
  <si>
    <t>Changes in Operations and Non-operating Items Narrative (Details) $ in Thousands</t>
  </si>
  <si>
    <t>Apr. 02, 2015USD ($)</t>
  </si>
  <si>
    <t>Oct. 01, 2014USD ($)</t>
  </si>
  <si>
    <t>Dec. 28, 2014USD ($)Investment</t>
  </si>
  <si>
    <t>Sep. 02, 2015</t>
  </si>
  <si>
    <t>Jul. 29, 2008</t>
  </si>
  <si>
    <t>Schedule of Other Nonoperating Income (Expense) [Line Items]</t>
  </si>
  <si>
    <t>Workers Compensation Reserve Adjustment</t>
  </si>
  <si>
    <t>Write-off of unamortized debt issuance costs and discounts</t>
  </si>
  <si>
    <t>Non-cash pretax charge to write down assets</t>
  </si>
  <si>
    <t>Number of equity method investments | Investment</t>
  </si>
  <si>
    <t>Newsday LLC</t>
  </si>
  <si>
    <t>Realized Gain (Loss) on Marketable Securities, Cost Method Investments, and Other Investments</t>
  </si>
  <si>
    <t>Investment ownership, percentage</t>
  </si>
  <si>
    <t>3.00%</t>
  </si>
  <si>
    <t>Classified Ventures LLC</t>
  </si>
  <si>
    <t>Pretax gain on sale of equity method investment</t>
  </si>
  <si>
    <t>27.80%</t>
  </si>
  <si>
    <t>Company's portion of proceeds from sale of equity method investments</t>
  </si>
  <si>
    <t>Company's portion of proceeds from sale of equity method investment held in escrow</t>
  </si>
  <si>
    <t>Employee Severance</t>
  </si>
  <si>
    <t>Severance and Related Activity Liability</t>
  </si>
  <si>
    <t>Discontinued Operations | Employee Severance</t>
  </si>
  <si>
    <t>Real Estate Sales and Assets Held For Sale (Details) $ in Thousands</t>
  </si>
  <si>
    <t>Jan. 26, 2017USD ($)</t>
  </si>
  <si>
    <t>Dec. 22, 2016USD ($)</t>
  </si>
  <si>
    <t>Nov. 14, 2016USD ($)</t>
  </si>
  <si>
    <t>Sep. 27, 2016USD ($)</t>
  </si>
  <si>
    <t>Sep. 26, 2016USD ($)</t>
  </si>
  <si>
    <t>Jul. 14, 2016USD ($)</t>
  </si>
  <si>
    <t>Jul. 12, 2016USD ($)property</t>
  </si>
  <si>
    <t>Jul. 07, 2016USD ($)</t>
  </si>
  <si>
    <t>Jun. 02, 2016USD ($)</t>
  </si>
  <si>
    <t>May 02, 2016USD ($)</t>
  </si>
  <si>
    <t>Dec. 19, 2014USD ($)</t>
  </si>
  <si>
    <t>Dec. 31, 2016USD ($)property</t>
  </si>
  <si>
    <t>Dec. 28, 2014USD ($)property</t>
  </si>
  <si>
    <t>Assets Held for Sale, Number of Properties Held for Sale | property</t>
  </si>
  <si>
    <t>Impairment of Long-Lived Assets to be Disposed of</t>
  </si>
  <si>
    <t>(Gain) loss on sale of real estate</t>
  </si>
  <si>
    <t>Assets Held for Sale, Number of Properties Sold | property</t>
  </si>
  <si>
    <t>Deerfield Beach Property</t>
  </si>
  <si>
    <t>Allentown Property</t>
  </si>
  <si>
    <t>Seattle Property</t>
  </si>
  <si>
    <t>Sale Leaseback Transaction, Lease Terms</t>
  </si>
  <si>
    <t>Gain (Loss) on Sale of Properties, Deferred</t>
  </si>
  <si>
    <t>Orlando Sentinel Property</t>
  </si>
  <si>
    <t>Arlington Heights Property</t>
  </si>
  <si>
    <t>Tribune Tower</t>
  </si>
  <si>
    <t>Sale of Real Estate, Contingency Period</t>
  </si>
  <si>
    <t>Tribune Tower | Contingent Payment</t>
  </si>
  <si>
    <t>LA Times Property</t>
  </si>
  <si>
    <t>LA Times Property | Contingent Payment</t>
  </si>
  <si>
    <t>Olympic Property</t>
  </si>
  <si>
    <t>Chicago, IL Property</t>
  </si>
  <si>
    <t>Chicago, IL Property | Subsequent Event</t>
  </si>
  <si>
    <t>Baltimore, MD Property</t>
  </si>
  <si>
    <t>Denver, CO Property | Subsequent Event</t>
  </si>
  <si>
    <t>Baltimore Property</t>
  </si>
  <si>
    <t>Idle Properties</t>
  </si>
  <si>
    <t>Scenario, Forecast | Chicago, IL Property | Subsequent Event</t>
  </si>
  <si>
    <t>Goodwill, Other Intangible Assets and Intangible Liabilities - Goodwill, other Intangible Assets and Intangible Liabilities (Details) - USD ($) $ in Thousands</t>
  </si>
  <si>
    <t>Finite-Lived Intangible Assets [Line Items]</t>
  </si>
  <si>
    <t>Finite-Lived Intangible Assets, Gross</t>
  </si>
  <si>
    <t>Finite-Lived Intangible Assets, Accumulated Amortization</t>
  </si>
  <si>
    <t>Finite-Lived Intangible Assets, Net</t>
  </si>
  <si>
    <t>Other intangible assets not subject to amortization</t>
  </si>
  <si>
    <t>Total other intangible assets, net</t>
  </si>
  <si>
    <t>Total goodwill and other intangible assets</t>
  </si>
  <si>
    <t>FCC licenses</t>
  </si>
  <si>
    <t>Trade name</t>
  </si>
  <si>
    <t>Affiliate relationships</t>
  </si>
  <si>
    <t>Affiliate relationships | Minimum</t>
  </si>
  <si>
    <t>Finite-Lived Intangible Asset, Useful Life (years)</t>
  </si>
  <si>
    <t>Affiliate relationships | Maximum</t>
  </si>
  <si>
    <t>Advertiser relationships</t>
  </si>
  <si>
    <t>Advertiser relationships | Minimum</t>
  </si>
  <si>
    <t>Advertiser relationships | Maximum</t>
  </si>
  <si>
    <t>Network affiliation agreements</t>
  </si>
  <si>
    <t>Network affiliation agreements | Minimum</t>
  </si>
  <si>
    <t>Network affiliation agreements | Maximum</t>
  </si>
  <si>
    <t>Retransmission consent agreements</t>
  </si>
  <si>
    <t>Retransmission consent agreements | Minimum</t>
  </si>
  <si>
    <t>Retransmission consent agreements | Maximum</t>
  </si>
  <si>
    <t>Trade names and trademarks</t>
  </si>
  <si>
    <t>Trade names and trademarks | Minimum</t>
  </si>
  <si>
    <t>Trade names and trademarks | Maximum</t>
  </si>
  <si>
    <t>Other | Minimum</t>
  </si>
  <si>
    <t>Other | Maximum</t>
  </si>
  <si>
    <t>Goodwill, Other Intangible Assets and Intangible Liabilities - Intangible Assets (Details) - USD ($) $ in Thousands</t>
  </si>
  <si>
    <t>Finite-lived Intangible Assets [Roll Forward]</t>
  </si>
  <si>
    <t>Finite-lived Intangible Assets Acquired</t>
  </si>
  <si>
    <t>Amortization of Intangible Assets</t>
  </si>
  <si>
    <t>Finite-Lived Intangible Assets, Balance Sheet Reclassifications</t>
  </si>
  <si>
    <t>Finite-Lived Intangible Assets, Translation Adjustments</t>
  </si>
  <si>
    <t>Indefinite-lived Intangible Assets [Roll Forward]</t>
  </si>
  <si>
    <t>Indefinite-Lived Intangible Assets (Excluding Goodwill)</t>
  </si>
  <si>
    <t>Goodwill [Roll Forward]</t>
  </si>
  <si>
    <t>Goodwill, Acquired During Period</t>
  </si>
  <si>
    <t>Goodwill, Translation Adjustments</t>
  </si>
  <si>
    <t>Goodwill, Gross</t>
  </si>
  <si>
    <t>Goodwill, Impairment Loss</t>
  </si>
  <si>
    <t>Lease Contract Intangible Assets</t>
  </si>
  <si>
    <t>Licensing Agreements</t>
  </si>
  <si>
    <t>Impairment of Intangible Assets, Indefinite-lived (Excluding Goodwill)</t>
  </si>
  <si>
    <t>Beginning in the fourth quarter of 2016, the Television and Entertainment reportable segment includes the operations of Covers, including the goodwill and other intangible assets subject to amortization allocated in accordance with ASC Topic 350 guidance, which was previously included in the Digital and Data reportable segment. See Note 4 for additional information regarding acquisitions.</t>
  </si>
  <si>
    <t>Amortization of intangible assets includes $1 million related to lease contract intangible assets and is recorded in cost of sales or SG&amp;amp;A expense, if applicable, in the Consolidated Statements of Operations.</t>
  </si>
  <si>
    <t>Represents net reclassifications which are reflected as an increase to broadcast rights assets in the Consolidated Balance Sheets at December 31, 2016 and December 31, 2015.</t>
  </si>
  <si>
    <t>Goodwill, Other Intangible Assets and Intangible Liabilities - Intangible Liabilities Subject to Amortization (Details) - USD ($) $ in Thousands</t>
  </si>
  <si>
    <t>Schedule of Finite-Lived Intangible Liabilities [Line Items]</t>
  </si>
  <si>
    <t>Finite-Lived Intangible Liabilities, Gross</t>
  </si>
  <si>
    <t>Finite-Lived Intangible Liabilities, Accumulated Amortization</t>
  </si>
  <si>
    <t>Broadcast rights intangible liabilities</t>
  </si>
  <si>
    <t>Lease contract intangible liabilities</t>
  </si>
  <si>
    <t>Goodwill, Other Intangible Assets and Intangible Liabilities - Narrative (Details) - USD ($)</t>
  </si>
  <si>
    <t>Amortization expense of amortizable intangible assets, excluding lease contract intangible assets, Next Twelve Months</t>
  </si>
  <si>
    <t>Amortization expense of amortizable intangible assets, excluding lease contract intangible assets, 2018</t>
  </si>
  <si>
    <t>Amortization expense of amortizable intangible assets, excluding lease contract intangible assets, 2019</t>
  </si>
  <si>
    <t>Amortization expense of amortizable intangible assets, excluding lease contract intangible assets, 2020</t>
  </si>
  <si>
    <t>Amortization expense of amortizable intangible assets, excluding lease contract intangible assets, 2021</t>
  </si>
  <si>
    <t>Impairment charge, goodwill</t>
  </si>
  <si>
    <t>Impairment charge. FCC licenses</t>
  </si>
  <si>
    <t>Fair value inputs, average revenue share period (years)</t>
  </si>
  <si>
    <t>Level 3 | Goodwill</t>
  </si>
  <si>
    <t>Fair value input, Projected cash flows</t>
  </si>
  <si>
    <t>Discount rate, percent</t>
  </si>
  <si>
    <t>10.50%</t>
  </si>
  <si>
    <t>Terminal growth range, percent</t>
  </si>
  <si>
    <t>2.00%</t>
  </si>
  <si>
    <t>Level 3 | FCC licenses</t>
  </si>
  <si>
    <t>9.50%</t>
  </si>
  <si>
    <t>Local TV</t>
  </si>
  <si>
    <t>Goodwill, Other Intangible Assets and Intangible Liabilities - Intangible Liabilities (Details) - USD ($) $ in Thousands</t>
  </si>
  <si>
    <t>Finite-Lived Intangible Liabilities [Roll Forward]</t>
  </si>
  <si>
    <t>Balance at beginning of the period</t>
  </si>
  <si>
    <t>Balance at end of the period</t>
  </si>
  <si>
    <t>Balance sheet reclassifications</t>
  </si>
  <si>
    <t>Represents net reclassifications which are reflected as a reduction of broadcast rights assets in the Company’s Consolidated Balance Sheet at December 31, 2016.</t>
  </si>
  <si>
    <t>Investments - Narrative (Details)</t>
  </si>
  <si>
    <t>Apr. 01, 2014USD ($)</t>
  </si>
  <si>
    <t>Jul. 29, 2011USD ($)</t>
  </si>
  <si>
    <t>Oct. 27, 2009USD ($)</t>
  </si>
  <si>
    <t>Jul. 29, 2008USD ($)lease</t>
  </si>
  <si>
    <t>Mar. 31, 2017USD ($)</t>
  </si>
  <si>
    <t>Jan. 01, 2018USD ($)</t>
  </si>
  <si>
    <t>Sep. 02, 2015USD ($)</t>
  </si>
  <si>
    <t>Aug. 04, 2014shares</t>
  </si>
  <si>
    <t>Dec. 31, 2012USD ($)</t>
  </si>
  <si>
    <t>Oct. 14, 2009USD ($)</t>
  </si>
  <si>
    <t>Aug. 21, 2009</t>
  </si>
  <si>
    <t>Schedule of Equity Method Investments [Line Items]</t>
  </si>
  <si>
    <t>Aggregate fair value of investments as of Effective Date</t>
  </si>
  <si>
    <t>Equity Method Investment, Difference Between Carrying Amount and Underlying Equity</t>
  </si>
  <si>
    <t>Weighted average remaining useful life, years</t>
  </si>
  <si>
    <t>Distributions from equity investments, return on investment</t>
  </si>
  <si>
    <t>Equity method investments</t>
  </si>
  <si>
    <t>Amortization of basis difference</t>
  </si>
  <si>
    <t>Write-downs of investments</t>
  </si>
  <si>
    <t>Cost method investments</t>
  </si>
  <si>
    <t>Deferred Tax Liabilities, Investments</t>
  </si>
  <si>
    <t>CareerBuilder, LLC</t>
  </si>
  <si>
    <t>32.10%</t>
  </si>
  <si>
    <t>Dose Media, LLC</t>
  </si>
  <si>
    <t>25.00%</t>
  </si>
  <si>
    <t>31.30%</t>
  </si>
  <si>
    <t>TKG Internet Holdings II LLC</t>
  </si>
  <si>
    <t>43.00%</t>
  </si>
  <si>
    <t>Apartments.com</t>
  </si>
  <si>
    <t>CareerBuilder, LLC and Classified Ventures, LLC</t>
  </si>
  <si>
    <t>Equity Method Investment, Value At Time Of Transaction</t>
  </si>
  <si>
    <t>Gross proceeds from sale of equity method investment paid to selling partners</t>
  </si>
  <si>
    <t>Company's portion of proceeds from sale of equity method investment, before tax</t>
  </si>
  <si>
    <t>Company's portion of proceeds from sale of equity method investments, net of tax</t>
  </si>
  <si>
    <t>Pretax gain recognized on sale of equity method investment</t>
  </si>
  <si>
    <t>Cash proceeds from sale of business</t>
  </si>
  <si>
    <t>Cash proceeds from sale of equity method investment</t>
  </si>
  <si>
    <t>Fair value of available-for-sale securities</t>
  </si>
  <si>
    <t>Cost basis of available-for-sale securities</t>
  </si>
  <si>
    <t>Gross unrealized holding gain of available-for-sale securities</t>
  </si>
  <si>
    <t>Comcast SportsNet Chicago, LLC</t>
  </si>
  <si>
    <t>25.34%</t>
  </si>
  <si>
    <t>New Cubs LLC</t>
  </si>
  <si>
    <t>5.00%</t>
  </si>
  <si>
    <t>Special cash distribution received</t>
  </si>
  <si>
    <t>Cost method investment, accounts receivables and other items retained by Company</t>
  </si>
  <si>
    <t>Investment owned, percent</t>
  </si>
  <si>
    <t>95.00%</t>
  </si>
  <si>
    <t>Cost Method Investments, Additional Information</t>
  </si>
  <si>
    <t>Newsday Holdings LLC</t>
  </si>
  <si>
    <t>Investment, Cash Contribution</t>
  </si>
  <si>
    <t>Cost Method Investments, Notes Receivable</t>
  </si>
  <si>
    <t>97.00%</t>
  </si>
  <si>
    <t>Proceeds from Cost Method Investments, Prepaid Rent</t>
  </si>
  <si>
    <t>Number of Leases | lease</t>
  </si>
  <si>
    <t>Proceeds from Sale of Cost Method Investment</t>
  </si>
  <si>
    <t>Revaluation of Assets</t>
  </si>
  <si>
    <t>Fair value adjustments to investments</t>
  </si>
  <si>
    <t>Company's share of increases in carrying value of investees' amortization intangible assets</t>
  </si>
  <si>
    <t>Company's share of increases attributable to goodwill and other identifiable intangibles not subject to amortization</t>
  </si>
  <si>
    <t>Payment Guarantee | New Cubs LLC</t>
  </si>
  <si>
    <t>Maximum Identification Amount</t>
  </si>
  <si>
    <t>Indemnification Agreement | Newsday LLC</t>
  </si>
  <si>
    <t>Reduction in Maximum Identification Amount after third anniversary</t>
  </si>
  <si>
    <t>Maximum Indemnification Amount reduction, per year</t>
  </si>
  <si>
    <t>Dreamcatcher Credit Facility | Newsday Holdings LLC and Newsday LLC</t>
  </si>
  <si>
    <t>Proceeds from Lines of Credit</t>
  </si>
  <si>
    <t>Subsequent Event | tronc</t>
  </si>
  <si>
    <t>Proceeds from Sale and Maturity of Marketable Securities</t>
  </si>
  <si>
    <t>Scenario, Forecast | Indemnification Agreement | Newsday LLC</t>
  </si>
  <si>
    <t>(1) Amortization of basis difference for the year ended December 28, 2014 includes $85 million related to the sale by CV of its Apartments.com business.</t>
  </si>
  <si>
    <t>Investments Total Investments (Details) - USD ($) $ in Thousands</t>
  </si>
  <si>
    <t>Marketable equity securities</t>
  </si>
  <si>
    <t>Investments Ownership Percentages (Details)</t>
  </si>
  <si>
    <t>Investments Income from Equity Investments (Details) - USD ($) $ in Thousands</t>
  </si>
  <si>
    <t>Income from equity investments, net, before amortization of basis difference</t>
  </si>
  <si>
    <t>Investments Cash Distributions from Equity Method Investments (Details) - USD ($) $ in Thousands</t>
  </si>
  <si>
    <t>Cash distributions from equity investments</t>
  </si>
  <si>
    <t>Cash distributions for the year ended December 28, 2014 included $160 million for the Company’s share of the proceeds from the sale by CV of its Apartments.com business. This distribution is presented as an investing activity in the Company’s Consolidated Statement of Cash Flows for the year ended December 28, 2014.</t>
  </si>
  <si>
    <t>Investments TV Food Network (Details) - Television Food Network, G.P. - USD ($) $ in Thousands</t>
  </si>
  <si>
    <t>Revenues, net</t>
  </si>
  <si>
    <t>Operating income</t>
  </si>
  <si>
    <t>Net income</t>
  </si>
  <si>
    <t>Current assets</t>
  </si>
  <si>
    <t>Non-current assets</t>
  </si>
  <si>
    <t>Current liabilities</t>
  </si>
  <si>
    <t>Non-current liabilities</t>
  </si>
  <si>
    <t>Investments Career Builder, Dose Media and CV Summarized Financial Information (Details) - USD ($) $ in Thousands</t>
  </si>
  <si>
    <t>Operating income from continuing operations</t>
  </si>
  <si>
    <t>Redeemable non-controlling interest</t>
  </si>
  <si>
    <t>(2) On November 25, 2015, the Company acquired a 25% interest in Dose Media. As results of operations from date of acquisition are not material to the Company in 2015, they are not included in the above table for 2015.</t>
  </si>
  <si>
    <t>(1) Revenues and operating income that relate to CV include results through October 1, 2014 and are presented exclusive of discontinued operations related to Apartments.com, which was sold by CV on April 1, 2014. See above for further information.</t>
  </si>
  <si>
    <t>(3) Net income that relates to CV include results through October 1, 2014. See above for further information.</t>
  </si>
  <si>
    <t>(1) Balance sheet information presented does not include CV, which was sold by the Company on October 1, 2014, as described above.</t>
  </si>
  <si>
    <t>Debt (Details)</t>
  </si>
  <si>
    <t>Jun. 24, 2015USD ($)</t>
  </si>
  <si>
    <t>Aug. 04, 2014USD ($)</t>
  </si>
  <si>
    <t>Jun. 23, 2015USD ($)</t>
  </si>
  <si>
    <t>Debt Instrument [Line Items]</t>
  </si>
  <si>
    <t>Long-term Debt</t>
  </si>
  <si>
    <t>Debt instrument unamortized discount</t>
  </si>
  <si>
    <t>Payments of Debt Issuance Costs</t>
  </si>
  <si>
    <t>Issuance of term loan</t>
  </si>
  <si>
    <t>Incremental facility cap</t>
  </si>
  <si>
    <t>Incremental facility leverage ratio</t>
  </si>
  <si>
    <t>Long-term Line of Credit</t>
  </si>
  <si>
    <t>Standby letters of credit outstanding</t>
  </si>
  <si>
    <t>Amended Secured Credit Facility [Member]</t>
  </si>
  <si>
    <t>Unamortized transaction costs</t>
  </si>
  <si>
    <t>Debt transaction costs</t>
  </si>
  <si>
    <t>Senior Notes | Senior Notes 5.875% due 2022</t>
  </si>
  <si>
    <t>5.875%</t>
  </si>
  <si>
    <t>Debt Instrument, Redemption Price Terms Prior to July 15, 2018, Percent of Principal Amount</t>
  </si>
  <si>
    <t>Debt Instrument, Redemption Price Terms July 15, 2018 to July 14, 2019, Percent of Principal Amount</t>
  </si>
  <si>
    <t>102.938%</t>
  </si>
  <si>
    <t>Debt Instrument, Redemption Price Terms, July 15, 2019 to July 14, 2020, Percent of Principal Amount</t>
  </si>
  <si>
    <t>101.469%</t>
  </si>
  <si>
    <t>Debt Instrument, Redemption Price Terms On or After July 15, 2020, Percent of Principal Amount</t>
  </si>
  <si>
    <t>Debt Instrument, Redemption Terms Prior to July 15, 2018, Percent of Principal Amount Redeemable</t>
  </si>
  <si>
    <t>Debt Instrument, Redemption Terms Prior to July 15, 2018, Price Percent</t>
  </si>
  <si>
    <t>105.875%</t>
  </si>
  <si>
    <t>Debt Instrument, Potential Repurchase Offer Price, Percent of Principal Amount</t>
  </si>
  <si>
    <t>101.00%</t>
  </si>
  <si>
    <t>Debt Instrument, Potential Purchase Offer Price, Percent of Principal Amount</t>
  </si>
  <si>
    <t>Senior Notes | Senior 9.25 and 10 Percent Toggle Notes Due 2015</t>
  </si>
  <si>
    <t>Term Loan Facility | Senior Secured Credit Agreement</t>
  </si>
  <si>
    <t>Debt instrument, unamortized discount, percent</t>
  </si>
  <si>
    <t>Debt Instrument, Unamortized Discount Write-off on Extinguishment</t>
  </si>
  <si>
    <t>Payments of Debt Extinguishment Costs</t>
  </si>
  <si>
    <t>3.82%</t>
  </si>
  <si>
    <t>Term Loan Facility | Senior Secured Credit Agreement | LIBOR</t>
  </si>
  <si>
    <t>Debt Instrument, Base Rate Floor</t>
  </si>
  <si>
    <t>Spread on variable rate, percent</t>
  </si>
  <si>
    <t>Term Loan Facility | Senior Secured Credit Agreement | Federal Funds Effective Swap Rate</t>
  </si>
  <si>
    <t>0.50%</t>
  </si>
  <si>
    <t>Term Loan Facility | Senior Secured Credit Agreement | Adjusted LIBOR</t>
  </si>
  <si>
    <t>Term Loan Facility | Senior Secured Credit Agreement | Base Rate</t>
  </si>
  <si>
    <t>Term Loan Facility | tronc | Senior Secured Credit Agreement</t>
  </si>
  <si>
    <t>Revolving Credit Facility | Senior Secured Credit Agreement</t>
  </si>
  <si>
    <t>Overdue amounts additional interest, percent</t>
  </si>
  <si>
    <t>Debt covenant, maximum leverage ratio for period two</t>
  </si>
  <si>
    <t>Debt instrument covenant testing, excess over revolving commitments, percent</t>
  </si>
  <si>
    <t>Revolving Credit Facility | Minimum | Senior Secured Credit Agreement | Adjusted LIBOR</t>
  </si>
  <si>
    <t>2.75%</t>
  </si>
  <si>
    <t>Revolving Credit Facility | Minimum | Senior Secured Credit Agreement | Alternative Base Rate</t>
  </si>
  <si>
    <t>1.75%</t>
  </si>
  <si>
    <t>Revolving Credit Facility | Maximum | Senior Secured Credit Agreement | Adjusted LIBOR</t>
  </si>
  <si>
    <t>Revolving Credit Facility | Maximum | Senior Secured Credit Agreement | Alternative Base Rate</t>
  </si>
  <si>
    <t>Revolving Credit Facility | Commitment fee one, percent | Senior Secured Credit Agreement</t>
  </si>
  <si>
    <t>Commitment fee, percent</t>
  </si>
  <si>
    <t>0.25%</t>
  </si>
  <si>
    <t>Revolving Credit Facility | Commitment fee two, percent | Senior Secured Credit Agreement</t>
  </si>
  <si>
    <t>0.375%</t>
  </si>
  <si>
    <t>Revolving Credit Facility | Commitment fee three, percent | Senior Secured Credit Agreement</t>
  </si>
  <si>
    <t>Term B Loans Facility | Amended Secured Credit Facility [Member]</t>
  </si>
  <si>
    <t>Debt, advances by new lenders to the existing debt facility in debt modification</t>
  </si>
  <si>
    <t>Early Repayment of Senior Debt</t>
  </si>
  <si>
    <t>Quarterly installment amount, percent of original principal amount, percent</t>
  </si>
  <si>
    <t>Debt Instrument, Premium Payable on Voluntary Prepayments, Percent</t>
  </si>
  <si>
    <t>Debt payment terms, percent of excess cash flow, leverage ratio above threshold</t>
  </si>
  <si>
    <t>Debt payment terms, percent of excess cash flow, leverage ratio threshold</t>
  </si>
  <si>
    <t>Debt payment terms, percent of excess cash flow, leverage ratio below threshold</t>
  </si>
  <si>
    <t>0.00%</t>
  </si>
  <si>
    <t>Debt Instrument, Prepayment Terms, Minimum Liquidity Threshold</t>
  </si>
  <si>
    <t>Term B Loans Facility | Amended Secured Credit Facility [Member] | LIBOR</t>
  </si>
  <si>
    <t>0.75%</t>
  </si>
  <si>
    <t>Term B Loans Facility | Amended Secured Credit Facility [Member] | Federal Funds Effective Swap Rate</t>
  </si>
  <si>
    <t>Term B Loans Facility | Amended Secured Credit Facility [Member] | Adjusted LIBOR</t>
  </si>
  <si>
    <t>Term B Loans Facility | Amended Secured Credit Facility [Member] | Base Rate</t>
  </si>
  <si>
    <t>Letter of Credit | Senior Secured Credit Agreement</t>
  </si>
  <si>
    <t>Fronting fee, percent</t>
  </si>
  <si>
    <t>0.125%</t>
  </si>
  <si>
    <t>Secured Debt | Dreamcatcher Credit Facility Due 2018</t>
  </si>
  <si>
    <t>4.08%</t>
  </si>
  <si>
    <t>Secured Debt | tronc</t>
  </si>
  <si>
    <t>Debt Long Term Debt (Details) - USD ($) $ in Thousands</t>
  </si>
  <si>
    <t>Jun. 24, 2015</t>
  </si>
  <si>
    <t>Jun. 23, 2015</t>
  </si>
  <si>
    <t>Total Debt</t>
  </si>
  <si>
    <t>Long-term Debt, Current Maturities</t>
  </si>
  <si>
    <t>Dreamcatcher Credit Facility | Dreamcatcher Credit Facility Due 2018</t>
  </si>
  <si>
    <t>Debt Maturities of Long-term Debt (Details) - USD ($) $ in Thousands</t>
  </si>
  <si>
    <t>Thereafter</t>
  </si>
  <si>
    <t>Long-term Debt, Gross</t>
  </si>
  <si>
    <t>Debt Instrument, Unamortized Discount</t>
  </si>
  <si>
    <t>Fair Value Measurements Narrative (Details) - USD ($)</t>
  </si>
  <si>
    <t>Senior Notes 5.875% due 2022 | Senior Notes</t>
  </si>
  <si>
    <t>Fair Value, Balance Sheet Grouping, Financial Statement Captions [Line Items]</t>
  </si>
  <si>
    <t>Debt Instrument, Interest Rate, Stated Percentage</t>
  </si>
  <si>
    <t>Fair Value Measurements (Details) - USD ($) $ in Thousands</t>
  </si>
  <si>
    <t>Fair Value</t>
  </si>
  <si>
    <t>Fair Value | Term Loan Facility</t>
  </si>
  <si>
    <t>Debt Facility</t>
  </si>
  <si>
    <t>Fair Value | Senior Notes</t>
  </si>
  <si>
    <t>Fair Value | Dreamcatcher Credit Facility</t>
  </si>
  <si>
    <t>Carrying Amount (1)</t>
  </si>
  <si>
    <t>Carrying Amount (1) | Term Loan Facility</t>
  </si>
  <si>
    <t>Carrying Amount (1) | Senior Notes</t>
  </si>
  <si>
    <t>Carrying Amount (1) | Dreamcatcher Credit Facility</t>
  </si>
  <si>
    <t>Contracts Payable for Broadcast Rights (Details) - USD ($) $ in Thousands</t>
  </si>
  <si>
    <t>Commitments and Contingencies (Details) $ in Millions</t>
  </si>
  <si>
    <t>Feb. 08, 2017USD ($)</t>
  </si>
  <si>
    <t>Feb. 29, 2012USD ($)</t>
  </si>
  <si>
    <t>Mar. 01, 2017radio_stationstation</t>
  </si>
  <si>
    <t>Loss Contingencies [Line Items]</t>
  </si>
  <si>
    <t>Contractual commitments, broadcast rights</t>
  </si>
  <si>
    <t>Net lease expense from continuing operations</t>
  </si>
  <si>
    <t>Commitments related to purchase of technology services, news and market data services, and talent contracts</t>
  </si>
  <si>
    <t>FCC Regulation, television and radio broadcast station license terms, years</t>
  </si>
  <si>
    <t>FCC Regulation, television ownership cap, percent</t>
  </si>
  <si>
    <t>39.00%</t>
  </si>
  <si>
    <t>The UHF Discount, percent</t>
  </si>
  <si>
    <t>FCC Regulation, television ownership cap, national reach, percent</t>
  </si>
  <si>
    <t>FCC Regulation, maximum reimbursement amount for required product modifications</t>
  </si>
  <si>
    <t>FCC Regulation, number of television stations authorized | station</t>
  </si>
  <si>
    <t>FCC Regulation, number of radio stations authorized | radio_station</t>
  </si>
  <si>
    <t>Expected Proceeds from Reverse Auction</t>
  </si>
  <si>
    <t>Commitments and Contingencies - Operating Leases (Details) $ in Thousands</t>
  </si>
  <si>
    <t>(1) The table above includes future minimum lease payments under non-cancelable operating leases related to the Gracenote Companies classified as held for sale as of December 31, 2016 of $6 million in 2017, $3 million in each of 2018 and 2019, $2 million in 2020, and $2 million in 2021 and thereafter.</t>
  </si>
  <si>
    <t>Commitments and Contingencies Operating Leases Footnotes (Details) $ in Thousands</t>
  </si>
  <si>
    <t>Operating Lease Commitments [Line Items]</t>
  </si>
  <si>
    <t>Gracenote Companies 2017</t>
  </si>
  <si>
    <t>Gracenote Companies 2018</t>
  </si>
  <si>
    <t>Gracenote Companies 2019</t>
  </si>
  <si>
    <t>Gracenote Companies 2020</t>
  </si>
  <si>
    <t>Gracenote Companies 2021</t>
  </si>
  <si>
    <t>Gracenote Companies Thereafter</t>
  </si>
  <si>
    <t>Income Taxes - Narrative (Details) - USD ($)</t>
  </si>
  <si>
    <t>6 Months Ended</t>
  </si>
  <si>
    <t>Dec. 29, 2013</t>
  </si>
  <si>
    <t>Oct. 27, 2009</t>
  </si>
  <si>
    <t>Federal Income Tax Note</t>
  </si>
  <si>
    <t>Effective Income Tax Rate Reconciliation, Tax Settlement, Other, Amount</t>
  </si>
  <si>
    <t>Income tax settlements and other adjustments, net</t>
  </si>
  <si>
    <t>Tax rate change due to Publishing Spin-off</t>
  </si>
  <si>
    <t>Undistributed foreign earnings</t>
  </si>
  <si>
    <t>Operating loss carryforwards</t>
  </si>
  <si>
    <t>Unrecognized tax benefits</t>
  </si>
  <si>
    <t>Favorable adjustment that would have been recognized</t>
  </si>
  <si>
    <t>Company's accrued interest and penalties related to uncertain tax positions</t>
  </si>
  <si>
    <t>Decrease in unrecognized tax benefits</t>
  </si>
  <si>
    <t>Income tax adjustments</t>
  </si>
  <si>
    <t>Income Taxes Paid</t>
  </si>
  <si>
    <t>Net Adjustment to Uncertain Tax Position, Current</t>
  </si>
  <si>
    <t>Liability for Uncertainty in Income Taxes, Current</t>
  </si>
  <si>
    <t>Increase (Decrease) in Deferred Income Taxes</t>
  </si>
  <si>
    <t>Adjustment to Deferred Income Tax Liability for Changes in Tax Basis</t>
  </si>
  <si>
    <t>Income Tax Examination, Interest Expense</t>
  </si>
  <si>
    <t>Payment for income tax, interest and penalties</t>
  </si>
  <si>
    <t>Expected future payment for income tax, interest and penalties</t>
  </si>
  <si>
    <t>Tax Year 2008 | Newsday LLC</t>
  </si>
  <si>
    <t>Income tax examination, estimate of possible loss before penalties and interest</t>
  </si>
  <si>
    <t>Income tax examination, penalties</t>
  </si>
  <si>
    <t>Tax Year 2009 | New Cubs LLC</t>
  </si>
  <si>
    <t>Income Tax Examination, Estimate of Possible Taxes</t>
  </si>
  <si>
    <t>Income Tax Examination, Estimate of Possible Penalties</t>
  </si>
  <si>
    <t>Income Tax Examination, Estimate of Possible Interest</t>
  </si>
  <si>
    <t>Income tax examination, estimate of possible loss</t>
  </si>
  <si>
    <t>Operating Loss Carryforwards, Expiration Date</t>
  </si>
  <si>
    <t>Jan. 1,
		2019</t>
  </si>
  <si>
    <t>Dec. 31,
		2029</t>
  </si>
  <si>
    <t>Income Taxes - Income Tax Reconciliation from Continuing Operations (Details) - USD ($) $ in Thousands</t>
  </si>
  <si>
    <t>Income (loss) from continuing operations before income taxes</t>
  </si>
  <si>
    <t>Federal income taxes at 35%</t>
  </si>
  <si>
    <t>State and local income taxes, net of federal tax benefit</t>
  </si>
  <si>
    <t>Domestic production activities deduction</t>
  </si>
  <si>
    <t>Non-deductible goodwill</t>
  </si>
  <si>
    <t>Income Tax Expense (Benefit)</t>
  </si>
  <si>
    <t>Effective tax rate</t>
  </si>
  <si>
    <t>80.00%</t>
  </si>
  <si>
    <t>(9.00%)</t>
  </si>
  <si>
    <t>37.40%</t>
  </si>
  <si>
    <t>Income Taxes - Components of Income Tax Expense (Benefit) from Continuing Operations (Details) - USD ($) $ in Thousands</t>
  </si>
  <si>
    <t>Current U.S. federal</t>
  </si>
  <si>
    <t>Current State and local</t>
  </si>
  <si>
    <t>Current Sub-total</t>
  </si>
  <si>
    <t>Deferred U.S. federal</t>
  </si>
  <si>
    <t>Deferred State and local</t>
  </si>
  <si>
    <t>Deferred Sub-total</t>
  </si>
  <si>
    <t>Income Taxes - Components of Net Deferred Tax Assets and Liabilities (Details) - USD ($) $ in Thousands</t>
  </si>
  <si>
    <t>Postretirement benefits other than pensions</t>
  </si>
  <si>
    <t>Stock-based compensation and other employee benefits</t>
  </si>
  <si>
    <t>Pensions</t>
  </si>
  <si>
    <t>Other accrued liabilities</t>
  </si>
  <si>
    <t>Other future deductible items</t>
  </si>
  <si>
    <t>Net operating loss carryforwards</t>
  </si>
  <si>
    <t>Accounts receivable</t>
  </si>
  <si>
    <t>Total deferred tax assets</t>
  </si>
  <si>
    <t>Net intangible assets</t>
  </si>
  <si>
    <t>Deferred gain on partnership contributions</t>
  </si>
  <si>
    <t>Outside basis difference on Gracenote Companies</t>
  </si>
  <si>
    <t>Total deferred tax liabilities</t>
  </si>
  <si>
    <t>Net deferred tax liabilities</t>
  </si>
  <si>
    <t>Income Taxes - Changes in Liability for Unrecognized Tax Benefits (Details) - USD ($) $ in Thousands</t>
  </si>
  <si>
    <t>Reconciliation of Unrecognized Tax Benefits, Excluding Amounts Pertaining to Examined Tax Returns [Roll Forward]</t>
  </si>
  <si>
    <t>Liability at Beginning of the Period</t>
  </si>
  <si>
    <t>Gross increase as a result of tax positions related to a prior period</t>
  </si>
  <si>
    <t>Gross increase as a result of tax positions related to the current period</t>
  </si>
  <si>
    <t>Gross decreases as a result of tax positions related to a prior period</t>
  </si>
  <si>
    <t>Decreases related to settlements with taxing authorities</t>
  </si>
  <si>
    <t>Reclassifications to income taxes payable</t>
  </si>
  <si>
    <t>Decrease related to statute of limitations expirations</t>
  </si>
  <si>
    <t>Liability at End of the Period</t>
  </si>
  <si>
    <t>Pension and Other Retirement Plans - Narrative (Details) $ in Thousands</t>
  </si>
  <si>
    <t>Jan. 01, 2010</t>
  </si>
  <si>
    <t>Nov. 03, 2009</t>
  </si>
  <si>
    <t>Dec. 31, 2016USD ($)pension_plan</t>
  </si>
  <si>
    <t>Dec. 25, 2011pension_plan</t>
  </si>
  <si>
    <t>Defined Benefit Plans and Other Postretirement Benefit Plans Table Text Block [Line Items]</t>
  </si>
  <si>
    <t>Tribune Company pension plans, allocation of eligible compensation (percent)</t>
  </si>
  <si>
    <t>Number of small defined benefit pension plans (pension plan) | pension_plan</t>
  </si>
  <si>
    <t>Number of frozen defined benefit pension plans (pension plan) | pension_plan</t>
  </si>
  <si>
    <t>Other Company-sponsored pension plan, percent of total projected benefit obligation (percent)</t>
  </si>
  <si>
    <t>Accumulated benefit obligation for all defined benefit pension plans</t>
  </si>
  <si>
    <t>Defined benefit plan, amount to be amortized from AOCI, period</t>
  </si>
  <si>
    <t>25 years</t>
  </si>
  <si>
    <t>Employer matching contribution, percent of match on first 2% of eligible pay</t>
  </si>
  <si>
    <t>Employer matching contribution, percent of match on next 4% of eligible pay</t>
  </si>
  <si>
    <t>Defined contribution plan, contribution amount</t>
  </si>
  <si>
    <t>Defined Contribution Plan, Cost Recognized</t>
  </si>
  <si>
    <t>Other Postretirement Plans</t>
  </si>
  <si>
    <t>Plan amendments</t>
  </si>
  <si>
    <t>Amortization Period of Plan Amendment</t>
  </si>
  <si>
    <t>Long-term rate of return on plans’ assets for expense</t>
  </si>
  <si>
    <t>Assumed annual rate of increase in per capita cost of covered health care benefits, percent</t>
  </si>
  <si>
    <t>6.00%</t>
  </si>
  <si>
    <t>Assumed decrease in per capita cost of covered health care benefits, percent</t>
  </si>
  <si>
    <t>Defined Benefit Plan, Health Care Obligation Trend Rate Assumed for Next Fiscal Year</t>
  </si>
  <si>
    <t>7.00%</t>
  </si>
  <si>
    <t>Employer contributions</t>
  </si>
  <si>
    <t>Estimated future employer contributions in next fiscal year</t>
  </si>
  <si>
    <t>Pension Plans</t>
  </si>
  <si>
    <t>100% Match Percentage</t>
  </si>
  <si>
    <t>Defined Contribution Plan, Employer Matching Contribution, Percent of Match</t>
  </si>
  <si>
    <t>50% Match Percentage</t>
  </si>
  <si>
    <t>4.00%</t>
  </si>
  <si>
    <t>Pension and Other Retirement Plans - Multiemployer Pension Plans (Details) - USD ($) $ in Millions</t>
  </si>
  <si>
    <t>Multiemployer Plans [Line Items]</t>
  </si>
  <si>
    <t>Company Contributions</t>
  </si>
  <si>
    <t>Multiemployer Plans, Collective-Bargaining Arrangement, Percentage of Employer's Contributions</t>
  </si>
  <si>
    <t>94.00%</t>
  </si>
  <si>
    <t>Multiemployer Pension Plans | Other Plans | tronc</t>
  </si>
  <si>
    <t>Pension and Other Retirement Plans - Defined Benefit Pension Plans and Other Post Retirement Plans Summarized Info (Details) - USD ($) $ in Thousands</t>
  </si>
  <si>
    <t>Defined Benefit Plan, Change in Benefit Obligation [Roll Forward]</t>
  </si>
  <si>
    <t>Projected benefit obligations, beginning of year</t>
  </si>
  <si>
    <t>Service cost</t>
  </si>
  <si>
    <t>Interest cost</t>
  </si>
  <si>
    <t>Impact of Medicare Reform Act</t>
  </si>
  <si>
    <t>Actuarial loss (gain)</t>
  </si>
  <si>
    <t>Benefits paid</t>
  </si>
  <si>
    <t>Projected benefit obligations, end of year</t>
  </si>
  <si>
    <t>Defined Benefit Plan, Change in Fair Value of Plan Assets [Roll Forward]</t>
  </si>
  <si>
    <t>Fair value of plans’ assets, beginning of year</t>
  </si>
  <si>
    <t>Actual return on plans’ assets</t>
  </si>
  <si>
    <t>Fair value of plans’ assets, end of year</t>
  </si>
  <si>
    <t>Under funded status of the plans</t>
  </si>
  <si>
    <t>Pension and Other Retirement Plans - Amounts Recognized in Consolidated Balance Sheets (Details) - USD ($) $ in Thousands</t>
  </si>
  <si>
    <t>Defined Benefit Plan Disclosure [Line Items]</t>
  </si>
  <si>
    <t>Employee compensation and benefits (1)</t>
  </si>
  <si>
    <t>Pension obligations, net (2)</t>
  </si>
  <si>
    <t>Postretirement medical, life and other benefits (2)</t>
  </si>
  <si>
    <t>Net amount recognized</t>
  </si>
  <si>
    <t>(1) Included in current liabilities within the Company’s Consolidated Balance Sheets.</t>
  </si>
  <si>
    <t>(2) Included in non-current liabilities within the Company’s Consolidated Balance Sheets.</t>
  </si>
  <si>
    <t>Pension and Other Retirement Plans - Components of Net Periodic Benefit Cost (Details) - USD ($) $ in Thousands</t>
  </si>
  <si>
    <t>Expected return on plans’ assets</t>
  </si>
  <si>
    <t>Recognized actuarial (gain) loss</t>
  </si>
  <si>
    <t>Amortization of prior service costs (credits)</t>
  </si>
  <si>
    <t>Net periodic benefit (credit) cost</t>
  </si>
  <si>
    <t>Pension and Other Retirement Plans - Amounts of Net Periodic Benefit Cost for Other Post Retirement Plans Applicable to Continuing and Discontinued Operations (Details) - Other Postretirement Plans - USD ($) $ in Thousands</t>
  </si>
  <si>
    <t>Pension and Other Retirement Plans - Amounts Included in Accumulated Other Comprehensive Income (Loss) (Details) - USD ($) $ in Thousands</t>
  </si>
  <si>
    <t>Unrecognized net actuarial losses, net of tax</t>
  </si>
  <si>
    <t>Unrecognized prior service (cost) credit, net of tax</t>
  </si>
  <si>
    <t>Pension and Other Retirement Plans - Weighted Average Assumptions (Details)</t>
  </si>
  <si>
    <t>Discount rate for expense</t>
  </si>
  <si>
    <t>4.30%</t>
  </si>
  <si>
    <t>3.95%</t>
  </si>
  <si>
    <t>Discount rate for obligations</t>
  </si>
  <si>
    <t>4.05%</t>
  </si>
  <si>
    <t>Increase in future salary levels for expense</t>
  </si>
  <si>
    <t>3.50%</t>
  </si>
  <si>
    <t>Increase in future salary levels for obligations</t>
  </si>
  <si>
    <t>3.45%</t>
  </si>
  <si>
    <t>3.30%</t>
  </si>
  <si>
    <t>Pension and Other Retirement Plans - Effect of One-Percentage Point Change in Assumed Health Care Cost Trend Rates (Details) $ in Thousands</t>
  </si>
  <si>
    <t>Defined Benefit Plan, Percent Increase on Service and Interest Cost Component</t>
  </si>
  <si>
    <t>Service cost and interest cost, 1% Increase</t>
  </si>
  <si>
    <t>Service cost and interest cost, 1% Decrease</t>
  </si>
  <si>
    <t>Projected benefit obligation, 1% Increase</t>
  </si>
  <si>
    <t>Projected benefit obligation, 1% Decrease</t>
  </si>
  <si>
    <t>Pension and Other Retirement Plans - Actual Allocations and Target Allocations by Asset Class (Details)</t>
  </si>
  <si>
    <t>Actual Allocations</t>
  </si>
  <si>
    <t>Target Allocations</t>
  </si>
  <si>
    <t>Equity securities</t>
  </si>
  <si>
    <t>53.40%</t>
  </si>
  <si>
    <t>51.50%</t>
  </si>
  <si>
    <t>Fixed income securities</t>
  </si>
  <si>
    <t>39.60%</t>
  </si>
  <si>
    <t>41.60%</t>
  </si>
  <si>
    <t>Cash and other short-term investments</t>
  </si>
  <si>
    <t>1.10%</t>
  </si>
  <si>
    <t>Other alternative investments</t>
  </si>
  <si>
    <t>5.80%</t>
  </si>
  <si>
    <t>Pension and Other Retirement Plans - Pension Plan Assets by Asset Category (Details) - Pension Plans - USD ($) $ in Thousands</t>
  </si>
  <si>
    <t>Fair value of pension plan assets</t>
  </si>
  <si>
    <t>Total pension plan assets measured at fair value</t>
  </si>
  <si>
    <t>Defined benefit plan, fair value of plan assets, measured using net asset value</t>
  </si>
  <si>
    <t>Contract value of pension plan assets</t>
  </si>
  <si>
    <t>Registered investment companies</t>
  </si>
  <si>
    <t>Registered investment companies | Level 1</t>
  </si>
  <si>
    <t>Registered investment companies | Level 2</t>
  </si>
  <si>
    <t>Registered investment companies | Level 3</t>
  </si>
  <si>
    <t>Common/collective trusts</t>
  </si>
  <si>
    <t>Common/collective trusts | Level 1</t>
  </si>
  <si>
    <t>Common/collective trusts | Level 2</t>
  </si>
  <si>
    <t>Common/collective trusts | Level 3</t>
  </si>
  <si>
    <t>U.S. government securities</t>
  </si>
  <si>
    <t>U.S. government securities | Level 1</t>
  </si>
  <si>
    <t>U.S. government securities | Level 2</t>
  </si>
  <si>
    <t>U.S. government securities | Level 3</t>
  </si>
  <si>
    <t>Corporate bonds</t>
  </si>
  <si>
    <t>Corporate bonds | Level 1</t>
  </si>
  <si>
    <t>Corporate bonds | Level 2</t>
  </si>
  <si>
    <t>Corporate bonds | Level 3</t>
  </si>
  <si>
    <t>Mortgage-backed and asset-backed securities</t>
  </si>
  <si>
    <t>Mortgage-backed and asset-backed securities | Level 1</t>
  </si>
  <si>
    <t>Mortgage-backed and asset-backed securities | Level 2</t>
  </si>
  <si>
    <t>Mortgage-backed and asset-backed securities | Level 3</t>
  </si>
  <si>
    <t>Other alternative investments | Level 1</t>
  </si>
  <si>
    <t>Other alternative investments | Level 2</t>
  </si>
  <si>
    <t>Other alternative investments | Level 3</t>
  </si>
  <si>
    <t>Pooled separate account</t>
  </si>
  <si>
    <t>Pooled separate account | Level 1</t>
  </si>
  <si>
    <t>Pooled separate account | Level 2</t>
  </si>
  <si>
    <t>Pooled separate account | Level 3</t>
  </si>
  <si>
    <t>Loan fund limited partnership</t>
  </si>
  <si>
    <t>Loan fund limited partnership | Level 1</t>
  </si>
  <si>
    <t>Loan fund limited partnership | Level 2</t>
  </si>
  <si>
    <t>Loan fund limited partnership | Level 3</t>
  </si>
  <si>
    <t>Pending net purchases</t>
  </si>
  <si>
    <t>(2) In accordance with ASU 2015-07, certain common/collective trusts, the 103-12 investment entity, the international equity limited partnership, real estate, private equity and venture capital limited partnerships that are measured at fair value using the NAV per share practical expedient have not been categorized in the fair value hierarchy. The fair value amounts presented in the table above are intended to permit reconciliation of the fair value hierarchy to the total value of plan assets.</t>
  </si>
  <si>
    <t>Other includes pending net security purchases of $58 million.</t>
  </si>
  <si>
    <t>Other includes pending net security purchases of $11 million.</t>
  </si>
  <si>
    <t>Pension and Other Retirement Plans - Benefit Plans Expected to be Paid (Details) $ in Thousands</t>
  </si>
  <si>
    <t>2022-2026</t>
  </si>
  <si>
    <t>Capital Stock (Details)</t>
  </si>
  <si>
    <t>Feb. 14, 2017$ / shares</t>
  </si>
  <si>
    <t>Feb. 03, 2017USD ($)$ / shares</t>
  </si>
  <si>
    <t>Jan. 02, 2017$ / shares</t>
  </si>
  <si>
    <t>Apr. 28, 2015$ / sharesshares</t>
  </si>
  <si>
    <t>Apr. 09, 2015USD ($)$ / shares</t>
  </si>
  <si>
    <t>Mar. 05, 2015$ / shares</t>
  </si>
  <si>
    <t>Dec. 31, 2016USD ($)$ / sharesshares</t>
  </si>
  <si>
    <t>Sep. 30, 2016USD ($)$ / shares</t>
  </si>
  <si>
    <t>Jun. 30, 2016USD ($)$ / shares</t>
  </si>
  <si>
    <t>Mar. 31, 2016USD ($)$ / shares</t>
  </si>
  <si>
    <t>Dec. 31, 2015USD ($)$ / sharesshares</t>
  </si>
  <si>
    <t>Sep. 30, 2015USD ($)$ / shares</t>
  </si>
  <si>
    <t>Jun. 30, 2015USD ($)$ / shares</t>
  </si>
  <si>
    <t>Mar. 29, 2015USD ($)$ / shares</t>
  </si>
  <si>
    <t>Dec. 31, 2016USD ($)registration$ / sharesshares</t>
  </si>
  <si>
    <t>Dec. 28, 2014USD ($)$ / sharesshares</t>
  </si>
  <si>
    <t>Feb. 24, 2016USD ($)</t>
  </si>
  <si>
    <t>Oct. 13, 2014USD ($)</t>
  </si>
  <si>
    <t>Dec. 29, 2013shares</t>
  </si>
  <si>
    <t>Dec. 31, 2012USD ($)$ / sharesshares</t>
  </si>
  <si>
    <t>Class of Stock [Line Items]</t>
  </si>
  <si>
    <t>Preferred stock par value (usd per share) | $ / shares</t>
  </si>
  <si>
    <t>Registration Rights Agreement, Demand Registration, Holder Rights Percentage</t>
  </si>
  <si>
    <t>Registration Rights Agreement, Aggregate Proceeds Expected to be Received, Benchmark Amount | $</t>
  </si>
  <si>
    <t>Registration Rights Agreement, Registration Payment Percent of Market Capitalization</t>
  </si>
  <si>
    <t>2.50%</t>
  </si>
  <si>
    <t>Treasury stock acquired, shares</t>
  </si>
  <si>
    <t>Treasury stock acquired, value | $</t>
  </si>
  <si>
    <t>Treasury stock acquired, price per share | $ / shares</t>
  </si>
  <si>
    <t>Treasury stock placed in trades and settled in 2015, shares</t>
  </si>
  <si>
    <t>Treasury stock placed in trades and settled in 2015 | $</t>
  </si>
  <si>
    <t>Common stock dividends | $</t>
  </si>
  <si>
    <t>Oaktree Group</t>
  </si>
  <si>
    <t>Number of demand registrations | registration</t>
  </si>
  <si>
    <t>JP Morgan</t>
  </si>
  <si>
    <t>Angelo Gordon &amp; Co. LP</t>
  </si>
  <si>
    <t>Dividends declared (usd per share) | $ / shares</t>
  </si>
  <si>
    <t>Common Stock, Dividends, Per Share, Cash Paid | $ / shares</t>
  </si>
  <si>
    <t>Special Cash Dividend | Subsequent Event</t>
  </si>
  <si>
    <t>Regular Cash Dividend | Subsequent Event</t>
  </si>
  <si>
    <t>Warrant</t>
  </si>
  <si>
    <t>Class of Warrant or Right, Exercise Price of Warrants or Rights | $ / shares</t>
  </si>
  <si>
    <t>Common Stock, Conversion Ratio</t>
  </si>
  <si>
    <t>Common stock converted, shares issued</t>
  </si>
  <si>
    <t>Class Of Warrant Or Right, Number of Warrants Exercised</t>
  </si>
  <si>
    <t>Shares Sold During Public Offering, Including Existing Shareholders</t>
  </si>
  <si>
    <t>Shares Issued, Price Per Share | $ / shares</t>
  </si>
  <si>
    <t>Outstanding common stock authorized for repurchase | $</t>
  </si>
  <si>
    <t>Stock Repurchase Program, Remaining Authorized Repurchase Amount | $</t>
  </si>
  <si>
    <t>Treasury Stock, Shares, Acquired Life to Date Under Program</t>
  </si>
  <si>
    <t>Common Class A | Unrestricted Stock Awards</t>
  </si>
  <si>
    <t>Common stock conversion, shares</t>
  </si>
  <si>
    <t>Preferred Stock</t>
  </si>
  <si>
    <t>Capital Stock Quarterly Dividend (Details) - USD ($) $ / shares in Units, $ in Thousands</t>
  </si>
  <si>
    <t>Quarterly Cash Dividend [Line Items]</t>
  </si>
  <si>
    <t>Common stock dividends</t>
  </si>
  <si>
    <t>Stock-Based Compensation (Details) $ / shares in Units, $ in Millions</t>
  </si>
  <si>
    <t>Mar. 01, 2013shares</t>
  </si>
  <si>
    <t>Mar. 31, 2017shares</t>
  </si>
  <si>
    <t>Dec. 31, 2015USD ($)shares</t>
  </si>
  <si>
    <t>Dec. 28, 2014USD ($)shares</t>
  </si>
  <si>
    <t>May 05, 2016shares</t>
  </si>
  <si>
    <t>May 04, 2016shares</t>
  </si>
  <si>
    <t>Share-based Compensation Arrangement by Share-based Payment Award [Line Items]</t>
  </si>
  <si>
    <t>Share-based Compensation Arrangement by Share-based Payment Award, Special Cash Dividend Adjustments</t>
  </si>
  <si>
    <t>Spin-off adjustment to outstanding Equity Awards, shares</t>
  </si>
  <si>
    <t>Stock-based compensation expense | $</t>
  </si>
  <si>
    <t>Discontinued Operations, Disposed of by Sale</t>
  </si>
  <si>
    <t>Scenario, Forecast</t>
  </si>
  <si>
    <t>NSOs</t>
  </si>
  <si>
    <t>Equity Incentive Plan vesting percent per each anniversary</t>
  </si>
  <si>
    <t>NSO maximum contractual term</t>
  </si>
  <si>
    <t>RSUs</t>
  </si>
  <si>
    <t>Grants in period, shares</t>
  </si>
  <si>
    <t>PSUs</t>
  </si>
  <si>
    <t>PSUs | Three Year Performance Period</t>
  </si>
  <si>
    <t>Equity Incentive Plan vesting period, years</t>
  </si>
  <si>
    <t>Supplemental Performance Shares</t>
  </si>
  <si>
    <t>Supplemental Performance Shares | Common Class A</t>
  </si>
  <si>
    <t>Consecutive Trading Days</t>
  </si>
  <si>
    <t>Share Price, Incremental Increase</t>
  </si>
  <si>
    <t>Minimum | Supplemental Performance Shares | Common Class A</t>
  </si>
  <si>
    <t>Share Price | $ / shares</t>
  </si>
  <si>
    <t>Maximum | Supplemental Performance Shares | Common Class A</t>
  </si>
  <si>
    <t>2016 Incentive Compensation Plan</t>
  </si>
  <si>
    <t>Shares available for grant</t>
  </si>
  <si>
    <t>2016 Directors Plan</t>
  </si>
  <si>
    <t>2013 Equity Incentive Plan</t>
  </si>
  <si>
    <t>Equity Incentive Plan maximum of outstanding Common Stock, percent</t>
  </si>
  <si>
    <t>Stock-Based Compensation - Weighted-average Assumptions (Details)</t>
  </si>
  <si>
    <t>Risk-free interest rate</t>
  </si>
  <si>
    <t>1.35%</t>
  </si>
  <si>
    <t>1.71%</t>
  </si>
  <si>
    <t>Expected dividend yield</t>
  </si>
  <si>
    <t>3.36%</t>
  </si>
  <si>
    <t>0.17%</t>
  </si>
  <si>
    <t>Expected stock price volatility</t>
  </si>
  <si>
    <t>36.54%</t>
  </si>
  <si>
    <t>44.47%</t>
  </si>
  <si>
    <t>Expected life (in years)</t>
  </si>
  <si>
    <t>6 years 2 months 30 days</t>
  </si>
  <si>
    <t>Stock-Based Compensation - NSOs (Details) - NSOs - USD ($) $ / shares in Units, $ in Thousands</t>
  </si>
  <si>
    <t>Share-based Compensation Arrangement by Share-based Payment Award, Options, Outstanding [Roll Forward]</t>
  </si>
  <si>
    <t>Outstanding, shares</t>
  </si>
  <si>
    <t>Outstanding, Weighted Average Exercise Price</t>
  </si>
  <si>
    <t>Outstanding, Weighted Average Fair Value</t>
  </si>
  <si>
    <t>Outstanding, Weighted Average Remaining Contractual Term (in years)</t>
  </si>
  <si>
    <t>8 years 2 months 12 days</t>
  </si>
  <si>
    <t>8 years 3 months 15 days</t>
  </si>
  <si>
    <t>9 years</t>
  </si>
  <si>
    <t>9 years 4 months 25 days</t>
  </si>
  <si>
    <t>Outstanding, Aggregate Intrinsic Value</t>
  </si>
  <si>
    <t>Grants in period, Weighted Average Exercise Price</t>
  </si>
  <si>
    <t>Grants in period, Weighted Average Fair Value</t>
  </si>
  <si>
    <t>Exercised in period, shares</t>
  </si>
  <si>
    <t>Exercised in period, Weighted Average Exercise Price</t>
  </si>
  <si>
    <t>Exercised in period, Weighted Average Fair Value</t>
  </si>
  <si>
    <t>Cancelled in period, shares</t>
  </si>
  <si>
    <t>Cancelled in period, Weighted Average Exercise Price</t>
  </si>
  <si>
    <t>Cancelled in Period, Weighted Average Fair Value</t>
  </si>
  <si>
    <t>Forfeitures in period, shares</t>
  </si>
  <si>
    <t>Forfeitures in period, Weighted Average Exercise Price</t>
  </si>
  <si>
    <t>Forfeitures in period, Weighted Average Fair Value</t>
  </si>
  <si>
    <t>Adjustments due to Publishing Spin-off, shares</t>
  </si>
  <si>
    <t>Adjustment due to Special Cash Dividend, shares</t>
  </si>
  <si>
    <t>Vested and exercisable, shares</t>
  </si>
  <si>
    <t>Vested and exercisable, Weighted Average Exercise Price</t>
  </si>
  <si>
    <t>Vested and exercisable, Weighted Average Fair Value</t>
  </si>
  <si>
    <t>Vested and exercisable, Weighted Average Remaining Contractual Term (in years)</t>
  </si>
  <si>
    <t>6 years 11 months 27 days</t>
  </si>
  <si>
    <t>Vested and exercisable, Aggregate Intrinsic Value</t>
  </si>
  <si>
    <t>NSOs cancelled from Publishing Spin-off, shares</t>
  </si>
  <si>
    <t>Increase in stock based compensation to preserve intrinsic value, shares</t>
  </si>
  <si>
    <t>(2)The weighted average exercise price and weighted-average fair value of options outstanding as of the end of each reporting period reflect the adjustments to the awards as a result of the Publishing Spin-off and the Special Cash Dividend, as applicable.</t>
  </si>
  <si>
    <t>(1)As of the date of the Publishing Spin-off, 90,086 of NSOs attributable to employees of tronc were cancelled, offset by an increase of 56,071 NSOs to preserve the intrinsic value of outstanding NSOs attributable to Tribune Media Company employees, while also preserving the fair value of the awards immediately before and after the Publishing Spin-off.</t>
  </si>
  <si>
    <t>Stock-Based Compensation - RSUs (Details) - $ / shares</t>
  </si>
  <si>
    <t>Share-based Compensation Arrangement by Share-based Payment Award, Equity Instruments Other than Options, Nonvested, Number of Shares [Roll Forward]</t>
  </si>
  <si>
    <t>Outstanding and nonvested, Weighted Average Remaining Contractual Term (in years)</t>
  </si>
  <si>
    <t>1 year 4 months 2 days</t>
  </si>
  <si>
    <t>2 years 3 months 15 days</t>
  </si>
  <si>
    <t>2 years 8 months 9 days</t>
  </si>
  <si>
    <t>3 years 1 month 6 days</t>
  </si>
  <si>
    <t>Vested and issued in period, shares</t>
  </si>
  <si>
    <t>Vested and issued in period, Weighted Average Fair Value</t>
  </si>
  <si>
    <t>Forfeitures in Period, shares</t>
  </si>
  <si>
    <t>Forfeitures in Period, Weighted Average Fair Value</t>
  </si>
  <si>
    <t>Adjustment due to Publishing Spin-off, shares</t>
  </si>
  <si>
    <t>Adjustment due to the Special Cash Dividend</t>
  </si>
  <si>
    <t>RSUs cancelled from Publishing Spin-off, shares</t>
  </si>
  <si>
    <t>RSUs | Geographic Distribution, Foreign</t>
  </si>
  <si>
    <t>Vesting period</t>
  </si>
  <si>
    <t>RSU Dividend Equivalent Unit (DEU)</t>
  </si>
  <si>
    <t>Dividend Equivalent Units Vested</t>
  </si>
  <si>
    <t>Dividend Equivalent Unit Weighted Average Vested Fair Value</t>
  </si>
  <si>
    <t>Includes 22,309 RSUs which were granted to foreign employees and which the Company expects to settle in cash. These RSUs generally vest over a four year period. The fair value of these RSUs at December 31, 2015 was not material.</t>
  </si>
  <si>
    <t>The weighted average fair value of outstanding RSUs as of the end of each reporting period reflects the adjustment for the Publishing Spin-off and the Special Cash Dividend, as applicable.</t>
  </si>
  <si>
    <t>As of the date of the Publishing Spin-off, 94,365 of RSUs attributable to employees of tronc were cancelled, offset by an increase of 38,846 RSUs to preserve the fair value of outstanding RSUs attributable to Tribune Media Company employees.</t>
  </si>
  <si>
    <t>Stock-Based Compensation - Restricted and Unrestricted Stock Awards (Details) - Restricted And Unrestricted Stock Awards - $ / shares shares in Thousands</t>
  </si>
  <si>
    <t>0 years</t>
  </si>
  <si>
    <t>Vested in period, shares</t>
  </si>
  <si>
    <t>Vested in period, Weighted Average Fair Value</t>
  </si>
  <si>
    <t>Stock-Based Compensation - PSUs (Details) - $ / shares shares in Thousands</t>
  </si>
  <si>
    <t>1 year 26 days</t>
  </si>
  <si>
    <t>7 months 13 days</t>
  </si>
  <si>
    <t>1 year 4 months</t>
  </si>
  <si>
    <t>PSU Dividend Equivalent Unit (DEU)</t>
  </si>
  <si>
    <t>(1) Represents shares of PSUs for which performance targets have been established and which are deemed granted under U.S. GAAP.</t>
  </si>
  <si>
    <t>(2) The weighted average fair value of outstanding PSUs reflect the adjustment for the Special Cash Dividend</t>
  </si>
  <si>
    <t>Stock-Based Compensation - Unrecognized Compensation Cost (Details) $ in Thousands</t>
  </si>
  <si>
    <t>Unrecognized Compensation Cost</t>
  </si>
  <si>
    <t>Weighted Average Remaining Recognition Period (in years)</t>
  </si>
  <si>
    <t>2 years 4 months 24 days</t>
  </si>
  <si>
    <t>Earnings Per Share - Narrative (Details) - shares</t>
  </si>
  <si>
    <t>DEUs outstanding</t>
  </si>
  <si>
    <t>Weighted-average warrants outstanding excluded from EPS, shares</t>
  </si>
  <si>
    <t>Anti-dilutive common share equivalents excluded from EPS, shares</t>
  </si>
  <si>
    <t>Earnings Per Share (Details) - USD ($) $ / shares in Units, shares in Thousands, $ in Thousands</t>
  </si>
  <si>
    <t>Income (loss) from continuing operations, as reported</t>
  </si>
  <si>
    <t>Less: Dividends distributed to Warrants</t>
  </si>
  <si>
    <t>Less: Undistributed earnings allocated to Warrants</t>
  </si>
  <si>
    <t>Income (loss) from continuing operations attributable to common shareholders for basic EPS</t>
  </si>
  <si>
    <t>Add: Undistributed earnings allocated to dilutive securities</t>
  </si>
  <si>
    <t>Income (loss) from continuing operations attributable to common shareholders for diluted EPS</t>
  </si>
  <si>
    <t>(Loss) income from discontinued operations, as reported</t>
  </si>
  <si>
    <t>(Loss) income from discontinued operations attributable to common shareholders for basic and diluted EPS</t>
  </si>
  <si>
    <t>Net income (loss) attributable to common shareholders for basic EPS</t>
  </si>
  <si>
    <t>Net income (loss) attributable to common shareholders for diluted EPS</t>
  </si>
  <si>
    <t>Weighted average shares outstanding - basic</t>
  </si>
  <si>
    <t>Impact of dilutive securities</t>
  </si>
  <si>
    <t>Weighted average shares outstanding - diluted</t>
  </si>
  <si>
    <t>Accumulated Other Comprehensive (Loss) Income (Details) - USD ($) $ in Thousands</t>
  </si>
  <si>
    <t>AOCI Attributable to Parent, Net of Tax [Roll Forward]</t>
  </si>
  <si>
    <t>Accumulated other comprehensive (loss) income, balance at beginning of the period</t>
  </si>
  <si>
    <t>Other comprehensive (loss) income</t>
  </si>
  <si>
    <t>Accumulated other comprehensive (loss) income, balance at the end of the period</t>
  </si>
  <si>
    <t>Unrecognized Benefit Plan Losses</t>
  </si>
  <si>
    <t>Foreign Currency Translation Adjustments</t>
  </si>
  <si>
    <t>Foreign Currency Translation Adjustments | CareerBuilder, LLC and Television Food Network G.P.</t>
  </si>
  <si>
    <t>Unrecognized Gain on Marketable Securities</t>
  </si>
  <si>
    <t>(1)The changes included a loss of $2 million in each of 2016 and 2015, net of taxes, related to the Company’s 32.1% investment interest in CareerBuilder and the Company’s 31.3% investment interest in TV Food Network. See Note 8 for the discussion of the Company’s equity-method investments.</t>
  </si>
  <si>
    <t>Related Party Transactions (Details) - USD ($) $ in Thousands</t>
  </si>
  <si>
    <t>Related Party Transaction [Line Items]</t>
  </si>
  <si>
    <t>Principal Owner | HWW | Minimum | Oaktree Group</t>
  </si>
  <si>
    <t>10.00%</t>
  </si>
  <si>
    <t>Principal Owner | HWW | Maximum | Oaktree Group</t>
  </si>
  <si>
    <t>15.00%</t>
  </si>
  <si>
    <t>Equity Funds | Principal Owner</t>
  </si>
  <si>
    <t>Fair value of investment in loan fund limited partnership</t>
  </si>
  <si>
    <t>Business Segments (Details)</t>
  </si>
  <si>
    <t>Dec. 31, 2016television_station</t>
  </si>
  <si>
    <t>Segment Reporting Information [Line Items]</t>
  </si>
  <si>
    <t>Number of Television Stations</t>
  </si>
  <si>
    <t>Segment Reporting, Disclosure of Major Customers</t>
  </si>
  <si>
    <t>.1</t>
  </si>
  <si>
    <t>Dreamcatcher | Television and Entertainment</t>
  </si>
  <si>
    <t>FOX Broadcasting Company Television Affiliates | Television and Entertainment</t>
  </si>
  <si>
    <t>CW Television | Television and Entertainment</t>
  </si>
  <si>
    <t>CBS Corporation Television Affiliates | Television and Entertainment</t>
  </si>
  <si>
    <t>American Broadcasting Company Television Affiliates | Television and Entertainment</t>
  </si>
  <si>
    <t>National Broadcasting Company Television Affiliates | Television and Entertainment</t>
  </si>
  <si>
    <t>Independent Television Stations | Television and Entertainment</t>
  </si>
  <si>
    <t>Business Segments - Operating Segments (Details) - USD ($) $ in Thousands</t>
  </si>
  <si>
    <t>Assets held for sale</t>
  </si>
  <si>
    <t>[6],[7]</t>
  </si>
  <si>
    <t>Continuing Operations | Operating Segments | Television and Entertainment</t>
  </si>
  <si>
    <t>Continuing Operations | Corporate, Non-Segment</t>
  </si>
  <si>
    <t>(6)See Note 2 and Note 6 for information regarding assets held for sale.</t>
  </si>
  <si>
    <t>[6]</t>
  </si>
  <si>
    <t>(4) December 31, 2015 balances have been reclassified to present debt issuance costs as a direct deduction from the carrying amount of an associated debt liability in accordance with ASU 2015-03. See Note 1 for further information.</t>
  </si>
  <si>
    <t>[7]</t>
  </si>
  <si>
    <t>(5)As of December 31, 2016 and December 31, 2015, Corporate total assets included $18 million related to restricted cash held to satisfy remaining claim obligations to holders of priority claims and fees earned by professional advisors during Chapter 11 proceedings (see Note 3). Corporate and Other assets include certain real estate assets (see Note 2) as well as the Company’s equity investment in CareerBuilder.</t>
  </si>
  <si>
    <t>Quarterly Financial Information (Unaudited) (Details) - USD ($) $ / shares in Units, $ in Thousands</t>
  </si>
  <si>
    <t>Income (Loss) from Discontinued Operations, Net of Tax, Attributable to Parent</t>
  </si>
  <si>
    <t>Condensed Consolidated Financial Statements - Statements of Operations and Comprehensive (Loss) Income (Details) - USD ($) $ in Thousands</t>
  </si>
  <si>
    <t>Condensed Statement of Income Captions [Line Items]</t>
  </si>
  <si>
    <t>Programming Expense and Direct Operating Costs</t>
  </si>
  <si>
    <t>Depreciation, Depletion and Amortization, Nonproduction</t>
  </si>
  <si>
    <t>Goodwill and Intangible Asset Impairment</t>
  </si>
  <si>
    <t>Income (Loss) from Equity Method Investments</t>
  </si>
  <si>
    <t>Investment Income, Interest and Dividend</t>
  </si>
  <si>
    <t>Gain (Loss) on Investments</t>
  </si>
  <si>
    <t>Other non-operating income (expense)</t>
  </si>
  <si>
    <t>Intercompany Income</t>
  </si>
  <si>
    <t>Income (Loss) from Consolidated Subsidiaries, Net of Tax</t>
  </si>
  <si>
    <t>Consolidation, Eliminations</t>
  </si>
  <si>
    <t>Parent Company | Reportable Legal Entities</t>
  </si>
  <si>
    <t>Guarantor Subsidiaries | Reportable Legal Entities</t>
  </si>
  <si>
    <t>Non-Guarantor Subsidiaries | Reportable Legal Entities</t>
  </si>
  <si>
    <t>Condensed Consolidated Financial Statements - Balance Sheets (Details) - USD ($) $ in Thousands</t>
  </si>
  <si>
    <t>Condensed Balance Sheet Statements, Captions [Line Items]</t>
  </si>
  <si>
    <t>Property, plant and equipment</t>
  </si>
  <si>
    <t>Investments in subsidiaries</t>
  </si>
  <si>
    <t>Other Intangible Assets, net</t>
  </si>
  <si>
    <t>Intercompany receivables</t>
  </si>
  <si>
    <t>Intercompany loan receivable</t>
  </si>
  <si>
    <t>Other Assets, Noncurrent</t>
  </si>
  <si>
    <t>Contract payable for broadcast rights</t>
  </si>
  <si>
    <t>Intercompany loan payable</t>
  </si>
  <si>
    <t>Intercompany Payables</t>
  </si>
  <si>
    <t>Common Stock</t>
  </si>
  <si>
    <t>Treasury stock</t>
  </si>
  <si>
    <t>Total shareholders' equity</t>
  </si>
  <si>
    <t>Liabilities and Equity</t>
  </si>
  <si>
    <t>Condensed Consolidated Financial Statements - Statement of Cash Flows (Details) - USD ($) $ in Thousands</t>
  </si>
  <si>
    <t>Condensed Cash Flow Statements, Captions [Line Items]</t>
  </si>
  <si>
    <t>Net Cash Provided by (Used in) Operating Activities</t>
  </si>
  <si>
    <t>Increase (Decrease) in Restricted Cash, Related to Acquisitions</t>
  </si>
  <si>
    <t>Intercompany Distribution from Affiliate</t>
  </si>
  <si>
    <t>Repayments of Long-term Debt</t>
  </si>
  <si>
    <t>Repayment of Senior Toggle Notes</t>
  </si>
  <si>
    <t>Payments for Repurchase of Common Stock</t>
  </si>
  <si>
    <t>Cash and Restricted Cash Distributed in Spin-off</t>
  </si>
  <si>
    <t>Intercompany dividends</t>
  </si>
  <si>
    <t>Change in intercompany receivables and payables (1)</t>
  </si>
  <si>
    <t>Non-cash settlement of intercompany balances</t>
  </si>
  <si>
    <t>Excludes the impact of a $56 million non-cash settlement of intercompany balances upon dissolution of certain Guarantor subsidiaries.</t>
  </si>
  <si>
    <t>Subsequent Events (Details) - USD ($)</t>
  </si>
  <si>
    <t>Feb. 08, 2017</t>
  </si>
  <si>
    <t>Feb. 03, 2017</t>
  </si>
  <si>
    <t>Feb. 01, 2017</t>
  </si>
  <si>
    <t>Jan. 31, 2017</t>
  </si>
  <si>
    <t>Jan. 27, 2017</t>
  </si>
  <si>
    <t>Jan. 02, 2017</t>
  </si>
  <si>
    <t>Apr. 09, 2015</t>
  </si>
  <si>
    <t>Mar. 05, 2015</t>
  </si>
  <si>
    <t>Subsequent Event [Line Items]</t>
  </si>
  <si>
    <t>Total dividend payment</t>
  </si>
  <si>
    <t>Pay down of Term B Loans</t>
  </si>
  <si>
    <t>Premium payable</t>
  </si>
  <si>
    <t>Variable minimum rate</t>
  </si>
  <si>
    <t>Spread on variable rate</t>
  </si>
  <si>
    <t>Maximum borrowing capacity</t>
  </si>
  <si>
    <t>Subsequent Event | Gracenote Companies | Discontinued Operations, Disposed of by Sale</t>
  </si>
  <si>
    <t>Subsequent Event | Interest Rate Swap | Designated as Hedging Instrument</t>
  </si>
  <si>
    <t>Notional value</t>
  </si>
  <si>
    <t>Subsequent Event | Senior Notes 5.875% due 2022</t>
  </si>
  <si>
    <t>Number of days principal amount of debt remains outstanding</t>
  </si>
  <si>
    <t>91 days</t>
  </si>
  <si>
    <t>Subsequent Event | Senior Notes | Senior Notes 5.875% due 2022</t>
  </si>
  <si>
    <t>Principal amount of debt outstanding</t>
  </si>
  <si>
    <t>Subsequent Event | Term C Loan Facility | Senior Secured Credit Agreement</t>
  </si>
  <si>
    <t>Percent to require testing</t>
  </si>
  <si>
    <t>Subsequent Event | Term C Loan Facility | Senior Secured Credit Agreement | LIBOR</t>
  </si>
  <si>
    <t>Subsequent Event | Term C Loan Facility | Senior Secured Credit Agreement | Federal Funds Effective Swap Rate</t>
  </si>
  <si>
    <t>Subsequent Event | Term C Loan Facility | Senior Secured Credit Agreement | Adjusted LIBOR</t>
  </si>
  <si>
    <t>Subsequent Event | Term C Loan Facility | Senior Secured Credit Agreement | Base Rate</t>
  </si>
  <si>
    <t>Subsequent Event | Term B Loans Facility</t>
  </si>
  <si>
    <t>Subsequent Event | Term B Loans Facility | Amended Secured Credit Facility [Member]</t>
  </si>
  <si>
    <t>Subsequent Event | Revolving Credit Facility | Senior Secured Credit Agreement</t>
  </si>
  <si>
    <t>Subsequent Event | Revolving Credit Facility | Senior Secured Credit Agreement | LIBOR</t>
  </si>
  <si>
    <t>Subsequent Event | Revolving Credit Facility | Senior Secured Credit Agreement | Federal Funds Effective Swap Rate</t>
  </si>
  <si>
    <t>Subsequent Event | Revolving Credit Facility | Senior Secured Credit Agreement | Adjusted LIBOR</t>
  </si>
  <si>
    <t>Subsequent Event | Revolving Credit Facility | Senior Secured Credit Agreement | Base Rate</t>
  </si>
  <si>
    <t>Dividends paid (usd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72651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2984288998</v>
      </c>
    </row>
    <row r="14" spans="1:4">
      <c r="A14" s="3" t="s">
        <v>24</v>
      </c>
      <c r="B14" s="4" t="n">
        <v>2016</v>
      </c>
    </row>
    <row r="15" spans="1:4">
      <c r="A15" s="3" t="s">
        <v>25</v>
      </c>
      <c r="B15" s="3" t="s">
        <v>26</v>
      </c>
    </row>
    <row r="16" spans="1:4">
      <c r="A16" s="3" t="s">
        <v>27</v>
      </c>
    </row>
    <row r="17" spans="1:4">
      <c r="A17" s="3" t="s">
        <v>28</v>
      </c>
      <c r="C17" s="4" t="n">
        <v>86644505</v>
      </c>
    </row>
    <row r="18" spans="1:4">
      <c r="A18" s="3" t="s">
        <v>29</v>
      </c>
    </row>
    <row r="19" spans="1:4">
      <c r="A19" s="3" t="s">
        <v>28</v>
      </c>
      <c r="C19" s="4" t="n">
        <v>5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4"/>
  </cols>
  <sheetData>
    <row r="1" spans="1:7">
      <c r="A1" s="1" t="s">
        <v>1297</v>
      </c>
      <c r="B1" s="2" t="s">
        <v>1298</v>
      </c>
      <c r="C1" s="2" t="s">
        <v>1299</v>
      </c>
      <c r="D1" s="2" t="s">
        <v>211</v>
      </c>
      <c r="E1" s="2" t="s">
        <v>212</v>
      </c>
      <c r="F1" s="2" t="s">
        <v>213</v>
      </c>
      <c r="G1" s="2" t="s">
        <v>1300</v>
      </c>
    </row>
    <row r="2" spans="1:7">
      <c r="A2" s="6" t="s">
        <v>1301</v>
      </c>
    </row>
    <row r="3" spans="1:7">
      <c r="A3" s="3" t="s">
        <v>1302</v>
      </c>
      <c r="D3" s="5" t="n">
        <v>1200</v>
      </c>
      <c r="E3" s="5" t="n">
        <v>999</v>
      </c>
    </row>
    <row r="4" spans="1:7">
      <c r="A4" s="3" t="s">
        <v>1303</v>
      </c>
      <c r="D4" s="4" t="n">
        <v>24</v>
      </c>
      <c r="E4" s="5" t="n">
        <v>23</v>
      </c>
      <c r="F4" s="5" t="n">
        <v>21</v>
      </c>
    </row>
    <row r="5" spans="1:7">
      <c r="A5" s="3" t="s">
        <v>1304</v>
      </c>
      <c r="D5" s="5" t="n">
        <v>358</v>
      </c>
    </row>
    <row r="6" spans="1:7">
      <c r="A6" s="3" t="s">
        <v>1305</v>
      </c>
      <c r="D6" s="3" t="s">
        <v>829</v>
      </c>
    </row>
    <row r="7" spans="1:7">
      <c r="A7" s="3" t="s">
        <v>1306</v>
      </c>
      <c r="D7" s="3" t="s">
        <v>1307</v>
      </c>
    </row>
    <row r="8" spans="1:7">
      <c r="A8" s="3" t="s">
        <v>1308</v>
      </c>
      <c r="D8" s="3" t="s">
        <v>565</v>
      </c>
    </row>
    <row r="9" spans="1:7">
      <c r="A9" s="3" t="s">
        <v>1309</v>
      </c>
      <c r="D9" s="3" t="s">
        <v>1307</v>
      </c>
    </row>
    <row r="10" spans="1:7">
      <c r="A10" s="3" t="s">
        <v>1310</v>
      </c>
      <c r="C10" s="5" t="n">
        <v>1750</v>
      </c>
    </row>
    <row r="11" spans="1:7">
      <c r="A11" s="3" t="s">
        <v>701</v>
      </c>
    </row>
    <row r="12" spans="1:7">
      <c r="A12" s="6" t="s">
        <v>1301</v>
      </c>
    </row>
    <row r="13" spans="1:7">
      <c r="A13" s="3" t="s">
        <v>1311</v>
      </c>
      <c r="G13" s="4" t="n">
        <v>39</v>
      </c>
    </row>
    <row r="14" spans="1:7">
      <c r="A14" s="3" t="s">
        <v>1312</v>
      </c>
      <c r="G14" s="4" t="n">
        <v>1</v>
      </c>
    </row>
    <row r="15" spans="1:7">
      <c r="A15" s="3" t="s">
        <v>1313</v>
      </c>
      <c r="B15" s="5" t="n">
        <v>190</v>
      </c>
    </row>
    <row r="16" spans="1:7">
      <c r="A16" s="3" t="s">
        <v>380</v>
      </c>
    </row>
    <row r="17" spans="1:7">
      <c r="A17" s="6" t="s">
        <v>1301</v>
      </c>
    </row>
    <row r="18" spans="1:7">
      <c r="A18" s="3" t="s">
        <v>1304</v>
      </c>
      <c r="D18" s="5" t="n">
        <v>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1314</v>
      </c>
      <c r="B1" s="2" t="s">
        <v>211</v>
      </c>
    </row>
    <row r="2" spans="1:3">
      <c r="A2" s="6" t="s">
        <v>298</v>
      </c>
    </row>
    <row r="3" spans="1:3">
      <c r="A3" s="4" t="n">
        <v>2017</v>
      </c>
      <c r="B3" s="5" t="n">
        <v>30537</v>
      </c>
    </row>
    <row r="4" spans="1:3">
      <c r="A4" s="4" t="n">
        <v>2018</v>
      </c>
      <c r="B4" s="4" t="n">
        <v>25802</v>
      </c>
    </row>
    <row r="5" spans="1:3">
      <c r="A5" s="4" t="n">
        <v>2019</v>
      </c>
      <c r="B5" s="4" t="n">
        <v>23275</v>
      </c>
    </row>
    <row r="6" spans="1:3">
      <c r="A6" s="4" t="n">
        <v>2020</v>
      </c>
      <c r="B6" s="4" t="n">
        <v>22763</v>
      </c>
    </row>
    <row r="7" spans="1:3">
      <c r="A7" s="4" t="n">
        <v>2021</v>
      </c>
      <c r="B7" s="4" t="n">
        <v>16741</v>
      </c>
    </row>
    <row r="8" spans="1:3">
      <c r="A8" s="3" t="s">
        <v>1279</v>
      </c>
      <c r="B8" s="4" t="n">
        <v>86110</v>
      </c>
    </row>
    <row r="9" spans="1:3">
      <c r="A9" s="3" t="s">
        <v>172</v>
      </c>
      <c r="B9" s="5" t="n">
        <v>205228</v>
      </c>
      <c r="C9" s="3" t="s">
        <v>39</v>
      </c>
    </row>
    <row r="10" spans="1:3"/>
    <row r="11" spans="1:3">
      <c r="A11" s="3" t="s">
        <v>39</v>
      </c>
      <c r="B11" s="3" t="s">
        <v>1315</v>
      </c>
    </row>
  </sheetData>
  <mergeCells count="3">
    <mergeCell ref="B1:C1"/>
    <mergeCell ref="A10:C10"/>
    <mergeCell ref="B11:C1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16</v>
      </c>
      <c r="B1" s="2" t="s">
        <v>211</v>
      </c>
    </row>
    <row r="2" spans="1:2">
      <c r="A2" s="6" t="s">
        <v>1317</v>
      </c>
    </row>
    <row r="3" spans="1:2">
      <c r="A3" s="3" t="s">
        <v>1318</v>
      </c>
      <c r="B3" s="5" t="n">
        <v>30537</v>
      </c>
    </row>
    <row r="4" spans="1:2">
      <c r="A4" s="3" t="s">
        <v>1319</v>
      </c>
      <c r="B4" s="4" t="n">
        <v>25802</v>
      </c>
    </row>
    <row r="5" spans="1:2">
      <c r="A5" s="3" t="s">
        <v>1320</v>
      </c>
      <c r="B5" s="4" t="n">
        <v>23275</v>
      </c>
    </row>
    <row r="6" spans="1:2">
      <c r="A6" s="3" t="s">
        <v>1321</v>
      </c>
      <c r="B6" s="4" t="n">
        <v>22763</v>
      </c>
    </row>
    <row r="7" spans="1:2">
      <c r="A7" s="3" t="s">
        <v>1322</v>
      </c>
      <c r="B7" s="4" t="n">
        <v>16741</v>
      </c>
    </row>
    <row r="8" spans="1:2">
      <c r="A8" s="3" t="s">
        <v>1323</v>
      </c>
      <c r="B8" s="4" t="n">
        <v>86110</v>
      </c>
    </row>
    <row r="9" spans="1:2">
      <c r="A9" s="3" t="s">
        <v>380</v>
      </c>
    </row>
    <row r="10" spans="1:2">
      <c r="A10" s="6" t="s">
        <v>1317</v>
      </c>
    </row>
    <row r="11" spans="1:2">
      <c r="A11" s="3" t="s">
        <v>1318</v>
      </c>
      <c r="B11" s="4" t="n">
        <v>6000</v>
      </c>
    </row>
    <row r="12" spans="1:2">
      <c r="A12" s="3" t="s">
        <v>1319</v>
      </c>
      <c r="B12" s="4" t="n">
        <v>3000</v>
      </c>
    </row>
    <row r="13" spans="1:2">
      <c r="A13" s="3" t="s">
        <v>1320</v>
      </c>
      <c r="B13" s="4" t="n">
        <v>3000</v>
      </c>
    </row>
    <row r="14" spans="1:2">
      <c r="A14" s="3" t="s">
        <v>1321</v>
      </c>
      <c r="B14" s="4" t="n">
        <v>2000</v>
      </c>
    </row>
    <row r="15" spans="1:2">
      <c r="A15" s="3" t="s">
        <v>1322</v>
      </c>
      <c r="B15" s="4" t="n">
        <v>2000</v>
      </c>
    </row>
    <row r="16" spans="1:2">
      <c r="A16" s="3" t="s">
        <v>1323</v>
      </c>
      <c r="B16" s="5" t="n">
        <v>2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 customWidth="1" max="15" min="15" width="14"/>
    <col customWidth="1" max="16" min="16" width="14"/>
    <col customWidth="1" max="17" min="17" width="14"/>
  </cols>
  <sheetData>
    <row r="1" spans="1:17">
      <c r="A1" s="1" t="s">
        <v>1324</v>
      </c>
      <c r="B1" s="2" t="s">
        <v>626</v>
      </c>
      <c r="J1" s="2" t="s">
        <v>1325</v>
      </c>
      <c r="K1" s="2" t="s">
        <v>1</v>
      </c>
    </row>
    <row r="2" spans="1:17">
      <c r="B2" s="2" t="s">
        <v>2</v>
      </c>
      <c r="C2" s="2" t="s">
        <v>567</v>
      </c>
      <c r="D2" s="2" t="s">
        <v>4</v>
      </c>
      <c r="E2" s="2" t="s">
        <v>568</v>
      </c>
      <c r="F2" s="2" t="s">
        <v>31</v>
      </c>
      <c r="G2" s="2" t="s">
        <v>569</v>
      </c>
      <c r="H2" s="2" t="s">
        <v>570</v>
      </c>
      <c r="I2" s="2" t="s">
        <v>571</v>
      </c>
      <c r="J2" s="2" t="s">
        <v>4</v>
      </c>
      <c r="K2" s="2" t="s">
        <v>2</v>
      </c>
      <c r="L2" s="2" t="s">
        <v>31</v>
      </c>
      <c r="M2" s="2" t="s">
        <v>32</v>
      </c>
      <c r="N2" s="2" t="s">
        <v>962</v>
      </c>
      <c r="O2" s="2" t="s">
        <v>1326</v>
      </c>
      <c r="P2" s="2" t="s">
        <v>1327</v>
      </c>
      <c r="Q2" s="2" t="s">
        <v>963</v>
      </c>
    </row>
    <row r="3" spans="1:17">
      <c r="A3" s="6" t="s">
        <v>1328</v>
      </c>
    </row>
    <row r="4" spans="1:17">
      <c r="A4" s="3" t="s">
        <v>640</v>
      </c>
      <c r="K4" s="3" t="s">
        <v>641</v>
      </c>
      <c r="L4" s="3" t="s">
        <v>641</v>
      </c>
      <c r="M4" s="3" t="s">
        <v>641</v>
      </c>
    </row>
    <row r="5" spans="1:17">
      <c r="A5" s="3" t="s">
        <v>62</v>
      </c>
      <c r="B5" s="5" t="n">
        <v>43280000</v>
      </c>
      <c r="C5" s="5" t="n">
        <v>73871000</v>
      </c>
      <c r="D5" s="5" t="n">
        <v>214856000</v>
      </c>
      <c r="E5" s="5" t="n">
        <v>15195000</v>
      </c>
      <c r="F5" s="5" t="n">
        <v>-13829000</v>
      </c>
      <c r="G5" s="5" t="n">
        <v>14510000</v>
      </c>
      <c r="H5" s="5" t="n">
        <v>2624000</v>
      </c>
      <c r="I5" s="5" t="n">
        <v>22613000</v>
      </c>
      <c r="K5" s="5" t="n">
        <v>347202000</v>
      </c>
      <c r="L5" s="5" t="n">
        <v>25918000</v>
      </c>
      <c r="M5" s="5" t="n">
        <v>284266000</v>
      </c>
    </row>
    <row r="6" spans="1:17">
      <c r="A6" s="3" t="s">
        <v>1329</v>
      </c>
      <c r="K6" s="4" t="n">
        <v>-11000000</v>
      </c>
    </row>
    <row r="7" spans="1:17">
      <c r="A7" s="3" t="s">
        <v>1078</v>
      </c>
      <c r="K7" s="4" t="n">
        <v>0</v>
      </c>
      <c r="M7" s="4" t="n">
        <v>0</v>
      </c>
    </row>
    <row r="8" spans="1:17">
      <c r="A8" s="3" t="s">
        <v>1330</v>
      </c>
      <c r="K8" s="4" t="n">
        <v>179558000</v>
      </c>
      <c r="L8" s="4" t="n">
        <v>-7842000</v>
      </c>
      <c r="M8" s="4" t="n">
        <v>-1801000</v>
      </c>
    </row>
    <row r="9" spans="1:17">
      <c r="A9" s="3" t="s">
        <v>1331</v>
      </c>
      <c r="K9" s="4" t="n">
        <v>0</v>
      </c>
      <c r="L9" s="4" t="n">
        <v>0</v>
      </c>
      <c r="M9" s="4" t="n">
        <v>-10810000</v>
      </c>
    </row>
    <row r="10" spans="1:17">
      <c r="A10" s="3" t="s">
        <v>1332</v>
      </c>
      <c r="B10" s="4" t="n">
        <v>100000</v>
      </c>
      <c r="F10" s="4" t="n">
        <v>200000</v>
      </c>
      <c r="K10" s="4" t="n">
        <v>100000</v>
      </c>
      <c r="L10" s="4" t="n">
        <v>200000</v>
      </c>
      <c r="M10" s="4" t="n">
        <v>0</v>
      </c>
    </row>
    <row r="11" spans="1:17">
      <c r="A11" s="3" t="s">
        <v>1333</v>
      </c>
      <c r="B11" s="4" t="n">
        <v>56000000</v>
      </c>
      <c r="F11" s="4" t="n">
        <v>64000000</v>
      </c>
      <c r="K11" s="4" t="n">
        <v>56000000</v>
      </c>
      <c r="L11" s="4" t="n">
        <v>64000000</v>
      </c>
    </row>
    <row r="12" spans="1:17">
      <c r="A12" s="3" t="s">
        <v>114</v>
      </c>
      <c r="B12" s="4" t="n">
        <v>399103000</v>
      </c>
      <c r="F12" s="4" t="n">
        <v>418908000</v>
      </c>
      <c r="K12" s="4" t="n">
        <v>399103000</v>
      </c>
      <c r="L12" s="4" t="n">
        <v>418908000</v>
      </c>
    </row>
    <row r="13" spans="1:17">
      <c r="A13" s="3" t="s">
        <v>1334</v>
      </c>
      <c r="B13" s="4" t="n">
        <v>22532000</v>
      </c>
      <c r="F13" s="4" t="n">
        <v>33632000</v>
      </c>
      <c r="K13" s="4" t="n">
        <v>22532000</v>
      </c>
      <c r="L13" s="4" t="n">
        <v>33632000</v>
      </c>
      <c r="M13" s="5" t="n">
        <v>18852000</v>
      </c>
      <c r="O13" s="5" t="n">
        <v>21544000</v>
      </c>
    </row>
    <row r="14" spans="1:17">
      <c r="A14" s="3" t="s">
        <v>1335</v>
      </c>
      <c r="B14" s="4" t="n">
        <v>17000000</v>
      </c>
      <c r="F14" s="4" t="n">
        <v>26000000</v>
      </c>
      <c r="K14" s="4" t="n">
        <v>17000000</v>
      </c>
      <c r="L14" s="4" t="n">
        <v>26000000</v>
      </c>
    </row>
    <row r="15" spans="1:17">
      <c r="A15" s="3" t="s">
        <v>1336</v>
      </c>
      <c r="B15" s="4" t="n">
        <v>1000000</v>
      </c>
      <c r="F15" s="4" t="n">
        <v>1000000</v>
      </c>
      <c r="K15" s="4" t="n">
        <v>1000000</v>
      </c>
      <c r="L15" s="4" t="n">
        <v>1000000</v>
      </c>
    </row>
    <row r="16" spans="1:17">
      <c r="A16" s="3" t="s">
        <v>1337</v>
      </c>
      <c r="B16" s="4" t="n">
        <v>1000000</v>
      </c>
      <c r="K16" s="4" t="n">
        <v>1000000</v>
      </c>
    </row>
    <row r="17" spans="1:17">
      <c r="A17" s="3" t="s">
        <v>969</v>
      </c>
    </row>
    <row r="18" spans="1:17">
      <c r="A18" s="6" t="s">
        <v>1328</v>
      </c>
    </row>
    <row r="19" spans="1:17">
      <c r="A19" s="3" t="s">
        <v>1338</v>
      </c>
      <c r="K19" s="4" t="n">
        <v>191000000</v>
      </c>
    </row>
    <row r="20" spans="1:17">
      <c r="A20" s="3" t="s">
        <v>1143</v>
      </c>
      <c r="Q20" s="3" t="s">
        <v>1149</v>
      </c>
    </row>
    <row r="21" spans="1:17">
      <c r="A21" s="3" t="s">
        <v>550</v>
      </c>
      <c r="N21" s="3" t="s">
        <v>972</v>
      </c>
      <c r="Q21" s="3" t="s">
        <v>972</v>
      </c>
    </row>
    <row r="22" spans="1:17">
      <c r="A22" s="3" t="s">
        <v>1339</v>
      </c>
      <c r="L22" s="4" t="n">
        <v>136000000</v>
      </c>
    </row>
    <row r="23" spans="1:17">
      <c r="A23" s="3" t="s">
        <v>114</v>
      </c>
      <c r="N23" s="5" t="n">
        <v>101000000</v>
      </c>
    </row>
    <row r="24" spans="1:17">
      <c r="A24" s="3" t="s">
        <v>1340</v>
      </c>
      <c r="D24" s="4" t="n">
        <v>102000000</v>
      </c>
    </row>
    <row r="25" spans="1:17">
      <c r="A25" s="3" t="s">
        <v>1341</v>
      </c>
      <c r="D25" s="4" t="n">
        <v>125000000</v>
      </c>
      <c r="J25" s="5" t="n">
        <v>125000000</v>
      </c>
    </row>
    <row r="26" spans="1:17">
      <c r="A26" s="3" t="s">
        <v>1342</v>
      </c>
      <c r="D26" s="4" t="n">
        <v>-23000000</v>
      </c>
    </row>
    <row r="27" spans="1:17">
      <c r="A27" s="3" t="s">
        <v>1343</v>
      </c>
      <c r="B27" s="4" t="n">
        <v>3000000</v>
      </c>
      <c r="D27" s="5" t="n">
        <v>91000000</v>
      </c>
    </row>
    <row r="28" spans="1:17">
      <c r="A28" s="3" t="s">
        <v>1344</v>
      </c>
      <c r="B28" s="4" t="n">
        <v>1000000</v>
      </c>
    </row>
    <row r="29" spans="1:17">
      <c r="A29" s="3" t="s">
        <v>1345</v>
      </c>
      <c r="J29" s="5" t="n">
        <v>122000000</v>
      </c>
    </row>
    <row r="30" spans="1:17">
      <c r="A30" s="3" t="s">
        <v>1346</v>
      </c>
      <c r="B30" s="4" t="n">
        <v>4000000</v>
      </c>
      <c r="K30" s="4" t="n">
        <v>4000000</v>
      </c>
    </row>
    <row r="31" spans="1:17">
      <c r="A31" s="3" t="s">
        <v>1336</v>
      </c>
      <c r="B31" s="4" t="n">
        <v>80000000</v>
      </c>
      <c r="K31" s="4" t="n">
        <v>80000000</v>
      </c>
    </row>
    <row r="32" spans="1:17">
      <c r="A32" s="3" t="s">
        <v>1139</v>
      </c>
    </row>
    <row r="33" spans="1:17">
      <c r="A33" s="6" t="s">
        <v>1328</v>
      </c>
    </row>
    <row r="34" spans="1:17">
      <c r="A34" s="3" t="s">
        <v>1143</v>
      </c>
      <c r="P34" s="3" t="s">
        <v>1144</v>
      </c>
    </row>
    <row r="35" spans="1:17">
      <c r="A35" s="3" t="s">
        <v>550</v>
      </c>
      <c r="P35" s="3" t="s">
        <v>1140</v>
      </c>
    </row>
    <row r="36" spans="1:17">
      <c r="A36" s="3" t="s">
        <v>1339</v>
      </c>
      <c r="K36" s="4" t="n">
        <v>42000000</v>
      </c>
    </row>
    <row r="37" spans="1:17">
      <c r="A37" s="3" t="s">
        <v>114</v>
      </c>
      <c r="B37" s="5" t="n">
        <v>158000000</v>
      </c>
      <c r="F37" s="5" t="n">
        <v>164000000</v>
      </c>
      <c r="K37" s="4" t="n">
        <v>158000000</v>
      </c>
      <c r="L37" s="4" t="n">
        <v>164000000</v>
      </c>
    </row>
    <row r="38" spans="1:17">
      <c r="A38" s="3" t="s">
        <v>1347</v>
      </c>
    </row>
    <row r="39" spans="1:17">
      <c r="A39" s="6" t="s">
        <v>1328</v>
      </c>
    </row>
    <row r="40" spans="1:17">
      <c r="A40" s="3" t="s">
        <v>1348</v>
      </c>
      <c r="K40" s="4" t="n">
        <v>190000000</v>
      </c>
    </row>
    <row r="41" spans="1:17">
      <c r="A41" s="3" t="s">
        <v>1349</v>
      </c>
      <c r="K41" s="4" t="n">
        <v>38000000</v>
      </c>
    </row>
    <row r="42" spans="1:17">
      <c r="A42" s="3" t="s">
        <v>1350</v>
      </c>
    </row>
    <row r="43" spans="1:17">
      <c r="A43" s="6" t="s">
        <v>1328</v>
      </c>
    </row>
    <row r="44" spans="1:17">
      <c r="A44" s="3" t="s">
        <v>1351</v>
      </c>
      <c r="K44" s="4" t="n">
        <v>182000000</v>
      </c>
    </row>
    <row r="45" spans="1:17">
      <c r="A45" s="3" t="s">
        <v>1352</v>
      </c>
      <c r="K45" s="4" t="n">
        <v>73000000</v>
      </c>
    </row>
    <row r="46" spans="1:17">
      <c r="A46" s="3" t="s">
        <v>1353</v>
      </c>
      <c r="K46" s="4" t="n">
        <v>41000000</v>
      </c>
    </row>
    <row r="47" spans="1:17">
      <c r="A47" s="3" t="s">
        <v>1354</v>
      </c>
      <c r="K47" s="5" t="n">
        <v>225000000</v>
      </c>
    </row>
    <row r="48" spans="1:17">
      <c r="A48" s="3" t="s">
        <v>37</v>
      </c>
    </row>
    <row r="49" spans="1:17">
      <c r="A49" s="6" t="s">
        <v>1328</v>
      </c>
    </row>
    <row r="50" spans="1:17">
      <c r="A50" s="3" t="s">
        <v>1078</v>
      </c>
      <c r="L50" s="5" t="n">
        <v>381000000</v>
      </c>
    </row>
    <row r="51" spans="1:17">
      <c r="A51" s="3" t="s">
        <v>561</v>
      </c>
    </row>
    <row r="52" spans="1:17">
      <c r="A52" s="6" t="s">
        <v>1328</v>
      </c>
    </row>
    <row r="53" spans="1:17">
      <c r="A53" s="3" t="s">
        <v>1355</v>
      </c>
      <c r="K53" s="3" t="s">
        <v>1356</v>
      </c>
    </row>
    <row r="54" spans="1:17">
      <c r="A54" s="3" t="s">
        <v>564</v>
      </c>
    </row>
    <row r="55" spans="1:17">
      <c r="A55" s="6" t="s">
        <v>1328</v>
      </c>
    </row>
    <row r="56" spans="1:17">
      <c r="A56" s="3" t="s">
        <v>1355</v>
      </c>
      <c r="K56" s="3" t="s">
        <v>1357</v>
      </c>
    </row>
  </sheetData>
  <mergeCells count="3">
    <mergeCell ref="A1:A2"/>
    <mergeCell ref="B1:I1"/>
    <mergeCell ref="K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8</v>
      </c>
      <c r="B1" s="2" t="s">
        <v>626</v>
      </c>
      <c r="J1" s="2" t="s">
        <v>1</v>
      </c>
    </row>
    <row r="2" spans="1:12">
      <c r="B2" s="2" t="s">
        <v>2</v>
      </c>
      <c r="C2" s="2" t="s">
        <v>567</v>
      </c>
      <c r="D2" s="2" t="s">
        <v>4</v>
      </c>
      <c r="E2" s="2" t="s">
        <v>568</v>
      </c>
      <c r="F2" s="2" t="s">
        <v>31</v>
      </c>
      <c r="G2" s="2" t="s">
        <v>569</v>
      </c>
      <c r="H2" s="2" t="s">
        <v>570</v>
      </c>
      <c r="I2" s="2" t="s">
        <v>571</v>
      </c>
      <c r="J2" s="2" t="s">
        <v>2</v>
      </c>
      <c r="K2" s="2" t="s">
        <v>31</v>
      </c>
      <c r="L2" s="2" t="s">
        <v>32</v>
      </c>
    </row>
    <row r="3" spans="1:12">
      <c r="A3" s="6" t="s">
        <v>301</v>
      </c>
    </row>
    <row r="4" spans="1:12">
      <c r="A4" s="3" t="s">
        <v>640</v>
      </c>
      <c r="J4" s="3" t="s">
        <v>641</v>
      </c>
      <c r="K4" s="3" t="s">
        <v>641</v>
      </c>
      <c r="L4" s="3" t="s">
        <v>641</v>
      </c>
    </row>
    <row r="5" spans="1:12">
      <c r="A5" s="3" t="s">
        <v>1359</v>
      </c>
      <c r="B5" s="5" t="n">
        <v>114007</v>
      </c>
      <c r="C5" s="5" t="n">
        <v>227710</v>
      </c>
      <c r="D5" s="5" t="n">
        <v>62228</v>
      </c>
      <c r="E5" s="5" t="n">
        <v>30297</v>
      </c>
      <c r="F5" s="5" t="n">
        <v>-402407</v>
      </c>
      <c r="G5" s="5" t="n">
        <v>48346</v>
      </c>
      <c r="H5" s="5" t="n">
        <v>5420</v>
      </c>
      <c r="I5" s="5" t="n">
        <v>59222</v>
      </c>
      <c r="J5" s="5" t="n">
        <v>434242</v>
      </c>
      <c r="K5" s="5" t="n">
        <v>-289419</v>
      </c>
      <c r="L5" s="5" t="n">
        <v>760885</v>
      </c>
    </row>
    <row r="6" spans="1:12">
      <c r="A6" s="3" t="s">
        <v>1360</v>
      </c>
      <c r="J6" s="4" t="n">
        <v>151985</v>
      </c>
      <c r="K6" s="4" t="n">
        <v>-101297</v>
      </c>
      <c r="L6" s="4" t="n">
        <v>266310</v>
      </c>
    </row>
    <row r="7" spans="1:12">
      <c r="A7" s="3" t="s">
        <v>1361</v>
      </c>
      <c r="J7" s="4" t="n">
        <v>17474</v>
      </c>
      <c r="K7" s="4" t="n">
        <v>3195</v>
      </c>
      <c r="L7" s="4" t="n">
        <v>32072</v>
      </c>
    </row>
    <row r="8" spans="1:12">
      <c r="A8" s="3" t="s">
        <v>1362</v>
      </c>
      <c r="J8" s="4" t="n">
        <v>-6807</v>
      </c>
      <c r="K8" s="4" t="n">
        <v>-6554</v>
      </c>
      <c r="L8" s="4" t="n">
        <v>-7910</v>
      </c>
    </row>
    <row r="9" spans="1:12">
      <c r="A9" s="3" t="s">
        <v>1363</v>
      </c>
      <c r="J9" s="4" t="n">
        <v>0</v>
      </c>
      <c r="K9" s="4" t="n">
        <v>133350</v>
      </c>
      <c r="L9" s="4" t="n">
        <v>0</v>
      </c>
    </row>
    <row r="10" spans="1:12">
      <c r="A10" s="3" t="s">
        <v>1330</v>
      </c>
      <c r="J10" s="4" t="n">
        <v>179558</v>
      </c>
      <c r="K10" s="4" t="n">
        <v>-7842</v>
      </c>
      <c r="L10" s="4" t="n">
        <v>-1801</v>
      </c>
    </row>
    <row r="11" spans="1:12">
      <c r="A11" s="3" t="s">
        <v>1331</v>
      </c>
      <c r="J11" s="4" t="n">
        <v>0</v>
      </c>
      <c r="K11" s="4" t="n">
        <v>0</v>
      </c>
      <c r="L11" s="4" t="n">
        <v>-10810</v>
      </c>
    </row>
    <row r="12" spans="1:12">
      <c r="A12" s="3" t="s">
        <v>232</v>
      </c>
      <c r="J12" s="4" t="n">
        <v>4992</v>
      </c>
      <c r="K12" s="4" t="n">
        <v>5066</v>
      </c>
      <c r="L12" s="4" t="n">
        <v>6405</v>
      </c>
    </row>
    <row r="13" spans="1:12">
      <c r="A13" s="3" t="s">
        <v>1364</v>
      </c>
      <c r="B13" s="5" t="n">
        <v>43280</v>
      </c>
      <c r="C13" s="5" t="n">
        <v>73871</v>
      </c>
      <c r="D13" s="5" t="n">
        <v>214856</v>
      </c>
      <c r="E13" s="5" t="n">
        <v>15195</v>
      </c>
      <c r="F13" s="5" t="n">
        <v>-13829</v>
      </c>
      <c r="G13" s="5" t="n">
        <v>14510</v>
      </c>
      <c r="H13" s="5" t="n">
        <v>2624</v>
      </c>
      <c r="I13" s="5" t="n">
        <v>22613</v>
      </c>
      <c r="J13" s="5" t="n">
        <v>347202</v>
      </c>
      <c r="K13" s="5" t="n">
        <v>25918</v>
      </c>
      <c r="L13" s="5" t="n">
        <v>284266</v>
      </c>
    </row>
    <row r="14" spans="1:12">
      <c r="A14" s="3" t="s">
        <v>1365</v>
      </c>
      <c r="J14" s="3" t="s">
        <v>1366</v>
      </c>
      <c r="K14" s="3" t="s">
        <v>1367</v>
      </c>
      <c r="L14" s="3" t="s">
        <v>136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9</v>
      </c>
      <c r="B1" s="2" t="s">
        <v>626</v>
      </c>
      <c r="J1" s="2" t="s">
        <v>1</v>
      </c>
    </row>
    <row r="2" spans="1:12">
      <c r="B2" s="2" t="s">
        <v>2</v>
      </c>
      <c r="C2" s="2" t="s">
        <v>567</v>
      </c>
      <c r="D2" s="2" t="s">
        <v>4</v>
      </c>
      <c r="E2" s="2" t="s">
        <v>568</v>
      </c>
      <c r="F2" s="2" t="s">
        <v>31</v>
      </c>
      <c r="G2" s="2" t="s">
        <v>569</v>
      </c>
      <c r="H2" s="2" t="s">
        <v>570</v>
      </c>
      <c r="I2" s="2" t="s">
        <v>571</v>
      </c>
      <c r="J2" s="2" t="s">
        <v>2</v>
      </c>
      <c r="K2" s="2" t="s">
        <v>31</v>
      </c>
      <c r="L2" s="2" t="s">
        <v>32</v>
      </c>
    </row>
    <row r="3" spans="1:12">
      <c r="A3" s="6" t="s">
        <v>301</v>
      </c>
    </row>
    <row r="4" spans="1:12">
      <c r="A4" s="3" t="s">
        <v>1370</v>
      </c>
      <c r="J4" s="5" t="n">
        <v>273205</v>
      </c>
      <c r="K4" s="5" t="n">
        <v>138871</v>
      </c>
      <c r="L4" s="5" t="n">
        <v>381884</v>
      </c>
    </row>
    <row r="5" spans="1:12">
      <c r="A5" s="3" t="s">
        <v>1371</v>
      </c>
      <c r="J5" s="4" t="n">
        <v>35057</v>
      </c>
      <c r="K5" s="4" t="n">
        <v>16677</v>
      </c>
      <c r="L5" s="4" t="n">
        <v>77783</v>
      </c>
    </row>
    <row r="6" spans="1:12">
      <c r="A6" s="3" t="s">
        <v>1372</v>
      </c>
      <c r="J6" s="4" t="n">
        <v>308262</v>
      </c>
      <c r="K6" s="4" t="n">
        <v>155548</v>
      </c>
      <c r="L6" s="4" t="n">
        <v>459667</v>
      </c>
    </row>
    <row r="7" spans="1:12">
      <c r="A7" s="3" t="s">
        <v>1373</v>
      </c>
      <c r="J7" s="4" t="n">
        <v>32783</v>
      </c>
      <c r="K7" s="4" t="n">
        <v>-110390</v>
      </c>
      <c r="L7" s="4" t="n">
        <v>-131854</v>
      </c>
    </row>
    <row r="8" spans="1:12">
      <c r="A8" s="3" t="s">
        <v>1374</v>
      </c>
      <c r="J8" s="4" t="n">
        <v>6157</v>
      </c>
      <c r="K8" s="4" t="n">
        <v>-19240</v>
      </c>
      <c r="L8" s="4" t="n">
        <v>-43547</v>
      </c>
    </row>
    <row r="9" spans="1:12">
      <c r="A9" s="3" t="s">
        <v>1375</v>
      </c>
      <c r="J9" s="4" t="n">
        <v>38940</v>
      </c>
      <c r="K9" s="4" t="n">
        <v>-129630</v>
      </c>
      <c r="L9" s="4" t="n">
        <v>-175401</v>
      </c>
    </row>
    <row r="10" spans="1:12">
      <c r="A10" s="3" t="s">
        <v>1364</v>
      </c>
      <c r="B10" s="5" t="n">
        <v>43280</v>
      </c>
      <c r="C10" s="5" t="n">
        <v>73871</v>
      </c>
      <c r="D10" s="5" t="n">
        <v>214856</v>
      </c>
      <c r="E10" s="5" t="n">
        <v>15195</v>
      </c>
      <c r="F10" s="5" t="n">
        <v>-13829</v>
      </c>
      <c r="G10" s="5" t="n">
        <v>14510</v>
      </c>
      <c r="H10" s="5" t="n">
        <v>2624</v>
      </c>
      <c r="I10" s="5" t="n">
        <v>22613</v>
      </c>
      <c r="J10" s="5" t="n">
        <v>347202</v>
      </c>
      <c r="K10" s="5" t="n">
        <v>25918</v>
      </c>
      <c r="L10" s="5" t="n">
        <v>28426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6</v>
      </c>
      <c r="B1" s="2" t="s">
        <v>2</v>
      </c>
      <c r="C1" s="2" t="s">
        <v>31</v>
      </c>
    </row>
    <row r="2" spans="1:3">
      <c r="A2" s="6" t="s">
        <v>301</v>
      </c>
    </row>
    <row r="3" spans="1:3">
      <c r="A3" s="3" t="s">
        <v>97</v>
      </c>
      <c r="B3" s="5" t="n">
        <v>78531</v>
      </c>
      <c r="C3" s="5" t="n">
        <v>86451</v>
      </c>
    </row>
    <row r="4" spans="1:3">
      <c r="A4" s="3" t="s">
        <v>1377</v>
      </c>
      <c r="B4" s="4" t="n">
        <v>3467</v>
      </c>
      <c r="C4" s="4" t="n">
        <v>3933</v>
      </c>
    </row>
    <row r="5" spans="1:3">
      <c r="A5" s="3" t="s">
        <v>1378</v>
      </c>
      <c r="B5" s="4" t="n">
        <v>20261</v>
      </c>
      <c r="C5" s="4" t="n">
        <v>16011</v>
      </c>
    </row>
    <row r="6" spans="1:3">
      <c r="A6" s="3" t="s">
        <v>1379</v>
      </c>
      <c r="B6" s="4" t="n">
        <v>175766</v>
      </c>
      <c r="C6" s="4" t="n">
        <v>180342</v>
      </c>
    </row>
    <row r="7" spans="1:3">
      <c r="A7" s="3" t="s">
        <v>1380</v>
      </c>
      <c r="B7" s="4" t="n">
        <v>15518</v>
      </c>
      <c r="C7" s="4" t="n">
        <v>16482</v>
      </c>
    </row>
    <row r="8" spans="1:3">
      <c r="A8" s="3" t="s">
        <v>1381</v>
      </c>
      <c r="B8" s="4" t="n">
        <v>16638</v>
      </c>
      <c r="C8" s="4" t="n">
        <v>17877</v>
      </c>
    </row>
    <row r="9" spans="1:3">
      <c r="A9" s="3" t="s">
        <v>1382</v>
      </c>
      <c r="B9" s="4" t="n">
        <v>1582</v>
      </c>
      <c r="C9" s="4" t="n">
        <v>1807</v>
      </c>
    </row>
    <row r="10" spans="1:3">
      <c r="A10" s="3" t="s">
        <v>1383</v>
      </c>
      <c r="B10" s="4" t="n">
        <v>4902</v>
      </c>
      <c r="C10" s="4" t="n">
        <v>2173</v>
      </c>
    </row>
    <row r="11" spans="1:3">
      <c r="A11" s="3" t="s">
        <v>1384</v>
      </c>
      <c r="B11" s="4" t="n">
        <v>316665</v>
      </c>
      <c r="C11" s="4" t="n">
        <v>325076</v>
      </c>
    </row>
    <row r="12" spans="1:3">
      <c r="A12" s="3" t="s">
        <v>1385</v>
      </c>
      <c r="B12" s="4" t="n">
        <v>564405</v>
      </c>
      <c r="C12" s="4" t="n">
        <v>565600</v>
      </c>
    </row>
    <row r="13" spans="1:3">
      <c r="A13" s="3" t="s">
        <v>114</v>
      </c>
      <c r="B13" s="4" t="n">
        <v>399103</v>
      </c>
      <c r="C13" s="4" t="n">
        <v>418908</v>
      </c>
    </row>
    <row r="14" spans="1:3">
      <c r="A14" s="3" t="s">
        <v>1386</v>
      </c>
      <c r="B14" s="4" t="n">
        <v>157567</v>
      </c>
      <c r="C14" s="4" t="n">
        <v>164322</v>
      </c>
    </row>
    <row r="15" spans="1:3">
      <c r="A15" s="3" t="s">
        <v>110</v>
      </c>
      <c r="B15" s="4" t="n">
        <v>112864</v>
      </c>
      <c r="C15" s="4" t="n">
        <v>60048</v>
      </c>
    </row>
    <row r="16" spans="1:3">
      <c r="A16" s="3" t="s">
        <v>1387</v>
      </c>
      <c r="B16" s="4" t="n">
        <v>63403</v>
      </c>
      <c r="C16" s="4" t="n">
        <v>1097</v>
      </c>
    </row>
    <row r="17" spans="1:3">
      <c r="A17" s="3" t="s">
        <v>36</v>
      </c>
      <c r="B17" s="4" t="n">
        <v>3571</v>
      </c>
      <c r="C17" s="4" t="n">
        <v>5807</v>
      </c>
    </row>
    <row r="18" spans="1:3">
      <c r="A18" s="3" t="s">
        <v>1388</v>
      </c>
      <c r="B18" s="4" t="n">
        <v>1300913</v>
      </c>
      <c r="C18" s="4" t="n">
        <v>1215782</v>
      </c>
    </row>
    <row r="19" spans="1:3">
      <c r="A19" s="3" t="s">
        <v>1389</v>
      </c>
      <c r="B19" s="5" t="n">
        <v>984248</v>
      </c>
      <c r="C19" s="5" t="n">
        <v>89070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31</v>
      </c>
      <c r="D2" s="2" t="s">
        <v>32</v>
      </c>
    </row>
    <row r="3" spans="1:4">
      <c r="A3" s="6" t="s">
        <v>1391</v>
      </c>
    </row>
    <row r="4" spans="1:4">
      <c r="A4" s="3" t="s">
        <v>1392</v>
      </c>
      <c r="B4" s="5" t="n">
        <v>33632</v>
      </c>
      <c r="C4" s="5" t="n">
        <v>18852</v>
      </c>
      <c r="D4" s="5" t="n">
        <v>21544</v>
      </c>
    </row>
    <row r="5" spans="1:4">
      <c r="A5" s="3" t="s">
        <v>1393</v>
      </c>
      <c r="B5" s="4" t="n">
        <v>46034</v>
      </c>
      <c r="C5" s="4" t="n">
        <v>12573</v>
      </c>
      <c r="D5" s="4" t="n">
        <v>913</v>
      </c>
    </row>
    <row r="6" spans="1:4">
      <c r="A6" s="3" t="s">
        <v>1394</v>
      </c>
      <c r="B6" s="4" t="n">
        <v>449</v>
      </c>
      <c r="C6" s="4" t="n">
        <v>3841</v>
      </c>
    </row>
    <row r="7" spans="1:4">
      <c r="A7" s="3" t="s">
        <v>1395</v>
      </c>
      <c r="B7" s="4" t="n">
        <v>-2591</v>
      </c>
    </row>
    <row r="8" spans="1:4">
      <c r="A8" s="3" t="s">
        <v>1396</v>
      </c>
      <c r="B8" s="4" t="n">
        <v>-45130</v>
      </c>
    </row>
    <row r="9" spans="1:4">
      <c r="A9" s="3" t="s">
        <v>1397</v>
      </c>
      <c r="B9" s="4" t="n">
        <v>-1615</v>
      </c>
    </row>
    <row r="10" spans="1:4">
      <c r="A10" s="3" t="s">
        <v>1398</v>
      </c>
      <c r="B10" s="4" t="n">
        <v>-8247</v>
      </c>
      <c r="C10" s="4" t="n">
        <v>-1634</v>
      </c>
      <c r="D10" s="4" t="n">
        <v>-3605</v>
      </c>
    </row>
    <row r="11" spans="1:4">
      <c r="A11" s="3" t="s">
        <v>1399</v>
      </c>
      <c r="B11" s="5" t="n">
        <v>22532</v>
      </c>
      <c r="C11" s="5" t="n">
        <v>33632</v>
      </c>
      <c r="D11" s="5" t="n">
        <v>1885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3"/>
    <col customWidth="1" max="5" min="5" width="21"/>
    <col customWidth="1" max="6" min="6" width="21"/>
    <col customWidth="1" max="7" min="7" width="26"/>
  </cols>
  <sheetData>
    <row r="1" spans="1:7">
      <c r="A1" s="1" t="s">
        <v>1400</v>
      </c>
      <c r="B1" s="2" t="s">
        <v>1401</v>
      </c>
      <c r="C1" s="2" t="s">
        <v>1402</v>
      </c>
      <c r="D1" s="2" t="s">
        <v>1403</v>
      </c>
      <c r="E1" s="2" t="s">
        <v>212</v>
      </c>
      <c r="F1" s="2" t="s">
        <v>213</v>
      </c>
      <c r="G1" s="2" t="s">
        <v>1404</v>
      </c>
    </row>
    <row r="2" spans="1:7">
      <c r="A2" s="6" t="s">
        <v>1405</v>
      </c>
    </row>
    <row r="3" spans="1:7">
      <c r="A3" s="3" t="s">
        <v>1406</v>
      </c>
      <c r="C3" s="3" t="s">
        <v>972</v>
      </c>
    </row>
    <row r="4" spans="1:7">
      <c r="A4" s="3" t="s">
        <v>1407</v>
      </c>
      <c r="D4" s="4" t="n">
        <v>3</v>
      </c>
    </row>
    <row r="5" spans="1:7">
      <c r="A5" s="3" t="s">
        <v>1408</v>
      </c>
      <c r="G5" s="4" t="n">
        <v>2</v>
      </c>
    </row>
    <row r="6" spans="1:7">
      <c r="A6" s="3" t="s">
        <v>1409</v>
      </c>
      <c r="D6" s="3" t="s">
        <v>1086</v>
      </c>
    </row>
    <row r="7" spans="1:7">
      <c r="A7" s="3" t="s">
        <v>1410</v>
      </c>
      <c r="D7" s="5" t="n">
        <v>1990000</v>
      </c>
      <c r="E7" s="5" t="n">
        <v>1987000</v>
      </c>
    </row>
    <row r="8" spans="1:7">
      <c r="A8" s="3" t="s">
        <v>1411</v>
      </c>
      <c r="D8" s="3" t="s">
        <v>1412</v>
      </c>
    </row>
    <row r="9" spans="1:7">
      <c r="A9" s="3" t="s">
        <v>1413</v>
      </c>
      <c r="B9" s="3" t="s">
        <v>750</v>
      </c>
    </row>
    <row r="10" spans="1:7">
      <c r="A10" s="3" t="s">
        <v>1414</v>
      </c>
      <c r="B10" s="3" t="s">
        <v>565</v>
      </c>
    </row>
    <row r="11" spans="1:7">
      <c r="A11" s="3" t="s">
        <v>1415</v>
      </c>
      <c r="D11" s="5" t="n">
        <v>16000</v>
      </c>
      <c r="E11" s="4" t="n">
        <v>14000</v>
      </c>
      <c r="F11" s="5" t="n">
        <v>21000</v>
      </c>
    </row>
    <row r="12" spans="1:7">
      <c r="A12" s="3" t="s">
        <v>1416</v>
      </c>
      <c r="D12" s="4" t="n">
        <v>13000</v>
      </c>
      <c r="E12" s="4" t="n">
        <v>13000</v>
      </c>
      <c r="F12" s="5" t="n">
        <v>11000</v>
      </c>
    </row>
    <row r="13" spans="1:7">
      <c r="A13" s="3" t="s">
        <v>1417</v>
      </c>
    </row>
    <row r="14" spans="1:7">
      <c r="A14" s="6" t="s">
        <v>1405</v>
      </c>
    </row>
    <row r="15" spans="1:7">
      <c r="A15" s="3" t="s">
        <v>1418</v>
      </c>
      <c r="D15" s="5" t="n">
        <v>0</v>
      </c>
      <c r="E15" s="5" t="n">
        <v>-3887</v>
      </c>
    </row>
    <row r="16" spans="1:7">
      <c r="A16" s="3" t="s">
        <v>1419</v>
      </c>
      <c r="D16" s="3" t="s">
        <v>609</v>
      </c>
    </row>
    <row r="17" spans="1:7">
      <c r="A17" s="3" t="s">
        <v>1420</v>
      </c>
      <c r="D17" s="3" t="s">
        <v>1259</v>
      </c>
      <c r="E17" s="3" t="s">
        <v>1259</v>
      </c>
    </row>
    <row r="18" spans="1:7">
      <c r="A18" s="3" t="s">
        <v>1421</v>
      </c>
      <c r="D18" s="3" t="s">
        <v>1422</v>
      </c>
    </row>
    <row r="19" spans="1:7">
      <c r="A19" s="3" t="s">
        <v>1423</v>
      </c>
      <c r="D19" s="3" t="s">
        <v>1140</v>
      </c>
    </row>
    <row r="20" spans="1:7">
      <c r="A20" s="3" t="s">
        <v>1424</v>
      </c>
      <c r="D20" s="3" t="s">
        <v>1425</v>
      </c>
    </row>
    <row r="21" spans="1:7">
      <c r="A21" s="3" t="s">
        <v>1426</v>
      </c>
      <c r="D21" s="5" t="n">
        <v>1064</v>
      </c>
      <c r="E21" s="5" t="n">
        <v>1393</v>
      </c>
    </row>
    <row r="22" spans="1:7">
      <c r="A22" s="3" t="s">
        <v>1427</v>
      </c>
      <c r="D22" s="4" t="n">
        <v>1000</v>
      </c>
    </row>
    <row r="23" spans="1:7">
      <c r="A23" s="3" t="s">
        <v>1428</v>
      </c>
    </row>
    <row r="24" spans="1:7">
      <c r="A24" s="6" t="s">
        <v>1405</v>
      </c>
    </row>
    <row r="25" spans="1:7">
      <c r="A25" s="3" t="s">
        <v>1418</v>
      </c>
      <c r="D25" s="5" t="n">
        <v>1025</v>
      </c>
      <c r="E25" s="5" t="n">
        <v>0</v>
      </c>
    </row>
    <row r="26" spans="1:7">
      <c r="A26" s="3" t="s">
        <v>1420</v>
      </c>
      <c r="D26" s="3" t="s">
        <v>1425</v>
      </c>
      <c r="E26" s="3" t="s">
        <v>724</v>
      </c>
    </row>
    <row r="27" spans="1:7">
      <c r="A27" s="3" t="s">
        <v>1426</v>
      </c>
      <c r="D27" s="5" t="n">
        <v>0</v>
      </c>
      <c r="E27" s="5" t="n">
        <v>249</v>
      </c>
    </row>
    <row r="28" spans="1:7">
      <c r="A28" s="3" t="s">
        <v>1429</v>
      </c>
    </row>
    <row r="29" spans="1:7">
      <c r="A29" s="6" t="s">
        <v>1405</v>
      </c>
    </row>
    <row r="30" spans="1:7">
      <c r="A30" s="3" t="s">
        <v>1430</v>
      </c>
      <c r="B30" s="3" t="s">
        <v>1086</v>
      </c>
    </row>
    <row r="31" spans="1:7">
      <c r="A31" s="3" t="s">
        <v>1431</v>
      </c>
    </row>
    <row r="32" spans="1:7">
      <c r="A32" s="6" t="s">
        <v>1405</v>
      </c>
    </row>
    <row r="33" spans="1:7">
      <c r="A33" s="3" t="s">
        <v>1430</v>
      </c>
      <c r="B33" s="3" t="s">
        <v>143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31</v>
      </c>
      <c r="D2" s="2" t="s">
        <v>32</v>
      </c>
    </row>
    <row r="3" spans="1:4">
      <c r="A3" s="6" t="s">
        <v>1434</v>
      </c>
    </row>
    <row r="4" spans="1:4">
      <c r="A4" s="3" t="s">
        <v>1435</v>
      </c>
      <c r="B4" s="5" t="n">
        <v>3</v>
      </c>
      <c r="C4" s="5" t="n">
        <v>3</v>
      </c>
      <c r="D4" s="5" t="n">
        <v>6</v>
      </c>
    </row>
    <row r="5" spans="1:4">
      <c r="A5" s="3" t="s">
        <v>1436</v>
      </c>
      <c r="B5" s="3" t="s">
        <v>1437</v>
      </c>
    </row>
    <row r="6" spans="1:4">
      <c r="A6" s="3" t="s">
        <v>1438</v>
      </c>
    </row>
    <row r="7" spans="1:4">
      <c r="A7" s="6" t="s">
        <v>1434</v>
      </c>
    </row>
    <row r="8" spans="1:4">
      <c r="A8" s="3" t="s">
        <v>1435</v>
      </c>
      <c r="D8" s="5" t="n">
        <v>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8</v>
      </c>
      <c r="B1" s="2" t="s">
        <v>1</v>
      </c>
    </row>
    <row r="2" spans="1:2">
      <c r="B2" s="2" t="s">
        <v>2</v>
      </c>
    </row>
    <row r="3" spans="1:2">
      <c r="A3" s="6" t="s">
        <v>268</v>
      </c>
    </row>
    <row r="4" spans="1:2">
      <c r="A4" s="3" t="s">
        <v>68</v>
      </c>
      <c r="B4" s="3"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31</v>
      </c>
      <c r="D2" s="2" t="s">
        <v>32</v>
      </c>
    </row>
    <row r="3" spans="1:4">
      <c r="A3" s="3" t="s">
        <v>1428</v>
      </c>
    </row>
    <row r="4" spans="1:4">
      <c r="A4" s="6" t="s">
        <v>1440</v>
      </c>
    </row>
    <row r="5" spans="1:4">
      <c r="A5" s="3" t="s">
        <v>1441</v>
      </c>
      <c r="B5" s="5" t="n">
        <v>1986971</v>
      </c>
      <c r="C5" s="5" t="n">
        <v>2124373</v>
      </c>
    </row>
    <row r="6" spans="1:4">
      <c r="A6" s="3" t="s">
        <v>1442</v>
      </c>
      <c r="B6" s="4" t="n">
        <v>692</v>
      </c>
      <c r="C6" s="4" t="n">
        <v>709</v>
      </c>
      <c r="D6" s="5" t="n">
        <v>463</v>
      </c>
    </row>
    <row r="7" spans="1:4">
      <c r="A7" s="3" t="s">
        <v>1443</v>
      </c>
      <c r="B7" s="4" t="n">
        <v>82724</v>
      </c>
      <c r="C7" s="4" t="n">
        <v>81815</v>
      </c>
      <c r="D7" s="4" t="n">
        <v>82109</v>
      </c>
    </row>
    <row r="8" spans="1:4">
      <c r="A8" s="3" t="s">
        <v>1418</v>
      </c>
      <c r="B8" s="4" t="n">
        <v>1025</v>
      </c>
      <c r="C8" s="4" t="n">
        <v>0</v>
      </c>
    </row>
    <row r="9" spans="1:4">
      <c r="A9" s="3" t="s">
        <v>1444</v>
      </c>
      <c r="B9" s="4" t="n">
        <v>0</v>
      </c>
      <c r="C9" s="4" t="n">
        <v>0</v>
      </c>
    </row>
    <row r="10" spans="1:4">
      <c r="A10" s="3" t="s">
        <v>1445</v>
      </c>
      <c r="B10" s="4" t="n">
        <v>22615</v>
      </c>
      <c r="C10" s="4" t="n">
        <v>-114431</v>
      </c>
    </row>
    <row r="11" spans="1:4">
      <c r="A11" s="3" t="s">
        <v>1446</v>
      </c>
      <c r="B11" s="4" t="n">
        <v>-103764</v>
      </c>
      <c r="C11" s="4" t="n">
        <v>-105495</v>
      </c>
    </row>
    <row r="12" spans="1:4">
      <c r="A12" s="3" t="s">
        <v>1447</v>
      </c>
      <c r="B12" s="4" t="n">
        <v>1990263</v>
      </c>
      <c r="C12" s="4" t="n">
        <v>1986971</v>
      </c>
      <c r="D12" s="4" t="n">
        <v>2124373</v>
      </c>
    </row>
    <row r="13" spans="1:4">
      <c r="A13" s="6" t="s">
        <v>1448</v>
      </c>
    </row>
    <row r="14" spans="1:4">
      <c r="A14" s="3" t="s">
        <v>1449</v>
      </c>
      <c r="B14" s="4" t="n">
        <v>1530898</v>
      </c>
      <c r="C14" s="4" t="n">
        <v>1655257</v>
      </c>
    </row>
    <row r="15" spans="1:4">
      <c r="A15" s="3" t="s">
        <v>1450</v>
      </c>
      <c r="B15" s="4" t="n">
        <v>118728</v>
      </c>
      <c r="C15" s="4" t="n">
        <v>-19113</v>
      </c>
    </row>
    <row r="16" spans="1:4">
      <c r="A16" s="3" t="s">
        <v>1426</v>
      </c>
      <c r="B16" s="4" t="n">
        <v>0</v>
      </c>
      <c r="C16" s="4" t="n">
        <v>249</v>
      </c>
    </row>
    <row r="17" spans="1:4">
      <c r="A17" s="3" t="s">
        <v>1446</v>
      </c>
      <c r="B17" s="4" t="n">
        <v>-103764</v>
      </c>
      <c r="C17" s="4" t="n">
        <v>-105495</v>
      </c>
    </row>
    <row r="18" spans="1:4">
      <c r="A18" s="3" t="s">
        <v>1451</v>
      </c>
      <c r="B18" s="4" t="n">
        <v>1545862</v>
      </c>
      <c r="C18" s="4" t="n">
        <v>1530898</v>
      </c>
      <c r="D18" s="4" t="n">
        <v>1655257</v>
      </c>
    </row>
    <row r="19" spans="1:4">
      <c r="A19" s="3" t="s">
        <v>1452</v>
      </c>
      <c r="B19" s="4" t="n">
        <v>-444401</v>
      </c>
      <c r="C19" s="4" t="n">
        <v>-456073</v>
      </c>
    </row>
    <row r="20" spans="1:4">
      <c r="A20" s="3" t="s">
        <v>1417</v>
      </c>
    </row>
    <row r="21" spans="1:4">
      <c r="A21" s="6" t="s">
        <v>1440</v>
      </c>
    </row>
    <row r="22" spans="1:4">
      <c r="A22" s="3" t="s">
        <v>1441</v>
      </c>
      <c r="B22" s="4" t="n">
        <v>10055</v>
      </c>
      <c r="C22" s="4" t="n">
        <v>14005</v>
      </c>
    </row>
    <row r="23" spans="1:4">
      <c r="A23" s="3" t="s">
        <v>1442</v>
      </c>
      <c r="B23" s="4" t="n">
        <v>0</v>
      </c>
      <c r="C23" s="4" t="n">
        <v>81</v>
      </c>
      <c r="D23" s="4" t="n">
        <v>328</v>
      </c>
    </row>
    <row r="24" spans="1:4">
      <c r="A24" s="3" t="s">
        <v>1443</v>
      </c>
      <c r="B24" s="4" t="n">
        <v>320</v>
      </c>
      <c r="C24" s="4" t="n">
        <v>451</v>
      </c>
      <c r="D24" s="4" t="n">
        <v>1466</v>
      </c>
    </row>
    <row r="25" spans="1:4">
      <c r="A25" s="3" t="s">
        <v>1418</v>
      </c>
      <c r="B25" s="4" t="n">
        <v>0</v>
      </c>
      <c r="C25" s="4" t="n">
        <v>-3887</v>
      </c>
    </row>
    <row r="26" spans="1:4">
      <c r="A26" s="3" t="s">
        <v>1444</v>
      </c>
      <c r="B26" s="4" t="n">
        <v>60</v>
      </c>
      <c r="C26" s="4" t="n">
        <v>72</v>
      </c>
    </row>
    <row r="27" spans="1:4">
      <c r="A27" s="3" t="s">
        <v>1445</v>
      </c>
      <c r="B27" s="4" t="n">
        <v>-496</v>
      </c>
      <c r="C27" s="4" t="n">
        <v>726</v>
      </c>
    </row>
    <row r="28" spans="1:4">
      <c r="A28" s="3" t="s">
        <v>1446</v>
      </c>
      <c r="B28" s="4" t="n">
        <v>-1064</v>
      </c>
      <c r="C28" s="4" t="n">
        <v>-1393</v>
      </c>
    </row>
    <row r="29" spans="1:4">
      <c r="A29" s="3" t="s">
        <v>1447</v>
      </c>
      <c r="B29" s="4" t="n">
        <v>8875</v>
      </c>
      <c r="C29" s="4" t="n">
        <v>10055</v>
      </c>
      <c r="D29" s="4" t="n">
        <v>14005</v>
      </c>
    </row>
    <row r="30" spans="1:4">
      <c r="A30" s="6" t="s">
        <v>1448</v>
      </c>
    </row>
    <row r="31" spans="1:4">
      <c r="A31" s="3" t="s">
        <v>1449</v>
      </c>
      <c r="B31" s="4" t="n">
        <v>0</v>
      </c>
      <c r="C31" s="4" t="n">
        <v>0</v>
      </c>
    </row>
    <row r="32" spans="1:4">
      <c r="A32" s="3" t="s">
        <v>1450</v>
      </c>
      <c r="B32" s="4" t="n">
        <v>0</v>
      </c>
      <c r="C32" s="4" t="n">
        <v>0</v>
      </c>
    </row>
    <row r="33" spans="1:4">
      <c r="A33" s="3" t="s">
        <v>1426</v>
      </c>
      <c r="B33" s="4" t="n">
        <v>1064</v>
      </c>
      <c r="C33" s="4" t="n">
        <v>1393</v>
      </c>
    </row>
    <row r="34" spans="1:4">
      <c r="A34" s="3" t="s">
        <v>1446</v>
      </c>
      <c r="B34" s="4" t="n">
        <v>-1064</v>
      </c>
      <c r="C34" s="4" t="n">
        <v>-1393</v>
      </c>
    </row>
    <row r="35" spans="1:4">
      <c r="A35" s="3" t="s">
        <v>1451</v>
      </c>
      <c r="B35" s="4" t="n">
        <v>0</v>
      </c>
      <c r="C35" s="4" t="n">
        <v>0</v>
      </c>
      <c r="D35" s="5" t="n">
        <v>0</v>
      </c>
    </row>
    <row r="36" spans="1:4">
      <c r="A36" s="3" t="s">
        <v>1452</v>
      </c>
      <c r="B36" s="5" t="n">
        <v>-8875</v>
      </c>
      <c r="C36" s="5" t="n">
        <v>-1005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53</v>
      </c>
      <c r="C1" s="2" t="s">
        <v>2</v>
      </c>
      <c r="D1" s="2" t="s">
        <v>31</v>
      </c>
    </row>
    <row r="2" spans="1:4">
      <c r="A2" s="3" t="s">
        <v>1428</v>
      </c>
    </row>
    <row r="3" spans="1:4">
      <c r="A3" s="6" t="s">
        <v>1454</v>
      </c>
    </row>
    <row r="4" spans="1:4">
      <c r="A4" s="3" t="s">
        <v>1455</v>
      </c>
      <c r="B4" s="3" t="s">
        <v>39</v>
      </c>
      <c r="C4" s="5" t="n">
        <v>0</v>
      </c>
      <c r="D4" s="5" t="n">
        <v>0</v>
      </c>
    </row>
    <row r="5" spans="1:4">
      <c r="A5" s="3" t="s">
        <v>1456</v>
      </c>
      <c r="B5" s="3" t="s">
        <v>45</v>
      </c>
      <c r="C5" s="4" t="n">
        <v>-444401</v>
      </c>
      <c r="D5" s="4" t="n">
        <v>-456073</v>
      </c>
    </row>
    <row r="6" spans="1:4">
      <c r="A6" s="3" t="s">
        <v>1457</v>
      </c>
      <c r="B6" s="3" t="s">
        <v>45</v>
      </c>
      <c r="C6" s="4" t="n">
        <v>0</v>
      </c>
      <c r="D6" s="4" t="n">
        <v>0</v>
      </c>
    </row>
    <row r="7" spans="1:4">
      <c r="A7" s="3" t="s">
        <v>1458</v>
      </c>
      <c r="C7" s="4" t="n">
        <v>-444401</v>
      </c>
      <c r="D7" s="4" t="n">
        <v>-456073</v>
      </c>
    </row>
    <row r="8" spans="1:4">
      <c r="A8" s="3" t="s">
        <v>1417</v>
      </c>
    </row>
    <row r="9" spans="1:4">
      <c r="A9" s="6" t="s">
        <v>1454</v>
      </c>
    </row>
    <row r="10" spans="1:4">
      <c r="A10" s="3" t="s">
        <v>1455</v>
      </c>
      <c r="B10" s="3" t="s">
        <v>39</v>
      </c>
      <c r="C10" s="4" t="n">
        <v>-1324</v>
      </c>
      <c r="D10" s="4" t="n">
        <v>-1409</v>
      </c>
    </row>
    <row r="11" spans="1:4">
      <c r="A11" s="3" t="s">
        <v>1456</v>
      </c>
      <c r="B11" s="3" t="s">
        <v>45</v>
      </c>
      <c r="C11" s="4" t="n">
        <v>0</v>
      </c>
      <c r="D11" s="4" t="n">
        <v>0</v>
      </c>
    </row>
    <row r="12" spans="1:4">
      <c r="A12" s="3" t="s">
        <v>1457</v>
      </c>
      <c r="B12" s="3" t="s">
        <v>45</v>
      </c>
      <c r="C12" s="4" t="n">
        <v>-7551</v>
      </c>
      <c r="D12" s="4" t="n">
        <v>-8646</v>
      </c>
    </row>
    <row r="13" spans="1:4">
      <c r="A13" s="3" t="s">
        <v>1458</v>
      </c>
      <c r="C13" s="5" t="n">
        <v>-8875</v>
      </c>
      <c r="D13" s="5" t="n">
        <v>-10055</v>
      </c>
    </row>
    <row r="14" spans="1:4"/>
    <row r="15" spans="1:4">
      <c r="A15" s="3" t="s">
        <v>39</v>
      </c>
      <c r="B15" s="3" t="s">
        <v>1459</v>
      </c>
    </row>
    <row r="16" spans="1:4">
      <c r="A16" s="3" t="s">
        <v>45</v>
      </c>
      <c r="B16" s="3" t="s">
        <v>1460</v>
      </c>
    </row>
  </sheetData>
  <mergeCells count="4">
    <mergeCell ref="A1:B1"/>
    <mergeCell ref="A14:C14"/>
    <mergeCell ref="B15:C15"/>
    <mergeCell ref="B16:C1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31</v>
      </c>
      <c r="D2" s="2" t="s">
        <v>32</v>
      </c>
    </row>
    <row r="3" spans="1:4">
      <c r="A3" s="3" t="s">
        <v>1428</v>
      </c>
    </row>
    <row r="4" spans="1:4">
      <c r="A4" s="6" t="s">
        <v>1405</v>
      </c>
    </row>
    <row r="5" spans="1:4">
      <c r="A5" s="3" t="s">
        <v>1442</v>
      </c>
      <c r="B5" s="5" t="n">
        <v>692</v>
      </c>
      <c r="C5" s="5" t="n">
        <v>709</v>
      </c>
      <c r="D5" s="5" t="n">
        <v>463</v>
      </c>
    </row>
    <row r="6" spans="1:4">
      <c r="A6" s="3" t="s">
        <v>1443</v>
      </c>
      <c r="B6" s="4" t="n">
        <v>82724</v>
      </c>
      <c r="C6" s="4" t="n">
        <v>81815</v>
      </c>
      <c r="D6" s="4" t="n">
        <v>82109</v>
      </c>
    </row>
    <row r="7" spans="1:4">
      <c r="A7" s="3" t="s">
        <v>1462</v>
      </c>
      <c r="B7" s="4" t="n">
        <v>-107616</v>
      </c>
      <c r="C7" s="4" t="n">
        <v>-111690</v>
      </c>
      <c r="D7" s="4" t="n">
        <v>-113056</v>
      </c>
    </row>
    <row r="8" spans="1:4">
      <c r="A8" s="3" t="s">
        <v>1463</v>
      </c>
      <c r="B8" s="4" t="n">
        <v>0</v>
      </c>
      <c r="C8" s="4" t="n">
        <v>0</v>
      </c>
      <c r="D8" s="4" t="n">
        <v>-159</v>
      </c>
    </row>
    <row r="9" spans="1:4">
      <c r="A9" s="3" t="s">
        <v>1464</v>
      </c>
      <c r="B9" s="4" t="n">
        <v>90</v>
      </c>
      <c r="C9" s="4" t="n">
        <v>0</v>
      </c>
      <c r="D9" s="4" t="n">
        <v>0</v>
      </c>
    </row>
    <row r="10" spans="1:4">
      <c r="A10" s="3" t="s">
        <v>1465</v>
      </c>
      <c r="B10" s="4" t="n">
        <v>-24110</v>
      </c>
      <c r="C10" s="4" t="n">
        <v>-29166</v>
      </c>
      <c r="D10" s="4" t="n">
        <v>-30643</v>
      </c>
    </row>
    <row r="11" spans="1:4">
      <c r="A11" s="3" t="s">
        <v>1417</v>
      </c>
    </row>
    <row r="12" spans="1:4">
      <c r="A12" s="6" t="s">
        <v>1405</v>
      </c>
    </row>
    <row r="13" spans="1:4">
      <c r="A13" s="3" t="s">
        <v>1442</v>
      </c>
      <c r="B13" s="4" t="n">
        <v>0</v>
      </c>
      <c r="C13" s="4" t="n">
        <v>81</v>
      </c>
      <c r="D13" s="4" t="n">
        <v>328</v>
      </c>
    </row>
    <row r="14" spans="1:4">
      <c r="A14" s="3" t="s">
        <v>1443</v>
      </c>
      <c r="B14" s="4" t="n">
        <v>320</v>
      </c>
      <c r="C14" s="4" t="n">
        <v>451</v>
      </c>
      <c r="D14" s="4" t="n">
        <v>1466</v>
      </c>
    </row>
    <row r="15" spans="1:4">
      <c r="A15" s="3" t="s">
        <v>1462</v>
      </c>
      <c r="B15" s="4" t="n">
        <v>0</v>
      </c>
      <c r="C15" s="4" t="n">
        <v>0</v>
      </c>
      <c r="D15" s="4" t="n">
        <v>0</v>
      </c>
    </row>
    <row r="16" spans="1:4">
      <c r="A16" s="3" t="s">
        <v>1463</v>
      </c>
      <c r="B16" s="4" t="n">
        <v>0</v>
      </c>
      <c r="C16" s="4" t="n">
        <v>25</v>
      </c>
      <c r="D16" s="4" t="n">
        <v>-22</v>
      </c>
    </row>
    <row r="17" spans="1:4">
      <c r="A17" s="3" t="s">
        <v>1464</v>
      </c>
      <c r="B17" s="4" t="n">
        <v>-380</v>
      </c>
      <c r="C17" s="4" t="n">
        <v>-81</v>
      </c>
      <c r="D17" s="4" t="n">
        <v>0</v>
      </c>
    </row>
    <row r="18" spans="1:4">
      <c r="A18" s="3" t="s">
        <v>1465</v>
      </c>
      <c r="B18" s="5" t="n">
        <v>-60</v>
      </c>
      <c r="C18" s="5" t="n">
        <v>476</v>
      </c>
      <c r="D18" s="5" t="n">
        <v>177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31</v>
      </c>
      <c r="D2" s="2" t="s">
        <v>32</v>
      </c>
    </row>
    <row r="3" spans="1:4">
      <c r="A3" s="6" t="s">
        <v>1405</v>
      </c>
    </row>
    <row r="4" spans="1:4">
      <c r="A4" s="3" t="s">
        <v>1465</v>
      </c>
      <c r="B4" s="5" t="n">
        <v>-60</v>
      </c>
      <c r="C4" s="5" t="n">
        <v>476</v>
      </c>
      <c r="D4" s="5" t="n">
        <v>1772</v>
      </c>
    </row>
    <row r="5" spans="1:4">
      <c r="A5" s="3" t="s">
        <v>67</v>
      </c>
    </row>
    <row r="6" spans="1:4">
      <c r="A6" s="6" t="s">
        <v>1405</v>
      </c>
    </row>
    <row r="7" spans="1:4">
      <c r="A7" s="3" t="s">
        <v>1465</v>
      </c>
      <c r="B7" s="4" t="n">
        <v>-60</v>
      </c>
      <c r="C7" s="4" t="n">
        <v>476</v>
      </c>
      <c r="D7" s="4" t="n">
        <v>605</v>
      </c>
    </row>
    <row r="8" spans="1:4">
      <c r="A8" s="3" t="s">
        <v>68</v>
      </c>
    </row>
    <row r="9" spans="1:4">
      <c r="A9" s="6" t="s">
        <v>1405</v>
      </c>
    </row>
    <row r="10" spans="1:4">
      <c r="A10" s="3" t="s">
        <v>1465</v>
      </c>
      <c r="B10" s="5" t="n">
        <v>0</v>
      </c>
      <c r="C10" s="5" t="n">
        <v>0</v>
      </c>
      <c r="D10" s="5" t="n">
        <v>116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7</v>
      </c>
      <c r="B1" s="2" t="s">
        <v>2</v>
      </c>
      <c r="C1" s="2" t="s">
        <v>31</v>
      </c>
    </row>
    <row r="2" spans="1:3">
      <c r="A2" s="6" t="s">
        <v>1405</v>
      </c>
    </row>
    <row r="3" spans="1:3">
      <c r="A3" s="3" t="s">
        <v>1468</v>
      </c>
      <c r="B3" s="5" t="n">
        <v>-66397</v>
      </c>
      <c r="C3" s="5" t="n">
        <v>-59705</v>
      </c>
    </row>
    <row r="4" spans="1:3">
      <c r="A4" s="3" t="s">
        <v>1469</v>
      </c>
      <c r="B4" s="4" t="n">
        <v>1514</v>
      </c>
      <c r="C4" s="4" t="n">
        <v>2314</v>
      </c>
    </row>
    <row r="5" spans="1:3">
      <c r="A5" s="3" t="s">
        <v>172</v>
      </c>
      <c r="B5" s="4" t="n">
        <v>-64883</v>
      </c>
      <c r="C5" s="4" t="n">
        <v>-57391</v>
      </c>
    </row>
    <row r="6" spans="1:3">
      <c r="A6" s="3" t="s">
        <v>1428</v>
      </c>
    </row>
    <row r="7" spans="1:3">
      <c r="A7" s="6" t="s">
        <v>1405</v>
      </c>
    </row>
    <row r="8" spans="1:3">
      <c r="A8" s="3" t="s">
        <v>1468</v>
      </c>
      <c r="B8" s="4" t="n">
        <v>-66212</v>
      </c>
      <c r="C8" s="4" t="n">
        <v>-59217</v>
      </c>
    </row>
    <row r="9" spans="1:3">
      <c r="A9" s="3" t="s">
        <v>1469</v>
      </c>
      <c r="B9" s="4" t="n">
        <v>-568</v>
      </c>
      <c r="C9" s="4" t="n">
        <v>0</v>
      </c>
    </row>
    <row r="10" spans="1:3">
      <c r="A10" s="3" t="s">
        <v>172</v>
      </c>
      <c r="B10" s="4" t="n">
        <v>-66780</v>
      </c>
      <c r="C10" s="4" t="n">
        <v>-59217</v>
      </c>
    </row>
    <row r="11" spans="1:3">
      <c r="A11" s="3" t="s">
        <v>1417</v>
      </c>
    </row>
    <row r="12" spans="1:3">
      <c r="A12" s="6" t="s">
        <v>1405</v>
      </c>
    </row>
    <row r="13" spans="1:3">
      <c r="A13" s="3" t="s">
        <v>1468</v>
      </c>
      <c r="B13" s="4" t="n">
        <v>-185</v>
      </c>
      <c r="C13" s="4" t="n">
        <v>-488</v>
      </c>
    </row>
    <row r="14" spans="1:3">
      <c r="A14" s="3" t="s">
        <v>1469</v>
      </c>
      <c r="B14" s="4" t="n">
        <v>2082</v>
      </c>
      <c r="C14" s="4" t="n">
        <v>2314</v>
      </c>
    </row>
    <row r="15" spans="1:3">
      <c r="A15" s="3" t="s">
        <v>172</v>
      </c>
      <c r="B15" s="5" t="n">
        <v>1897</v>
      </c>
      <c r="C15" s="5" t="n">
        <v>182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0</v>
      </c>
      <c r="B1" s="2" t="s">
        <v>1</v>
      </c>
    </row>
    <row r="2" spans="1:3">
      <c r="B2" s="2" t="s">
        <v>2</v>
      </c>
      <c r="C2" s="2" t="s">
        <v>31</v>
      </c>
    </row>
    <row r="3" spans="1:3">
      <c r="A3" s="3" t="s">
        <v>1428</v>
      </c>
    </row>
    <row r="4" spans="1:3">
      <c r="A4" s="6" t="s">
        <v>1405</v>
      </c>
    </row>
    <row r="5" spans="1:3">
      <c r="A5" s="3" t="s">
        <v>1471</v>
      </c>
      <c r="B5" s="3" t="s">
        <v>1472</v>
      </c>
      <c r="C5" s="3" t="s">
        <v>1473</v>
      </c>
    </row>
    <row r="6" spans="1:3">
      <c r="A6" s="3" t="s">
        <v>1474</v>
      </c>
      <c r="B6" s="3" t="s">
        <v>1475</v>
      </c>
      <c r="C6" s="3" t="s">
        <v>1472</v>
      </c>
    </row>
    <row r="7" spans="1:3">
      <c r="A7" s="3" t="s">
        <v>1476</v>
      </c>
      <c r="B7" s="3" t="s">
        <v>1259</v>
      </c>
      <c r="C7" s="3" t="s">
        <v>1477</v>
      </c>
    </row>
    <row r="8" spans="1:3">
      <c r="A8" s="3" t="s">
        <v>1478</v>
      </c>
      <c r="B8" s="3" t="s">
        <v>1259</v>
      </c>
      <c r="C8" s="3" t="s">
        <v>1477</v>
      </c>
    </row>
    <row r="9" spans="1:3">
      <c r="A9" s="3" t="s">
        <v>1420</v>
      </c>
      <c r="B9" s="3" t="s">
        <v>1425</v>
      </c>
      <c r="C9" s="3" t="s">
        <v>724</v>
      </c>
    </row>
    <row r="10" spans="1:3">
      <c r="A10" s="3" t="s">
        <v>1417</v>
      </c>
    </row>
    <row r="11" spans="1:3">
      <c r="A11" s="6" t="s">
        <v>1405</v>
      </c>
    </row>
    <row r="12" spans="1:3">
      <c r="A12" s="3" t="s">
        <v>1471</v>
      </c>
      <c r="B12" s="3" t="s">
        <v>1479</v>
      </c>
      <c r="C12" s="3" t="s">
        <v>1480</v>
      </c>
    </row>
    <row r="13" spans="1:3">
      <c r="A13" s="3" t="s">
        <v>1474</v>
      </c>
      <c r="B13" s="3" t="s">
        <v>1480</v>
      </c>
      <c r="C13" s="3" t="s">
        <v>1479</v>
      </c>
    </row>
    <row r="14" spans="1:3">
      <c r="A14" s="3" t="s">
        <v>1476</v>
      </c>
      <c r="B14" s="3" t="s">
        <v>1259</v>
      </c>
      <c r="C14" s="3" t="s">
        <v>1259</v>
      </c>
    </row>
    <row r="15" spans="1:3">
      <c r="A15" s="3" t="s">
        <v>1478</v>
      </c>
      <c r="B15" s="3" t="s">
        <v>1259</v>
      </c>
      <c r="C15" s="3" t="s">
        <v>1259</v>
      </c>
    </row>
    <row r="16" spans="1:3">
      <c r="A16" s="3" t="s">
        <v>1420</v>
      </c>
      <c r="B16" s="3" t="s">
        <v>1259</v>
      </c>
      <c r="C16" s="3" t="s">
        <v>125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81</v>
      </c>
      <c r="B1" s="2" t="s">
        <v>1</v>
      </c>
    </row>
    <row r="2" spans="1:2">
      <c r="B2" s="2" t="s">
        <v>211</v>
      </c>
    </row>
    <row r="3" spans="1:2">
      <c r="A3" s="6" t="s">
        <v>304</v>
      </c>
    </row>
    <row r="4" spans="1:2">
      <c r="A4" s="3" t="s">
        <v>1482</v>
      </c>
      <c r="B4" s="3" t="s">
        <v>551</v>
      </c>
    </row>
    <row r="5" spans="1:2">
      <c r="A5" s="3" t="s">
        <v>1483</v>
      </c>
      <c r="B5" s="5" t="n">
        <v>8</v>
      </c>
    </row>
    <row r="6" spans="1:2">
      <c r="A6" s="3" t="s">
        <v>1484</v>
      </c>
      <c r="B6" s="4" t="n">
        <v>-7</v>
      </c>
    </row>
    <row r="7" spans="1:2">
      <c r="A7" s="3" t="s">
        <v>1485</v>
      </c>
      <c r="B7" s="4" t="n">
        <v>233</v>
      </c>
    </row>
    <row r="8" spans="1:2">
      <c r="A8" s="3" t="s">
        <v>1486</v>
      </c>
      <c r="B8" s="5" t="n">
        <v>-21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7</v>
      </c>
      <c r="B1" s="2" t="s">
        <v>1</v>
      </c>
    </row>
    <row r="2" spans="1:3">
      <c r="B2" s="2" t="s">
        <v>2</v>
      </c>
      <c r="C2" s="2" t="s">
        <v>31</v>
      </c>
    </row>
    <row r="3" spans="1:3">
      <c r="A3" s="6" t="s">
        <v>1454</v>
      </c>
    </row>
    <row r="4" spans="1:3">
      <c r="A4" s="3" t="s">
        <v>1488</v>
      </c>
      <c r="B4" s="3" t="s">
        <v>750</v>
      </c>
      <c r="C4" s="3" t="s">
        <v>750</v>
      </c>
    </row>
    <row r="5" spans="1:3">
      <c r="A5" s="3" t="s">
        <v>1489</v>
      </c>
      <c r="B5" s="3" t="s">
        <v>750</v>
      </c>
      <c r="C5" s="3" t="s">
        <v>750</v>
      </c>
    </row>
    <row r="6" spans="1:3">
      <c r="A6" s="3" t="s">
        <v>1490</v>
      </c>
    </row>
    <row r="7" spans="1:3">
      <c r="A7" s="6" t="s">
        <v>1454</v>
      </c>
    </row>
    <row r="8" spans="1:3">
      <c r="A8" s="3" t="s">
        <v>1488</v>
      </c>
      <c r="B8" s="3" t="s">
        <v>1491</v>
      </c>
      <c r="C8" s="3" t="s">
        <v>1492</v>
      </c>
    </row>
    <row r="9" spans="1:3">
      <c r="A9" s="3" t="s">
        <v>1489</v>
      </c>
      <c r="B9" s="3" t="s">
        <v>565</v>
      </c>
      <c r="C9" s="3" t="s">
        <v>565</v>
      </c>
    </row>
    <row r="10" spans="1:3">
      <c r="A10" s="3" t="s">
        <v>1493</v>
      </c>
    </row>
    <row r="11" spans="1:3">
      <c r="A11" s="6" t="s">
        <v>1454</v>
      </c>
    </row>
    <row r="12" spans="1:3">
      <c r="A12" s="3" t="s">
        <v>1488</v>
      </c>
      <c r="B12" s="3" t="s">
        <v>1494</v>
      </c>
      <c r="C12" s="3" t="s">
        <v>1495</v>
      </c>
    </row>
    <row r="13" spans="1:3">
      <c r="A13" s="3" t="s">
        <v>1489</v>
      </c>
      <c r="B13" s="3" t="s">
        <v>644</v>
      </c>
      <c r="C13" s="3" t="s">
        <v>644</v>
      </c>
    </row>
    <row r="14" spans="1:3">
      <c r="A14" s="3" t="s">
        <v>1496</v>
      </c>
    </row>
    <row r="15" spans="1:3">
      <c r="A15" s="6" t="s">
        <v>1454</v>
      </c>
    </row>
    <row r="16" spans="1:3">
      <c r="A16" s="3" t="s">
        <v>1488</v>
      </c>
      <c r="B16" s="3" t="s">
        <v>551</v>
      </c>
      <c r="C16" s="3" t="s">
        <v>1497</v>
      </c>
    </row>
    <row r="17" spans="1:3">
      <c r="A17" s="3" t="s">
        <v>1489</v>
      </c>
      <c r="B17" s="3" t="s">
        <v>1259</v>
      </c>
      <c r="C17" s="3" t="s">
        <v>1259</v>
      </c>
    </row>
    <row r="18" spans="1:3">
      <c r="A18" s="3" t="s">
        <v>1498</v>
      </c>
    </row>
    <row r="19" spans="1:3">
      <c r="A19" s="6" t="s">
        <v>1454</v>
      </c>
    </row>
    <row r="20" spans="1:3">
      <c r="A20" s="3" t="s">
        <v>1488</v>
      </c>
      <c r="B20" s="3" t="s">
        <v>1422</v>
      </c>
      <c r="C20" s="3" t="s">
        <v>1499</v>
      </c>
    </row>
    <row r="21" spans="1:3">
      <c r="A21" s="3" t="s">
        <v>1489</v>
      </c>
      <c r="B21" s="3" t="s">
        <v>1140</v>
      </c>
      <c r="C21" s="3" t="s">
        <v>114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500</v>
      </c>
      <c r="C1" s="2" t="s">
        <v>2</v>
      </c>
      <c r="E1" s="2" t="s">
        <v>31</v>
      </c>
      <c r="G1" s="2" t="s">
        <v>32</v>
      </c>
    </row>
    <row r="2" spans="1:7">
      <c r="A2" s="6" t="s">
        <v>1454</v>
      </c>
    </row>
    <row r="3" spans="1:7">
      <c r="A3" s="3" t="s">
        <v>1501</v>
      </c>
      <c r="C3" s="5" t="n">
        <v>1545862</v>
      </c>
      <c r="E3" s="5" t="n">
        <v>1530898</v>
      </c>
      <c r="G3" s="5" t="n">
        <v>1655257</v>
      </c>
    </row>
    <row r="4" spans="1:7">
      <c r="A4" s="3" t="s">
        <v>1502</v>
      </c>
      <c r="C4" s="4" t="n">
        <v>1096386</v>
      </c>
      <c r="E4" s="4" t="n">
        <v>1120987</v>
      </c>
    </row>
    <row r="5" spans="1:7">
      <c r="A5" s="3" t="s">
        <v>1503</v>
      </c>
      <c r="C5" s="4" t="n">
        <v>424875</v>
      </c>
      <c r="D5" s="3" t="s">
        <v>39</v>
      </c>
      <c r="E5" s="4" t="n">
        <v>385705</v>
      </c>
      <c r="F5" s="3" t="s">
        <v>45</v>
      </c>
    </row>
    <row r="6" spans="1:7">
      <c r="A6" s="3" t="s">
        <v>1504</v>
      </c>
      <c r="C6" s="4" t="n">
        <v>24601</v>
      </c>
      <c r="E6" s="4" t="n">
        <v>24206</v>
      </c>
    </row>
    <row r="7" spans="1:7">
      <c r="A7" s="13" t="n">
        <v>1</v>
      </c>
    </row>
    <row r="8" spans="1:7">
      <c r="A8" s="6" t="s">
        <v>1454</v>
      </c>
    </row>
    <row r="9" spans="1:7">
      <c r="A9" s="3" t="s">
        <v>1502</v>
      </c>
      <c r="C9" s="4" t="n">
        <v>575884</v>
      </c>
      <c r="E9" s="4" t="n">
        <v>585719</v>
      </c>
    </row>
    <row r="10" spans="1:7">
      <c r="A10" s="13" t="n">
        <v>2</v>
      </c>
    </row>
    <row r="11" spans="1:7">
      <c r="A11" s="6" t="s">
        <v>1454</v>
      </c>
    </row>
    <row r="12" spans="1:7">
      <c r="A12" s="3" t="s">
        <v>1502</v>
      </c>
      <c r="C12" s="4" t="n">
        <v>520502</v>
      </c>
      <c r="E12" s="4" t="n">
        <v>535268</v>
      </c>
    </row>
    <row r="13" spans="1:7">
      <c r="A13" s="13" t="n">
        <v>3</v>
      </c>
    </row>
    <row r="14" spans="1:7">
      <c r="A14" s="6" t="s">
        <v>1454</v>
      </c>
    </row>
    <row r="15" spans="1:7">
      <c r="A15" s="3" t="s">
        <v>1502</v>
      </c>
      <c r="C15" s="4" t="n">
        <v>0</v>
      </c>
      <c r="E15" s="4" t="n">
        <v>0</v>
      </c>
    </row>
    <row r="16" spans="1:7">
      <c r="A16" s="3" t="s">
        <v>1505</v>
      </c>
    </row>
    <row r="17" spans="1:7">
      <c r="A17" s="6" t="s">
        <v>1454</v>
      </c>
    </row>
    <row r="18" spans="1:7">
      <c r="A18" s="3" t="s">
        <v>1501</v>
      </c>
      <c r="C18" s="4" t="n">
        <v>575884</v>
      </c>
      <c r="E18" s="4" t="n">
        <v>585719</v>
      </c>
    </row>
    <row r="19" spans="1:7">
      <c r="A19" s="3" t="s">
        <v>1506</v>
      </c>
    </row>
    <row r="20" spans="1:7">
      <c r="A20" s="6" t="s">
        <v>1454</v>
      </c>
    </row>
    <row r="21" spans="1:7">
      <c r="A21" s="3" t="s">
        <v>1501</v>
      </c>
      <c r="C21" s="4" t="n">
        <v>575884</v>
      </c>
      <c r="E21" s="4" t="n">
        <v>585719</v>
      </c>
    </row>
    <row r="22" spans="1:7">
      <c r="A22" s="3" t="s">
        <v>1507</v>
      </c>
    </row>
    <row r="23" spans="1:7">
      <c r="A23" s="6" t="s">
        <v>1454</v>
      </c>
    </row>
    <row r="24" spans="1:7">
      <c r="A24" s="3" t="s">
        <v>1501</v>
      </c>
      <c r="C24" s="4" t="n">
        <v>0</v>
      </c>
      <c r="E24" s="4" t="n">
        <v>0</v>
      </c>
    </row>
    <row r="25" spans="1:7">
      <c r="A25" s="3" t="s">
        <v>1508</v>
      </c>
    </row>
    <row r="26" spans="1:7">
      <c r="A26" s="6" t="s">
        <v>1454</v>
      </c>
    </row>
    <row r="27" spans="1:7">
      <c r="A27" s="3" t="s">
        <v>1501</v>
      </c>
      <c r="C27" s="4" t="n">
        <v>0</v>
      </c>
      <c r="E27" s="4" t="n">
        <v>0</v>
      </c>
    </row>
    <row r="28" spans="1:7">
      <c r="A28" s="3" t="s">
        <v>1509</v>
      </c>
    </row>
    <row r="29" spans="1:7">
      <c r="A29" s="6" t="s">
        <v>1454</v>
      </c>
    </row>
    <row r="30" spans="1:7">
      <c r="A30" s="3" t="s">
        <v>1501</v>
      </c>
      <c r="C30" s="4" t="n">
        <v>16060</v>
      </c>
      <c r="E30" s="4" t="n">
        <v>16432</v>
      </c>
    </row>
    <row r="31" spans="1:7">
      <c r="A31" s="3" t="s">
        <v>1510</v>
      </c>
    </row>
    <row r="32" spans="1:7">
      <c r="A32" s="6" t="s">
        <v>1454</v>
      </c>
    </row>
    <row r="33" spans="1:7">
      <c r="A33" s="3" t="s">
        <v>1501</v>
      </c>
      <c r="C33" s="4" t="n">
        <v>0</v>
      </c>
      <c r="E33" s="4" t="n">
        <v>0</v>
      </c>
    </row>
    <row r="34" spans="1:7">
      <c r="A34" s="3" t="s">
        <v>1511</v>
      </c>
    </row>
    <row r="35" spans="1:7">
      <c r="A35" s="6" t="s">
        <v>1454</v>
      </c>
    </row>
    <row r="36" spans="1:7">
      <c r="A36" s="3" t="s">
        <v>1501</v>
      </c>
      <c r="C36" s="4" t="n">
        <v>16060</v>
      </c>
      <c r="E36" s="4" t="n">
        <v>16432</v>
      </c>
    </row>
    <row r="37" spans="1:7">
      <c r="A37" s="3" t="s">
        <v>1512</v>
      </c>
    </row>
    <row r="38" spans="1:7">
      <c r="A38" s="6" t="s">
        <v>1454</v>
      </c>
    </row>
    <row r="39" spans="1:7">
      <c r="A39" s="3" t="s">
        <v>1501</v>
      </c>
      <c r="C39" s="4" t="n">
        <v>0</v>
      </c>
      <c r="E39" s="4" t="n">
        <v>0</v>
      </c>
    </row>
    <row r="40" spans="1:7">
      <c r="A40" s="3" t="s">
        <v>1513</v>
      </c>
    </row>
    <row r="41" spans="1:7">
      <c r="A41" s="6" t="s">
        <v>1454</v>
      </c>
    </row>
    <row r="42" spans="1:7">
      <c r="A42" s="3" t="s">
        <v>1501</v>
      </c>
      <c r="C42" s="4" t="n">
        <v>200782</v>
      </c>
      <c r="E42" s="4" t="n">
        <v>167969</v>
      </c>
    </row>
    <row r="43" spans="1:7">
      <c r="A43" s="3" t="s">
        <v>1514</v>
      </c>
    </row>
    <row r="44" spans="1:7">
      <c r="A44" s="6" t="s">
        <v>1454</v>
      </c>
    </row>
    <row r="45" spans="1:7">
      <c r="A45" s="3" t="s">
        <v>1501</v>
      </c>
      <c r="C45" s="4" t="n">
        <v>0</v>
      </c>
      <c r="E45" s="4" t="n">
        <v>0</v>
      </c>
    </row>
    <row r="46" spans="1:7">
      <c r="A46" s="3" t="s">
        <v>1515</v>
      </c>
    </row>
    <row r="47" spans="1:7">
      <c r="A47" s="6" t="s">
        <v>1454</v>
      </c>
    </row>
    <row r="48" spans="1:7">
      <c r="A48" s="3" t="s">
        <v>1501</v>
      </c>
      <c r="C48" s="4" t="n">
        <v>200782</v>
      </c>
      <c r="E48" s="4" t="n">
        <v>167969</v>
      </c>
    </row>
    <row r="49" spans="1:7">
      <c r="A49" s="3" t="s">
        <v>1516</v>
      </c>
    </row>
    <row r="50" spans="1:7">
      <c r="A50" s="6" t="s">
        <v>1454</v>
      </c>
    </row>
    <row r="51" spans="1:7">
      <c r="A51" s="3" t="s">
        <v>1501</v>
      </c>
      <c r="C51" s="4" t="n">
        <v>0</v>
      </c>
      <c r="E51" s="4" t="n">
        <v>0</v>
      </c>
    </row>
    <row r="52" spans="1:7">
      <c r="A52" s="3" t="s">
        <v>1517</v>
      </c>
    </row>
    <row r="53" spans="1:7">
      <c r="A53" s="6" t="s">
        <v>1454</v>
      </c>
    </row>
    <row r="54" spans="1:7">
      <c r="A54" s="3" t="s">
        <v>1501</v>
      </c>
      <c r="C54" s="4" t="n">
        <v>264451</v>
      </c>
      <c r="E54" s="4" t="n">
        <v>246739</v>
      </c>
    </row>
    <row r="55" spans="1:7">
      <c r="A55" s="3" t="s">
        <v>1518</v>
      </c>
    </row>
    <row r="56" spans="1:7">
      <c r="A56" s="6" t="s">
        <v>1454</v>
      </c>
    </row>
    <row r="57" spans="1:7">
      <c r="A57" s="3" t="s">
        <v>1501</v>
      </c>
      <c r="C57" s="4" t="n">
        <v>0</v>
      </c>
      <c r="E57" s="4" t="n">
        <v>0</v>
      </c>
    </row>
    <row r="58" spans="1:7">
      <c r="A58" s="3" t="s">
        <v>1519</v>
      </c>
    </row>
    <row r="59" spans="1:7">
      <c r="A59" s="6" t="s">
        <v>1454</v>
      </c>
    </row>
    <row r="60" spans="1:7">
      <c r="A60" s="3" t="s">
        <v>1501</v>
      </c>
      <c r="C60" s="4" t="n">
        <v>264451</v>
      </c>
      <c r="E60" s="4" t="n">
        <v>246739</v>
      </c>
    </row>
    <row r="61" spans="1:7">
      <c r="A61" s="3" t="s">
        <v>1520</v>
      </c>
    </row>
    <row r="62" spans="1:7">
      <c r="A62" s="6" t="s">
        <v>1454</v>
      </c>
    </row>
    <row r="63" spans="1:7">
      <c r="A63" s="3" t="s">
        <v>1501</v>
      </c>
      <c r="C63" s="4" t="n">
        <v>0</v>
      </c>
      <c r="E63" s="4" t="n">
        <v>0</v>
      </c>
    </row>
    <row r="64" spans="1:7">
      <c r="A64" s="3" t="s">
        <v>1521</v>
      </c>
    </row>
    <row r="65" spans="1:7">
      <c r="A65" s="6" t="s">
        <v>1454</v>
      </c>
    </row>
    <row r="66" spans="1:7">
      <c r="A66" s="3" t="s">
        <v>1501</v>
      </c>
      <c r="C66" s="4" t="n">
        <v>30961</v>
      </c>
      <c r="E66" s="4" t="n">
        <v>29473</v>
      </c>
    </row>
    <row r="67" spans="1:7">
      <c r="A67" s="3" t="s">
        <v>1522</v>
      </c>
    </row>
    <row r="68" spans="1:7">
      <c r="A68" s="6" t="s">
        <v>1454</v>
      </c>
    </row>
    <row r="69" spans="1:7">
      <c r="A69" s="3" t="s">
        <v>1501</v>
      </c>
      <c r="C69" s="4" t="n">
        <v>0</v>
      </c>
      <c r="E69" s="4" t="n">
        <v>0</v>
      </c>
    </row>
    <row r="70" spans="1:7">
      <c r="A70" s="3" t="s">
        <v>1523</v>
      </c>
    </row>
    <row r="71" spans="1:7">
      <c r="A71" s="6" t="s">
        <v>1454</v>
      </c>
    </row>
    <row r="72" spans="1:7">
      <c r="A72" s="3" t="s">
        <v>1501</v>
      </c>
      <c r="C72" s="4" t="n">
        <v>30961</v>
      </c>
      <c r="E72" s="4" t="n">
        <v>29473</v>
      </c>
    </row>
    <row r="73" spans="1:7">
      <c r="A73" s="3" t="s">
        <v>1524</v>
      </c>
    </row>
    <row r="74" spans="1:7">
      <c r="A74" s="6" t="s">
        <v>1454</v>
      </c>
    </row>
    <row r="75" spans="1:7">
      <c r="A75" s="3" t="s">
        <v>1501</v>
      </c>
      <c r="C75" s="4" t="n">
        <v>0</v>
      </c>
      <c r="E75" s="4" t="n">
        <v>0</v>
      </c>
    </row>
    <row r="76" spans="1:7">
      <c r="A76" s="3" t="s">
        <v>1498</v>
      </c>
    </row>
    <row r="77" spans="1:7">
      <c r="A77" s="6" t="s">
        <v>1454</v>
      </c>
    </row>
    <row r="78" spans="1:7">
      <c r="A78" s="3" t="s">
        <v>1501</v>
      </c>
      <c r="C78" s="4" t="n">
        <v>-9155</v>
      </c>
      <c r="D78" s="3" t="s">
        <v>75</v>
      </c>
      <c r="E78" s="4" t="n">
        <v>26582</v>
      </c>
      <c r="F78" s="3" t="s">
        <v>57</v>
      </c>
    </row>
    <row r="79" spans="1:7">
      <c r="A79" s="3" t="s">
        <v>1525</v>
      </c>
    </row>
    <row r="80" spans="1:7">
      <c r="A80" s="6" t="s">
        <v>1454</v>
      </c>
    </row>
    <row r="81" spans="1:7">
      <c r="A81" s="3" t="s">
        <v>1501</v>
      </c>
      <c r="C81" s="4" t="n">
        <v>0</v>
      </c>
      <c r="D81" s="3" t="s">
        <v>75</v>
      </c>
      <c r="E81" s="4" t="n">
        <v>0</v>
      </c>
      <c r="F81" s="3" t="s">
        <v>57</v>
      </c>
    </row>
    <row r="82" spans="1:7">
      <c r="A82" s="3" t="s">
        <v>1526</v>
      </c>
    </row>
    <row r="83" spans="1:7">
      <c r="A83" s="6" t="s">
        <v>1454</v>
      </c>
    </row>
    <row r="84" spans="1:7">
      <c r="A84" s="3" t="s">
        <v>1501</v>
      </c>
      <c r="C84" s="4" t="n">
        <v>-9155</v>
      </c>
      <c r="D84" s="3" t="s">
        <v>75</v>
      </c>
      <c r="E84" s="4" t="n">
        <v>26582</v>
      </c>
      <c r="F84" s="3" t="s">
        <v>57</v>
      </c>
    </row>
    <row r="85" spans="1:7">
      <c r="A85" s="3" t="s">
        <v>1527</v>
      </c>
    </row>
    <row r="86" spans="1:7">
      <c r="A86" s="6" t="s">
        <v>1454</v>
      </c>
    </row>
    <row r="87" spans="1:7">
      <c r="A87" s="3" t="s">
        <v>1501</v>
      </c>
      <c r="C87" s="4" t="n">
        <v>0</v>
      </c>
      <c r="D87" s="3" t="s">
        <v>75</v>
      </c>
      <c r="E87" s="4" t="n">
        <v>0</v>
      </c>
      <c r="F87" s="3" t="s">
        <v>57</v>
      </c>
    </row>
    <row r="88" spans="1:7">
      <c r="A88" s="3" t="s">
        <v>1528</v>
      </c>
    </row>
    <row r="89" spans="1:7">
      <c r="A89" s="6" t="s">
        <v>1454</v>
      </c>
    </row>
    <row r="90" spans="1:7">
      <c r="A90" s="3" t="s">
        <v>1501</v>
      </c>
      <c r="C90" s="4" t="n">
        <v>17403</v>
      </c>
      <c r="E90" s="4" t="n">
        <v>18221</v>
      </c>
    </row>
    <row r="91" spans="1:7">
      <c r="A91" s="3" t="s">
        <v>1529</v>
      </c>
    </row>
    <row r="92" spans="1:7">
      <c r="A92" s="6" t="s">
        <v>1454</v>
      </c>
    </row>
    <row r="93" spans="1:7">
      <c r="A93" s="3" t="s">
        <v>1501</v>
      </c>
      <c r="C93" s="4" t="n">
        <v>0</v>
      </c>
      <c r="E93" s="4" t="n">
        <v>0</v>
      </c>
    </row>
    <row r="94" spans="1:7">
      <c r="A94" s="3" t="s">
        <v>1530</v>
      </c>
    </row>
    <row r="95" spans="1:7">
      <c r="A95" s="6" t="s">
        <v>1454</v>
      </c>
    </row>
    <row r="96" spans="1:7">
      <c r="A96" s="3" t="s">
        <v>1501</v>
      </c>
      <c r="C96" s="4" t="n">
        <v>17403</v>
      </c>
      <c r="E96" s="4" t="n">
        <v>18221</v>
      </c>
    </row>
    <row r="97" spans="1:7">
      <c r="A97" s="3" t="s">
        <v>1531</v>
      </c>
    </row>
    <row r="98" spans="1:7">
      <c r="A98" s="6" t="s">
        <v>1454</v>
      </c>
    </row>
    <row r="99" spans="1:7">
      <c r="A99" s="3" t="s">
        <v>1501</v>
      </c>
      <c r="C99" s="4" t="n">
        <v>0</v>
      </c>
      <c r="E99" s="4" t="n">
        <v>0</v>
      </c>
    </row>
    <row r="100" spans="1:7">
      <c r="A100" s="3" t="s">
        <v>1532</v>
      </c>
    </row>
    <row r="101" spans="1:7">
      <c r="A101" s="6" t="s">
        <v>1454</v>
      </c>
    </row>
    <row r="102" spans="1:7">
      <c r="A102" s="3" t="s">
        <v>1501</v>
      </c>
      <c r="E102" s="4" t="n">
        <v>29852</v>
      </c>
    </row>
    <row r="103" spans="1:7">
      <c r="A103" s="3" t="s">
        <v>1533</v>
      </c>
    </row>
    <row r="104" spans="1:7">
      <c r="A104" s="6" t="s">
        <v>1454</v>
      </c>
    </row>
    <row r="105" spans="1:7">
      <c r="A105" s="3" t="s">
        <v>1501</v>
      </c>
      <c r="E105" s="4" t="n">
        <v>0</v>
      </c>
    </row>
    <row r="106" spans="1:7">
      <c r="A106" s="3" t="s">
        <v>1534</v>
      </c>
    </row>
    <row r="107" spans="1:7">
      <c r="A107" s="6" t="s">
        <v>1454</v>
      </c>
    </row>
    <row r="108" spans="1:7">
      <c r="A108" s="3" t="s">
        <v>1501</v>
      </c>
      <c r="E108" s="4" t="n">
        <v>29852</v>
      </c>
    </row>
    <row r="109" spans="1:7">
      <c r="A109" s="3" t="s">
        <v>1535</v>
      </c>
    </row>
    <row r="110" spans="1:7">
      <c r="A110" s="6" t="s">
        <v>1454</v>
      </c>
    </row>
    <row r="111" spans="1:7">
      <c r="A111" s="3" t="s">
        <v>1501</v>
      </c>
      <c r="E111" s="4" t="n">
        <v>0</v>
      </c>
    </row>
    <row r="112" spans="1:7">
      <c r="A112" s="3" t="s">
        <v>1536</v>
      </c>
    </row>
    <row r="113" spans="1:7">
      <c r="A113" s="6" t="s">
        <v>1454</v>
      </c>
    </row>
    <row r="114" spans="1:7">
      <c r="A114" s="3" t="s">
        <v>1501</v>
      </c>
      <c r="B114" s="3" t="s">
        <v>57</v>
      </c>
      <c r="C114" s="5" t="n">
        <v>-58000</v>
      </c>
      <c r="E114" s="5" t="n">
        <v>-11000</v>
      </c>
    </row>
    <row r="115" spans="1:7"/>
    <row r="116" spans="1:7">
      <c r="A116" s="3" t="s">
        <v>39</v>
      </c>
      <c r="B116" s="3" t="s">
        <v>1537</v>
      </c>
    </row>
    <row r="117" spans="1:7">
      <c r="A117" s="3" t="s">
        <v>45</v>
      </c>
      <c r="B117" s="3" t="s">
        <v>1537</v>
      </c>
    </row>
    <row r="118" spans="1:7">
      <c r="A118" s="3" t="s">
        <v>75</v>
      </c>
      <c r="B118" s="3" t="s">
        <v>1538</v>
      </c>
    </row>
    <row r="119" spans="1:7">
      <c r="A119" s="3" t="s">
        <v>57</v>
      </c>
      <c r="B119" s="3" t="s">
        <v>1539</v>
      </c>
    </row>
  </sheetData>
  <mergeCells count="8">
    <mergeCell ref="A1:B1"/>
    <mergeCell ref="C1:D1"/>
    <mergeCell ref="E1:F1"/>
    <mergeCell ref="A115:F115"/>
    <mergeCell ref="B116:F116"/>
    <mergeCell ref="B117:F117"/>
    <mergeCell ref="B118:F118"/>
    <mergeCell ref="B119:F11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40</v>
      </c>
      <c r="B1" s="2" t="s">
        <v>211</v>
      </c>
    </row>
    <row r="2" spans="1:2">
      <c r="A2" s="3" t="s">
        <v>1428</v>
      </c>
    </row>
    <row r="3" spans="1:2">
      <c r="A3" s="6" t="s">
        <v>1454</v>
      </c>
    </row>
    <row r="4" spans="1:2">
      <c r="A4" s="4" t="n">
        <v>2017</v>
      </c>
      <c r="B4" s="5" t="n">
        <v>116559</v>
      </c>
    </row>
    <row r="5" spans="1:2">
      <c r="A5" s="4" t="n">
        <v>2018</v>
      </c>
      <c r="B5" s="4" t="n">
        <v>120703</v>
      </c>
    </row>
    <row r="6" spans="1:2">
      <c r="A6" s="4" t="n">
        <v>2019</v>
      </c>
      <c r="B6" s="4" t="n">
        <v>123020</v>
      </c>
    </row>
    <row r="7" spans="1:2">
      <c r="A7" s="4" t="n">
        <v>2020</v>
      </c>
      <c r="B7" s="4" t="n">
        <v>124767</v>
      </c>
    </row>
    <row r="8" spans="1:2">
      <c r="A8" s="4" t="n">
        <v>2021</v>
      </c>
      <c r="B8" s="4" t="n">
        <v>125797</v>
      </c>
    </row>
    <row r="9" spans="1:2">
      <c r="A9" s="3" t="s">
        <v>1541</v>
      </c>
      <c r="B9" s="4" t="n">
        <v>628264</v>
      </c>
    </row>
    <row r="10" spans="1:2">
      <c r="A10" s="3" t="s">
        <v>1417</v>
      </c>
    </row>
    <row r="11" spans="1:2">
      <c r="A11" s="6" t="s">
        <v>1454</v>
      </c>
    </row>
    <row r="12" spans="1:2">
      <c r="A12" s="4" t="n">
        <v>2017</v>
      </c>
      <c r="B12" s="4" t="n">
        <v>1324</v>
      </c>
    </row>
    <row r="13" spans="1:2">
      <c r="A13" s="4" t="n">
        <v>2018</v>
      </c>
      <c r="B13" s="4" t="n">
        <v>1167</v>
      </c>
    </row>
    <row r="14" spans="1:2">
      <c r="A14" s="4" t="n">
        <v>2019</v>
      </c>
      <c r="B14" s="4" t="n">
        <v>1054</v>
      </c>
    </row>
    <row r="15" spans="1:2">
      <c r="A15" s="4" t="n">
        <v>2020</v>
      </c>
      <c r="B15" s="4" t="n">
        <v>943</v>
      </c>
    </row>
    <row r="16" spans="1:2">
      <c r="A16" s="4" t="n">
        <v>2021</v>
      </c>
      <c r="B16" s="4" t="n">
        <v>851</v>
      </c>
    </row>
    <row r="17" spans="1:2">
      <c r="A17" s="3" t="s">
        <v>1541</v>
      </c>
      <c r="B17" s="5" t="n">
        <v>303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V71"/>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30"/>
    <col customWidth="1" max="6" min="6" width="31"/>
    <col customWidth="1" max="7" min="7" width="24"/>
    <col customWidth="1" max="8" min="8" width="37"/>
    <col customWidth="1" max="9" min="9" width="31"/>
    <col customWidth="1" max="10" min="10" width="31"/>
    <col customWidth="1" max="11" min="11" width="31"/>
    <col customWidth="1" max="12" min="12" width="37"/>
    <col customWidth="1" max="13" min="13" width="31"/>
    <col customWidth="1" max="14" min="14" width="31"/>
    <col customWidth="1" max="15" min="15" width="31"/>
    <col customWidth="1" max="16" min="16" width="49"/>
    <col customWidth="1" max="17" min="17" width="37"/>
    <col customWidth="1" max="18" min="18" width="37"/>
    <col customWidth="1" max="19" min="19" width="21"/>
    <col customWidth="1" max="20" min="20" width="21"/>
    <col customWidth="1" max="21" min="21" width="20"/>
    <col customWidth="1" max="22" min="22" width="37"/>
  </cols>
  <sheetData>
    <row r="1" spans="1:22">
      <c r="A1" s="1" t="s">
        <v>1542</v>
      </c>
      <c r="B1" s="2" t="s">
        <v>1543</v>
      </c>
      <c r="C1" s="2" t="s">
        <v>1544</v>
      </c>
      <c r="D1" s="2" t="s">
        <v>1545</v>
      </c>
      <c r="E1" s="2" t="s">
        <v>1546</v>
      </c>
      <c r="F1" s="2" t="s">
        <v>1547</v>
      </c>
      <c r="G1" s="2" t="s">
        <v>1548</v>
      </c>
      <c r="H1" s="2" t="s">
        <v>1549</v>
      </c>
      <c r="I1" s="2" t="s">
        <v>1550</v>
      </c>
      <c r="J1" s="2" t="s">
        <v>1551</v>
      </c>
      <c r="K1" s="2" t="s">
        <v>1552</v>
      </c>
      <c r="L1" s="2" t="s">
        <v>1553</v>
      </c>
      <c r="M1" s="2" t="s">
        <v>1554</v>
      </c>
      <c r="N1" s="2" t="s">
        <v>1555</v>
      </c>
      <c r="O1" s="2" t="s">
        <v>1556</v>
      </c>
      <c r="P1" s="2" t="s">
        <v>1557</v>
      </c>
      <c r="Q1" s="2" t="s">
        <v>1553</v>
      </c>
      <c r="R1" s="2" t="s">
        <v>1558</v>
      </c>
      <c r="S1" s="2" t="s">
        <v>1559</v>
      </c>
      <c r="T1" s="2" t="s">
        <v>1560</v>
      </c>
      <c r="U1" s="2" t="s">
        <v>1561</v>
      </c>
      <c r="V1" s="2" t="s">
        <v>1562</v>
      </c>
    </row>
    <row r="2" spans="1:22">
      <c r="A2" s="6" t="s">
        <v>1563</v>
      </c>
    </row>
    <row r="3" spans="1:22">
      <c r="A3" s="3" t="s">
        <v>160</v>
      </c>
      <c r="H3" s="4" t="n">
        <v>14102453</v>
      </c>
      <c r="L3" s="4" t="n">
        <v>7670216</v>
      </c>
      <c r="P3" s="4" t="n">
        <v>14102453</v>
      </c>
      <c r="Q3" s="4" t="n">
        <v>7670216</v>
      </c>
    </row>
    <row r="4" spans="1:22">
      <c r="A4" s="3" t="s">
        <v>157</v>
      </c>
      <c r="H4" s="4" t="n">
        <v>40000000</v>
      </c>
      <c r="L4" s="4" t="n">
        <v>40000000</v>
      </c>
      <c r="P4" s="4" t="n">
        <v>40000000</v>
      </c>
      <c r="Q4" s="4" t="n">
        <v>40000000</v>
      </c>
    </row>
    <row r="5" spans="1:22">
      <c r="A5" s="3" t="s">
        <v>1564</v>
      </c>
      <c r="H5" s="9" t="n">
        <v>0.001</v>
      </c>
      <c r="L5" s="9" t="n">
        <v>0.001</v>
      </c>
      <c r="P5" s="9" t="n">
        <v>0.001</v>
      </c>
      <c r="Q5" s="9" t="n">
        <v>0.001</v>
      </c>
    </row>
    <row r="6" spans="1:22">
      <c r="A6" s="3" t="s">
        <v>1565</v>
      </c>
      <c r="V6" s="3" t="s">
        <v>1140</v>
      </c>
    </row>
    <row r="7" spans="1:22">
      <c r="A7" s="3" t="s">
        <v>1566</v>
      </c>
      <c r="V7" s="5" t="n">
        <v>100000000</v>
      </c>
    </row>
    <row r="8" spans="1:22">
      <c r="A8" s="3" t="s">
        <v>1567</v>
      </c>
      <c r="V8" s="3" t="s">
        <v>1568</v>
      </c>
    </row>
    <row r="9" spans="1:22">
      <c r="A9" s="3" t="s">
        <v>1569</v>
      </c>
      <c r="P9" s="4" t="n">
        <v>6432455</v>
      </c>
      <c r="Q9" s="4" t="n">
        <v>6569056</v>
      </c>
      <c r="R9" s="4" t="n">
        <v>1101160</v>
      </c>
    </row>
    <row r="10" spans="1:22">
      <c r="A10" s="3" t="s">
        <v>1570</v>
      </c>
      <c r="P10" s="5" t="n">
        <v>232065000</v>
      </c>
      <c r="Q10" s="5" t="n">
        <v>332339000</v>
      </c>
      <c r="R10" s="5" t="n">
        <v>67814000</v>
      </c>
    </row>
    <row r="11" spans="1:22">
      <c r="A11" s="3" t="s">
        <v>1571</v>
      </c>
      <c r="P11" s="7" t="n">
        <v>36.08</v>
      </c>
      <c r="Q11" s="7" t="n">
        <v>50.59</v>
      </c>
      <c r="R11" s="7" t="n">
        <v>61.58</v>
      </c>
    </row>
    <row r="12" spans="1:22">
      <c r="A12" s="3" t="s">
        <v>1572</v>
      </c>
      <c r="R12" s="4" t="n">
        <v>125566</v>
      </c>
    </row>
    <row r="13" spans="1:22">
      <c r="A13" s="3" t="s">
        <v>1573</v>
      </c>
      <c r="R13" s="5" t="n">
        <v>8000000</v>
      </c>
    </row>
    <row r="14" spans="1:22">
      <c r="A14" s="3" t="s">
        <v>1574</v>
      </c>
      <c r="H14" s="5" t="n">
        <v>21612000</v>
      </c>
      <c r="I14" s="5" t="n">
        <v>22510000</v>
      </c>
      <c r="J14" s="5" t="n">
        <v>22959000</v>
      </c>
      <c r="K14" s="5" t="n">
        <v>23215000</v>
      </c>
      <c r="L14" s="5" t="n">
        <v>23555000</v>
      </c>
      <c r="M14" s="5" t="n">
        <v>23620000</v>
      </c>
      <c r="N14" s="5" t="n">
        <v>24100000</v>
      </c>
      <c r="O14" s="5" t="n">
        <v>0</v>
      </c>
      <c r="P14" s="5" t="n">
        <v>90296000</v>
      </c>
      <c r="Q14" s="5" t="n">
        <v>71275000</v>
      </c>
    </row>
    <row r="15" spans="1:22">
      <c r="A15" s="3" t="s">
        <v>1575</v>
      </c>
    </row>
    <row r="16" spans="1:22">
      <c r="A16" s="6" t="s">
        <v>1563</v>
      </c>
    </row>
    <row r="17" spans="1:22">
      <c r="A17" s="3" t="s">
        <v>1576</v>
      </c>
      <c r="P17" s="4" t="n">
        <v>5</v>
      </c>
    </row>
    <row r="18" spans="1:22">
      <c r="A18" s="3" t="s">
        <v>1577</v>
      </c>
    </row>
    <row r="19" spans="1:22">
      <c r="A19" s="6" t="s">
        <v>1563</v>
      </c>
    </row>
    <row r="20" spans="1:22">
      <c r="A20" s="3" t="s">
        <v>1576</v>
      </c>
      <c r="P20" s="4" t="n">
        <v>3</v>
      </c>
    </row>
    <row r="21" spans="1:22">
      <c r="A21" s="3" t="s">
        <v>1578</v>
      </c>
    </row>
    <row r="22" spans="1:22">
      <c r="A22" s="6" t="s">
        <v>1563</v>
      </c>
    </row>
    <row r="23" spans="1:22">
      <c r="A23" s="3" t="s">
        <v>1576</v>
      </c>
      <c r="P23" s="4" t="n">
        <v>3</v>
      </c>
    </row>
    <row r="24" spans="1:22">
      <c r="A24" s="3" t="s">
        <v>72</v>
      </c>
    </row>
    <row r="25" spans="1:22">
      <c r="A25" s="6" t="s">
        <v>1563</v>
      </c>
    </row>
    <row r="26" spans="1:22">
      <c r="A26" s="3" t="s">
        <v>1579</v>
      </c>
      <c r="G26" s="7" t="n">
        <v>6.73</v>
      </c>
      <c r="P26" s="5" t="n">
        <v>0</v>
      </c>
      <c r="Q26" s="7" t="n">
        <v>6.73</v>
      </c>
      <c r="R26" s="5" t="n">
        <v>0</v>
      </c>
    </row>
    <row r="27" spans="1:22">
      <c r="A27" s="3" t="s">
        <v>1580</v>
      </c>
      <c r="F27" s="7" t="n">
        <v>6.73</v>
      </c>
    </row>
    <row r="28" spans="1:22">
      <c r="A28" s="3" t="s">
        <v>1574</v>
      </c>
      <c r="F28" s="5" t="n">
        <v>649000000</v>
      </c>
      <c r="Q28" s="5" t="n">
        <v>648644000</v>
      </c>
    </row>
    <row r="29" spans="1:22">
      <c r="A29" s="3" t="s">
        <v>1581</v>
      </c>
    </row>
    <row r="30" spans="1:22">
      <c r="A30" s="6" t="s">
        <v>1563</v>
      </c>
    </row>
    <row r="31" spans="1:22">
      <c r="A31" s="3" t="s">
        <v>1579</v>
      </c>
      <c r="D31" s="7" t="n">
        <v>5.77</v>
      </c>
    </row>
    <row r="32" spans="1:22">
      <c r="A32" s="3" t="s">
        <v>1580</v>
      </c>
      <c r="C32" s="7" t="n">
        <v>5.77</v>
      </c>
    </row>
    <row r="33" spans="1:22">
      <c r="A33" s="3" t="s">
        <v>1574</v>
      </c>
      <c r="C33" s="5" t="n">
        <v>499000000</v>
      </c>
    </row>
    <row r="34" spans="1:22">
      <c r="A34" s="3" t="s">
        <v>70</v>
      </c>
    </row>
    <row r="35" spans="1:22">
      <c r="A35" s="6" t="s">
        <v>1563</v>
      </c>
    </row>
    <row r="36" spans="1:22">
      <c r="A36" s="3" t="s">
        <v>1579</v>
      </c>
      <c r="H36" s="7" t="n">
        <v>0.25</v>
      </c>
      <c r="I36" s="7" t="n">
        <v>0.25</v>
      </c>
      <c r="J36" s="7" t="n">
        <v>0.25</v>
      </c>
      <c r="K36" s="7" t="n">
        <v>0.25</v>
      </c>
      <c r="L36" s="7" t="n">
        <v>0.25</v>
      </c>
      <c r="M36" s="7" t="n">
        <v>0.25</v>
      </c>
      <c r="N36" s="7" t="n">
        <v>0.25</v>
      </c>
      <c r="O36" s="5" t="n">
        <v>0</v>
      </c>
      <c r="P36" s="5" t="n">
        <v>1</v>
      </c>
      <c r="Q36" s="7" t="n">
        <v>0.75</v>
      </c>
      <c r="R36" s="5" t="n">
        <v>0</v>
      </c>
    </row>
    <row r="37" spans="1:22">
      <c r="A37" s="3" t="s">
        <v>1582</v>
      </c>
    </row>
    <row r="38" spans="1:22">
      <c r="A38" s="6" t="s">
        <v>1563</v>
      </c>
    </row>
    <row r="39" spans="1:22">
      <c r="A39" s="3" t="s">
        <v>1579</v>
      </c>
      <c r="B39" s="7" t="n">
        <v>0.25</v>
      </c>
    </row>
    <row r="40" spans="1:22">
      <c r="A40" s="3" t="s">
        <v>1583</v>
      </c>
    </row>
    <row r="41" spans="1:22">
      <c r="A41" s="6" t="s">
        <v>1563</v>
      </c>
    </row>
    <row r="42" spans="1:22">
      <c r="A42" s="3" t="s">
        <v>759</v>
      </c>
      <c r="H42" s="4" t="n">
        <v>128232</v>
      </c>
      <c r="P42" s="4" t="n">
        <v>128232</v>
      </c>
      <c r="V42" s="4" t="n">
        <v>16789972</v>
      </c>
    </row>
    <row r="43" spans="1:22">
      <c r="A43" s="3" t="s">
        <v>1584</v>
      </c>
      <c r="V43" s="9" t="n">
        <v>0.001</v>
      </c>
    </row>
    <row r="44" spans="1:22">
      <c r="A44" s="3" t="s">
        <v>27</v>
      </c>
    </row>
    <row r="45" spans="1:22">
      <c r="A45" s="6" t="s">
        <v>1563</v>
      </c>
    </row>
    <row r="46" spans="1:22">
      <c r="A46" s="3" t="s">
        <v>165</v>
      </c>
      <c r="H46" s="4" t="n">
        <v>100416516</v>
      </c>
      <c r="L46" s="4" t="n">
        <v>100015546</v>
      </c>
      <c r="P46" s="4" t="n">
        <v>100416516</v>
      </c>
      <c r="Q46" s="4" t="n">
        <v>100015546</v>
      </c>
      <c r="R46" s="4" t="n">
        <v>95708000</v>
      </c>
      <c r="U46" s="4" t="n">
        <v>89934000</v>
      </c>
      <c r="V46" s="4" t="n">
        <v>78754269</v>
      </c>
    </row>
    <row r="47" spans="1:22">
      <c r="A47" s="3" t="s">
        <v>1585</v>
      </c>
      <c r="P47" s="4" t="n">
        <v>1</v>
      </c>
    </row>
    <row r="48" spans="1:22">
      <c r="A48" s="3" t="s">
        <v>1586</v>
      </c>
      <c r="Q48" s="4" t="n">
        <v>2432478</v>
      </c>
      <c r="R48" s="4" t="n">
        <v>772042</v>
      </c>
    </row>
    <row r="49" spans="1:22">
      <c r="A49" s="3" t="s">
        <v>1587</v>
      </c>
      <c r="P49" s="4" t="n">
        <v>163077</v>
      </c>
      <c r="Q49" s="4" t="n">
        <v>1718652</v>
      </c>
      <c r="R49" s="4" t="n">
        <v>4875048</v>
      </c>
    </row>
    <row r="50" spans="1:22">
      <c r="A50" s="3" t="s">
        <v>190</v>
      </c>
      <c r="P50" s="4" t="n">
        <v>163077</v>
      </c>
      <c r="Q50" s="4" t="n">
        <v>1718645</v>
      </c>
      <c r="R50" s="4" t="n">
        <v>4850072</v>
      </c>
    </row>
    <row r="51" spans="1:22">
      <c r="A51" s="3" t="s">
        <v>164</v>
      </c>
      <c r="H51" s="4" t="n">
        <v>1000000000</v>
      </c>
      <c r="L51" s="4" t="n">
        <v>1000000000</v>
      </c>
      <c r="P51" s="4" t="n">
        <v>1000000000</v>
      </c>
      <c r="Q51" s="4" t="n">
        <v>1000000000</v>
      </c>
    </row>
    <row r="52" spans="1:22">
      <c r="A52" s="3" t="s">
        <v>713</v>
      </c>
      <c r="H52" s="9" t="n">
        <v>0.001</v>
      </c>
      <c r="L52" s="9" t="n">
        <v>0.001</v>
      </c>
      <c r="P52" s="9" t="n">
        <v>0.001</v>
      </c>
      <c r="Q52" s="9" t="n">
        <v>0.001</v>
      </c>
    </row>
    <row r="53" spans="1:22">
      <c r="A53" s="3" t="s">
        <v>1588</v>
      </c>
      <c r="E53" s="4" t="n">
        <v>9240073</v>
      </c>
    </row>
    <row r="54" spans="1:22">
      <c r="A54" s="3" t="s">
        <v>1589</v>
      </c>
      <c r="E54" s="5" t="n">
        <v>56</v>
      </c>
    </row>
    <row r="55" spans="1:22">
      <c r="A55" s="3" t="s">
        <v>1590</v>
      </c>
      <c r="S55" s="5" t="n">
        <v>400000000</v>
      </c>
      <c r="T55" s="5" t="n">
        <v>400000000</v>
      </c>
    </row>
    <row r="56" spans="1:22">
      <c r="A56" s="3" t="s">
        <v>1591</v>
      </c>
      <c r="H56" s="5" t="n">
        <v>168000000</v>
      </c>
      <c r="P56" s="5" t="n">
        <v>168000000</v>
      </c>
    </row>
    <row r="57" spans="1:22">
      <c r="A57" s="3" t="s">
        <v>1592</v>
      </c>
      <c r="L57" s="4" t="n">
        <v>7670216</v>
      </c>
      <c r="Q57" s="4" t="n">
        <v>7670216</v>
      </c>
    </row>
    <row r="58" spans="1:22">
      <c r="A58" s="3" t="s">
        <v>1593</v>
      </c>
    </row>
    <row r="59" spans="1:22">
      <c r="A59" s="6" t="s">
        <v>1563</v>
      </c>
    </row>
    <row r="60" spans="1:22">
      <c r="A60" s="3" t="s">
        <v>165</v>
      </c>
      <c r="H60" s="4" t="n">
        <v>16898</v>
      </c>
      <c r="L60" s="4" t="n">
        <v>9536</v>
      </c>
      <c r="P60" s="4" t="n">
        <v>16898</v>
      </c>
      <c r="Q60" s="4" t="n">
        <v>9536</v>
      </c>
      <c r="R60" s="4" t="n">
        <v>5682</v>
      </c>
    </row>
    <row r="61" spans="1:22">
      <c r="A61" s="3" t="s">
        <v>29</v>
      </c>
    </row>
    <row r="62" spans="1:22">
      <c r="A62" s="6" t="s">
        <v>1563</v>
      </c>
    </row>
    <row r="63" spans="1:22">
      <c r="A63" s="3" t="s">
        <v>165</v>
      </c>
      <c r="H63" s="4" t="n">
        <v>5605</v>
      </c>
      <c r="L63" s="4" t="n">
        <v>5605</v>
      </c>
      <c r="P63" s="4" t="n">
        <v>5605</v>
      </c>
      <c r="Q63" s="4" t="n">
        <v>5605</v>
      </c>
      <c r="R63" s="4" t="n">
        <v>2438000</v>
      </c>
      <c r="U63" s="4" t="n">
        <v>3186000</v>
      </c>
      <c r="V63" s="4" t="n">
        <v>4455767</v>
      </c>
    </row>
    <row r="64" spans="1:22">
      <c r="A64" s="3" t="s">
        <v>1585</v>
      </c>
      <c r="P64" s="4" t="n">
        <v>1</v>
      </c>
    </row>
    <row r="65" spans="1:22">
      <c r="A65" s="3" t="s">
        <v>1594</v>
      </c>
      <c r="P65" s="4" t="n">
        <v>0</v>
      </c>
      <c r="Q65" s="4" t="n">
        <v>2432478</v>
      </c>
      <c r="R65" s="4" t="n">
        <v>772042</v>
      </c>
    </row>
    <row r="66" spans="1:22">
      <c r="A66" s="3" t="s">
        <v>190</v>
      </c>
      <c r="R66" s="4" t="n">
        <v>24000</v>
      </c>
    </row>
    <row r="67" spans="1:22">
      <c r="A67" s="3" t="s">
        <v>164</v>
      </c>
      <c r="H67" s="4" t="n">
        <v>1000000000</v>
      </c>
      <c r="L67" s="4" t="n">
        <v>1000000000</v>
      </c>
      <c r="P67" s="4" t="n">
        <v>1000000000</v>
      </c>
      <c r="Q67" s="4" t="n">
        <v>1000000000</v>
      </c>
    </row>
    <row r="68" spans="1:22">
      <c r="A68" s="3" t="s">
        <v>713</v>
      </c>
      <c r="H68" s="9" t="n">
        <v>0.001</v>
      </c>
      <c r="L68" s="9" t="n">
        <v>0.001</v>
      </c>
      <c r="P68" s="9" t="n">
        <v>0.001</v>
      </c>
      <c r="Q68" s="9" t="n">
        <v>0.001</v>
      </c>
    </row>
    <row r="69" spans="1:22">
      <c r="A69" s="3" t="s">
        <v>1595</v>
      </c>
    </row>
    <row r="70" spans="1:22">
      <c r="A70" s="6" t="s">
        <v>1563</v>
      </c>
    </row>
    <row r="71" spans="1:22">
      <c r="A71" s="3" t="s">
        <v>157</v>
      </c>
      <c r="H71" s="4" t="n">
        <v>40000000</v>
      </c>
      <c r="P71" s="4" t="n">
        <v>40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6</v>
      </c>
      <c r="B1" s="2" t="s">
        <v>626</v>
      </c>
      <c r="J1" s="2" t="s">
        <v>1</v>
      </c>
    </row>
    <row r="2" spans="1:12">
      <c r="B2" s="2" t="s">
        <v>2</v>
      </c>
      <c r="C2" s="2" t="s">
        <v>567</v>
      </c>
      <c r="D2" s="2" t="s">
        <v>4</v>
      </c>
      <c r="E2" s="2" t="s">
        <v>568</v>
      </c>
      <c r="F2" s="2" t="s">
        <v>31</v>
      </c>
      <c r="G2" s="2" t="s">
        <v>569</v>
      </c>
      <c r="H2" s="2" t="s">
        <v>570</v>
      </c>
      <c r="I2" s="2" t="s">
        <v>571</v>
      </c>
      <c r="J2" s="2" t="s">
        <v>2</v>
      </c>
      <c r="K2" s="2" t="s">
        <v>31</v>
      </c>
      <c r="L2" s="2" t="s">
        <v>32</v>
      </c>
    </row>
    <row r="3" spans="1:12">
      <c r="A3" s="6" t="s">
        <v>1597</v>
      </c>
    </row>
    <row r="4" spans="1:12">
      <c r="A4" s="3" t="s">
        <v>1598</v>
      </c>
      <c r="B4" s="5" t="n">
        <v>21612</v>
      </c>
      <c r="C4" s="5" t="n">
        <v>22510</v>
      </c>
      <c r="D4" s="5" t="n">
        <v>22959</v>
      </c>
      <c r="E4" s="5" t="n">
        <v>23215</v>
      </c>
      <c r="F4" s="5" t="n">
        <v>23555</v>
      </c>
      <c r="G4" s="5" t="n">
        <v>23620</v>
      </c>
      <c r="H4" s="5" t="n">
        <v>24100</v>
      </c>
      <c r="I4" s="5" t="n">
        <v>0</v>
      </c>
      <c r="J4" s="5" t="n">
        <v>90296</v>
      </c>
      <c r="K4" s="5" t="n">
        <v>71275</v>
      </c>
    </row>
    <row r="5" spans="1:12">
      <c r="A5" s="3" t="s">
        <v>70</v>
      </c>
    </row>
    <row r="6" spans="1:12">
      <c r="A6" s="6" t="s">
        <v>1597</v>
      </c>
    </row>
    <row r="7" spans="1:12">
      <c r="A7" s="3" t="s">
        <v>71</v>
      </c>
      <c r="B7" s="7" t="n">
        <v>0.25</v>
      </c>
      <c r="C7" s="7" t="n">
        <v>0.25</v>
      </c>
      <c r="D7" s="7" t="n">
        <v>0.25</v>
      </c>
      <c r="E7" s="7" t="n">
        <v>0.25</v>
      </c>
      <c r="F7" s="7" t="n">
        <v>0.25</v>
      </c>
      <c r="G7" s="7" t="n">
        <v>0.25</v>
      </c>
      <c r="H7" s="7" t="n">
        <v>0.25</v>
      </c>
      <c r="I7" s="5" t="n">
        <v>0</v>
      </c>
      <c r="J7" s="5" t="n">
        <v>1</v>
      </c>
      <c r="K7" s="7" t="n">
        <v>0.75</v>
      </c>
      <c r="L7" s="5" t="n">
        <v>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7"/>
    <col customWidth="1" max="6" min="6" width="27"/>
    <col customWidth="1" max="7" min="7" width="27"/>
    <col customWidth="1" max="8" min="8" width="19"/>
    <col customWidth="1" max="9" min="9" width="19"/>
  </cols>
  <sheetData>
    <row r="1" spans="1:9">
      <c r="A1" s="1" t="s">
        <v>1599</v>
      </c>
      <c r="B1" s="2" t="s">
        <v>1104</v>
      </c>
      <c r="C1" s="2" t="s">
        <v>1600</v>
      </c>
      <c r="D1" s="2" t="s">
        <v>1601</v>
      </c>
      <c r="E1" s="2" t="s">
        <v>1549</v>
      </c>
      <c r="F1" s="2" t="s">
        <v>1602</v>
      </c>
      <c r="G1" s="2" t="s">
        <v>1603</v>
      </c>
      <c r="H1" s="2" t="s">
        <v>1604</v>
      </c>
      <c r="I1" s="2" t="s">
        <v>1605</v>
      </c>
    </row>
    <row r="2" spans="1:9">
      <c r="A2" s="6" t="s">
        <v>1606</v>
      </c>
    </row>
    <row r="3" spans="1:9">
      <c r="A3" s="3" t="s">
        <v>1607</v>
      </c>
      <c r="F3" s="4" t="n">
        <v>251537</v>
      </c>
    </row>
    <row r="4" spans="1:9">
      <c r="A4" s="3" t="s">
        <v>1608</v>
      </c>
      <c r="B4" s="4" t="n">
        <v>90525</v>
      </c>
    </row>
    <row r="5" spans="1:9">
      <c r="A5" s="3" t="s">
        <v>1609</v>
      </c>
      <c r="E5" s="5" t="n">
        <v>37</v>
      </c>
      <c r="F5" s="5" t="n">
        <v>32</v>
      </c>
      <c r="G5" s="5" t="n">
        <v>28</v>
      </c>
    </row>
    <row r="6" spans="1:9">
      <c r="A6" s="3" t="s">
        <v>1610</v>
      </c>
    </row>
    <row r="7" spans="1:9">
      <c r="A7" s="6" t="s">
        <v>1606</v>
      </c>
    </row>
    <row r="8" spans="1:9">
      <c r="A8" s="3" t="s">
        <v>1609</v>
      </c>
      <c r="G8" s="5" t="n">
        <v>3</v>
      </c>
    </row>
    <row r="9" spans="1:9">
      <c r="A9" s="3" t="s">
        <v>620</v>
      </c>
    </row>
    <row r="10" spans="1:9">
      <c r="A10" s="6" t="s">
        <v>1606</v>
      </c>
    </row>
    <row r="11" spans="1:9">
      <c r="A11" s="3" t="s">
        <v>1609</v>
      </c>
      <c r="E11" s="5" t="n">
        <v>4</v>
      </c>
      <c r="F11" s="5" t="n">
        <v>2</v>
      </c>
    </row>
    <row r="12" spans="1:9">
      <c r="A12" s="3" t="s">
        <v>1611</v>
      </c>
    </row>
    <row r="13" spans="1:9">
      <c r="A13" s="6" t="s">
        <v>1606</v>
      </c>
    </row>
    <row r="14" spans="1:9">
      <c r="A14" s="3" t="s">
        <v>1607</v>
      </c>
      <c r="D14" s="4" t="n">
        <v>720000</v>
      </c>
    </row>
    <row r="15" spans="1:9">
      <c r="A15" s="3" t="s">
        <v>1612</v>
      </c>
    </row>
    <row r="16" spans="1:9">
      <c r="A16" s="6" t="s">
        <v>1606</v>
      </c>
    </row>
    <row r="17" spans="1:9">
      <c r="A17" s="3" t="s">
        <v>1613</v>
      </c>
      <c r="E17" s="3" t="s">
        <v>1121</v>
      </c>
    </row>
    <row r="18" spans="1:9">
      <c r="A18" s="3" t="s">
        <v>1614</v>
      </c>
      <c r="E18" s="3" t="s">
        <v>609</v>
      </c>
    </row>
    <row r="19" spans="1:9">
      <c r="A19" s="3" t="s">
        <v>1615</v>
      </c>
    </row>
    <row r="20" spans="1:9">
      <c r="A20" s="6" t="s">
        <v>1606</v>
      </c>
    </row>
    <row r="21" spans="1:9">
      <c r="A21" s="3" t="s">
        <v>1613</v>
      </c>
      <c r="E21" s="3" t="s">
        <v>1121</v>
      </c>
    </row>
    <row r="22" spans="1:9">
      <c r="A22" s="3" t="s">
        <v>1616</v>
      </c>
      <c r="E22" s="4" t="n">
        <v>824000</v>
      </c>
      <c r="F22" s="4" t="n">
        <v>457000</v>
      </c>
      <c r="G22" s="4" t="n">
        <v>521000</v>
      </c>
    </row>
    <row r="23" spans="1:9">
      <c r="A23" s="3" t="s">
        <v>1617</v>
      </c>
    </row>
    <row r="24" spans="1:9">
      <c r="A24" s="6" t="s">
        <v>1606</v>
      </c>
    </row>
    <row r="25" spans="1:9">
      <c r="A25" s="3" t="s">
        <v>1616</v>
      </c>
      <c r="E25" s="4" t="n">
        <v>295000</v>
      </c>
      <c r="F25" s="4" t="n">
        <v>66000</v>
      </c>
      <c r="G25" s="4" t="n">
        <v>55000</v>
      </c>
    </row>
    <row r="26" spans="1:9">
      <c r="A26" s="3" t="s">
        <v>1618</v>
      </c>
    </row>
    <row r="27" spans="1:9">
      <c r="A27" s="6" t="s">
        <v>1606</v>
      </c>
    </row>
    <row r="28" spans="1:9">
      <c r="A28" s="3" t="s">
        <v>1619</v>
      </c>
      <c r="E28" s="3" t="s">
        <v>857</v>
      </c>
    </row>
    <row r="29" spans="1:9">
      <c r="A29" s="3" t="s">
        <v>1620</v>
      </c>
    </row>
    <row r="30" spans="1:9">
      <c r="A30" s="6" t="s">
        <v>1606</v>
      </c>
    </row>
    <row r="31" spans="1:9">
      <c r="A31" s="3" t="s">
        <v>1616</v>
      </c>
      <c r="E31" s="4" t="n">
        <v>214416</v>
      </c>
    </row>
    <row r="32" spans="1:9">
      <c r="A32" s="3" t="s">
        <v>1621</v>
      </c>
    </row>
    <row r="33" spans="1:9">
      <c r="A33" s="6" t="s">
        <v>1606</v>
      </c>
    </row>
    <row r="34" spans="1:9">
      <c r="A34" s="3" t="s">
        <v>1622</v>
      </c>
      <c r="E34" s="4" t="n">
        <v>10</v>
      </c>
    </row>
    <row r="35" spans="1:9">
      <c r="A35" s="3" t="s">
        <v>1623</v>
      </c>
      <c r="E35" s="4" t="n">
        <v>2</v>
      </c>
    </row>
    <row r="36" spans="1:9">
      <c r="A36" s="3" t="s">
        <v>1624</v>
      </c>
    </row>
    <row r="37" spans="1:9">
      <c r="A37" s="6" t="s">
        <v>1606</v>
      </c>
    </row>
    <row r="38" spans="1:9">
      <c r="A38" s="3" t="s">
        <v>1625</v>
      </c>
      <c r="E38" s="5" t="n">
        <v>44</v>
      </c>
    </row>
    <row r="39" spans="1:9">
      <c r="A39" s="3" t="s">
        <v>1626</v>
      </c>
    </row>
    <row r="40" spans="1:9">
      <c r="A40" s="6" t="s">
        <v>1606</v>
      </c>
    </row>
    <row r="41" spans="1:9">
      <c r="A41" s="3" t="s">
        <v>1625</v>
      </c>
      <c r="E41" s="5" t="n">
        <v>64</v>
      </c>
    </row>
    <row r="42" spans="1:9">
      <c r="A42" s="3" t="s">
        <v>1627</v>
      </c>
    </row>
    <row r="43" spans="1:9">
      <c r="A43" s="6" t="s">
        <v>1606</v>
      </c>
    </row>
    <row r="44" spans="1:9">
      <c r="A44" s="3" t="s">
        <v>164</v>
      </c>
      <c r="H44" s="4" t="n">
        <v>5100000</v>
      </c>
    </row>
    <row r="45" spans="1:9">
      <c r="A45" s="3" t="s">
        <v>1628</v>
      </c>
      <c r="E45" s="4" t="n">
        <v>4432504</v>
      </c>
    </row>
    <row r="46" spans="1:9">
      <c r="A46" s="3" t="s">
        <v>1629</v>
      </c>
    </row>
    <row r="47" spans="1:9">
      <c r="A47" s="6" t="s">
        <v>1606</v>
      </c>
    </row>
    <row r="48" spans="1:9">
      <c r="A48" s="3" t="s">
        <v>164</v>
      </c>
      <c r="H48" s="4" t="n">
        <v>200000</v>
      </c>
    </row>
    <row r="49" spans="1:9">
      <c r="A49" s="3" t="s">
        <v>1628</v>
      </c>
      <c r="E49" s="4" t="n">
        <v>199279</v>
      </c>
    </row>
    <row r="50" spans="1:9">
      <c r="A50" s="3" t="s">
        <v>1630</v>
      </c>
    </row>
    <row r="51" spans="1:9">
      <c r="A51" s="6" t="s">
        <v>1606</v>
      </c>
    </row>
    <row r="52" spans="1:9">
      <c r="A52" s="3" t="s">
        <v>164</v>
      </c>
      <c r="C52" s="4" t="n">
        <v>5263000</v>
      </c>
    </row>
    <row r="53" spans="1:9">
      <c r="A53" s="3" t="s">
        <v>1628</v>
      </c>
      <c r="I53" s="4" t="n">
        <v>616332</v>
      </c>
    </row>
    <row r="54" spans="1:9">
      <c r="A54" s="3" t="s">
        <v>1631</v>
      </c>
      <c r="C54" s="3" t="s">
        <v>114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1632</v>
      </c>
      <c r="B1" s="2" t="s">
        <v>1</v>
      </c>
    </row>
    <row r="2" spans="1:3">
      <c r="B2" s="2" t="s">
        <v>2</v>
      </c>
      <c r="C2" s="2" t="s">
        <v>31</v>
      </c>
    </row>
    <row r="3" spans="1:3">
      <c r="A3" s="6" t="s">
        <v>310</v>
      </c>
    </row>
    <row r="4" spans="1:3">
      <c r="A4" s="3" t="s">
        <v>1633</v>
      </c>
      <c r="B4" s="3" t="s">
        <v>1634</v>
      </c>
      <c r="C4" s="3" t="s">
        <v>1635</v>
      </c>
    </row>
    <row r="5" spans="1:3">
      <c r="A5" s="3" t="s">
        <v>1636</v>
      </c>
      <c r="B5" s="3" t="s">
        <v>1637</v>
      </c>
      <c r="C5" s="3" t="s">
        <v>1638</v>
      </c>
    </row>
    <row r="6" spans="1:3">
      <c r="A6" s="3" t="s">
        <v>1639</v>
      </c>
      <c r="B6" s="3" t="s">
        <v>1640</v>
      </c>
      <c r="C6" s="3" t="s">
        <v>1641</v>
      </c>
    </row>
    <row r="7" spans="1:3">
      <c r="A7" s="3" t="s">
        <v>1642</v>
      </c>
      <c r="B7" s="3" t="s">
        <v>1643</v>
      </c>
      <c r="C7" s="3" t="s">
        <v>164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6"/>
    <col customWidth="1" max="5" min="5" width="4"/>
    <col customWidth="1" max="6" min="6" width="25"/>
    <col customWidth="1" max="7" min="7" width="4"/>
    <col customWidth="1" max="8" min="8" width="14"/>
    <col customWidth="1" max="9" min="9" width="4"/>
    <col customWidth="1" max="10" min="10" width="25"/>
  </cols>
  <sheetData>
    <row r="1" spans="1:10">
      <c r="A1" s="1" t="s">
        <v>1644</v>
      </c>
      <c r="C1" s="2" t="s">
        <v>673</v>
      </c>
      <c r="D1" s="2" t="s">
        <v>2</v>
      </c>
      <c r="F1" s="2" t="s">
        <v>31</v>
      </c>
      <c r="H1" s="2" t="s">
        <v>32</v>
      </c>
      <c r="J1" s="2" t="s">
        <v>1326</v>
      </c>
    </row>
    <row r="2" spans="1:10">
      <c r="A2" s="6" t="s">
        <v>1645</v>
      </c>
    </row>
    <row r="3" spans="1:10">
      <c r="A3" s="3" t="s">
        <v>1646</v>
      </c>
      <c r="D3" s="4" t="n">
        <v>2396000</v>
      </c>
      <c r="E3" s="3" t="s">
        <v>39</v>
      </c>
      <c r="F3" s="4" t="n">
        <v>1375000</v>
      </c>
      <c r="G3" s="3" t="s">
        <v>39</v>
      </c>
      <c r="H3" s="4" t="n">
        <v>975000</v>
      </c>
      <c r="I3" s="3" t="s">
        <v>39</v>
      </c>
      <c r="J3" s="4" t="n">
        <v>352000</v>
      </c>
    </row>
    <row r="4" spans="1:10">
      <c r="A4" s="3" t="s">
        <v>1647</v>
      </c>
      <c r="D4" s="7" t="n">
        <v>45.82</v>
      </c>
      <c r="E4" s="3" t="s">
        <v>39</v>
      </c>
      <c r="F4" s="7" t="n">
        <v>60.62</v>
      </c>
      <c r="G4" s="3" t="s">
        <v>39</v>
      </c>
      <c r="H4" s="7" t="n">
        <v>70.90000000000001</v>
      </c>
      <c r="I4" s="3" t="s">
        <v>39</v>
      </c>
      <c r="J4" s="7" t="n">
        <v>57.32</v>
      </c>
    </row>
    <row r="5" spans="1:10">
      <c r="A5" s="3" t="s">
        <v>1648</v>
      </c>
      <c r="D5" s="7" t="n">
        <v>19.15</v>
      </c>
      <c r="E5" s="3" t="s">
        <v>39</v>
      </c>
      <c r="F5" s="7" t="n">
        <v>30.47</v>
      </c>
      <c r="G5" s="3" t="s">
        <v>39</v>
      </c>
      <c r="H5" s="7" t="n">
        <v>37.15</v>
      </c>
      <c r="I5" s="3" t="s">
        <v>39</v>
      </c>
      <c r="J5" s="5" t="n">
        <v>28</v>
      </c>
    </row>
    <row r="6" spans="1:10">
      <c r="A6" s="3" t="s">
        <v>1649</v>
      </c>
      <c r="D6" s="3" t="s">
        <v>1650</v>
      </c>
      <c r="E6" s="3" t="s">
        <v>39</v>
      </c>
      <c r="F6" s="3" t="s">
        <v>1651</v>
      </c>
      <c r="G6" s="3" t="s">
        <v>39</v>
      </c>
      <c r="H6" s="3" t="s">
        <v>1652</v>
      </c>
      <c r="I6" s="3" t="s">
        <v>39</v>
      </c>
      <c r="J6" s="3" t="s">
        <v>1653</v>
      </c>
    </row>
    <row r="7" spans="1:10">
      <c r="A7" s="3" t="s">
        <v>1654</v>
      </c>
      <c r="D7" s="5" t="n">
        <v>6163</v>
      </c>
      <c r="E7" s="3" t="s">
        <v>39</v>
      </c>
      <c r="F7" s="5" t="n">
        <v>0</v>
      </c>
      <c r="G7" s="3" t="s">
        <v>39</v>
      </c>
      <c r="H7" s="5" t="n">
        <v>1164</v>
      </c>
      <c r="I7" s="3" t="s">
        <v>39</v>
      </c>
      <c r="J7" s="5" t="n">
        <v>7134</v>
      </c>
    </row>
    <row r="8" spans="1:10">
      <c r="A8" s="3" t="s">
        <v>1616</v>
      </c>
      <c r="D8" s="4" t="n">
        <v>1363000</v>
      </c>
      <c r="F8" s="4" t="n">
        <v>449000</v>
      </c>
      <c r="H8" s="4" t="n">
        <v>770000</v>
      </c>
    </row>
    <row r="9" spans="1:10">
      <c r="A9" s="3" t="s">
        <v>1655</v>
      </c>
      <c r="D9" s="7" t="n">
        <v>30.43</v>
      </c>
      <c r="F9" s="7" t="n">
        <v>57.91</v>
      </c>
      <c r="H9" s="7" t="n">
        <v>79.59</v>
      </c>
    </row>
    <row r="10" spans="1:10">
      <c r="A10" s="3" t="s">
        <v>1656</v>
      </c>
      <c r="D10" s="7" t="n">
        <v>7.46</v>
      </c>
      <c r="F10" s="7" t="n">
        <v>25.81</v>
      </c>
      <c r="H10" s="7" t="n">
        <v>42.24</v>
      </c>
    </row>
    <row r="11" spans="1:10">
      <c r="A11" s="3" t="s">
        <v>1657</v>
      </c>
      <c r="F11" s="4" t="n">
        <v>-3000</v>
      </c>
      <c r="H11" s="4" t="n">
        <v>-25000</v>
      </c>
    </row>
    <row r="12" spans="1:10">
      <c r="A12" s="3" t="s">
        <v>1658</v>
      </c>
      <c r="F12" s="7" t="n">
        <v>49.4</v>
      </c>
      <c r="H12" s="7" t="n">
        <v>56.93</v>
      </c>
    </row>
    <row r="13" spans="1:10">
      <c r="A13" s="3" t="s">
        <v>1659</v>
      </c>
      <c r="F13" s="7" t="n">
        <v>23.86</v>
      </c>
      <c r="H13" s="7" t="n">
        <v>27.79</v>
      </c>
    </row>
    <row r="14" spans="1:10">
      <c r="A14" s="3" t="s">
        <v>1660</v>
      </c>
      <c r="D14" s="4" t="n">
        <v>-67000</v>
      </c>
      <c r="F14" s="4" t="n">
        <v>-31000</v>
      </c>
      <c r="H14" s="4" t="n">
        <v>-4000</v>
      </c>
    </row>
    <row r="15" spans="1:10">
      <c r="A15" s="3" t="s">
        <v>1661</v>
      </c>
      <c r="D15" s="7" t="n">
        <v>60.45</v>
      </c>
      <c r="F15" s="7" t="n">
        <v>64.01000000000001</v>
      </c>
      <c r="H15" s="7" t="n">
        <v>56.73</v>
      </c>
    </row>
    <row r="16" spans="1:10">
      <c r="A16" s="3" t="s">
        <v>1662</v>
      </c>
      <c r="D16" s="7" t="n">
        <v>30.55</v>
      </c>
      <c r="F16" s="7" t="n">
        <v>33.63</v>
      </c>
      <c r="H16" s="7" t="n">
        <v>27.82</v>
      </c>
    </row>
    <row r="17" spans="1:10">
      <c r="A17" s="3" t="s">
        <v>1663</v>
      </c>
      <c r="D17" s="4" t="n">
        <v>-275000</v>
      </c>
      <c r="F17" s="4" t="n">
        <v>-160000</v>
      </c>
      <c r="H17" s="4" t="n">
        <v>-84000</v>
      </c>
    </row>
    <row r="18" spans="1:10">
      <c r="A18" s="3" t="s">
        <v>1664</v>
      </c>
      <c r="D18" s="7" t="n">
        <v>39.89</v>
      </c>
      <c r="F18" s="7" t="n">
        <v>60.2</v>
      </c>
      <c r="H18" s="7" t="n">
        <v>66.59999999999999</v>
      </c>
    </row>
    <row r="19" spans="1:10">
      <c r="A19" s="3" t="s">
        <v>1665</v>
      </c>
      <c r="D19" s="7" t="n">
        <v>15.04</v>
      </c>
      <c r="F19" s="7" t="n">
        <v>29.88</v>
      </c>
      <c r="H19" s="7" t="n">
        <v>34.21</v>
      </c>
    </row>
    <row r="20" spans="1:10">
      <c r="A20" s="3" t="s">
        <v>1666</v>
      </c>
      <c r="B20" s="3" t="s">
        <v>45</v>
      </c>
      <c r="H20" s="4" t="n">
        <v>-34000</v>
      </c>
    </row>
    <row r="21" spans="1:10">
      <c r="A21" s="3" t="s">
        <v>1667</v>
      </c>
      <c r="F21" s="4" t="n">
        <v>145000</v>
      </c>
    </row>
    <row r="22" spans="1:10">
      <c r="A22" s="3" t="s">
        <v>1668</v>
      </c>
      <c r="B22" s="3" t="s">
        <v>39</v>
      </c>
      <c r="D22" s="4" t="n">
        <v>563000</v>
      </c>
    </row>
    <row r="23" spans="1:10">
      <c r="A23" s="3" t="s">
        <v>1669</v>
      </c>
      <c r="B23" s="3" t="s">
        <v>39</v>
      </c>
      <c r="D23" s="7" t="n">
        <v>61.14</v>
      </c>
    </row>
    <row r="24" spans="1:10">
      <c r="A24" s="3" t="s">
        <v>1670</v>
      </c>
      <c r="B24" s="3" t="s">
        <v>39</v>
      </c>
      <c r="D24" s="7" t="n">
        <v>31.23</v>
      </c>
    </row>
    <row r="25" spans="1:10">
      <c r="A25" s="3" t="s">
        <v>1671</v>
      </c>
      <c r="B25" s="3" t="s">
        <v>39</v>
      </c>
      <c r="D25" s="3" t="s">
        <v>1672</v>
      </c>
    </row>
    <row r="26" spans="1:10">
      <c r="A26" s="3" t="s">
        <v>1673</v>
      </c>
      <c r="B26" s="3" t="s">
        <v>39</v>
      </c>
      <c r="D26" s="5" t="n">
        <v>0</v>
      </c>
    </row>
    <row r="27" spans="1:10">
      <c r="A27" s="3" t="s">
        <v>1674</v>
      </c>
      <c r="C27" s="4" t="n">
        <v>90086</v>
      </c>
    </row>
    <row r="28" spans="1:10">
      <c r="A28" s="3" t="s">
        <v>1675</v>
      </c>
      <c r="C28" s="4" t="n">
        <v>56071</v>
      </c>
    </row>
    <row r="29" spans="1:10"/>
    <row r="30" spans="1:10">
      <c r="A30" s="3" t="s">
        <v>39</v>
      </c>
      <c r="B30" s="3" t="s">
        <v>1676</v>
      </c>
    </row>
    <row r="31" spans="1:10">
      <c r="A31" s="3" t="s">
        <v>45</v>
      </c>
      <c r="B31" s="3" t="s">
        <v>1677</v>
      </c>
    </row>
  </sheetData>
  <mergeCells count="7">
    <mergeCell ref="A1:B1"/>
    <mergeCell ref="D1:E1"/>
    <mergeCell ref="F1:G1"/>
    <mergeCell ref="H1:I1"/>
    <mergeCell ref="A29:I29"/>
    <mergeCell ref="B30:I30"/>
    <mergeCell ref="B31:I3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3"/>
    <col customWidth="1" max="5" min="5" width="8"/>
    <col customWidth="1" max="6" min="6" width="25"/>
    <col customWidth="1" max="7" min="7" width="4"/>
    <col customWidth="1" max="8" min="8" width="24"/>
    <col customWidth="1" max="9" min="9" width="23"/>
  </cols>
  <sheetData>
    <row r="1" spans="1:9">
      <c r="A1" s="1" t="s">
        <v>1678</v>
      </c>
      <c r="C1" s="2" t="s">
        <v>673</v>
      </c>
      <c r="D1" s="2" t="s">
        <v>2</v>
      </c>
      <c r="F1" s="2" t="s">
        <v>31</v>
      </c>
      <c r="H1" s="2" t="s">
        <v>32</v>
      </c>
      <c r="I1" s="2" t="s">
        <v>1326</v>
      </c>
    </row>
    <row r="2" spans="1:9">
      <c r="A2" s="3" t="s">
        <v>1615</v>
      </c>
    </row>
    <row r="3" spans="1:9">
      <c r="A3" s="6" t="s">
        <v>1679</v>
      </c>
    </row>
    <row r="4" spans="1:9">
      <c r="A4" s="3" t="s">
        <v>1646</v>
      </c>
      <c r="D4" s="4" t="n">
        <v>1231000</v>
      </c>
      <c r="E4" s="3" t="s">
        <v>574</v>
      </c>
      <c r="F4" s="4" t="n">
        <v>840000</v>
      </c>
      <c r="G4" s="3" t="s">
        <v>45</v>
      </c>
      <c r="H4" s="4" t="n">
        <v>633000</v>
      </c>
      <c r="I4" s="4" t="n">
        <v>402000</v>
      </c>
    </row>
    <row r="5" spans="1:9">
      <c r="A5" s="3" t="s">
        <v>1648</v>
      </c>
      <c r="D5" s="7" t="n">
        <v>40.92</v>
      </c>
      <c r="E5" s="3" t="s">
        <v>574</v>
      </c>
      <c r="F5" s="7" t="n">
        <v>58.39</v>
      </c>
      <c r="G5" s="3" t="s">
        <v>45</v>
      </c>
      <c r="H5" s="7" t="n">
        <v>68.76000000000001</v>
      </c>
      <c r="I5" s="7" t="n">
        <v>57.69</v>
      </c>
    </row>
    <row r="6" spans="1:9">
      <c r="A6" s="3" t="s">
        <v>1680</v>
      </c>
      <c r="D6" s="3" t="s">
        <v>1681</v>
      </c>
      <c r="E6" s="3" t="s">
        <v>574</v>
      </c>
      <c r="F6" s="3" t="s">
        <v>1682</v>
      </c>
      <c r="G6" s="3" t="s">
        <v>45</v>
      </c>
      <c r="H6" s="3" t="s">
        <v>1683</v>
      </c>
      <c r="I6" s="3" t="s">
        <v>1684</v>
      </c>
    </row>
    <row r="7" spans="1:9">
      <c r="A7" s="3" t="s">
        <v>1616</v>
      </c>
      <c r="D7" s="4" t="n">
        <v>824000</v>
      </c>
      <c r="F7" s="4" t="n">
        <v>457000</v>
      </c>
      <c r="H7" s="4" t="n">
        <v>521000</v>
      </c>
    </row>
    <row r="8" spans="1:9">
      <c r="A8" s="3" t="s">
        <v>1656</v>
      </c>
      <c r="D8" s="7" t="n">
        <v>29.97</v>
      </c>
      <c r="F8" s="7" t="n">
        <v>57.18</v>
      </c>
      <c r="H8" s="7" t="n">
        <v>78.58</v>
      </c>
    </row>
    <row r="9" spans="1:9">
      <c r="A9" s="3" t="s">
        <v>1685</v>
      </c>
      <c r="D9" s="4" t="n">
        <v>-307000</v>
      </c>
      <c r="F9" s="4" t="n">
        <v>-203000</v>
      </c>
      <c r="H9" s="4" t="n">
        <v>-149000</v>
      </c>
    </row>
    <row r="10" spans="1:9">
      <c r="A10" s="3" t="s">
        <v>1686</v>
      </c>
      <c r="D10" s="7" t="n">
        <v>58.44</v>
      </c>
      <c r="F10" s="7" t="n">
        <v>66.65000000000001</v>
      </c>
      <c r="H10" s="7" t="n">
        <v>63.7</v>
      </c>
    </row>
    <row r="11" spans="1:9">
      <c r="A11" s="3" t="s">
        <v>1687</v>
      </c>
      <c r="D11" s="4" t="n">
        <v>-151000</v>
      </c>
      <c r="F11" s="4" t="n">
        <v>-151000</v>
      </c>
      <c r="H11" s="4" t="n">
        <v>-86000</v>
      </c>
    </row>
    <row r="12" spans="1:9">
      <c r="A12" s="3" t="s">
        <v>1688</v>
      </c>
      <c r="D12" s="7" t="n">
        <v>42.25</v>
      </c>
      <c r="F12" s="7" t="n">
        <v>58.8</v>
      </c>
      <c r="H12" s="7" t="n">
        <v>68.09999999999999</v>
      </c>
    </row>
    <row r="13" spans="1:9">
      <c r="A13" s="3" t="s">
        <v>1689</v>
      </c>
      <c r="B13" s="3" t="s">
        <v>75</v>
      </c>
      <c r="H13" s="4" t="n">
        <v>-55000</v>
      </c>
    </row>
    <row r="14" spans="1:9">
      <c r="A14" s="3" t="s">
        <v>1690</v>
      </c>
      <c r="F14" s="4" t="n">
        <v>89000</v>
      </c>
    </row>
    <row r="15" spans="1:9">
      <c r="A15" s="3" t="s">
        <v>1691</v>
      </c>
      <c r="C15" s="4" t="n">
        <v>94365</v>
      </c>
    </row>
    <row r="16" spans="1:9">
      <c r="A16" s="3" t="s">
        <v>1675</v>
      </c>
      <c r="C16" s="4" t="n">
        <v>38846</v>
      </c>
    </row>
    <row r="17" spans="1:9">
      <c r="A17" s="3" t="s">
        <v>1692</v>
      </c>
    </row>
    <row r="18" spans="1:9">
      <c r="A18" s="6" t="s">
        <v>1679</v>
      </c>
    </row>
    <row r="19" spans="1:9">
      <c r="A19" s="3" t="s">
        <v>1646</v>
      </c>
      <c r="D19" s="4" t="n">
        <v>22309</v>
      </c>
    </row>
    <row r="20" spans="1:9">
      <c r="A20" s="3" t="s">
        <v>1693</v>
      </c>
      <c r="D20" s="3" t="s">
        <v>889</v>
      </c>
    </row>
    <row r="21" spans="1:9">
      <c r="A21" s="3" t="s">
        <v>1694</v>
      </c>
    </row>
    <row r="22" spans="1:9">
      <c r="A22" s="6" t="s">
        <v>1679</v>
      </c>
    </row>
    <row r="23" spans="1:9">
      <c r="A23" s="3" t="s">
        <v>1616</v>
      </c>
      <c r="D23" s="4" t="n">
        <v>34000</v>
      </c>
      <c r="F23" s="4" t="n">
        <v>16000</v>
      </c>
    </row>
    <row r="24" spans="1:9">
      <c r="A24" s="3" t="s">
        <v>1656</v>
      </c>
      <c r="D24" s="7" t="n">
        <v>37.2</v>
      </c>
      <c r="F24" s="7" t="n">
        <v>41.71</v>
      </c>
    </row>
    <row r="25" spans="1:9">
      <c r="A25" s="3" t="s">
        <v>1687</v>
      </c>
      <c r="D25" s="4" t="n">
        <v>-3000</v>
      </c>
      <c r="F25" s="4" t="n">
        <v>-1000</v>
      </c>
    </row>
    <row r="26" spans="1:9">
      <c r="A26" s="3" t="s">
        <v>1688</v>
      </c>
      <c r="D26" s="7" t="n">
        <v>39.01</v>
      </c>
      <c r="F26" s="7" t="n">
        <v>44.26</v>
      </c>
    </row>
    <row r="27" spans="1:9">
      <c r="A27" s="3" t="s">
        <v>1695</v>
      </c>
      <c r="D27" s="4" t="n">
        <v>-6000</v>
      </c>
    </row>
    <row r="28" spans="1:9">
      <c r="A28" s="3" t="s">
        <v>1696</v>
      </c>
      <c r="D28" s="7" t="n">
        <v>41.32</v>
      </c>
    </row>
    <row r="29" spans="1:9"/>
    <row r="30" spans="1:9">
      <c r="A30" s="3" t="s">
        <v>39</v>
      </c>
      <c r="B30" s="3" t="s">
        <v>1697</v>
      </c>
    </row>
    <row r="31" spans="1:9">
      <c r="A31" s="3" t="s">
        <v>45</v>
      </c>
      <c r="B31" s="3" t="s">
        <v>1698</v>
      </c>
    </row>
    <row r="32" spans="1:9">
      <c r="A32" s="3" t="s">
        <v>75</v>
      </c>
      <c r="B32" s="3" t="s">
        <v>1699</v>
      </c>
    </row>
  </sheetData>
  <mergeCells count="7">
    <mergeCell ref="A1:B1"/>
    <mergeCell ref="D1:E1"/>
    <mergeCell ref="F1:G1"/>
    <mergeCell ref="A29:H29"/>
    <mergeCell ref="B30:H30"/>
    <mergeCell ref="B31:H31"/>
    <mergeCell ref="B32:H3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00</v>
      </c>
      <c r="B1" s="2" t="s">
        <v>1</v>
      </c>
    </row>
    <row r="2" spans="1:5">
      <c r="B2" s="2" t="s">
        <v>2</v>
      </c>
      <c r="C2" s="2" t="s">
        <v>31</v>
      </c>
      <c r="D2" s="2" t="s">
        <v>32</v>
      </c>
      <c r="E2" s="2" t="s">
        <v>1326</v>
      </c>
    </row>
    <row r="3" spans="1:5">
      <c r="A3" s="6" t="s">
        <v>1679</v>
      </c>
    </row>
    <row r="4" spans="1:5">
      <c r="A4" s="3" t="s">
        <v>1646</v>
      </c>
      <c r="B4" s="4" t="n">
        <v>0</v>
      </c>
      <c r="C4" s="4" t="n">
        <v>0</v>
      </c>
      <c r="D4" s="4" t="n">
        <v>17</v>
      </c>
      <c r="E4" s="4" t="n">
        <v>34</v>
      </c>
    </row>
    <row r="5" spans="1:5">
      <c r="A5" s="3" t="s">
        <v>1648</v>
      </c>
      <c r="B5" s="5" t="n">
        <v>0</v>
      </c>
      <c r="C5" s="5" t="n">
        <v>0</v>
      </c>
      <c r="D5" s="7" t="n">
        <v>56.8</v>
      </c>
      <c r="E5" s="7" t="n">
        <v>57.58</v>
      </c>
    </row>
    <row r="6" spans="1:5">
      <c r="A6" s="3" t="s">
        <v>1680</v>
      </c>
      <c r="B6" s="3" t="s">
        <v>1701</v>
      </c>
      <c r="C6" s="3" t="s">
        <v>1701</v>
      </c>
      <c r="D6" s="3" t="s">
        <v>535</v>
      </c>
      <c r="E6" s="3" t="s">
        <v>531</v>
      </c>
    </row>
    <row r="7" spans="1:5">
      <c r="A7" s="3" t="s">
        <v>1616</v>
      </c>
      <c r="B7" s="4" t="n">
        <v>17</v>
      </c>
      <c r="C7" s="4" t="n">
        <v>12</v>
      </c>
      <c r="D7" s="4" t="n">
        <v>6</v>
      </c>
    </row>
    <row r="8" spans="1:5">
      <c r="A8" s="3" t="s">
        <v>1656</v>
      </c>
      <c r="B8" s="7" t="n">
        <v>33.73</v>
      </c>
      <c r="C8" s="7" t="n">
        <v>60.07</v>
      </c>
      <c r="D8" s="7" t="n">
        <v>77.40000000000001</v>
      </c>
    </row>
    <row r="9" spans="1:5">
      <c r="A9" s="3" t="s">
        <v>1702</v>
      </c>
      <c r="B9" s="4" t="n">
        <v>-17</v>
      </c>
      <c r="C9" s="4" t="n">
        <v>-27</v>
      </c>
      <c r="D9" s="4" t="n">
        <v>-23</v>
      </c>
    </row>
    <row r="10" spans="1:5">
      <c r="A10" s="3" t="s">
        <v>1703</v>
      </c>
      <c r="B10" s="7" t="n">
        <v>33.73</v>
      </c>
      <c r="C10" s="7" t="n">
        <v>58.24</v>
      </c>
      <c r="D10" s="7" t="n">
        <v>63.74</v>
      </c>
    </row>
    <row r="11" spans="1:5">
      <c r="A11" s="3" t="s">
        <v>1687</v>
      </c>
      <c r="C11" s="4" t="n">
        <v>-2</v>
      </c>
    </row>
    <row r="12" spans="1:5">
      <c r="A12" s="3" t="s">
        <v>1688</v>
      </c>
      <c r="C12" s="7" t="n">
        <v>56.8</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7"/>
    <col customWidth="1" max="6" min="6" width="8"/>
    <col customWidth="1" max="7" min="7" width="16"/>
  </cols>
  <sheetData>
    <row r="1" spans="1:7">
      <c r="A1" s="1" t="s">
        <v>1704</v>
      </c>
      <c r="C1" s="2" t="s">
        <v>1</v>
      </c>
    </row>
    <row r="2" spans="1:7">
      <c r="C2" s="2" t="s">
        <v>2</v>
      </c>
      <c r="E2" s="2" t="s">
        <v>31</v>
      </c>
      <c r="G2" s="2" t="s">
        <v>32</v>
      </c>
    </row>
    <row r="3" spans="1:7">
      <c r="A3" s="3" t="s">
        <v>1617</v>
      </c>
    </row>
    <row r="4" spans="1:7">
      <c r="A4" s="6" t="s">
        <v>1679</v>
      </c>
    </row>
    <row r="5" spans="1:7">
      <c r="A5" s="3" t="s">
        <v>1616</v>
      </c>
      <c r="C5" s="4" t="n">
        <v>295</v>
      </c>
      <c r="E5" s="4" t="n">
        <v>66</v>
      </c>
      <c r="G5" s="4" t="n">
        <v>55</v>
      </c>
    </row>
    <row r="6" spans="1:7">
      <c r="A6" s="3" t="s">
        <v>1656</v>
      </c>
      <c r="C6" s="7" t="n">
        <v>21.26</v>
      </c>
      <c r="E6" s="7" t="n">
        <v>68.09999999999999</v>
      </c>
      <c r="G6" s="7" t="n">
        <v>79.16</v>
      </c>
    </row>
    <row r="7" spans="1:7">
      <c r="A7" s="3" t="s">
        <v>1687</v>
      </c>
      <c r="C7" s="4" t="n">
        <v>-8</v>
      </c>
      <c r="E7" s="4" t="n">
        <v>-17</v>
      </c>
      <c r="G7" s="4" t="n">
        <v>-11</v>
      </c>
    </row>
    <row r="8" spans="1:7">
      <c r="A8" s="3" t="s">
        <v>1688</v>
      </c>
      <c r="C8" s="7" t="n">
        <v>49.85</v>
      </c>
      <c r="E8" s="7" t="n">
        <v>64.89</v>
      </c>
      <c r="G8" s="7" t="n">
        <v>75.92</v>
      </c>
    </row>
    <row r="9" spans="1:7">
      <c r="A9" s="3" t="s">
        <v>1689</v>
      </c>
      <c r="G9" s="4" t="n">
        <v>-1</v>
      </c>
    </row>
    <row r="10" spans="1:7">
      <c r="A10" s="3" t="s">
        <v>1690</v>
      </c>
      <c r="B10" s="3" t="s">
        <v>39</v>
      </c>
      <c r="E10" s="4" t="n">
        <v>12</v>
      </c>
    </row>
    <row r="11" spans="1:7">
      <c r="A11" s="3" t="s">
        <v>1702</v>
      </c>
      <c r="C11" s="4" t="n">
        <v>-56</v>
      </c>
    </row>
    <row r="12" spans="1:7">
      <c r="A12" s="3" t="s">
        <v>1686</v>
      </c>
      <c r="C12" s="7" t="n">
        <v>65.06</v>
      </c>
    </row>
    <row r="13" spans="1:7">
      <c r="A13" s="3" t="s">
        <v>1646</v>
      </c>
      <c r="C13" s="4" t="n">
        <v>347</v>
      </c>
      <c r="D13" s="3" t="s">
        <v>45</v>
      </c>
      <c r="E13" s="4" t="n">
        <v>107</v>
      </c>
      <c r="F13" s="3" t="s">
        <v>574</v>
      </c>
      <c r="G13" s="4" t="n">
        <v>43</v>
      </c>
    </row>
    <row r="14" spans="1:7">
      <c r="A14" s="3" t="s">
        <v>1648</v>
      </c>
      <c r="C14" s="7" t="n">
        <v>27.23</v>
      </c>
      <c r="D14" s="3" t="s">
        <v>45</v>
      </c>
      <c r="E14" s="7" t="n">
        <v>65.5</v>
      </c>
      <c r="F14" s="3" t="s">
        <v>574</v>
      </c>
      <c r="G14" s="7" t="n">
        <v>74.34999999999999</v>
      </c>
    </row>
    <row r="15" spans="1:7">
      <c r="A15" s="3" t="s">
        <v>1680</v>
      </c>
      <c r="C15" s="3" t="s">
        <v>1705</v>
      </c>
      <c r="D15" s="3" t="s">
        <v>45</v>
      </c>
      <c r="E15" s="3" t="s">
        <v>1706</v>
      </c>
      <c r="F15" s="3" t="s">
        <v>574</v>
      </c>
      <c r="G15" s="3" t="s">
        <v>1707</v>
      </c>
    </row>
    <row r="16" spans="1:7">
      <c r="A16" s="3" t="s">
        <v>1708</v>
      </c>
    </row>
    <row r="17" spans="1:7">
      <c r="A17" s="6" t="s">
        <v>1679</v>
      </c>
    </row>
    <row r="18" spans="1:7">
      <c r="A18" s="3" t="s">
        <v>1616</v>
      </c>
      <c r="C18" s="4" t="n">
        <v>10</v>
      </c>
      <c r="E18" s="4" t="n">
        <v>3</v>
      </c>
    </row>
    <row r="19" spans="1:7">
      <c r="A19" s="3" t="s">
        <v>1656</v>
      </c>
      <c r="C19" s="7" t="n">
        <v>37.5</v>
      </c>
      <c r="E19" s="7" t="n">
        <v>41.86</v>
      </c>
    </row>
    <row r="20" spans="1:7">
      <c r="A20" s="3" t="s">
        <v>1695</v>
      </c>
      <c r="C20" s="4" t="n">
        <v>-1</v>
      </c>
    </row>
    <row r="21" spans="1:7">
      <c r="A21" s="3" t="s">
        <v>1696</v>
      </c>
      <c r="C21" s="7" t="n">
        <v>41.64</v>
      </c>
    </row>
    <row r="22" spans="1:7"/>
    <row r="23" spans="1:7">
      <c r="A23" s="3" t="s">
        <v>39</v>
      </c>
      <c r="B23" s="3" t="s">
        <v>1709</v>
      </c>
    </row>
    <row r="24" spans="1:7">
      <c r="A24" s="3" t="s">
        <v>45</v>
      </c>
      <c r="B24" s="3" t="s">
        <v>1710</v>
      </c>
    </row>
  </sheetData>
  <mergeCells count="7">
    <mergeCell ref="A1:B2"/>
    <mergeCell ref="C1:G1"/>
    <mergeCell ref="C2:D2"/>
    <mergeCell ref="E2:F2"/>
    <mergeCell ref="A22:F22"/>
    <mergeCell ref="B23:F23"/>
    <mergeCell ref="B24:F2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711</v>
      </c>
      <c r="B1" s="2" t="s">
        <v>1</v>
      </c>
    </row>
    <row r="2" spans="1:2">
      <c r="B2" s="2" t="s">
        <v>211</v>
      </c>
    </row>
    <row r="3" spans="1:2">
      <c r="A3" s="6" t="s">
        <v>310</v>
      </c>
    </row>
    <row r="4" spans="1:2">
      <c r="A4" s="3" t="s">
        <v>1712</v>
      </c>
      <c r="B4" s="5" t="n">
        <v>52444</v>
      </c>
    </row>
    <row r="5" spans="1:2">
      <c r="A5" s="3" t="s">
        <v>1713</v>
      </c>
      <c r="B5" s="3" t="s">
        <v>171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715</v>
      </c>
      <c r="B1" s="2" t="s">
        <v>2</v>
      </c>
      <c r="C1" s="2" t="s">
        <v>2</v>
      </c>
      <c r="D1" s="2" t="s">
        <v>31</v>
      </c>
      <c r="E1" s="2" t="s">
        <v>32</v>
      </c>
    </row>
    <row r="2" spans="1:5">
      <c r="A2" s="6" t="s">
        <v>66</v>
      </c>
    </row>
    <row r="3" spans="1:5">
      <c r="A3" s="3" t="s">
        <v>1716</v>
      </c>
      <c r="B3" s="4" t="n">
        <v>51032</v>
      </c>
    </row>
    <row r="4" spans="1:5">
      <c r="A4" s="3" t="s">
        <v>1717</v>
      </c>
      <c r="C4" s="4" t="n">
        <v>180259</v>
      </c>
      <c r="D4" s="4" t="n">
        <v>877233</v>
      </c>
      <c r="E4" s="4" t="n">
        <v>3372145</v>
      </c>
    </row>
    <row r="5" spans="1:5">
      <c r="A5" s="3" t="s">
        <v>1718</v>
      </c>
      <c r="C5" s="4" t="n">
        <v>1778194</v>
      </c>
      <c r="D5" s="4" t="n">
        <v>2002476</v>
      </c>
      <c r="E5" s="4" t="n">
        <v>65177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9</v>
      </c>
      <c r="B1" s="2" t="s">
        <v>626</v>
      </c>
      <c r="J1" s="2" t="s">
        <v>1</v>
      </c>
    </row>
    <row r="2" spans="1:12">
      <c r="B2" s="2" t="s">
        <v>2</v>
      </c>
      <c r="C2" s="2" t="s">
        <v>567</v>
      </c>
      <c r="D2" s="2" t="s">
        <v>4</v>
      </c>
      <c r="E2" s="2" t="s">
        <v>568</v>
      </c>
      <c r="F2" s="2" t="s">
        <v>31</v>
      </c>
      <c r="G2" s="2" t="s">
        <v>569</v>
      </c>
      <c r="H2" s="2" t="s">
        <v>570</v>
      </c>
      <c r="I2" s="2" t="s">
        <v>571</v>
      </c>
      <c r="J2" s="2" t="s">
        <v>2</v>
      </c>
      <c r="K2" s="2" t="s">
        <v>31</v>
      </c>
      <c r="L2" s="2" t="s">
        <v>32</v>
      </c>
    </row>
    <row r="3" spans="1:12">
      <c r="A3" s="6" t="s">
        <v>66</v>
      </c>
    </row>
    <row r="4" spans="1:12">
      <c r="A4" s="3" t="s">
        <v>1720</v>
      </c>
      <c r="B4" s="5" t="n">
        <v>70727</v>
      </c>
      <c r="C4" s="5" t="n">
        <v>153839</v>
      </c>
      <c r="D4" s="5" t="n">
        <v>-152628</v>
      </c>
      <c r="E4" s="5" t="n">
        <v>15102</v>
      </c>
      <c r="F4" s="5" t="n">
        <v>-388578</v>
      </c>
      <c r="G4" s="5" t="n">
        <v>33836</v>
      </c>
      <c r="H4" s="5" t="n">
        <v>2796</v>
      </c>
      <c r="I4" s="5" t="n">
        <v>36609</v>
      </c>
      <c r="J4" s="5" t="n">
        <v>87040</v>
      </c>
      <c r="K4" s="5" t="n">
        <v>-315337</v>
      </c>
      <c r="L4" s="5" t="n">
        <v>476619</v>
      </c>
    </row>
    <row r="5" spans="1:12">
      <c r="A5" s="3" t="s">
        <v>1721</v>
      </c>
      <c r="J5" s="4" t="n">
        <v>161</v>
      </c>
      <c r="K5" s="4" t="n">
        <v>325</v>
      </c>
      <c r="L5" s="4" t="n">
        <v>0</v>
      </c>
    </row>
    <row r="6" spans="1:12">
      <c r="A6" s="3" t="s">
        <v>1722</v>
      </c>
      <c r="J6" s="4" t="n">
        <v>0</v>
      </c>
      <c r="K6" s="4" t="n">
        <v>0</v>
      </c>
      <c r="L6" s="4" t="n">
        <v>16063</v>
      </c>
    </row>
    <row r="7" spans="1:12">
      <c r="A7" s="3" t="s">
        <v>1723</v>
      </c>
      <c r="J7" s="4" t="n">
        <v>86879</v>
      </c>
      <c r="K7" s="4" t="n">
        <v>-315662</v>
      </c>
      <c r="L7" s="4" t="n">
        <v>460556</v>
      </c>
    </row>
    <row r="8" spans="1:12">
      <c r="A8" s="3" t="s">
        <v>1724</v>
      </c>
      <c r="J8" s="4" t="n">
        <v>0</v>
      </c>
      <c r="K8" s="4" t="n">
        <v>0</v>
      </c>
      <c r="L8" s="4" t="n">
        <v>38</v>
      </c>
    </row>
    <row r="9" spans="1:12">
      <c r="A9" s="3" t="s">
        <v>1725</v>
      </c>
      <c r="J9" s="4" t="n">
        <v>86879</v>
      </c>
      <c r="K9" s="4" t="n">
        <v>-315662</v>
      </c>
      <c r="L9" s="4" t="n">
        <v>460594</v>
      </c>
    </row>
    <row r="10" spans="1:12">
      <c r="A10" s="3" t="s">
        <v>1726</v>
      </c>
      <c r="B10" s="5" t="n">
        <v>51776</v>
      </c>
      <c r="C10" s="5" t="n">
        <v>8074</v>
      </c>
      <c r="D10" s="5" t="n">
        <v>8935</v>
      </c>
      <c r="E10" s="5" t="n">
        <v>4009</v>
      </c>
      <c r="F10" s="5" t="n">
        <v>-7650</v>
      </c>
      <c r="G10" s="5" t="n">
        <v>5978</v>
      </c>
      <c r="H10" s="5" t="n">
        <v>6061</v>
      </c>
      <c r="I10" s="5" t="n">
        <v>192</v>
      </c>
      <c r="J10" s="4" t="n">
        <v>72794</v>
      </c>
      <c r="K10" s="4" t="n">
        <v>4581</v>
      </c>
      <c r="L10" s="4" t="n">
        <v>-44</v>
      </c>
    </row>
    <row r="11" spans="1:12">
      <c r="A11" s="3" t="s">
        <v>1722</v>
      </c>
      <c r="J11" s="4" t="n">
        <v>0</v>
      </c>
      <c r="K11" s="4" t="n">
        <v>0</v>
      </c>
      <c r="L11" s="4" t="n">
        <v>1</v>
      </c>
    </row>
    <row r="12" spans="1:12">
      <c r="A12" s="3" t="s">
        <v>1727</v>
      </c>
      <c r="J12" s="4" t="n">
        <v>-72794</v>
      </c>
      <c r="K12" s="4" t="n">
        <v>-4581</v>
      </c>
      <c r="L12" s="4" t="n">
        <v>43</v>
      </c>
    </row>
    <row r="13" spans="1:12">
      <c r="A13" s="3" t="s">
        <v>1728</v>
      </c>
      <c r="J13" s="4" t="n">
        <v>14085</v>
      </c>
      <c r="K13" s="4" t="n">
        <v>-320243</v>
      </c>
      <c r="L13" s="4" t="n">
        <v>460599</v>
      </c>
    </row>
    <row r="14" spans="1:12">
      <c r="A14" s="3" t="s">
        <v>1729</v>
      </c>
      <c r="J14" s="5" t="n">
        <v>14085</v>
      </c>
      <c r="K14" s="5" t="n">
        <v>-320243</v>
      </c>
      <c r="L14" s="5" t="n">
        <v>460637</v>
      </c>
    </row>
    <row r="15" spans="1:12">
      <c r="A15" s="3" t="s">
        <v>1730</v>
      </c>
      <c r="J15" s="4" t="n">
        <v>90244</v>
      </c>
      <c r="K15" s="4" t="n">
        <v>94686</v>
      </c>
      <c r="L15" s="4" t="n">
        <v>96689</v>
      </c>
    </row>
    <row r="16" spans="1:12">
      <c r="A16" s="3" t="s">
        <v>1731</v>
      </c>
      <c r="J16" s="4" t="n">
        <v>392</v>
      </c>
      <c r="K16" s="4" t="n">
        <v>0</v>
      </c>
      <c r="L16" s="4" t="n">
        <v>234</v>
      </c>
    </row>
    <row r="17" spans="1:12">
      <c r="A17" s="3" t="s">
        <v>1732</v>
      </c>
      <c r="J17" s="4" t="n">
        <v>90636</v>
      </c>
      <c r="K17" s="4" t="n">
        <v>94686</v>
      </c>
      <c r="L17" s="4" t="n">
        <v>96923</v>
      </c>
    </row>
    <row r="18" spans="1:12">
      <c r="A18" s="3" t="s">
        <v>67</v>
      </c>
      <c r="B18" s="7" t="n">
        <v>0.8100000000000001</v>
      </c>
      <c r="C18" s="7" t="n">
        <v>1.71</v>
      </c>
      <c r="D18" s="7" t="n">
        <v>-1.66</v>
      </c>
      <c r="E18" s="7" t="n">
        <v>0.16</v>
      </c>
      <c r="F18" s="7" t="n">
        <v>-4.15</v>
      </c>
      <c r="G18" s="7" t="n">
        <v>0.35</v>
      </c>
      <c r="H18" s="7" t="n">
        <v>0.03</v>
      </c>
      <c r="I18" s="7" t="n">
        <v>0.37</v>
      </c>
      <c r="J18" s="7" t="n">
        <v>0.96</v>
      </c>
      <c r="K18" s="7" t="n">
        <v>-3.33</v>
      </c>
      <c r="L18" s="7" t="n">
        <v>4.76</v>
      </c>
    </row>
    <row r="19" spans="1:12">
      <c r="A19" s="3" t="s">
        <v>68</v>
      </c>
      <c r="B19" s="8" t="n">
        <v>-0.59</v>
      </c>
      <c r="C19" s="8" t="n">
        <v>-0.09</v>
      </c>
      <c r="D19" s="8" t="n">
        <v>-0.1</v>
      </c>
      <c r="E19" s="8" t="n">
        <v>-0.04</v>
      </c>
      <c r="F19" s="8" t="n">
        <v>0.08</v>
      </c>
      <c r="G19" s="8" t="n">
        <v>-0.06</v>
      </c>
      <c r="H19" s="8" t="n">
        <v>-0.07000000000000001</v>
      </c>
      <c r="I19" s="4" t="n">
        <v>0</v>
      </c>
      <c r="J19" s="8" t="n">
        <v>-0.8</v>
      </c>
      <c r="K19" s="8" t="n">
        <v>-0.05</v>
      </c>
      <c r="L19" s="4" t="n">
        <v>0</v>
      </c>
    </row>
    <row r="20" spans="1:12">
      <c r="A20" s="3" t="s">
        <v>69</v>
      </c>
      <c r="B20" s="8" t="n">
        <v>0.22</v>
      </c>
      <c r="C20" s="8" t="n">
        <v>1.62</v>
      </c>
      <c r="D20" s="8" t="n">
        <v>-1.76</v>
      </c>
      <c r="E20" s="8" t="n">
        <v>0.12</v>
      </c>
      <c r="F20" s="8" t="n">
        <v>-4.07</v>
      </c>
      <c r="G20" s="8" t="n">
        <v>0.29</v>
      </c>
      <c r="H20" s="8" t="n">
        <v>-0.04</v>
      </c>
      <c r="I20" s="8" t="n">
        <v>0.37</v>
      </c>
      <c r="J20" s="8" t="n">
        <v>0.16</v>
      </c>
      <c r="K20" s="8" t="n">
        <v>-3.38</v>
      </c>
      <c r="L20" s="8" t="n">
        <v>4.76</v>
      </c>
    </row>
    <row r="21" spans="1:12">
      <c r="A21" s="3" t="s">
        <v>67</v>
      </c>
      <c r="B21" s="8" t="n">
        <v>0.8100000000000001</v>
      </c>
      <c r="C21" s="8" t="n">
        <v>1.7</v>
      </c>
      <c r="D21" s="8" t="n">
        <v>-1.66</v>
      </c>
      <c r="E21" s="8" t="n">
        <v>0.16</v>
      </c>
      <c r="F21" s="8" t="n">
        <v>-4.15</v>
      </c>
      <c r="G21" s="8" t="n">
        <v>0.35</v>
      </c>
      <c r="H21" s="8" t="n">
        <v>0.03</v>
      </c>
      <c r="I21" s="8" t="n">
        <v>0.37</v>
      </c>
      <c r="J21" s="8" t="n">
        <v>0.96</v>
      </c>
      <c r="K21" s="8" t="n">
        <v>-3.33</v>
      </c>
      <c r="L21" s="8" t="n">
        <v>4.75</v>
      </c>
    </row>
    <row r="22" spans="1:12">
      <c r="A22" s="3" t="s">
        <v>68</v>
      </c>
      <c r="B22" s="8" t="n">
        <v>-0.59</v>
      </c>
      <c r="C22" s="8" t="n">
        <v>-0.09</v>
      </c>
      <c r="D22" s="8" t="n">
        <v>-0.1</v>
      </c>
      <c r="E22" s="8" t="n">
        <v>-0.04</v>
      </c>
      <c r="F22" s="8" t="n">
        <v>0.08</v>
      </c>
      <c r="G22" s="8" t="n">
        <v>-0.06</v>
      </c>
      <c r="H22" s="8" t="n">
        <v>-0.07000000000000001</v>
      </c>
      <c r="I22" s="4" t="n">
        <v>0</v>
      </c>
      <c r="J22" s="8" t="n">
        <v>-0.8</v>
      </c>
      <c r="K22" s="8" t="n">
        <v>-0.05</v>
      </c>
      <c r="L22" s="4" t="n">
        <v>0</v>
      </c>
    </row>
    <row r="23" spans="1:12">
      <c r="A23" s="3" t="s">
        <v>69</v>
      </c>
      <c r="B23" s="7" t="n">
        <v>0.22</v>
      </c>
      <c r="C23" s="7" t="n">
        <v>1.61</v>
      </c>
      <c r="D23" s="7" t="n">
        <v>-1.76</v>
      </c>
      <c r="E23" s="7" t="n">
        <v>0.12</v>
      </c>
      <c r="F23" s="7" t="n">
        <v>-4.07</v>
      </c>
      <c r="G23" s="7" t="n">
        <v>0.29</v>
      </c>
      <c r="H23" s="7" t="n">
        <v>-0.04</v>
      </c>
      <c r="I23" s="7" t="n">
        <v>0.37</v>
      </c>
      <c r="J23" s="7" t="n">
        <v>0.16</v>
      </c>
      <c r="K23" s="7" t="n">
        <v>-3.38</v>
      </c>
      <c r="L23" s="7" t="n">
        <v>4.75</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33</v>
      </c>
      <c r="C1" s="2" t="s">
        <v>1</v>
      </c>
    </row>
    <row r="2" spans="1:5">
      <c r="C2" s="2" t="s">
        <v>2</v>
      </c>
      <c r="D2" s="2" t="s">
        <v>31</v>
      </c>
      <c r="E2" s="2" t="s">
        <v>32</v>
      </c>
    </row>
    <row r="3" spans="1:5">
      <c r="A3" s="6" t="s">
        <v>1734</v>
      </c>
    </row>
    <row r="4" spans="1:5">
      <c r="A4" s="3" t="s">
        <v>1735</v>
      </c>
      <c r="C4" s="5" t="n">
        <v>-71016</v>
      </c>
      <c r="D4" s="5" t="n">
        <v>-46541</v>
      </c>
    </row>
    <row r="5" spans="1:5">
      <c r="A5" s="3" t="s">
        <v>1736</v>
      </c>
      <c r="C5" s="4" t="n">
        <v>-10766</v>
      </c>
      <c r="D5" s="4" t="n">
        <v>-24475</v>
      </c>
      <c r="E5" s="5" t="n">
        <v>-185136</v>
      </c>
    </row>
    <row r="6" spans="1:5">
      <c r="A6" s="3" t="s">
        <v>1737</v>
      </c>
      <c r="C6" s="5" t="n">
        <v>-81782</v>
      </c>
      <c r="D6" s="4" t="n">
        <v>-71016</v>
      </c>
      <c r="E6" s="4" t="n">
        <v>-46541</v>
      </c>
    </row>
    <row r="7" spans="1:5">
      <c r="A7" s="3" t="s">
        <v>1118</v>
      </c>
    </row>
    <row r="8" spans="1:5">
      <c r="A8" s="6" t="s">
        <v>1734</v>
      </c>
    </row>
    <row r="9" spans="1:5">
      <c r="A9" s="3" t="s">
        <v>562</v>
      </c>
      <c r="C9" s="3" t="s">
        <v>1119</v>
      </c>
    </row>
    <row r="10" spans="1:5">
      <c r="A10" s="3" t="s">
        <v>433</v>
      </c>
    </row>
    <row r="11" spans="1:5">
      <c r="A11" s="6" t="s">
        <v>1734</v>
      </c>
    </row>
    <row r="12" spans="1:5">
      <c r="A12" s="3" t="s">
        <v>562</v>
      </c>
      <c r="C12" s="3" t="s">
        <v>1122</v>
      </c>
    </row>
    <row r="13" spans="1:5">
      <c r="A13" s="3" t="s">
        <v>1738</v>
      </c>
    </row>
    <row r="14" spans="1:5">
      <c r="A14" s="6" t="s">
        <v>1734</v>
      </c>
    </row>
    <row r="15" spans="1:5">
      <c r="A15" s="3" t="s">
        <v>1735</v>
      </c>
      <c r="C15" s="5" t="n">
        <v>-57391</v>
      </c>
      <c r="D15" s="4" t="n">
        <v>-49323</v>
      </c>
    </row>
    <row r="16" spans="1:5">
      <c r="A16" s="3" t="s">
        <v>1736</v>
      </c>
      <c r="C16" s="4" t="n">
        <v>-7492</v>
      </c>
      <c r="D16" s="4" t="n">
        <v>-8068</v>
      </c>
    </row>
    <row r="17" spans="1:5">
      <c r="A17" s="3" t="s">
        <v>1737</v>
      </c>
      <c r="C17" s="4" t="n">
        <v>-64883</v>
      </c>
      <c r="D17" s="4" t="n">
        <v>-57391</v>
      </c>
      <c r="E17" s="4" t="n">
        <v>-49323</v>
      </c>
    </row>
    <row r="18" spans="1:5">
      <c r="A18" s="3" t="s">
        <v>1739</v>
      </c>
    </row>
    <row r="19" spans="1:5">
      <c r="A19" s="6" t="s">
        <v>1734</v>
      </c>
    </row>
    <row r="20" spans="1:5">
      <c r="A20" s="3" t="s">
        <v>1735</v>
      </c>
      <c r="C20" s="4" t="n">
        <v>-15764</v>
      </c>
      <c r="D20" s="4" t="n">
        <v>-2665</v>
      </c>
    </row>
    <row r="21" spans="1:5">
      <c r="A21" s="3" t="s">
        <v>1736</v>
      </c>
      <c r="B21" s="3" t="s">
        <v>39</v>
      </c>
      <c r="C21" s="4" t="n">
        <v>-4210</v>
      </c>
      <c r="D21" s="4" t="n">
        <v>-13099</v>
      </c>
    </row>
    <row r="22" spans="1:5">
      <c r="A22" s="3" t="s">
        <v>1737</v>
      </c>
      <c r="C22" s="4" t="n">
        <v>-19974</v>
      </c>
      <c r="D22" s="4" t="n">
        <v>-15764</v>
      </c>
      <c r="E22" s="4" t="n">
        <v>-2665</v>
      </c>
    </row>
    <row r="23" spans="1:5">
      <c r="A23" s="3" t="s">
        <v>1740</v>
      </c>
    </row>
    <row r="24" spans="1:5">
      <c r="A24" s="6" t="s">
        <v>1734</v>
      </c>
    </row>
    <row r="25" spans="1:5">
      <c r="A25" s="3" t="s">
        <v>1736</v>
      </c>
      <c r="C25" s="4" t="n">
        <v>-2000</v>
      </c>
      <c r="D25" s="4" t="n">
        <v>-2000</v>
      </c>
    </row>
    <row r="26" spans="1:5">
      <c r="A26" s="3" t="s">
        <v>1741</v>
      </c>
    </row>
    <row r="27" spans="1:5">
      <c r="A27" s="6" t="s">
        <v>1734</v>
      </c>
    </row>
    <row r="28" spans="1:5">
      <c r="A28" s="3" t="s">
        <v>1735</v>
      </c>
      <c r="C28" s="4" t="n">
        <v>2139</v>
      </c>
      <c r="D28" s="4" t="n">
        <v>5447</v>
      </c>
    </row>
    <row r="29" spans="1:5">
      <c r="A29" s="3" t="s">
        <v>1736</v>
      </c>
      <c r="C29" s="4" t="n">
        <v>936</v>
      </c>
      <c r="D29" s="4" t="n">
        <v>-3308</v>
      </c>
    </row>
    <row r="30" spans="1:5">
      <c r="A30" s="3" t="s">
        <v>1737</v>
      </c>
      <c r="C30" s="5" t="n">
        <v>3075</v>
      </c>
      <c r="D30" s="5" t="n">
        <v>2139</v>
      </c>
      <c r="E30" s="5" t="n">
        <v>5447</v>
      </c>
    </row>
    <row r="31" spans="1:5"/>
    <row r="32" spans="1:5">
      <c r="A32" s="3" t="s">
        <v>39</v>
      </c>
      <c r="B32" s="3" t="s">
        <v>1742</v>
      </c>
    </row>
  </sheetData>
  <mergeCells count="4">
    <mergeCell ref="A1:B2"/>
    <mergeCell ref="C1:E1"/>
    <mergeCell ref="A31:D31"/>
    <mergeCell ref="B32:D3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s>
  <sheetData>
    <row r="1" spans="1:5">
      <c r="A1" s="1" t="s">
        <v>1743</v>
      </c>
      <c r="B1" s="2" t="s">
        <v>2</v>
      </c>
      <c r="C1" s="2" t="s">
        <v>31</v>
      </c>
      <c r="E1" s="2" t="s">
        <v>895</v>
      </c>
    </row>
    <row r="2" spans="1:5">
      <c r="A2" s="6" t="s">
        <v>1744</v>
      </c>
    </row>
    <row r="3" spans="1:5">
      <c r="A3" s="3" t="s">
        <v>1196</v>
      </c>
      <c r="B3" s="5" t="n">
        <v>3411551</v>
      </c>
      <c r="C3" s="5" t="n">
        <v>3429351</v>
      </c>
      <c r="D3" s="3" t="s">
        <v>39</v>
      </c>
    </row>
    <row r="4" spans="1:5">
      <c r="A4" s="3" t="s">
        <v>1745</v>
      </c>
    </row>
    <row r="5" spans="1:5">
      <c r="A5" s="6" t="s">
        <v>1744</v>
      </c>
    </row>
    <row r="6" spans="1:5">
      <c r="A6" s="3" t="s">
        <v>971</v>
      </c>
      <c r="E6" s="3" t="s">
        <v>1746</v>
      </c>
    </row>
    <row r="7" spans="1:5">
      <c r="A7" s="3" t="s">
        <v>1747</v>
      </c>
    </row>
    <row r="8" spans="1:5">
      <c r="A8" s="6" t="s">
        <v>1744</v>
      </c>
    </row>
    <row r="9" spans="1:5">
      <c r="A9" s="3" t="s">
        <v>971</v>
      </c>
      <c r="E9" s="3" t="s">
        <v>1748</v>
      </c>
    </row>
    <row r="10" spans="1:5">
      <c r="A10" s="3" t="s">
        <v>1749</v>
      </c>
    </row>
    <row r="11" spans="1:5">
      <c r="A11" s="6" t="s">
        <v>1744</v>
      </c>
    </row>
    <row r="12" spans="1:5">
      <c r="A12" s="3" t="s">
        <v>1750</v>
      </c>
      <c r="C12" s="4" t="n">
        <v>30000</v>
      </c>
    </row>
    <row r="13" spans="1:5">
      <c r="A13" s="3" t="s">
        <v>1196</v>
      </c>
      <c r="B13" s="5" t="n">
        <v>31000</v>
      </c>
      <c r="C13" s="5" t="n">
        <v>38000</v>
      </c>
    </row>
    <row r="14" spans="1:5"/>
    <row r="15" spans="1:5">
      <c r="A15" s="3" t="s">
        <v>39</v>
      </c>
      <c r="B15" s="3" t="s">
        <v>153</v>
      </c>
    </row>
  </sheetData>
  <mergeCells count="3">
    <mergeCell ref="C1:D1"/>
    <mergeCell ref="A14:E14"/>
    <mergeCell ref="B15:E15"/>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2"/>
  </cols>
  <sheetData>
    <row r="1" spans="1:2">
      <c r="A1" s="1" t="s">
        <v>1751</v>
      </c>
      <c r="B1" s="2" t="s">
        <v>1</v>
      </c>
    </row>
    <row r="2" spans="1:2">
      <c r="B2" s="2" t="s">
        <v>1752</v>
      </c>
    </row>
    <row r="3" spans="1:2">
      <c r="A3" s="6" t="s">
        <v>1753</v>
      </c>
    </row>
    <row r="4" spans="1:2">
      <c r="A4" s="3" t="s">
        <v>1754</v>
      </c>
      <c r="B4" s="4" t="n">
        <v>42</v>
      </c>
    </row>
    <row r="5" spans="1:2">
      <c r="A5" s="3" t="s">
        <v>1755</v>
      </c>
      <c r="B5" s="3" t="s">
        <v>1756</v>
      </c>
    </row>
    <row r="6" spans="1:2">
      <c r="A6" s="3" t="s">
        <v>37</v>
      </c>
    </row>
    <row r="7" spans="1:2">
      <c r="A7" s="6" t="s">
        <v>1753</v>
      </c>
    </row>
    <row r="8" spans="1:2">
      <c r="A8" s="3" t="s">
        <v>1754</v>
      </c>
      <c r="B8" s="4" t="n">
        <v>42</v>
      </c>
    </row>
    <row r="9" spans="1:2">
      <c r="A9" s="3" t="s">
        <v>1757</v>
      </c>
    </row>
    <row r="10" spans="1:2">
      <c r="A10" s="6" t="s">
        <v>1753</v>
      </c>
    </row>
    <row r="11" spans="1:2">
      <c r="A11" s="3" t="s">
        <v>1754</v>
      </c>
      <c r="B11" s="4" t="n">
        <v>3</v>
      </c>
    </row>
    <row r="12" spans="1:2">
      <c r="A12" s="3" t="s">
        <v>1758</v>
      </c>
    </row>
    <row r="13" spans="1:2">
      <c r="A13" s="6" t="s">
        <v>1753</v>
      </c>
    </row>
    <row r="14" spans="1:2">
      <c r="A14" s="3" t="s">
        <v>1754</v>
      </c>
      <c r="B14" s="4" t="n">
        <v>14</v>
      </c>
    </row>
    <row r="15" spans="1:2">
      <c r="A15" s="3" t="s">
        <v>1759</v>
      </c>
    </row>
    <row r="16" spans="1:2">
      <c r="A16" s="6" t="s">
        <v>1753</v>
      </c>
    </row>
    <row r="17" spans="1:2">
      <c r="A17" s="3" t="s">
        <v>1754</v>
      </c>
      <c r="B17" s="4" t="n">
        <v>12</v>
      </c>
    </row>
    <row r="18" spans="1:2">
      <c r="A18" s="3" t="s">
        <v>1760</v>
      </c>
    </row>
    <row r="19" spans="1:2">
      <c r="A19" s="6" t="s">
        <v>1753</v>
      </c>
    </row>
    <row r="20" spans="1:2">
      <c r="A20" s="3" t="s">
        <v>1754</v>
      </c>
      <c r="B20" s="4" t="n">
        <v>6</v>
      </c>
    </row>
    <row r="21" spans="1:2">
      <c r="A21" s="3" t="s">
        <v>1761</v>
      </c>
    </row>
    <row r="22" spans="1:2">
      <c r="A22" s="6" t="s">
        <v>1753</v>
      </c>
    </row>
    <row r="23" spans="1:2">
      <c r="A23" s="3" t="s">
        <v>1754</v>
      </c>
      <c r="B23" s="4" t="n">
        <v>3</v>
      </c>
    </row>
    <row r="24" spans="1:2">
      <c r="A24" s="3" t="s">
        <v>1762</v>
      </c>
    </row>
    <row r="25" spans="1:2">
      <c r="A25" s="6" t="s">
        <v>1753</v>
      </c>
    </row>
    <row r="26" spans="1:2">
      <c r="A26" s="3" t="s">
        <v>1754</v>
      </c>
      <c r="B26" s="4" t="n">
        <v>2</v>
      </c>
    </row>
    <row r="27" spans="1:2">
      <c r="A27" s="3" t="s">
        <v>1763</v>
      </c>
    </row>
    <row r="28" spans="1:2">
      <c r="A28" s="6" t="s">
        <v>1753</v>
      </c>
    </row>
    <row r="29" spans="1:2">
      <c r="A29" s="3" t="s">
        <v>1754</v>
      </c>
      <c r="B29" s="4" t="n">
        <v>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1764</v>
      </c>
      <c r="C1" s="2" t="s">
        <v>626</v>
      </c>
      <c r="K1" s="2" t="s">
        <v>1</v>
      </c>
    </row>
    <row r="2" spans="1:16">
      <c r="C2" s="2" t="s">
        <v>2</v>
      </c>
      <c r="D2" s="2" t="s">
        <v>567</v>
      </c>
      <c r="E2" s="2" t="s">
        <v>4</v>
      </c>
      <c r="F2" s="2" t="s">
        <v>568</v>
      </c>
      <c r="G2" s="2" t="s">
        <v>31</v>
      </c>
      <c r="H2" s="2" t="s">
        <v>569</v>
      </c>
      <c r="I2" s="2" t="s">
        <v>570</v>
      </c>
      <c r="J2" s="2" t="s">
        <v>571</v>
      </c>
      <c r="K2" s="2" t="s">
        <v>2</v>
      </c>
      <c r="M2" s="2" t="s">
        <v>31</v>
      </c>
      <c r="O2" s="2" t="s">
        <v>32</v>
      </c>
    </row>
    <row r="3" spans="1:16">
      <c r="A3" s="6" t="s">
        <v>1753</v>
      </c>
    </row>
    <row r="4" spans="1:16">
      <c r="A4" s="3" t="s">
        <v>38</v>
      </c>
      <c r="C4" s="5" t="n">
        <v>529624</v>
      </c>
      <c r="D4" s="5" t="n">
        <v>470038</v>
      </c>
      <c r="E4" s="5" t="n">
        <v>479796</v>
      </c>
      <c r="F4" s="5" t="n">
        <v>468472</v>
      </c>
      <c r="G4" s="5" t="n">
        <v>478009</v>
      </c>
      <c r="H4" s="5" t="n">
        <v>442975</v>
      </c>
      <c r="I4" s="5" t="n">
        <v>458416</v>
      </c>
      <c r="J4" s="5" t="n">
        <v>422567</v>
      </c>
      <c r="K4" s="5" t="n">
        <v>1947930</v>
      </c>
      <c r="L4" s="3" t="s">
        <v>39</v>
      </c>
      <c r="M4" s="5" t="n">
        <v>1801967</v>
      </c>
      <c r="N4" s="3" t="s">
        <v>39</v>
      </c>
      <c r="O4" s="5" t="n">
        <v>1780625</v>
      </c>
      <c r="P4" s="3" t="s">
        <v>39</v>
      </c>
    </row>
    <row r="5" spans="1:16">
      <c r="A5" s="3" t="s">
        <v>573</v>
      </c>
      <c r="C5" s="4" t="n">
        <v>113206</v>
      </c>
      <c r="D5" s="4" t="n">
        <v>234170</v>
      </c>
      <c r="E5" s="4" t="n">
        <v>56206</v>
      </c>
      <c r="F5" s="4" t="n">
        <v>29992</v>
      </c>
      <c r="G5" s="4" t="n">
        <v>-396926</v>
      </c>
      <c r="H5" s="4" t="n">
        <v>45036</v>
      </c>
      <c r="I5" s="4" t="n">
        <v>25148</v>
      </c>
      <c r="J5" s="4" t="n">
        <v>57407</v>
      </c>
      <c r="K5" s="4" t="n">
        <v>433574</v>
      </c>
      <c r="L5" s="3" t="s">
        <v>574</v>
      </c>
      <c r="M5" s="4" t="n">
        <v>-269335</v>
      </c>
      <c r="N5" s="3" t="s">
        <v>574</v>
      </c>
      <c r="O5" s="4" t="n">
        <v>304824</v>
      </c>
      <c r="P5" s="3" t="s">
        <v>574</v>
      </c>
    </row>
    <row r="6" spans="1:16">
      <c r="A6" s="3" t="s">
        <v>44</v>
      </c>
      <c r="B6" s="3" t="s">
        <v>75</v>
      </c>
      <c r="K6" s="4" t="n">
        <v>58825</v>
      </c>
      <c r="M6" s="4" t="n">
        <v>64554</v>
      </c>
      <c r="O6" s="4" t="n">
        <v>62443</v>
      </c>
    </row>
    <row r="7" spans="1:16">
      <c r="A7" s="3" t="s">
        <v>46</v>
      </c>
      <c r="B7" s="3" t="s">
        <v>75</v>
      </c>
      <c r="K7" s="4" t="n">
        <v>166664</v>
      </c>
      <c r="M7" s="4" t="n">
        <v>166404</v>
      </c>
      <c r="O7" s="4" t="n">
        <v>197054</v>
      </c>
    </row>
    <row r="8" spans="1:16">
      <c r="A8" s="3" t="s">
        <v>235</v>
      </c>
      <c r="K8" s="4" t="n">
        <v>99659</v>
      </c>
      <c r="M8" s="4" t="n">
        <v>89084</v>
      </c>
      <c r="O8" s="4" t="n">
        <v>89438</v>
      </c>
    </row>
    <row r="9" spans="1:16">
      <c r="A9" s="3" t="s">
        <v>161</v>
      </c>
      <c r="B9" s="3" t="s">
        <v>57</v>
      </c>
      <c r="C9" s="4" t="n">
        <v>9401051</v>
      </c>
      <c r="G9" s="4" t="n">
        <v>9708863</v>
      </c>
      <c r="K9" s="4" t="n">
        <v>9401051</v>
      </c>
      <c r="M9" s="4" t="n">
        <v>9708863</v>
      </c>
    </row>
    <row r="10" spans="1:16">
      <c r="A10" s="3" t="s">
        <v>1765</v>
      </c>
      <c r="B10" s="3" t="s">
        <v>60</v>
      </c>
      <c r="C10" s="4" t="n">
        <v>687934</v>
      </c>
      <c r="G10" s="4" t="n">
        <v>911564</v>
      </c>
      <c r="K10" s="4" t="n">
        <v>687934</v>
      </c>
      <c r="M10" s="4" t="n">
        <v>911564</v>
      </c>
    </row>
    <row r="11" spans="1:16">
      <c r="A11" s="3" t="s">
        <v>95</v>
      </c>
      <c r="C11" s="4" t="n">
        <v>17566</v>
      </c>
      <c r="G11" s="4" t="n">
        <v>17595</v>
      </c>
      <c r="K11" s="4" t="n">
        <v>17566</v>
      </c>
      <c r="M11" s="4" t="n">
        <v>17595</v>
      </c>
    </row>
    <row r="12" spans="1:16">
      <c r="A12" s="3" t="s">
        <v>949</v>
      </c>
    </row>
    <row r="13" spans="1:16">
      <c r="A13" s="6" t="s">
        <v>1753</v>
      </c>
    </row>
    <row r="14" spans="1:16">
      <c r="A14" s="3" t="s">
        <v>38</v>
      </c>
      <c r="C14" s="4" t="n">
        <v>525723</v>
      </c>
      <c r="D14" s="4" t="n">
        <v>460164</v>
      </c>
      <c r="E14" s="4" t="n">
        <v>468134</v>
      </c>
      <c r="F14" s="4" t="n">
        <v>455875</v>
      </c>
      <c r="G14" s="4" t="n">
        <v>465525</v>
      </c>
      <c r="H14" s="4" t="n">
        <v>430610</v>
      </c>
      <c r="I14" s="4" t="n">
        <v>446107</v>
      </c>
      <c r="J14" s="4" t="n">
        <v>410300</v>
      </c>
      <c r="K14" s="4" t="n">
        <v>1909896</v>
      </c>
      <c r="L14" s="3" t="s">
        <v>39</v>
      </c>
      <c r="M14" s="4" t="n">
        <v>1752542</v>
      </c>
      <c r="N14" s="3" t="s">
        <v>39</v>
      </c>
      <c r="O14" s="4" t="n">
        <v>1725641</v>
      </c>
      <c r="P14" s="3" t="s">
        <v>39</v>
      </c>
    </row>
    <row r="15" spans="1:16">
      <c r="A15" s="3" t="s">
        <v>573</v>
      </c>
      <c r="C15" s="4" t="n">
        <v>136862</v>
      </c>
      <c r="D15" s="4" t="n">
        <v>46024</v>
      </c>
      <c r="E15" s="4" t="n">
        <v>83346</v>
      </c>
      <c r="F15" s="4" t="n">
        <v>58605</v>
      </c>
      <c r="G15" s="4" t="n">
        <v>-365244</v>
      </c>
      <c r="H15" s="4" t="n">
        <v>63696</v>
      </c>
      <c r="I15" s="4" t="n">
        <v>47060</v>
      </c>
      <c r="J15" s="4" t="n">
        <v>79348</v>
      </c>
      <c r="K15" s="4" t="n">
        <v>324837</v>
      </c>
      <c r="L15" s="3" t="s">
        <v>574</v>
      </c>
      <c r="M15" s="4" t="n">
        <v>-175140</v>
      </c>
      <c r="N15" s="3" t="s">
        <v>574</v>
      </c>
      <c r="O15" s="4" t="n">
        <v>337431</v>
      </c>
      <c r="P15" s="3" t="s">
        <v>574</v>
      </c>
    </row>
    <row r="16" spans="1:16">
      <c r="A16" s="3" t="s">
        <v>44</v>
      </c>
      <c r="B16" s="3" t="s">
        <v>75</v>
      </c>
      <c r="K16" s="4" t="n">
        <v>45083</v>
      </c>
      <c r="M16" s="4" t="n">
        <v>48437</v>
      </c>
      <c r="O16" s="4" t="n">
        <v>50262</v>
      </c>
    </row>
    <row r="17" spans="1:16">
      <c r="A17" s="3" t="s">
        <v>46</v>
      </c>
      <c r="B17" s="3" t="s">
        <v>75</v>
      </c>
      <c r="K17" s="4" t="n">
        <v>166664</v>
      </c>
      <c r="M17" s="4" t="n">
        <v>166404</v>
      </c>
      <c r="O17" s="4" t="n">
        <v>197054</v>
      </c>
    </row>
    <row r="18" spans="1:16">
      <c r="A18" s="3" t="s">
        <v>161</v>
      </c>
      <c r="C18" s="4" t="n">
        <v>7484591</v>
      </c>
      <c r="G18" s="4" t="n">
        <v>7764890</v>
      </c>
      <c r="K18" s="4" t="n">
        <v>7484591</v>
      </c>
      <c r="M18" s="4" t="n">
        <v>7764890</v>
      </c>
    </row>
    <row r="19" spans="1:16">
      <c r="A19" s="3" t="s">
        <v>948</v>
      </c>
    </row>
    <row r="20" spans="1:16">
      <c r="A20" s="6" t="s">
        <v>1753</v>
      </c>
    </row>
    <row r="21" spans="1:16">
      <c r="A21" s="3" t="s">
        <v>38</v>
      </c>
      <c r="C21" s="4" t="n">
        <v>3901</v>
      </c>
      <c r="D21" s="4" t="n">
        <v>9874</v>
      </c>
      <c r="E21" s="4" t="n">
        <v>11662</v>
      </c>
      <c r="F21" s="4" t="n">
        <v>12597</v>
      </c>
      <c r="G21" s="4" t="n">
        <v>12484</v>
      </c>
      <c r="H21" s="4" t="n">
        <v>12365</v>
      </c>
      <c r="I21" s="4" t="n">
        <v>12309</v>
      </c>
      <c r="J21" s="4" t="n">
        <v>12267</v>
      </c>
      <c r="K21" s="4" t="n">
        <v>38034</v>
      </c>
      <c r="L21" s="3" t="s">
        <v>39</v>
      </c>
      <c r="M21" s="4" t="n">
        <v>49425</v>
      </c>
      <c r="N21" s="3" t="s">
        <v>39</v>
      </c>
      <c r="O21" s="4" t="n">
        <v>54984</v>
      </c>
      <c r="P21" s="3" t="s">
        <v>39</v>
      </c>
    </row>
    <row r="22" spans="1:16">
      <c r="A22" s="3" t="s">
        <v>573</v>
      </c>
      <c r="C22" s="4" t="n">
        <v>-23656</v>
      </c>
      <c r="D22" s="5" t="n">
        <v>188146</v>
      </c>
      <c r="E22" s="5" t="n">
        <v>-27140</v>
      </c>
      <c r="F22" s="5" t="n">
        <v>-28613</v>
      </c>
      <c r="G22" s="4" t="n">
        <v>-31682</v>
      </c>
      <c r="H22" s="5" t="n">
        <v>-18660</v>
      </c>
      <c r="I22" s="5" t="n">
        <v>-21912</v>
      </c>
      <c r="J22" s="5" t="n">
        <v>-21941</v>
      </c>
      <c r="K22" s="4" t="n">
        <v>108737</v>
      </c>
      <c r="L22" s="3" t="s">
        <v>574</v>
      </c>
      <c r="M22" s="4" t="n">
        <v>-94195</v>
      </c>
      <c r="N22" s="3" t="s">
        <v>574</v>
      </c>
      <c r="O22" s="4" t="n">
        <v>-32607</v>
      </c>
      <c r="P22" s="3" t="s">
        <v>574</v>
      </c>
    </row>
    <row r="23" spans="1:16">
      <c r="A23" s="3" t="s">
        <v>44</v>
      </c>
      <c r="B23" s="3" t="s">
        <v>75</v>
      </c>
      <c r="K23" s="4" t="n">
        <v>13742</v>
      </c>
      <c r="M23" s="4" t="n">
        <v>16117</v>
      </c>
      <c r="O23" s="4" t="n">
        <v>12181</v>
      </c>
    </row>
    <row r="24" spans="1:16">
      <c r="A24" s="3" t="s">
        <v>161</v>
      </c>
      <c r="B24" s="3" t="s">
        <v>1766</v>
      </c>
      <c r="C24" s="4" t="n">
        <v>1228526</v>
      </c>
      <c r="G24" s="4" t="n">
        <v>1032409</v>
      </c>
      <c r="K24" s="4" t="n">
        <v>1228526</v>
      </c>
      <c r="M24" s="4" t="n">
        <v>1032409</v>
      </c>
    </row>
    <row r="25" spans="1:16">
      <c r="A25" s="3" t="s">
        <v>95</v>
      </c>
      <c r="C25" s="5" t="n">
        <v>18000</v>
      </c>
      <c r="G25" s="5" t="n">
        <v>18000</v>
      </c>
      <c r="K25" s="4" t="n">
        <v>18000</v>
      </c>
      <c r="M25" s="4" t="n">
        <v>18000</v>
      </c>
    </row>
    <row r="26" spans="1:16">
      <c r="A26" s="3" t="s">
        <v>1767</v>
      </c>
    </row>
    <row r="27" spans="1:16">
      <c r="A27" s="6" t="s">
        <v>1753</v>
      </c>
    </row>
    <row r="28" spans="1:16">
      <c r="A28" s="3" t="s">
        <v>235</v>
      </c>
      <c r="K28" s="4" t="n">
        <v>59167</v>
      </c>
      <c r="M28" s="4" t="n">
        <v>33173</v>
      </c>
      <c r="O28" s="4" t="n">
        <v>34149</v>
      </c>
    </row>
    <row r="29" spans="1:16">
      <c r="A29" s="3" t="s">
        <v>1768</v>
      </c>
    </row>
    <row r="30" spans="1:16">
      <c r="A30" s="6" t="s">
        <v>1753</v>
      </c>
    </row>
    <row r="31" spans="1:16">
      <c r="A31" s="3" t="s">
        <v>235</v>
      </c>
      <c r="K31" s="4" t="n">
        <v>16944</v>
      </c>
      <c r="M31" s="4" t="n">
        <v>32285</v>
      </c>
      <c r="O31" s="4" t="n">
        <v>35892</v>
      </c>
    </row>
    <row r="32" spans="1:16">
      <c r="A32" s="3" t="s">
        <v>68</v>
      </c>
    </row>
    <row r="33" spans="1:16">
      <c r="A33" s="6" t="s">
        <v>1753</v>
      </c>
    </row>
    <row r="34" spans="1:16">
      <c r="A34" s="3" t="s">
        <v>44</v>
      </c>
      <c r="K34" s="4" t="n">
        <v>14000</v>
      </c>
      <c r="M34" s="4" t="n">
        <v>10000</v>
      </c>
      <c r="O34" s="4" t="n">
        <v>26000</v>
      </c>
    </row>
    <row r="35" spans="1:16">
      <c r="A35" s="3" t="s">
        <v>46</v>
      </c>
      <c r="K35" s="4" t="n">
        <v>30000</v>
      </c>
      <c r="M35" s="4" t="n">
        <v>29000</v>
      </c>
      <c r="O35" s="4" t="n">
        <v>25000</v>
      </c>
    </row>
    <row r="36" spans="1:16">
      <c r="A36" s="3" t="s">
        <v>235</v>
      </c>
      <c r="K36" s="5" t="n">
        <v>23548</v>
      </c>
      <c r="M36" s="5" t="n">
        <v>23626</v>
      </c>
      <c r="O36" s="5" t="n">
        <v>19397</v>
      </c>
    </row>
    <row r="37" spans="1:16"/>
    <row r="38" spans="1:16">
      <c r="A38" s="3" t="s">
        <v>39</v>
      </c>
      <c r="B38" s="3" t="s">
        <v>73</v>
      </c>
    </row>
    <row r="39" spans="1:16">
      <c r="A39" s="3" t="s">
        <v>45</v>
      </c>
      <c r="B39" s="3" t="s">
        <v>76</v>
      </c>
    </row>
    <row r="40" spans="1:16">
      <c r="A40" s="3" t="s">
        <v>75</v>
      </c>
      <c r="B40" s="3" t="s">
        <v>74</v>
      </c>
    </row>
    <row r="41" spans="1:16">
      <c r="A41" s="3" t="s">
        <v>57</v>
      </c>
      <c r="B41" s="3" t="s">
        <v>151</v>
      </c>
    </row>
    <row r="42" spans="1:16">
      <c r="A42" s="3" t="s">
        <v>60</v>
      </c>
      <c r="B42" s="3" t="s">
        <v>1769</v>
      </c>
    </row>
    <row r="43" spans="1:16">
      <c r="A43" s="3" t="s">
        <v>1770</v>
      </c>
      <c r="B43" s="3" t="s">
        <v>1771</v>
      </c>
    </row>
    <row r="44" spans="1:16">
      <c r="A44" s="3" t="s">
        <v>1772</v>
      </c>
      <c r="B44" s="3" t="s">
        <v>1773</v>
      </c>
    </row>
  </sheetData>
  <mergeCells count="14">
    <mergeCell ref="A1:B2"/>
    <mergeCell ref="C1:J1"/>
    <mergeCell ref="K1:P1"/>
    <mergeCell ref="K2:L2"/>
    <mergeCell ref="M2:N2"/>
    <mergeCell ref="O2:P2"/>
    <mergeCell ref="A37:O37"/>
    <mergeCell ref="B38:O38"/>
    <mergeCell ref="B39:O39"/>
    <mergeCell ref="B40:O40"/>
    <mergeCell ref="B41:O41"/>
    <mergeCell ref="B42:O42"/>
    <mergeCell ref="B43:O43"/>
    <mergeCell ref="B44:O44"/>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8"/>
  </cols>
  <sheetData>
    <row r="1" spans="1:23">
      <c r="A1" s="1" t="s">
        <v>1774</v>
      </c>
      <c r="B1" s="2" t="s">
        <v>626</v>
      </c>
      <c r="R1" s="2" t="s">
        <v>1</v>
      </c>
    </row>
    <row r="2" spans="1:23">
      <c r="B2" s="2" t="s">
        <v>2</v>
      </c>
      <c r="D2" s="2" t="s">
        <v>567</v>
      </c>
      <c r="F2" s="2" t="s">
        <v>4</v>
      </c>
      <c r="H2" s="2" t="s">
        <v>568</v>
      </c>
      <c r="J2" s="2" t="s">
        <v>31</v>
      </c>
      <c r="L2" s="2" t="s">
        <v>569</v>
      </c>
      <c r="N2" s="2" t="s">
        <v>570</v>
      </c>
      <c r="P2" s="2" t="s">
        <v>571</v>
      </c>
      <c r="R2" s="2" t="s">
        <v>2</v>
      </c>
      <c r="T2" s="2" t="s">
        <v>31</v>
      </c>
      <c r="V2" s="2" t="s">
        <v>32</v>
      </c>
    </row>
    <row r="3" spans="1:23">
      <c r="A3" s="6" t="s">
        <v>1753</v>
      </c>
    </row>
    <row r="4" spans="1:23">
      <c r="A4" s="3" t="s">
        <v>38</v>
      </c>
      <c r="B4" s="5" t="n">
        <v>529624</v>
      </c>
      <c r="D4" s="5" t="n">
        <v>470038</v>
      </c>
      <c r="F4" s="5" t="n">
        <v>479796</v>
      </c>
      <c r="H4" s="5" t="n">
        <v>468472</v>
      </c>
      <c r="J4" s="5" t="n">
        <v>478009</v>
      </c>
      <c r="L4" s="5" t="n">
        <v>442975</v>
      </c>
      <c r="N4" s="5" t="n">
        <v>458416</v>
      </c>
      <c r="P4" s="5" t="n">
        <v>422567</v>
      </c>
      <c r="R4" s="5" t="n">
        <v>1947930</v>
      </c>
      <c r="S4" s="3" t="s">
        <v>39</v>
      </c>
      <c r="T4" s="5" t="n">
        <v>1801967</v>
      </c>
      <c r="U4" s="3" t="s">
        <v>39</v>
      </c>
      <c r="V4" s="5" t="n">
        <v>1780625</v>
      </c>
      <c r="W4" s="3" t="s">
        <v>39</v>
      </c>
    </row>
    <row r="5" spans="1:23">
      <c r="A5" s="3" t="s">
        <v>573</v>
      </c>
      <c r="B5" s="4" t="n">
        <v>113206</v>
      </c>
      <c r="D5" s="4" t="n">
        <v>234170</v>
      </c>
      <c r="F5" s="4" t="n">
        <v>56206</v>
      </c>
      <c r="H5" s="4" t="n">
        <v>29992</v>
      </c>
      <c r="J5" s="4" t="n">
        <v>-396926</v>
      </c>
      <c r="L5" s="4" t="n">
        <v>45036</v>
      </c>
      <c r="N5" s="4" t="n">
        <v>25148</v>
      </c>
      <c r="P5" s="4" t="n">
        <v>57407</v>
      </c>
      <c r="R5" s="4" t="n">
        <v>433574</v>
      </c>
      <c r="S5" s="3" t="s">
        <v>574</v>
      </c>
      <c r="T5" s="4" t="n">
        <v>-269335</v>
      </c>
      <c r="U5" s="3" t="s">
        <v>574</v>
      </c>
      <c r="V5" s="4" t="n">
        <v>304824</v>
      </c>
      <c r="W5" s="3" t="s">
        <v>574</v>
      </c>
    </row>
    <row r="6" spans="1:23">
      <c r="A6" s="3" t="s">
        <v>52</v>
      </c>
      <c r="B6" s="4" t="n">
        <v>33861</v>
      </c>
      <c r="D6" s="4" t="n">
        <v>31737</v>
      </c>
      <c r="F6" s="4" t="n">
        <v>44306</v>
      </c>
      <c r="H6" s="4" t="n">
        <v>38252</v>
      </c>
      <c r="J6" s="4" t="n">
        <v>27125</v>
      </c>
      <c r="L6" s="4" t="n">
        <v>36987</v>
      </c>
      <c r="N6" s="4" t="n">
        <v>45913</v>
      </c>
      <c r="P6" s="4" t="n">
        <v>36934</v>
      </c>
      <c r="R6" s="4" t="n">
        <v>148156</v>
      </c>
      <c r="T6" s="4" t="n">
        <v>146959</v>
      </c>
      <c r="V6" s="4" t="n">
        <v>236713</v>
      </c>
    </row>
    <row r="7" spans="1:23">
      <c r="A7" s="3" t="s">
        <v>53</v>
      </c>
      <c r="B7" s="4" t="n">
        <v>390</v>
      </c>
      <c r="D7" s="4" t="n">
        <v>476</v>
      </c>
      <c r="F7" s="4" t="n">
        <v>228</v>
      </c>
      <c r="H7" s="4" t="n">
        <v>132</v>
      </c>
      <c r="J7" s="4" t="n">
        <v>246</v>
      </c>
      <c r="L7" s="4" t="n">
        <v>148</v>
      </c>
      <c r="N7" s="4" t="n">
        <v>0</v>
      </c>
      <c r="P7" s="4" t="n">
        <v>326</v>
      </c>
      <c r="R7" s="4" t="n">
        <v>1226</v>
      </c>
      <c r="T7" s="4" t="n">
        <v>720</v>
      </c>
      <c r="V7" s="4" t="n">
        <v>1264</v>
      </c>
    </row>
    <row r="8" spans="1:23">
      <c r="A8" s="3" t="s">
        <v>54</v>
      </c>
      <c r="B8" s="4" t="n">
        <v>-38211</v>
      </c>
      <c r="D8" s="4" t="n">
        <v>-38296</v>
      </c>
      <c r="F8" s="4" t="n">
        <v>-38071</v>
      </c>
      <c r="H8" s="4" t="n">
        <v>-38141</v>
      </c>
      <c r="J8" s="4" t="n">
        <v>-38473</v>
      </c>
      <c r="L8" s="4" t="n">
        <v>-38659</v>
      </c>
      <c r="N8" s="4" t="n">
        <v>-36315</v>
      </c>
      <c r="P8" s="4" t="n">
        <v>-35140</v>
      </c>
      <c r="R8" s="4" t="n">
        <v>-152719</v>
      </c>
      <c r="T8" s="4" t="n">
        <v>-148587</v>
      </c>
      <c r="V8" s="4" t="n">
        <v>-141629</v>
      </c>
    </row>
    <row r="9" spans="1:23">
      <c r="A9" s="3" t="s">
        <v>55</v>
      </c>
      <c r="J9" s="4" t="n">
        <v>0</v>
      </c>
      <c r="L9" s="4" t="n">
        <v>0</v>
      </c>
      <c r="N9" s="4" t="n">
        <v>-37040</v>
      </c>
      <c r="P9" s="4" t="n">
        <v>0</v>
      </c>
      <c r="R9" s="4" t="n">
        <v>0</v>
      </c>
      <c r="T9" s="4" t="n">
        <v>-37040</v>
      </c>
      <c r="V9" s="4" t="n">
        <v>0</v>
      </c>
    </row>
    <row r="10" spans="1:23">
      <c r="A10" s="3" t="s">
        <v>56</v>
      </c>
      <c r="J10" s="4" t="n">
        <v>103</v>
      </c>
      <c r="K10" s="3" t="s">
        <v>75</v>
      </c>
      <c r="L10" s="4" t="n">
        <v>3250</v>
      </c>
      <c r="M10" s="3" t="s">
        <v>75</v>
      </c>
      <c r="N10" s="4" t="n">
        <v>8133</v>
      </c>
      <c r="O10" s="3" t="s">
        <v>75</v>
      </c>
      <c r="P10" s="4" t="n">
        <v>687</v>
      </c>
      <c r="Q10" s="3" t="s">
        <v>75</v>
      </c>
      <c r="R10" s="4" t="n">
        <v>0</v>
      </c>
      <c r="T10" s="4" t="n">
        <v>12173</v>
      </c>
      <c r="U10" s="3" t="s">
        <v>75</v>
      </c>
      <c r="V10" s="4" t="n">
        <v>371785</v>
      </c>
    </row>
    <row r="11" spans="1:23">
      <c r="A11" s="3" t="s">
        <v>58</v>
      </c>
      <c r="B11" s="4" t="n">
        <v>4949</v>
      </c>
      <c r="C11" s="3" t="s">
        <v>75</v>
      </c>
      <c r="D11" s="4" t="n">
        <v>57</v>
      </c>
      <c r="E11" s="3" t="s">
        <v>75</v>
      </c>
      <c r="F11" s="4" t="n">
        <v>-75</v>
      </c>
      <c r="G11" s="3" t="s">
        <v>75</v>
      </c>
      <c r="H11" s="4" t="n">
        <v>496</v>
      </c>
      <c r="I11" s="3" t="s">
        <v>75</v>
      </c>
      <c r="J11" s="4" t="n">
        <v>5623</v>
      </c>
      <c r="K11" s="3" t="s">
        <v>75</v>
      </c>
      <c r="L11" s="4" t="n">
        <v>1396</v>
      </c>
      <c r="M11" s="3" t="s">
        <v>75</v>
      </c>
      <c r="N11" s="4" t="n">
        <v>209</v>
      </c>
      <c r="O11" s="3" t="s">
        <v>75</v>
      </c>
      <c r="P11" s="4" t="n">
        <v>0</v>
      </c>
      <c r="Q11" s="3" t="s">
        <v>75</v>
      </c>
      <c r="R11" s="4" t="n">
        <v>5427</v>
      </c>
      <c r="S11" s="3" t="s">
        <v>75</v>
      </c>
      <c r="T11" s="4" t="n">
        <v>7228</v>
      </c>
      <c r="U11" s="3" t="s">
        <v>75</v>
      </c>
      <c r="V11" s="4" t="n">
        <v>-4804</v>
      </c>
    </row>
    <row r="12" spans="1:23">
      <c r="A12" s="3" t="s">
        <v>59</v>
      </c>
      <c r="B12" s="4" t="n">
        <v>-188</v>
      </c>
      <c r="C12" s="3" t="s">
        <v>57</v>
      </c>
      <c r="D12" s="4" t="n">
        <v>-434</v>
      </c>
      <c r="E12" s="3" t="s">
        <v>57</v>
      </c>
      <c r="F12" s="4" t="n">
        <v>-366</v>
      </c>
      <c r="G12" s="3" t="s">
        <v>57</v>
      </c>
      <c r="H12" s="4" t="n">
        <v>-434</v>
      </c>
      <c r="I12" s="3" t="s">
        <v>57</v>
      </c>
      <c r="J12" s="4" t="n">
        <v>-105</v>
      </c>
      <c r="K12" s="3" t="s">
        <v>57</v>
      </c>
      <c r="L12" s="4" t="n">
        <v>188</v>
      </c>
      <c r="M12" s="3" t="s">
        <v>57</v>
      </c>
      <c r="N12" s="4" t="n">
        <v>-628</v>
      </c>
      <c r="O12" s="3" t="s">
        <v>57</v>
      </c>
      <c r="P12" s="4" t="n">
        <v>-992</v>
      </c>
      <c r="Q12" s="3" t="s">
        <v>57</v>
      </c>
      <c r="R12" s="4" t="n">
        <v>-1422</v>
      </c>
      <c r="S12" s="3" t="s">
        <v>57</v>
      </c>
      <c r="T12" s="4" t="n">
        <v>-1537</v>
      </c>
      <c r="U12" s="3" t="s">
        <v>57</v>
      </c>
      <c r="V12" s="4" t="n">
        <v>-7268</v>
      </c>
    </row>
    <row r="13" spans="1:23">
      <c r="A13" s="3" t="s">
        <v>61</v>
      </c>
      <c r="B13" s="4" t="n">
        <v>114007</v>
      </c>
      <c r="D13" s="4" t="n">
        <v>227710</v>
      </c>
      <c r="F13" s="4" t="n">
        <v>62228</v>
      </c>
      <c r="H13" s="4" t="n">
        <v>30297</v>
      </c>
      <c r="J13" s="4" t="n">
        <v>-402407</v>
      </c>
      <c r="L13" s="4" t="n">
        <v>48346</v>
      </c>
      <c r="N13" s="4" t="n">
        <v>5420</v>
      </c>
      <c r="P13" s="4" t="n">
        <v>59222</v>
      </c>
      <c r="R13" s="4" t="n">
        <v>434242</v>
      </c>
      <c r="T13" s="4" t="n">
        <v>-289419</v>
      </c>
      <c r="V13" s="4" t="n">
        <v>760885</v>
      </c>
    </row>
    <row r="14" spans="1:23">
      <c r="A14" s="3" t="s">
        <v>62</v>
      </c>
      <c r="B14" s="4" t="n">
        <v>43280</v>
      </c>
      <c r="D14" s="4" t="n">
        <v>73871</v>
      </c>
      <c r="F14" s="4" t="n">
        <v>214856</v>
      </c>
      <c r="H14" s="4" t="n">
        <v>15195</v>
      </c>
      <c r="J14" s="4" t="n">
        <v>-13829</v>
      </c>
      <c r="L14" s="4" t="n">
        <v>14510</v>
      </c>
      <c r="N14" s="4" t="n">
        <v>2624</v>
      </c>
      <c r="P14" s="4" t="n">
        <v>22613</v>
      </c>
      <c r="R14" s="4" t="n">
        <v>347202</v>
      </c>
      <c r="T14" s="4" t="n">
        <v>25918</v>
      </c>
      <c r="V14" s="4" t="n">
        <v>284266</v>
      </c>
    </row>
    <row r="15" spans="1:23">
      <c r="A15" s="3" t="s">
        <v>63</v>
      </c>
      <c r="B15" s="4" t="n">
        <v>70727</v>
      </c>
      <c r="D15" s="4" t="n">
        <v>153839</v>
      </c>
      <c r="F15" s="4" t="n">
        <v>-152628</v>
      </c>
      <c r="H15" s="4" t="n">
        <v>15102</v>
      </c>
      <c r="J15" s="4" t="n">
        <v>-388578</v>
      </c>
      <c r="L15" s="4" t="n">
        <v>33836</v>
      </c>
      <c r="N15" s="4" t="n">
        <v>2796</v>
      </c>
      <c r="P15" s="4" t="n">
        <v>36609</v>
      </c>
      <c r="R15" s="4" t="n">
        <v>87040</v>
      </c>
      <c r="T15" s="4" t="n">
        <v>-315337</v>
      </c>
      <c r="V15" s="4" t="n">
        <v>476619</v>
      </c>
    </row>
    <row r="16" spans="1:23">
      <c r="A16" s="3" t="s">
        <v>1775</v>
      </c>
      <c r="B16" s="4" t="n">
        <v>-51776</v>
      </c>
      <c r="D16" s="4" t="n">
        <v>-8074</v>
      </c>
      <c r="F16" s="4" t="n">
        <v>-8935</v>
      </c>
      <c r="H16" s="4" t="n">
        <v>-4009</v>
      </c>
      <c r="J16" s="4" t="n">
        <v>7650</v>
      </c>
      <c r="L16" s="4" t="n">
        <v>-5978</v>
      </c>
      <c r="N16" s="4" t="n">
        <v>-6061</v>
      </c>
      <c r="P16" s="4" t="n">
        <v>-192</v>
      </c>
      <c r="R16" s="4" t="n">
        <v>-72794</v>
      </c>
      <c r="T16" s="4" t="n">
        <v>-4581</v>
      </c>
      <c r="V16" s="4" t="n">
        <v>44</v>
      </c>
    </row>
    <row r="17" spans="1:23">
      <c r="A17" s="3" t="s">
        <v>65</v>
      </c>
      <c r="B17" s="5" t="n">
        <v>18951</v>
      </c>
      <c r="D17" s="5" t="n">
        <v>145765</v>
      </c>
      <c r="F17" s="5" t="n">
        <v>-161563</v>
      </c>
      <c r="H17" s="5" t="n">
        <v>11093</v>
      </c>
      <c r="J17" s="5" t="n">
        <v>-380928</v>
      </c>
      <c r="L17" s="5" t="n">
        <v>27858</v>
      </c>
      <c r="N17" s="5" t="n">
        <v>-3265</v>
      </c>
      <c r="P17" s="5" t="n">
        <v>36417</v>
      </c>
      <c r="R17" s="5" t="n">
        <v>14246</v>
      </c>
      <c r="T17" s="5" t="n">
        <v>-319918</v>
      </c>
      <c r="V17" s="5" t="n">
        <v>476663</v>
      </c>
    </row>
    <row r="18" spans="1:23">
      <c r="A18" s="3" t="s">
        <v>67</v>
      </c>
      <c r="B18" s="7" t="n">
        <v>0.8100000000000001</v>
      </c>
      <c r="D18" s="7" t="n">
        <v>1.71</v>
      </c>
      <c r="F18" s="7" t="n">
        <v>-1.66</v>
      </c>
      <c r="H18" s="7" t="n">
        <v>0.16</v>
      </c>
      <c r="J18" s="7" t="n">
        <v>-4.15</v>
      </c>
      <c r="L18" s="7" t="n">
        <v>0.35</v>
      </c>
      <c r="N18" s="7" t="n">
        <v>0.03</v>
      </c>
      <c r="P18" s="7" t="n">
        <v>0.37</v>
      </c>
      <c r="R18" s="7" t="n">
        <v>0.96</v>
      </c>
      <c r="T18" s="7" t="n">
        <v>-3.33</v>
      </c>
      <c r="V18" s="7" t="n">
        <v>4.76</v>
      </c>
    </row>
    <row r="19" spans="1:23">
      <c r="A19" s="3" t="s">
        <v>68</v>
      </c>
      <c r="B19" s="8" t="n">
        <v>-0.59</v>
      </c>
      <c r="D19" s="8" t="n">
        <v>-0.09</v>
      </c>
      <c r="F19" s="8" t="n">
        <v>-0.1</v>
      </c>
      <c r="H19" s="8" t="n">
        <v>-0.04</v>
      </c>
      <c r="J19" s="8" t="n">
        <v>0.08</v>
      </c>
      <c r="L19" s="8" t="n">
        <v>-0.06</v>
      </c>
      <c r="N19" s="8" t="n">
        <v>-0.07000000000000001</v>
      </c>
      <c r="P19" s="4" t="n">
        <v>0</v>
      </c>
      <c r="R19" s="8" t="n">
        <v>-0.8</v>
      </c>
      <c r="T19" s="8" t="n">
        <v>-0.05</v>
      </c>
      <c r="V19" s="4" t="n">
        <v>0</v>
      </c>
    </row>
    <row r="20" spans="1:23">
      <c r="A20" s="3" t="s">
        <v>69</v>
      </c>
      <c r="B20" s="8" t="n">
        <v>0.22</v>
      </c>
      <c r="D20" s="8" t="n">
        <v>1.62</v>
      </c>
      <c r="F20" s="8" t="n">
        <v>-1.76</v>
      </c>
      <c r="H20" s="8" t="n">
        <v>0.12</v>
      </c>
      <c r="J20" s="8" t="n">
        <v>-4.07</v>
      </c>
      <c r="L20" s="8" t="n">
        <v>0.29</v>
      </c>
      <c r="N20" s="8" t="n">
        <v>-0.04</v>
      </c>
      <c r="P20" s="8" t="n">
        <v>0.37</v>
      </c>
      <c r="R20" s="8" t="n">
        <v>0.16</v>
      </c>
      <c r="T20" s="8" t="n">
        <v>-3.38</v>
      </c>
      <c r="V20" s="8" t="n">
        <v>4.76</v>
      </c>
    </row>
    <row r="21" spans="1:23">
      <c r="A21" s="3" t="s">
        <v>67</v>
      </c>
      <c r="B21" s="8" t="n">
        <v>0.8100000000000001</v>
      </c>
      <c r="D21" s="8" t="n">
        <v>1.7</v>
      </c>
      <c r="F21" s="8" t="n">
        <v>-1.66</v>
      </c>
      <c r="H21" s="8" t="n">
        <v>0.16</v>
      </c>
      <c r="J21" s="8" t="n">
        <v>-4.15</v>
      </c>
      <c r="L21" s="8" t="n">
        <v>0.35</v>
      </c>
      <c r="N21" s="8" t="n">
        <v>0.03</v>
      </c>
      <c r="P21" s="8" t="n">
        <v>0.37</v>
      </c>
      <c r="R21" s="8" t="n">
        <v>0.96</v>
      </c>
      <c r="T21" s="8" t="n">
        <v>-3.33</v>
      </c>
      <c r="V21" s="8" t="n">
        <v>4.75</v>
      </c>
    </row>
    <row r="22" spans="1:23">
      <c r="A22" s="3" t="s">
        <v>68</v>
      </c>
      <c r="B22" s="8" t="n">
        <v>-0.59</v>
      </c>
      <c r="D22" s="8" t="n">
        <v>-0.09</v>
      </c>
      <c r="F22" s="8" t="n">
        <v>-0.1</v>
      </c>
      <c r="H22" s="8" t="n">
        <v>-0.04</v>
      </c>
      <c r="J22" s="8" t="n">
        <v>0.08</v>
      </c>
      <c r="L22" s="8" t="n">
        <v>-0.06</v>
      </c>
      <c r="N22" s="8" t="n">
        <v>-0.07000000000000001</v>
      </c>
      <c r="P22" s="4" t="n">
        <v>0</v>
      </c>
      <c r="R22" s="8" t="n">
        <v>-0.8</v>
      </c>
      <c r="T22" s="8" t="n">
        <v>-0.05</v>
      </c>
      <c r="V22" s="4" t="n">
        <v>0</v>
      </c>
    </row>
    <row r="23" spans="1:23">
      <c r="A23" s="3" t="s">
        <v>69</v>
      </c>
      <c r="B23" s="7" t="n">
        <v>0.22</v>
      </c>
      <c r="D23" s="7" t="n">
        <v>1.61</v>
      </c>
      <c r="F23" s="7" t="n">
        <v>-1.76</v>
      </c>
      <c r="H23" s="7" t="n">
        <v>0.12</v>
      </c>
      <c r="J23" s="7" t="n">
        <v>-4.07</v>
      </c>
      <c r="L23" s="7" t="n">
        <v>0.29</v>
      </c>
      <c r="N23" s="7" t="n">
        <v>-0.04</v>
      </c>
      <c r="P23" s="7" t="n">
        <v>0.37</v>
      </c>
      <c r="R23" s="7" t="n">
        <v>0.16</v>
      </c>
      <c r="T23" s="7" t="n">
        <v>-3.38</v>
      </c>
      <c r="V23" s="7" t="n">
        <v>4.75</v>
      </c>
    </row>
    <row r="24" spans="1:23">
      <c r="A24" s="3" t="s">
        <v>949</v>
      </c>
    </row>
    <row r="25" spans="1:23">
      <c r="A25" s="6" t="s">
        <v>1753</v>
      </c>
    </row>
    <row r="26" spans="1:23">
      <c r="A26" s="3" t="s">
        <v>38</v>
      </c>
      <c r="B26" s="5" t="n">
        <v>525723</v>
      </c>
      <c r="D26" s="5" t="n">
        <v>460164</v>
      </c>
      <c r="F26" s="5" t="n">
        <v>468134</v>
      </c>
      <c r="H26" s="5" t="n">
        <v>455875</v>
      </c>
      <c r="J26" s="5" t="n">
        <v>465525</v>
      </c>
      <c r="L26" s="5" t="n">
        <v>430610</v>
      </c>
      <c r="N26" s="5" t="n">
        <v>446107</v>
      </c>
      <c r="P26" s="5" t="n">
        <v>410300</v>
      </c>
      <c r="R26" s="5" t="n">
        <v>1909896</v>
      </c>
      <c r="S26" s="3" t="s">
        <v>39</v>
      </c>
      <c r="T26" s="5" t="n">
        <v>1752542</v>
      </c>
      <c r="U26" s="3" t="s">
        <v>39</v>
      </c>
      <c r="V26" s="5" t="n">
        <v>1725641</v>
      </c>
      <c r="W26" s="3" t="s">
        <v>39</v>
      </c>
    </row>
    <row r="27" spans="1:23">
      <c r="A27" s="3" t="s">
        <v>573</v>
      </c>
      <c r="B27" s="4" t="n">
        <v>136862</v>
      </c>
      <c r="D27" s="4" t="n">
        <v>46024</v>
      </c>
      <c r="F27" s="4" t="n">
        <v>83346</v>
      </c>
      <c r="H27" s="4" t="n">
        <v>58605</v>
      </c>
      <c r="J27" s="4" t="n">
        <v>-365244</v>
      </c>
      <c r="L27" s="4" t="n">
        <v>63696</v>
      </c>
      <c r="N27" s="4" t="n">
        <v>47060</v>
      </c>
      <c r="P27" s="4" t="n">
        <v>79348</v>
      </c>
      <c r="R27" s="4" t="n">
        <v>324837</v>
      </c>
      <c r="S27" s="3" t="s">
        <v>574</v>
      </c>
      <c r="T27" s="4" t="n">
        <v>-175140</v>
      </c>
      <c r="U27" s="3" t="s">
        <v>574</v>
      </c>
      <c r="V27" s="4" t="n">
        <v>337431</v>
      </c>
      <c r="W27" s="3" t="s">
        <v>574</v>
      </c>
    </row>
    <row r="28" spans="1:23">
      <c r="A28" s="3" t="s">
        <v>948</v>
      </c>
    </row>
    <row r="29" spans="1:23">
      <c r="A29" s="6" t="s">
        <v>1753</v>
      </c>
    </row>
    <row r="30" spans="1:23">
      <c r="A30" s="3" t="s">
        <v>38</v>
      </c>
      <c r="B30" s="4" t="n">
        <v>3901</v>
      </c>
      <c r="D30" s="4" t="n">
        <v>9874</v>
      </c>
      <c r="F30" s="4" t="n">
        <v>11662</v>
      </c>
      <c r="H30" s="4" t="n">
        <v>12597</v>
      </c>
      <c r="J30" s="4" t="n">
        <v>12484</v>
      </c>
      <c r="L30" s="4" t="n">
        <v>12365</v>
      </c>
      <c r="N30" s="4" t="n">
        <v>12309</v>
      </c>
      <c r="P30" s="4" t="n">
        <v>12267</v>
      </c>
      <c r="R30" s="4" t="n">
        <v>38034</v>
      </c>
      <c r="S30" s="3" t="s">
        <v>39</v>
      </c>
      <c r="T30" s="4" t="n">
        <v>49425</v>
      </c>
      <c r="U30" s="3" t="s">
        <v>39</v>
      </c>
      <c r="V30" s="4" t="n">
        <v>54984</v>
      </c>
      <c r="W30" s="3" t="s">
        <v>39</v>
      </c>
    </row>
    <row r="31" spans="1:23">
      <c r="A31" s="3" t="s">
        <v>573</v>
      </c>
      <c r="B31" s="5" t="n">
        <v>-23656</v>
      </c>
      <c r="D31" s="5" t="n">
        <v>188146</v>
      </c>
      <c r="F31" s="5" t="n">
        <v>-27140</v>
      </c>
      <c r="H31" s="5" t="n">
        <v>-28613</v>
      </c>
      <c r="J31" s="5" t="n">
        <v>-31682</v>
      </c>
      <c r="L31" s="5" t="n">
        <v>-18660</v>
      </c>
      <c r="N31" s="5" t="n">
        <v>-21912</v>
      </c>
      <c r="P31" s="5" t="n">
        <v>-21941</v>
      </c>
      <c r="R31" s="5" t="n">
        <v>108737</v>
      </c>
      <c r="S31" s="3" t="s">
        <v>574</v>
      </c>
      <c r="T31" s="5" t="n">
        <v>-94195</v>
      </c>
      <c r="U31" s="3" t="s">
        <v>574</v>
      </c>
      <c r="V31" s="5" t="n">
        <v>-32607</v>
      </c>
      <c r="W31" s="3" t="s">
        <v>574</v>
      </c>
    </row>
    <row r="32" spans="1:23"/>
    <row r="33" spans="1:23">
      <c r="A33" s="3" t="s">
        <v>39</v>
      </c>
      <c r="B33" s="3" t="s">
        <v>73</v>
      </c>
    </row>
    <row r="34" spans="1:23">
      <c r="A34" s="3" t="s">
        <v>45</v>
      </c>
      <c r="B34" s="3" t="s">
        <v>76</v>
      </c>
    </row>
    <row r="35" spans="1:23">
      <c r="A35" s="3" t="s">
        <v>75</v>
      </c>
      <c r="B35" s="3" t="s">
        <v>77</v>
      </c>
    </row>
    <row r="36" spans="1:23">
      <c r="A36" s="3" t="s">
        <v>57</v>
      </c>
      <c r="B36" s="3" t="s">
        <v>78</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32:W32"/>
    <mergeCell ref="B33:W33"/>
    <mergeCell ref="B34:W34"/>
    <mergeCell ref="B35:W35"/>
    <mergeCell ref="B36:W3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S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8"/>
    <col customWidth="1" max="16" min="16" width="14"/>
    <col customWidth="1" max="17" min="17" width="8"/>
    <col customWidth="1" max="18" min="18" width="14"/>
    <col customWidth="1" max="19" min="19" width="8"/>
  </cols>
  <sheetData>
    <row r="1" spans="1:19">
      <c r="A1" s="1" t="s">
        <v>1776</v>
      </c>
      <c r="B1" s="2" t="s">
        <v>626</v>
      </c>
      <c r="N1" s="2" t="s">
        <v>1</v>
      </c>
    </row>
    <row r="2" spans="1:19">
      <c r="B2" s="2" t="s">
        <v>2</v>
      </c>
      <c r="C2" s="2" t="s">
        <v>567</v>
      </c>
      <c r="D2" s="2" t="s">
        <v>4</v>
      </c>
      <c r="E2" s="2" t="s">
        <v>568</v>
      </c>
      <c r="F2" s="2" t="s">
        <v>31</v>
      </c>
      <c r="H2" s="2" t="s">
        <v>569</v>
      </c>
      <c r="J2" s="2" t="s">
        <v>570</v>
      </c>
      <c r="L2" s="2" t="s">
        <v>571</v>
      </c>
      <c r="N2" s="2" t="s">
        <v>2</v>
      </c>
      <c r="P2" s="2" t="s">
        <v>31</v>
      </c>
      <c r="R2" s="2" t="s">
        <v>32</v>
      </c>
    </row>
    <row r="3" spans="1:19">
      <c r="A3" s="6" t="s">
        <v>1777</v>
      </c>
    </row>
    <row r="4" spans="1:19">
      <c r="A4" s="3" t="s">
        <v>38</v>
      </c>
      <c r="B4" s="5" t="n">
        <v>529624</v>
      </c>
      <c r="C4" s="5" t="n">
        <v>470038</v>
      </c>
      <c r="D4" s="5" t="n">
        <v>479796</v>
      </c>
      <c r="E4" s="5" t="n">
        <v>468472</v>
      </c>
      <c r="F4" s="5" t="n">
        <v>478009</v>
      </c>
      <c r="H4" s="5" t="n">
        <v>442975</v>
      </c>
      <c r="J4" s="5" t="n">
        <v>458416</v>
      </c>
      <c r="L4" s="5" t="n">
        <v>422567</v>
      </c>
      <c r="N4" s="5" t="n">
        <v>1947930</v>
      </c>
      <c r="O4" s="3" t="s">
        <v>39</v>
      </c>
      <c r="P4" s="5" t="n">
        <v>1801967</v>
      </c>
      <c r="Q4" s="3" t="s">
        <v>39</v>
      </c>
      <c r="R4" s="5" t="n">
        <v>1780625</v>
      </c>
      <c r="S4" s="3" t="s">
        <v>39</v>
      </c>
    </row>
    <row r="5" spans="1:19">
      <c r="A5" s="3" t="s">
        <v>1778</v>
      </c>
      <c r="N5" s="4" t="n">
        <v>906333</v>
      </c>
      <c r="P5" s="4" t="n">
        <v>912182</v>
      </c>
      <c r="R5" s="4" t="n">
        <v>718863</v>
      </c>
    </row>
    <row r="6" spans="1:19">
      <c r="A6" s="3" t="s">
        <v>43</v>
      </c>
      <c r="N6" s="4" t="n">
        <v>592220</v>
      </c>
      <c r="P6" s="4" t="n">
        <v>543065</v>
      </c>
      <c r="R6" s="4" t="n">
        <v>519131</v>
      </c>
    </row>
    <row r="7" spans="1:19">
      <c r="A7" s="3" t="s">
        <v>1779</v>
      </c>
      <c r="N7" s="4" t="n">
        <v>225489</v>
      </c>
      <c r="P7" s="4" t="n">
        <v>230958</v>
      </c>
      <c r="R7" s="4" t="n">
        <v>259497</v>
      </c>
    </row>
    <row r="8" spans="1:19">
      <c r="A8" s="3" t="s">
        <v>1780</v>
      </c>
      <c r="N8" s="4" t="n">
        <v>3400</v>
      </c>
      <c r="P8" s="4" t="n">
        <v>385000</v>
      </c>
      <c r="R8" s="4" t="n">
        <v>0</v>
      </c>
    </row>
    <row r="9" spans="1:19">
      <c r="A9" s="3" t="s">
        <v>48</v>
      </c>
      <c r="B9" s="4" t="n">
        <v>-1000</v>
      </c>
      <c r="D9" s="4" t="n">
        <v>1000</v>
      </c>
      <c r="N9" s="4" t="n">
        <v>-213086</v>
      </c>
      <c r="P9" s="4" t="n">
        <v>97</v>
      </c>
      <c r="R9" s="4" t="n">
        <v>-21690</v>
      </c>
    </row>
    <row r="10" spans="1:19">
      <c r="A10" s="3" t="s">
        <v>49</v>
      </c>
      <c r="N10" s="4" t="n">
        <v>1514356</v>
      </c>
      <c r="P10" s="4" t="n">
        <v>2071302</v>
      </c>
      <c r="R10" s="4" t="n">
        <v>1475801</v>
      </c>
    </row>
    <row r="11" spans="1:19">
      <c r="A11" s="3" t="s">
        <v>50</v>
      </c>
      <c r="B11" s="4" t="n">
        <v>113206</v>
      </c>
      <c r="C11" s="4" t="n">
        <v>234170</v>
      </c>
      <c r="D11" s="4" t="n">
        <v>56206</v>
      </c>
      <c r="E11" s="4" t="n">
        <v>29992</v>
      </c>
      <c r="F11" s="4" t="n">
        <v>-396926</v>
      </c>
      <c r="H11" s="4" t="n">
        <v>45036</v>
      </c>
      <c r="J11" s="4" t="n">
        <v>25148</v>
      </c>
      <c r="L11" s="4" t="n">
        <v>57407</v>
      </c>
      <c r="N11" s="4" t="n">
        <v>433574</v>
      </c>
      <c r="O11" s="3" t="s">
        <v>574</v>
      </c>
      <c r="P11" s="4" t="n">
        <v>-269335</v>
      </c>
      <c r="Q11" s="3" t="s">
        <v>574</v>
      </c>
      <c r="R11" s="4" t="n">
        <v>304824</v>
      </c>
      <c r="S11" s="3" t="s">
        <v>574</v>
      </c>
    </row>
    <row r="12" spans="1:19">
      <c r="A12" s="3" t="s">
        <v>1781</v>
      </c>
      <c r="B12" s="4" t="n">
        <v>33861</v>
      </c>
      <c r="C12" s="4" t="n">
        <v>31737</v>
      </c>
      <c r="D12" s="4" t="n">
        <v>44306</v>
      </c>
      <c r="E12" s="4" t="n">
        <v>38252</v>
      </c>
      <c r="F12" s="4" t="n">
        <v>27125</v>
      </c>
      <c r="H12" s="4" t="n">
        <v>36987</v>
      </c>
      <c r="J12" s="4" t="n">
        <v>45913</v>
      </c>
      <c r="L12" s="4" t="n">
        <v>36934</v>
      </c>
      <c r="N12" s="4" t="n">
        <v>148156</v>
      </c>
      <c r="P12" s="4" t="n">
        <v>146959</v>
      </c>
      <c r="R12" s="4" t="n">
        <v>236713</v>
      </c>
    </row>
    <row r="13" spans="1:19">
      <c r="A13" s="3" t="s">
        <v>1782</v>
      </c>
      <c r="B13" s="4" t="n">
        <v>390</v>
      </c>
      <c r="C13" s="4" t="n">
        <v>476</v>
      </c>
      <c r="D13" s="4" t="n">
        <v>228</v>
      </c>
      <c r="E13" s="4" t="n">
        <v>132</v>
      </c>
      <c r="F13" s="4" t="n">
        <v>246</v>
      </c>
      <c r="H13" s="4" t="n">
        <v>148</v>
      </c>
      <c r="J13" s="4" t="n">
        <v>0</v>
      </c>
      <c r="L13" s="4" t="n">
        <v>326</v>
      </c>
      <c r="N13" s="4" t="n">
        <v>1226</v>
      </c>
      <c r="P13" s="4" t="n">
        <v>720</v>
      </c>
      <c r="R13" s="4" t="n">
        <v>1264</v>
      </c>
    </row>
    <row r="14" spans="1:19">
      <c r="A14" s="3" t="s">
        <v>54</v>
      </c>
      <c r="B14" s="4" t="n">
        <v>-38211</v>
      </c>
      <c r="C14" s="4" t="n">
        <v>-38296</v>
      </c>
      <c r="D14" s="4" t="n">
        <v>-38071</v>
      </c>
      <c r="E14" s="4" t="n">
        <v>-38141</v>
      </c>
      <c r="F14" s="4" t="n">
        <v>-38473</v>
      </c>
      <c r="H14" s="4" t="n">
        <v>-38659</v>
      </c>
      <c r="J14" s="4" t="n">
        <v>-36315</v>
      </c>
      <c r="L14" s="4" t="n">
        <v>-35140</v>
      </c>
      <c r="N14" s="4" t="n">
        <v>-152719</v>
      </c>
      <c r="P14" s="4" t="n">
        <v>-148587</v>
      </c>
      <c r="R14" s="4" t="n">
        <v>-141629</v>
      </c>
    </row>
    <row r="15" spans="1:19">
      <c r="A15" s="3" t="s">
        <v>55</v>
      </c>
      <c r="F15" s="4" t="n">
        <v>0</v>
      </c>
      <c r="H15" s="4" t="n">
        <v>0</v>
      </c>
      <c r="J15" s="4" t="n">
        <v>-37040</v>
      </c>
      <c r="L15" s="4" t="n">
        <v>0</v>
      </c>
      <c r="N15" s="4" t="n">
        <v>0</v>
      </c>
      <c r="P15" s="4" t="n">
        <v>-37040</v>
      </c>
      <c r="R15" s="4" t="n">
        <v>0</v>
      </c>
    </row>
    <row r="16" spans="1:19">
      <c r="A16" s="3" t="s">
        <v>1783</v>
      </c>
      <c r="F16" s="4" t="n">
        <v>103</v>
      </c>
      <c r="G16" s="3" t="s">
        <v>75</v>
      </c>
      <c r="H16" s="4" t="n">
        <v>3250</v>
      </c>
      <c r="I16" s="3" t="s">
        <v>75</v>
      </c>
      <c r="J16" s="4" t="n">
        <v>8133</v>
      </c>
      <c r="K16" s="3" t="s">
        <v>75</v>
      </c>
      <c r="L16" s="4" t="n">
        <v>687</v>
      </c>
      <c r="M16" s="3" t="s">
        <v>75</v>
      </c>
      <c r="N16" s="4" t="n">
        <v>0</v>
      </c>
      <c r="P16" s="4" t="n">
        <v>12173</v>
      </c>
      <c r="Q16" s="3" t="s">
        <v>75</v>
      </c>
      <c r="R16" s="4" t="n">
        <v>371785</v>
      </c>
    </row>
    <row r="17" spans="1:19">
      <c r="A17" s="3" t="s">
        <v>1784</v>
      </c>
      <c r="N17" s="4" t="n">
        <v>4005</v>
      </c>
      <c r="P17" s="4" t="n">
        <v>5691</v>
      </c>
      <c r="R17" s="4" t="n">
        <v>-12072</v>
      </c>
    </row>
    <row r="18" spans="1:19">
      <c r="A18" s="3" t="s">
        <v>1785</v>
      </c>
      <c r="N18" s="4" t="n">
        <v>0</v>
      </c>
      <c r="P18" s="4" t="n">
        <v>0</v>
      </c>
      <c r="R18" s="4" t="n">
        <v>0</v>
      </c>
    </row>
    <row r="19" spans="1:19">
      <c r="A19" s="3" t="s">
        <v>61</v>
      </c>
      <c r="B19" s="4" t="n">
        <v>114007</v>
      </c>
      <c r="C19" s="4" t="n">
        <v>227710</v>
      </c>
      <c r="D19" s="4" t="n">
        <v>62228</v>
      </c>
      <c r="E19" s="4" t="n">
        <v>30297</v>
      </c>
      <c r="F19" s="4" t="n">
        <v>-402407</v>
      </c>
      <c r="H19" s="4" t="n">
        <v>48346</v>
      </c>
      <c r="J19" s="4" t="n">
        <v>5420</v>
      </c>
      <c r="L19" s="4" t="n">
        <v>59222</v>
      </c>
      <c r="N19" s="4" t="n">
        <v>434242</v>
      </c>
      <c r="P19" s="4" t="n">
        <v>-289419</v>
      </c>
      <c r="R19" s="4" t="n">
        <v>760885</v>
      </c>
    </row>
    <row r="20" spans="1:19">
      <c r="A20" s="3" t="s">
        <v>1364</v>
      </c>
      <c r="B20" s="4" t="n">
        <v>43280</v>
      </c>
      <c r="C20" s="4" t="n">
        <v>73871</v>
      </c>
      <c r="D20" s="4" t="n">
        <v>214856</v>
      </c>
      <c r="E20" s="4" t="n">
        <v>15195</v>
      </c>
      <c r="F20" s="4" t="n">
        <v>-13829</v>
      </c>
      <c r="H20" s="4" t="n">
        <v>14510</v>
      </c>
      <c r="J20" s="4" t="n">
        <v>2624</v>
      </c>
      <c r="L20" s="4" t="n">
        <v>22613</v>
      </c>
      <c r="N20" s="4" t="n">
        <v>347202</v>
      </c>
      <c r="P20" s="4" t="n">
        <v>25918</v>
      </c>
      <c r="R20" s="4" t="n">
        <v>284266</v>
      </c>
    </row>
    <row r="21" spans="1:19">
      <c r="A21" s="3" t="s">
        <v>1786</v>
      </c>
      <c r="N21" s="4" t="n">
        <v>0</v>
      </c>
      <c r="P21" s="4" t="n">
        <v>0</v>
      </c>
      <c r="R21" s="4" t="n">
        <v>0</v>
      </c>
    </row>
    <row r="22" spans="1:19">
      <c r="A22" s="3" t="s">
        <v>63</v>
      </c>
      <c r="B22" s="4" t="n">
        <v>70727</v>
      </c>
      <c r="C22" s="4" t="n">
        <v>153839</v>
      </c>
      <c r="D22" s="4" t="n">
        <v>-152628</v>
      </c>
      <c r="E22" s="4" t="n">
        <v>15102</v>
      </c>
      <c r="F22" s="4" t="n">
        <v>-388578</v>
      </c>
      <c r="H22" s="4" t="n">
        <v>33836</v>
      </c>
      <c r="J22" s="4" t="n">
        <v>2796</v>
      </c>
      <c r="L22" s="4" t="n">
        <v>36609</v>
      </c>
      <c r="N22" s="4" t="n">
        <v>87040</v>
      </c>
      <c r="P22" s="4" t="n">
        <v>-315337</v>
      </c>
      <c r="R22" s="4" t="n">
        <v>476619</v>
      </c>
    </row>
    <row r="23" spans="1:19">
      <c r="A23" s="3" t="s">
        <v>1775</v>
      </c>
      <c r="B23" s="4" t="n">
        <v>-51776</v>
      </c>
      <c r="C23" s="4" t="n">
        <v>-8074</v>
      </c>
      <c r="D23" s="4" t="n">
        <v>-8935</v>
      </c>
      <c r="E23" s="4" t="n">
        <v>-4009</v>
      </c>
      <c r="F23" s="4" t="n">
        <v>7650</v>
      </c>
      <c r="H23" s="4" t="n">
        <v>-5978</v>
      </c>
      <c r="J23" s="4" t="n">
        <v>-6061</v>
      </c>
      <c r="L23" s="4" t="n">
        <v>-192</v>
      </c>
      <c r="N23" s="4" t="n">
        <v>-72794</v>
      </c>
      <c r="P23" s="4" t="n">
        <v>-4581</v>
      </c>
      <c r="R23" s="4" t="n">
        <v>44</v>
      </c>
    </row>
    <row r="24" spans="1:19">
      <c r="A24" s="3" t="s">
        <v>65</v>
      </c>
      <c r="B24" s="5" t="n">
        <v>18951</v>
      </c>
      <c r="C24" s="5" t="n">
        <v>145765</v>
      </c>
      <c r="D24" s="5" t="n">
        <v>-161563</v>
      </c>
      <c r="E24" s="5" t="n">
        <v>11093</v>
      </c>
      <c r="F24" s="5" t="n">
        <v>-380928</v>
      </c>
      <c r="H24" s="5" t="n">
        <v>27858</v>
      </c>
      <c r="J24" s="5" t="n">
        <v>-3265</v>
      </c>
      <c r="L24" s="5" t="n">
        <v>36417</v>
      </c>
      <c r="N24" s="4" t="n">
        <v>14246</v>
      </c>
      <c r="P24" s="4" t="n">
        <v>-319918</v>
      </c>
      <c r="R24" s="4" t="n">
        <v>476663</v>
      </c>
    </row>
    <row r="25" spans="1:19">
      <c r="A25" s="3" t="s">
        <v>81</v>
      </c>
      <c r="N25" s="4" t="n">
        <v>3480</v>
      </c>
      <c r="P25" s="4" t="n">
        <v>-344393</v>
      </c>
      <c r="R25" s="4" t="n">
        <v>291527</v>
      </c>
    </row>
    <row r="26" spans="1:19">
      <c r="A26" s="3" t="s">
        <v>1787</v>
      </c>
    </row>
    <row r="27" spans="1:19">
      <c r="A27" s="6" t="s">
        <v>1777</v>
      </c>
    </row>
    <row r="28" spans="1:19">
      <c r="A28" s="3" t="s">
        <v>38</v>
      </c>
      <c r="N28" s="4" t="n">
        <v>0</v>
      </c>
      <c r="P28" s="4" t="n">
        <v>0</v>
      </c>
      <c r="R28" s="4" t="n">
        <v>0</v>
      </c>
    </row>
    <row r="29" spans="1:19">
      <c r="A29" s="3" t="s">
        <v>1778</v>
      </c>
      <c r="N29" s="4" t="n">
        <v>0</v>
      </c>
      <c r="P29" s="4" t="n">
        <v>0</v>
      </c>
      <c r="R29" s="4" t="n">
        <v>0</v>
      </c>
    </row>
    <row r="30" spans="1:19">
      <c r="A30" s="3" t="s">
        <v>43</v>
      </c>
      <c r="N30" s="4" t="n">
        <v>0</v>
      </c>
      <c r="P30" s="4" t="n">
        <v>0</v>
      </c>
      <c r="R30" s="4" t="n">
        <v>0</v>
      </c>
    </row>
    <row r="31" spans="1:19">
      <c r="A31" s="3" t="s">
        <v>1779</v>
      </c>
      <c r="N31" s="4" t="n">
        <v>0</v>
      </c>
      <c r="P31" s="4" t="n">
        <v>0</v>
      </c>
      <c r="R31" s="4" t="n">
        <v>0</v>
      </c>
    </row>
    <row r="32" spans="1:19">
      <c r="A32" s="3" t="s">
        <v>1780</v>
      </c>
      <c r="N32" s="4" t="n">
        <v>0</v>
      </c>
      <c r="P32" s="4" t="n">
        <v>0</v>
      </c>
    </row>
    <row r="33" spans="1:19">
      <c r="A33" s="3" t="s">
        <v>48</v>
      </c>
      <c r="N33" s="4" t="n">
        <v>0</v>
      </c>
      <c r="P33" s="4" t="n">
        <v>0</v>
      </c>
      <c r="R33" s="4" t="n">
        <v>0</v>
      </c>
    </row>
    <row r="34" spans="1:19">
      <c r="A34" s="3" t="s">
        <v>49</v>
      </c>
      <c r="N34" s="4" t="n">
        <v>0</v>
      </c>
      <c r="P34" s="4" t="n">
        <v>0</v>
      </c>
      <c r="R34" s="4" t="n">
        <v>0</v>
      </c>
    </row>
    <row r="35" spans="1:19">
      <c r="A35" s="3" t="s">
        <v>50</v>
      </c>
      <c r="N35" s="4" t="n">
        <v>0</v>
      </c>
      <c r="P35" s="4" t="n">
        <v>0</v>
      </c>
      <c r="R35" s="4" t="n">
        <v>0</v>
      </c>
    </row>
    <row r="36" spans="1:19">
      <c r="A36" s="3" t="s">
        <v>1781</v>
      </c>
      <c r="N36" s="4" t="n">
        <v>0</v>
      </c>
      <c r="P36" s="4" t="n">
        <v>0</v>
      </c>
      <c r="R36" s="4" t="n">
        <v>0</v>
      </c>
    </row>
    <row r="37" spans="1:19">
      <c r="A37" s="3" t="s">
        <v>1782</v>
      </c>
      <c r="N37" s="4" t="n">
        <v>0</v>
      </c>
      <c r="P37" s="4" t="n">
        <v>0</v>
      </c>
      <c r="R37" s="4" t="n">
        <v>0</v>
      </c>
    </row>
    <row r="38" spans="1:19">
      <c r="A38" s="3" t="s">
        <v>54</v>
      </c>
      <c r="N38" s="4" t="n">
        <v>0</v>
      </c>
      <c r="P38" s="4" t="n">
        <v>0</v>
      </c>
      <c r="R38" s="4" t="n">
        <v>0</v>
      </c>
    </row>
    <row r="39" spans="1:19">
      <c r="A39" s="3" t="s">
        <v>55</v>
      </c>
      <c r="P39" s="4" t="n">
        <v>0</v>
      </c>
    </row>
    <row r="40" spans="1:19">
      <c r="A40" s="3" t="s">
        <v>1783</v>
      </c>
      <c r="P40" s="4" t="n">
        <v>0</v>
      </c>
      <c r="R40" s="4" t="n">
        <v>0</v>
      </c>
    </row>
    <row r="41" spans="1:19">
      <c r="A41" s="3" t="s">
        <v>1784</v>
      </c>
      <c r="N41" s="4" t="n">
        <v>0</v>
      </c>
      <c r="P41" s="4" t="n">
        <v>0</v>
      </c>
      <c r="R41" s="4" t="n">
        <v>0</v>
      </c>
    </row>
    <row r="42" spans="1:19">
      <c r="A42" s="3" t="s">
        <v>1785</v>
      </c>
      <c r="N42" s="4" t="n">
        <v>0</v>
      </c>
      <c r="P42" s="4" t="n">
        <v>0</v>
      </c>
      <c r="R42" s="4" t="n">
        <v>0</v>
      </c>
    </row>
    <row r="43" spans="1:19">
      <c r="A43" s="3" t="s">
        <v>61</v>
      </c>
      <c r="N43" s="4" t="n">
        <v>0</v>
      </c>
      <c r="P43" s="4" t="n">
        <v>0</v>
      </c>
      <c r="R43" s="4" t="n">
        <v>0</v>
      </c>
    </row>
    <row r="44" spans="1:19">
      <c r="A44" s="3" t="s">
        <v>1364</v>
      </c>
      <c r="N44" s="4" t="n">
        <v>0</v>
      </c>
      <c r="P44" s="4" t="n">
        <v>0</v>
      </c>
      <c r="R44" s="4" t="n">
        <v>0</v>
      </c>
    </row>
    <row r="45" spans="1:19">
      <c r="A45" s="3" t="s">
        <v>1786</v>
      </c>
      <c r="N45" s="4" t="n">
        <v>-253599</v>
      </c>
      <c r="P45" s="4" t="n">
        <v>202427</v>
      </c>
      <c r="R45" s="4" t="n">
        <v>-578479</v>
      </c>
    </row>
    <row r="46" spans="1:19">
      <c r="A46" s="3" t="s">
        <v>63</v>
      </c>
      <c r="N46" s="4" t="n">
        <v>-253599</v>
      </c>
      <c r="P46" s="4" t="n">
        <v>202427</v>
      </c>
      <c r="R46" s="4" t="n">
        <v>-578479</v>
      </c>
    </row>
    <row r="47" spans="1:19">
      <c r="A47" s="3" t="s">
        <v>1775</v>
      </c>
      <c r="N47" s="4" t="n">
        <v>60754</v>
      </c>
      <c r="P47" s="4" t="n">
        <v>3376</v>
      </c>
      <c r="R47" s="4" t="n">
        <v>7977</v>
      </c>
    </row>
    <row r="48" spans="1:19">
      <c r="A48" s="3" t="s">
        <v>65</v>
      </c>
      <c r="N48" s="4" t="n">
        <v>-192845</v>
      </c>
      <c r="P48" s="4" t="n">
        <v>205803</v>
      </c>
      <c r="R48" s="4" t="n">
        <v>-570502</v>
      </c>
    </row>
    <row r="49" spans="1:19">
      <c r="A49" s="3" t="s">
        <v>81</v>
      </c>
      <c r="N49" s="4" t="n">
        <v>-188634</v>
      </c>
      <c r="P49" s="4" t="n">
        <v>220021</v>
      </c>
      <c r="R49" s="4" t="n">
        <v>-567749</v>
      </c>
    </row>
    <row r="50" spans="1:19">
      <c r="A50" s="3" t="s">
        <v>1788</v>
      </c>
    </row>
    <row r="51" spans="1:19">
      <c r="A51" s="6" t="s">
        <v>1777</v>
      </c>
    </row>
    <row r="52" spans="1:19">
      <c r="A52" s="3" t="s">
        <v>38</v>
      </c>
      <c r="N52" s="4" t="n">
        <v>0</v>
      </c>
      <c r="P52" s="4" t="n">
        <v>0</v>
      </c>
      <c r="R52" s="4" t="n">
        <v>0</v>
      </c>
    </row>
    <row r="53" spans="1:19">
      <c r="A53" s="3" t="s">
        <v>1778</v>
      </c>
      <c r="N53" s="4" t="n">
        <v>0</v>
      </c>
      <c r="P53" s="4" t="n">
        <v>0</v>
      </c>
      <c r="R53" s="4" t="n">
        <v>0</v>
      </c>
    </row>
    <row r="54" spans="1:19">
      <c r="A54" s="3" t="s">
        <v>43</v>
      </c>
      <c r="N54" s="4" t="n">
        <v>97022</v>
      </c>
      <c r="P54" s="4" t="n">
        <v>95163</v>
      </c>
      <c r="R54" s="4" t="n">
        <v>67211</v>
      </c>
    </row>
    <row r="55" spans="1:19">
      <c r="A55" s="3" t="s">
        <v>1779</v>
      </c>
      <c r="N55" s="4" t="n">
        <v>11249</v>
      </c>
      <c r="P55" s="4" t="n">
        <v>7465</v>
      </c>
      <c r="R55" s="4" t="n">
        <v>2162</v>
      </c>
    </row>
    <row r="56" spans="1:19">
      <c r="A56" s="3" t="s">
        <v>1780</v>
      </c>
      <c r="N56" s="4" t="n">
        <v>0</v>
      </c>
      <c r="P56" s="4" t="n">
        <v>0</v>
      </c>
    </row>
    <row r="57" spans="1:19">
      <c r="A57" s="3" t="s">
        <v>48</v>
      </c>
      <c r="N57" s="4" t="n">
        <v>0</v>
      </c>
      <c r="P57" s="4" t="n">
        <v>0</v>
      </c>
      <c r="R57" s="4" t="n">
        <v>0</v>
      </c>
    </row>
    <row r="58" spans="1:19">
      <c r="A58" s="3" t="s">
        <v>49</v>
      </c>
      <c r="N58" s="4" t="n">
        <v>108271</v>
      </c>
      <c r="P58" s="4" t="n">
        <v>102628</v>
      </c>
      <c r="R58" s="4" t="n">
        <v>69373</v>
      </c>
    </row>
    <row r="59" spans="1:19">
      <c r="A59" s="3" t="s">
        <v>50</v>
      </c>
      <c r="N59" s="4" t="n">
        <v>-108271</v>
      </c>
      <c r="P59" s="4" t="n">
        <v>-102628</v>
      </c>
      <c r="R59" s="4" t="n">
        <v>-69373</v>
      </c>
    </row>
    <row r="60" spans="1:19">
      <c r="A60" s="3" t="s">
        <v>1781</v>
      </c>
      <c r="N60" s="4" t="n">
        <v>-2549</v>
      </c>
      <c r="P60" s="4" t="n">
        <v>-240</v>
      </c>
      <c r="R60" s="4" t="n">
        <v>0</v>
      </c>
    </row>
    <row r="61" spans="1:19">
      <c r="A61" s="3" t="s">
        <v>1782</v>
      </c>
      <c r="N61" s="4" t="n">
        <v>1149</v>
      </c>
      <c r="P61" s="4" t="n">
        <v>510</v>
      </c>
      <c r="R61" s="4" t="n">
        <v>961</v>
      </c>
    </row>
    <row r="62" spans="1:19">
      <c r="A62" s="3" t="s">
        <v>54</v>
      </c>
      <c r="N62" s="4" t="n">
        <v>-151893</v>
      </c>
      <c r="P62" s="4" t="n">
        <v>-147616</v>
      </c>
      <c r="R62" s="4" t="n">
        <v>-139067</v>
      </c>
    </row>
    <row r="63" spans="1:19">
      <c r="A63" s="3" t="s">
        <v>55</v>
      </c>
      <c r="P63" s="4" t="n">
        <v>-37040</v>
      </c>
    </row>
    <row r="64" spans="1:19">
      <c r="A64" s="3" t="s">
        <v>1783</v>
      </c>
      <c r="P64" s="4" t="n">
        <v>791</v>
      </c>
      <c r="R64" s="4" t="n">
        <v>0</v>
      </c>
    </row>
    <row r="65" spans="1:19">
      <c r="A65" s="3" t="s">
        <v>1784</v>
      </c>
      <c r="N65" s="4" t="n">
        <v>4005</v>
      </c>
      <c r="P65" s="4" t="n">
        <v>7880</v>
      </c>
      <c r="R65" s="4" t="n">
        <v>-8563</v>
      </c>
    </row>
    <row r="66" spans="1:19">
      <c r="A66" s="3" t="s">
        <v>1785</v>
      </c>
      <c r="N66" s="4" t="n">
        <v>103327</v>
      </c>
      <c r="P66" s="4" t="n">
        <v>90993</v>
      </c>
      <c r="R66" s="4" t="n">
        <v>75808</v>
      </c>
    </row>
    <row r="67" spans="1:19">
      <c r="A67" s="3" t="s">
        <v>61</v>
      </c>
      <c r="N67" s="4" t="n">
        <v>-154232</v>
      </c>
      <c r="P67" s="4" t="n">
        <v>-187350</v>
      </c>
      <c r="R67" s="4" t="n">
        <v>-140234</v>
      </c>
    </row>
    <row r="68" spans="1:19">
      <c r="A68" s="3" t="s">
        <v>1364</v>
      </c>
      <c r="N68" s="4" t="n">
        <v>13610</v>
      </c>
      <c r="P68" s="4" t="n">
        <v>-72742</v>
      </c>
      <c r="R68" s="4" t="n">
        <v>-50781</v>
      </c>
    </row>
    <row r="69" spans="1:19">
      <c r="A69" s="3" t="s">
        <v>1786</v>
      </c>
      <c r="N69" s="4" t="n">
        <v>254882</v>
      </c>
      <c r="P69" s="4" t="n">
        <v>-200729</v>
      </c>
      <c r="R69" s="4" t="n">
        <v>579624</v>
      </c>
    </row>
    <row r="70" spans="1:19">
      <c r="A70" s="3" t="s">
        <v>63</v>
      </c>
      <c r="N70" s="4" t="n">
        <v>87040</v>
      </c>
      <c r="P70" s="4" t="n">
        <v>-315337</v>
      </c>
      <c r="R70" s="4" t="n">
        <v>490171</v>
      </c>
    </row>
    <row r="71" spans="1:19">
      <c r="A71" s="3" t="s">
        <v>1775</v>
      </c>
      <c r="N71" s="4" t="n">
        <v>-72794</v>
      </c>
      <c r="P71" s="4" t="n">
        <v>-4581</v>
      </c>
      <c r="R71" s="4" t="n">
        <v>-13508</v>
      </c>
    </row>
    <row r="72" spans="1:19">
      <c r="A72" s="3" t="s">
        <v>65</v>
      </c>
      <c r="N72" s="4" t="n">
        <v>14246</v>
      </c>
      <c r="P72" s="4" t="n">
        <v>-319918</v>
      </c>
      <c r="R72" s="4" t="n">
        <v>476663</v>
      </c>
    </row>
    <row r="73" spans="1:19">
      <c r="A73" s="3" t="s">
        <v>81</v>
      </c>
      <c r="N73" s="4" t="n">
        <v>3480</v>
      </c>
      <c r="P73" s="4" t="n">
        <v>-344393</v>
      </c>
      <c r="R73" s="4" t="n">
        <v>291527</v>
      </c>
    </row>
    <row r="74" spans="1:19">
      <c r="A74" s="3" t="s">
        <v>1789</v>
      </c>
    </row>
    <row r="75" spans="1:19">
      <c r="A75" s="6" t="s">
        <v>1777</v>
      </c>
    </row>
    <row r="76" spans="1:19">
      <c r="A76" s="3" t="s">
        <v>38</v>
      </c>
      <c r="N76" s="4" t="n">
        <v>1938116</v>
      </c>
      <c r="P76" s="4" t="n">
        <v>1788828</v>
      </c>
      <c r="R76" s="4" t="n">
        <v>1775555</v>
      </c>
    </row>
    <row r="77" spans="1:19">
      <c r="A77" s="3" t="s">
        <v>1778</v>
      </c>
      <c r="N77" s="4" t="n">
        <v>902843</v>
      </c>
      <c r="P77" s="4" t="n">
        <v>903844</v>
      </c>
      <c r="R77" s="4" t="n">
        <v>717791</v>
      </c>
    </row>
    <row r="78" spans="1:19">
      <c r="A78" s="3" t="s">
        <v>43</v>
      </c>
      <c r="N78" s="4" t="n">
        <v>491753</v>
      </c>
      <c r="P78" s="4" t="n">
        <v>446370</v>
      </c>
      <c r="R78" s="4" t="n">
        <v>447405</v>
      </c>
    </row>
    <row r="79" spans="1:19">
      <c r="A79" s="3" t="s">
        <v>1779</v>
      </c>
      <c r="N79" s="4" t="n">
        <v>201504</v>
      </c>
      <c r="P79" s="4" t="n">
        <v>210465</v>
      </c>
      <c r="R79" s="4" t="n">
        <v>244820</v>
      </c>
    </row>
    <row r="80" spans="1:19">
      <c r="A80" s="3" t="s">
        <v>1780</v>
      </c>
      <c r="N80" s="4" t="n">
        <v>3400</v>
      </c>
      <c r="P80" s="4" t="n">
        <v>385000</v>
      </c>
    </row>
    <row r="81" spans="1:19">
      <c r="A81" s="3" t="s">
        <v>48</v>
      </c>
      <c r="N81" s="4" t="n">
        <v>-213086</v>
      </c>
      <c r="P81" s="4" t="n">
        <v>97</v>
      </c>
      <c r="R81" s="4" t="n">
        <v>-21690</v>
      </c>
    </row>
    <row r="82" spans="1:19">
      <c r="A82" s="3" t="s">
        <v>49</v>
      </c>
      <c r="N82" s="4" t="n">
        <v>1386414</v>
      </c>
      <c r="P82" s="4" t="n">
        <v>1945776</v>
      </c>
      <c r="R82" s="4" t="n">
        <v>1388326</v>
      </c>
    </row>
    <row r="83" spans="1:19">
      <c r="A83" s="3" t="s">
        <v>50</v>
      </c>
      <c r="N83" s="4" t="n">
        <v>551702</v>
      </c>
      <c r="P83" s="4" t="n">
        <v>-156948</v>
      </c>
      <c r="R83" s="4" t="n">
        <v>387229</v>
      </c>
    </row>
    <row r="84" spans="1:19">
      <c r="A84" s="3" t="s">
        <v>1781</v>
      </c>
      <c r="N84" s="4" t="n">
        <v>150705</v>
      </c>
      <c r="P84" s="4" t="n">
        <v>147199</v>
      </c>
      <c r="R84" s="4" t="n">
        <v>236713</v>
      </c>
    </row>
    <row r="85" spans="1:19">
      <c r="A85" s="3" t="s">
        <v>1782</v>
      </c>
      <c r="N85" s="4" t="n">
        <v>77</v>
      </c>
      <c r="P85" s="4" t="n">
        <v>208</v>
      </c>
      <c r="R85" s="4" t="n">
        <v>250</v>
      </c>
    </row>
    <row r="86" spans="1:19">
      <c r="A86" s="3" t="s">
        <v>54</v>
      </c>
      <c r="N86" s="4" t="n">
        <v>0</v>
      </c>
      <c r="P86" s="4" t="n">
        <v>-5</v>
      </c>
      <c r="R86" s="4" t="n">
        <v>-1440</v>
      </c>
    </row>
    <row r="87" spans="1:19">
      <c r="A87" s="3" t="s">
        <v>55</v>
      </c>
      <c r="P87" s="4" t="n">
        <v>0</v>
      </c>
    </row>
    <row r="88" spans="1:19">
      <c r="A88" s="3" t="s">
        <v>1783</v>
      </c>
      <c r="P88" s="4" t="n">
        <v>8132</v>
      </c>
      <c r="R88" s="4" t="n">
        <v>371785</v>
      </c>
    </row>
    <row r="89" spans="1:19">
      <c r="A89" s="3" t="s">
        <v>1784</v>
      </c>
      <c r="N89" s="4" t="n">
        <v>0</v>
      </c>
      <c r="P89" s="4" t="n">
        <v>-2189</v>
      </c>
      <c r="R89" s="4" t="n">
        <v>-3537</v>
      </c>
    </row>
    <row r="90" spans="1:19">
      <c r="A90" s="3" t="s">
        <v>1785</v>
      </c>
      <c r="N90" s="4" t="n">
        <v>-102979</v>
      </c>
      <c r="P90" s="4" t="n">
        <v>-90637</v>
      </c>
      <c r="R90" s="4" t="n">
        <v>-76285</v>
      </c>
    </row>
    <row r="91" spans="1:19">
      <c r="A91" s="3" t="s">
        <v>61</v>
      </c>
      <c r="N91" s="4" t="n">
        <v>599505</v>
      </c>
      <c r="P91" s="4" t="n">
        <v>-94240</v>
      </c>
      <c r="R91" s="4" t="n">
        <v>914715</v>
      </c>
    </row>
    <row r="92" spans="1:19">
      <c r="A92" s="3" t="s">
        <v>1364</v>
      </c>
      <c r="N92" s="4" t="n">
        <v>231136</v>
      </c>
      <c r="P92" s="4" t="n">
        <v>101450</v>
      </c>
      <c r="R92" s="4" t="n">
        <v>342730</v>
      </c>
    </row>
    <row r="93" spans="1:19">
      <c r="A93" s="3" t="s">
        <v>1786</v>
      </c>
      <c r="N93" s="4" t="n">
        <v>-1283</v>
      </c>
      <c r="P93" s="4" t="n">
        <v>-1698</v>
      </c>
      <c r="R93" s="4" t="n">
        <v>-1145</v>
      </c>
    </row>
    <row r="94" spans="1:19">
      <c r="A94" s="3" t="s">
        <v>63</v>
      </c>
      <c r="N94" s="4" t="n">
        <v>367086</v>
      </c>
      <c r="P94" s="4" t="n">
        <v>-197388</v>
      </c>
      <c r="R94" s="4" t="n">
        <v>570840</v>
      </c>
    </row>
    <row r="95" spans="1:19">
      <c r="A95" s="3" t="s">
        <v>1775</v>
      </c>
      <c r="N95" s="4" t="n">
        <v>-62777</v>
      </c>
      <c r="P95" s="4" t="n">
        <v>420</v>
      </c>
      <c r="R95" s="4" t="n">
        <v>-5917</v>
      </c>
    </row>
    <row r="96" spans="1:19">
      <c r="A96" s="3" t="s">
        <v>65</v>
      </c>
      <c r="N96" s="4" t="n">
        <v>304309</v>
      </c>
      <c r="P96" s="4" t="n">
        <v>-196968</v>
      </c>
      <c r="R96" s="4" t="n">
        <v>564923</v>
      </c>
    </row>
    <row r="97" spans="1:19">
      <c r="A97" s="3" t="s">
        <v>81</v>
      </c>
      <c r="N97" s="4" t="n">
        <v>301913</v>
      </c>
      <c r="P97" s="4" t="n">
        <v>-201018</v>
      </c>
      <c r="R97" s="4" t="n">
        <v>562558</v>
      </c>
    </row>
    <row r="98" spans="1:19">
      <c r="A98" s="3" t="s">
        <v>1790</v>
      </c>
    </row>
    <row r="99" spans="1:19">
      <c r="A99" s="6" t="s">
        <v>1777</v>
      </c>
    </row>
    <row r="100" spans="1:19">
      <c r="A100" s="3" t="s">
        <v>38</v>
      </c>
      <c r="N100" s="4" t="n">
        <v>9814</v>
      </c>
      <c r="P100" s="4" t="n">
        <v>13139</v>
      </c>
      <c r="R100" s="4" t="n">
        <v>5070</v>
      </c>
    </row>
    <row r="101" spans="1:19">
      <c r="A101" s="3" t="s">
        <v>1778</v>
      </c>
      <c r="N101" s="4" t="n">
        <v>3490</v>
      </c>
      <c r="P101" s="4" t="n">
        <v>8338</v>
      </c>
      <c r="R101" s="4" t="n">
        <v>1072</v>
      </c>
    </row>
    <row r="102" spans="1:19">
      <c r="A102" s="3" t="s">
        <v>43</v>
      </c>
      <c r="N102" s="4" t="n">
        <v>3445</v>
      </c>
      <c r="P102" s="4" t="n">
        <v>1532</v>
      </c>
      <c r="R102" s="4" t="n">
        <v>4515</v>
      </c>
    </row>
    <row r="103" spans="1:19">
      <c r="A103" s="3" t="s">
        <v>1779</v>
      </c>
      <c r="N103" s="4" t="n">
        <v>12736</v>
      </c>
      <c r="P103" s="4" t="n">
        <v>13028</v>
      </c>
      <c r="R103" s="4" t="n">
        <v>12515</v>
      </c>
    </row>
    <row r="104" spans="1:19">
      <c r="A104" s="3" t="s">
        <v>1780</v>
      </c>
      <c r="N104" s="4" t="n">
        <v>0</v>
      </c>
      <c r="P104" s="4" t="n">
        <v>0</v>
      </c>
    </row>
    <row r="105" spans="1:19">
      <c r="A105" s="3" t="s">
        <v>48</v>
      </c>
      <c r="N105" s="4" t="n">
        <v>0</v>
      </c>
      <c r="P105" s="4" t="n">
        <v>0</v>
      </c>
      <c r="R105" s="4" t="n">
        <v>0</v>
      </c>
    </row>
    <row r="106" spans="1:19">
      <c r="A106" s="3" t="s">
        <v>49</v>
      </c>
      <c r="N106" s="4" t="n">
        <v>19671</v>
      </c>
      <c r="P106" s="4" t="n">
        <v>22898</v>
      </c>
      <c r="R106" s="4" t="n">
        <v>18102</v>
      </c>
    </row>
    <row r="107" spans="1:19">
      <c r="A107" s="3" t="s">
        <v>50</v>
      </c>
      <c r="N107" s="4" t="n">
        <v>-9857</v>
      </c>
      <c r="P107" s="4" t="n">
        <v>-9759</v>
      </c>
      <c r="R107" s="4" t="n">
        <v>-13032</v>
      </c>
    </row>
    <row r="108" spans="1:19">
      <c r="A108" s="3" t="s">
        <v>1781</v>
      </c>
      <c r="N108" s="4" t="n">
        <v>0</v>
      </c>
      <c r="P108" s="4" t="n">
        <v>0</v>
      </c>
      <c r="R108" s="4" t="n">
        <v>0</v>
      </c>
    </row>
    <row r="109" spans="1:19">
      <c r="A109" s="3" t="s">
        <v>1782</v>
      </c>
      <c r="N109" s="4" t="n">
        <v>0</v>
      </c>
      <c r="P109" s="4" t="n">
        <v>2</v>
      </c>
      <c r="R109" s="4" t="n">
        <v>53</v>
      </c>
    </row>
    <row r="110" spans="1:19">
      <c r="A110" s="3" t="s">
        <v>54</v>
      </c>
      <c r="N110" s="4" t="n">
        <v>-826</v>
      </c>
      <c r="P110" s="4" t="n">
        <v>-966</v>
      </c>
      <c r="R110" s="4" t="n">
        <v>-1122</v>
      </c>
    </row>
    <row r="111" spans="1:19">
      <c r="A111" s="3" t="s">
        <v>55</v>
      </c>
      <c r="P111" s="4" t="n">
        <v>0</v>
      </c>
    </row>
    <row r="112" spans="1:19">
      <c r="A112" s="3" t="s">
        <v>1783</v>
      </c>
      <c r="P112" s="4" t="n">
        <v>3250</v>
      </c>
      <c r="R112" s="4" t="n">
        <v>0</v>
      </c>
    </row>
    <row r="113" spans="1:19">
      <c r="A113" s="3" t="s">
        <v>1784</v>
      </c>
      <c r="N113" s="4" t="n">
        <v>0</v>
      </c>
      <c r="P113" s="4" t="n">
        <v>0</v>
      </c>
      <c r="R113" s="4" t="n">
        <v>28</v>
      </c>
    </row>
    <row r="114" spans="1:19">
      <c r="A114" s="3" t="s">
        <v>1785</v>
      </c>
      <c r="N114" s="4" t="n">
        <v>-348</v>
      </c>
      <c r="P114" s="4" t="n">
        <v>-356</v>
      </c>
      <c r="R114" s="4" t="n">
        <v>477</v>
      </c>
    </row>
    <row r="115" spans="1:19">
      <c r="A115" s="3" t="s">
        <v>61</v>
      </c>
      <c r="N115" s="4" t="n">
        <v>-11031</v>
      </c>
      <c r="P115" s="4" t="n">
        <v>-7829</v>
      </c>
      <c r="R115" s="4" t="n">
        <v>-13596</v>
      </c>
    </row>
    <row r="116" spans="1:19">
      <c r="A116" s="3" t="s">
        <v>1364</v>
      </c>
      <c r="N116" s="4" t="n">
        <v>102456</v>
      </c>
      <c r="P116" s="4" t="n">
        <v>-2790</v>
      </c>
      <c r="R116" s="4" t="n">
        <v>-7683</v>
      </c>
    </row>
    <row r="117" spans="1:19">
      <c r="A117" s="3" t="s">
        <v>1786</v>
      </c>
      <c r="N117" s="4" t="n">
        <v>0</v>
      </c>
      <c r="P117" s="4" t="n">
        <v>0</v>
      </c>
      <c r="R117" s="4" t="n">
        <v>0</v>
      </c>
    </row>
    <row r="118" spans="1:19">
      <c r="A118" s="3" t="s">
        <v>63</v>
      </c>
      <c r="N118" s="4" t="n">
        <v>-113487</v>
      </c>
      <c r="P118" s="4" t="n">
        <v>-5039</v>
      </c>
      <c r="R118" s="4" t="n">
        <v>-5913</v>
      </c>
    </row>
    <row r="119" spans="1:19">
      <c r="A119" s="3" t="s">
        <v>1775</v>
      </c>
      <c r="N119" s="4" t="n">
        <v>2023</v>
      </c>
      <c r="P119" s="4" t="n">
        <v>-3796</v>
      </c>
      <c r="R119" s="4" t="n">
        <v>11492</v>
      </c>
    </row>
    <row r="120" spans="1:19">
      <c r="A120" s="3" t="s">
        <v>65</v>
      </c>
      <c r="N120" s="4" t="n">
        <v>-111464</v>
      </c>
      <c r="P120" s="4" t="n">
        <v>-8835</v>
      </c>
      <c r="R120" s="4" t="n">
        <v>5579</v>
      </c>
    </row>
    <row r="121" spans="1:19">
      <c r="A121" s="3" t="s">
        <v>81</v>
      </c>
      <c r="N121" s="5" t="n">
        <v>-113279</v>
      </c>
      <c r="P121" s="5" t="n">
        <v>-19003</v>
      </c>
      <c r="R121" s="5" t="n">
        <v>5191</v>
      </c>
    </row>
    <row r="122" spans="1:19"/>
    <row r="123" spans="1:19">
      <c r="A123" s="3" t="s">
        <v>39</v>
      </c>
      <c r="B123" s="3" t="s">
        <v>73</v>
      </c>
    </row>
    <row r="124" spans="1:19">
      <c r="A124" s="3" t="s">
        <v>45</v>
      </c>
      <c r="B124" s="3" t="s">
        <v>76</v>
      </c>
    </row>
    <row r="125" spans="1:19">
      <c r="A125" s="3" t="s">
        <v>75</v>
      </c>
      <c r="B125" s="3" t="s">
        <v>77</v>
      </c>
    </row>
  </sheetData>
  <mergeCells count="14">
    <mergeCell ref="A1:A2"/>
    <mergeCell ref="B1:M1"/>
    <mergeCell ref="N1:S1"/>
    <mergeCell ref="F2:G2"/>
    <mergeCell ref="H2:I2"/>
    <mergeCell ref="J2:K2"/>
    <mergeCell ref="L2:M2"/>
    <mergeCell ref="N2:O2"/>
    <mergeCell ref="P2:Q2"/>
    <mergeCell ref="R2:S2"/>
    <mergeCell ref="A122:S122"/>
    <mergeCell ref="B123:S123"/>
    <mergeCell ref="B124:S124"/>
    <mergeCell ref="B125:S125"/>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2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14"/>
  </cols>
  <sheetData>
    <row r="1" spans="1:7">
      <c r="A1" s="1" t="s">
        <v>1791</v>
      </c>
      <c r="C1" s="2" t="s">
        <v>2</v>
      </c>
      <c r="D1" s="2" t="s">
        <v>31</v>
      </c>
      <c r="F1" s="2" t="s">
        <v>32</v>
      </c>
      <c r="G1" s="2" t="s">
        <v>1326</v>
      </c>
    </row>
    <row r="2" spans="1:7">
      <c r="A2" s="6" t="s">
        <v>1792</v>
      </c>
    </row>
    <row r="3" spans="1:7">
      <c r="A3" s="3" t="s">
        <v>94</v>
      </c>
      <c r="C3" s="5" t="n">
        <v>577658</v>
      </c>
      <c r="D3" s="5" t="n">
        <v>247820</v>
      </c>
      <c r="F3" s="5" t="n">
        <v>1455183</v>
      </c>
      <c r="G3" s="5" t="n">
        <v>640697</v>
      </c>
    </row>
    <row r="4" spans="1:7">
      <c r="A4" s="3" t="s">
        <v>95</v>
      </c>
      <c r="C4" s="4" t="n">
        <v>17566</v>
      </c>
      <c r="D4" s="4" t="n">
        <v>17595</v>
      </c>
    </row>
    <row r="5" spans="1:7">
      <c r="A5" s="3" t="s">
        <v>226</v>
      </c>
      <c r="C5" s="4" t="n">
        <v>429112</v>
      </c>
      <c r="D5" s="4" t="n">
        <v>416877</v>
      </c>
    </row>
    <row r="6" spans="1:7">
      <c r="A6" s="3" t="s">
        <v>97</v>
      </c>
      <c r="C6" s="4" t="n">
        <v>157817</v>
      </c>
      <c r="D6" s="4" t="n">
        <v>160240</v>
      </c>
    </row>
    <row r="7" spans="1:7">
      <c r="A7" s="3" t="s">
        <v>98</v>
      </c>
      <c r="C7" s="4" t="n">
        <v>9056</v>
      </c>
      <c r="D7" s="4" t="n">
        <v>42683</v>
      </c>
    </row>
    <row r="8" spans="1:7">
      <c r="A8" s="3" t="s">
        <v>99</v>
      </c>
      <c r="C8" s="4" t="n">
        <v>62605</v>
      </c>
      <c r="D8" s="4" t="n">
        <v>72698</v>
      </c>
    </row>
    <row r="9" spans="1:7">
      <c r="A9" s="3" t="s">
        <v>100</v>
      </c>
      <c r="C9" s="4" t="n">
        <v>35862</v>
      </c>
      <c r="D9" s="4" t="n">
        <v>57235</v>
      </c>
    </row>
    <row r="10" spans="1:7">
      <c r="A10" s="3" t="s">
        <v>36</v>
      </c>
      <c r="C10" s="4" t="n">
        <v>6624</v>
      </c>
      <c r="D10" s="4" t="n">
        <v>6797</v>
      </c>
    </row>
    <row r="11" spans="1:7">
      <c r="A11" s="3" t="s">
        <v>101</v>
      </c>
      <c r="C11" s="4" t="n">
        <v>1296300</v>
      </c>
      <c r="D11" s="4" t="n">
        <v>1021945</v>
      </c>
    </row>
    <row r="12" spans="1:7">
      <c r="A12" s="3" t="s">
        <v>1793</v>
      </c>
      <c r="C12" s="4" t="n">
        <v>711068</v>
      </c>
      <c r="D12" s="4" t="n">
        <v>758247</v>
      </c>
    </row>
    <row r="13" spans="1:7">
      <c r="A13" s="3" t="s">
        <v>106</v>
      </c>
      <c r="C13" s="4" t="n">
        <v>-187148</v>
      </c>
      <c r="D13" s="4" t="n">
        <v>-142677</v>
      </c>
    </row>
    <row r="14" spans="1:7">
      <c r="A14" s="3" t="s">
        <v>110</v>
      </c>
      <c r="C14" s="4" t="n">
        <v>523920</v>
      </c>
      <c r="D14" s="4" t="n">
        <v>615570</v>
      </c>
    </row>
    <row r="15" spans="1:7">
      <c r="A15" s="3" t="s">
        <v>1794</v>
      </c>
      <c r="C15" s="4" t="n">
        <v>0</v>
      </c>
      <c r="D15" s="4" t="n">
        <v>0</v>
      </c>
    </row>
    <row r="16" spans="1:7">
      <c r="A16" s="3" t="s">
        <v>97</v>
      </c>
      <c r="C16" s="4" t="n">
        <v>153457</v>
      </c>
      <c r="D16" s="4" t="n">
        <v>203422</v>
      </c>
    </row>
    <row r="17" spans="1:7">
      <c r="A17" s="3" t="s">
        <v>111</v>
      </c>
      <c r="C17" s="4" t="n">
        <v>3227930</v>
      </c>
      <c r="D17" s="4" t="n">
        <v>3228224</v>
      </c>
      <c r="F17" s="4" t="n">
        <v>3601300</v>
      </c>
    </row>
    <row r="18" spans="1:7">
      <c r="A18" s="3" t="s">
        <v>1795</v>
      </c>
      <c r="C18" s="4" t="n">
        <v>1819134</v>
      </c>
      <c r="D18" s="4" t="n">
        <v>1990002</v>
      </c>
    </row>
    <row r="19" spans="1:7">
      <c r="A19" s="3" t="s">
        <v>113</v>
      </c>
      <c r="C19" s="4" t="n">
        <v>625329</v>
      </c>
      <c r="D19" s="4" t="n">
        <v>838864</v>
      </c>
    </row>
    <row r="20" spans="1:7">
      <c r="A20" s="3" t="s">
        <v>114</v>
      </c>
      <c r="C20" s="4" t="n">
        <v>1674883</v>
      </c>
      <c r="D20" s="4" t="n">
        <v>1692700</v>
      </c>
    </row>
    <row r="21" spans="1:7">
      <c r="A21" s="3" t="s">
        <v>1796</v>
      </c>
      <c r="C21" s="4" t="n">
        <v>0</v>
      </c>
      <c r="D21" s="4" t="n">
        <v>0</v>
      </c>
    </row>
    <row r="22" spans="1:7">
      <c r="A22" s="3" t="s">
        <v>1797</v>
      </c>
      <c r="C22" s="4" t="n">
        <v>0</v>
      </c>
      <c r="D22" s="4" t="n">
        <v>0</v>
      </c>
    </row>
    <row r="23" spans="1:7">
      <c r="A23" s="3" t="s">
        <v>1798</v>
      </c>
      <c r="C23" s="4" t="n">
        <v>80098</v>
      </c>
      <c r="D23" s="4" t="n">
        <v>118136</v>
      </c>
      <c r="E23" s="3" t="s">
        <v>39</v>
      </c>
    </row>
    <row r="24" spans="1:7">
      <c r="A24" s="3" t="s">
        <v>115</v>
      </c>
      <c r="C24" s="4" t="n">
        <v>7580831</v>
      </c>
      <c r="D24" s="4" t="n">
        <v>8071348</v>
      </c>
    </row>
    <row r="25" spans="1:7">
      <c r="A25" s="3" t="s">
        <v>116</v>
      </c>
      <c r="B25" s="3" t="s">
        <v>45</v>
      </c>
      <c r="C25" s="4" t="n">
        <v>9401051</v>
      </c>
      <c r="D25" s="4" t="n">
        <v>9708863</v>
      </c>
    </row>
    <row r="26" spans="1:7">
      <c r="A26" s="3" t="s">
        <v>118</v>
      </c>
      <c r="C26" s="4" t="n">
        <v>60553</v>
      </c>
      <c r="D26" s="4" t="n">
        <v>53872</v>
      </c>
    </row>
    <row r="27" spans="1:7">
      <c r="A27" s="3" t="s">
        <v>584</v>
      </c>
      <c r="C27" s="4" t="n">
        <v>19924</v>
      </c>
      <c r="D27" s="4" t="n">
        <v>19862</v>
      </c>
      <c r="E27" s="3" t="s">
        <v>39</v>
      </c>
    </row>
    <row r="28" spans="1:7">
      <c r="A28" s="3" t="s">
        <v>120</v>
      </c>
      <c r="C28" s="4" t="n">
        <v>21166</v>
      </c>
      <c r="D28" s="4" t="n">
        <v>2373</v>
      </c>
    </row>
    <row r="29" spans="1:7">
      <c r="A29" s="3" t="s">
        <v>1799</v>
      </c>
      <c r="C29" s="4" t="n">
        <v>241255</v>
      </c>
      <c r="D29" s="4" t="n">
        <v>236676</v>
      </c>
    </row>
    <row r="30" spans="1:7">
      <c r="A30" s="3" t="s">
        <v>123</v>
      </c>
      <c r="C30" s="4" t="n">
        <v>13690</v>
      </c>
      <c r="D30" s="4" t="n">
        <v>14749</v>
      </c>
    </row>
    <row r="31" spans="1:7">
      <c r="A31" s="3" t="s">
        <v>124</v>
      </c>
      <c r="C31" s="4" t="n">
        <v>30305</v>
      </c>
      <c r="D31" s="4" t="n">
        <v>33828</v>
      </c>
    </row>
    <row r="32" spans="1:7">
      <c r="A32" s="3" t="s">
        <v>125</v>
      </c>
      <c r="C32" s="4" t="n">
        <v>54284</v>
      </c>
      <c r="D32" s="4" t="n">
        <v>59962</v>
      </c>
    </row>
    <row r="33" spans="1:7">
      <c r="A33" s="3" t="s">
        <v>36</v>
      </c>
      <c r="C33" s="4" t="n">
        <v>109676</v>
      </c>
      <c r="D33" s="4" t="n">
        <v>119478</v>
      </c>
    </row>
    <row r="34" spans="1:7">
      <c r="A34" s="3" t="s">
        <v>126</v>
      </c>
      <c r="C34" s="4" t="n">
        <v>550853</v>
      </c>
      <c r="D34" s="4" t="n">
        <v>540800</v>
      </c>
    </row>
    <row r="35" spans="1:7">
      <c r="A35" s="3" t="s">
        <v>582</v>
      </c>
      <c r="C35" s="4" t="n">
        <v>3391627</v>
      </c>
      <c r="D35" s="4" t="n">
        <v>3409489</v>
      </c>
      <c r="E35" s="3" t="s">
        <v>51</v>
      </c>
    </row>
    <row r="36" spans="1:7">
      <c r="A36" s="3" t="s">
        <v>1800</v>
      </c>
      <c r="C36" s="4" t="n">
        <v>0</v>
      </c>
      <c r="D36" s="4" t="n">
        <v>0</v>
      </c>
    </row>
    <row r="37" spans="1:7">
      <c r="A37" s="3" t="s">
        <v>130</v>
      </c>
      <c r="C37" s="4" t="n">
        <v>984248</v>
      </c>
      <c r="D37" s="4" t="n">
        <v>890706</v>
      </c>
    </row>
    <row r="38" spans="1:7">
      <c r="A38" s="3" t="s">
        <v>122</v>
      </c>
      <c r="C38" s="4" t="n">
        <v>314840</v>
      </c>
      <c r="D38" s="4" t="n">
        <v>385107</v>
      </c>
    </row>
    <row r="39" spans="1:7">
      <c r="A39" s="3" t="s">
        <v>131</v>
      </c>
      <c r="C39" s="4" t="n">
        <v>12</v>
      </c>
      <c r="D39" s="4" t="n">
        <v>13772</v>
      </c>
    </row>
    <row r="40" spans="1:7">
      <c r="A40" s="3" t="s">
        <v>1801</v>
      </c>
      <c r="C40" s="4" t="n">
        <v>0</v>
      </c>
      <c r="D40" s="4" t="n">
        <v>0</v>
      </c>
    </row>
    <row r="41" spans="1:7">
      <c r="A41" s="3" t="s">
        <v>36</v>
      </c>
      <c r="C41" s="4" t="n">
        <v>518474</v>
      </c>
      <c r="D41" s="4" t="n">
        <v>537644</v>
      </c>
    </row>
    <row r="42" spans="1:7">
      <c r="A42" s="3" t="s">
        <v>135</v>
      </c>
      <c r="C42" s="4" t="n">
        <v>95314</v>
      </c>
      <c r="D42" s="4" t="n">
        <v>99623</v>
      </c>
    </row>
    <row r="43" spans="1:7">
      <c r="A43" s="3" t="s">
        <v>136</v>
      </c>
      <c r="C43" s="4" t="n">
        <v>5304515</v>
      </c>
      <c r="D43" s="4" t="n">
        <v>5336341</v>
      </c>
    </row>
    <row r="44" spans="1:7">
      <c r="A44" s="3" t="s">
        <v>137</v>
      </c>
      <c r="B44" s="3" t="s">
        <v>45</v>
      </c>
      <c r="C44" s="4" t="n">
        <v>5855368</v>
      </c>
      <c r="D44" s="4" t="n">
        <v>5877141</v>
      </c>
    </row>
    <row r="45" spans="1:7">
      <c r="A45" s="3" t="s">
        <v>1802</v>
      </c>
      <c r="C45" s="4" t="n">
        <v>100</v>
      </c>
      <c r="D45" s="4" t="n">
        <v>100</v>
      </c>
    </row>
    <row r="46" spans="1:7">
      <c r="A46" s="3" t="s">
        <v>1803</v>
      </c>
      <c r="C46" s="4" t="n">
        <v>-632207</v>
      </c>
      <c r="D46" s="4" t="n">
        <v>-400153</v>
      </c>
    </row>
    <row r="47" spans="1:7">
      <c r="A47" s="3" t="s">
        <v>144</v>
      </c>
      <c r="C47" s="4" t="n">
        <v>4561760</v>
      </c>
      <c r="D47" s="4" t="n">
        <v>4619618</v>
      </c>
    </row>
    <row r="48" spans="1:7">
      <c r="A48" s="3" t="s">
        <v>145</v>
      </c>
      <c r="C48" s="4" t="n">
        <v>-308105</v>
      </c>
      <c r="D48" s="4" t="n">
        <v>-322351</v>
      </c>
    </row>
    <row r="49" spans="1:7">
      <c r="A49" s="3" t="s">
        <v>146</v>
      </c>
      <c r="C49" s="4" t="n">
        <v>-81782</v>
      </c>
      <c r="D49" s="4" t="n">
        <v>-71016</v>
      </c>
      <c r="F49" s="4" t="n">
        <v>-46541</v>
      </c>
    </row>
    <row r="50" spans="1:7">
      <c r="A50" s="3" t="s">
        <v>147</v>
      </c>
      <c r="C50" s="4" t="n">
        <v>3539766</v>
      </c>
      <c r="D50" s="4" t="n">
        <v>3826198</v>
      </c>
    </row>
    <row r="51" spans="1:7">
      <c r="A51" s="3" t="s">
        <v>148</v>
      </c>
      <c r="C51" s="4" t="n">
        <v>5917</v>
      </c>
      <c r="D51" s="4" t="n">
        <v>5524</v>
      </c>
    </row>
    <row r="52" spans="1:7">
      <c r="A52" s="3" t="s">
        <v>1804</v>
      </c>
      <c r="C52" s="4" t="n">
        <v>3545683</v>
      </c>
      <c r="D52" s="4" t="n">
        <v>3831722</v>
      </c>
      <c r="F52" s="4" t="n">
        <v>5195431</v>
      </c>
      <c r="G52" s="4" t="n">
        <v>4925561</v>
      </c>
    </row>
    <row r="53" spans="1:7">
      <c r="A53" s="3" t="s">
        <v>1805</v>
      </c>
      <c r="C53" s="4" t="n">
        <v>9401051</v>
      </c>
      <c r="D53" s="4" t="n">
        <v>9708863</v>
      </c>
    </row>
    <row r="54" spans="1:7">
      <c r="A54" s="3" t="s">
        <v>1787</v>
      </c>
    </row>
    <row r="55" spans="1:7">
      <c r="A55" s="6" t="s">
        <v>1792</v>
      </c>
    </row>
    <row r="56" spans="1:7">
      <c r="A56" s="3" t="s">
        <v>94</v>
      </c>
      <c r="C56" s="4" t="n">
        <v>0</v>
      </c>
      <c r="D56" s="4" t="n">
        <v>0</v>
      </c>
      <c r="F56" s="4" t="n">
        <v>0</v>
      </c>
      <c r="G56" s="4" t="n">
        <v>0</v>
      </c>
    </row>
    <row r="57" spans="1:7">
      <c r="A57" s="3" t="s">
        <v>95</v>
      </c>
      <c r="C57" s="4" t="n">
        <v>0</v>
      </c>
      <c r="D57" s="4" t="n">
        <v>0</v>
      </c>
    </row>
    <row r="58" spans="1:7">
      <c r="A58" s="3" t="s">
        <v>226</v>
      </c>
      <c r="C58" s="4" t="n">
        <v>0</v>
      </c>
      <c r="D58" s="4" t="n">
        <v>0</v>
      </c>
    </row>
    <row r="59" spans="1:7">
      <c r="A59" s="3" t="s">
        <v>97</v>
      </c>
      <c r="C59" s="4" t="n">
        <v>0</v>
      </c>
      <c r="D59" s="4" t="n">
        <v>0</v>
      </c>
    </row>
    <row r="60" spans="1:7">
      <c r="A60" s="3" t="s">
        <v>98</v>
      </c>
      <c r="C60" s="4" t="n">
        <v>0</v>
      </c>
      <c r="D60" s="4" t="n">
        <v>0</v>
      </c>
    </row>
    <row r="61" spans="1:7">
      <c r="A61" s="3" t="s">
        <v>99</v>
      </c>
      <c r="C61" s="4" t="n">
        <v>0</v>
      </c>
      <c r="D61" s="4" t="n">
        <v>0</v>
      </c>
    </row>
    <row r="62" spans="1:7">
      <c r="A62" s="3" t="s">
        <v>100</v>
      </c>
      <c r="C62" s="4" t="n">
        <v>0</v>
      </c>
      <c r="D62" s="4" t="n">
        <v>0</v>
      </c>
    </row>
    <row r="63" spans="1:7">
      <c r="A63" s="3" t="s">
        <v>36</v>
      </c>
      <c r="C63" s="4" t="n">
        <v>0</v>
      </c>
      <c r="D63" s="4" t="n">
        <v>0</v>
      </c>
    </row>
    <row r="64" spans="1:7">
      <c r="A64" s="3" t="s">
        <v>101</v>
      </c>
      <c r="C64" s="4" t="n">
        <v>0</v>
      </c>
      <c r="D64" s="4" t="n">
        <v>0</v>
      </c>
    </row>
    <row r="65" spans="1:7">
      <c r="A65" s="3" t="s">
        <v>1793</v>
      </c>
      <c r="C65" s="4" t="n">
        <v>0</v>
      </c>
      <c r="D65" s="4" t="n">
        <v>0</v>
      </c>
    </row>
    <row r="66" spans="1:7">
      <c r="A66" s="3" t="s">
        <v>106</v>
      </c>
      <c r="C66" s="4" t="n">
        <v>0</v>
      </c>
      <c r="D66" s="4" t="n">
        <v>0</v>
      </c>
    </row>
    <row r="67" spans="1:7">
      <c r="A67" s="3" t="s">
        <v>110</v>
      </c>
      <c r="C67" s="4" t="n">
        <v>0</v>
      </c>
      <c r="D67" s="4" t="n">
        <v>0</v>
      </c>
    </row>
    <row r="68" spans="1:7">
      <c r="A68" s="3" t="s">
        <v>1794</v>
      </c>
      <c r="C68" s="4" t="n">
        <v>-10609030</v>
      </c>
      <c r="D68" s="4" t="n">
        <v>-10479353</v>
      </c>
    </row>
    <row r="69" spans="1:7">
      <c r="A69" s="3" t="s">
        <v>97</v>
      </c>
      <c r="C69" s="4" t="n">
        <v>0</v>
      </c>
      <c r="D69" s="4" t="n">
        <v>0</v>
      </c>
    </row>
    <row r="70" spans="1:7">
      <c r="A70" s="3" t="s">
        <v>111</v>
      </c>
      <c r="C70" s="4" t="n">
        <v>0</v>
      </c>
      <c r="D70" s="4" t="n">
        <v>0</v>
      </c>
    </row>
    <row r="71" spans="1:7">
      <c r="A71" s="3" t="s">
        <v>1795</v>
      </c>
      <c r="C71" s="4" t="n">
        <v>0</v>
      </c>
      <c r="D71" s="4" t="n">
        <v>0</v>
      </c>
    </row>
    <row r="72" spans="1:7">
      <c r="A72" s="3" t="s">
        <v>113</v>
      </c>
      <c r="C72" s="4" t="n">
        <v>0</v>
      </c>
      <c r="D72" s="4" t="n">
        <v>0</v>
      </c>
    </row>
    <row r="73" spans="1:7">
      <c r="A73" s="3" t="s">
        <v>114</v>
      </c>
      <c r="C73" s="4" t="n">
        <v>0</v>
      </c>
      <c r="D73" s="4" t="n">
        <v>0</v>
      </c>
    </row>
    <row r="74" spans="1:7">
      <c r="A74" s="3" t="s">
        <v>1796</v>
      </c>
      <c r="C74" s="4" t="n">
        <v>-8232637</v>
      </c>
      <c r="D74" s="4" t="n">
        <v>-6158611</v>
      </c>
    </row>
    <row r="75" spans="1:7">
      <c r="A75" s="3" t="s">
        <v>1797</v>
      </c>
      <c r="C75" s="4" t="n">
        <v>-27000</v>
      </c>
      <c r="D75" s="4" t="n">
        <v>-27000</v>
      </c>
    </row>
    <row r="76" spans="1:7">
      <c r="A76" s="3" t="s">
        <v>1798</v>
      </c>
      <c r="C76" s="4" t="n">
        <v>-49279</v>
      </c>
      <c r="D76" s="4" t="n">
        <v>-187302</v>
      </c>
      <c r="E76" s="3" t="s">
        <v>39</v>
      </c>
    </row>
    <row r="77" spans="1:7">
      <c r="A77" s="3" t="s">
        <v>115</v>
      </c>
      <c r="C77" s="4" t="n">
        <v>-8308916</v>
      </c>
      <c r="D77" s="4" t="n">
        <v>-6372913</v>
      </c>
    </row>
    <row r="78" spans="1:7">
      <c r="A78" s="3" t="s">
        <v>116</v>
      </c>
      <c r="C78" s="4" t="n">
        <v>-18917946</v>
      </c>
      <c r="D78" s="4" t="n">
        <v>-16852266</v>
      </c>
    </row>
    <row r="79" spans="1:7">
      <c r="A79" s="3" t="s">
        <v>118</v>
      </c>
      <c r="C79" s="4" t="n">
        <v>0</v>
      </c>
      <c r="D79" s="4" t="n">
        <v>0</v>
      </c>
    </row>
    <row r="80" spans="1:7">
      <c r="A80" s="3" t="s">
        <v>584</v>
      </c>
      <c r="C80" s="4" t="n">
        <v>0</v>
      </c>
      <c r="D80" s="4" t="n">
        <v>0</v>
      </c>
      <c r="E80" s="3" t="s">
        <v>39</v>
      </c>
    </row>
    <row r="81" spans="1:7">
      <c r="A81" s="3" t="s">
        <v>120</v>
      </c>
      <c r="C81" s="4" t="n">
        <v>0</v>
      </c>
      <c r="D81" s="4" t="n">
        <v>0</v>
      </c>
    </row>
    <row r="82" spans="1:7">
      <c r="A82" s="3" t="s">
        <v>1799</v>
      </c>
      <c r="C82" s="4" t="n">
        <v>0</v>
      </c>
      <c r="D82" s="4" t="n">
        <v>0</v>
      </c>
    </row>
    <row r="83" spans="1:7">
      <c r="A83" s="3" t="s">
        <v>123</v>
      </c>
      <c r="C83" s="4" t="n">
        <v>0</v>
      </c>
      <c r="D83" s="4" t="n">
        <v>0</v>
      </c>
    </row>
    <row r="84" spans="1:7">
      <c r="A84" s="3" t="s">
        <v>124</v>
      </c>
      <c r="C84" s="4" t="n">
        <v>0</v>
      </c>
      <c r="D84" s="4" t="n">
        <v>0</v>
      </c>
    </row>
    <row r="85" spans="1:7">
      <c r="A85" s="3" t="s">
        <v>125</v>
      </c>
      <c r="C85" s="4" t="n">
        <v>0</v>
      </c>
      <c r="D85" s="4" t="n">
        <v>0</v>
      </c>
    </row>
    <row r="86" spans="1:7">
      <c r="A86" s="3" t="s">
        <v>36</v>
      </c>
      <c r="C86" s="4" t="n">
        <v>0</v>
      </c>
      <c r="D86" s="4" t="n">
        <v>0</v>
      </c>
    </row>
    <row r="87" spans="1:7">
      <c r="A87" s="3" t="s">
        <v>126</v>
      </c>
      <c r="C87" s="4" t="n">
        <v>0</v>
      </c>
      <c r="D87" s="4" t="n">
        <v>0</v>
      </c>
    </row>
    <row r="88" spans="1:7">
      <c r="A88" s="3" t="s">
        <v>582</v>
      </c>
      <c r="C88" s="4" t="n">
        <v>0</v>
      </c>
      <c r="D88" s="4" t="n">
        <v>0</v>
      </c>
      <c r="E88" s="3" t="s">
        <v>39</v>
      </c>
    </row>
    <row r="89" spans="1:7">
      <c r="A89" s="3" t="s">
        <v>1800</v>
      </c>
      <c r="C89" s="4" t="n">
        <v>-27000</v>
      </c>
      <c r="D89" s="4" t="n">
        <v>-27000</v>
      </c>
    </row>
    <row r="90" spans="1:7">
      <c r="A90" s="3" t="s">
        <v>130</v>
      </c>
      <c r="C90" s="4" t="n">
        <v>-49279</v>
      </c>
      <c r="D90" s="4" t="n">
        <v>-187302</v>
      </c>
    </row>
    <row r="91" spans="1:7">
      <c r="A91" s="3" t="s">
        <v>122</v>
      </c>
      <c r="C91" s="4" t="n">
        <v>0</v>
      </c>
      <c r="D91" s="4" t="n">
        <v>0</v>
      </c>
    </row>
    <row r="92" spans="1:7">
      <c r="A92" s="3" t="s">
        <v>131</v>
      </c>
      <c r="C92" s="4" t="n">
        <v>0</v>
      </c>
      <c r="D92" s="4" t="n">
        <v>0</v>
      </c>
    </row>
    <row r="93" spans="1:7">
      <c r="A93" s="3" t="s">
        <v>1801</v>
      </c>
      <c r="C93" s="4" t="n">
        <v>-8232637</v>
      </c>
      <c r="D93" s="4" t="n">
        <v>-6158611</v>
      </c>
    </row>
    <row r="94" spans="1:7">
      <c r="A94" s="3" t="s">
        <v>36</v>
      </c>
      <c r="C94" s="4" t="n">
        <v>0</v>
      </c>
      <c r="D94" s="4" t="n">
        <v>0</v>
      </c>
    </row>
    <row r="95" spans="1:7">
      <c r="A95" s="3" t="s">
        <v>135</v>
      </c>
      <c r="C95" s="4" t="n">
        <v>0</v>
      </c>
      <c r="D95" s="4" t="n">
        <v>0</v>
      </c>
    </row>
    <row r="96" spans="1:7">
      <c r="A96" s="3" t="s">
        <v>136</v>
      </c>
      <c r="C96" s="4" t="n">
        <v>-8308916</v>
      </c>
      <c r="D96" s="4" t="n">
        <v>-6372913</v>
      </c>
    </row>
    <row r="97" spans="1:7">
      <c r="A97" s="3" t="s">
        <v>137</v>
      </c>
      <c r="C97" s="4" t="n">
        <v>-8308916</v>
      </c>
      <c r="D97" s="4" t="n">
        <v>-6372913</v>
      </c>
    </row>
    <row r="98" spans="1:7">
      <c r="A98" s="3" t="s">
        <v>1802</v>
      </c>
      <c r="C98" s="4" t="n">
        <v>0</v>
      </c>
      <c r="D98" s="4" t="n">
        <v>0</v>
      </c>
    </row>
    <row r="99" spans="1:7">
      <c r="A99" s="3" t="s">
        <v>1803</v>
      </c>
      <c r="C99" s="4" t="n">
        <v>0</v>
      </c>
      <c r="D99" s="4" t="n">
        <v>0</v>
      </c>
    </row>
    <row r="100" spans="1:7">
      <c r="A100" s="3" t="s">
        <v>144</v>
      </c>
      <c r="C100" s="4" t="n">
        <v>-9775997</v>
      </c>
      <c r="D100" s="4" t="n">
        <v>-9817885</v>
      </c>
    </row>
    <row r="101" spans="1:7">
      <c r="A101" s="3" t="s">
        <v>145</v>
      </c>
      <c r="C101" s="4" t="n">
        <v>-854127</v>
      </c>
      <c r="D101" s="4" t="n">
        <v>-678351</v>
      </c>
    </row>
    <row r="102" spans="1:7">
      <c r="A102" s="3" t="s">
        <v>146</v>
      </c>
      <c r="C102" s="4" t="n">
        <v>21094</v>
      </c>
      <c r="D102" s="4" t="n">
        <v>16883</v>
      </c>
    </row>
    <row r="103" spans="1:7">
      <c r="A103" s="3" t="s">
        <v>147</v>
      </c>
      <c r="C103" s="4" t="n">
        <v>-10609030</v>
      </c>
      <c r="D103" s="4" t="n">
        <v>-10479353</v>
      </c>
    </row>
    <row r="104" spans="1:7">
      <c r="A104" s="3" t="s">
        <v>148</v>
      </c>
      <c r="C104" s="4" t="n">
        <v>0</v>
      </c>
      <c r="D104" s="4" t="n">
        <v>0</v>
      </c>
    </row>
    <row r="105" spans="1:7">
      <c r="A105" s="3" t="s">
        <v>1804</v>
      </c>
      <c r="C105" s="4" t="n">
        <v>-10609030</v>
      </c>
      <c r="D105" s="4" t="n">
        <v>-10479353</v>
      </c>
    </row>
    <row r="106" spans="1:7">
      <c r="A106" s="3" t="s">
        <v>1805</v>
      </c>
      <c r="C106" s="4" t="n">
        <v>-18917946</v>
      </c>
      <c r="D106" s="4" t="n">
        <v>-16852266</v>
      </c>
    </row>
    <row r="107" spans="1:7">
      <c r="A107" s="3" t="s">
        <v>1788</v>
      </c>
    </row>
    <row r="108" spans="1:7">
      <c r="A108" s="6" t="s">
        <v>1792</v>
      </c>
    </row>
    <row r="109" spans="1:7">
      <c r="A109" s="3" t="s">
        <v>94</v>
      </c>
      <c r="C109" s="4" t="n">
        <v>574638</v>
      </c>
      <c r="D109" s="4" t="n">
        <v>235508</v>
      </c>
      <c r="F109" s="4" t="n">
        <v>1433388</v>
      </c>
      <c r="G109" s="4" t="n">
        <v>555442</v>
      </c>
    </row>
    <row r="110" spans="1:7">
      <c r="A110" s="3" t="s">
        <v>95</v>
      </c>
      <c r="C110" s="4" t="n">
        <v>17566</v>
      </c>
      <c r="D110" s="4" t="n">
        <v>17595</v>
      </c>
    </row>
    <row r="111" spans="1:7">
      <c r="A111" s="3" t="s">
        <v>226</v>
      </c>
      <c r="C111" s="4" t="n">
        <v>198</v>
      </c>
      <c r="D111" s="4" t="n">
        <v>672</v>
      </c>
    </row>
    <row r="112" spans="1:7">
      <c r="A112" s="3" t="s">
        <v>97</v>
      </c>
      <c r="C112" s="4" t="n">
        <v>0</v>
      </c>
      <c r="D112" s="4" t="n">
        <v>0</v>
      </c>
    </row>
    <row r="113" spans="1:7">
      <c r="A113" s="3" t="s">
        <v>98</v>
      </c>
      <c r="C113" s="4" t="n">
        <v>0</v>
      </c>
      <c r="D113" s="4" t="n">
        <v>0</v>
      </c>
    </row>
    <row r="114" spans="1:7">
      <c r="A114" s="3" t="s">
        <v>99</v>
      </c>
      <c r="C114" s="4" t="n">
        <v>0</v>
      </c>
      <c r="D114" s="4" t="n">
        <v>0</v>
      </c>
    </row>
    <row r="115" spans="1:7">
      <c r="A115" s="3" t="s">
        <v>100</v>
      </c>
      <c r="C115" s="4" t="n">
        <v>11640</v>
      </c>
      <c r="D115" s="4" t="n">
        <v>16747</v>
      </c>
    </row>
    <row r="116" spans="1:7">
      <c r="A116" s="3" t="s">
        <v>36</v>
      </c>
      <c r="C116" s="4" t="n">
        <v>4894</v>
      </c>
      <c r="D116" s="4" t="n">
        <v>4494</v>
      </c>
    </row>
    <row r="117" spans="1:7">
      <c r="A117" s="3" t="s">
        <v>101</v>
      </c>
      <c r="C117" s="4" t="n">
        <v>608936</v>
      </c>
      <c r="D117" s="4" t="n">
        <v>275016</v>
      </c>
    </row>
    <row r="118" spans="1:7">
      <c r="A118" s="3" t="s">
        <v>1793</v>
      </c>
      <c r="C118" s="4" t="n">
        <v>55529</v>
      </c>
      <c r="D118" s="4" t="n">
        <v>47909</v>
      </c>
    </row>
    <row r="119" spans="1:7">
      <c r="A119" s="3" t="s">
        <v>106</v>
      </c>
      <c r="C119" s="4" t="n">
        <v>-21635</v>
      </c>
      <c r="D119" s="4" t="n">
        <v>-10607</v>
      </c>
    </row>
    <row r="120" spans="1:7">
      <c r="A120" s="3" t="s">
        <v>110</v>
      </c>
      <c r="C120" s="4" t="n">
        <v>33894</v>
      </c>
      <c r="D120" s="4" t="n">
        <v>37302</v>
      </c>
    </row>
    <row r="121" spans="1:7">
      <c r="A121" s="3" t="s">
        <v>1794</v>
      </c>
      <c r="C121" s="4" t="n">
        <v>10502544</v>
      </c>
      <c r="D121" s="4" t="n">
        <v>10374921</v>
      </c>
    </row>
    <row r="122" spans="1:7">
      <c r="A122" s="3" t="s">
        <v>97</v>
      </c>
      <c r="C122" s="4" t="n">
        <v>0</v>
      </c>
      <c r="D122" s="4" t="n">
        <v>0</v>
      </c>
    </row>
    <row r="123" spans="1:7">
      <c r="A123" s="3" t="s">
        <v>111</v>
      </c>
      <c r="C123" s="4" t="n">
        <v>0</v>
      </c>
      <c r="D123" s="4" t="n">
        <v>0</v>
      </c>
    </row>
    <row r="124" spans="1:7">
      <c r="A124" s="3" t="s">
        <v>1795</v>
      </c>
      <c r="C124" s="4" t="n">
        <v>0</v>
      </c>
      <c r="D124" s="4" t="n">
        <v>0</v>
      </c>
    </row>
    <row r="125" spans="1:7">
      <c r="A125" s="3" t="s">
        <v>113</v>
      </c>
      <c r="C125" s="4" t="n">
        <v>0</v>
      </c>
      <c r="D125" s="4" t="n">
        <v>0</v>
      </c>
    </row>
    <row r="126" spans="1:7">
      <c r="A126" s="3" t="s">
        <v>114</v>
      </c>
      <c r="C126" s="4" t="n">
        <v>19079</v>
      </c>
      <c r="D126" s="4" t="n">
        <v>18276</v>
      </c>
    </row>
    <row r="127" spans="1:7">
      <c r="A127" s="3" t="s">
        <v>1796</v>
      </c>
      <c r="C127" s="4" t="n">
        <v>2326261</v>
      </c>
      <c r="D127" s="4" t="n">
        <v>1560781</v>
      </c>
    </row>
    <row r="128" spans="1:7">
      <c r="A128" s="3" t="s">
        <v>1797</v>
      </c>
      <c r="C128" s="4" t="n">
        <v>27000</v>
      </c>
      <c r="D128" s="4" t="n">
        <v>27000</v>
      </c>
    </row>
    <row r="129" spans="1:7">
      <c r="A129" s="3" t="s">
        <v>1798</v>
      </c>
      <c r="C129" s="4" t="n">
        <v>51479</v>
      </c>
      <c r="D129" s="4" t="n">
        <v>189517</v>
      </c>
      <c r="E129" s="3" t="s">
        <v>39</v>
      </c>
    </row>
    <row r="130" spans="1:7">
      <c r="A130" s="3" t="s">
        <v>115</v>
      </c>
      <c r="C130" s="4" t="n">
        <v>2423819</v>
      </c>
      <c r="D130" s="4" t="n">
        <v>1795574</v>
      </c>
    </row>
    <row r="131" spans="1:7">
      <c r="A131" s="3" t="s">
        <v>116</v>
      </c>
      <c r="C131" s="4" t="n">
        <v>13569193</v>
      </c>
      <c r="D131" s="4" t="n">
        <v>12482813</v>
      </c>
    </row>
    <row r="132" spans="1:7">
      <c r="A132" s="3" t="s">
        <v>118</v>
      </c>
      <c r="C132" s="4" t="n">
        <v>29827</v>
      </c>
      <c r="D132" s="4" t="n">
        <v>29799</v>
      </c>
    </row>
    <row r="133" spans="1:7">
      <c r="A133" s="3" t="s">
        <v>584</v>
      </c>
      <c r="C133" s="4" t="n">
        <v>15921</v>
      </c>
      <c r="D133" s="4" t="n">
        <v>15874</v>
      </c>
      <c r="E133" s="3" t="s">
        <v>39</v>
      </c>
    </row>
    <row r="134" spans="1:7">
      <c r="A134" s="3" t="s">
        <v>120</v>
      </c>
      <c r="C134" s="4" t="n">
        <v>0</v>
      </c>
      <c r="D134" s="4" t="n">
        <v>0</v>
      </c>
    </row>
    <row r="135" spans="1:7">
      <c r="A135" s="3" t="s">
        <v>1799</v>
      </c>
      <c r="C135" s="4" t="n">
        <v>0</v>
      </c>
      <c r="D135" s="4" t="n">
        <v>0</v>
      </c>
    </row>
    <row r="136" spans="1:7">
      <c r="A136" s="3" t="s">
        <v>123</v>
      </c>
      <c r="C136" s="4" t="n">
        <v>0</v>
      </c>
      <c r="D136" s="4" t="n">
        <v>0</v>
      </c>
    </row>
    <row r="137" spans="1:7">
      <c r="A137" s="3" t="s">
        <v>124</v>
      </c>
      <c r="C137" s="4" t="n">
        <v>30301</v>
      </c>
      <c r="D137" s="4" t="n">
        <v>33826</v>
      </c>
    </row>
    <row r="138" spans="1:7">
      <c r="A138" s="3" t="s">
        <v>125</v>
      </c>
      <c r="C138" s="4" t="n">
        <v>0</v>
      </c>
      <c r="D138" s="4" t="n">
        <v>0</v>
      </c>
    </row>
    <row r="139" spans="1:7">
      <c r="A139" s="3" t="s">
        <v>36</v>
      </c>
      <c r="C139" s="4" t="n">
        <v>38867</v>
      </c>
      <c r="D139" s="4" t="n">
        <v>44615</v>
      </c>
    </row>
    <row r="140" spans="1:7">
      <c r="A140" s="3" t="s">
        <v>126</v>
      </c>
      <c r="C140" s="4" t="n">
        <v>114916</v>
      </c>
      <c r="D140" s="4" t="n">
        <v>124114</v>
      </c>
    </row>
    <row r="141" spans="1:7">
      <c r="A141" s="3" t="s">
        <v>582</v>
      </c>
      <c r="C141" s="4" t="n">
        <v>3380860</v>
      </c>
      <c r="D141" s="4" t="n">
        <v>3394753</v>
      </c>
      <c r="E141" s="3" t="s">
        <v>39</v>
      </c>
    </row>
    <row r="142" spans="1:7">
      <c r="A142" s="3" t="s">
        <v>1800</v>
      </c>
      <c r="C142" s="4" t="n">
        <v>0</v>
      </c>
      <c r="D142" s="4" t="n">
        <v>0</v>
      </c>
    </row>
    <row r="143" spans="1:7">
      <c r="A143" s="3" t="s">
        <v>130</v>
      </c>
      <c r="C143" s="4" t="n">
        <v>0</v>
      </c>
      <c r="D143" s="4" t="n">
        <v>0</v>
      </c>
    </row>
    <row r="144" spans="1:7">
      <c r="A144" s="3" t="s">
        <v>122</v>
      </c>
      <c r="C144" s="4" t="n">
        <v>0</v>
      </c>
      <c r="D144" s="4" t="n">
        <v>0</v>
      </c>
    </row>
    <row r="145" spans="1:7">
      <c r="A145" s="3" t="s">
        <v>131</v>
      </c>
      <c r="C145" s="4" t="n">
        <v>0</v>
      </c>
      <c r="D145" s="4" t="n">
        <v>0</v>
      </c>
    </row>
    <row r="146" spans="1:7">
      <c r="A146" s="3" t="s">
        <v>1801</v>
      </c>
      <c r="C146" s="4" t="n">
        <v>6065424</v>
      </c>
      <c r="D146" s="4" t="n">
        <v>4651615</v>
      </c>
    </row>
    <row r="147" spans="1:7">
      <c r="A147" s="3" t="s">
        <v>36</v>
      </c>
      <c r="C147" s="4" t="n">
        <v>468227</v>
      </c>
      <c r="D147" s="4" t="n">
        <v>486133</v>
      </c>
    </row>
    <row r="148" spans="1:7">
      <c r="A148" s="3" t="s">
        <v>135</v>
      </c>
      <c r="C148" s="4" t="n">
        <v>0</v>
      </c>
      <c r="D148" s="4" t="n">
        <v>0</v>
      </c>
    </row>
    <row r="149" spans="1:7">
      <c r="A149" s="3" t="s">
        <v>136</v>
      </c>
      <c r="C149" s="4" t="n">
        <v>9914511</v>
      </c>
      <c r="D149" s="4" t="n">
        <v>8532501</v>
      </c>
    </row>
    <row r="150" spans="1:7">
      <c r="A150" s="3" t="s">
        <v>137</v>
      </c>
      <c r="C150" s="4" t="n">
        <v>10029427</v>
      </c>
      <c r="D150" s="4" t="n">
        <v>8656615</v>
      </c>
    </row>
    <row r="151" spans="1:7">
      <c r="A151" s="3" t="s">
        <v>1802</v>
      </c>
      <c r="C151" s="4" t="n">
        <v>100</v>
      </c>
      <c r="D151" s="4" t="n">
        <v>100</v>
      </c>
    </row>
    <row r="152" spans="1:7">
      <c r="A152" s="3" t="s">
        <v>1803</v>
      </c>
      <c r="C152" s="4" t="n">
        <v>-632207</v>
      </c>
      <c r="D152" s="4" t="n">
        <v>-400153</v>
      </c>
    </row>
    <row r="153" spans="1:7">
      <c r="A153" s="3" t="s">
        <v>144</v>
      </c>
      <c r="C153" s="4" t="n">
        <v>4561760</v>
      </c>
      <c r="D153" s="4" t="n">
        <v>4619618</v>
      </c>
    </row>
    <row r="154" spans="1:7">
      <c r="A154" s="3" t="s">
        <v>145</v>
      </c>
      <c r="C154" s="4" t="n">
        <v>-308105</v>
      </c>
      <c r="D154" s="4" t="n">
        <v>-322351</v>
      </c>
    </row>
    <row r="155" spans="1:7">
      <c r="A155" s="3" t="s">
        <v>146</v>
      </c>
      <c r="C155" s="4" t="n">
        <v>-81782</v>
      </c>
      <c r="D155" s="4" t="n">
        <v>-71016</v>
      </c>
    </row>
    <row r="156" spans="1:7">
      <c r="A156" s="3" t="s">
        <v>147</v>
      </c>
      <c r="C156" s="4" t="n">
        <v>3539766</v>
      </c>
      <c r="D156" s="4" t="n">
        <v>3826198</v>
      </c>
    </row>
    <row r="157" spans="1:7">
      <c r="A157" s="3" t="s">
        <v>148</v>
      </c>
      <c r="C157" s="4" t="n">
        <v>0</v>
      </c>
      <c r="D157" s="4" t="n">
        <v>0</v>
      </c>
    </row>
    <row r="158" spans="1:7">
      <c r="A158" s="3" t="s">
        <v>1804</v>
      </c>
      <c r="C158" s="4" t="n">
        <v>3539766</v>
      </c>
      <c r="D158" s="4" t="n">
        <v>3826198</v>
      </c>
    </row>
    <row r="159" spans="1:7">
      <c r="A159" s="3" t="s">
        <v>1805</v>
      </c>
      <c r="C159" s="4" t="n">
        <v>13569193</v>
      </c>
      <c r="D159" s="4" t="n">
        <v>12482813</v>
      </c>
    </row>
    <row r="160" spans="1:7">
      <c r="A160" s="3" t="s">
        <v>1789</v>
      </c>
    </row>
    <row r="161" spans="1:7">
      <c r="A161" s="6" t="s">
        <v>1792</v>
      </c>
    </row>
    <row r="162" spans="1:7">
      <c r="A162" s="3" t="s">
        <v>94</v>
      </c>
      <c r="C162" s="4" t="n">
        <v>720</v>
      </c>
      <c r="D162" s="4" t="n">
        <v>7011</v>
      </c>
      <c r="F162" s="4" t="n">
        <v>12204</v>
      </c>
      <c r="G162" s="4" t="n">
        <v>71788</v>
      </c>
    </row>
    <row r="163" spans="1:7">
      <c r="A163" s="3" t="s">
        <v>95</v>
      </c>
      <c r="C163" s="4" t="n">
        <v>0</v>
      </c>
      <c r="D163" s="4" t="n">
        <v>0</v>
      </c>
    </row>
    <row r="164" spans="1:7">
      <c r="A164" s="3" t="s">
        <v>226</v>
      </c>
      <c r="C164" s="4" t="n">
        <v>428254</v>
      </c>
      <c r="D164" s="4" t="n">
        <v>415117</v>
      </c>
    </row>
    <row r="165" spans="1:7">
      <c r="A165" s="3" t="s">
        <v>97</v>
      </c>
      <c r="C165" s="4" t="n">
        <v>155266</v>
      </c>
      <c r="D165" s="4" t="n">
        <v>157538</v>
      </c>
    </row>
    <row r="166" spans="1:7">
      <c r="A166" s="3" t="s">
        <v>98</v>
      </c>
      <c r="C166" s="4" t="n">
        <v>9056</v>
      </c>
      <c r="D166" s="4" t="n">
        <v>42683</v>
      </c>
    </row>
    <row r="167" spans="1:7">
      <c r="A167" s="3" t="s">
        <v>99</v>
      </c>
      <c r="C167" s="4" t="n">
        <v>37300</v>
      </c>
      <c r="D167" s="4" t="n">
        <v>49784</v>
      </c>
    </row>
    <row r="168" spans="1:7">
      <c r="A168" s="3" t="s">
        <v>100</v>
      </c>
      <c r="C168" s="4" t="n">
        <v>24074</v>
      </c>
      <c r="D168" s="4" t="n">
        <v>40333</v>
      </c>
    </row>
    <row r="169" spans="1:7">
      <c r="A169" s="3" t="s">
        <v>36</v>
      </c>
      <c r="C169" s="4" t="n">
        <v>1729</v>
      </c>
      <c r="D169" s="4" t="n">
        <v>2299</v>
      </c>
    </row>
    <row r="170" spans="1:7">
      <c r="A170" s="3" t="s">
        <v>101</v>
      </c>
      <c r="C170" s="4" t="n">
        <v>656399</v>
      </c>
      <c r="D170" s="4" t="n">
        <v>714765</v>
      </c>
    </row>
    <row r="171" spans="1:7">
      <c r="A171" s="3" t="s">
        <v>1793</v>
      </c>
      <c r="C171" s="4" t="n">
        <v>547601</v>
      </c>
      <c r="D171" s="4" t="n">
        <v>604911</v>
      </c>
    </row>
    <row r="172" spans="1:7">
      <c r="A172" s="3" t="s">
        <v>106</v>
      </c>
      <c r="C172" s="4" t="n">
        <v>-159472</v>
      </c>
      <c r="D172" s="4" t="n">
        <v>-126944</v>
      </c>
    </row>
    <row r="173" spans="1:7">
      <c r="A173" s="3" t="s">
        <v>110</v>
      </c>
      <c r="C173" s="4" t="n">
        <v>388129</v>
      </c>
      <c r="D173" s="4" t="n">
        <v>477967</v>
      </c>
    </row>
    <row r="174" spans="1:7">
      <c r="A174" s="3" t="s">
        <v>1794</v>
      </c>
      <c r="C174" s="4" t="n">
        <v>106486</v>
      </c>
      <c r="D174" s="4" t="n">
        <v>104432</v>
      </c>
    </row>
    <row r="175" spans="1:7">
      <c r="A175" s="3" t="s">
        <v>97</v>
      </c>
      <c r="C175" s="4" t="n">
        <v>153374</v>
      </c>
      <c r="D175" s="4" t="n">
        <v>203376</v>
      </c>
    </row>
    <row r="176" spans="1:7">
      <c r="A176" s="3" t="s">
        <v>111</v>
      </c>
      <c r="C176" s="4" t="n">
        <v>3220300</v>
      </c>
      <c r="D176" s="4" t="n">
        <v>3220300</v>
      </c>
    </row>
    <row r="177" spans="1:7">
      <c r="A177" s="3" t="s">
        <v>1795</v>
      </c>
      <c r="C177" s="4" t="n">
        <v>1729829</v>
      </c>
      <c r="D177" s="4" t="n">
        <v>1889646</v>
      </c>
    </row>
    <row r="178" spans="1:7">
      <c r="A178" s="3" t="s">
        <v>113</v>
      </c>
      <c r="C178" s="4" t="n">
        <v>531376</v>
      </c>
      <c r="D178" s="4" t="n">
        <v>739954</v>
      </c>
    </row>
    <row r="179" spans="1:7">
      <c r="A179" s="3" t="s">
        <v>114</v>
      </c>
      <c r="C179" s="4" t="n">
        <v>1637909</v>
      </c>
      <c r="D179" s="4" t="n">
        <v>1659029</v>
      </c>
    </row>
    <row r="180" spans="1:7">
      <c r="A180" s="3" t="s">
        <v>1796</v>
      </c>
      <c r="C180" s="4" t="n">
        <v>5547542</v>
      </c>
      <c r="D180" s="4" t="n">
        <v>4265957</v>
      </c>
    </row>
    <row r="181" spans="1:7">
      <c r="A181" s="3" t="s">
        <v>1797</v>
      </c>
      <c r="C181" s="4" t="n">
        <v>0</v>
      </c>
      <c r="D181" s="4" t="n">
        <v>0</v>
      </c>
    </row>
    <row r="182" spans="1:7">
      <c r="A182" s="3" t="s">
        <v>1798</v>
      </c>
      <c r="C182" s="4" t="n">
        <v>75191</v>
      </c>
      <c r="D182" s="4" t="n">
        <v>113412</v>
      </c>
      <c r="E182" s="3" t="s">
        <v>39</v>
      </c>
    </row>
    <row r="183" spans="1:7">
      <c r="A183" s="3" t="s">
        <v>115</v>
      </c>
      <c r="C183" s="4" t="n">
        <v>12895521</v>
      </c>
      <c r="D183" s="4" t="n">
        <v>12091674</v>
      </c>
    </row>
    <row r="184" spans="1:7">
      <c r="A184" s="3" t="s">
        <v>116</v>
      </c>
      <c r="C184" s="4" t="n">
        <v>14046535</v>
      </c>
      <c r="D184" s="4" t="n">
        <v>13388838</v>
      </c>
    </row>
    <row r="185" spans="1:7">
      <c r="A185" s="3" t="s">
        <v>118</v>
      </c>
      <c r="C185" s="4" t="n">
        <v>29703</v>
      </c>
      <c r="D185" s="4" t="n">
        <v>22755</v>
      </c>
    </row>
    <row r="186" spans="1:7">
      <c r="A186" s="3" t="s">
        <v>584</v>
      </c>
      <c r="C186" s="4" t="n">
        <v>0</v>
      </c>
      <c r="D186" s="4" t="n">
        <v>0</v>
      </c>
      <c r="E186" s="3" t="s">
        <v>39</v>
      </c>
    </row>
    <row r="187" spans="1:7">
      <c r="A187" s="3" t="s">
        <v>120</v>
      </c>
      <c r="C187" s="4" t="n">
        <v>21130</v>
      </c>
      <c r="D187" s="4" t="n">
        <v>2373</v>
      </c>
    </row>
    <row r="188" spans="1:7">
      <c r="A188" s="3" t="s">
        <v>1799</v>
      </c>
      <c r="C188" s="4" t="n">
        <v>238497</v>
      </c>
      <c r="D188" s="4" t="n">
        <v>233660</v>
      </c>
    </row>
    <row r="189" spans="1:7">
      <c r="A189" s="3" t="s">
        <v>123</v>
      </c>
      <c r="C189" s="4" t="n">
        <v>13593</v>
      </c>
      <c r="D189" s="4" t="n">
        <v>14719</v>
      </c>
    </row>
    <row r="190" spans="1:7">
      <c r="A190" s="3" t="s">
        <v>124</v>
      </c>
      <c r="C190" s="4" t="n">
        <v>0</v>
      </c>
      <c r="D190" s="4" t="n">
        <v>0</v>
      </c>
    </row>
    <row r="191" spans="1:7">
      <c r="A191" s="3" t="s">
        <v>125</v>
      </c>
      <c r="C191" s="4" t="n">
        <v>44763</v>
      </c>
      <c r="D191" s="4" t="n">
        <v>43204</v>
      </c>
    </row>
    <row r="192" spans="1:7">
      <c r="A192" s="3" t="s">
        <v>36</v>
      </c>
      <c r="C192" s="4" t="n">
        <v>70589</v>
      </c>
      <c r="D192" s="4" t="n">
        <v>74628</v>
      </c>
    </row>
    <row r="193" spans="1:7">
      <c r="A193" s="3" t="s">
        <v>126</v>
      </c>
      <c r="C193" s="4" t="n">
        <v>418275</v>
      </c>
      <c r="D193" s="4" t="n">
        <v>391339</v>
      </c>
    </row>
    <row r="194" spans="1:7">
      <c r="A194" s="3" t="s">
        <v>582</v>
      </c>
      <c r="C194" s="4" t="n">
        <v>0</v>
      </c>
      <c r="D194" s="4" t="n">
        <v>0</v>
      </c>
      <c r="E194" s="3" t="s">
        <v>39</v>
      </c>
    </row>
    <row r="195" spans="1:7">
      <c r="A195" s="3" t="s">
        <v>1800</v>
      </c>
      <c r="C195" s="4" t="n">
        <v>27000</v>
      </c>
      <c r="D195" s="4" t="n">
        <v>27000</v>
      </c>
    </row>
    <row r="196" spans="1:7">
      <c r="A196" s="3" t="s">
        <v>130</v>
      </c>
      <c r="C196" s="4" t="n">
        <v>871923</v>
      </c>
      <c r="D196" s="4" t="n">
        <v>909521</v>
      </c>
    </row>
    <row r="197" spans="1:7">
      <c r="A197" s="3" t="s">
        <v>122</v>
      </c>
      <c r="C197" s="4" t="n">
        <v>314755</v>
      </c>
      <c r="D197" s="4" t="n">
        <v>385052</v>
      </c>
    </row>
    <row r="198" spans="1:7">
      <c r="A198" s="3" t="s">
        <v>131</v>
      </c>
      <c r="C198" s="4" t="n">
        <v>12</v>
      </c>
      <c r="D198" s="4" t="n">
        <v>13772</v>
      </c>
    </row>
    <row r="199" spans="1:7">
      <c r="A199" s="3" t="s">
        <v>1801</v>
      </c>
      <c r="C199" s="4" t="n">
        <v>1912259</v>
      </c>
      <c r="D199" s="4" t="n">
        <v>1398655</v>
      </c>
    </row>
    <row r="200" spans="1:7">
      <c r="A200" s="3" t="s">
        <v>36</v>
      </c>
      <c r="C200" s="4" t="n">
        <v>50227</v>
      </c>
      <c r="D200" s="4" t="n">
        <v>51488</v>
      </c>
    </row>
    <row r="201" spans="1:7">
      <c r="A201" s="3" t="s">
        <v>135</v>
      </c>
      <c r="C201" s="4" t="n">
        <v>86517</v>
      </c>
      <c r="D201" s="4" t="n">
        <v>88391</v>
      </c>
    </row>
    <row r="202" spans="1:7">
      <c r="A202" s="3" t="s">
        <v>136</v>
      </c>
      <c r="C202" s="4" t="n">
        <v>3262693</v>
      </c>
      <c r="D202" s="4" t="n">
        <v>2873879</v>
      </c>
    </row>
    <row r="203" spans="1:7">
      <c r="A203" s="3" t="s">
        <v>137</v>
      </c>
      <c r="C203" s="4" t="n">
        <v>3680968</v>
      </c>
      <c r="D203" s="4" t="n">
        <v>3265218</v>
      </c>
    </row>
    <row r="204" spans="1:7">
      <c r="A204" s="3" t="s">
        <v>1802</v>
      </c>
      <c r="C204" s="4" t="n">
        <v>0</v>
      </c>
      <c r="D204" s="4" t="n">
        <v>0</v>
      </c>
    </row>
    <row r="205" spans="1:7">
      <c r="A205" s="3" t="s">
        <v>1803</v>
      </c>
      <c r="C205" s="4" t="n">
        <v>0</v>
      </c>
      <c r="D205" s="4" t="n">
        <v>0</v>
      </c>
    </row>
    <row r="206" spans="1:7">
      <c r="A206" s="3" t="s">
        <v>144</v>
      </c>
      <c r="C206" s="4" t="n">
        <v>9486179</v>
      </c>
      <c r="D206" s="4" t="n">
        <v>9529071</v>
      </c>
    </row>
    <row r="207" spans="1:7">
      <c r="A207" s="3" t="s">
        <v>145</v>
      </c>
      <c r="C207" s="4" t="n">
        <v>888088</v>
      </c>
      <c r="D207" s="4" t="n">
        <v>600853</v>
      </c>
    </row>
    <row r="208" spans="1:7">
      <c r="A208" s="3" t="s">
        <v>146</v>
      </c>
      <c r="C208" s="4" t="n">
        <v>-8700</v>
      </c>
      <c r="D208" s="4" t="n">
        <v>-6304</v>
      </c>
    </row>
    <row r="209" spans="1:7">
      <c r="A209" s="3" t="s">
        <v>147</v>
      </c>
      <c r="C209" s="4" t="n">
        <v>10365567</v>
      </c>
      <c r="D209" s="4" t="n">
        <v>10123620</v>
      </c>
    </row>
    <row r="210" spans="1:7">
      <c r="A210" s="3" t="s">
        <v>148</v>
      </c>
      <c r="C210" s="4" t="n">
        <v>0</v>
      </c>
      <c r="D210" s="4" t="n">
        <v>0</v>
      </c>
    </row>
    <row r="211" spans="1:7">
      <c r="A211" s="3" t="s">
        <v>1804</v>
      </c>
      <c r="C211" s="4" t="n">
        <v>10365567</v>
      </c>
      <c r="D211" s="4" t="n">
        <v>10123620</v>
      </c>
    </row>
    <row r="212" spans="1:7">
      <c r="A212" s="3" t="s">
        <v>1805</v>
      </c>
      <c r="C212" s="4" t="n">
        <v>14046535</v>
      </c>
      <c r="D212" s="4" t="n">
        <v>13388838</v>
      </c>
    </row>
    <row r="213" spans="1:7">
      <c r="A213" s="3" t="s">
        <v>1790</v>
      </c>
    </row>
    <row r="214" spans="1:7">
      <c r="A214" s="6" t="s">
        <v>1792</v>
      </c>
    </row>
    <row r="215" spans="1:7">
      <c r="A215" s="3" t="s">
        <v>94</v>
      </c>
      <c r="C215" s="4" t="n">
        <v>2300</v>
      </c>
      <c r="D215" s="4" t="n">
        <v>5301</v>
      </c>
      <c r="F215" s="5" t="n">
        <v>9591</v>
      </c>
      <c r="G215" s="5" t="n">
        <v>13467</v>
      </c>
    </row>
    <row r="216" spans="1:7">
      <c r="A216" s="3" t="s">
        <v>95</v>
      </c>
      <c r="C216" s="4" t="n">
        <v>0</v>
      </c>
      <c r="D216" s="4" t="n">
        <v>0</v>
      </c>
    </row>
    <row r="217" spans="1:7">
      <c r="A217" s="3" t="s">
        <v>226</v>
      </c>
      <c r="C217" s="4" t="n">
        <v>660</v>
      </c>
      <c r="D217" s="4" t="n">
        <v>1088</v>
      </c>
    </row>
    <row r="218" spans="1:7">
      <c r="A218" s="3" t="s">
        <v>97</v>
      </c>
      <c r="C218" s="4" t="n">
        <v>2551</v>
      </c>
      <c r="D218" s="4" t="n">
        <v>2702</v>
      </c>
    </row>
    <row r="219" spans="1:7">
      <c r="A219" s="3" t="s">
        <v>98</v>
      </c>
      <c r="C219" s="4" t="n">
        <v>0</v>
      </c>
      <c r="D219" s="4" t="n">
        <v>0</v>
      </c>
    </row>
    <row r="220" spans="1:7">
      <c r="A220" s="3" t="s">
        <v>99</v>
      </c>
      <c r="C220" s="4" t="n">
        <v>25305</v>
      </c>
      <c r="D220" s="4" t="n">
        <v>22914</v>
      </c>
    </row>
    <row r="221" spans="1:7">
      <c r="A221" s="3" t="s">
        <v>100</v>
      </c>
      <c r="C221" s="4" t="n">
        <v>148</v>
      </c>
      <c r="D221" s="4" t="n">
        <v>155</v>
      </c>
    </row>
    <row r="222" spans="1:7">
      <c r="A222" s="3" t="s">
        <v>36</v>
      </c>
      <c r="C222" s="4" t="n">
        <v>1</v>
      </c>
      <c r="D222" s="4" t="n">
        <v>4</v>
      </c>
    </row>
    <row r="223" spans="1:7">
      <c r="A223" s="3" t="s">
        <v>101</v>
      </c>
      <c r="C223" s="4" t="n">
        <v>30965</v>
      </c>
      <c r="D223" s="4" t="n">
        <v>32164</v>
      </c>
    </row>
    <row r="224" spans="1:7">
      <c r="A224" s="3" t="s">
        <v>1793</v>
      </c>
      <c r="C224" s="4" t="n">
        <v>107938</v>
      </c>
      <c r="D224" s="4" t="n">
        <v>105427</v>
      </c>
    </row>
    <row r="225" spans="1:7">
      <c r="A225" s="3" t="s">
        <v>106</v>
      </c>
      <c r="C225" s="4" t="n">
        <v>-6041</v>
      </c>
      <c r="D225" s="4" t="n">
        <v>-5126</v>
      </c>
    </row>
    <row r="226" spans="1:7">
      <c r="A226" s="3" t="s">
        <v>110</v>
      </c>
      <c r="C226" s="4" t="n">
        <v>101897</v>
      </c>
      <c r="D226" s="4" t="n">
        <v>100301</v>
      </c>
    </row>
    <row r="227" spans="1:7">
      <c r="A227" s="3" t="s">
        <v>1794</v>
      </c>
      <c r="C227" s="4" t="n">
        <v>0</v>
      </c>
      <c r="D227" s="4" t="n">
        <v>0</v>
      </c>
    </row>
    <row r="228" spans="1:7">
      <c r="A228" s="3" t="s">
        <v>97</v>
      </c>
      <c r="C228" s="4" t="n">
        <v>83</v>
      </c>
      <c r="D228" s="4" t="n">
        <v>46</v>
      </c>
    </row>
    <row r="229" spans="1:7">
      <c r="A229" s="3" t="s">
        <v>111</v>
      </c>
      <c r="C229" s="4" t="n">
        <v>7630</v>
      </c>
      <c r="D229" s="4" t="n">
        <v>7924</v>
      </c>
    </row>
    <row r="230" spans="1:7">
      <c r="A230" s="3" t="s">
        <v>1795</v>
      </c>
      <c r="C230" s="4" t="n">
        <v>89305</v>
      </c>
      <c r="D230" s="4" t="n">
        <v>100356</v>
      </c>
    </row>
    <row r="231" spans="1:7">
      <c r="A231" s="3" t="s">
        <v>113</v>
      </c>
      <c r="C231" s="4" t="n">
        <v>93953</v>
      </c>
      <c r="D231" s="4" t="n">
        <v>98910</v>
      </c>
    </row>
    <row r="232" spans="1:7">
      <c r="A232" s="3" t="s">
        <v>114</v>
      </c>
      <c r="C232" s="4" t="n">
        <v>17895</v>
      </c>
      <c r="D232" s="4" t="n">
        <v>15395</v>
      </c>
    </row>
    <row r="233" spans="1:7">
      <c r="A233" s="3" t="s">
        <v>1796</v>
      </c>
      <c r="C233" s="4" t="n">
        <v>358834</v>
      </c>
      <c r="D233" s="4" t="n">
        <v>331873</v>
      </c>
    </row>
    <row r="234" spans="1:7">
      <c r="A234" s="3" t="s">
        <v>1797</v>
      </c>
      <c r="C234" s="4" t="n">
        <v>0</v>
      </c>
      <c r="D234" s="4" t="n">
        <v>0</v>
      </c>
    </row>
    <row r="235" spans="1:7">
      <c r="A235" s="3" t="s">
        <v>1798</v>
      </c>
      <c r="C235" s="4" t="n">
        <v>2707</v>
      </c>
      <c r="D235" s="4" t="n">
        <v>2509</v>
      </c>
      <c r="E235" s="3" t="s">
        <v>39</v>
      </c>
    </row>
    <row r="236" spans="1:7">
      <c r="A236" s="3" t="s">
        <v>115</v>
      </c>
      <c r="C236" s="4" t="n">
        <v>570407</v>
      </c>
      <c r="D236" s="4" t="n">
        <v>557013</v>
      </c>
    </row>
    <row r="237" spans="1:7">
      <c r="A237" s="3" t="s">
        <v>116</v>
      </c>
      <c r="C237" s="4" t="n">
        <v>703269</v>
      </c>
      <c r="D237" s="4" t="n">
        <v>689478</v>
      </c>
    </row>
    <row r="238" spans="1:7">
      <c r="A238" s="3" t="s">
        <v>118</v>
      </c>
      <c r="C238" s="4" t="n">
        <v>1023</v>
      </c>
      <c r="D238" s="4" t="n">
        <v>1318</v>
      </c>
    </row>
    <row r="239" spans="1:7">
      <c r="A239" s="3" t="s">
        <v>584</v>
      </c>
      <c r="C239" s="4" t="n">
        <v>4003</v>
      </c>
      <c r="D239" s="4" t="n">
        <v>3988</v>
      </c>
      <c r="E239" s="3" t="s">
        <v>39</v>
      </c>
    </row>
    <row r="240" spans="1:7">
      <c r="A240" s="3" t="s">
        <v>120</v>
      </c>
      <c r="C240" s="4" t="n">
        <v>36</v>
      </c>
      <c r="D240" s="4" t="n">
        <v>0</v>
      </c>
    </row>
    <row r="241" spans="1:7">
      <c r="A241" s="3" t="s">
        <v>1799</v>
      </c>
      <c r="C241" s="4" t="n">
        <v>2758</v>
      </c>
      <c r="D241" s="4" t="n">
        <v>3016</v>
      </c>
    </row>
    <row r="242" spans="1:7">
      <c r="A242" s="3" t="s">
        <v>123</v>
      </c>
      <c r="C242" s="4" t="n">
        <v>97</v>
      </c>
      <c r="D242" s="4" t="n">
        <v>30</v>
      </c>
    </row>
    <row r="243" spans="1:7">
      <c r="A243" s="3" t="s">
        <v>124</v>
      </c>
      <c r="C243" s="4" t="n">
        <v>4</v>
      </c>
      <c r="D243" s="4" t="n">
        <v>2</v>
      </c>
    </row>
    <row r="244" spans="1:7">
      <c r="A244" s="3" t="s">
        <v>125</v>
      </c>
      <c r="C244" s="4" t="n">
        <v>9521</v>
      </c>
      <c r="D244" s="4" t="n">
        <v>16758</v>
      </c>
    </row>
    <row r="245" spans="1:7">
      <c r="A245" s="3" t="s">
        <v>36</v>
      </c>
      <c r="C245" s="4" t="n">
        <v>220</v>
      </c>
      <c r="D245" s="4" t="n">
        <v>235</v>
      </c>
    </row>
    <row r="246" spans="1:7">
      <c r="A246" s="3" t="s">
        <v>126</v>
      </c>
      <c r="C246" s="4" t="n">
        <v>17662</v>
      </c>
      <c r="D246" s="4" t="n">
        <v>25347</v>
      </c>
    </row>
    <row r="247" spans="1:7">
      <c r="A247" s="3" t="s">
        <v>582</v>
      </c>
      <c r="C247" s="4" t="n">
        <v>10767</v>
      </c>
      <c r="D247" s="4" t="n">
        <v>14736</v>
      </c>
      <c r="E247" s="3" t="s">
        <v>39</v>
      </c>
    </row>
    <row r="248" spans="1:7">
      <c r="A248" s="3" t="s">
        <v>1800</v>
      </c>
      <c r="C248" s="4" t="n">
        <v>0</v>
      </c>
      <c r="D248" s="4" t="n">
        <v>0</v>
      </c>
    </row>
    <row r="249" spans="1:7">
      <c r="A249" s="3" t="s">
        <v>130</v>
      </c>
      <c r="C249" s="4" t="n">
        <v>161604</v>
      </c>
      <c r="D249" s="4" t="n">
        <v>168487</v>
      </c>
    </row>
    <row r="250" spans="1:7">
      <c r="A250" s="3" t="s">
        <v>122</v>
      </c>
      <c r="C250" s="4" t="n">
        <v>85</v>
      </c>
      <c r="D250" s="4" t="n">
        <v>55</v>
      </c>
    </row>
    <row r="251" spans="1:7">
      <c r="A251" s="3" t="s">
        <v>131</v>
      </c>
      <c r="C251" s="4" t="n">
        <v>0</v>
      </c>
      <c r="D251" s="4" t="n">
        <v>0</v>
      </c>
    </row>
    <row r="252" spans="1:7">
      <c r="A252" s="3" t="s">
        <v>1801</v>
      </c>
      <c r="C252" s="4" t="n">
        <v>254954</v>
      </c>
      <c r="D252" s="4" t="n">
        <v>108341</v>
      </c>
    </row>
    <row r="253" spans="1:7">
      <c r="A253" s="3" t="s">
        <v>36</v>
      </c>
      <c r="C253" s="4" t="n">
        <v>20</v>
      </c>
      <c r="D253" s="4" t="n">
        <v>23</v>
      </c>
    </row>
    <row r="254" spans="1:7">
      <c r="A254" s="3" t="s">
        <v>135</v>
      </c>
      <c r="C254" s="4" t="n">
        <v>8797</v>
      </c>
      <c r="D254" s="4" t="n">
        <v>11232</v>
      </c>
    </row>
    <row r="255" spans="1:7">
      <c r="A255" s="3" t="s">
        <v>136</v>
      </c>
      <c r="C255" s="4" t="n">
        <v>436227</v>
      </c>
      <c r="D255" s="4" t="n">
        <v>302874</v>
      </c>
    </row>
    <row r="256" spans="1:7">
      <c r="A256" s="3" t="s">
        <v>137</v>
      </c>
      <c r="C256" s="4" t="n">
        <v>453889</v>
      </c>
      <c r="D256" s="4" t="n">
        <v>328221</v>
      </c>
    </row>
    <row r="257" spans="1:7">
      <c r="A257" s="3" t="s">
        <v>1802</v>
      </c>
      <c r="C257" s="4" t="n">
        <v>0</v>
      </c>
      <c r="D257" s="4" t="n">
        <v>0</v>
      </c>
    </row>
    <row r="258" spans="1:7">
      <c r="A258" s="3" t="s">
        <v>1803</v>
      </c>
      <c r="C258" s="4" t="n">
        <v>0</v>
      </c>
      <c r="D258" s="4" t="n">
        <v>0</v>
      </c>
    </row>
    <row r="259" spans="1:7">
      <c r="A259" s="3" t="s">
        <v>144</v>
      </c>
      <c r="C259" s="4" t="n">
        <v>289818</v>
      </c>
      <c r="D259" s="4" t="n">
        <v>288814</v>
      </c>
    </row>
    <row r="260" spans="1:7">
      <c r="A260" s="3" t="s">
        <v>145</v>
      </c>
      <c r="C260" s="4" t="n">
        <v>-33961</v>
      </c>
      <c r="D260" s="4" t="n">
        <v>77498</v>
      </c>
    </row>
    <row r="261" spans="1:7">
      <c r="A261" s="3" t="s">
        <v>146</v>
      </c>
      <c r="C261" s="4" t="n">
        <v>-12394</v>
      </c>
      <c r="D261" s="4" t="n">
        <v>-10579</v>
      </c>
    </row>
    <row r="262" spans="1:7">
      <c r="A262" s="3" t="s">
        <v>147</v>
      </c>
      <c r="C262" s="4" t="n">
        <v>243463</v>
      </c>
      <c r="D262" s="4" t="n">
        <v>355733</v>
      </c>
    </row>
    <row r="263" spans="1:7">
      <c r="A263" s="3" t="s">
        <v>148</v>
      </c>
      <c r="C263" s="4" t="n">
        <v>5917</v>
      </c>
      <c r="D263" s="4" t="n">
        <v>5524</v>
      </c>
    </row>
    <row r="264" spans="1:7">
      <c r="A264" s="3" t="s">
        <v>1804</v>
      </c>
      <c r="C264" s="4" t="n">
        <v>249380</v>
      </c>
      <c r="D264" s="4" t="n">
        <v>361257</v>
      </c>
    </row>
    <row r="265" spans="1:7">
      <c r="A265" s="3" t="s">
        <v>1805</v>
      </c>
      <c r="C265" s="5" t="n">
        <v>703269</v>
      </c>
      <c r="D265" s="5" t="n">
        <v>689478</v>
      </c>
    </row>
    <row r="266" spans="1:7"/>
    <row r="267" spans="1:7">
      <c r="A267" s="3" t="s">
        <v>39</v>
      </c>
      <c r="B267" s="3" t="s">
        <v>152</v>
      </c>
    </row>
    <row r="268" spans="1:7">
      <c r="A268" s="3" t="s">
        <v>45</v>
      </c>
      <c r="B268" s="3" t="s">
        <v>151</v>
      </c>
    </row>
    <row r="269" spans="1:7">
      <c r="A269" s="3" t="s">
        <v>75</v>
      </c>
      <c r="B269" s="3" t="s">
        <v>153</v>
      </c>
    </row>
  </sheetData>
  <mergeCells count="6">
    <mergeCell ref="A1:B1"/>
    <mergeCell ref="D1:E1"/>
    <mergeCell ref="A266:F266"/>
    <mergeCell ref="B267:F267"/>
    <mergeCell ref="B268:F268"/>
    <mergeCell ref="B269:F269"/>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I18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s>
  <sheetData>
    <row r="1" spans="1:9">
      <c r="A1" s="1" t="s">
        <v>1806</v>
      </c>
      <c r="B1" s="2" t="s">
        <v>1</v>
      </c>
    </row>
    <row r="2" spans="1:9">
      <c r="B2" s="2" t="s">
        <v>2</v>
      </c>
      <c r="D2" s="2" t="s">
        <v>31</v>
      </c>
      <c r="E2" s="2" t="s">
        <v>32</v>
      </c>
      <c r="F2" s="2" t="s">
        <v>2</v>
      </c>
      <c r="G2" s="2" t="s">
        <v>31</v>
      </c>
      <c r="H2" s="2" t="s">
        <v>32</v>
      </c>
      <c r="I2" s="2" t="s">
        <v>1326</v>
      </c>
    </row>
    <row r="3" spans="1:9">
      <c r="A3" s="6" t="s">
        <v>1807</v>
      </c>
    </row>
    <row r="4" spans="1:9">
      <c r="A4" s="3" t="s">
        <v>1808</v>
      </c>
      <c r="B4" s="5" t="n">
        <v>284163</v>
      </c>
      <c r="D4" s="5" t="n">
        <v>25944</v>
      </c>
      <c r="E4" s="5" t="n">
        <v>378455</v>
      </c>
    </row>
    <row r="5" spans="1:9">
      <c r="A5" s="3" t="s">
        <v>235</v>
      </c>
      <c r="B5" s="4" t="n">
        <v>-99659</v>
      </c>
      <c r="D5" s="4" t="n">
        <v>-89084</v>
      </c>
      <c r="E5" s="4" t="n">
        <v>-89438</v>
      </c>
    </row>
    <row r="6" spans="1:9">
      <c r="A6" s="3" t="s">
        <v>114</v>
      </c>
      <c r="B6" s="4" t="n">
        <v>-5993</v>
      </c>
      <c r="D6" s="4" t="n">
        <v>-23042</v>
      </c>
      <c r="E6" s="4" t="n">
        <v>-2330</v>
      </c>
    </row>
    <row r="7" spans="1:9">
      <c r="A7" s="3" t="s">
        <v>236</v>
      </c>
      <c r="B7" s="4" t="n">
        <v>0</v>
      </c>
      <c r="D7" s="4" t="n">
        <v>-74959</v>
      </c>
      <c r="E7" s="4" t="n">
        <v>-279833</v>
      </c>
    </row>
    <row r="8" spans="1:9">
      <c r="A8" s="3" t="s">
        <v>237</v>
      </c>
      <c r="B8" s="4" t="n">
        <v>507692</v>
      </c>
      <c r="D8" s="4" t="n">
        <v>4930</v>
      </c>
      <c r="E8" s="4" t="n">
        <v>49870</v>
      </c>
    </row>
    <row r="9" spans="1:9">
      <c r="A9" s="3" t="s">
        <v>238</v>
      </c>
      <c r="B9" s="4" t="n">
        <v>297</v>
      </c>
      <c r="D9" s="4" t="n">
        <v>1112</v>
      </c>
      <c r="E9" s="4" t="n">
        <v>-1109</v>
      </c>
    </row>
    <row r="10" spans="1:9">
      <c r="A10" s="3" t="s">
        <v>1809</v>
      </c>
      <c r="B10" s="4" t="n">
        <v>0</v>
      </c>
      <c r="D10" s="4" t="n">
        <v>0</v>
      </c>
      <c r="E10" s="4" t="n">
        <v>201922</v>
      </c>
    </row>
    <row r="11" spans="1:9">
      <c r="A11" s="3" t="s">
        <v>219</v>
      </c>
      <c r="B11" s="4" t="n">
        <v>0</v>
      </c>
      <c r="D11" s="4" t="n">
        <v>10328</v>
      </c>
      <c r="E11" s="4" t="n">
        <v>180521</v>
      </c>
    </row>
    <row r="12" spans="1:9">
      <c r="A12" s="3" t="s">
        <v>1810</v>
      </c>
      <c r="B12" s="4" t="n">
        <v>0</v>
      </c>
      <c r="E12" s="4" t="n">
        <v>0</v>
      </c>
    </row>
    <row r="13" spans="1:9">
      <c r="A13" s="3" t="s">
        <v>240</v>
      </c>
      <c r="B13" s="4" t="n">
        <v>0</v>
      </c>
      <c r="D13" s="4" t="n">
        <v>44982</v>
      </c>
      <c r="E13" s="4" t="n">
        <v>659395</v>
      </c>
    </row>
    <row r="14" spans="1:9">
      <c r="A14" s="3" t="s">
        <v>241</v>
      </c>
      <c r="B14" s="4" t="n">
        <v>402337</v>
      </c>
      <c r="D14" s="4" t="n">
        <v>-125733</v>
      </c>
      <c r="E14" s="4" t="n">
        <v>718998</v>
      </c>
    </row>
    <row r="15" spans="1:9">
      <c r="A15" s="3" t="s">
        <v>243</v>
      </c>
      <c r="B15" s="4" t="n">
        <v>0</v>
      </c>
      <c r="D15" s="4" t="n">
        <v>1100000</v>
      </c>
      <c r="E15" s="4" t="n">
        <v>0</v>
      </c>
    </row>
    <row r="16" spans="1:9">
      <c r="A16" s="3" t="s">
        <v>244</v>
      </c>
      <c r="B16" s="4" t="n">
        <v>0</v>
      </c>
      <c r="D16" s="4" t="n">
        <v>0</v>
      </c>
      <c r="E16" s="4" t="n">
        <v>346500</v>
      </c>
    </row>
    <row r="17" spans="1:9">
      <c r="A17" s="3" t="s">
        <v>1811</v>
      </c>
      <c r="B17" s="4" t="n">
        <v>-27842</v>
      </c>
      <c r="D17" s="4" t="n">
        <v>-1114262</v>
      </c>
      <c r="E17" s="4" t="n">
        <v>-299285</v>
      </c>
    </row>
    <row r="18" spans="1:9">
      <c r="A18" s="3" t="s">
        <v>1812</v>
      </c>
      <c r="B18" s="4" t="n">
        <v>0</v>
      </c>
      <c r="D18" s="4" t="n">
        <v>0</v>
      </c>
      <c r="E18" s="4" t="n">
        <v>-172237</v>
      </c>
    </row>
    <row r="19" spans="1:9">
      <c r="A19" s="3" t="s">
        <v>1198</v>
      </c>
      <c r="B19" s="4" t="n">
        <v>-736</v>
      </c>
      <c r="D19" s="4" t="n">
        <v>-20202</v>
      </c>
      <c r="E19" s="4" t="n">
        <v>0</v>
      </c>
    </row>
    <row r="20" spans="1:9">
      <c r="A20" s="3" t="s">
        <v>248</v>
      </c>
      <c r="B20" s="4" t="n">
        <v>0</v>
      </c>
      <c r="D20" s="4" t="n">
        <v>0</v>
      </c>
      <c r="E20" s="4" t="n">
        <v>-10179</v>
      </c>
    </row>
    <row r="21" spans="1:9">
      <c r="A21" s="3" t="s">
        <v>249</v>
      </c>
      <c r="B21" s="4" t="n">
        <v>-90296</v>
      </c>
      <c r="D21" s="4" t="n">
        <v>-719919</v>
      </c>
      <c r="E21" s="4" t="n">
        <v>0</v>
      </c>
    </row>
    <row r="22" spans="1:9">
      <c r="A22" s="3" t="s">
        <v>250</v>
      </c>
      <c r="B22" s="4" t="n">
        <v>-3636</v>
      </c>
      <c r="D22" s="4" t="n">
        <v>1174</v>
      </c>
      <c r="E22" s="4" t="n">
        <v>0</v>
      </c>
    </row>
    <row r="23" spans="1:9">
      <c r="A23" s="3" t="s">
        <v>1813</v>
      </c>
      <c r="B23" s="4" t="n">
        <v>-232065</v>
      </c>
      <c r="D23" s="4" t="n">
        <v>-339942</v>
      </c>
      <c r="E23" s="4" t="n">
        <v>-60211</v>
      </c>
    </row>
    <row r="24" spans="1:9">
      <c r="A24" s="3" t="s">
        <v>1814</v>
      </c>
      <c r="B24" s="4" t="n">
        <v>0</v>
      </c>
      <c r="D24" s="4" t="n">
        <v>0</v>
      </c>
      <c r="E24" s="4" t="n">
        <v>-86530</v>
      </c>
    </row>
    <row r="25" spans="1:9">
      <c r="A25" s="3" t="s">
        <v>200</v>
      </c>
      <c r="B25" s="4" t="n">
        <v>0</v>
      </c>
      <c r="D25" s="4" t="n">
        <v>-868</v>
      </c>
      <c r="E25" s="4" t="n">
        <v>868</v>
      </c>
    </row>
    <row r="26" spans="1:9">
      <c r="A26" s="3" t="s">
        <v>253</v>
      </c>
      <c r="B26" s="4" t="n">
        <v>-4553</v>
      </c>
      <c r="D26" s="4" t="n">
        <v>-4421</v>
      </c>
      <c r="E26" s="4" t="n">
        <v>-3201</v>
      </c>
    </row>
    <row r="27" spans="1:9">
      <c r="A27" s="3" t="s">
        <v>254</v>
      </c>
      <c r="B27" s="4" t="n">
        <v>0</v>
      </c>
      <c r="D27" s="4" t="n">
        <v>166</v>
      </c>
      <c r="E27" s="4" t="n">
        <v>1308</v>
      </c>
    </row>
    <row r="28" spans="1:9">
      <c r="A28" s="3" t="s">
        <v>255</v>
      </c>
      <c r="B28" s="4" t="n">
        <v>393</v>
      </c>
      <c r="D28" s="4" t="n">
        <v>5524</v>
      </c>
      <c r="E28" s="4" t="n">
        <v>0</v>
      </c>
    </row>
    <row r="29" spans="1:9">
      <c r="A29" s="3" t="s">
        <v>1815</v>
      </c>
      <c r="B29" s="4" t="n">
        <v>0</v>
      </c>
      <c r="E29" s="4" t="n">
        <v>0</v>
      </c>
    </row>
    <row r="30" spans="1:9">
      <c r="A30" s="3" t="s">
        <v>1816</v>
      </c>
      <c r="B30" s="4" t="n">
        <v>0</v>
      </c>
      <c r="C30" s="3" t="s">
        <v>39</v>
      </c>
      <c r="D30" s="4" t="n">
        <v>0</v>
      </c>
      <c r="E30" s="4" t="n">
        <v>0</v>
      </c>
    </row>
    <row r="31" spans="1:9">
      <c r="A31" s="3" t="s">
        <v>256</v>
      </c>
      <c r="B31" s="4" t="n">
        <v>-358735</v>
      </c>
      <c r="D31" s="4" t="n">
        <v>-1092750</v>
      </c>
      <c r="E31" s="4" t="n">
        <v>-282967</v>
      </c>
    </row>
    <row r="32" spans="1:9">
      <c r="A32" s="3" t="s">
        <v>257</v>
      </c>
      <c r="B32" s="4" t="n">
        <v>327765</v>
      </c>
      <c r="D32" s="4" t="n">
        <v>-1192539</v>
      </c>
      <c r="E32" s="4" t="n">
        <v>814486</v>
      </c>
    </row>
    <row r="33" spans="1:9">
      <c r="A33" s="3" t="s">
        <v>258</v>
      </c>
      <c r="B33" s="4" t="n">
        <v>262644</v>
      </c>
      <c r="D33" s="4" t="n">
        <v>1455183</v>
      </c>
      <c r="E33" s="4" t="n">
        <v>640697</v>
      </c>
    </row>
    <row r="34" spans="1:9">
      <c r="A34" s="3" t="s">
        <v>259</v>
      </c>
      <c r="B34" s="4" t="n">
        <v>590409</v>
      </c>
      <c r="D34" s="4" t="n">
        <v>262644</v>
      </c>
      <c r="E34" s="4" t="n">
        <v>1455183</v>
      </c>
    </row>
    <row r="35" spans="1:9">
      <c r="A35" s="6" t="s">
        <v>260</v>
      </c>
    </row>
    <row r="36" spans="1:9">
      <c r="A36" s="3" t="s">
        <v>94</v>
      </c>
      <c r="F36" s="5" t="n">
        <v>577658</v>
      </c>
      <c r="G36" s="5" t="n">
        <v>247820</v>
      </c>
      <c r="H36" s="5" t="n">
        <v>1455183</v>
      </c>
      <c r="I36" s="5" t="n">
        <v>640697</v>
      </c>
    </row>
    <row r="37" spans="1:9">
      <c r="A37" s="3" t="s">
        <v>261</v>
      </c>
      <c r="F37" s="4" t="n">
        <v>12751</v>
      </c>
      <c r="G37" s="4" t="n">
        <v>14824</v>
      </c>
      <c r="H37" s="4" t="n">
        <v>0</v>
      </c>
    </row>
    <row r="38" spans="1:9">
      <c r="A38" s="3" t="s">
        <v>259</v>
      </c>
      <c r="B38" s="4" t="n">
        <v>262644</v>
      </c>
      <c r="D38" s="4" t="n">
        <v>1455183</v>
      </c>
      <c r="E38" s="4" t="n">
        <v>640697</v>
      </c>
      <c r="F38" s="4" t="n">
        <v>590409</v>
      </c>
      <c r="G38" s="4" t="n">
        <v>262644</v>
      </c>
      <c r="H38" s="4" t="n">
        <v>1455183</v>
      </c>
      <c r="I38" s="4" t="n">
        <v>640697</v>
      </c>
    </row>
    <row r="39" spans="1:9">
      <c r="A39" s="3" t="s">
        <v>1817</v>
      </c>
      <c r="B39" s="4" t="n">
        <v>56000</v>
      </c>
    </row>
    <row r="40" spans="1:9">
      <c r="A40" s="3" t="s">
        <v>1787</v>
      </c>
    </row>
    <row r="41" spans="1:9">
      <c r="A41" s="6" t="s">
        <v>1807</v>
      </c>
    </row>
    <row r="42" spans="1:9">
      <c r="A42" s="3" t="s">
        <v>1808</v>
      </c>
      <c r="B42" s="4" t="n">
        <v>0</v>
      </c>
      <c r="D42" s="4" t="n">
        <v>0</v>
      </c>
      <c r="E42" s="4" t="n">
        <v>-253563</v>
      </c>
    </row>
    <row r="43" spans="1:9">
      <c r="A43" s="3" t="s">
        <v>235</v>
      </c>
      <c r="B43" s="4" t="n">
        <v>0</v>
      </c>
      <c r="D43" s="4" t="n">
        <v>0</v>
      </c>
      <c r="E43" s="4" t="n">
        <v>0</v>
      </c>
    </row>
    <row r="44" spans="1:9">
      <c r="A44" s="3" t="s">
        <v>114</v>
      </c>
      <c r="B44" s="4" t="n">
        <v>0</v>
      </c>
      <c r="D44" s="4" t="n">
        <v>0</v>
      </c>
      <c r="E44" s="4" t="n">
        <v>0</v>
      </c>
    </row>
    <row r="45" spans="1:9">
      <c r="A45" s="3" t="s">
        <v>236</v>
      </c>
      <c r="D45" s="4" t="n">
        <v>0</v>
      </c>
      <c r="E45" s="4" t="n">
        <v>0</v>
      </c>
    </row>
    <row r="46" spans="1:9">
      <c r="A46" s="3" t="s">
        <v>237</v>
      </c>
      <c r="B46" s="4" t="n">
        <v>0</v>
      </c>
      <c r="D46" s="4" t="n">
        <v>0</v>
      </c>
      <c r="E46" s="4" t="n">
        <v>0</v>
      </c>
    </row>
    <row r="47" spans="1:9">
      <c r="A47" s="3" t="s">
        <v>238</v>
      </c>
      <c r="B47" s="4" t="n">
        <v>0</v>
      </c>
      <c r="D47" s="4" t="n">
        <v>0</v>
      </c>
      <c r="E47" s="4" t="n">
        <v>0</v>
      </c>
    </row>
    <row r="48" spans="1:9">
      <c r="A48" s="3" t="s">
        <v>1809</v>
      </c>
      <c r="E48" s="4" t="n">
        <v>0</v>
      </c>
    </row>
    <row r="49" spans="1:9">
      <c r="A49" s="3" t="s">
        <v>219</v>
      </c>
      <c r="D49" s="4" t="n">
        <v>0</v>
      </c>
      <c r="E49" s="4" t="n">
        <v>0</v>
      </c>
    </row>
    <row r="50" spans="1:9">
      <c r="A50" s="3" t="s">
        <v>1810</v>
      </c>
      <c r="B50" s="4" t="n">
        <v>-3326</v>
      </c>
      <c r="E50" s="4" t="n">
        <v>-21437</v>
      </c>
    </row>
    <row r="51" spans="1:9">
      <c r="A51" s="3" t="s">
        <v>240</v>
      </c>
      <c r="D51" s="4" t="n">
        <v>0</v>
      </c>
      <c r="E51" s="4" t="n">
        <v>0</v>
      </c>
    </row>
    <row r="52" spans="1:9">
      <c r="A52" s="3" t="s">
        <v>241</v>
      </c>
      <c r="B52" s="4" t="n">
        <v>-3326</v>
      </c>
      <c r="D52" s="4" t="n">
        <v>0</v>
      </c>
      <c r="E52" s="4" t="n">
        <v>-21437</v>
      </c>
    </row>
    <row r="53" spans="1:9">
      <c r="A53" s="3" t="s">
        <v>243</v>
      </c>
      <c r="D53" s="4" t="n">
        <v>0</v>
      </c>
    </row>
    <row r="54" spans="1:9">
      <c r="A54" s="3" t="s">
        <v>244</v>
      </c>
      <c r="E54" s="4" t="n">
        <v>0</v>
      </c>
    </row>
    <row r="55" spans="1:9">
      <c r="A55" s="3" t="s">
        <v>1811</v>
      </c>
      <c r="B55" s="4" t="n">
        <v>0</v>
      </c>
      <c r="D55" s="4" t="n">
        <v>0</v>
      </c>
      <c r="E55" s="4" t="n">
        <v>0</v>
      </c>
    </row>
    <row r="56" spans="1:9">
      <c r="A56" s="3" t="s">
        <v>1812</v>
      </c>
      <c r="E56" s="4" t="n">
        <v>0</v>
      </c>
    </row>
    <row r="57" spans="1:9">
      <c r="A57" s="3" t="s">
        <v>1198</v>
      </c>
      <c r="B57" s="4" t="n">
        <v>0</v>
      </c>
      <c r="D57" s="4" t="n">
        <v>0</v>
      </c>
    </row>
    <row r="58" spans="1:9">
      <c r="A58" s="3" t="s">
        <v>248</v>
      </c>
      <c r="E58" s="4" t="n">
        <v>0</v>
      </c>
    </row>
    <row r="59" spans="1:9">
      <c r="A59" s="3" t="s">
        <v>249</v>
      </c>
      <c r="B59" s="4" t="n">
        <v>0</v>
      </c>
      <c r="D59" s="4" t="n">
        <v>0</v>
      </c>
    </row>
    <row r="60" spans="1:9">
      <c r="A60" s="3" t="s">
        <v>250</v>
      </c>
      <c r="B60" s="4" t="n">
        <v>0</v>
      </c>
      <c r="D60" s="4" t="n">
        <v>0</v>
      </c>
    </row>
    <row r="61" spans="1:9">
      <c r="A61" s="3" t="s">
        <v>1813</v>
      </c>
      <c r="B61" s="4" t="n">
        <v>0</v>
      </c>
      <c r="D61" s="4" t="n">
        <v>0</v>
      </c>
      <c r="E61" s="4" t="n">
        <v>0</v>
      </c>
    </row>
    <row r="62" spans="1:9">
      <c r="A62" s="3" t="s">
        <v>1814</v>
      </c>
      <c r="E62" s="4" t="n">
        <v>0</v>
      </c>
    </row>
    <row r="63" spans="1:9">
      <c r="A63" s="3" t="s">
        <v>200</v>
      </c>
      <c r="D63" s="4" t="n">
        <v>0</v>
      </c>
      <c r="E63" s="4" t="n">
        <v>0</v>
      </c>
    </row>
    <row r="64" spans="1:9">
      <c r="A64" s="3" t="s">
        <v>253</v>
      </c>
      <c r="B64" s="4" t="n">
        <v>0</v>
      </c>
      <c r="D64" s="4" t="n">
        <v>0</v>
      </c>
      <c r="E64" s="4" t="n">
        <v>0</v>
      </c>
    </row>
    <row r="65" spans="1:9">
      <c r="A65" s="3" t="s">
        <v>254</v>
      </c>
      <c r="D65" s="4" t="n">
        <v>0</v>
      </c>
      <c r="E65" s="4" t="n">
        <v>0</v>
      </c>
    </row>
    <row r="66" spans="1:9">
      <c r="A66" s="3" t="s">
        <v>255</v>
      </c>
      <c r="B66" s="4" t="n">
        <v>0</v>
      </c>
      <c r="D66" s="4" t="n">
        <v>0</v>
      </c>
    </row>
    <row r="67" spans="1:9">
      <c r="A67" s="3" t="s">
        <v>1815</v>
      </c>
      <c r="B67" s="4" t="n">
        <v>3326</v>
      </c>
      <c r="E67" s="4" t="n">
        <v>275000</v>
      </c>
    </row>
    <row r="68" spans="1:9">
      <c r="A68" s="3" t="s">
        <v>1816</v>
      </c>
      <c r="B68" s="4" t="n">
        <v>0</v>
      </c>
      <c r="C68" s="3" t="s">
        <v>39</v>
      </c>
      <c r="D68" s="4" t="n">
        <v>0</v>
      </c>
      <c r="E68" s="4" t="n">
        <v>0</v>
      </c>
    </row>
    <row r="69" spans="1:9">
      <c r="A69" s="3" t="s">
        <v>256</v>
      </c>
      <c r="B69" s="4" t="n">
        <v>3326</v>
      </c>
      <c r="D69" s="4" t="n">
        <v>0</v>
      </c>
      <c r="E69" s="4" t="n">
        <v>275000</v>
      </c>
    </row>
    <row r="70" spans="1:9">
      <c r="A70" s="3" t="s">
        <v>257</v>
      </c>
      <c r="B70" s="4" t="n">
        <v>0</v>
      </c>
      <c r="D70" s="4" t="n">
        <v>0</v>
      </c>
      <c r="E70" s="4" t="n">
        <v>0</v>
      </c>
    </row>
    <row r="71" spans="1:9">
      <c r="A71" s="3" t="s">
        <v>258</v>
      </c>
      <c r="B71" s="4" t="n">
        <v>0</v>
      </c>
      <c r="D71" s="4" t="n">
        <v>0</v>
      </c>
    </row>
    <row r="72" spans="1:9">
      <c r="A72" s="3" t="s">
        <v>259</v>
      </c>
      <c r="B72" s="4" t="n">
        <v>0</v>
      </c>
      <c r="D72" s="4" t="n">
        <v>0</v>
      </c>
      <c r="E72" s="4" t="n">
        <v>0</v>
      </c>
    </row>
    <row r="73" spans="1:9">
      <c r="A73" s="6" t="s">
        <v>260</v>
      </c>
    </row>
    <row r="74" spans="1:9">
      <c r="A74" s="3" t="s">
        <v>94</v>
      </c>
      <c r="F74" s="4" t="n">
        <v>0</v>
      </c>
      <c r="G74" s="4" t="n">
        <v>0</v>
      </c>
      <c r="H74" s="4" t="n">
        <v>0</v>
      </c>
      <c r="I74" s="4" t="n">
        <v>0</v>
      </c>
    </row>
    <row r="75" spans="1:9">
      <c r="A75" s="3" t="s">
        <v>261</v>
      </c>
      <c r="F75" s="4" t="n">
        <v>0</v>
      </c>
      <c r="G75" s="4" t="n">
        <v>0</v>
      </c>
    </row>
    <row r="76" spans="1:9">
      <c r="A76" s="3" t="s">
        <v>259</v>
      </c>
      <c r="B76" s="4" t="n">
        <v>0</v>
      </c>
      <c r="D76" s="4" t="n">
        <v>0</v>
      </c>
      <c r="E76" s="4" t="n">
        <v>0</v>
      </c>
      <c r="F76" s="4" t="n">
        <v>0</v>
      </c>
      <c r="G76" s="4" t="n">
        <v>0</v>
      </c>
      <c r="H76" s="4" t="n">
        <v>0</v>
      </c>
    </row>
    <row r="77" spans="1:9">
      <c r="A77" s="3" t="s">
        <v>1788</v>
      </c>
    </row>
    <row r="78" spans="1:9">
      <c r="A78" s="6" t="s">
        <v>1807</v>
      </c>
    </row>
    <row r="79" spans="1:9">
      <c r="A79" s="3" t="s">
        <v>1808</v>
      </c>
      <c r="B79" s="4" t="n">
        <v>-4987</v>
      </c>
      <c r="D79" s="4" t="n">
        <v>-47422</v>
      </c>
      <c r="E79" s="4" t="n">
        <v>144792</v>
      </c>
    </row>
    <row r="80" spans="1:9">
      <c r="A80" s="3" t="s">
        <v>235</v>
      </c>
      <c r="B80" s="4" t="n">
        <v>-10199</v>
      </c>
      <c r="D80" s="4" t="n">
        <v>-20775</v>
      </c>
      <c r="E80" s="4" t="n">
        <v>-33485</v>
      </c>
    </row>
    <row r="81" spans="1:9">
      <c r="A81" s="3" t="s">
        <v>114</v>
      </c>
      <c r="B81" s="4" t="n">
        <v>-850</v>
      </c>
      <c r="D81" s="4" t="n">
        <v>-15000</v>
      </c>
      <c r="E81" s="4" t="n">
        <v>0</v>
      </c>
    </row>
    <row r="82" spans="1:9">
      <c r="A82" s="3" t="s">
        <v>236</v>
      </c>
      <c r="D82" s="4" t="n">
        <v>0</v>
      </c>
      <c r="E82" s="4" t="n">
        <v>-157814</v>
      </c>
    </row>
    <row r="83" spans="1:9">
      <c r="A83" s="3" t="s">
        <v>237</v>
      </c>
      <c r="B83" s="4" t="n">
        <v>0</v>
      </c>
      <c r="D83" s="4" t="n">
        <v>0</v>
      </c>
      <c r="E83" s="4" t="n">
        <v>0</v>
      </c>
    </row>
    <row r="84" spans="1:9">
      <c r="A84" s="3" t="s">
        <v>238</v>
      </c>
      <c r="B84" s="4" t="n">
        <v>0</v>
      </c>
      <c r="D84" s="4" t="n">
        <v>0</v>
      </c>
      <c r="E84" s="4" t="n">
        <v>0</v>
      </c>
    </row>
    <row r="85" spans="1:9">
      <c r="A85" s="3" t="s">
        <v>1809</v>
      </c>
      <c r="E85" s="4" t="n">
        <v>0</v>
      </c>
    </row>
    <row r="86" spans="1:9">
      <c r="A86" s="3" t="s">
        <v>219</v>
      </c>
      <c r="D86" s="4" t="n">
        <v>0</v>
      </c>
      <c r="E86" s="4" t="n">
        <v>0</v>
      </c>
    </row>
    <row r="87" spans="1:9">
      <c r="A87" s="3" t="s">
        <v>1810</v>
      </c>
      <c r="B87" s="4" t="n">
        <v>3326</v>
      </c>
      <c r="E87" s="4" t="n">
        <v>21437</v>
      </c>
    </row>
    <row r="88" spans="1:9">
      <c r="A88" s="3" t="s">
        <v>240</v>
      </c>
      <c r="D88" s="4" t="n">
        <v>103</v>
      </c>
      <c r="E88" s="4" t="n">
        <v>103</v>
      </c>
    </row>
    <row r="89" spans="1:9">
      <c r="A89" s="3" t="s">
        <v>241</v>
      </c>
      <c r="B89" s="4" t="n">
        <v>-7723</v>
      </c>
      <c r="D89" s="4" t="n">
        <v>-35672</v>
      </c>
      <c r="E89" s="4" t="n">
        <v>-169759</v>
      </c>
    </row>
    <row r="90" spans="1:9">
      <c r="A90" s="3" t="s">
        <v>243</v>
      </c>
      <c r="D90" s="4" t="n">
        <v>1100000</v>
      </c>
    </row>
    <row r="91" spans="1:9">
      <c r="A91" s="3" t="s">
        <v>244</v>
      </c>
      <c r="E91" s="4" t="n">
        <v>0</v>
      </c>
    </row>
    <row r="92" spans="1:9">
      <c r="A92" s="3" t="s">
        <v>1811</v>
      </c>
      <c r="B92" s="4" t="n">
        <v>-23792</v>
      </c>
      <c r="D92" s="4" t="n">
        <v>-1110159</v>
      </c>
      <c r="E92" s="4" t="n">
        <v>-293865</v>
      </c>
    </row>
    <row r="93" spans="1:9">
      <c r="A93" s="3" t="s">
        <v>1812</v>
      </c>
      <c r="E93" s="4" t="n">
        <v>0</v>
      </c>
    </row>
    <row r="94" spans="1:9">
      <c r="A94" s="3" t="s">
        <v>1198</v>
      </c>
      <c r="B94" s="4" t="n">
        <v>-736</v>
      </c>
      <c r="D94" s="4" t="n">
        <v>-20202</v>
      </c>
    </row>
    <row r="95" spans="1:9">
      <c r="A95" s="3" t="s">
        <v>248</v>
      </c>
      <c r="E95" s="4" t="n">
        <v>0</v>
      </c>
    </row>
    <row r="96" spans="1:9">
      <c r="A96" s="3" t="s">
        <v>249</v>
      </c>
      <c r="B96" s="4" t="n">
        <v>-90296</v>
      </c>
      <c r="D96" s="4" t="n">
        <v>-719919</v>
      </c>
    </row>
    <row r="97" spans="1:9">
      <c r="A97" s="3" t="s">
        <v>250</v>
      </c>
      <c r="B97" s="4" t="n">
        <v>0</v>
      </c>
      <c r="D97" s="4" t="n">
        <v>0</v>
      </c>
    </row>
    <row r="98" spans="1:9">
      <c r="A98" s="3" t="s">
        <v>1813</v>
      </c>
      <c r="B98" s="4" t="n">
        <v>-232065</v>
      </c>
      <c r="D98" s="4" t="n">
        <v>-339942</v>
      </c>
      <c r="E98" s="4" t="n">
        <v>-60211</v>
      </c>
    </row>
    <row r="99" spans="1:9">
      <c r="A99" s="3" t="s">
        <v>1814</v>
      </c>
      <c r="E99" s="4" t="n">
        <v>0</v>
      </c>
    </row>
    <row r="100" spans="1:9">
      <c r="A100" s="3" t="s">
        <v>200</v>
      </c>
      <c r="D100" s="4" t="n">
        <v>-868</v>
      </c>
      <c r="E100" s="4" t="n">
        <v>868</v>
      </c>
    </row>
    <row r="101" spans="1:9">
      <c r="A101" s="3" t="s">
        <v>253</v>
      </c>
      <c r="B101" s="4" t="n">
        <v>-4553</v>
      </c>
      <c r="D101" s="4" t="n">
        <v>-4421</v>
      </c>
      <c r="E101" s="4" t="n">
        <v>-3201</v>
      </c>
    </row>
    <row r="102" spans="1:9">
      <c r="A102" s="3" t="s">
        <v>254</v>
      </c>
      <c r="D102" s="4" t="n">
        <v>166</v>
      </c>
      <c r="E102" s="4" t="n">
        <v>1308</v>
      </c>
    </row>
    <row r="103" spans="1:9">
      <c r="A103" s="3" t="s">
        <v>255</v>
      </c>
      <c r="B103" s="4" t="n">
        <v>0</v>
      </c>
      <c r="D103" s="4" t="n">
        <v>0</v>
      </c>
    </row>
    <row r="104" spans="1:9">
      <c r="A104" s="3" t="s">
        <v>1815</v>
      </c>
      <c r="B104" s="4" t="n">
        <v>0</v>
      </c>
      <c r="E104" s="4" t="n">
        <v>0</v>
      </c>
    </row>
    <row r="105" spans="1:9">
      <c r="A105" s="3" t="s">
        <v>1816</v>
      </c>
      <c r="B105" s="4" t="n">
        <v>703282</v>
      </c>
      <c r="C105" s="3" t="s">
        <v>39</v>
      </c>
      <c r="D105" s="4" t="n">
        <v>-19441</v>
      </c>
      <c r="E105" s="4" t="n">
        <v>1258014</v>
      </c>
    </row>
    <row r="106" spans="1:9">
      <c r="A106" s="3" t="s">
        <v>256</v>
      </c>
      <c r="B106" s="4" t="n">
        <v>351840</v>
      </c>
      <c r="D106" s="4" t="n">
        <v>-1114786</v>
      </c>
      <c r="E106" s="4" t="n">
        <v>902913</v>
      </c>
    </row>
    <row r="107" spans="1:9">
      <c r="A107" s="3" t="s">
        <v>257</v>
      </c>
      <c r="B107" s="4" t="n">
        <v>339130</v>
      </c>
      <c r="D107" s="4" t="n">
        <v>-1197880</v>
      </c>
      <c r="E107" s="4" t="n">
        <v>877946</v>
      </c>
    </row>
    <row r="108" spans="1:9">
      <c r="A108" s="3" t="s">
        <v>258</v>
      </c>
      <c r="B108" s="4" t="n">
        <v>235508</v>
      </c>
      <c r="D108" s="4" t="n">
        <v>1433388</v>
      </c>
    </row>
    <row r="109" spans="1:9">
      <c r="A109" s="3" t="s">
        <v>259</v>
      </c>
      <c r="B109" s="4" t="n">
        <v>574638</v>
      </c>
      <c r="D109" s="4" t="n">
        <v>235508</v>
      </c>
      <c r="E109" s="4" t="n">
        <v>1433388</v>
      </c>
    </row>
    <row r="110" spans="1:9">
      <c r="A110" s="6" t="s">
        <v>260</v>
      </c>
    </row>
    <row r="111" spans="1:9">
      <c r="A111" s="3" t="s">
        <v>94</v>
      </c>
      <c r="F111" s="4" t="n">
        <v>574638</v>
      </c>
      <c r="G111" s="4" t="n">
        <v>235508</v>
      </c>
      <c r="H111" s="4" t="n">
        <v>1433388</v>
      </c>
      <c r="I111" s="4" t="n">
        <v>555442</v>
      </c>
    </row>
    <row r="112" spans="1:9">
      <c r="A112" s="3" t="s">
        <v>261</v>
      </c>
      <c r="F112" s="4" t="n">
        <v>0</v>
      </c>
      <c r="G112" s="4" t="n">
        <v>0</v>
      </c>
    </row>
    <row r="113" spans="1:9">
      <c r="A113" s="3" t="s">
        <v>259</v>
      </c>
      <c r="B113" s="4" t="n">
        <v>235508</v>
      </c>
      <c r="D113" s="4" t="n">
        <v>1433388</v>
      </c>
      <c r="E113" s="4" t="n">
        <v>1433388</v>
      </c>
      <c r="F113" s="4" t="n">
        <v>574638</v>
      </c>
      <c r="G113" s="4" t="n">
        <v>235508</v>
      </c>
      <c r="H113" s="4" t="n">
        <v>1433388</v>
      </c>
    </row>
    <row r="114" spans="1:9">
      <c r="A114" s="3" t="s">
        <v>1789</v>
      </c>
    </row>
    <row r="115" spans="1:9">
      <c r="A115" s="6" t="s">
        <v>1807</v>
      </c>
    </row>
    <row r="116" spans="1:9">
      <c r="A116" s="3" t="s">
        <v>1808</v>
      </c>
      <c r="B116" s="4" t="n">
        <v>395861</v>
      </c>
      <c r="D116" s="4" t="n">
        <v>190327</v>
      </c>
      <c r="E116" s="4" t="n">
        <v>399228</v>
      </c>
    </row>
    <row r="117" spans="1:9">
      <c r="A117" s="3" t="s">
        <v>235</v>
      </c>
      <c r="B117" s="4" t="n">
        <v>-82043</v>
      </c>
      <c r="D117" s="4" t="n">
        <v>-64318</v>
      </c>
      <c r="E117" s="4" t="n">
        <v>-48793</v>
      </c>
    </row>
    <row r="118" spans="1:9">
      <c r="A118" s="3" t="s">
        <v>114</v>
      </c>
      <c r="B118" s="4" t="n">
        <v>-2643</v>
      </c>
      <c r="D118" s="4" t="n">
        <v>-542</v>
      </c>
      <c r="E118" s="4" t="n">
        <v>-830</v>
      </c>
    </row>
    <row r="119" spans="1:9">
      <c r="A119" s="3" t="s">
        <v>236</v>
      </c>
      <c r="D119" s="4" t="n">
        <v>-5109</v>
      </c>
      <c r="E119" s="4" t="n">
        <v>-68537</v>
      </c>
    </row>
    <row r="120" spans="1:9">
      <c r="A120" s="3" t="s">
        <v>237</v>
      </c>
      <c r="B120" s="4" t="n">
        <v>507011</v>
      </c>
      <c r="D120" s="4" t="n">
        <v>4930</v>
      </c>
      <c r="E120" s="4" t="n">
        <v>49870</v>
      </c>
    </row>
    <row r="121" spans="1:9">
      <c r="A121" s="3" t="s">
        <v>238</v>
      </c>
      <c r="B121" s="4" t="n">
        <v>297</v>
      </c>
      <c r="D121" s="4" t="n">
        <v>1112</v>
      </c>
      <c r="E121" s="4" t="n">
        <v>-1109</v>
      </c>
    </row>
    <row r="122" spans="1:9">
      <c r="A122" s="3" t="s">
        <v>1809</v>
      </c>
      <c r="E122" s="4" t="n">
        <v>201922</v>
      </c>
    </row>
    <row r="123" spans="1:9">
      <c r="A123" s="3" t="s">
        <v>219</v>
      </c>
      <c r="D123" s="4" t="n">
        <v>10328</v>
      </c>
      <c r="E123" s="4" t="n">
        <v>180521</v>
      </c>
    </row>
    <row r="124" spans="1:9">
      <c r="A124" s="3" t="s">
        <v>1810</v>
      </c>
      <c r="B124" s="4" t="n">
        <v>0</v>
      </c>
      <c r="E124" s="4" t="n">
        <v>0</v>
      </c>
    </row>
    <row r="125" spans="1:9">
      <c r="A125" s="3" t="s">
        <v>240</v>
      </c>
      <c r="D125" s="4" t="n">
        <v>36579</v>
      </c>
      <c r="E125" s="4" t="n">
        <v>659292</v>
      </c>
    </row>
    <row r="126" spans="1:9">
      <c r="A126" s="3" t="s">
        <v>241</v>
      </c>
      <c r="B126" s="4" t="n">
        <v>422622</v>
      </c>
      <c r="D126" s="4" t="n">
        <v>-17020</v>
      </c>
      <c r="E126" s="4" t="n">
        <v>972336</v>
      </c>
    </row>
    <row r="127" spans="1:9">
      <c r="A127" s="3" t="s">
        <v>243</v>
      </c>
      <c r="D127" s="4" t="n">
        <v>0</v>
      </c>
    </row>
    <row r="128" spans="1:9">
      <c r="A128" s="3" t="s">
        <v>244</v>
      </c>
      <c r="E128" s="4" t="n">
        <v>0</v>
      </c>
    </row>
    <row r="129" spans="1:9">
      <c r="A129" s="3" t="s">
        <v>1811</v>
      </c>
      <c r="B129" s="4" t="n">
        <v>0</v>
      </c>
      <c r="D129" s="4" t="n">
        <v>-54</v>
      </c>
      <c r="E129" s="4" t="n">
        <v>-2383</v>
      </c>
    </row>
    <row r="130" spans="1:9">
      <c r="A130" s="3" t="s">
        <v>1812</v>
      </c>
      <c r="E130" s="4" t="n">
        <v>-172237</v>
      </c>
    </row>
    <row r="131" spans="1:9">
      <c r="A131" s="3" t="s">
        <v>1198</v>
      </c>
      <c r="B131" s="4" t="n">
        <v>0</v>
      </c>
      <c r="D131" s="4" t="n">
        <v>0</v>
      </c>
    </row>
    <row r="132" spans="1:9">
      <c r="A132" s="3" t="s">
        <v>248</v>
      </c>
      <c r="E132" s="4" t="n">
        <v>0</v>
      </c>
    </row>
    <row r="133" spans="1:9">
      <c r="A133" s="3" t="s">
        <v>249</v>
      </c>
      <c r="B133" s="4" t="n">
        <v>0</v>
      </c>
      <c r="D133" s="4" t="n">
        <v>0</v>
      </c>
    </row>
    <row r="134" spans="1:9">
      <c r="A134" s="3" t="s">
        <v>250</v>
      </c>
      <c r="B134" s="4" t="n">
        <v>-750</v>
      </c>
      <c r="D134" s="4" t="n">
        <v>4088</v>
      </c>
    </row>
    <row r="135" spans="1:9">
      <c r="A135" s="3" t="s">
        <v>1813</v>
      </c>
      <c r="B135" s="4" t="n">
        <v>0</v>
      </c>
      <c r="D135" s="4" t="n">
        <v>0</v>
      </c>
      <c r="E135" s="4" t="n">
        <v>0</v>
      </c>
    </row>
    <row r="136" spans="1:9">
      <c r="A136" s="3" t="s">
        <v>1814</v>
      </c>
      <c r="E136" s="4" t="n">
        <v>0</v>
      </c>
    </row>
    <row r="137" spans="1:9">
      <c r="A137" s="3" t="s">
        <v>200</v>
      </c>
      <c r="D137" s="4" t="n">
        <v>0</v>
      </c>
      <c r="E137" s="4" t="n">
        <v>0</v>
      </c>
    </row>
    <row r="138" spans="1:9">
      <c r="A138" s="3" t="s">
        <v>253</v>
      </c>
      <c r="B138" s="4" t="n">
        <v>0</v>
      </c>
      <c r="D138" s="4" t="n">
        <v>0</v>
      </c>
      <c r="E138" s="4" t="n">
        <v>0</v>
      </c>
    </row>
    <row r="139" spans="1:9">
      <c r="A139" s="3" t="s">
        <v>254</v>
      </c>
      <c r="D139" s="4" t="n">
        <v>0</v>
      </c>
      <c r="E139" s="4" t="n">
        <v>0</v>
      </c>
    </row>
    <row r="140" spans="1:9">
      <c r="A140" s="3" t="s">
        <v>255</v>
      </c>
      <c r="B140" s="4" t="n">
        <v>0</v>
      </c>
      <c r="D140" s="4" t="n">
        <v>0</v>
      </c>
    </row>
    <row r="141" spans="1:9">
      <c r="A141" s="3" t="s">
        <v>1815</v>
      </c>
      <c r="B141" s="4" t="n">
        <v>-3326</v>
      </c>
      <c r="E141" s="4" t="n">
        <v>0</v>
      </c>
    </row>
    <row r="142" spans="1:9">
      <c r="A142" s="3" t="s">
        <v>1816</v>
      </c>
      <c r="B142" s="4" t="n">
        <v>-822934</v>
      </c>
      <c r="C142" s="3" t="s">
        <v>39</v>
      </c>
      <c r="D142" s="4" t="n">
        <v>-176491</v>
      </c>
      <c r="E142" s="4" t="n">
        <v>-1256528</v>
      </c>
    </row>
    <row r="143" spans="1:9">
      <c r="A143" s="3" t="s">
        <v>256</v>
      </c>
      <c r="B143" s="4" t="n">
        <v>-827010</v>
      </c>
      <c r="D143" s="4" t="n">
        <v>-172457</v>
      </c>
      <c r="E143" s="4" t="n">
        <v>-1431148</v>
      </c>
    </row>
    <row r="144" spans="1:9">
      <c r="A144" s="3" t="s">
        <v>257</v>
      </c>
      <c r="B144" s="4" t="n">
        <v>-8527</v>
      </c>
      <c r="D144" s="4" t="n">
        <v>850</v>
      </c>
      <c r="E144" s="4" t="n">
        <v>-59584</v>
      </c>
    </row>
    <row r="145" spans="1:9">
      <c r="A145" s="3" t="s">
        <v>258</v>
      </c>
      <c r="B145" s="4" t="n">
        <v>13054</v>
      </c>
      <c r="D145" s="4" t="n">
        <v>12204</v>
      </c>
    </row>
    <row r="146" spans="1:9">
      <c r="A146" s="3" t="s">
        <v>259</v>
      </c>
      <c r="B146" s="4" t="n">
        <v>4527</v>
      </c>
      <c r="D146" s="4" t="n">
        <v>13054</v>
      </c>
      <c r="E146" s="4" t="n">
        <v>12204</v>
      </c>
    </row>
    <row r="147" spans="1:9">
      <c r="A147" s="6" t="s">
        <v>260</v>
      </c>
    </row>
    <row r="148" spans="1:9">
      <c r="A148" s="3" t="s">
        <v>94</v>
      </c>
      <c r="F148" s="4" t="n">
        <v>720</v>
      </c>
      <c r="G148" s="4" t="n">
        <v>7011</v>
      </c>
      <c r="H148" s="4" t="n">
        <v>12204</v>
      </c>
      <c r="I148" s="4" t="n">
        <v>71788</v>
      </c>
    </row>
    <row r="149" spans="1:9">
      <c r="A149" s="3" t="s">
        <v>261</v>
      </c>
      <c r="F149" s="4" t="n">
        <v>3807</v>
      </c>
      <c r="G149" s="4" t="n">
        <v>6043</v>
      </c>
    </row>
    <row r="150" spans="1:9">
      <c r="A150" s="3" t="s">
        <v>259</v>
      </c>
      <c r="B150" s="4" t="n">
        <v>13054</v>
      </c>
      <c r="D150" s="4" t="n">
        <v>12204</v>
      </c>
      <c r="E150" s="4" t="n">
        <v>12204</v>
      </c>
      <c r="F150" s="4" t="n">
        <v>4527</v>
      </c>
      <c r="G150" s="4" t="n">
        <v>13054</v>
      </c>
      <c r="H150" s="4" t="n">
        <v>12204</v>
      </c>
    </row>
    <row r="151" spans="1:9">
      <c r="A151" s="3" t="s">
        <v>1790</v>
      </c>
    </row>
    <row r="152" spans="1:9">
      <c r="A152" s="6" t="s">
        <v>1807</v>
      </c>
    </row>
    <row r="153" spans="1:9">
      <c r="A153" s="3" t="s">
        <v>1808</v>
      </c>
      <c r="B153" s="4" t="n">
        <v>-106711</v>
      </c>
      <c r="D153" s="4" t="n">
        <v>-116961</v>
      </c>
      <c r="E153" s="4" t="n">
        <v>87998</v>
      </c>
    </row>
    <row r="154" spans="1:9">
      <c r="A154" s="3" t="s">
        <v>235</v>
      </c>
      <c r="B154" s="4" t="n">
        <v>-7417</v>
      </c>
      <c r="D154" s="4" t="n">
        <v>-3991</v>
      </c>
      <c r="E154" s="4" t="n">
        <v>-7160</v>
      </c>
    </row>
    <row r="155" spans="1:9">
      <c r="A155" s="3" t="s">
        <v>114</v>
      </c>
      <c r="B155" s="4" t="n">
        <v>-2500</v>
      </c>
      <c r="D155" s="4" t="n">
        <v>-7500</v>
      </c>
      <c r="E155" s="4" t="n">
        <v>-1500</v>
      </c>
    </row>
    <row r="156" spans="1:9">
      <c r="A156" s="3" t="s">
        <v>236</v>
      </c>
      <c r="D156" s="4" t="n">
        <v>-69850</v>
      </c>
      <c r="E156" s="4" t="n">
        <v>-53482</v>
      </c>
    </row>
    <row r="157" spans="1:9">
      <c r="A157" s="3" t="s">
        <v>237</v>
      </c>
      <c r="B157" s="4" t="n">
        <v>681</v>
      </c>
      <c r="D157" s="4" t="n">
        <v>0</v>
      </c>
      <c r="E157" s="4" t="n">
        <v>0</v>
      </c>
    </row>
    <row r="158" spans="1:9">
      <c r="A158" s="3" t="s">
        <v>238</v>
      </c>
      <c r="B158" s="4" t="n">
        <v>0</v>
      </c>
      <c r="D158" s="4" t="n">
        <v>0</v>
      </c>
      <c r="E158" s="4" t="n">
        <v>0</v>
      </c>
    </row>
    <row r="159" spans="1:9">
      <c r="A159" s="3" t="s">
        <v>1809</v>
      </c>
      <c r="E159" s="4" t="n">
        <v>0</v>
      </c>
    </row>
    <row r="160" spans="1:9">
      <c r="A160" s="3" t="s">
        <v>219</v>
      </c>
      <c r="D160" s="4" t="n">
        <v>0</v>
      </c>
      <c r="E160" s="4" t="n">
        <v>0</v>
      </c>
    </row>
    <row r="161" spans="1:9">
      <c r="A161" s="3" t="s">
        <v>1810</v>
      </c>
      <c r="B161" s="4" t="n">
        <v>0</v>
      </c>
      <c r="E161" s="4" t="n">
        <v>0</v>
      </c>
    </row>
    <row r="162" spans="1:9">
      <c r="A162" s="3" t="s">
        <v>240</v>
      </c>
      <c r="D162" s="4" t="n">
        <v>8300</v>
      </c>
      <c r="E162" s="4" t="n">
        <v>0</v>
      </c>
    </row>
    <row r="163" spans="1:9">
      <c r="A163" s="3" t="s">
        <v>241</v>
      </c>
      <c r="B163" s="4" t="n">
        <v>-9236</v>
      </c>
      <c r="D163" s="4" t="n">
        <v>-73041</v>
      </c>
      <c r="E163" s="4" t="n">
        <v>-62142</v>
      </c>
    </row>
    <row r="164" spans="1:9">
      <c r="A164" s="3" t="s">
        <v>243</v>
      </c>
      <c r="D164" s="4" t="n">
        <v>0</v>
      </c>
    </row>
    <row r="165" spans="1:9">
      <c r="A165" s="3" t="s">
        <v>244</v>
      </c>
      <c r="E165" s="4" t="n">
        <v>346500</v>
      </c>
    </row>
    <row r="166" spans="1:9">
      <c r="A166" s="3" t="s">
        <v>1811</v>
      </c>
      <c r="B166" s="4" t="n">
        <v>-4050</v>
      </c>
      <c r="D166" s="4" t="n">
        <v>-4049</v>
      </c>
      <c r="E166" s="4" t="n">
        <v>-3037</v>
      </c>
    </row>
    <row r="167" spans="1:9">
      <c r="A167" s="3" t="s">
        <v>1812</v>
      </c>
      <c r="E167" s="4" t="n">
        <v>0</v>
      </c>
    </row>
    <row r="168" spans="1:9">
      <c r="A168" s="3" t="s">
        <v>1198</v>
      </c>
      <c r="B168" s="4" t="n">
        <v>0</v>
      </c>
      <c r="D168" s="4" t="n">
        <v>0</v>
      </c>
    </row>
    <row r="169" spans="1:9">
      <c r="A169" s="3" t="s">
        <v>248</v>
      </c>
      <c r="E169" s="4" t="n">
        <v>-10179</v>
      </c>
    </row>
    <row r="170" spans="1:9">
      <c r="A170" s="3" t="s">
        <v>249</v>
      </c>
      <c r="B170" s="4" t="n">
        <v>0</v>
      </c>
      <c r="D170" s="4" t="n">
        <v>0</v>
      </c>
    </row>
    <row r="171" spans="1:9">
      <c r="A171" s="3" t="s">
        <v>250</v>
      </c>
      <c r="B171" s="4" t="n">
        <v>-2886</v>
      </c>
      <c r="D171" s="4" t="n">
        <v>-2914</v>
      </c>
    </row>
    <row r="172" spans="1:9">
      <c r="A172" s="3" t="s">
        <v>1813</v>
      </c>
      <c r="B172" s="4" t="n">
        <v>0</v>
      </c>
      <c r="D172" s="4" t="n">
        <v>0</v>
      </c>
      <c r="E172" s="4" t="n">
        <v>0</v>
      </c>
    </row>
    <row r="173" spans="1:9">
      <c r="A173" s="3" t="s">
        <v>1814</v>
      </c>
      <c r="E173" s="4" t="n">
        <v>-86530</v>
      </c>
    </row>
    <row r="174" spans="1:9">
      <c r="A174" s="3" t="s">
        <v>200</v>
      </c>
      <c r="D174" s="4" t="n">
        <v>0</v>
      </c>
      <c r="E174" s="4" t="n">
        <v>0</v>
      </c>
    </row>
    <row r="175" spans="1:9">
      <c r="A175" s="3" t="s">
        <v>253</v>
      </c>
      <c r="B175" s="4" t="n">
        <v>0</v>
      </c>
      <c r="D175" s="4" t="n">
        <v>0</v>
      </c>
      <c r="E175" s="4" t="n">
        <v>0</v>
      </c>
    </row>
    <row r="176" spans="1:9">
      <c r="A176" s="3" t="s">
        <v>254</v>
      </c>
      <c r="D176" s="4" t="n">
        <v>0</v>
      </c>
      <c r="E176" s="4" t="n">
        <v>0</v>
      </c>
    </row>
    <row r="177" spans="1:9">
      <c r="A177" s="3" t="s">
        <v>255</v>
      </c>
      <c r="B177" s="4" t="n">
        <v>393</v>
      </c>
      <c r="D177" s="4" t="n">
        <v>5524</v>
      </c>
    </row>
    <row r="178" spans="1:9">
      <c r="A178" s="3" t="s">
        <v>1815</v>
      </c>
      <c r="B178" s="4" t="n">
        <v>0</v>
      </c>
      <c r="E178" s="4" t="n">
        <v>-275000</v>
      </c>
    </row>
    <row r="179" spans="1:9">
      <c r="A179" s="3" t="s">
        <v>1816</v>
      </c>
      <c r="B179" s="4" t="n">
        <v>119652</v>
      </c>
      <c r="C179" s="3" t="s">
        <v>39</v>
      </c>
      <c r="D179" s="4" t="n">
        <v>195932</v>
      </c>
      <c r="E179" s="4" t="n">
        <v>-1486</v>
      </c>
    </row>
    <row r="180" spans="1:9">
      <c r="A180" s="3" t="s">
        <v>256</v>
      </c>
      <c r="B180" s="4" t="n">
        <v>113109</v>
      </c>
      <c r="D180" s="4" t="n">
        <v>194493</v>
      </c>
      <c r="E180" s="4" t="n">
        <v>-29732</v>
      </c>
    </row>
    <row r="181" spans="1:9">
      <c r="A181" s="3" t="s">
        <v>257</v>
      </c>
      <c r="B181" s="4" t="n">
        <v>-2838</v>
      </c>
      <c r="D181" s="4" t="n">
        <v>4491</v>
      </c>
      <c r="E181" s="4" t="n">
        <v>-3876</v>
      </c>
    </row>
    <row r="182" spans="1:9">
      <c r="A182" s="3" t="s">
        <v>258</v>
      </c>
      <c r="B182" s="4" t="n">
        <v>14082</v>
      </c>
      <c r="D182" s="4" t="n">
        <v>9591</v>
      </c>
    </row>
    <row r="183" spans="1:9">
      <c r="A183" s="3" t="s">
        <v>259</v>
      </c>
      <c r="B183" s="4" t="n">
        <v>11244</v>
      </c>
      <c r="D183" s="4" t="n">
        <v>14082</v>
      </c>
      <c r="E183" s="4" t="n">
        <v>9591</v>
      </c>
    </row>
    <row r="184" spans="1:9">
      <c r="A184" s="6" t="s">
        <v>260</v>
      </c>
    </row>
    <row r="185" spans="1:9">
      <c r="A185" s="3" t="s">
        <v>94</v>
      </c>
      <c r="F185" s="4" t="n">
        <v>2300</v>
      </c>
      <c r="G185" s="4" t="n">
        <v>5301</v>
      </c>
      <c r="H185" s="4" t="n">
        <v>9591</v>
      </c>
      <c r="I185" s="5" t="n">
        <v>13467</v>
      </c>
    </row>
    <row r="186" spans="1:9">
      <c r="A186" s="3" t="s">
        <v>261</v>
      </c>
      <c r="F186" s="4" t="n">
        <v>8944</v>
      </c>
      <c r="G186" s="4" t="n">
        <v>8781</v>
      </c>
    </row>
    <row r="187" spans="1:9">
      <c r="A187" s="3" t="s">
        <v>259</v>
      </c>
      <c r="B187" s="5" t="n">
        <v>14082</v>
      </c>
      <c r="D187" s="5" t="n">
        <v>9591</v>
      </c>
      <c r="E187" s="5" t="n">
        <v>9591</v>
      </c>
      <c r="F187" s="5" t="n">
        <v>11244</v>
      </c>
      <c r="G187" s="5" t="n">
        <v>14082</v>
      </c>
      <c r="H187" s="5" t="n">
        <v>9591</v>
      </c>
    </row>
    <row r="188" spans="1:9"/>
    <row r="189" spans="1:9">
      <c r="A189" s="3" t="s">
        <v>39</v>
      </c>
      <c r="B189" s="3" t="s">
        <v>1818</v>
      </c>
    </row>
  </sheetData>
  <mergeCells count="5">
    <mergeCell ref="A1:A2"/>
    <mergeCell ref="B1:E1"/>
    <mergeCell ref="B2:C2"/>
    <mergeCell ref="A188:I188"/>
    <mergeCell ref="B189:I18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X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4"/>
    <col customWidth="1" max="17" min="17" width="14"/>
    <col customWidth="1" max="18" min="18" width="14"/>
    <col customWidth="1" max="19" min="19" width="14"/>
    <col customWidth="1" max="20" min="20" width="14"/>
    <col customWidth="1" max="21" min="21" width="15"/>
    <col customWidth="1" max="22" min="22" width="4"/>
    <col customWidth="1" max="23" min="23" width="14"/>
    <col customWidth="1" max="24" min="24" width="14"/>
  </cols>
  <sheetData>
    <row r="1" spans="1:24">
      <c r="A1" s="1" t="s">
        <v>1819</v>
      </c>
      <c r="B1" s="2" t="s">
        <v>1820</v>
      </c>
      <c r="C1" s="2" t="s">
        <v>1821</v>
      </c>
      <c r="D1" s="2" t="s">
        <v>1822</v>
      </c>
      <c r="E1" s="2" t="s">
        <v>1823</v>
      </c>
      <c r="F1" s="2" t="s">
        <v>1824</v>
      </c>
      <c r="G1" s="2" t="s">
        <v>1825</v>
      </c>
      <c r="H1" s="2" t="s">
        <v>1273</v>
      </c>
      <c r="I1" s="2" t="s">
        <v>1826</v>
      </c>
      <c r="J1" s="2" t="s">
        <v>1827</v>
      </c>
      <c r="K1" s="2" t="s">
        <v>2</v>
      </c>
      <c r="L1" s="2" t="s">
        <v>567</v>
      </c>
      <c r="M1" s="2" t="s">
        <v>4</v>
      </c>
      <c r="N1" s="2" t="s">
        <v>568</v>
      </c>
      <c r="O1" s="2" t="s">
        <v>31</v>
      </c>
      <c r="Q1" s="2" t="s">
        <v>569</v>
      </c>
      <c r="R1" s="2" t="s">
        <v>570</v>
      </c>
      <c r="S1" s="2" t="s">
        <v>571</v>
      </c>
      <c r="T1" s="2" t="s">
        <v>2</v>
      </c>
      <c r="U1" s="2" t="s">
        <v>31</v>
      </c>
      <c r="W1" s="2" t="s">
        <v>32</v>
      </c>
      <c r="X1" s="2" t="s">
        <v>547</v>
      </c>
    </row>
    <row r="2" spans="1:24">
      <c r="A2" s="6" t="s">
        <v>1828</v>
      </c>
    </row>
    <row r="3" spans="1:24">
      <c r="A3" s="3" t="s">
        <v>1829</v>
      </c>
      <c r="K3" s="5" t="n">
        <v>21612000</v>
      </c>
      <c r="L3" s="5" t="n">
        <v>22510000</v>
      </c>
      <c r="M3" s="5" t="n">
        <v>22959000</v>
      </c>
      <c r="N3" s="5" t="n">
        <v>23215000</v>
      </c>
      <c r="O3" s="5" t="n">
        <v>23555000</v>
      </c>
      <c r="Q3" s="5" t="n">
        <v>23620000</v>
      </c>
      <c r="R3" s="5" t="n">
        <v>24100000</v>
      </c>
      <c r="S3" s="5" t="n">
        <v>0</v>
      </c>
      <c r="T3" s="5" t="n">
        <v>90296000</v>
      </c>
      <c r="U3" s="5" t="n">
        <v>71275000</v>
      </c>
    </row>
    <row r="4" spans="1:24">
      <c r="A4" s="3" t="s">
        <v>1196</v>
      </c>
      <c r="K4" s="4" t="n">
        <v>3411551000</v>
      </c>
      <c r="O4" s="4" t="n">
        <v>3429351000</v>
      </c>
      <c r="P4" s="3" t="s">
        <v>39</v>
      </c>
      <c r="T4" s="4" t="n">
        <v>3411551000</v>
      </c>
      <c r="U4" s="4" t="n">
        <v>3429351000</v>
      </c>
      <c r="V4" s="3" t="s">
        <v>39</v>
      </c>
    </row>
    <row r="5" spans="1:24">
      <c r="A5" s="3" t="s">
        <v>1830</v>
      </c>
      <c r="T5" s="4" t="n">
        <v>27842000</v>
      </c>
      <c r="U5" s="4" t="n">
        <v>1114262000</v>
      </c>
      <c r="W5" s="5" t="n">
        <v>299285000</v>
      </c>
    </row>
    <row r="6" spans="1:24">
      <c r="A6" s="3" t="s">
        <v>1611</v>
      </c>
    </row>
    <row r="7" spans="1:24">
      <c r="A7" s="6" t="s">
        <v>1828</v>
      </c>
    </row>
    <row r="8" spans="1:24">
      <c r="A8" s="3" t="s">
        <v>1313</v>
      </c>
      <c r="B8" s="5" t="n">
        <v>190000000</v>
      </c>
    </row>
    <row r="9" spans="1:24">
      <c r="A9" s="3" t="s">
        <v>1207</v>
      </c>
    </row>
    <row r="10" spans="1:24">
      <c r="A10" s="6" t="s">
        <v>1828</v>
      </c>
    </row>
    <row r="11" spans="1:24">
      <c r="A11" s="3" t="s">
        <v>1196</v>
      </c>
      <c r="K11" s="4" t="n">
        <v>1084563000</v>
      </c>
      <c r="O11" s="5" t="n">
        <v>1082534000</v>
      </c>
      <c r="P11" s="3" t="s">
        <v>39</v>
      </c>
      <c r="T11" s="4" t="n">
        <v>1084563000</v>
      </c>
      <c r="U11" s="5" t="n">
        <v>1082534000</v>
      </c>
      <c r="V11" s="3" t="s">
        <v>39</v>
      </c>
    </row>
    <row r="12" spans="1:24">
      <c r="A12" s="3" t="s">
        <v>717</v>
      </c>
      <c r="H12" s="3" t="s">
        <v>1208</v>
      </c>
    </row>
    <row r="13" spans="1:24">
      <c r="A13" s="3" t="s">
        <v>1251</v>
      </c>
    </row>
    <row r="14" spans="1:24">
      <c r="A14" s="6" t="s">
        <v>1828</v>
      </c>
    </row>
    <row r="15" spans="1:24">
      <c r="A15" s="3" t="s">
        <v>1196</v>
      </c>
      <c r="H15" s="5" t="n">
        <v>2379000000</v>
      </c>
    </row>
    <row r="16" spans="1:24">
      <c r="A16" s="3" t="s">
        <v>1831</v>
      </c>
      <c r="H16" s="3" t="s">
        <v>551</v>
      </c>
    </row>
    <row r="17" spans="1:24">
      <c r="A17" s="3" t="s">
        <v>1261</v>
      </c>
    </row>
    <row r="18" spans="1:24">
      <c r="A18" s="6" t="s">
        <v>1828</v>
      </c>
    </row>
    <row r="19" spans="1:24">
      <c r="A19" s="3" t="s">
        <v>1832</v>
      </c>
      <c r="H19" s="3" t="s">
        <v>1262</v>
      </c>
    </row>
    <row r="20" spans="1:24">
      <c r="A20" s="3" t="s">
        <v>1833</v>
      </c>
      <c r="H20" s="3" t="s">
        <v>972</v>
      </c>
    </row>
    <row r="21" spans="1:24">
      <c r="A21" s="3" t="s">
        <v>1263</v>
      </c>
    </row>
    <row r="22" spans="1:24">
      <c r="A22" s="6" t="s">
        <v>1828</v>
      </c>
    </row>
    <row r="23" spans="1:24">
      <c r="A23" s="3" t="s">
        <v>1833</v>
      </c>
      <c r="H23" s="3" t="s">
        <v>1231</v>
      </c>
    </row>
    <row r="24" spans="1:24">
      <c r="A24" s="3" t="s">
        <v>1264</v>
      </c>
    </row>
    <row r="25" spans="1:24">
      <c r="A25" s="6" t="s">
        <v>1828</v>
      </c>
    </row>
    <row r="26" spans="1:24">
      <c r="A26" s="3" t="s">
        <v>1833</v>
      </c>
      <c r="H26" s="3" t="s">
        <v>551</v>
      </c>
    </row>
    <row r="27" spans="1:24">
      <c r="A27" s="3" t="s">
        <v>1265</v>
      </c>
    </row>
    <row r="28" spans="1:24">
      <c r="A28" s="6" t="s">
        <v>1828</v>
      </c>
    </row>
    <row r="29" spans="1:24">
      <c r="A29" s="3" t="s">
        <v>1833</v>
      </c>
      <c r="H29" s="3" t="s">
        <v>1086</v>
      </c>
    </row>
    <row r="30" spans="1:24">
      <c r="A30" s="3" t="s">
        <v>1235</v>
      </c>
    </row>
    <row r="31" spans="1:24">
      <c r="A31" s="6" t="s">
        <v>1828</v>
      </c>
    </row>
    <row r="32" spans="1:24">
      <c r="A32" s="3" t="s">
        <v>1834</v>
      </c>
      <c r="K32" s="5" t="n">
        <v>300000000</v>
      </c>
      <c r="T32" s="5" t="n">
        <v>300000000</v>
      </c>
      <c r="X32" s="5" t="n">
        <v>300000000</v>
      </c>
    </row>
    <row r="33" spans="1:24">
      <c r="A33" s="3" t="s">
        <v>701</v>
      </c>
    </row>
    <row r="34" spans="1:24">
      <c r="A34" s="6" t="s">
        <v>1828</v>
      </c>
    </row>
    <row r="35" spans="1:24">
      <c r="A35" s="3" t="s">
        <v>1313</v>
      </c>
      <c r="B35" s="5" t="n">
        <v>190000000</v>
      </c>
    </row>
    <row r="36" spans="1:24">
      <c r="A36" s="3" t="s">
        <v>1835</v>
      </c>
    </row>
    <row r="37" spans="1:24">
      <c r="A37" s="6" t="s">
        <v>1828</v>
      </c>
    </row>
    <row r="38" spans="1:24">
      <c r="A38" s="3" t="s">
        <v>623</v>
      </c>
      <c r="E38" s="5" t="n">
        <v>560000000</v>
      </c>
    </row>
    <row r="39" spans="1:24">
      <c r="A39" s="3" t="s">
        <v>624</v>
      </c>
      <c r="E39" s="5" t="n">
        <v>581000000</v>
      </c>
    </row>
    <row r="40" spans="1:24">
      <c r="A40" s="3" t="s">
        <v>1836</v>
      </c>
    </row>
    <row r="41" spans="1:24">
      <c r="A41" s="6" t="s">
        <v>1828</v>
      </c>
    </row>
    <row r="42" spans="1:24">
      <c r="A42" s="3" t="s">
        <v>1837</v>
      </c>
      <c r="F42" s="5" t="n">
        <v>500000000</v>
      </c>
    </row>
    <row r="43" spans="1:24">
      <c r="A43" s="3" t="s">
        <v>1838</v>
      </c>
    </row>
    <row r="44" spans="1:24">
      <c r="A44" s="6" t="s">
        <v>1828</v>
      </c>
    </row>
    <row r="45" spans="1:24">
      <c r="A45" s="3" t="s">
        <v>1839</v>
      </c>
      <c r="F45" s="3" t="s">
        <v>1840</v>
      </c>
    </row>
    <row r="46" spans="1:24">
      <c r="A46" s="3" t="s">
        <v>1841</v>
      </c>
    </row>
    <row r="47" spans="1:24">
      <c r="A47" s="6" t="s">
        <v>1828</v>
      </c>
    </row>
    <row r="48" spans="1:24">
      <c r="A48" s="3" t="s">
        <v>1842</v>
      </c>
      <c r="F48" s="5" t="n">
        <v>600000000</v>
      </c>
    </row>
    <row r="49" spans="1:24">
      <c r="A49" s="3" t="s">
        <v>717</v>
      </c>
      <c r="F49" s="3" t="s">
        <v>1208</v>
      </c>
    </row>
    <row r="50" spans="1:24">
      <c r="A50" s="3" t="s">
        <v>1843</v>
      </c>
    </row>
    <row r="51" spans="1:24">
      <c r="A51" s="6" t="s">
        <v>1828</v>
      </c>
    </row>
    <row r="52" spans="1:24">
      <c r="A52" s="3" t="s">
        <v>1196</v>
      </c>
      <c r="F52" s="5" t="n">
        <v>1760000000</v>
      </c>
    </row>
    <row r="53" spans="1:24">
      <c r="A53" s="3" t="s">
        <v>1831</v>
      </c>
      <c r="F53" s="3" t="s">
        <v>551</v>
      </c>
    </row>
    <row r="54" spans="1:24">
      <c r="A54" s="3" t="s">
        <v>1844</v>
      </c>
      <c r="F54" s="3" t="s">
        <v>641</v>
      </c>
    </row>
    <row r="55" spans="1:24">
      <c r="A55" s="3" t="s">
        <v>1845</v>
      </c>
    </row>
    <row r="56" spans="1:24">
      <c r="A56" s="6" t="s">
        <v>1828</v>
      </c>
    </row>
    <row r="57" spans="1:24">
      <c r="A57" s="3" t="s">
        <v>1832</v>
      </c>
      <c r="F57" s="3" t="s">
        <v>1262</v>
      </c>
    </row>
    <row r="58" spans="1:24">
      <c r="A58" s="3" t="s">
        <v>1833</v>
      </c>
      <c r="F58" s="3" t="s">
        <v>972</v>
      </c>
    </row>
    <row r="59" spans="1:24">
      <c r="A59" s="3" t="s">
        <v>1846</v>
      </c>
    </row>
    <row r="60" spans="1:24">
      <c r="A60" s="6" t="s">
        <v>1828</v>
      </c>
    </row>
    <row r="61" spans="1:24">
      <c r="A61" s="3" t="s">
        <v>1833</v>
      </c>
      <c r="F61" s="3" t="s">
        <v>1231</v>
      </c>
    </row>
    <row r="62" spans="1:24">
      <c r="A62" s="3" t="s">
        <v>1847</v>
      </c>
    </row>
    <row r="63" spans="1:24">
      <c r="A63" s="6" t="s">
        <v>1828</v>
      </c>
    </row>
    <row r="64" spans="1:24">
      <c r="A64" s="3" t="s">
        <v>1833</v>
      </c>
      <c r="F64" s="3" t="s">
        <v>551</v>
      </c>
    </row>
    <row r="65" spans="1:24">
      <c r="A65" s="3" t="s">
        <v>1848</v>
      </c>
    </row>
    <row r="66" spans="1:24">
      <c r="A66" s="6" t="s">
        <v>1828</v>
      </c>
    </row>
    <row r="67" spans="1:24">
      <c r="A67" s="3" t="s">
        <v>1833</v>
      </c>
      <c r="F67" s="3" t="s">
        <v>1086</v>
      </c>
    </row>
    <row r="68" spans="1:24">
      <c r="A68" s="3" t="s">
        <v>1849</v>
      </c>
    </row>
    <row r="69" spans="1:24">
      <c r="A69" s="6" t="s">
        <v>1828</v>
      </c>
    </row>
    <row r="70" spans="1:24">
      <c r="A70" s="3" t="s">
        <v>1842</v>
      </c>
      <c r="F70" s="5" t="n">
        <v>250000000</v>
      </c>
    </row>
    <row r="71" spans="1:24">
      <c r="A71" s="3" t="s">
        <v>1839</v>
      </c>
      <c r="F71" s="3" t="s">
        <v>1840</v>
      </c>
    </row>
    <row r="72" spans="1:24">
      <c r="A72" s="3" t="s">
        <v>1850</v>
      </c>
    </row>
    <row r="73" spans="1:24">
      <c r="A73" s="6" t="s">
        <v>1828</v>
      </c>
    </row>
    <row r="74" spans="1:24">
      <c r="A74" s="3" t="s">
        <v>1830</v>
      </c>
      <c r="D74" s="5" t="n">
        <v>400000000</v>
      </c>
    </row>
    <row r="75" spans="1:24">
      <c r="A75" s="3" t="s">
        <v>1851</v>
      </c>
    </row>
    <row r="76" spans="1:24">
      <c r="A76" s="6" t="s">
        <v>1828</v>
      </c>
    </row>
    <row r="77" spans="1:24">
      <c r="A77" s="3" t="s">
        <v>1834</v>
      </c>
      <c r="F77" s="5" t="n">
        <v>420000000</v>
      </c>
    </row>
    <row r="78" spans="1:24">
      <c r="A78" s="3" t="s">
        <v>1852</v>
      </c>
    </row>
    <row r="79" spans="1:24">
      <c r="A79" s="6" t="s">
        <v>1828</v>
      </c>
    </row>
    <row r="80" spans="1:24">
      <c r="A80" s="3" t="s">
        <v>1832</v>
      </c>
      <c r="F80" s="3" t="s">
        <v>1259</v>
      </c>
    </row>
    <row r="81" spans="1:24">
      <c r="A81" s="3" t="s">
        <v>1833</v>
      </c>
      <c r="F81" s="3" t="s">
        <v>972</v>
      </c>
    </row>
    <row r="82" spans="1:24">
      <c r="A82" s="3" t="s">
        <v>1853</v>
      </c>
    </row>
    <row r="83" spans="1:24">
      <c r="A83" s="6" t="s">
        <v>1828</v>
      </c>
    </row>
    <row r="84" spans="1:24">
      <c r="A84" s="3" t="s">
        <v>1833</v>
      </c>
      <c r="F84" s="3" t="s">
        <v>1231</v>
      </c>
    </row>
    <row r="85" spans="1:24">
      <c r="A85" s="3" t="s">
        <v>1854</v>
      </c>
    </row>
    <row r="86" spans="1:24">
      <c r="A86" s="6" t="s">
        <v>1828</v>
      </c>
    </row>
    <row r="87" spans="1:24">
      <c r="A87" s="3" t="s">
        <v>1833</v>
      </c>
      <c r="F87" s="3" t="s">
        <v>551</v>
      </c>
    </row>
    <row r="88" spans="1:24">
      <c r="A88" s="3" t="s">
        <v>1855</v>
      </c>
    </row>
    <row r="89" spans="1:24">
      <c r="A89" s="6" t="s">
        <v>1828</v>
      </c>
    </row>
    <row r="90" spans="1:24">
      <c r="A90" s="3" t="s">
        <v>1833</v>
      </c>
      <c r="F90" s="3" t="s">
        <v>1086</v>
      </c>
    </row>
    <row r="91" spans="1:24">
      <c r="A91" s="3" t="s">
        <v>72</v>
      </c>
    </row>
    <row r="92" spans="1:24">
      <c r="A92" s="6" t="s">
        <v>1828</v>
      </c>
    </row>
    <row r="93" spans="1:24">
      <c r="A93" s="3" t="s">
        <v>71</v>
      </c>
      <c r="J93" s="7" t="n">
        <v>6.73</v>
      </c>
      <c r="T93" s="5" t="n">
        <v>0</v>
      </c>
      <c r="U93" s="7" t="n">
        <v>6.73</v>
      </c>
      <c r="W93" s="5" t="n">
        <v>0</v>
      </c>
    </row>
    <row r="94" spans="1:24">
      <c r="A94" s="3" t="s">
        <v>1856</v>
      </c>
      <c r="I94" s="7" t="n">
        <v>6.73</v>
      </c>
    </row>
    <row r="95" spans="1:24">
      <c r="A95" s="3" t="s">
        <v>1829</v>
      </c>
      <c r="I95" s="5" t="n">
        <v>649000000</v>
      </c>
      <c r="U95" s="5" t="n">
        <v>648644000</v>
      </c>
    </row>
    <row r="96" spans="1:24">
      <c r="A96" s="3" t="s">
        <v>1581</v>
      </c>
    </row>
    <row r="97" spans="1:24">
      <c r="A97" s="6" t="s">
        <v>1828</v>
      </c>
    </row>
    <row r="98" spans="1:24">
      <c r="A98" s="3" t="s">
        <v>71</v>
      </c>
      <c r="G98" s="7" t="n">
        <v>5.77</v>
      </c>
    </row>
    <row r="99" spans="1:24">
      <c r="A99" s="3" t="s">
        <v>1856</v>
      </c>
      <c r="C99" s="7" t="n">
        <v>5.77</v>
      </c>
    </row>
    <row r="100" spans="1:24">
      <c r="A100" s="3" t="s">
        <v>1829</v>
      </c>
      <c r="C100" s="5" t="n">
        <v>499000000</v>
      </c>
    </row>
    <row r="101" spans="1:24"/>
    <row r="102" spans="1:24">
      <c r="A102" s="3" t="s">
        <v>39</v>
      </c>
      <c r="B102" s="3" t="s">
        <v>153</v>
      </c>
    </row>
  </sheetData>
  <mergeCells count="4">
    <mergeCell ref="O1:P1"/>
    <mergeCell ref="U1:V1"/>
    <mergeCell ref="A101:X101"/>
    <mergeCell ref="B102:X10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6" t="s">
        <v>277</v>
      </c>
    </row>
    <row r="4" spans="1:2">
      <c r="A4" s="3" t="s">
        <v>278</v>
      </c>
      <c r="B4" s="3"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6" t="s">
        <v>281</v>
      </c>
    </row>
    <row r="4" spans="1:2">
      <c r="A4" s="3" t="s">
        <v>282</v>
      </c>
      <c r="B4" s="3"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6" t="s">
        <v>285</v>
      </c>
    </row>
    <row r="4" spans="1:2">
      <c r="A4" s="3" t="s">
        <v>284</v>
      </c>
      <c r="B4" s="3"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4</v>
      </c>
      <c r="B1" s="2" t="s">
        <v>1</v>
      </c>
    </row>
    <row r="2" spans="1:2">
      <c r="B2" s="2" t="s">
        <v>2</v>
      </c>
    </row>
    <row r="3" spans="1:2">
      <c r="A3" s="6" t="s">
        <v>287</v>
      </c>
    </row>
    <row r="4" spans="1:2">
      <c r="A4" s="3" t="s">
        <v>114</v>
      </c>
      <c r="B4" s="3"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6" t="s">
        <v>290</v>
      </c>
    </row>
    <row r="4" spans="1:2">
      <c r="A4" s="3" t="s">
        <v>289</v>
      </c>
      <c r="B4" s="3"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6" t="s">
        <v>293</v>
      </c>
    </row>
    <row r="4" spans="1:2">
      <c r="A4" s="3" t="s">
        <v>292</v>
      </c>
      <c r="B4" s="3"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4"/>
    <col customWidth="1" max="5" min="5" width="14"/>
    <col customWidth="1" max="6" min="6" width="4"/>
    <col customWidth="1" max="7" min="7" width="14"/>
  </cols>
  <sheetData>
    <row r="1" spans="1:7">
      <c r="A1" s="1" t="s">
        <v>30</v>
      </c>
      <c r="C1" s="2" t="s">
        <v>1</v>
      </c>
    </row>
    <row r="2" spans="1:7">
      <c r="C2" s="2" t="s">
        <v>2</v>
      </c>
      <c r="E2" s="2" t="s">
        <v>31</v>
      </c>
      <c r="G2" s="2" t="s">
        <v>32</v>
      </c>
    </row>
    <row r="3" spans="1:7">
      <c r="A3" s="6" t="s">
        <v>33</v>
      </c>
    </row>
    <row r="4" spans="1:7">
      <c r="A4" s="3" t="s">
        <v>34</v>
      </c>
      <c r="C4" s="5" t="n">
        <v>1374571</v>
      </c>
      <c r="E4" s="5" t="n">
        <v>1303220</v>
      </c>
      <c r="G4" s="5" t="n">
        <v>1339634</v>
      </c>
    </row>
    <row r="5" spans="1:7">
      <c r="A5" s="3" t="s">
        <v>35</v>
      </c>
      <c r="C5" s="4" t="n">
        <v>455768</v>
      </c>
      <c r="E5" s="4" t="n">
        <v>368484</v>
      </c>
      <c r="G5" s="4" t="n">
        <v>286380</v>
      </c>
    </row>
    <row r="6" spans="1:7">
      <c r="A6" s="3" t="s">
        <v>36</v>
      </c>
      <c r="C6" s="4" t="n">
        <v>79557</v>
      </c>
      <c r="E6" s="4" t="n">
        <v>80838</v>
      </c>
      <c r="G6" s="4" t="n">
        <v>99627</v>
      </c>
    </row>
    <row r="7" spans="1:7">
      <c r="A7" s="3" t="s">
        <v>37</v>
      </c>
      <c r="C7" s="4" t="n">
        <v>1909896</v>
      </c>
      <c r="E7" s="4" t="n">
        <v>1752542</v>
      </c>
      <c r="G7" s="4" t="n">
        <v>1725641</v>
      </c>
    </row>
    <row r="8" spans="1:7">
      <c r="A8" s="3" t="s">
        <v>36</v>
      </c>
      <c r="C8" s="4" t="n">
        <v>38034</v>
      </c>
      <c r="E8" s="4" t="n">
        <v>49425</v>
      </c>
      <c r="G8" s="4" t="n">
        <v>54984</v>
      </c>
    </row>
    <row r="9" spans="1:7">
      <c r="A9" s="3" t="s">
        <v>38</v>
      </c>
      <c r="B9" s="3" t="s">
        <v>39</v>
      </c>
      <c r="C9" s="4" t="n">
        <v>1947930</v>
      </c>
      <c r="E9" s="4" t="n">
        <v>1801967</v>
      </c>
      <c r="G9" s="4" t="n">
        <v>1780625</v>
      </c>
    </row>
    <row r="10" spans="1:7">
      <c r="A10" s="6" t="s">
        <v>40</v>
      </c>
    </row>
    <row r="11" spans="1:7">
      <c r="A11" s="3" t="s">
        <v>41</v>
      </c>
      <c r="C11" s="4" t="n">
        <v>515738</v>
      </c>
      <c r="E11" s="4" t="n">
        <v>535799</v>
      </c>
      <c r="G11" s="4" t="n">
        <v>354666</v>
      </c>
    </row>
    <row r="12" spans="1:7">
      <c r="A12" s="3" t="s">
        <v>42</v>
      </c>
      <c r="C12" s="4" t="n">
        <v>390595</v>
      </c>
      <c r="E12" s="4" t="n">
        <v>376383</v>
      </c>
      <c r="G12" s="4" t="n">
        <v>364197</v>
      </c>
    </row>
    <row r="13" spans="1:7">
      <c r="A13" s="3" t="s">
        <v>43</v>
      </c>
      <c r="C13" s="4" t="n">
        <v>592220</v>
      </c>
      <c r="E13" s="4" t="n">
        <v>543065</v>
      </c>
      <c r="G13" s="4" t="n">
        <v>519131</v>
      </c>
    </row>
    <row r="14" spans="1:7">
      <c r="A14" s="3" t="s">
        <v>44</v>
      </c>
      <c r="B14" s="3" t="s">
        <v>45</v>
      </c>
      <c r="C14" s="4" t="n">
        <v>58825</v>
      </c>
      <c r="E14" s="4" t="n">
        <v>64554</v>
      </c>
      <c r="G14" s="4" t="n">
        <v>62443</v>
      </c>
    </row>
    <row r="15" spans="1:7">
      <c r="A15" s="3" t="s">
        <v>46</v>
      </c>
      <c r="B15" s="3" t="s">
        <v>45</v>
      </c>
      <c r="C15" s="4" t="n">
        <v>166664</v>
      </c>
      <c r="E15" s="4" t="n">
        <v>166404</v>
      </c>
      <c r="G15" s="4" t="n">
        <v>197054</v>
      </c>
    </row>
    <row r="16" spans="1:7">
      <c r="A16" s="3" t="s">
        <v>47</v>
      </c>
      <c r="C16" s="4" t="n">
        <v>3400</v>
      </c>
      <c r="E16" s="4" t="n">
        <v>385000</v>
      </c>
      <c r="G16" s="4" t="n">
        <v>0</v>
      </c>
    </row>
    <row r="17" spans="1:7">
      <c r="A17" s="3" t="s">
        <v>48</v>
      </c>
      <c r="C17" s="4" t="n">
        <v>-213086</v>
      </c>
      <c r="E17" s="4" t="n">
        <v>97</v>
      </c>
      <c r="G17" s="4" t="n">
        <v>-21690</v>
      </c>
    </row>
    <row r="18" spans="1:7">
      <c r="A18" s="3" t="s">
        <v>49</v>
      </c>
      <c r="C18" s="4" t="n">
        <v>1514356</v>
      </c>
      <c r="E18" s="4" t="n">
        <v>2071302</v>
      </c>
      <c r="G18" s="4" t="n">
        <v>1475801</v>
      </c>
    </row>
    <row r="19" spans="1:7">
      <c r="A19" s="3" t="s">
        <v>50</v>
      </c>
      <c r="B19" s="3" t="s">
        <v>51</v>
      </c>
      <c r="C19" s="4" t="n">
        <v>433574</v>
      </c>
      <c r="E19" s="4" t="n">
        <v>-269335</v>
      </c>
      <c r="G19" s="4" t="n">
        <v>304824</v>
      </c>
    </row>
    <row r="20" spans="1:7">
      <c r="A20" s="3" t="s">
        <v>52</v>
      </c>
      <c r="C20" s="4" t="n">
        <v>148156</v>
      </c>
      <c r="E20" s="4" t="n">
        <v>146959</v>
      </c>
      <c r="G20" s="4" t="n">
        <v>236713</v>
      </c>
    </row>
    <row r="21" spans="1:7">
      <c r="A21" s="3" t="s">
        <v>53</v>
      </c>
      <c r="C21" s="4" t="n">
        <v>1226</v>
      </c>
      <c r="E21" s="4" t="n">
        <v>720</v>
      </c>
      <c r="G21" s="4" t="n">
        <v>1264</v>
      </c>
    </row>
    <row r="22" spans="1:7">
      <c r="A22" s="3" t="s">
        <v>54</v>
      </c>
      <c r="C22" s="4" t="n">
        <v>-152719</v>
      </c>
      <c r="E22" s="4" t="n">
        <v>-148587</v>
      </c>
      <c r="G22" s="4" t="n">
        <v>-141629</v>
      </c>
    </row>
    <row r="23" spans="1:7">
      <c r="A23" s="3" t="s">
        <v>55</v>
      </c>
      <c r="C23" s="4" t="n">
        <v>0</v>
      </c>
      <c r="E23" s="4" t="n">
        <v>-37040</v>
      </c>
      <c r="G23" s="4" t="n">
        <v>0</v>
      </c>
    </row>
    <row r="24" spans="1:7">
      <c r="A24" s="3" t="s">
        <v>56</v>
      </c>
      <c r="C24" s="4" t="n">
        <v>0</v>
      </c>
      <c r="E24" s="4" t="n">
        <v>12173</v>
      </c>
      <c r="F24" s="3" t="s">
        <v>57</v>
      </c>
      <c r="G24" s="4" t="n">
        <v>371785</v>
      </c>
    </row>
    <row r="25" spans="1:7">
      <c r="A25" s="3" t="s">
        <v>58</v>
      </c>
      <c r="C25" s="4" t="n">
        <v>5427</v>
      </c>
      <c r="D25" s="3" t="s">
        <v>57</v>
      </c>
      <c r="E25" s="4" t="n">
        <v>7228</v>
      </c>
      <c r="F25" s="3" t="s">
        <v>57</v>
      </c>
      <c r="G25" s="4" t="n">
        <v>-4804</v>
      </c>
    </row>
    <row r="26" spans="1:7">
      <c r="A26" s="3" t="s">
        <v>59</v>
      </c>
      <c r="C26" s="4" t="n">
        <v>-1422</v>
      </c>
      <c r="D26" s="3" t="s">
        <v>60</v>
      </c>
      <c r="E26" s="4" t="n">
        <v>-1537</v>
      </c>
      <c r="F26" s="3" t="s">
        <v>60</v>
      </c>
      <c r="G26" s="4" t="n">
        <v>-7268</v>
      </c>
    </row>
    <row r="27" spans="1:7">
      <c r="A27" s="3" t="s">
        <v>61</v>
      </c>
      <c r="C27" s="4" t="n">
        <v>434242</v>
      </c>
      <c r="E27" s="4" t="n">
        <v>-289419</v>
      </c>
      <c r="G27" s="4" t="n">
        <v>760885</v>
      </c>
    </row>
    <row r="28" spans="1:7">
      <c r="A28" s="3" t="s">
        <v>62</v>
      </c>
      <c r="C28" s="4" t="n">
        <v>347202</v>
      </c>
      <c r="E28" s="4" t="n">
        <v>25918</v>
      </c>
      <c r="G28" s="4" t="n">
        <v>284266</v>
      </c>
    </row>
    <row r="29" spans="1:7">
      <c r="A29" s="3" t="s">
        <v>63</v>
      </c>
      <c r="C29" s="4" t="n">
        <v>87040</v>
      </c>
      <c r="E29" s="4" t="n">
        <v>-315337</v>
      </c>
      <c r="G29" s="4" t="n">
        <v>476619</v>
      </c>
    </row>
    <row r="30" spans="1:7">
      <c r="A30" s="3" t="s">
        <v>64</v>
      </c>
      <c r="C30" s="4" t="n">
        <v>-72794</v>
      </c>
      <c r="E30" s="4" t="n">
        <v>-4581</v>
      </c>
      <c r="G30" s="4" t="n">
        <v>44</v>
      </c>
    </row>
    <row r="31" spans="1:7">
      <c r="A31" s="3" t="s">
        <v>65</v>
      </c>
      <c r="C31" s="5" t="n">
        <v>14246</v>
      </c>
      <c r="E31" s="5" t="n">
        <v>-319918</v>
      </c>
      <c r="G31" s="5" t="n">
        <v>476663</v>
      </c>
    </row>
    <row r="32" spans="1:7">
      <c r="A32" s="6" t="s">
        <v>66</v>
      </c>
    </row>
    <row r="33" spans="1:7">
      <c r="A33" s="3" t="s">
        <v>67</v>
      </c>
      <c r="C33" s="7" t="n">
        <v>0.96</v>
      </c>
      <c r="E33" s="7" t="n">
        <v>-3.33</v>
      </c>
      <c r="G33" s="7" t="n">
        <v>4.76</v>
      </c>
    </row>
    <row r="34" spans="1:7">
      <c r="A34" s="3" t="s">
        <v>68</v>
      </c>
      <c r="C34" s="8" t="n">
        <v>-0.8</v>
      </c>
      <c r="E34" s="8" t="n">
        <v>-0.05</v>
      </c>
      <c r="G34" s="4" t="n">
        <v>0</v>
      </c>
    </row>
    <row r="35" spans="1:7">
      <c r="A35" s="3" t="s">
        <v>69</v>
      </c>
      <c r="C35" s="8" t="n">
        <v>0.16</v>
      </c>
      <c r="E35" s="8" t="n">
        <v>-3.38</v>
      </c>
      <c r="G35" s="8" t="n">
        <v>4.76</v>
      </c>
    </row>
    <row r="36" spans="1:7">
      <c r="A36" s="3" t="s">
        <v>67</v>
      </c>
      <c r="C36" s="8" t="n">
        <v>0.96</v>
      </c>
      <c r="E36" s="8" t="n">
        <v>-3.33</v>
      </c>
      <c r="G36" s="8" t="n">
        <v>4.75</v>
      </c>
    </row>
    <row r="37" spans="1:7">
      <c r="A37" s="3" t="s">
        <v>68</v>
      </c>
      <c r="C37" s="8" t="n">
        <v>-0.8</v>
      </c>
      <c r="E37" s="8" t="n">
        <v>-0.05</v>
      </c>
      <c r="G37" s="4" t="n">
        <v>0</v>
      </c>
    </row>
    <row r="38" spans="1:7">
      <c r="A38" s="3" t="s">
        <v>69</v>
      </c>
      <c r="C38" s="8" t="n">
        <v>0.16</v>
      </c>
      <c r="E38" s="8" t="n">
        <v>-3.38</v>
      </c>
      <c r="G38" s="8" t="n">
        <v>4.75</v>
      </c>
    </row>
    <row r="39" spans="1:7">
      <c r="A39" s="3" t="s">
        <v>70</v>
      </c>
    </row>
    <row r="40" spans="1:7">
      <c r="A40" s="6" t="s">
        <v>66</v>
      </c>
    </row>
    <row r="41" spans="1:7">
      <c r="A41" s="3" t="s">
        <v>71</v>
      </c>
      <c r="C41" s="4" t="n">
        <v>1</v>
      </c>
      <c r="E41" s="8" t="n">
        <v>0.75</v>
      </c>
      <c r="G41" s="4" t="n">
        <v>0</v>
      </c>
    </row>
    <row r="42" spans="1:7">
      <c r="A42" s="3" t="s">
        <v>72</v>
      </c>
    </row>
    <row r="43" spans="1:7">
      <c r="A43" s="6" t="s">
        <v>66</v>
      </c>
    </row>
    <row r="44" spans="1:7">
      <c r="A44" s="3" t="s">
        <v>71</v>
      </c>
      <c r="C44" s="5" t="n">
        <v>0</v>
      </c>
      <c r="E44" s="7" t="n">
        <v>6.73</v>
      </c>
      <c r="G44" s="5" t="n">
        <v>0</v>
      </c>
    </row>
    <row r="45" spans="1:7"/>
    <row r="46" spans="1:7">
      <c r="A46" s="3" t="s">
        <v>39</v>
      </c>
      <c r="B46" s="3" t="s">
        <v>73</v>
      </c>
    </row>
    <row r="47" spans="1:7">
      <c r="A47" s="3" t="s">
        <v>45</v>
      </c>
      <c r="B47" s="3" t="s">
        <v>74</v>
      </c>
    </row>
    <row r="48" spans="1:7">
      <c r="A48" s="3" t="s">
        <v>75</v>
      </c>
      <c r="B48" s="3" t="s">
        <v>76</v>
      </c>
    </row>
    <row r="49" spans="1:7">
      <c r="A49" s="3" t="s">
        <v>57</v>
      </c>
      <c r="B49" s="3" t="s">
        <v>77</v>
      </c>
    </row>
    <row r="50" spans="1:7">
      <c r="A50" s="3" t="s">
        <v>60</v>
      </c>
      <c r="B50" s="3" t="s">
        <v>78</v>
      </c>
    </row>
  </sheetData>
  <mergeCells count="10">
    <mergeCell ref="A1:B2"/>
    <mergeCell ref="C1:G1"/>
    <mergeCell ref="C2:D2"/>
    <mergeCell ref="E2:F2"/>
    <mergeCell ref="A45:F45"/>
    <mergeCell ref="B46:F46"/>
    <mergeCell ref="B47:F47"/>
    <mergeCell ref="B48:F48"/>
    <mergeCell ref="B49:F49"/>
    <mergeCell ref="B50:F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6" t="s">
        <v>296</v>
      </c>
    </row>
    <row r="4" spans="1:2">
      <c r="A4" s="3" t="s">
        <v>295</v>
      </c>
      <c r="B4" s="3"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6" t="s">
        <v>298</v>
      </c>
    </row>
    <row r="4" spans="1:2">
      <c r="A4" s="3" t="s">
        <v>138</v>
      </c>
      <c r="B4" s="3"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6" t="s">
        <v>301</v>
      </c>
    </row>
    <row r="4" spans="1:2">
      <c r="A4" s="3" t="s">
        <v>300</v>
      </c>
      <c r="B4" s="3"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6" t="s">
        <v>304</v>
      </c>
    </row>
    <row r="4" spans="1:2">
      <c r="A4" s="3" t="s">
        <v>303</v>
      </c>
      <c r="B4" s="3"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6</v>
      </c>
      <c r="B1" s="2" t="s">
        <v>1</v>
      </c>
    </row>
    <row r="2" spans="1:2">
      <c r="B2" s="2" t="s">
        <v>2</v>
      </c>
    </row>
    <row r="3" spans="1:2">
      <c r="A3" s="6" t="s">
        <v>307</v>
      </c>
    </row>
    <row r="4" spans="1:2">
      <c r="A4" s="3" t="s">
        <v>306</v>
      </c>
      <c r="B4" s="3"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6" t="s">
        <v>310</v>
      </c>
    </row>
    <row r="4" spans="1:2">
      <c r="A4" s="3" t="s">
        <v>309</v>
      </c>
      <c r="B4" s="3"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6" t="s">
        <v>66</v>
      </c>
    </row>
    <row r="4" spans="1:2">
      <c r="A4" s="3" t="s">
        <v>312</v>
      </c>
      <c r="B4" s="3"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6" t="s">
        <v>307</v>
      </c>
    </row>
    <row r="4" spans="1:2">
      <c r="A4" s="3" t="s">
        <v>314</v>
      </c>
      <c r="B4" s="3"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6" t="s">
        <v>317</v>
      </c>
    </row>
    <row r="4" spans="1:2">
      <c r="A4" s="3" t="s">
        <v>316</v>
      </c>
      <c r="B4" s="3"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6" t="s">
        <v>320</v>
      </c>
    </row>
    <row r="4" spans="1:2">
      <c r="A4" s="3" t="s">
        <v>319</v>
      </c>
      <c r="B4" s="3"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1</v>
      </c>
      <c r="D2" s="2" t="s">
        <v>32</v>
      </c>
    </row>
    <row r="3" spans="1:4">
      <c r="A3" s="3" t="s">
        <v>65</v>
      </c>
      <c r="B3" s="5" t="n">
        <v>14246</v>
      </c>
      <c r="C3" s="5" t="n">
        <v>-319918</v>
      </c>
      <c r="D3" s="5" t="n">
        <v>476663</v>
      </c>
    </row>
    <row r="4" spans="1:4">
      <c r="A4" s="3" t="s">
        <v>64</v>
      </c>
      <c r="B4" s="4" t="n">
        <v>-72794</v>
      </c>
      <c r="C4" s="4" t="n">
        <v>-4581</v>
      </c>
      <c r="D4" s="4" t="n">
        <v>44</v>
      </c>
    </row>
    <row r="5" spans="1:4">
      <c r="A5" s="3" t="s">
        <v>63</v>
      </c>
      <c r="B5" s="4" t="n">
        <v>87040</v>
      </c>
      <c r="C5" s="4" t="n">
        <v>-315337</v>
      </c>
      <c r="D5" s="4" t="n">
        <v>476619</v>
      </c>
    </row>
    <row r="6" spans="1:4">
      <c r="A6" s="3" t="s">
        <v>80</v>
      </c>
      <c r="B6" s="4" t="n">
        <v>-10766</v>
      </c>
      <c r="C6" s="4" t="n">
        <v>-24475</v>
      </c>
      <c r="D6" s="4" t="n">
        <v>-185136</v>
      </c>
    </row>
    <row r="7" spans="1:4">
      <c r="A7" s="3" t="s">
        <v>81</v>
      </c>
      <c r="B7" s="4" t="n">
        <v>3480</v>
      </c>
      <c r="C7" s="4" t="n">
        <v>-344393</v>
      </c>
      <c r="D7" s="4" t="n">
        <v>291527</v>
      </c>
    </row>
    <row r="8" spans="1:4">
      <c r="A8" s="3" t="s">
        <v>67</v>
      </c>
    </row>
    <row r="9" spans="1:4">
      <c r="A9" s="3" t="s">
        <v>63</v>
      </c>
      <c r="B9" s="4" t="n">
        <v>87040</v>
      </c>
      <c r="C9" s="4" t="n">
        <v>-315337</v>
      </c>
      <c r="D9" s="4" t="n">
        <v>476619</v>
      </c>
    </row>
    <row r="10" spans="1:4">
      <c r="A10" s="3" t="s">
        <v>82</v>
      </c>
      <c r="B10" s="4" t="n">
        <v>-7316</v>
      </c>
      <c r="C10" s="4" t="n">
        <v>-8032</v>
      </c>
      <c r="D10" s="4" t="n">
        <v>-187720</v>
      </c>
    </row>
    <row r="11" spans="1:4">
      <c r="A11" s="3" t="s">
        <v>83</v>
      </c>
      <c r="B11" s="4" t="n">
        <v>-176</v>
      </c>
      <c r="C11" s="4" t="n">
        <v>-36</v>
      </c>
      <c r="D11" s="4" t="n">
        <v>-110</v>
      </c>
    </row>
    <row r="12" spans="1:4">
      <c r="A12" s="3" t="s">
        <v>84</v>
      </c>
      <c r="B12" s="4" t="n">
        <v>-7492</v>
      </c>
      <c r="C12" s="4" t="n">
        <v>-8068</v>
      </c>
      <c r="D12" s="4" t="n">
        <v>-187830</v>
      </c>
    </row>
    <row r="13" spans="1:4">
      <c r="A13" s="3" t="s">
        <v>85</v>
      </c>
      <c r="B13" s="4" t="n">
        <v>936</v>
      </c>
      <c r="C13" s="4" t="n">
        <v>-3308</v>
      </c>
      <c r="D13" s="4" t="n">
        <v>5447</v>
      </c>
    </row>
    <row r="14" spans="1:4">
      <c r="A14" s="3" t="s">
        <v>86</v>
      </c>
      <c r="B14" s="4" t="n">
        <v>-2362</v>
      </c>
      <c r="C14" s="4" t="n">
        <v>-3519</v>
      </c>
      <c r="D14" s="4" t="n">
        <v>-2365</v>
      </c>
    </row>
    <row r="15" spans="1:4">
      <c r="A15" s="3" t="s">
        <v>80</v>
      </c>
      <c r="B15" s="4" t="n">
        <v>-8918</v>
      </c>
      <c r="C15" s="4" t="n">
        <v>-14895</v>
      </c>
      <c r="D15" s="4" t="n">
        <v>-184748</v>
      </c>
    </row>
    <row r="16" spans="1:4">
      <c r="A16" s="3" t="s">
        <v>81</v>
      </c>
      <c r="B16" s="4" t="n">
        <v>78122</v>
      </c>
      <c r="C16" s="4" t="n">
        <v>-330232</v>
      </c>
      <c r="D16" s="4" t="n">
        <v>291871</v>
      </c>
    </row>
    <row r="17" spans="1:4">
      <c r="A17" s="3" t="s">
        <v>68</v>
      </c>
    </row>
    <row r="18" spans="1:4">
      <c r="A18" s="3" t="s">
        <v>64</v>
      </c>
      <c r="B18" s="4" t="n">
        <v>-72794</v>
      </c>
      <c r="C18" s="4" t="n">
        <v>-4581</v>
      </c>
      <c r="D18" s="4" t="n">
        <v>44</v>
      </c>
    </row>
    <row r="19" spans="1:4">
      <c r="A19" s="3" t="s">
        <v>81</v>
      </c>
      <c r="B19" s="5" t="n">
        <v>-74642</v>
      </c>
      <c r="C19" s="5" t="n">
        <v>-14161</v>
      </c>
      <c r="D19" s="5" t="n">
        <v>-3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6" t="s">
        <v>323</v>
      </c>
    </row>
    <row r="4" spans="1:2">
      <c r="A4" s="3" t="s">
        <v>322</v>
      </c>
      <c r="B4" s="3"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6" t="s">
        <v>326</v>
      </c>
    </row>
    <row r="4" spans="1:2">
      <c r="A4" s="3" t="s">
        <v>325</v>
      </c>
      <c r="B4" s="3"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6" t="s">
        <v>329</v>
      </c>
    </row>
    <row r="4" spans="1:2">
      <c r="A4" s="3" t="s">
        <v>328</v>
      </c>
      <c r="B4" s="3"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6" t="s">
        <v>266</v>
      </c>
    </row>
    <row r="4" spans="1:2">
      <c r="A4" s="3" t="s">
        <v>332</v>
      </c>
      <c r="B4" s="3" t="s">
        <v>333</v>
      </c>
    </row>
    <row r="5" spans="1:2">
      <c r="A5" s="3" t="s">
        <v>334</v>
      </c>
      <c r="B5" s="3" t="s">
        <v>335</v>
      </c>
    </row>
    <row r="6" spans="1:2">
      <c r="A6" s="3" t="s">
        <v>336</v>
      </c>
      <c r="B6" s="3" t="s">
        <v>337</v>
      </c>
    </row>
    <row r="7" spans="1:2">
      <c r="A7" s="3" t="s">
        <v>338</v>
      </c>
      <c r="B7" s="3" t="s">
        <v>339</v>
      </c>
    </row>
    <row r="8" spans="1:2">
      <c r="A8" s="3" t="s">
        <v>340</v>
      </c>
      <c r="B8" s="3" t="s">
        <v>341</v>
      </c>
    </row>
    <row r="9" spans="1:2">
      <c r="A9" s="3" t="s">
        <v>342</v>
      </c>
      <c r="B9" s="3" t="s">
        <v>343</v>
      </c>
    </row>
    <row r="10" spans="1:2">
      <c r="A10" s="3" t="s">
        <v>344</v>
      </c>
      <c r="B10" s="3" t="s">
        <v>345</v>
      </c>
    </row>
    <row r="11" spans="1:2">
      <c r="A11" s="3" t="s">
        <v>346</v>
      </c>
      <c r="B11" s="3" t="s">
        <v>347</v>
      </c>
    </row>
    <row r="12" spans="1:2">
      <c r="A12" s="3" t="s">
        <v>348</v>
      </c>
      <c r="B12" s="3" t="s">
        <v>349</v>
      </c>
    </row>
    <row r="13" spans="1:2">
      <c r="A13" s="3" t="s">
        <v>350</v>
      </c>
      <c r="B13" s="3" t="s">
        <v>351</v>
      </c>
    </row>
    <row r="14" spans="1:2">
      <c r="A14" s="3" t="s">
        <v>352</v>
      </c>
      <c r="B14" s="3" t="s">
        <v>353</v>
      </c>
    </row>
    <row r="15" spans="1:2">
      <c r="A15" s="3" t="s">
        <v>354</v>
      </c>
      <c r="B15" s="3" t="s">
        <v>355</v>
      </c>
    </row>
    <row r="16" spans="1:2">
      <c r="A16" s="3" t="s">
        <v>102</v>
      </c>
      <c r="B16" s="3" t="s">
        <v>356</v>
      </c>
    </row>
    <row r="17" spans="1:2">
      <c r="A17" s="3" t="s">
        <v>357</v>
      </c>
      <c r="B17" s="3" t="s">
        <v>358</v>
      </c>
    </row>
    <row r="18" spans="1:2">
      <c r="A18" s="3" t="s">
        <v>359</v>
      </c>
      <c r="B18" s="3" t="s">
        <v>360</v>
      </c>
    </row>
    <row r="19" spans="1:2">
      <c r="A19" s="3" t="s">
        <v>361</v>
      </c>
      <c r="B19" s="3" t="s">
        <v>362</v>
      </c>
    </row>
    <row r="20" spans="1:2">
      <c r="A20" s="3" t="s">
        <v>363</v>
      </c>
      <c r="B20" s="3" t="s">
        <v>364</v>
      </c>
    </row>
    <row r="21" spans="1:2">
      <c r="A21" s="3" t="s">
        <v>365</v>
      </c>
      <c r="B21" s="3" t="s">
        <v>366</v>
      </c>
    </row>
    <row r="22" spans="1:2">
      <c r="A22" s="3" t="s">
        <v>309</v>
      </c>
      <c r="B22" s="3" t="s">
        <v>367</v>
      </c>
    </row>
    <row r="23" spans="1:2">
      <c r="A23" s="3" t="s">
        <v>300</v>
      </c>
      <c r="B23" s="3" t="s">
        <v>368</v>
      </c>
    </row>
    <row r="24" spans="1:2">
      <c r="A24" s="3" t="s">
        <v>81</v>
      </c>
      <c r="B24" s="3" t="s">
        <v>369</v>
      </c>
    </row>
    <row r="25" spans="1:2">
      <c r="A25" s="3" t="s">
        <v>370</v>
      </c>
      <c r="B25" s="3" t="s">
        <v>371</v>
      </c>
    </row>
    <row r="26" spans="1:2">
      <c r="A26" s="3" t="s">
        <v>372</v>
      </c>
      <c r="B26" s="3"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6" t="s">
        <v>266</v>
      </c>
    </row>
    <row r="4" spans="1:2">
      <c r="A4" s="3" t="s">
        <v>375</v>
      </c>
      <c r="B4" s="3" t="s">
        <v>376</v>
      </c>
    </row>
    <row r="5" spans="1:2">
      <c r="A5" s="3" t="s">
        <v>377</v>
      </c>
      <c r="B5" s="3"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80</v>
      </c>
    </row>
    <row r="4" spans="1:2">
      <c r="A4" s="6" t="s">
        <v>381</v>
      </c>
    </row>
    <row r="5" spans="1:2">
      <c r="A5" s="3" t="s">
        <v>382</v>
      </c>
      <c r="B5" s="3" t="s">
        <v>383</v>
      </c>
    </row>
    <row r="6" spans="1:2">
      <c r="A6" s="3" t="s">
        <v>384</v>
      </c>
      <c r="B6" s="3" t="s">
        <v>385</v>
      </c>
    </row>
    <row r="7" spans="1:2">
      <c r="A7" s="3" t="s">
        <v>386</v>
      </c>
      <c r="B7" s="3" t="s">
        <v>387</v>
      </c>
    </row>
    <row r="8" spans="1:2">
      <c r="A8" s="3" t="s">
        <v>388</v>
      </c>
    </row>
    <row r="9" spans="1:2">
      <c r="A9" s="6" t="s">
        <v>381</v>
      </c>
    </row>
    <row r="10" spans="1:2">
      <c r="A10" s="3" t="s">
        <v>382</v>
      </c>
      <c r="B10" s="3"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v>
      </c>
    </row>
    <row r="3" spans="1:2">
      <c r="A3" s="3" t="s">
        <v>391</v>
      </c>
    </row>
    <row r="4" spans="1:2">
      <c r="A4" s="6" t="s">
        <v>392</v>
      </c>
    </row>
    <row r="5" spans="1:2">
      <c r="A5" s="3" t="s">
        <v>393</v>
      </c>
      <c r="B5" s="3" t="s">
        <v>394</v>
      </c>
    </row>
    <row r="6" spans="1:2">
      <c r="A6" s="3" t="s">
        <v>395</v>
      </c>
    </row>
    <row r="7" spans="1:2">
      <c r="A7" s="6" t="s">
        <v>392</v>
      </c>
    </row>
    <row r="8" spans="1:2">
      <c r="A8" s="3" t="s">
        <v>393</v>
      </c>
      <c r="B8" s="3" t="s">
        <v>396</v>
      </c>
    </row>
    <row r="9" spans="1:2">
      <c r="A9" s="3" t="s">
        <v>397</v>
      </c>
    </row>
    <row r="10" spans="1:2">
      <c r="A10" s="6" t="s">
        <v>392</v>
      </c>
    </row>
    <row r="11" spans="1:2">
      <c r="A11" s="3" t="s">
        <v>393</v>
      </c>
      <c r="B11" s="3" t="s">
        <v>398</v>
      </c>
    </row>
    <row r="12" spans="1:2">
      <c r="A12" s="3" t="s">
        <v>399</v>
      </c>
    </row>
    <row r="13" spans="1:2">
      <c r="A13" s="6" t="s">
        <v>392</v>
      </c>
    </row>
    <row r="14" spans="1:2">
      <c r="A14" s="3" t="s">
        <v>393</v>
      </c>
      <c r="B14" s="3" t="s">
        <v>400</v>
      </c>
    </row>
    <row r="15" spans="1:2">
      <c r="A15" s="3" t="s">
        <v>401</v>
      </c>
    </row>
    <row r="16" spans="1:2">
      <c r="A16" s="6" t="s">
        <v>392</v>
      </c>
    </row>
    <row r="17" spans="1:2">
      <c r="A17" s="3" t="s">
        <v>393</v>
      </c>
      <c r="B17" s="3" t="s">
        <v>402</v>
      </c>
    </row>
    <row r="18" spans="1:2">
      <c r="A18" s="3" t="s">
        <v>403</v>
      </c>
    </row>
    <row r="19" spans="1:2">
      <c r="A19" s="6" t="s">
        <v>392</v>
      </c>
    </row>
    <row r="20" spans="1:2">
      <c r="A20" s="3" t="s">
        <v>393</v>
      </c>
      <c r="B20" s="3" t="s">
        <v>404</v>
      </c>
    </row>
    <row r="21" spans="1:2">
      <c r="A21" s="3" t="s">
        <v>405</v>
      </c>
    </row>
    <row r="22" spans="1:2">
      <c r="A22" s="6" t="s">
        <v>392</v>
      </c>
    </row>
    <row r="23" spans="1:2">
      <c r="A23" s="3" t="s">
        <v>393</v>
      </c>
      <c r="B23" s="3"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2</v>
      </c>
    </row>
    <row r="3" spans="1:2">
      <c r="A3" s="6" t="s">
        <v>277</v>
      </c>
    </row>
    <row r="4" spans="1:2">
      <c r="A4" s="3" t="s">
        <v>408</v>
      </c>
      <c r="B4" s="3" t="s">
        <v>409</v>
      </c>
    </row>
    <row r="5" spans="1:2">
      <c r="A5" s="3" t="s">
        <v>410</v>
      </c>
      <c r="B5" s="3" t="s">
        <v>411</v>
      </c>
    </row>
    <row r="6" spans="1:2">
      <c r="A6" s="3" t="s">
        <v>412</v>
      </c>
      <c r="B6" s="3"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6" t="s">
        <v>285</v>
      </c>
    </row>
    <row r="4" spans="1:2">
      <c r="A4" s="3" t="s">
        <v>415</v>
      </c>
      <c r="B4" s="3" t="s">
        <v>416</v>
      </c>
    </row>
    <row r="5" spans="1:2">
      <c r="A5" s="3" t="s">
        <v>417</v>
      </c>
      <c r="B5" s="3" t="s">
        <v>418</v>
      </c>
    </row>
    <row r="6" spans="1:2">
      <c r="A6" s="3" t="s">
        <v>419</v>
      </c>
      <c r="B6" s="3" t="s">
        <v>420</v>
      </c>
    </row>
    <row r="7" spans="1:2">
      <c r="A7" s="3" t="s">
        <v>421</v>
      </c>
      <c r="B7" s="3"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423</v>
      </c>
      <c r="B1" s="2" t="s">
        <v>1</v>
      </c>
    </row>
    <row r="2" spans="1:2">
      <c r="B2" s="2" t="s">
        <v>2</v>
      </c>
    </row>
    <row r="3" spans="1:2">
      <c r="A3" s="6" t="s">
        <v>424</v>
      </c>
    </row>
    <row r="4" spans="1:2">
      <c r="A4" s="3" t="s">
        <v>425</v>
      </c>
      <c r="B4" s="3" t="s">
        <v>426</v>
      </c>
    </row>
    <row r="5" spans="1:2">
      <c r="A5" s="3" t="s">
        <v>427</v>
      </c>
      <c r="B5" s="3" t="s">
        <v>428</v>
      </c>
    </row>
    <row r="6" spans="1:2">
      <c r="A6" s="3" t="s">
        <v>429</v>
      </c>
      <c r="B6" s="3" t="s">
        <v>430</v>
      </c>
    </row>
    <row r="7" spans="1:2">
      <c r="A7" s="3" t="s">
        <v>431</v>
      </c>
      <c r="B7" s="3" t="s">
        <v>432</v>
      </c>
    </row>
    <row r="8" spans="1:2">
      <c r="A8" s="3" t="s">
        <v>433</v>
      </c>
    </row>
    <row r="9" spans="1:2">
      <c r="A9" s="6" t="s">
        <v>424</v>
      </c>
    </row>
    <row r="10" spans="1:2">
      <c r="A10" s="3" t="s">
        <v>434</v>
      </c>
      <c r="B10" s="3" t="s">
        <v>435</v>
      </c>
    </row>
    <row r="11" spans="1:2">
      <c r="A11" s="3" t="s">
        <v>436</v>
      </c>
    </row>
    <row r="12" spans="1:2">
      <c r="A12" s="6" t="s">
        <v>424</v>
      </c>
    </row>
    <row r="13" spans="1:2">
      <c r="A13" s="3" t="s">
        <v>434</v>
      </c>
      <c r="B13" s="3"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1</v>
      </c>
      <c r="D2" s="2" t="s">
        <v>32</v>
      </c>
    </row>
    <row r="3" spans="1:4">
      <c r="A3" s="3" t="s">
        <v>88</v>
      </c>
      <c r="B3" s="5" t="n">
        <v>-4717</v>
      </c>
      <c r="C3" s="5" t="n">
        <v>-5176</v>
      </c>
      <c r="D3" s="5" t="n">
        <v>-121030</v>
      </c>
    </row>
    <row r="4" spans="1:4">
      <c r="A4" s="3" t="s">
        <v>89</v>
      </c>
      <c r="B4" s="4" t="n">
        <v>-114</v>
      </c>
      <c r="C4" s="4" t="n">
        <v>-25</v>
      </c>
      <c r="D4" s="4" t="n">
        <v>-71</v>
      </c>
    </row>
    <row r="5" spans="1:4">
      <c r="A5" s="3" t="s">
        <v>90</v>
      </c>
      <c r="B5" s="4" t="n">
        <v>604</v>
      </c>
      <c r="C5" s="4" t="n">
        <v>-2133</v>
      </c>
      <c r="D5" s="4" t="n">
        <v>3512</v>
      </c>
    </row>
    <row r="6" spans="1:4">
      <c r="A6" s="3" t="s">
        <v>91</v>
      </c>
      <c r="B6" s="5" t="n">
        <v>-1545</v>
      </c>
      <c r="C6" s="5" t="n">
        <v>-1458</v>
      </c>
      <c r="D6" s="5" t="n">
        <v>-15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8</v>
      </c>
      <c r="B1" s="2" t="s">
        <v>1</v>
      </c>
    </row>
    <row r="2" spans="1:2">
      <c r="B2" s="2" t="s">
        <v>2</v>
      </c>
    </row>
    <row r="3" spans="1:2">
      <c r="A3" s="6" t="s">
        <v>290</v>
      </c>
    </row>
    <row r="4" spans="1:2">
      <c r="A4" s="3" t="s">
        <v>439</v>
      </c>
      <c r="B4" s="3" t="s">
        <v>440</v>
      </c>
    </row>
    <row r="5" spans="1:2">
      <c r="A5" s="3" t="s">
        <v>441</v>
      </c>
      <c r="B5" s="3"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3</v>
      </c>
      <c r="B1" s="2" t="s">
        <v>1</v>
      </c>
    </row>
    <row r="2" spans="1:2">
      <c r="B2" s="2" t="s">
        <v>2</v>
      </c>
    </row>
    <row r="3" spans="1:2">
      <c r="A3" s="6" t="s">
        <v>293</v>
      </c>
    </row>
    <row r="4" spans="1:2">
      <c r="A4" s="3" t="s">
        <v>444</v>
      </c>
      <c r="B4" s="3"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6</v>
      </c>
      <c r="B1" s="2" t="s">
        <v>1</v>
      </c>
    </row>
    <row r="2" spans="1:2">
      <c r="B2" s="2" t="s">
        <v>2</v>
      </c>
    </row>
    <row r="3" spans="1:2">
      <c r="A3" s="6" t="s">
        <v>296</v>
      </c>
    </row>
    <row r="4" spans="1:2">
      <c r="A4" s="3" t="s">
        <v>447</v>
      </c>
      <c r="B4" s="3"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9</v>
      </c>
      <c r="B1" s="2" t="s">
        <v>1</v>
      </c>
    </row>
    <row r="2" spans="1:2">
      <c r="B2" s="2" t="s">
        <v>2</v>
      </c>
    </row>
    <row r="3" spans="1:2">
      <c r="A3" s="6" t="s">
        <v>298</v>
      </c>
    </row>
    <row r="4" spans="1:2">
      <c r="A4" s="3" t="s">
        <v>450</v>
      </c>
      <c r="B4" s="3"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52</v>
      </c>
      <c r="B1" s="2" t="s">
        <v>1</v>
      </c>
    </row>
    <row r="2" spans="1:2">
      <c r="B2" s="2" t="s">
        <v>2</v>
      </c>
    </row>
    <row r="3" spans="1:2">
      <c r="A3" s="6" t="s">
        <v>301</v>
      </c>
    </row>
    <row r="4" spans="1:2">
      <c r="A4" s="3" t="s">
        <v>453</v>
      </c>
      <c r="B4" s="3" t="s">
        <v>454</v>
      </c>
    </row>
    <row r="5" spans="1:2">
      <c r="A5" s="3" t="s">
        <v>455</v>
      </c>
      <c r="B5" s="3" t="s">
        <v>456</v>
      </c>
    </row>
    <row r="6" spans="1:2">
      <c r="A6" s="3" t="s">
        <v>457</v>
      </c>
      <c r="B6" s="3" t="s">
        <v>458</v>
      </c>
    </row>
    <row r="7" spans="1:2">
      <c r="A7" s="3" t="s">
        <v>459</v>
      </c>
      <c r="B7" s="3"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6" t="s">
        <v>304</v>
      </c>
    </row>
    <row r="4" spans="1:2">
      <c r="A4" s="3" t="s">
        <v>462</v>
      </c>
      <c r="B4" s="3" t="s">
        <v>463</v>
      </c>
    </row>
    <row r="5" spans="1:2">
      <c r="A5" s="3" t="s">
        <v>464</v>
      </c>
      <c r="B5" s="3" t="s">
        <v>465</v>
      </c>
    </row>
    <row r="6" spans="1:2">
      <c r="A6" s="3" t="s">
        <v>466</v>
      </c>
      <c r="B6" s="3" t="s">
        <v>467</v>
      </c>
    </row>
    <row r="7" spans="1:2">
      <c r="A7" s="3" t="s">
        <v>468</v>
      </c>
      <c r="B7" s="3" t="s">
        <v>469</v>
      </c>
    </row>
    <row r="8" spans="1:2">
      <c r="A8" s="3" t="s">
        <v>470</v>
      </c>
      <c r="B8" s="3" t="s">
        <v>471</v>
      </c>
    </row>
    <row r="9" spans="1:2">
      <c r="A9" s="3" t="s">
        <v>472</v>
      </c>
      <c r="B9" s="3" t="s">
        <v>473</v>
      </c>
    </row>
    <row r="10" spans="1:2">
      <c r="A10" s="3" t="s">
        <v>474</v>
      </c>
      <c r="B10" s="3" t="s">
        <v>475</v>
      </c>
    </row>
    <row r="11" spans="1:2">
      <c r="A11" s="3" t="s">
        <v>476</v>
      </c>
      <c r="B11" s="3" t="s">
        <v>477</v>
      </c>
    </row>
    <row r="12" spans="1:2">
      <c r="A12" s="3" t="s">
        <v>478</v>
      </c>
      <c r="B12" s="3"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80</v>
      </c>
      <c r="B1" s="2" t="s">
        <v>1</v>
      </c>
    </row>
    <row r="2" spans="1:2">
      <c r="B2" s="2" t="s">
        <v>2</v>
      </c>
    </row>
    <row r="3" spans="1:2">
      <c r="A3" s="6" t="s">
        <v>307</v>
      </c>
    </row>
    <row r="4" spans="1:2">
      <c r="A4" s="3" t="s">
        <v>481</v>
      </c>
      <c r="B4" s="3"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6" t="s">
        <v>310</v>
      </c>
    </row>
    <row r="4" spans="1:2">
      <c r="A4" s="3" t="s">
        <v>484</v>
      </c>
      <c r="B4" s="3" t="s">
        <v>485</v>
      </c>
    </row>
    <row r="5" spans="1:2">
      <c r="A5" s="3" t="s">
        <v>486</v>
      </c>
      <c r="B5" s="3" t="s">
        <v>487</v>
      </c>
    </row>
    <row r="6" spans="1:2">
      <c r="A6" s="3" t="s">
        <v>488</v>
      </c>
      <c r="B6" s="3" t="s">
        <v>489</v>
      </c>
    </row>
    <row r="7" spans="1:2">
      <c r="A7" s="3" t="s">
        <v>490</v>
      </c>
      <c r="B7" s="3" t="s">
        <v>491</v>
      </c>
    </row>
    <row r="8" spans="1:2">
      <c r="A8" s="3" t="s">
        <v>492</v>
      </c>
      <c r="B8" s="3" t="s">
        <v>493</v>
      </c>
    </row>
    <row r="9" spans="1:2">
      <c r="A9" s="3" t="s">
        <v>494</v>
      </c>
      <c r="B9" s="3" t="s">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6</v>
      </c>
      <c r="B1" s="2" t="s">
        <v>1</v>
      </c>
    </row>
    <row r="2" spans="1:2">
      <c r="B2" s="2" t="s">
        <v>2</v>
      </c>
    </row>
    <row r="3" spans="1:2">
      <c r="A3" s="6" t="s">
        <v>66</v>
      </c>
    </row>
    <row r="4" spans="1:2">
      <c r="A4" s="3" t="s">
        <v>497</v>
      </c>
      <c r="B4" s="3"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99</v>
      </c>
      <c r="B1" s="2" t="s">
        <v>1</v>
      </c>
    </row>
    <row r="2" spans="1:2">
      <c r="B2" s="2" t="s">
        <v>2</v>
      </c>
    </row>
    <row r="3" spans="1:2">
      <c r="A3" s="6" t="s">
        <v>307</v>
      </c>
    </row>
    <row r="4" spans="1:2">
      <c r="A4" s="3" t="s">
        <v>500</v>
      </c>
      <c r="B4" s="3" t="s">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92</v>
      </c>
      <c r="C1" s="2" t="s">
        <v>2</v>
      </c>
      <c r="D1" s="2" t="s">
        <v>31</v>
      </c>
    </row>
    <row r="2" spans="1:5">
      <c r="A2" s="6" t="s">
        <v>93</v>
      </c>
    </row>
    <row r="3" spans="1:5">
      <c r="A3" s="3" t="s">
        <v>94</v>
      </c>
      <c r="C3" s="5" t="n">
        <v>577658</v>
      </c>
      <c r="D3" s="5" t="n">
        <v>247820</v>
      </c>
    </row>
    <row r="4" spans="1:5">
      <c r="A4" s="3" t="s">
        <v>95</v>
      </c>
      <c r="C4" s="4" t="n">
        <v>17566</v>
      </c>
      <c r="D4" s="4" t="n">
        <v>17595</v>
      </c>
    </row>
    <row r="5" spans="1:5">
      <c r="A5" s="3" t="s">
        <v>96</v>
      </c>
      <c r="C5" s="4" t="n">
        <v>429112</v>
      </c>
      <c r="D5" s="4" t="n">
        <v>416877</v>
      </c>
    </row>
    <row r="6" spans="1:5">
      <c r="A6" s="3" t="s">
        <v>97</v>
      </c>
      <c r="C6" s="4" t="n">
        <v>157817</v>
      </c>
      <c r="D6" s="4" t="n">
        <v>160240</v>
      </c>
    </row>
    <row r="7" spans="1:5">
      <c r="A7" s="3" t="s">
        <v>98</v>
      </c>
      <c r="C7" s="4" t="n">
        <v>9056</v>
      </c>
      <c r="D7" s="4" t="n">
        <v>42683</v>
      </c>
    </row>
    <row r="8" spans="1:5">
      <c r="A8" s="3" t="s">
        <v>99</v>
      </c>
      <c r="C8" s="4" t="n">
        <v>62605</v>
      </c>
      <c r="D8" s="4" t="n">
        <v>72698</v>
      </c>
    </row>
    <row r="9" spans="1:5">
      <c r="A9" s="3" t="s">
        <v>100</v>
      </c>
      <c r="C9" s="4" t="n">
        <v>35862</v>
      </c>
      <c r="D9" s="4" t="n">
        <v>57235</v>
      </c>
    </row>
    <row r="10" spans="1:5">
      <c r="A10" s="3" t="s">
        <v>36</v>
      </c>
      <c r="C10" s="4" t="n">
        <v>6624</v>
      </c>
      <c r="D10" s="4" t="n">
        <v>6797</v>
      </c>
    </row>
    <row r="11" spans="1:5">
      <c r="A11" s="3" t="s">
        <v>101</v>
      </c>
      <c r="C11" s="4" t="n">
        <v>1296300</v>
      </c>
      <c r="D11" s="4" t="n">
        <v>1021945</v>
      </c>
    </row>
    <row r="12" spans="1:5">
      <c r="A12" s="6" t="s">
        <v>102</v>
      </c>
    </row>
    <row r="13" spans="1:5">
      <c r="A13" s="3" t="s">
        <v>103</v>
      </c>
      <c r="C13" s="4" t="n">
        <v>280589</v>
      </c>
      <c r="D13" s="4" t="n">
        <v>250179</v>
      </c>
    </row>
    <row r="14" spans="1:5">
      <c r="A14" s="3" t="s">
        <v>104</v>
      </c>
      <c r="C14" s="4" t="n">
        <v>154557</v>
      </c>
      <c r="D14" s="4" t="n">
        <v>209608</v>
      </c>
    </row>
    <row r="15" spans="1:5">
      <c r="A15" s="3" t="s">
        <v>105</v>
      </c>
      <c r="C15" s="4" t="n">
        <v>435146</v>
      </c>
      <c r="D15" s="4" t="n">
        <v>459787</v>
      </c>
    </row>
    <row r="16" spans="1:5">
      <c r="A16" s="3" t="s">
        <v>106</v>
      </c>
      <c r="C16" s="4" t="n">
        <v>-187148</v>
      </c>
      <c r="D16" s="4" t="n">
        <v>-142677</v>
      </c>
    </row>
    <row r="17" spans="1:5">
      <c r="A17" s="3" t="s">
        <v>107</v>
      </c>
      <c r="C17" s="4" t="n">
        <v>247998</v>
      </c>
      <c r="D17" s="4" t="n">
        <v>317110</v>
      </c>
    </row>
    <row r="18" spans="1:5">
      <c r="A18" s="3" t="s">
        <v>108</v>
      </c>
      <c r="C18" s="4" t="n">
        <v>214730</v>
      </c>
      <c r="D18" s="4" t="n">
        <v>268257</v>
      </c>
    </row>
    <row r="19" spans="1:5">
      <c r="A19" s="3" t="s">
        <v>109</v>
      </c>
      <c r="C19" s="4" t="n">
        <v>61192</v>
      </c>
      <c r="D19" s="4" t="n">
        <v>30203</v>
      </c>
    </row>
    <row r="20" spans="1:5">
      <c r="A20" s="3" t="s">
        <v>110</v>
      </c>
      <c r="C20" s="4" t="n">
        <v>523920</v>
      </c>
      <c r="D20" s="4" t="n">
        <v>615570</v>
      </c>
    </row>
    <row r="21" spans="1:5">
      <c r="A21" s="3" t="s">
        <v>97</v>
      </c>
      <c r="C21" s="4" t="n">
        <v>153457</v>
      </c>
      <c r="D21" s="4" t="n">
        <v>203422</v>
      </c>
    </row>
    <row r="22" spans="1:5">
      <c r="A22" s="3" t="s">
        <v>111</v>
      </c>
      <c r="C22" s="4" t="n">
        <v>3227930</v>
      </c>
      <c r="D22" s="4" t="n">
        <v>3228224</v>
      </c>
    </row>
    <row r="23" spans="1:5">
      <c r="A23" s="3" t="s">
        <v>112</v>
      </c>
      <c r="C23" s="4" t="n">
        <v>1819134</v>
      </c>
      <c r="D23" s="4" t="n">
        <v>1990002</v>
      </c>
    </row>
    <row r="24" spans="1:5">
      <c r="A24" s="3" t="s">
        <v>113</v>
      </c>
      <c r="C24" s="4" t="n">
        <v>625329</v>
      </c>
      <c r="D24" s="4" t="n">
        <v>838864</v>
      </c>
    </row>
    <row r="25" spans="1:5">
      <c r="A25" s="3" t="s">
        <v>114</v>
      </c>
      <c r="C25" s="4" t="n">
        <v>1674883</v>
      </c>
      <c r="D25" s="4" t="n">
        <v>1692700</v>
      </c>
    </row>
    <row r="26" spans="1:5">
      <c r="A26" s="3" t="s">
        <v>36</v>
      </c>
      <c r="C26" s="4" t="n">
        <v>80098</v>
      </c>
      <c r="D26" s="4" t="n">
        <v>118136</v>
      </c>
    </row>
    <row r="27" spans="1:5">
      <c r="A27" s="3" t="s">
        <v>115</v>
      </c>
      <c r="C27" s="4" t="n">
        <v>7580831</v>
      </c>
      <c r="D27" s="4" t="n">
        <v>8071348</v>
      </c>
    </row>
    <row r="28" spans="1:5">
      <c r="A28" s="3" t="s">
        <v>116</v>
      </c>
      <c r="B28" s="3" t="s">
        <v>39</v>
      </c>
      <c r="C28" s="4" t="n">
        <v>9401051</v>
      </c>
      <c r="D28" s="4" t="n">
        <v>9708863</v>
      </c>
    </row>
    <row r="29" spans="1:5">
      <c r="A29" s="6" t="s">
        <v>117</v>
      </c>
    </row>
    <row r="30" spans="1:5">
      <c r="A30" s="3" t="s">
        <v>118</v>
      </c>
      <c r="C30" s="4" t="n">
        <v>60553</v>
      </c>
      <c r="D30" s="4" t="n">
        <v>53872</v>
      </c>
    </row>
    <row r="31" spans="1:5">
      <c r="A31" s="3" t="s">
        <v>119</v>
      </c>
      <c r="C31" s="4" t="n">
        <v>19924</v>
      </c>
      <c r="D31" s="4" t="n">
        <v>19862</v>
      </c>
      <c r="E31" s="3" t="s">
        <v>45</v>
      </c>
    </row>
    <row r="32" spans="1:5">
      <c r="A32" s="3" t="s">
        <v>120</v>
      </c>
      <c r="C32" s="4" t="n">
        <v>21166</v>
      </c>
      <c r="D32" s="4" t="n">
        <v>2373</v>
      </c>
    </row>
    <row r="33" spans="1:5">
      <c r="A33" s="3" t="s">
        <v>121</v>
      </c>
      <c r="C33" s="4" t="n">
        <v>77123</v>
      </c>
      <c r="D33" s="4" t="n">
        <v>73003</v>
      </c>
    </row>
    <row r="34" spans="1:5">
      <c r="A34" s="3" t="s">
        <v>122</v>
      </c>
      <c r="C34" s="4" t="n">
        <v>241255</v>
      </c>
      <c r="D34" s="4" t="n">
        <v>236676</v>
      </c>
    </row>
    <row r="35" spans="1:5">
      <c r="A35" s="3" t="s">
        <v>123</v>
      </c>
      <c r="C35" s="4" t="n">
        <v>13690</v>
      </c>
      <c r="D35" s="4" t="n">
        <v>14749</v>
      </c>
    </row>
    <row r="36" spans="1:5">
      <c r="A36" s="3" t="s">
        <v>124</v>
      </c>
      <c r="C36" s="4" t="n">
        <v>30305</v>
      </c>
      <c r="D36" s="4" t="n">
        <v>33828</v>
      </c>
    </row>
    <row r="37" spans="1:5">
      <c r="A37" s="3" t="s">
        <v>125</v>
      </c>
      <c r="C37" s="4" t="n">
        <v>54284</v>
      </c>
      <c r="D37" s="4" t="n">
        <v>59962</v>
      </c>
    </row>
    <row r="38" spans="1:5">
      <c r="A38" s="3" t="s">
        <v>36</v>
      </c>
      <c r="C38" s="4" t="n">
        <v>32553</v>
      </c>
      <c r="D38" s="4" t="n">
        <v>46475</v>
      </c>
    </row>
    <row r="39" spans="1:5">
      <c r="A39" s="3" t="s">
        <v>126</v>
      </c>
      <c r="C39" s="4" t="n">
        <v>550853</v>
      </c>
      <c r="D39" s="4" t="n">
        <v>540800</v>
      </c>
    </row>
    <row r="40" spans="1:5">
      <c r="A40" s="6" t="s">
        <v>127</v>
      </c>
    </row>
    <row r="41" spans="1:5">
      <c r="A41" s="3" t="s">
        <v>128</v>
      </c>
      <c r="C41" s="4" t="n">
        <v>3391627</v>
      </c>
      <c r="D41" s="4" t="n">
        <v>3409489</v>
      </c>
      <c r="E41" s="3" t="s">
        <v>129</v>
      </c>
    </row>
    <row r="42" spans="1:5">
      <c r="A42" s="3" t="s">
        <v>130</v>
      </c>
      <c r="C42" s="4" t="n">
        <v>984248</v>
      </c>
      <c r="D42" s="4" t="n">
        <v>890706</v>
      </c>
    </row>
    <row r="43" spans="1:5">
      <c r="A43" s="3" t="s">
        <v>122</v>
      </c>
      <c r="C43" s="4" t="n">
        <v>314840</v>
      </c>
      <c r="D43" s="4" t="n">
        <v>385107</v>
      </c>
    </row>
    <row r="44" spans="1:5">
      <c r="A44" s="3" t="s">
        <v>131</v>
      </c>
      <c r="C44" s="4" t="n">
        <v>12</v>
      </c>
      <c r="D44" s="4" t="n">
        <v>13772</v>
      </c>
    </row>
    <row r="45" spans="1:5">
      <c r="A45" s="3" t="s">
        <v>132</v>
      </c>
      <c r="C45" s="4" t="n">
        <v>444401</v>
      </c>
      <c r="D45" s="4" t="n">
        <v>456073</v>
      </c>
    </row>
    <row r="46" spans="1:5">
      <c r="A46" s="3" t="s">
        <v>133</v>
      </c>
      <c r="C46" s="4" t="n">
        <v>11385</v>
      </c>
      <c r="D46" s="4" t="n">
        <v>13250</v>
      </c>
    </row>
    <row r="47" spans="1:5">
      <c r="A47" s="3" t="s">
        <v>134</v>
      </c>
      <c r="C47" s="4" t="n">
        <v>62688</v>
      </c>
      <c r="D47" s="4" t="n">
        <v>68321</v>
      </c>
    </row>
    <row r="48" spans="1:5">
      <c r="A48" s="3" t="s">
        <v>135</v>
      </c>
      <c r="C48" s="4" t="n">
        <v>95314</v>
      </c>
      <c r="D48" s="4" t="n">
        <v>99623</v>
      </c>
    </row>
    <row r="49" spans="1:5">
      <c r="A49" s="3" t="s">
        <v>136</v>
      </c>
      <c r="C49" s="4" t="n">
        <v>5304515</v>
      </c>
      <c r="D49" s="4" t="n">
        <v>5336341</v>
      </c>
    </row>
    <row r="50" spans="1:5">
      <c r="A50" s="3" t="s">
        <v>137</v>
      </c>
      <c r="B50" s="3" t="s">
        <v>39</v>
      </c>
      <c r="C50" s="4" t="n">
        <v>5855368</v>
      </c>
      <c r="D50" s="4" t="n">
        <v>5877141</v>
      </c>
    </row>
    <row r="51" spans="1:5">
      <c r="A51" s="3" t="s">
        <v>138</v>
      </c>
      <c r="C51" s="3" t="s">
        <v>139</v>
      </c>
      <c r="D51" s="3" t="s">
        <v>139</v>
      </c>
    </row>
    <row r="52" spans="1:5">
      <c r="A52" s="6" t="s">
        <v>140</v>
      </c>
    </row>
    <row r="53" spans="1:5">
      <c r="A53" s="3" t="s">
        <v>141</v>
      </c>
      <c r="C53" s="4" t="n">
        <v>0</v>
      </c>
      <c r="D53" s="4" t="n">
        <v>0</v>
      </c>
    </row>
    <row r="54" spans="1:5">
      <c r="A54" s="3" t="s">
        <v>142</v>
      </c>
      <c r="C54" s="4" t="n">
        <v>100</v>
      </c>
      <c r="D54" s="4" t="n">
        <v>100</v>
      </c>
    </row>
    <row r="55" spans="1:5">
      <c r="A55" s="3" t="s">
        <v>143</v>
      </c>
      <c r="C55" s="4" t="n">
        <v>-632207</v>
      </c>
      <c r="D55" s="4" t="n">
        <v>-400153</v>
      </c>
    </row>
    <row r="56" spans="1:5">
      <c r="A56" s="3" t="s">
        <v>144</v>
      </c>
      <c r="C56" s="4" t="n">
        <v>4561760</v>
      </c>
      <c r="D56" s="4" t="n">
        <v>4619618</v>
      </c>
    </row>
    <row r="57" spans="1:5">
      <c r="A57" s="3" t="s">
        <v>145</v>
      </c>
      <c r="C57" s="4" t="n">
        <v>-308105</v>
      </c>
      <c r="D57" s="4" t="n">
        <v>-322351</v>
      </c>
    </row>
    <row r="58" spans="1:5">
      <c r="A58" s="3" t="s">
        <v>146</v>
      </c>
      <c r="C58" s="4" t="n">
        <v>-81782</v>
      </c>
      <c r="D58" s="4" t="n">
        <v>-71016</v>
      </c>
    </row>
    <row r="59" spans="1:5">
      <c r="A59" s="3" t="s">
        <v>147</v>
      </c>
      <c r="C59" s="4" t="n">
        <v>3539766</v>
      </c>
      <c r="D59" s="4" t="n">
        <v>3826198</v>
      </c>
    </row>
    <row r="60" spans="1:5">
      <c r="A60" s="3" t="s">
        <v>148</v>
      </c>
      <c r="C60" s="4" t="n">
        <v>5917</v>
      </c>
      <c r="D60" s="4" t="n">
        <v>5524</v>
      </c>
    </row>
    <row r="61" spans="1:5">
      <c r="A61" s="3" t="s">
        <v>149</v>
      </c>
      <c r="C61" s="4" t="n">
        <v>3545683</v>
      </c>
      <c r="D61" s="4" t="n">
        <v>3831722</v>
      </c>
    </row>
    <row r="62" spans="1:5">
      <c r="A62" s="3" t="s">
        <v>150</v>
      </c>
      <c r="C62" s="4" t="n">
        <v>9401051</v>
      </c>
      <c r="D62" s="4" t="n">
        <v>9708863</v>
      </c>
    </row>
    <row r="63" spans="1:5">
      <c r="A63" s="3" t="s">
        <v>27</v>
      </c>
    </row>
    <row r="64" spans="1:5">
      <c r="A64" s="6" t="s">
        <v>140</v>
      </c>
    </row>
    <row r="65" spans="1:5">
      <c r="A65" s="3" t="s">
        <v>142</v>
      </c>
      <c r="C65" s="4" t="n">
        <v>100</v>
      </c>
      <c r="D65" s="4" t="n">
        <v>100</v>
      </c>
    </row>
    <row r="66" spans="1:5">
      <c r="A66" s="3" t="s">
        <v>149</v>
      </c>
      <c r="C66" s="4" t="n">
        <v>100</v>
      </c>
      <c r="D66" s="4" t="n">
        <v>100</v>
      </c>
    </row>
    <row r="67" spans="1:5">
      <c r="A67" s="3" t="s">
        <v>29</v>
      </c>
    </row>
    <row r="68" spans="1:5">
      <c r="A68" s="6" t="s">
        <v>140</v>
      </c>
    </row>
    <row r="69" spans="1:5">
      <c r="A69" s="3" t="s">
        <v>142</v>
      </c>
      <c r="C69" s="4" t="n">
        <v>0</v>
      </c>
      <c r="D69" s="4" t="n">
        <v>0</v>
      </c>
    </row>
    <row r="70" spans="1:5">
      <c r="A70" s="3" t="s">
        <v>149</v>
      </c>
      <c r="C70" s="5" t="n">
        <v>0</v>
      </c>
      <c r="D70" s="5" t="n">
        <v>0</v>
      </c>
    </row>
    <row r="71" spans="1:5"/>
    <row r="72" spans="1:5">
      <c r="A72" s="3" t="s">
        <v>39</v>
      </c>
      <c r="B72" s="3" t="s">
        <v>151</v>
      </c>
    </row>
    <row r="73" spans="1:5">
      <c r="A73" s="3" t="s">
        <v>45</v>
      </c>
      <c r="B73" s="3" t="s">
        <v>152</v>
      </c>
    </row>
    <row r="74" spans="1:5">
      <c r="A74" s="3" t="s">
        <v>75</v>
      </c>
      <c r="B74" s="3" t="s">
        <v>153</v>
      </c>
    </row>
  </sheetData>
  <mergeCells count="6">
    <mergeCell ref="A1:B1"/>
    <mergeCell ref="D1:E1"/>
    <mergeCell ref="A71:D71"/>
    <mergeCell ref="B72:D72"/>
    <mergeCell ref="B73:D73"/>
    <mergeCell ref="B74:D7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2</v>
      </c>
      <c r="B1" s="2" t="s">
        <v>1</v>
      </c>
    </row>
    <row r="2" spans="1:2">
      <c r="B2" s="2" t="s">
        <v>2</v>
      </c>
    </row>
    <row r="3" spans="1:2">
      <c r="A3" s="6" t="s">
        <v>320</v>
      </c>
    </row>
    <row r="4" spans="1:2">
      <c r="A4" s="3" t="s">
        <v>503</v>
      </c>
      <c r="B4" s="3" t="s">
        <v>5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5</v>
      </c>
      <c r="B1" s="2" t="s">
        <v>1</v>
      </c>
    </row>
    <row r="2" spans="1:2">
      <c r="B2" s="2" t="s">
        <v>2</v>
      </c>
    </row>
    <row r="3" spans="1:2">
      <c r="A3" s="6" t="s">
        <v>323</v>
      </c>
    </row>
    <row r="4" spans="1:2">
      <c r="A4" s="3" t="s">
        <v>506</v>
      </c>
      <c r="B4" s="3" t="s">
        <v>5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6" t="s">
        <v>326</v>
      </c>
    </row>
    <row r="4" spans="1:2">
      <c r="A4" s="3" t="s">
        <v>509</v>
      </c>
      <c r="B4" s="3" t="s">
        <v>510</v>
      </c>
    </row>
    <row r="5" spans="1:2">
      <c r="A5" s="3" t="s">
        <v>511</v>
      </c>
      <c r="B5" s="3" t="s">
        <v>512</v>
      </c>
    </row>
    <row r="6" spans="1:2">
      <c r="A6" s="3" t="s">
        <v>513</v>
      </c>
      <c r="B6" s="3" t="s">
        <v>5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 customWidth="1" max="6" min="6" width="21"/>
  </cols>
  <sheetData>
    <row r="1" spans="1:6">
      <c r="A1" s="1" t="s">
        <v>515</v>
      </c>
      <c r="B1" s="2" t="s">
        <v>516</v>
      </c>
      <c r="C1" s="2" t="s">
        <v>517</v>
      </c>
      <c r="D1" s="2" t="s">
        <v>212</v>
      </c>
      <c r="E1" s="2" t="s">
        <v>213</v>
      </c>
      <c r="F1" s="2" t="s">
        <v>518</v>
      </c>
    </row>
    <row r="2" spans="1:6">
      <c r="A2" s="6" t="s">
        <v>519</v>
      </c>
    </row>
    <row r="3" spans="1:6">
      <c r="A3" s="3" t="s">
        <v>520</v>
      </c>
      <c r="C3" s="4" t="n">
        <v>42</v>
      </c>
    </row>
    <row r="4" spans="1:6">
      <c r="A4" s="3" t="s">
        <v>521</v>
      </c>
      <c r="D4" s="5" t="n">
        <v>50000</v>
      </c>
    </row>
    <row r="5" spans="1:6">
      <c r="A5" s="3" t="s">
        <v>522</v>
      </c>
      <c r="C5" s="3" t="s">
        <v>523</v>
      </c>
      <c r="D5" s="3" t="s">
        <v>524</v>
      </c>
    </row>
    <row r="6" spans="1:6">
      <c r="A6" s="3" t="s">
        <v>95</v>
      </c>
      <c r="C6" s="5" t="n">
        <v>17566</v>
      </c>
      <c r="D6" s="5" t="n">
        <v>17595</v>
      </c>
    </row>
    <row r="7" spans="1:6">
      <c r="A7" s="3" t="s">
        <v>245</v>
      </c>
      <c r="C7" s="4" t="n">
        <v>27842</v>
      </c>
      <c r="D7" s="4" t="n">
        <v>1114262</v>
      </c>
      <c r="E7" s="5" t="n">
        <v>299285</v>
      </c>
    </row>
    <row r="8" spans="1:6">
      <c r="A8" s="3" t="s">
        <v>263</v>
      </c>
      <c r="C8" s="4" t="n">
        <v>160200</v>
      </c>
      <c r="D8" s="4" t="n">
        <v>130311</v>
      </c>
      <c r="E8" s="4" t="n">
        <v>140338</v>
      </c>
    </row>
    <row r="9" spans="1:6">
      <c r="A9" s="3" t="s">
        <v>525</v>
      </c>
      <c r="C9" s="4" t="n">
        <v>37000</v>
      </c>
      <c r="D9" s="4" t="n">
        <v>74000</v>
      </c>
    </row>
    <row r="10" spans="1:6">
      <c r="A10" s="3" t="s">
        <v>526</v>
      </c>
      <c r="C10" s="4" t="n">
        <v>42000</v>
      </c>
      <c r="D10" s="4" t="n">
        <v>39000</v>
      </c>
      <c r="E10" s="5" t="n">
        <v>43000</v>
      </c>
    </row>
    <row r="11" spans="1:6">
      <c r="A11" s="3" t="s">
        <v>527</v>
      </c>
      <c r="C11" s="4" t="n">
        <v>1000</v>
      </c>
    </row>
    <row r="12" spans="1:6">
      <c r="A12" s="3" t="s">
        <v>528</v>
      </c>
      <c r="C12" s="5" t="n">
        <v>26000</v>
      </c>
      <c r="D12" s="5" t="n">
        <v>34000</v>
      </c>
    </row>
    <row r="13" spans="1:6">
      <c r="A13" s="3" t="s">
        <v>529</v>
      </c>
    </row>
    <row r="14" spans="1:6">
      <c r="A14" s="6" t="s">
        <v>519</v>
      </c>
    </row>
    <row r="15" spans="1:6">
      <c r="A15" s="3" t="s">
        <v>530</v>
      </c>
      <c r="C15" s="3" t="s">
        <v>531</v>
      </c>
    </row>
    <row r="16" spans="1:6">
      <c r="A16" s="3" t="s">
        <v>532</v>
      </c>
    </row>
    <row r="17" spans="1:6">
      <c r="A17" s="6" t="s">
        <v>519</v>
      </c>
    </row>
    <row r="18" spans="1:6">
      <c r="A18" s="3" t="s">
        <v>530</v>
      </c>
      <c r="C18" s="3" t="s">
        <v>533</v>
      </c>
    </row>
    <row r="19" spans="1:6">
      <c r="A19" s="3" t="s">
        <v>534</v>
      </c>
    </row>
    <row r="20" spans="1:6">
      <c r="A20" s="6" t="s">
        <v>519</v>
      </c>
    </row>
    <row r="21" spans="1:6">
      <c r="A21" s="3" t="s">
        <v>530</v>
      </c>
      <c r="C21" s="3" t="s">
        <v>535</v>
      </c>
    </row>
    <row r="22" spans="1:6">
      <c r="A22" s="3" t="s">
        <v>536</v>
      </c>
    </row>
    <row r="23" spans="1:6">
      <c r="A23" s="6" t="s">
        <v>519</v>
      </c>
    </row>
    <row r="24" spans="1:6">
      <c r="A24" s="3" t="s">
        <v>530</v>
      </c>
      <c r="C24" s="3" t="s">
        <v>537</v>
      </c>
    </row>
    <row r="25" spans="1:6">
      <c r="A25" s="3" t="s">
        <v>538</v>
      </c>
    </row>
    <row r="26" spans="1:6">
      <c r="A26" s="6" t="s">
        <v>519</v>
      </c>
    </row>
    <row r="27" spans="1:6">
      <c r="A27" s="3" t="s">
        <v>539</v>
      </c>
      <c r="B27" s="3" t="s">
        <v>540</v>
      </c>
    </row>
    <row r="28" spans="1:6">
      <c r="A28" s="3" t="s">
        <v>541</v>
      </c>
      <c r="B28" s="5" t="n">
        <v>202000</v>
      </c>
    </row>
    <row r="29" spans="1:6">
      <c r="A29" s="3" t="s">
        <v>245</v>
      </c>
      <c r="B29" s="4" t="n">
        <v>174000</v>
      </c>
    </row>
    <row r="30" spans="1:6">
      <c r="A30" s="3" t="s">
        <v>263</v>
      </c>
      <c r="B30" s="4" t="n">
        <v>2000</v>
      </c>
    </row>
    <row r="31" spans="1:6">
      <c r="A31" s="3" t="s">
        <v>542</v>
      </c>
      <c r="B31" s="5" t="n">
        <v>28000</v>
      </c>
    </row>
    <row r="32" spans="1:6">
      <c r="A32" s="3" t="s">
        <v>543</v>
      </c>
      <c r="F32" s="5" t="n">
        <v>20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545</v>
      </c>
      <c r="C1" s="2" t="s">
        <v>546</v>
      </c>
      <c r="D1" s="2" t="s">
        <v>547</v>
      </c>
      <c r="E1" s="2" t="s">
        <v>2</v>
      </c>
    </row>
    <row r="2" spans="1:5">
      <c r="A2" s="3" t="s">
        <v>548</v>
      </c>
      <c r="D2" s="5" t="n">
        <v>2816</v>
      </c>
    </row>
    <row r="3" spans="1:5">
      <c r="A3" s="3" t="s">
        <v>549</v>
      </c>
    </row>
    <row r="4" spans="1:5">
      <c r="A4" s="3" t="s">
        <v>550</v>
      </c>
      <c r="E4" s="3" t="s">
        <v>551</v>
      </c>
    </row>
    <row r="5" spans="1:5">
      <c r="A5" s="3" t="s">
        <v>552</v>
      </c>
    </row>
    <row r="6" spans="1:5">
      <c r="A6" s="3" t="s">
        <v>553</v>
      </c>
      <c r="C6" s="5" t="n">
        <v>15</v>
      </c>
    </row>
    <row r="7" spans="1:5">
      <c r="A7" s="3" t="s">
        <v>554</v>
      </c>
      <c r="C7" s="5" t="n">
        <v>10</v>
      </c>
    </row>
    <row r="8" spans="1:5">
      <c r="A8" s="3" t="s">
        <v>555</v>
      </c>
      <c r="C8" s="3" t="s">
        <v>556</v>
      </c>
    </row>
    <row r="9" spans="1:5">
      <c r="A9" s="3" t="s">
        <v>557</v>
      </c>
      <c r="C9" s="3" t="s">
        <v>558</v>
      </c>
    </row>
    <row r="10" spans="1:5">
      <c r="A10" s="3" t="s">
        <v>559</v>
      </c>
    </row>
    <row r="11" spans="1:5">
      <c r="A11" s="3" t="s">
        <v>553</v>
      </c>
      <c r="B11" s="5" t="n">
        <v>39</v>
      </c>
    </row>
    <row r="12" spans="1:5">
      <c r="A12" s="3" t="s">
        <v>554</v>
      </c>
      <c r="B12" s="5" t="n">
        <v>35</v>
      </c>
    </row>
    <row r="13" spans="1:5">
      <c r="A13" s="3" t="s">
        <v>555</v>
      </c>
      <c r="B13" s="3" t="s">
        <v>560</v>
      </c>
    </row>
    <row r="14" spans="1:5">
      <c r="A14" s="3" t="s">
        <v>561</v>
      </c>
    </row>
    <row r="15" spans="1:5">
      <c r="A15" s="3" t="s">
        <v>562</v>
      </c>
      <c r="E15" s="3" t="s">
        <v>563</v>
      </c>
    </row>
    <row r="16" spans="1:5">
      <c r="A16" s="3" t="s">
        <v>564</v>
      </c>
    </row>
    <row r="17" spans="1:5">
      <c r="A17" s="3" t="s">
        <v>562</v>
      </c>
      <c r="E17" s="3" t="s">
        <v>5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
    <col customWidth="1" max="13" min="13" width="14"/>
    <col customWidth="1" max="14" min="14" width="8"/>
    <col customWidth="1" max="15" min="15" width="14"/>
    <col customWidth="1" max="16" min="16" width="8"/>
  </cols>
  <sheetData>
    <row r="1" spans="1:16">
      <c r="A1" s="1" t="s">
        <v>566</v>
      </c>
      <c r="B1" s="2" t="s">
        <v>547</v>
      </c>
      <c r="C1" s="2" t="s">
        <v>2</v>
      </c>
      <c r="D1" s="2" t="s">
        <v>567</v>
      </c>
      <c r="E1" s="2" t="s">
        <v>4</v>
      </c>
      <c r="F1" s="2" t="s">
        <v>568</v>
      </c>
      <c r="G1" s="2" t="s">
        <v>31</v>
      </c>
      <c r="H1" s="2" t="s">
        <v>569</v>
      </c>
      <c r="I1" s="2" t="s">
        <v>570</v>
      </c>
      <c r="J1" s="2" t="s">
        <v>571</v>
      </c>
      <c r="K1" s="2" t="s">
        <v>2</v>
      </c>
      <c r="M1" s="2" t="s">
        <v>31</v>
      </c>
      <c r="O1" s="2" t="s">
        <v>32</v>
      </c>
    </row>
    <row r="2" spans="1:16">
      <c r="A2" s="6" t="s">
        <v>572</v>
      </c>
    </row>
    <row r="3" spans="1:16">
      <c r="A3" s="3" t="s">
        <v>38</v>
      </c>
      <c r="C3" s="5" t="n">
        <v>529624</v>
      </c>
      <c r="D3" s="5" t="n">
        <v>470038</v>
      </c>
      <c r="E3" s="5" t="n">
        <v>479796</v>
      </c>
      <c r="F3" s="5" t="n">
        <v>468472</v>
      </c>
      <c r="G3" s="5" t="n">
        <v>478009</v>
      </c>
      <c r="H3" s="5" t="n">
        <v>442975</v>
      </c>
      <c r="I3" s="5" t="n">
        <v>458416</v>
      </c>
      <c r="J3" s="5" t="n">
        <v>422567</v>
      </c>
      <c r="K3" s="5" t="n">
        <v>1947930</v>
      </c>
      <c r="L3" s="3" t="s">
        <v>39</v>
      </c>
      <c r="M3" s="5" t="n">
        <v>1801967</v>
      </c>
      <c r="N3" s="3" t="s">
        <v>39</v>
      </c>
      <c r="O3" s="5" t="n">
        <v>1780625</v>
      </c>
      <c r="P3" s="3" t="s">
        <v>39</v>
      </c>
    </row>
    <row r="4" spans="1:16">
      <c r="A4" s="3" t="s">
        <v>573</v>
      </c>
      <c r="C4" s="5" t="n">
        <v>113206</v>
      </c>
      <c r="D4" s="5" t="n">
        <v>234170</v>
      </c>
      <c r="E4" s="5" t="n">
        <v>56206</v>
      </c>
      <c r="F4" s="5" t="n">
        <v>29992</v>
      </c>
      <c r="G4" s="5" t="n">
        <v>-396926</v>
      </c>
      <c r="H4" s="5" t="n">
        <v>45036</v>
      </c>
      <c r="I4" s="5" t="n">
        <v>25148</v>
      </c>
      <c r="J4" s="5" t="n">
        <v>57407</v>
      </c>
      <c r="K4" s="4" t="n">
        <v>433574</v>
      </c>
      <c r="L4" s="3" t="s">
        <v>574</v>
      </c>
      <c r="M4" s="4" t="n">
        <v>-269335</v>
      </c>
      <c r="N4" s="3" t="s">
        <v>574</v>
      </c>
      <c r="O4" s="4" t="n">
        <v>304824</v>
      </c>
      <c r="P4" s="3" t="s">
        <v>574</v>
      </c>
    </row>
    <row r="5" spans="1:16">
      <c r="A5" s="3" t="s">
        <v>575</v>
      </c>
    </row>
    <row r="6" spans="1:16">
      <c r="A6" s="6" t="s">
        <v>572</v>
      </c>
    </row>
    <row r="7" spans="1:16">
      <c r="A7" s="3" t="s">
        <v>576</v>
      </c>
      <c r="B7" s="5" t="n">
        <v>-27000</v>
      </c>
    </row>
    <row r="8" spans="1:16">
      <c r="A8" s="3" t="s">
        <v>577</v>
      </c>
    </row>
    <row r="9" spans="1:16">
      <c r="A9" s="6" t="s">
        <v>572</v>
      </c>
    </row>
    <row r="10" spans="1:16">
      <c r="A10" s="3" t="s">
        <v>38</v>
      </c>
      <c r="K10" s="4" t="n">
        <v>73000</v>
      </c>
      <c r="M10" s="4" t="n">
        <v>65000</v>
      </c>
      <c r="O10" s="4" t="n">
        <v>67000</v>
      </c>
    </row>
    <row r="11" spans="1:16">
      <c r="A11" s="3" t="s">
        <v>573</v>
      </c>
      <c r="K11" s="5" t="n">
        <v>16000</v>
      </c>
      <c r="M11" s="5" t="n">
        <v>12000</v>
      </c>
      <c r="O11" s="5" t="n">
        <v>13000</v>
      </c>
    </row>
    <row r="12" spans="1:16">
      <c r="A12" s="3" t="s">
        <v>578</v>
      </c>
    </row>
    <row r="13" spans="1:16">
      <c r="A13" s="6" t="s">
        <v>572</v>
      </c>
    </row>
    <row r="14" spans="1:16">
      <c r="A14" s="3" t="s">
        <v>579</v>
      </c>
      <c r="B14" s="5" t="n">
        <v>200</v>
      </c>
    </row>
    <row r="15" spans="1:16"/>
    <row r="16" spans="1:16">
      <c r="A16" s="3" t="s">
        <v>39</v>
      </c>
      <c r="B16" s="3" t="s">
        <v>73</v>
      </c>
    </row>
    <row r="17" spans="1:16">
      <c r="A17" s="3" t="s">
        <v>45</v>
      </c>
      <c r="B17" s="3" t="s">
        <v>76</v>
      </c>
    </row>
  </sheetData>
  <mergeCells count="6">
    <mergeCell ref="K1:L1"/>
    <mergeCell ref="M1:N1"/>
    <mergeCell ref="O1:P1"/>
    <mergeCell ref="A15:P15"/>
    <mergeCell ref="B16:P16"/>
    <mergeCell ref="B17:P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580</v>
      </c>
      <c r="C1" s="2" t="s">
        <v>2</v>
      </c>
      <c r="D1" s="2" t="s">
        <v>31</v>
      </c>
    </row>
    <row r="2" spans="1:5">
      <c r="A2" s="6" t="s">
        <v>572</v>
      </c>
    </row>
    <row r="3" spans="1:5">
      <c r="A3" s="3" t="s">
        <v>107</v>
      </c>
      <c r="C3" s="5" t="n">
        <v>523920</v>
      </c>
      <c r="D3" s="5" t="n">
        <v>615570</v>
      </c>
    </row>
    <row r="4" spans="1:5">
      <c r="A4" s="3" t="s">
        <v>97</v>
      </c>
      <c r="C4" s="4" t="n">
        <v>153457</v>
      </c>
      <c r="D4" s="4" t="n">
        <v>203422</v>
      </c>
    </row>
    <row r="5" spans="1:5">
      <c r="A5" s="3" t="s">
        <v>112</v>
      </c>
      <c r="C5" s="4" t="n">
        <v>1819134</v>
      </c>
      <c r="D5" s="4" t="n">
        <v>1990002</v>
      </c>
    </row>
    <row r="6" spans="1:5">
      <c r="A6" s="3" t="s">
        <v>581</v>
      </c>
      <c r="C6" s="4" t="n">
        <v>80098</v>
      </c>
      <c r="D6" s="4" t="n">
        <v>118136</v>
      </c>
    </row>
    <row r="7" spans="1:5">
      <c r="A7" s="3" t="s">
        <v>116</v>
      </c>
      <c r="B7" s="3" t="s">
        <v>39</v>
      </c>
      <c r="C7" s="4" t="n">
        <v>9401051</v>
      </c>
      <c r="D7" s="4" t="n">
        <v>9708863</v>
      </c>
    </row>
    <row r="8" spans="1:5">
      <c r="A8" s="3" t="s">
        <v>582</v>
      </c>
      <c r="C8" s="4" t="n">
        <v>3391627</v>
      </c>
      <c r="D8" s="4" t="n">
        <v>3409489</v>
      </c>
      <c r="E8" s="3" t="s">
        <v>129</v>
      </c>
    </row>
    <row r="9" spans="1:5">
      <c r="A9" s="3" t="s">
        <v>134</v>
      </c>
      <c r="C9" s="4" t="n">
        <v>62688</v>
      </c>
      <c r="D9" s="4" t="n">
        <v>68321</v>
      </c>
    </row>
    <row r="10" spans="1:5">
      <c r="A10" s="3" t="s">
        <v>162</v>
      </c>
      <c r="B10" s="3" t="s">
        <v>39</v>
      </c>
      <c r="C10" s="4" t="n">
        <v>5855368</v>
      </c>
      <c r="D10" s="4" t="n">
        <v>5877141</v>
      </c>
    </row>
    <row r="11" spans="1:5">
      <c r="A11" s="3" t="s">
        <v>170</v>
      </c>
    </row>
    <row r="12" spans="1:5">
      <c r="A12" s="6" t="s">
        <v>572</v>
      </c>
    </row>
    <row r="13" spans="1:5">
      <c r="A13" s="3" t="s">
        <v>116</v>
      </c>
      <c r="C13" s="4" t="n">
        <v>97000</v>
      </c>
      <c r="D13" s="4" t="n">
        <v>108000</v>
      </c>
    </row>
    <row r="14" spans="1:5">
      <c r="A14" s="3" t="s">
        <v>162</v>
      </c>
      <c r="C14" s="4" t="n">
        <v>3000</v>
      </c>
      <c r="D14" s="4" t="n">
        <v>3000</v>
      </c>
    </row>
    <row r="15" spans="1:5">
      <c r="A15" s="3" t="s">
        <v>583</v>
      </c>
    </row>
    <row r="16" spans="1:5">
      <c r="A16" s="6" t="s">
        <v>572</v>
      </c>
    </row>
    <row r="17" spans="1:5">
      <c r="A17" s="3" t="s">
        <v>107</v>
      </c>
      <c r="C17" s="4" t="n">
        <v>91</v>
      </c>
      <c r="D17" s="4" t="n">
        <v>371</v>
      </c>
    </row>
    <row r="18" spans="1:5">
      <c r="A18" s="3" t="s">
        <v>97</v>
      </c>
      <c r="C18" s="4" t="n">
        <v>2634</v>
      </c>
      <c r="D18" s="4" t="n">
        <v>2748</v>
      </c>
    </row>
    <row r="19" spans="1:5">
      <c r="A19" s="3" t="s">
        <v>112</v>
      </c>
      <c r="C19" s="4" t="n">
        <v>82442</v>
      </c>
      <c r="D19" s="4" t="n">
        <v>92970</v>
      </c>
    </row>
    <row r="20" spans="1:5">
      <c r="A20" s="3" t="s">
        <v>581</v>
      </c>
      <c r="C20" s="4" t="n">
        <v>134</v>
      </c>
      <c r="D20" s="4" t="n">
        <v>111</v>
      </c>
    </row>
    <row r="21" spans="1:5">
      <c r="A21" s="3" t="s">
        <v>116</v>
      </c>
      <c r="C21" s="4" t="n">
        <v>85301</v>
      </c>
      <c r="D21" s="4" t="n">
        <v>96200</v>
      </c>
    </row>
    <row r="22" spans="1:5">
      <c r="A22" s="3" t="s">
        <v>584</v>
      </c>
      <c r="C22" s="4" t="n">
        <v>4003</v>
      </c>
      <c r="D22" s="4" t="n">
        <v>3989</v>
      </c>
    </row>
    <row r="23" spans="1:5">
      <c r="A23" s="3" t="s">
        <v>122</v>
      </c>
      <c r="C23" s="4" t="n">
        <v>2758</v>
      </c>
      <c r="D23" s="4" t="n">
        <v>3016</v>
      </c>
    </row>
    <row r="24" spans="1:5">
      <c r="A24" s="3" t="s">
        <v>582</v>
      </c>
      <c r="C24" s="4" t="n">
        <v>10767</v>
      </c>
      <c r="D24" s="4" t="n">
        <v>14736</v>
      </c>
    </row>
    <row r="25" spans="1:5">
      <c r="A25" s="3" t="s">
        <v>134</v>
      </c>
      <c r="C25" s="4" t="n">
        <v>85</v>
      </c>
      <c r="D25" s="4" t="n">
        <v>55</v>
      </c>
    </row>
    <row r="26" spans="1:5">
      <c r="A26" s="3" t="s">
        <v>162</v>
      </c>
      <c r="C26" s="5" t="n">
        <v>17613</v>
      </c>
      <c r="D26" s="5" t="n">
        <v>21796</v>
      </c>
    </row>
    <row r="27" spans="1:5"/>
    <row r="28" spans="1:5">
      <c r="A28" s="3" t="s">
        <v>39</v>
      </c>
      <c r="B28" s="3" t="s">
        <v>151</v>
      </c>
    </row>
    <row r="29" spans="1:5">
      <c r="A29" s="3" t="s">
        <v>45</v>
      </c>
      <c r="B29" s="3" t="s">
        <v>153</v>
      </c>
    </row>
    <row r="30" spans="1:5">
      <c r="A30" s="3" t="s">
        <v>75</v>
      </c>
      <c r="B30" s="3" t="s">
        <v>152</v>
      </c>
    </row>
  </sheetData>
  <mergeCells count="6">
    <mergeCell ref="A1:B1"/>
    <mergeCell ref="D1:E1"/>
    <mergeCell ref="A27:D27"/>
    <mergeCell ref="B28:D28"/>
    <mergeCell ref="B29:D29"/>
    <mergeCell ref="B30:D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1</v>
      </c>
      <c r="D2" s="2" t="s">
        <v>32</v>
      </c>
    </row>
    <row r="3" spans="1:4">
      <c r="A3" s="6" t="s">
        <v>586</v>
      </c>
    </row>
    <row r="4" spans="1:4">
      <c r="A4" s="3" t="s">
        <v>587</v>
      </c>
      <c r="B4" s="5" t="n">
        <v>5543</v>
      </c>
      <c r="C4" s="5" t="n">
        <v>6795</v>
      </c>
      <c r="D4" s="5" t="n">
        <v>16006</v>
      </c>
    </row>
    <row r="5" spans="1:4">
      <c r="A5" s="3" t="s">
        <v>588</v>
      </c>
      <c r="B5" s="4" t="n">
        <v>14009</v>
      </c>
      <c r="C5" s="4" t="n">
        <v>5277</v>
      </c>
      <c r="D5" s="4" t="n">
        <v>20364</v>
      </c>
    </row>
    <row r="6" spans="1:4">
      <c r="A6" s="3" t="s">
        <v>589</v>
      </c>
      <c r="B6" s="4" t="n">
        <v>-7048</v>
      </c>
      <c r="C6" s="4" t="n">
        <v>-6529</v>
      </c>
      <c r="D6" s="4" t="n">
        <v>-17843</v>
      </c>
    </row>
    <row r="7" spans="1:4">
      <c r="A7" s="3" t="s">
        <v>590</v>
      </c>
      <c r="D7" s="4" t="n">
        <v>-11732</v>
      </c>
    </row>
    <row r="8" spans="1:4">
      <c r="A8" s="3" t="s">
        <v>591</v>
      </c>
      <c r="B8" s="5" t="n">
        <v>12504</v>
      </c>
      <c r="C8" s="5" t="n">
        <v>5543</v>
      </c>
      <c r="D8" s="5" t="n">
        <v>67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6"/>
  </cols>
  <sheetData>
    <row r="1" spans="1:7">
      <c r="A1" s="1" t="s">
        <v>592</v>
      </c>
      <c r="B1" s="2" t="s">
        <v>593</v>
      </c>
      <c r="C1" s="2" t="s">
        <v>594</v>
      </c>
      <c r="D1" s="2" t="s">
        <v>211</v>
      </c>
      <c r="E1" s="2" t="s">
        <v>212</v>
      </c>
      <c r="F1" s="2" t="s">
        <v>213</v>
      </c>
      <c r="G1" s="2" t="s">
        <v>595</v>
      </c>
    </row>
    <row r="2" spans="1:7">
      <c r="A2" s="6" t="s">
        <v>381</v>
      </c>
    </row>
    <row r="3" spans="1:7">
      <c r="A3" s="3" t="s">
        <v>596</v>
      </c>
      <c r="C3" s="5" t="n">
        <v>275000000</v>
      </c>
    </row>
    <row r="4" spans="1:7">
      <c r="A4" s="3" t="s">
        <v>245</v>
      </c>
      <c r="D4" s="5" t="n">
        <v>27842000</v>
      </c>
      <c r="E4" s="5" t="n">
        <v>1114262000</v>
      </c>
      <c r="F4" s="5" t="n">
        <v>299285000</v>
      </c>
    </row>
    <row r="5" spans="1:7">
      <c r="A5" s="3" t="s">
        <v>597</v>
      </c>
      <c r="D5" s="5" t="n">
        <v>0</v>
      </c>
    </row>
    <row r="6" spans="1:7">
      <c r="A6" s="3" t="s">
        <v>598</v>
      </c>
    </row>
    <row r="7" spans="1:7">
      <c r="A7" s="6" t="s">
        <v>381</v>
      </c>
    </row>
    <row r="8" spans="1:7">
      <c r="A8" s="3" t="s">
        <v>245</v>
      </c>
      <c r="C8" s="5" t="n">
        <v>275000000</v>
      </c>
    </row>
    <row r="9" spans="1:7">
      <c r="A9" s="3" t="s">
        <v>599</v>
      </c>
    </row>
    <row r="10" spans="1:7">
      <c r="A10" s="6" t="s">
        <v>381</v>
      </c>
    </row>
    <row r="11" spans="1:7">
      <c r="A11" s="3" t="s">
        <v>600</v>
      </c>
      <c r="D11" s="3" t="s">
        <v>601</v>
      </c>
    </row>
    <row r="12" spans="1:7">
      <c r="A12" s="3" t="s">
        <v>388</v>
      </c>
    </row>
    <row r="13" spans="1:7">
      <c r="A13" s="6" t="s">
        <v>381</v>
      </c>
    </row>
    <row r="14" spans="1:7">
      <c r="A14" s="3" t="s">
        <v>602</v>
      </c>
      <c r="G14" s="4" t="n">
        <v>2</v>
      </c>
    </row>
    <row r="15" spans="1:7">
      <c r="A15" s="3" t="s">
        <v>603</v>
      </c>
    </row>
    <row r="16" spans="1:7">
      <c r="A16" s="6" t="s">
        <v>381</v>
      </c>
    </row>
    <row r="17" spans="1:7">
      <c r="A17" s="3" t="s">
        <v>604</v>
      </c>
      <c r="F17" s="4" t="n">
        <v>24000000</v>
      </c>
    </row>
    <row r="18" spans="1:7">
      <c r="A18" s="3" t="s">
        <v>605</v>
      </c>
    </row>
    <row r="19" spans="1:7">
      <c r="A19" s="6" t="s">
        <v>381</v>
      </c>
    </row>
    <row r="20" spans="1:7">
      <c r="A20" s="3" t="s">
        <v>606</v>
      </c>
      <c r="G20" s="3" t="s">
        <v>607</v>
      </c>
    </row>
    <row r="21" spans="1:7">
      <c r="A21" s="3" t="s">
        <v>608</v>
      </c>
    </row>
    <row r="22" spans="1:7">
      <c r="A22" s="6" t="s">
        <v>381</v>
      </c>
    </row>
    <row r="23" spans="1:7">
      <c r="A23" s="3" t="s">
        <v>606</v>
      </c>
      <c r="G23" s="3" t="s">
        <v>609</v>
      </c>
    </row>
    <row r="24" spans="1:7">
      <c r="A24" s="3" t="s">
        <v>388</v>
      </c>
    </row>
    <row r="25" spans="1:7">
      <c r="A25" s="6" t="s">
        <v>381</v>
      </c>
    </row>
    <row r="26" spans="1:7">
      <c r="A26" s="3" t="s">
        <v>610</v>
      </c>
      <c r="C26" s="3" t="s">
        <v>611</v>
      </c>
    </row>
    <row r="27" spans="1:7">
      <c r="A27" s="3" t="s">
        <v>612</v>
      </c>
      <c r="C27" s="8" t="n">
        <v>0.25</v>
      </c>
    </row>
    <row r="28" spans="1:7">
      <c r="A28" s="3" t="s">
        <v>613</v>
      </c>
      <c r="C28" s="4" t="n">
        <v>25042263</v>
      </c>
    </row>
    <row r="29" spans="1:7">
      <c r="A29" s="3" t="s">
        <v>614</v>
      </c>
    </row>
    <row r="30" spans="1:7">
      <c r="A30" s="6" t="s">
        <v>381</v>
      </c>
    </row>
    <row r="31" spans="1:7">
      <c r="A31" s="3" t="s">
        <v>615</v>
      </c>
      <c r="C31" s="5" t="n">
        <v>350000000</v>
      </c>
    </row>
    <row r="32" spans="1:7">
      <c r="A32" s="3" t="s">
        <v>388</v>
      </c>
    </row>
    <row r="33" spans="1:7">
      <c r="A33" s="6" t="s">
        <v>381</v>
      </c>
    </row>
    <row r="34" spans="1:7">
      <c r="A34" s="3" t="s">
        <v>616</v>
      </c>
      <c r="C34" s="4" t="n">
        <v>381354</v>
      </c>
    </row>
    <row r="35" spans="1:7">
      <c r="A35" s="3" t="s">
        <v>550</v>
      </c>
      <c r="C35" s="3" t="s">
        <v>617</v>
      </c>
    </row>
    <row r="36" spans="1:7">
      <c r="A36" s="3" t="s">
        <v>388</v>
      </c>
    </row>
    <row r="37" spans="1:7">
      <c r="A37" s="6" t="s">
        <v>381</v>
      </c>
    </row>
    <row r="38" spans="1:7">
      <c r="A38" s="3" t="s">
        <v>618</v>
      </c>
      <c r="F38" s="4" t="n">
        <v>23000000</v>
      </c>
    </row>
    <row r="39" spans="1:7">
      <c r="A39" s="3" t="s">
        <v>619</v>
      </c>
      <c r="C39" s="5" t="n">
        <v>2000000</v>
      </c>
    </row>
    <row r="40" spans="1:7">
      <c r="A40" s="3" t="s">
        <v>620</v>
      </c>
    </row>
    <row r="41" spans="1:7">
      <c r="A41" s="6" t="s">
        <v>381</v>
      </c>
    </row>
    <row r="42" spans="1:7">
      <c r="A42" s="3" t="s">
        <v>621</v>
      </c>
      <c r="D42" s="5" t="n">
        <v>0</v>
      </c>
    </row>
    <row r="43" spans="1:7">
      <c r="A43" s="3" t="s">
        <v>618</v>
      </c>
      <c r="D43" s="5" t="n">
        <v>3000000</v>
      </c>
      <c r="E43" s="5" t="n">
        <v>3000000</v>
      </c>
      <c r="F43" s="5" t="n">
        <v>6000000</v>
      </c>
    </row>
    <row r="44" spans="1:7">
      <c r="A44" s="3" t="s">
        <v>622</v>
      </c>
    </row>
    <row r="45" spans="1:7">
      <c r="A45" s="6" t="s">
        <v>381</v>
      </c>
    </row>
    <row r="46" spans="1:7">
      <c r="A46" s="3" t="s">
        <v>623</v>
      </c>
      <c r="B46" s="5" t="n">
        <v>560000000</v>
      </c>
    </row>
    <row r="47" spans="1:7">
      <c r="A47" s="3" t="s">
        <v>624</v>
      </c>
      <c r="B47" s="5" t="n">
        <v>581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25</v>
      </c>
      <c r="C1" s="2" t="s">
        <v>626</v>
      </c>
      <c r="K1" s="2" t="s">
        <v>1</v>
      </c>
    </row>
    <row r="2" spans="1:13">
      <c r="C2" s="2" t="s">
        <v>2</v>
      </c>
      <c r="D2" s="2" t="s">
        <v>567</v>
      </c>
      <c r="E2" s="2" t="s">
        <v>4</v>
      </c>
      <c r="F2" s="2" t="s">
        <v>568</v>
      </c>
      <c r="G2" s="2" t="s">
        <v>31</v>
      </c>
      <c r="H2" s="2" t="s">
        <v>569</v>
      </c>
      <c r="I2" s="2" t="s">
        <v>570</v>
      </c>
      <c r="J2" s="2" t="s">
        <v>571</v>
      </c>
      <c r="K2" s="2" t="s">
        <v>2</v>
      </c>
      <c r="L2" s="2" t="s">
        <v>31</v>
      </c>
      <c r="M2" s="2" t="s">
        <v>32</v>
      </c>
    </row>
    <row r="3" spans="1:13">
      <c r="A3" s="6" t="s">
        <v>381</v>
      </c>
    </row>
    <row r="4" spans="1:13">
      <c r="A4" s="3" t="s">
        <v>627</v>
      </c>
      <c r="C4" s="5" t="n">
        <v>-51776</v>
      </c>
      <c r="D4" s="5" t="n">
        <v>-8074</v>
      </c>
      <c r="E4" s="5" t="n">
        <v>-8935</v>
      </c>
      <c r="F4" s="5" t="n">
        <v>-4009</v>
      </c>
      <c r="G4" s="5" t="n">
        <v>7650</v>
      </c>
      <c r="H4" s="5" t="n">
        <v>-5978</v>
      </c>
      <c r="I4" s="5" t="n">
        <v>-6061</v>
      </c>
      <c r="J4" s="5" t="n">
        <v>-192</v>
      </c>
      <c r="K4" s="5" t="n">
        <v>-72794</v>
      </c>
      <c r="L4" s="5" t="n">
        <v>-4581</v>
      </c>
      <c r="M4" s="5" t="n">
        <v>44</v>
      </c>
    </row>
    <row r="5" spans="1:13">
      <c r="A5" s="3" t="s">
        <v>628</v>
      </c>
    </row>
    <row r="6" spans="1:13">
      <c r="A6" s="6" t="s">
        <v>381</v>
      </c>
    </row>
    <row r="7" spans="1:13">
      <c r="A7" s="3" t="s">
        <v>629</v>
      </c>
      <c r="K7" s="4" t="n">
        <v>225903</v>
      </c>
      <c r="L7" s="4" t="n">
        <v>209964</v>
      </c>
      <c r="M7" s="4" t="n">
        <v>168734</v>
      </c>
    </row>
    <row r="8" spans="1:13">
      <c r="A8" s="3" t="s">
        <v>42</v>
      </c>
      <c r="K8" s="4" t="n">
        <v>75457</v>
      </c>
      <c r="L8" s="4" t="n">
        <v>59789</v>
      </c>
      <c r="M8" s="4" t="n">
        <v>56566</v>
      </c>
    </row>
    <row r="9" spans="1:13">
      <c r="A9" s="3" t="s">
        <v>43</v>
      </c>
      <c r="K9" s="4" t="n">
        <v>110713</v>
      </c>
      <c r="L9" s="4" t="n">
        <v>104968</v>
      </c>
      <c r="M9" s="4" t="n">
        <v>86833</v>
      </c>
    </row>
    <row r="10" spans="1:13">
      <c r="A10" s="3" t="s">
        <v>44</v>
      </c>
      <c r="K10" s="4" t="n">
        <v>13584</v>
      </c>
      <c r="L10" s="4" t="n">
        <v>9735</v>
      </c>
      <c r="M10" s="4" t="n">
        <v>7744</v>
      </c>
    </row>
    <row r="11" spans="1:13">
      <c r="A11" s="3" t="s">
        <v>46</v>
      </c>
      <c r="K11" s="4" t="n">
        <v>29999</v>
      </c>
      <c r="L11" s="4" t="n">
        <v>28826</v>
      </c>
      <c r="M11" s="4" t="n">
        <v>21233</v>
      </c>
    </row>
    <row r="12" spans="1:13">
      <c r="A12" s="3" t="s">
        <v>630</v>
      </c>
      <c r="K12" s="4" t="n">
        <v>-3850</v>
      </c>
      <c r="L12" s="4" t="n">
        <v>6646</v>
      </c>
      <c r="M12" s="4" t="n">
        <v>-3642</v>
      </c>
    </row>
    <row r="13" spans="1:13">
      <c r="A13" s="3" t="s">
        <v>631</v>
      </c>
      <c r="K13" s="4" t="n">
        <v>96</v>
      </c>
      <c r="L13" s="4" t="n">
        <v>109</v>
      </c>
      <c r="M13" s="4" t="n">
        <v>104</v>
      </c>
    </row>
    <row r="14" spans="1:13">
      <c r="A14" s="3" t="s">
        <v>632</v>
      </c>
      <c r="B14" s="3" t="s">
        <v>39</v>
      </c>
      <c r="K14" s="4" t="n">
        <v>-15317</v>
      </c>
      <c r="L14" s="4" t="n">
        <v>-15843</v>
      </c>
      <c r="M14" s="4" t="n">
        <v>-16237</v>
      </c>
    </row>
    <row r="15" spans="1:13">
      <c r="A15" s="3" t="s">
        <v>633</v>
      </c>
      <c r="K15" s="4" t="n">
        <v>0</v>
      </c>
      <c r="L15" s="4" t="n">
        <v>0</v>
      </c>
      <c r="M15" s="4" t="n">
        <v>700</v>
      </c>
    </row>
    <row r="16" spans="1:13">
      <c r="A16" s="3" t="s">
        <v>634</v>
      </c>
      <c r="K16" s="4" t="n">
        <v>0</v>
      </c>
      <c r="L16" s="4" t="n">
        <v>912</v>
      </c>
      <c r="M16" s="4" t="n">
        <v>0</v>
      </c>
    </row>
    <row r="17" spans="1:13">
      <c r="A17" s="3" t="s">
        <v>635</v>
      </c>
      <c r="K17" s="4" t="n">
        <v>-19071</v>
      </c>
      <c r="L17" s="4" t="n">
        <v>-8176</v>
      </c>
      <c r="M17" s="4" t="n">
        <v>-19075</v>
      </c>
    </row>
    <row r="18" spans="1:13">
      <c r="A18" s="3" t="s">
        <v>636</v>
      </c>
      <c r="B18" s="3" t="s">
        <v>45</v>
      </c>
      <c r="K18" s="4" t="n">
        <v>53723</v>
      </c>
      <c r="L18" s="4" t="n">
        <v>-3595</v>
      </c>
      <c r="M18" s="4" t="n">
        <v>-5567</v>
      </c>
    </row>
    <row r="19" spans="1:13">
      <c r="A19" s="3" t="s">
        <v>627</v>
      </c>
      <c r="K19" s="5" t="n">
        <v>-72794</v>
      </c>
      <c r="L19" s="5" t="n">
        <v>-4581</v>
      </c>
      <c r="M19" s="5" t="n">
        <v>-13508</v>
      </c>
    </row>
    <row r="20" spans="1:13"/>
    <row r="21" spans="1:13">
      <c r="A21" s="3" t="s">
        <v>39</v>
      </c>
      <c r="B21" s="3" t="s">
        <v>637</v>
      </c>
    </row>
    <row r="22" spans="1:13">
      <c r="A22" s="3" t="s">
        <v>45</v>
      </c>
      <c r="B22" s="3" t="s">
        <v>638</v>
      </c>
    </row>
  </sheetData>
  <mergeCells count="6">
    <mergeCell ref="A1:B2"/>
    <mergeCell ref="C1:J1"/>
    <mergeCell ref="K1:M1"/>
    <mergeCell ref="A20:L20"/>
    <mergeCell ref="B21:L21"/>
    <mergeCell ref="B22:L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154</v>
      </c>
      <c r="C1" s="2" t="s">
        <v>2</v>
      </c>
      <c r="D1" s="2" t="s">
        <v>31</v>
      </c>
    </row>
    <row r="2" spans="1:4">
      <c r="A2" s="3" t="s">
        <v>155</v>
      </c>
      <c r="C2" s="5" t="n">
        <v>12504</v>
      </c>
      <c r="D2" s="5" t="n">
        <v>5543</v>
      </c>
    </row>
    <row r="3" spans="1:4">
      <c r="A3" s="3" t="s">
        <v>156</v>
      </c>
      <c r="C3" s="9" t="n">
        <v>0.001</v>
      </c>
      <c r="D3" s="9" t="n">
        <v>0.001</v>
      </c>
    </row>
    <row r="4" spans="1:4">
      <c r="A4" s="3" t="s">
        <v>157</v>
      </c>
      <c r="C4" s="4" t="n">
        <v>40000000</v>
      </c>
      <c r="D4" s="4" t="n">
        <v>40000000</v>
      </c>
    </row>
    <row r="5" spans="1:4">
      <c r="A5" s="3" t="s">
        <v>158</v>
      </c>
      <c r="C5" s="4" t="n">
        <v>0</v>
      </c>
      <c r="D5" s="4" t="n">
        <v>0</v>
      </c>
    </row>
    <row r="6" spans="1:4">
      <c r="A6" s="3" t="s">
        <v>159</v>
      </c>
      <c r="C6" s="4" t="n">
        <v>0</v>
      </c>
      <c r="D6" s="4" t="n">
        <v>0</v>
      </c>
    </row>
    <row r="7" spans="1:4">
      <c r="A7" s="3" t="s">
        <v>160</v>
      </c>
      <c r="C7" s="4" t="n">
        <v>14102453</v>
      </c>
      <c r="D7" s="4" t="n">
        <v>7670216</v>
      </c>
    </row>
    <row r="8" spans="1:4">
      <c r="A8" s="3" t="s">
        <v>161</v>
      </c>
      <c r="B8" s="3" t="s">
        <v>39</v>
      </c>
      <c r="C8" s="5" t="n">
        <v>9401051</v>
      </c>
      <c r="D8" s="5" t="n">
        <v>9708863</v>
      </c>
    </row>
    <row r="9" spans="1:4">
      <c r="A9" s="3" t="s">
        <v>162</v>
      </c>
      <c r="B9" s="3" t="s">
        <v>39</v>
      </c>
      <c r="C9" s="5" t="n">
        <v>5855368</v>
      </c>
      <c r="D9" s="5" t="n">
        <v>5877141</v>
      </c>
    </row>
    <row r="10" spans="1:4">
      <c r="A10" s="3" t="s">
        <v>27</v>
      </c>
    </row>
    <row r="11" spans="1:4">
      <c r="A11" s="3" t="s">
        <v>163</v>
      </c>
      <c r="C11" s="9" t="n">
        <v>0.001</v>
      </c>
      <c r="D11" s="9" t="n">
        <v>0.001</v>
      </c>
    </row>
    <row r="12" spans="1:4">
      <c r="A12" s="3" t="s">
        <v>164</v>
      </c>
      <c r="C12" s="4" t="n">
        <v>1000000000</v>
      </c>
      <c r="D12" s="4" t="n">
        <v>1000000000</v>
      </c>
    </row>
    <row r="13" spans="1:4">
      <c r="A13" s="3" t="s">
        <v>165</v>
      </c>
      <c r="C13" s="4" t="n">
        <v>100416516</v>
      </c>
      <c r="D13" s="4" t="n">
        <v>100015546</v>
      </c>
    </row>
    <row r="14" spans="1:4">
      <c r="A14" s="3" t="s">
        <v>166</v>
      </c>
      <c r="C14" s="4" t="n">
        <v>86314063</v>
      </c>
      <c r="D14" s="4" t="n">
        <v>92345330</v>
      </c>
    </row>
    <row r="15" spans="1:4">
      <c r="A15" s="3" t="s">
        <v>29</v>
      </c>
    </row>
    <row r="16" spans="1:4">
      <c r="A16" s="3" t="s">
        <v>163</v>
      </c>
      <c r="C16" s="9" t="n">
        <v>0.001</v>
      </c>
      <c r="D16" s="9" t="n">
        <v>0.001</v>
      </c>
    </row>
    <row r="17" spans="1:4">
      <c r="A17" s="3" t="s">
        <v>164</v>
      </c>
      <c r="C17" s="4" t="n">
        <v>1000000000</v>
      </c>
      <c r="D17" s="4" t="n">
        <v>1000000000</v>
      </c>
    </row>
    <row r="18" spans="1:4">
      <c r="A18" s="3" t="s">
        <v>165</v>
      </c>
      <c r="C18" s="4" t="n">
        <v>5605</v>
      </c>
      <c r="D18" s="4" t="n">
        <v>5605</v>
      </c>
    </row>
    <row r="19" spans="1:4">
      <c r="A19" s="3" t="s">
        <v>166</v>
      </c>
      <c r="C19" s="4" t="n">
        <v>5605</v>
      </c>
      <c r="D19" s="4" t="n">
        <v>5605</v>
      </c>
    </row>
    <row r="20" spans="1:4">
      <c r="A20" s="3" t="s">
        <v>167</v>
      </c>
    </row>
    <row r="21" spans="1:4">
      <c r="A21" s="3" t="s">
        <v>168</v>
      </c>
      <c r="C21" s="5" t="n">
        <v>7917</v>
      </c>
      <c r="D21" s="5" t="n">
        <v>7979</v>
      </c>
    </row>
    <row r="22" spans="1:4">
      <c r="A22" s="3" t="s">
        <v>169</v>
      </c>
    </row>
    <row r="23" spans="1:4">
      <c r="A23" s="3" t="s">
        <v>168</v>
      </c>
      <c r="C23" s="4" t="n">
        <v>38830</v>
      </c>
      <c r="D23" s="4" t="n">
        <v>48809</v>
      </c>
    </row>
    <row r="24" spans="1:4">
      <c r="A24" s="3" t="s">
        <v>170</v>
      </c>
    </row>
    <row r="25" spans="1:4">
      <c r="A25" s="3" t="s">
        <v>161</v>
      </c>
      <c r="C25" s="4" t="n">
        <v>97000</v>
      </c>
      <c r="D25" s="4" t="n">
        <v>108000</v>
      </c>
    </row>
    <row r="26" spans="1:4">
      <c r="A26" s="3" t="s">
        <v>162</v>
      </c>
      <c r="C26" s="5" t="n">
        <v>3000</v>
      </c>
      <c r="D26" s="5" t="n">
        <v>3000</v>
      </c>
    </row>
    <row r="27" spans="1:4"/>
    <row r="28" spans="1:4">
      <c r="A28" s="3" t="s">
        <v>39</v>
      </c>
      <c r="B28" s="3" t="s">
        <v>151</v>
      </c>
    </row>
  </sheetData>
  <mergeCells count="3">
    <mergeCell ref="A1:B1"/>
    <mergeCell ref="A27:C27"/>
    <mergeCell ref="B28:C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9</v>
      </c>
      <c r="B1" s="2" t="s">
        <v>626</v>
      </c>
      <c r="C1" s="2" t="s">
        <v>1</v>
      </c>
    </row>
    <row r="2" spans="1:5">
      <c r="B2" s="2" t="s">
        <v>2</v>
      </c>
      <c r="C2" s="2" t="s">
        <v>2</v>
      </c>
      <c r="D2" s="2" t="s">
        <v>31</v>
      </c>
      <c r="E2" s="2" t="s">
        <v>32</v>
      </c>
    </row>
    <row r="3" spans="1:5">
      <c r="A3" s="6" t="s">
        <v>381</v>
      </c>
    </row>
    <row r="4" spans="1:5">
      <c r="A4" s="3" t="s">
        <v>640</v>
      </c>
      <c r="C4" s="3" t="s">
        <v>641</v>
      </c>
      <c r="D4" s="3" t="s">
        <v>641</v>
      </c>
      <c r="E4" s="3" t="s">
        <v>641</v>
      </c>
    </row>
    <row r="5" spans="1:5">
      <c r="A5" s="3" t="s">
        <v>628</v>
      </c>
    </row>
    <row r="6" spans="1:5">
      <c r="A6" s="6" t="s">
        <v>381</v>
      </c>
    </row>
    <row r="7" spans="1:5">
      <c r="A7" s="3" t="s">
        <v>642</v>
      </c>
      <c r="B7" s="5" t="n">
        <v>62</v>
      </c>
    </row>
    <row r="8" spans="1:5">
      <c r="A8" s="3" t="s">
        <v>643</v>
      </c>
      <c r="C8" s="3" t="s">
        <v>644</v>
      </c>
      <c r="D8" s="3" t="s">
        <v>645</v>
      </c>
      <c r="E8" s="3" t="s">
        <v>646</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47</v>
      </c>
      <c r="C1" s="2" t="s">
        <v>2</v>
      </c>
      <c r="D1" s="2" t="s">
        <v>31</v>
      </c>
      <c r="E1" s="2" t="s">
        <v>32</v>
      </c>
    </row>
    <row r="2" spans="1:5">
      <c r="A2" s="6" t="s">
        <v>381</v>
      </c>
    </row>
    <row r="3" spans="1:5">
      <c r="A3" s="3" t="s">
        <v>94</v>
      </c>
      <c r="C3" s="5" t="n">
        <v>12751</v>
      </c>
      <c r="D3" s="5" t="n">
        <v>14824</v>
      </c>
      <c r="E3" s="5" t="n">
        <v>0</v>
      </c>
    </row>
    <row r="4" spans="1:5">
      <c r="A4" s="3" t="s">
        <v>648</v>
      </c>
      <c r="C4" s="4" t="n">
        <v>62605</v>
      </c>
      <c r="D4" s="4" t="n">
        <v>72698</v>
      </c>
    </row>
    <row r="5" spans="1:5">
      <c r="A5" s="3" t="s">
        <v>649</v>
      </c>
      <c r="C5" s="4" t="n">
        <v>54284</v>
      </c>
      <c r="D5" s="4" t="n">
        <v>59962</v>
      </c>
    </row>
    <row r="6" spans="1:5">
      <c r="A6" s="3" t="s">
        <v>650</v>
      </c>
      <c r="C6" s="4" t="n">
        <v>95314</v>
      </c>
      <c r="D6" s="4" t="n">
        <v>99623</v>
      </c>
    </row>
    <row r="7" spans="1:5">
      <c r="A7" s="3" t="s">
        <v>628</v>
      </c>
    </row>
    <row r="8" spans="1:5">
      <c r="A8" s="6" t="s">
        <v>381</v>
      </c>
    </row>
    <row r="9" spans="1:5">
      <c r="A9" s="3" t="s">
        <v>94</v>
      </c>
      <c r="C9" s="4" t="n">
        <v>12751</v>
      </c>
      <c r="D9" s="4" t="n">
        <v>14824</v>
      </c>
    </row>
    <row r="10" spans="1:5">
      <c r="A10" s="3" t="s">
        <v>226</v>
      </c>
      <c r="C10" s="4" t="n">
        <v>38727</v>
      </c>
      <c r="D10" s="4" t="n">
        <v>49751</v>
      </c>
    </row>
    <row r="11" spans="1:5">
      <c r="A11" s="3" t="s">
        <v>651</v>
      </c>
      <c r="C11" s="4" t="n">
        <v>11127</v>
      </c>
      <c r="D11" s="4" t="n">
        <v>8123</v>
      </c>
    </row>
    <row r="12" spans="1:5">
      <c r="A12" s="3" t="s">
        <v>648</v>
      </c>
      <c r="C12" s="4" t="n">
        <v>62605</v>
      </c>
      <c r="D12" s="4" t="n">
        <v>72698</v>
      </c>
    </row>
    <row r="13" spans="1:5">
      <c r="A13" s="3" t="s">
        <v>652</v>
      </c>
      <c r="C13" s="4" t="n">
        <v>49348</v>
      </c>
      <c r="D13" s="4" t="n">
        <v>42287</v>
      </c>
    </row>
    <row r="14" spans="1:5">
      <c r="A14" s="3" t="s">
        <v>111</v>
      </c>
      <c r="C14" s="4" t="n">
        <v>333258</v>
      </c>
      <c r="D14" s="4" t="n">
        <v>333588</v>
      </c>
    </row>
    <row r="15" spans="1:5">
      <c r="A15" s="3" t="s">
        <v>112</v>
      </c>
      <c r="C15" s="4" t="n">
        <v>219287</v>
      </c>
      <c r="D15" s="4" t="n">
        <v>250197</v>
      </c>
    </row>
    <row r="16" spans="1:5">
      <c r="A16" s="3" t="s">
        <v>653</v>
      </c>
      <c r="C16" s="4" t="n">
        <v>6260</v>
      </c>
      <c r="D16" s="4" t="n">
        <v>6370</v>
      </c>
    </row>
    <row r="17" spans="1:5">
      <c r="A17" s="3" t="s">
        <v>654</v>
      </c>
      <c r="B17" s="3" t="s">
        <v>39</v>
      </c>
      <c r="C17" s="4" t="n">
        <v>608153</v>
      </c>
      <c r="D17" s="4" t="n">
        <v>632442</v>
      </c>
    </row>
    <row r="18" spans="1:5">
      <c r="A18" s="3" t="s">
        <v>655</v>
      </c>
      <c r="C18" s="4" t="n">
        <v>670758</v>
      </c>
      <c r="D18" s="4" t="n">
        <v>705140</v>
      </c>
    </row>
    <row r="19" spans="1:5">
      <c r="A19" s="3" t="s">
        <v>118</v>
      </c>
      <c r="C19" s="4" t="n">
        <v>6237</v>
      </c>
      <c r="D19" s="4" t="n">
        <v>6522</v>
      </c>
    </row>
    <row r="20" spans="1:5">
      <c r="A20" s="3" t="s">
        <v>121</v>
      </c>
      <c r="C20" s="4" t="n">
        <v>17011</v>
      </c>
      <c r="D20" s="4" t="n">
        <v>14973</v>
      </c>
    </row>
    <row r="21" spans="1:5">
      <c r="A21" s="3" t="s">
        <v>123</v>
      </c>
      <c r="C21" s="4" t="n">
        <v>27113</v>
      </c>
      <c r="D21" s="4" t="n">
        <v>29972</v>
      </c>
    </row>
    <row r="22" spans="1:5">
      <c r="A22" s="3" t="s">
        <v>656</v>
      </c>
      <c r="C22" s="4" t="n">
        <v>3923</v>
      </c>
      <c r="D22" s="4" t="n">
        <v>8495</v>
      </c>
    </row>
    <row r="23" spans="1:5">
      <c r="A23" s="3" t="s">
        <v>649</v>
      </c>
      <c r="C23" s="4" t="n">
        <v>54284</v>
      </c>
      <c r="D23" s="4" t="n">
        <v>59962</v>
      </c>
    </row>
    <row r="24" spans="1:5">
      <c r="A24" s="3" t="s">
        <v>130</v>
      </c>
      <c r="C24" s="4" t="n">
        <v>89029</v>
      </c>
      <c r="D24" s="4" t="n">
        <v>93326</v>
      </c>
    </row>
    <row r="25" spans="1:5">
      <c r="A25" s="3" t="s">
        <v>657</v>
      </c>
      <c r="C25" s="4" t="n">
        <v>2786</v>
      </c>
      <c r="D25" s="4" t="n">
        <v>2842</v>
      </c>
    </row>
    <row r="26" spans="1:5">
      <c r="A26" s="3" t="s">
        <v>134</v>
      </c>
      <c r="C26" s="4" t="n">
        <v>3499</v>
      </c>
      <c r="D26" s="4" t="n">
        <v>3455</v>
      </c>
    </row>
    <row r="27" spans="1:5">
      <c r="A27" s="3" t="s">
        <v>650</v>
      </c>
      <c r="C27" s="4" t="n">
        <v>95314</v>
      </c>
      <c r="D27" s="4" t="n">
        <v>99623</v>
      </c>
    </row>
    <row r="28" spans="1:5">
      <c r="A28" s="3" t="s">
        <v>658</v>
      </c>
      <c r="C28" s="4" t="n">
        <v>149598</v>
      </c>
      <c r="D28" s="4" t="n">
        <v>159585</v>
      </c>
    </row>
    <row r="29" spans="1:5">
      <c r="A29" s="3" t="s">
        <v>384</v>
      </c>
      <c r="C29" s="5" t="n">
        <v>521160</v>
      </c>
      <c r="D29" s="5" t="n">
        <v>545555</v>
      </c>
    </row>
    <row r="30" spans="1:5"/>
    <row r="31" spans="1:5">
      <c r="A31" s="3" t="s">
        <v>39</v>
      </c>
      <c r="B31" s="3" t="s">
        <v>659</v>
      </c>
    </row>
  </sheetData>
  <mergeCells count="3">
    <mergeCell ref="A1:B1"/>
    <mergeCell ref="A30:D30"/>
    <mergeCell ref="B31:D3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1</v>
      </c>
    </row>
    <row r="2" spans="1:3">
      <c r="A2" s="6" t="s">
        <v>268</v>
      </c>
    </row>
    <row r="3" spans="1:3">
      <c r="A3" s="3" t="s">
        <v>661</v>
      </c>
      <c r="B3" s="5" t="n">
        <v>17</v>
      </c>
      <c r="C3" s="5" t="n">
        <v>2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2</v>
      </c>
      <c r="C1" s="2" t="s">
        <v>1</v>
      </c>
    </row>
    <row r="2" spans="1:5">
      <c r="C2" s="2" t="s">
        <v>2</v>
      </c>
      <c r="D2" s="2" t="s">
        <v>31</v>
      </c>
      <c r="E2" s="2" t="s">
        <v>32</v>
      </c>
    </row>
    <row r="3" spans="1:5">
      <c r="A3" s="6" t="s">
        <v>381</v>
      </c>
    </row>
    <row r="4" spans="1:5">
      <c r="A4" s="3" t="s">
        <v>191</v>
      </c>
      <c r="C4" s="5" t="n">
        <v>37189</v>
      </c>
      <c r="D4" s="5" t="n">
        <v>32493</v>
      </c>
      <c r="E4" s="5" t="n">
        <v>27918</v>
      </c>
    </row>
    <row r="5" spans="1:5">
      <c r="A5" s="3" t="s">
        <v>44</v>
      </c>
      <c r="C5" s="4" t="n">
        <v>72409</v>
      </c>
      <c r="D5" s="4" t="n">
        <v>74289</v>
      </c>
      <c r="E5" s="4" t="n">
        <v>88890</v>
      </c>
    </row>
    <row r="6" spans="1:5">
      <c r="A6" s="3" t="s">
        <v>46</v>
      </c>
      <c r="C6" s="4" t="n">
        <v>196663</v>
      </c>
      <c r="D6" s="4" t="n">
        <v>195230</v>
      </c>
      <c r="E6" s="4" t="n">
        <v>222216</v>
      </c>
    </row>
    <row r="7" spans="1:5">
      <c r="A7" s="3" t="s">
        <v>663</v>
      </c>
      <c r="C7" s="4" t="n">
        <v>0</v>
      </c>
      <c r="D7" s="4" t="n">
        <v>74959</v>
      </c>
      <c r="E7" s="4" t="n">
        <v>279833</v>
      </c>
    </row>
    <row r="8" spans="1:5">
      <c r="A8" s="3" t="s">
        <v>235</v>
      </c>
      <c r="C8" s="4" t="n">
        <v>99659</v>
      </c>
      <c r="D8" s="4" t="n">
        <v>89084</v>
      </c>
      <c r="E8" s="4" t="n">
        <v>89438</v>
      </c>
    </row>
    <row r="9" spans="1:5">
      <c r="A9" s="3" t="s">
        <v>250</v>
      </c>
      <c r="C9" s="4" t="n">
        <v>-3636</v>
      </c>
      <c r="D9" s="4" t="n">
        <v>1174</v>
      </c>
      <c r="E9" s="4" t="n">
        <v>0</v>
      </c>
    </row>
    <row r="10" spans="1:5">
      <c r="A10" s="3" t="s">
        <v>628</v>
      </c>
    </row>
    <row r="11" spans="1:5">
      <c r="A11" s="6" t="s">
        <v>381</v>
      </c>
    </row>
    <row r="12" spans="1:5">
      <c r="A12" s="3" t="s">
        <v>191</v>
      </c>
      <c r="C12" s="4" t="n">
        <v>4196</v>
      </c>
      <c r="D12" s="4" t="n">
        <v>2239</v>
      </c>
      <c r="E12" s="4" t="n">
        <v>1641</v>
      </c>
    </row>
    <row r="13" spans="1:5">
      <c r="A13" s="3" t="s">
        <v>44</v>
      </c>
      <c r="C13" s="4" t="n">
        <v>13584</v>
      </c>
      <c r="D13" s="4" t="n">
        <v>9735</v>
      </c>
      <c r="E13" s="4" t="n">
        <v>7744</v>
      </c>
    </row>
    <row r="14" spans="1:5">
      <c r="A14" s="3" t="s">
        <v>46</v>
      </c>
      <c r="C14" s="4" t="n">
        <v>29999</v>
      </c>
      <c r="D14" s="4" t="n">
        <v>28826</v>
      </c>
      <c r="E14" s="4" t="n">
        <v>21233</v>
      </c>
    </row>
    <row r="15" spans="1:5">
      <c r="A15" s="3" t="s">
        <v>663</v>
      </c>
      <c r="B15" s="3" t="s">
        <v>39</v>
      </c>
      <c r="C15" s="4" t="n">
        <v>0</v>
      </c>
      <c r="D15" s="4" t="n">
        <v>-58996</v>
      </c>
      <c r="E15" s="4" t="n">
        <v>-246051</v>
      </c>
    </row>
    <row r="16" spans="1:5">
      <c r="A16" s="3" t="s">
        <v>235</v>
      </c>
      <c r="B16" s="3" t="s">
        <v>39</v>
      </c>
      <c r="C16" s="4" t="n">
        <v>23548</v>
      </c>
      <c r="D16" s="4" t="n">
        <v>23626</v>
      </c>
      <c r="E16" s="4" t="n">
        <v>13102</v>
      </c>
    </row>
    <row r="17" spans="1:5">
      <c r="A17" s="3" t="s">
        <v>250</v>
      </c>
      <c r="B17" s="3" t="s">
        <v>39</v>
      </c>
      <c r="C17" s="5" t="n">
        <v>-3636</v>
      </c>
      <c r="D17" s="5" t="n">
        <v>1174</v>
      </c>
      <c r="E17" s="5" t="n">
        <v>0</v>
      </c>
    </row>
    <row r="18" spans="1:5"/>
    <row r="19" spans="1:5">
      <c r="A19" s="3" t="s">
        <v>39</v>
      </c>
      <c r="B19" s="3" t="s">
        <v>664</v>
      </c>
    </row>
  </sheetData>
  <mergeCells count="4">
    <mergeCell ref="A1:B2"/>
    <mergeCell ref="C1:E1"/>
    <mergeCell ref="A18:D18"/>
    <mergeCell ref="B19:D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65</v>
      </c>
      <c r="C1" s="2" t="s">
        <v>626</v>
      </c>
      <c r="K1" s="2" t="s">
        <v>1</v>
      </c>
    </row>
    <row r="2" spans="1:13">
      <c r="C2" s="2" t="s">
        <v>2</v>
      </c>
      <c r="D2" s="2" t="s">
        <v>567</v>
      </c>
      <c r="E2" s="2" t="s">
        <v>4</v>
      </c>
      <c r="F2" s="2" t="s">
        <v>568</v>
      </c>
      <c r="G2" s="2" t="s">
        <v>31</v>
      </c>
      <c r="H2" s="2" t="s">
        <v>569</v>
      </c>
      <c r="I2" s="2" t="s">
        <v>570</v>
      </c>
      <c r="J2" s="2" t="s">
        <v>571</v>
      </c>
      <c r="K2" s="2" t="s">
        <v>2</v>
      </c>
      <c r="L2" s="2" t="s">
        <v>31</v>
      </c>
      <c r="M2" s="2" t="s">
        <v>32</v>
      </c>
    </row>
    <row r="3" spans="1:13">
      <c r="A3" s="6" t="s">
        <v>381</v>
      </c>
    </row>
    <row r="4" spans="1:13">
      <c r="A4" s="3" t="s">
        <v>627</v>
      </c>
      <c r="C4" s="5" t="n">
        <v>-51776</v>
      </c>
      <c r="D4" s="5" t="n">
        <v>-8074</v>
      </c>
      <c r="E4" s="5" t="n">
        <v>-8935</v>
      </c>
      <c r="F4" s="5" t="n">
        <v>-4009</v>
      </c>
      <c r="G4" s="5" t="n">
        <v>7650</v>
      </c>
      <c r="H4" s="5" t="n">
        <v>-5978</v>
      </c>
      <c r="I4" s="5" t="n">
        <v>-6061</v>
      </c>
      <c r="J4" s="5" t="n">
        <v>-192</v>
      </c>
      <c r="K4" s="5" t="n">
        <v>-72794</v>
      </c>
      <c r="L4" s="5" t="n">
        <v>-4581</v>
      </c>
      <c r="M4" s="5" t="n">
        <v>44</v>
      </c>
    </row>
    <row r="5" spans="1:13">
      <c r="A5" s="3" t="s">
        <v>388</v>
      </c>
    </row>
    <row r="6" spans="1:13">
      <c r="A6" s="6" t="s">
        <v>381</v>
      </c>
    </row>
    <row r="7" spans="1:13">
      <c r="A7" s="3" t="s">
        <v>629</v>
      </c>
      <c r="B7" s="3" t="s">
        <v>39</v>
      </c>
      <c r="M7" s="4" t="n">
        <v>970501</v>
      </c>
    </row>
    <row r="8" spans="1:13">
      <c r="A8" s="3" t="s">
        <v>666</v>
      </c>
      <c r="B8" s="3" t="s">
        <v>39</v>
      </c>
      <c r="M8" s="4" t="n">
        <v>38712</v>
      </c>
    </row>
    <row r="9" spans="1:13">
      <c r="A9" s="3" t="s">
        <v>667</v>
      </c>
      <c r="B9" s="3" t="s">
        <v>39</v>
      </c>
      <c r="M9" s="4" t="n">
        <v>-626</v>
      </c>
    </row>
    <row r="10" spans="1:13">
      <c r="A10" s="3" t="s">
        <v>54</v>
      </c>
      <c r="B10" s="3" t="s">
        <v>574</v>
      </c>
      <c r="M10" s="4" t="n">
        <v>-6837</v>
      </c>
    </row>
    <row r="11" spans="1:13">
      <c r="A11" s="3" t="s">
        <v>633</v>
      </c>
      <c r="B11" s="3" t="s">
        <v>39</v>
      </c>
      <c r="M11" s="4" t="n">
        <v>1484</v>
      </c>
    </row>
    <row r="12" spans="1:13">
      <c r="A12" s="3" t="s">
        <v>59</v>
      </c>
      <c r="B12" s="3" t="s">
        <v>39</v>
      </c>
      <c r="M12" s="4" t="n">
        <v>-9</v>
      </c>
    </row>
    <row r="13" spans="1:13">
      <c r="A13" s="3" t="s">
        <v>635</v>
      </c>
      <c r="B13" s="3" t="s">
        <v>39</v>
      </c>
      <c r="M13" s="4" t="n">
        <v>32724</v>
      </c>
    </row>
    <row r="14" spans="1:13">
      <c r="A14" s="3" t="s">
        <v>668</v>
      </c>
      <c r="B14" s="3" t="s">
        <v>51</v>
      </c>
      <c r="M14" s="4" t="n">
        <v>19172</v>
      </c>
    </row>
    <row r="15" spans="1:13">
      <c r="A15" s="3" t="s">
        <v>627</v>
      </c>
      <c r="B15" s="3" t="s">
        <v>39</v>
      </c>
      <c r="M15" s="5" t="n">
        <v>13552</v>
      </c>
    </row>
    <row r="16" spans="1:13"/>
    <row r="17" spans="1:13">
      <c r="A17" s="3" t="s">
        <v>39</v>
      </c>
      <c r="B17" s="3" t="s">
        <v>669</v>
      </c>
    </row>
    <row r="18" spans="1:13">
      <c r="A18" s="3" t="s">
        <v>45</v>
      </c>
      <c r="B18" s="3" t="s">
        <v>670</v>
      </c>
    </row>
    <row r="19" spans="1:13">
      <c r="A19" s="3" t="s">
        <v>75</v>
      </c>
      <c r="B19" s="3" t="s">
        <v>671</v>
      </c>
    </row>
  </sheetData>
  <mergeCells count="7">
    <mergeCell ref="A1:B2"/>
    <mergeCell ref="C1:J1"/>
    <mergeCell ref="K1:M1"/>
    <mergeCell ref="A16:L16"/>
    <mergeCell ref="B17:L17"/>
    <mergeCell ref="B18:L18"/>
    <mergeCell ref="B19:L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673</v>
      </c>
      <c r="C1" s="2" t="s">
        <v>2</v>
      </c>
      <c r="D1" s="2" t="s">
        <v>31</v>
      </c>
      <c r="E1" s="2" t="s">
        <v>32</v>
      </c>
    </row>
    <row r="2" spans="1:5">
      <c r="A2" s="6" t="s">
        <v>381</v>
      </c>
    </row>
    <row r="3" spans="1:5">
      <c r="A3" s="3" t="s">
        <v>674</v>
      </c>
      <c r="B3" s="5" t="n">
        <v>275000</v>
      </c>
    </row>
    <row r="4" spans="1:5">
      <c r="A4" s="3" t="s">
        <v>245</v>
      </c>
      <c r="C4" s="5" t="n">
        <v>27842</v>
      </c>
      <c r="D4" s="5" t="n">
        <v>1114262</v>
      </c>
      <c r="E4" s="5" t="n">
        <v>299285</v>
      </c>
    </row>
    <row r="5" spans="1:5">
      <c r="A5" s="3" t="s">
        <v>640</v>
      </c>
      <c r="C5" s="3" t="s">
        <v>641</v>
      </c>
      <c r="D5" s="3" t="s">
        <v>641</v>
      </c>
      <c r="E5" s="3" t="s">
        <v>641</v>
      </c>
    </row>
    <row r="6" spans="1:5">
      <c r="A6" s="3" t="s">
        <v>388</v>
      </c>
    </row>
    <row r="7" spans="1:5">
      <c r="A7" s="6" t="s">
        <v>381</v>
      </c>
    </row>
    <row r="8" spans="1:5">
      <c r="A8" s="3" t="s">
        <v>675</v>
      </c>
      <c r="E8" s="5" t="n">
        <v>7000</v>
      </c>
    </row>
    <row r="9" spans="1:5">
      <c r="A9" s="3" t="s">
        <v>643</v>
      </c>
      <c r="E9" s="3" t="s">
        <v>676</v>
      </c>
    </row>
    <row r="10" spans="1:5">
      <c r="A10" s="3" t="s">
        <v>677</v>
      </c>
    </row>
    <row r="11" spans="1:5">
      <c r="A11" s="6" t="s">
        <v>381</v>
      </c>
    </row>
    <row r="12" spans="1:5">
      <c r="A12" s="3" t="s">
        <v>615</v>
      </c>
      <c r="B12" s="4" t="n">
        <v>350000</v>
      </c>
    </row>
    <row r="13" spans="1:5">
      <c r="A13" s="3" t="s">
        <v>598</v>
      </c>
    </row>
    <row r="14" spans="1:5">
      <c r="A14" s="6" t="s">
        <v>381</v>
      </c>
    </row>
    <row r="15" spans="1:5">
      <c r="A15" s="3" t="s">
        <v>245</v>
      </c>
      <c r="B15" s="5" t="n">
        <v>27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F5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4"/>
    <col customWidth="1" max="22" min="22" width="21"/>
    <col customWidth="1" max="23" min="23" width="4"/>
    <col customWidth="1" max="24" min="24" width="21"/>
    <col customWidth="1" max="25" min="25" width="36"/>
    <col customWidth="1" max="26" min="26" width="19"/>
    <col customWidth="1" max="27" min="27" width="18"/>
    <col customWidth="1" max="28" min="28" width="21"/>
    <col customWidth="1" max="29" min="29" width="30"/>
    <col customWidth="1" max="30" min="30" width="20"/>
    <col customWidth="1" max="31" min="31" width="14"/>
    <col customWidth="1" max="32" min="32" width="31"/>
  </cols>
  <sheetData>
    <row r="1" spans="1:32">
      <c r="A1" s="1" t="s">
        <v>678</v>
      </c>
      <c r="B1" s="2" t="s">
        <v>679</v>
      </c>
      <c r="C1" s="2" t="s">
        <v>680</v>
      </c>
      <c r="D1" s="2" t="s">
        <v>211</v>
      </c>
      <c r="F1" s="2" t="s">
        <v>681</v>
      </c>
      <c r="G1" s="2" t="s">
        <v>39</v>
      </c>
      <c r="H1" s="2" t="s">
        <v>682</v>
      </c>
      <c r="I1" s="2" t="s">
        <v>39</v>
      </c>
      <c r="J1" s="2" t="s">
        <v>683</v>
      </c>
      <c r="K1" s="2" t="s">
        <v>39</v>
      </c>
      <c r="L1" s="2" t="s">
        <v>212</v>
      </c>
      <c r="N1" s="2" t="s">
        <v>684</v>
      </c>
      <c r="O1" s="2" t="s">
        <v>39</v>
      </c>
      <c r="P1" s="2" t="s">
        <v>685</v>
      </c>
      <c r="Q1" s="2" t="s">
        <v>39</v>
      </c>
      <c r="R1" s="2" t="s">
        <v>686</v>
      </c>
      <c r="S1" s="2" t="s">
        <v>39</v>
      </c>
      <c r="T1" s="2" t="s">
        <v>211</v>
      </c>
      <c r="V1" s="2" t="s">
        <v>212</v>
      </c>
      <c r="X1" s="2" t="s">
        <v>213</v>
      </c>
      <c r="Y1" s="2" t="s">
        <v>687</v>
      </c>
      <c r="Z1" s="2" t="s">
        <v>688</v>
      </c>
      <c r="AA1" s="2" t="s">
        <v>689</v>
      </c>
      <c r="AB1" s="2" t="s">
        <v>690</v>
      </c>
      <c r="AC1" s="2" t="s">
        <v>691</v>
      </c>
      <c r="AD1" s="2" t="s">
        <v>692</v>
      </c>
      <c r="AE1" s="2" t="s">
        <v>693</v>
      </c>
      <c r="AF1" s="2" t="s">
        <v>694</v>
      </c>
    </row>
    <row r="2" spans="1:32">
      <c r="A2" s="6" t="s">
        <v>695</v>
      </c>
    </row>
    <row r="3" spans="1:32">
      <c r="A3" s="3" t="s">
        <v>696</v>
      </c>
      <c r="C3" s="4" t="n">
        <v>110</v>
      </c>
    </row>
    <row r="4" spans="1:32">
      <c r="A4" s="3" t="s">
        <v>697</v>
      </c>
      <c r="AA4" s="4" t="n">
        <v>106</v>
      </c>
    </row>
    <row r="5" spans="1:32">
      <c r="A5" s="3" t="s">
        <v>95</v>
      </c>
      <c r="D5" s="5" t="n">
        <v>17566000</v>
      </c>
      <c r="L5" s="5" t="n">
        <v>17595000</v>
      </c>
      <c r="T5" s="5" t="n">
        <v>17566000</v>
      </c>
      <c r="V5" s="5" t="n">
        <v>17595000</v>
      </c>
    </row>
    <row r="6" spans="1:32">
      <c r="A6" s="3" t="s">
        <v>698</v>
      </c>
      <c r="Y6" s="4" t="n">
        <v>7400</v>
      </c>
    </row>
    <row r="7" spans="1:32">
      <c r="A7" s="3" t="s">
        <v>699</v>
      </c>
      <c r="AB7" s="5" t="n">
        <v>50000</v>
      </c>
    </row>
    <row r="8" spans="1:32">
      <c r="A8" s="3" t="s">
        <v>59</v>
      </c>
      <c r="D8" s="5" t="n">
        <v>-188000</v>
      </c>
      <c r="E8" s="3" t="s">
        <v>39</v>
      </c>
      <c r="F8" s="5" t="n">
        <v>-434000</v>
      </c>
      <c r="H8" s="5" t="n">
        <v>-366000</v>
      </c>
      <c r="J8" s="5" t="n">
        <v>-434000</v>
      </c>
      <c r="L8" s="5" t="n">
        <v>-105000</v>
      </c>
      <c r="M8" s="3" t="s">
        <v>39</v>
      </c>
      <c r="N8" s="5" t="n">
        <v>188000</v>
      </c>
      <c r="P8" s="5" t="n">
        <v>-628000</v>
      </c>
      <c r="R8" s="5" t="n">
        <v>-992000</v>
      </c>
      <c r="T8" s="4" t="n">
        <v>-1422000</v>
      </c>
      <c r="U8" s="3" t="s">
        <v>39</v>
      </c>
      <c r="V8" s="4" t="n">
        <v>-1537000</v>
      </c>
      <c r="W8" s="3" t="s">
        <v>39</v>
      </c>
      <c r="X8" s="5" t="n">
        <v>-7268000</v>
      </c>
    </row>
    <row r="9" spans="1:32">
      <c r="A9" s="3" t="s">
        <v>700</v>
      </c>
      <c r="T9" s="5" t="n">
        <v>2000000</v>
      </c>
      <c r="V9" s="5" t="n">
        <v>3000000</v>
      </c>
      <c r="X9" s="5" t="n">
        <v>8000000</v>
      </c>
    </row>
    <row r="10" spans="1:32">
      <c r="A10" s="3" t="s">
        <v>701</v>
      </c>
    </row>
    <row r="11" spans="1:32">
      <c r="A11" s="6" t="s">
        <v>695</v>
      </c>
    </row>
    <row r="12" spans="1:32">
      <c r="A12" s="3" t="s">
        <v>702</v>
      </c>
      <c r="Z12" s="4" t="n">
        <v>3295</v>
      </c>
    </row>
    <row r="13" spans="1:32">
      <c r="A13" s="3" t="s">
        <v>703</v>
      </c>
      <c r="Z13" s="4" t="n">
        <v>3755</v>
      </c>
    </row>
    <row r="14" spans="1:32">
      <c r="A14" s="3" t="s">
        <v>704</v>
      </c>
      <c r="Z14" s="4" t="n">
        <v>403</v>
      </c>
    </row>
    <row r="15" spans="1:32">
      <c r="A15" s="3" t="s">
        <v>705</v>
      </c>
    </row>
    <row r="16" spans="1:32">
      <c r="A16" s="6" t="s">
        <v>695</v>
      </c>
    </row>
    <row r="17" spans="1:32">
      <c r="A17" s="3" t="s">
        <v>706</v>
      </c>
      <c r="B17" s="4" t="n">
        <v>50</v>
      </c>
    </row>
    <row r="18" spans="1:32">
      <c r="A18" s="3" t="s">
        <v>707</v>
      </c>
      <c r="B18" s="4" t="n">
        <v>20</v>
      </c>
    </row>
    <row r="19" spans="1:32">
      <c r="A19" s="3" t="s">
        <v>708</v>
      </c>
      <c r="B19" s="4" t="n">
        <v>2000</v>
      </c>
    </row>
    <row r="20" spans="1:32">
      <c r="A20" s="3" t="s">
        <v>709</v>
      </c>
      <c r="B20" s="4" t="n">
        <v>38000</v>
      </c>
    </row>
    <row r="21" spans="1:32">
      <c r="A21" s="3" t="s">
        <v>710</v>
      </c>
    </row>
    <row r="22" spans="1:32">
      <c r="A22" s="6" t="s">
        <v>695</v>
      </c>
    </row>
    <row r="23" spans="1:32">
      <c r="A23" s="3" t="s">
        <v>711</v>
      </c>
      <c r="AC23" s="4" t="n">
        <v>18</v>
      </c>
    </row>
    <row r="24" spans="1:32">
      <c r="A24" s="3" t="s">
        <v>712</v>
      </c>
    </row>
    <row r="25" spans="1:32">
      <c r="A25" s="6" t="s">
        <v>695</v>
      </c>
    </row>
    <row r="26" spans="1:32">
      <c r="A26" s="3" t="s">
        <v>713</v>
      </c>
      <c r="Y26" s="7" t="n">
        <v>0.01</v>
      </c>
      <c r="AF26" s="7" t="n">
        <v>0.01</v>
      </c>
    </row>
    <row r="27" spans="1:32">
      <c r="A27" s="3" t="s">
        <v>714</v>
      </c>
      <c r="AD27" s="4" t="n">
        <v>8294000</v>
      </c>
    </row>
    <row r="28" spans="1:32">
      <c r="A28" s="3" t="s">
        <v>715</v>
      </c>
    </row>
    <row r="29" spans="1:32">
      <c r="A29" s="6" t="s">
        <v>695</v>
      </c>
    </row>
    <row r="30" spans="1:32">
      <c r="A30" s="3" t="s">
        <v>716</v>
      </c>
      <c r="Y30" s="5" t="n">
        <v>225000000</v>
      </c>
      <c r="AF30" s="5" t="n">
        <v>255000000</v>
      </c>
    </row>
    <row r="31" spans="1:32">
      <c r="A31" s="3" t="s">
        <v>717</v>
      </c>
      <c r="AF31" s="3" t="s">
        <v>718</v>
      </c>
    </row>
    <row r="32" spans="1:32">
      <c r="A32" s="3" t="s">
        <v>719</v>
      </c>
    </row>
    <row r="33" spans="1:32">
      <c r="A33" s="6" t="s">
        <v>695</v>
      </c>
    </row>
    <row r="34" spans="1:32">
      <c r="A34" s="3" t="s">
        <v>717</v>
      </c>
      <c r="AE34" s="3" t="s">
        <v>720</v>
      </c>
    </row>
    <row r="35" spans="1:32">
      <c r="A35" s="3" t="s">
        <v>721</v>
      </c>
    </row>
    <row r="36" spans="1:32">
      <c r="A36" s="6" t="s">
        <v>695</v>
      </c>
    </row>
    <row r="37" spans="1:32">
      <c r="A37" s="3" t="s">
        <v>717</v>
      </c>
      <c r="AE37" s="3" t="s">
        <v>722</v>
      </c>
    </row>
    <row r="38" spans="1:32">
      <c r="A38" s="3" t="s">
        <v>723</v>
      </c>
    </row>
    <row r="39" spans="1:32">
      <c r="A39" s="6" t="s">
        <v>695</v>
      </c>
    </row>
    <row r="40" spans="1:32">
      <c r="A40" s="3" t="s">
        <v>717</v>
      </c>
      <c r="AE40" s="3" t="s">
        <v>724</v>
      </c>
    </row>
    <row r="41" spans="1:32">
      <c r="A41" s="3" t="s">
        <v>725</v>
      </c>
    </row>
    <row r="42" spans="1:32">
      <c r="A42" s="6" t="s">
        <v>695</v>
      </c>
    </row>
    <row r="43" spans="1:32">
      <c r="A43" s="3" t="s">
        <v>717</v>
      </c>
      <c r="AE43" s="3" t="s">
        <v>726</v>
      </c>
    </row>
    <row r="44" spans="1:32">
      <c r="A44" s="3" t="s">
        <v>727</v>
      </c>
    </row>
    <row r="45" spans="1:32">
      <c r="A45" s="6" t="s">
        <v>695</v>
      </c>
    </row>
    <row r="46" spans="1:32">
      <c r="A46" s="3" t="s">
        <v>717</v>
      </c>
      <c r="AE46" s="3" t="s">
        <v>724</v>
      </c>
    </row>
    <row r="47" spans="1:32">
      <c r="A47" s="3" t="s">
        <v>728</v>
      </c>
    </row>
    <row r="48" spans="1:32">
      <c r="A48" s="6" t="s">
        <v>695</v>
      </c>
    </row>
    <row r="49" spans="1:32">
      <c r="A49" s="3" t="s">
        <v>717</v>
      </c>
      <c r="AE49" s="3" t="s">
        <v>729</v>
      </c>
    </row>
    <row r="50" spans="1:32">
      <c r="A50" s="3" t="s">
        <v>730</v>
      </c>
    </row>
    <row r="51" spans="1:32">
      <c r="A51" s="6" t="s">
        <v>695</v>
      </c>
    </row>
    <row r="52" spans="1:32">
      <c r="A52" s="3" t="s">
        <v>731</v>
      </c>
      <c r="Y52" s="4" t="n">
        <v>37000000</v>
      </c>
    </row>
    <row r="53" spans="1:32">
      <c r="A53" s="3" t="s">
        <v>732</v>
      </c>
    </row>
    <row r="54" spans="1:32">
      <c r="A54" s="6" t="s">
        <v>695</v>
      </c>
    </row>
    <row r="55" spans="1:32">
      <c r="A55" s="3" t="s">
        <v>733</v>
      </c>
      <c r="Y55" s="5" t="n">
        <v>187000000</v>
      </c>
    </row>
    <row r="56" spans="1:32"/>
    <row r="57" spans="1:32">
      <c r="A57" s="3" t="s">
        <v>39</v>
      </c>
      <c r="B57" s="3" t="s">
        <v>78</v>
      </c>
    </row>
  </sheetData>
  <mergeCells count="330">
    <mergeCell ref="D1:E1"/>
    <mergeCell ref="L1:M1"/>
    <mergeCell ref="T1:U1"/>
    <mergeCell ref="V1:W1"/>
    <mergeCell ref="F2:G2"/>
    <mergeCell ref="H2:I2"/>
    <mergeCell ref="J2:K2"/>
    <mergeCell ref="N2:O2"/>
    <mergeCell ref="P2:Q2"/>
    <mergeCell ref="R2:S2"/>
    <mergeCell ref="F3:G3"/>
    <mergeCell ref="H3:I3"/>
    <mergeCell ref="J3:K3"/>
    <mergeCell ref="N3:O3"/>
    <mergeCell ref="P3:Q3"/>
    <mergeCell ref="R3:S3"/>
    <mergeCell ref="F4:G4"/>
    <mergeCell ref="H4:I4"/>
    <mergeCell ref="J4:K4"/>
    <mergeCell ref="N4:O4"/>
    <mergeCell ref="P4:Q4"/>
    <mergeCell ref="R4:S4"/>
    <mergeCell ref="F5:G5"/>
    <mergeCell ref="H5:I5"/>
    <mergeCell ref="J5:K5"/>
    <mergeCell ref="N5:O5"/>
    <mergeCell ref="P5:Q5"/>
    <mergeCell ref="R5:S5"/>
    <mergeCell ref="F6:G6"/>
    <mergeCell ref="H6:I6"/>
    <mergeCell ref="J6:K6"/>
    <mergeCell ref="N6:O6"/>
    <mergeCell ref="P6:Q6"/>
    <mergeCell ref="R6:S6"/>
    <mergeCell ref="F7:G7"/>
    <mergeCell ref="H7:I7"/>
    <mergeCell ref="J7:K7"/>
    <mergeCell ref="N7:O7"/>
    <mergeCell ref="P7:Q7"/>
    <mergeCell ref="R7:S7"/>
    <mergeCell ref="F8:G8"/>
    <mergeCell ref="H8:I8"/>
    <mergeCell ref="J8:K8"/>
    <mergeCell ref="N8:O8"/>
    <mergeCell ref="P8:Q8"/>
    <mergeCell ref="R8:S8"/>
    <mergeCell ref="F9:G9"/>
    <mergeCell ref="H9:I9"/>
    <mergeCell ref="J9:K9"/>
    <mergeCell ref="N9:O9"/>
    <mergeCell ref="P9:Q9"/>
    <mergeCell ref="R9:S9"/>
    <mergeCell ref="F10:G10"/>
    <mergeCell ref="H10:I10"/>
    <mergeCell ref="J10:K10"/>
    <mergeCell ref="N10:O10"/>
    <mergeCell ref="P10:Q10"/>
    <mergeCell ref="R10:S10"/>
    <mergeCell ref="F11:G11"/>
    <mergeCell ref="H11:I11"/>
    <mergeCell ref="J11:K11"/>
    <mergeCell ref="N11:O11"/>
    <mergeCell ref="P11:Q11"/>
    <mergeCell ref="R11:S11"/>
    <mergeCell ref="F12:G12"/>
    <mergeCell ref="H12:I12"/>
    <mergeCell ref="J12:K12"/>
    <mergeCell ref="N12:O12"/>
    <mergeCell ref="P12:Q12"/>
    <mergeCell ref="R12:S12"/>
    <mergeCell ref="F13:G13"/>
    <mergeCell ref="H13:I13"/>
    <mergeCell ref="J13:K13"/>
    <mergeCell ref="N13:O13"/>
    <mergeCell ref="P13:Q13"/>
    <mergeCell ref="R13:S13"/>
    <mergeCell ref="F14:G14"/>
    <mergeCell ref="H14:I14"/>
    <mergeCell ref="J14:K14"/>
    <mergeCell ref="N14:O14"/>
    <mergeCell ref="P14:Q14"/>
    <mergeCell ref="R14:S14"/>
    <mergeCell ref="F15:G15"/>
    <mergeCell ref="H15:I15"/>
    <mergeCell ref="J15:K15"/>
    <mergeCell ref="N15:O15"/>
    <mergeCell ref="P15:Q15"/>
    <mergeCell ref="R15:S15"/>
    <mergeCell ref="F16:G16"/>
    <mergeCell ref="H16:I16"/>
    <mergeCell ref="J16:K16"/>
    <mergeCell ref="N16:O16"/>
    <mergeCell ref="P16:Q16"/>
    <mergeCell ref="R16:S16"/>
    <mergeCell ref="F17:G17"/>
    <mergeCell ref="H17:I17"/>
    <mergeCell ref="J17:K17"/>
    <mergeCell ref="N17:O17"/>
    <mergeCell ref="P17:Q17"/>
    <mergeCell ref="R17:S17"/>
    <mergeCell ref="F18:G18"/>
    <mergeCell ref="H18:I18"/>
    <mergeCell ref="J18:K18"/>
    <mergeCell ref="N18:O18"/>
    <mergeCell ref="P18:Q18"/>
    <mergeCell ref="R18:S18"/>
    <mergeCell ref="F19:G19"/>
    <mergeCell ref="H19:I19"/>
    <mergeCell ref="J19:K19"/>
    <mergeCell ref="N19:O19"/>
    <mergeCell ref="P19:Q19"/>
    <mergeCell ref="R19:S19"/>
    <mergeCell ref="F20:G20"/>
    <mergeCell ref="H20:I20"/>
    <mergeCell ref="J20:K20"/>
    <mergeCell ref="N20:O20"/>
    <mergeCell ref="P20:Q20"/>
    <mergeCell ref="R20:S20"/>
    <mergeCell ref="F21:G21"/>
    <mergeCell ref="H21:I21"/>
    <mergeCell ref="J21:K21"/>
    <mergeCell ref="N21:O21"/>
    <mergeCell ref="P21:Q21"/>
    <mergeCell ref="R21:S21"/>
    <mergeCell ref="F22:G22"/>
    <mergeCell ref="H22:I22"/>
    <mergeCell ref="J22:K22"/>
    <mergeCell ref="N22:O22"/>
    <mergeCell ref="P22:Q22"/>
    <mergeCell ref="R22:S22"/>
    <mergeCell ref="F23:G23"/>
    <mergeCell ref="H23:I23"/>
    <mergeCell ref="J23:K23"/>
    <mergeCell ref="N23:O23"/>
    <mergeCell ref="P23:Q23"/>
    <mergeCell ref="R23:S23"/>
    <mergeCell ref="F24:G24"/>
    <mergeCell ref="H24:I24"/>
    <mergeCell ref="J24:K24"/>
    <mergeCell ref="N24:O24"/>
    <mergeCell ref="P24:Q24"/>
    <mergeCell ref="R24:S24"/>
    <mergeCell ref="F25:G25"/>
    <mergeCell ref="H25:I25"/>
    <mergeCell ref="J25:K25"/>
    <mergeCell ref="N25:O25"/>
    <mergeCell ref="P25:Q25"/>
    <mergeCell ref="R25:S25"/>
    <mergeCell ref="F26:G26"/>
    <mergeCell ref="H26:I26"/>
    <mergeCell ref="J26:K26"/>
    <mergeCell ref="N26:O26"/>
    <mergeCell ref="P26:Q26"/>
    <mergeCell ref="R26:S26"/>
    <mergeCell ref="F27:G27"/>
    <mergeCell ref="H27:I27"/>
    <mergeCell ref="J27:K27"/>
    <mergeCell ref="N27:O27"/>
    <mergeCell ref="P27:Q27"/>
    <mergeCell ref="R27:S27"/>
    <mergeCell ref="F28:G28"/>
    <mergeCell ref="H28:I28"/>
    <mergeCell ref="J28:K28"/>
    <mergeCell ref="N28:O28"/>
    <mergeCell ref="P28:Q28"/>
    <mergeCell ref="R28:S28"/>
    <mergeCell ref="F29:G29"/>
    <mergeCell ref="H29:I29"/>
    <mergeCell ref="J29:K29"/>
    <mergeCell ref="N29:O29"/>
    <mergeCell ref="P29:Q29"/>
    <mergeCell ref="R29:S29"/>
    <mergeCell ref="F30:G30"/>
    <mergeCell ref="H30:I30"/>
    <mergeCell ref="J30:K30"/>
    <mergeCell ref="N30:O30"/>
    <mergeCell ref="P30:Q30"/>
    <mergeCell ref="R30:S30"/>
    <mergeCell ref="F31:G31"/>
    <mergeCell ref="H31:I31"/>
    <mergeCell ref="J31:K31"/>
    <mergeCell ref="N31:O31"/>
    <mergeCell ref="P31:Q31"/>
    <mergeCell ref="R31:S31"/>
    <mergeCell ref="F32:G32"/>
    <mergeCell ref="H32:I32"/>
    <mergeCell ref="J32:K32"/>
    <mergeCell ref="N32:O32"/>
    <mergeCell ref="P32:Q32"/>
    <mergeCell ref="R32:S32"/>
    <mergeCell ref="F33:G33"/>
    <mergeCell ref="H33:I33"/>
    <mergeCell ref="J33:K33"/>
    <mergeCell ref="N33:O33"/>
    <mergeCell ref="P33:Q33"/>
    <mergeCell ref="R33:S33"/>
    <mergeCell ref="F34:G34"/>
    <mergeCell ref="H34:I34"/>
    <mergeCell ref="J34:K34"/>
    <mergeCell ref="N34:O34"/>
    <mergeCell ref="P34:Q34"/>
    <mergeCell ref="R34:S34"/>
    <mergeCell ref="F35:G35"/>
    <mergeCell ref="H35:I35"/>
    <mergeCell ref="J35:K35"/>
    <mergeCell ref="N35:O35"/>
    <mergeCell ref="P35:Q35"/>
    <mergeCell ref="R35:S35"/>
    <mergeCell ref="F36:G36"/>
    <mergeCell ref="H36:I36"/>
    <mergeCell ref="J36:K36"/>
    <mergeCell ref="N36:O36"/>
    <mergeCell ref="P36:Q36"/>
    <mergeCell ref="R36:S36"/>
    <mergeCell ref="F37:G37"/>
    <mergeCell ref="H37:I37"/>
    <mergeCell ref="J37:K37"/>
    <mergeCell ref="N37:O37"/>
    <mergeCell ref="P37:Q37"/>
    <mergeCell ref="R37:S37"/>
    <mergeCell ref="F38:G38"/>
    <mergeCell ref="H38:I38"/>
    <mergeCell ref="J38:K38"/>
    <mergeCell ref="N38:O38"/>
    <mergeCell ref="P38:Q38"/>
    <mergeCell ref="R38:S38"/>
    <mergeCell ref="F39:G39"/>
    <mergeCell ref="H39:I39"/>
    <mergeCell ref="J39:K39"/>
    <mergeCell ref="N39:O39"/>
    <mergeCell ref="P39:Q39"/>
    <mergeCell ref="R39:S39"/>
    <mergeCell ref="F40:G40"/>
    <mergeCell ref="H40:I40"/>
    <mergeCell ref="J40:K40"/>
    <mergeCell ref="N40:O40"/>
    <mergeCell ref="P40:Q40"/>
    <mergeCell ref="R40:S40"/>
    <mergeCell ref="F41:G41"/>
    <mergeCell ref="H41:I41"/>
    <mergeCell ref="J41:K41"/>
    <mergeCell ref="N41:O41"/>
    <mergeCell ref="P41:Q41"/>
    <mergeCell ref="R41:S41"/>
    <mergeCell ref="F42:G42"/>
    <mergeCell ref="H42:I42"/>
    <mergeCell ref="J42:K42"/>
    <mergeCell ref="N42:O42"/>
    <mergeCell ref="P42:Q42"/>
    <mergeCell ref="R42:S42"/>
    <mergeCell ref="F43:G43"/>
    <mergeCell ref="H43:I43"/>
    <mergeCell ref="J43:K43"/>
    <mergeCell ref="N43:O43"/>
    <mergeCell ref="P43:Q43"/>
    <mergeCell ref="R43:S43"/>
    <mergeCell ref="F44:G44"/>
    <mergeCell ref="H44:I44"/>
    <mergeCell ref="J44:K44"/>
    <mergeCell ref="N44:O44"/>
    <mergeCell ref="P44:Q44"/>
    <mergeCell ref="R44:S44"/>
    <mergeCell ref="F45:G45"/>
    <mergeCell ref="H45:I45"/>
    <mergeCell ref="J45:K45"/>
    <mergeCell ref="N45:O45"/>
    <mergeCell ref="P45:Q45"/>
    <mergeCell ref="R45:S45"/>
    <mergeCell ref="F46:G46"/>
    <mergeCell ref="H46:I46"/>
    <mergeCell ref="J46:K46"/>
    <mergeCell ref="N46:O46"/>
    <mergeCell ref="P46:Q46"/>
    <mergeCell ref="R46:S46"/>
    <mergeCell ref="F47:G47"/>
    <mergeCell ref="H47:I47"/>
    <mergeCell ref="J47:K47"/>
    <mergeCell ref="N47:O47"/>
    <mergeCell ref="P47:Q47"/>
    <mergeCell ref="R47:S47"/>
    <mergeCell ref="F48:G48"/>
    <mergeCell ref="H48:I48"/>
    <mergeCell ref="J48:K48"/>
    <mergeCell ref="N48:O48"/>
    <mergeCell ref="P48:Q48"/>
    <mergeCell ref="R48:S48"/>
    <mergeCell ref="F49:G49"/>
    <mergeCell ref="H49:I49"/>
    <mergeCell ref="J49:K49"/>
    <mergeCell ref="N49:O49"/>
    <mergeCell ref="P49:Q49"/>
    <mergeCell ref="R49:S49"/>
    <mergeCell ref="F50:G50"/>
    <mergeCell ref="H50:I50"/>
    <mergeCell ref="J50:K50"/>
    <mergeCell ref="N50:O50"/>
    <mergeCell ref="P50:Q50"/>
    <mergeCell ref="R50:S50"/>
    <mergeCell ref="F51:G51"/>
    <mergeCell ref="H51:I51"/>
    <mergeCell ref="J51:K51"/>
    <mergeCell ref="N51:O51"/>
    <mergeCell ref="P51:Q51"/>
    <mergeCell ref="R51:S51"/>
    <mergeCell ref="F52:G52"/>
    <mergeCell ref="H52:I52"/>
    <mergeCell ref="J52:K52"/>
    <mergeCell ref="N52:O52"/>
    <mergeCell ref="P52:Q52"/>
    <mergeCell ref="R52:S52"/>
    <mergeCell ref="F53:G53"/>
    <mergeCell ref="H53:I53"/>
    <mergeCell ref="J53:K53"/>
    <mergeCell ref="N53:O53"/>
    <mergeCell ref="P53:Q53"/>
    <mergeCell ref="R53:S53"/>
    <mergeCell ref="F54:G54"/>
    <mergeCell ref="H54:I54"/>
    <mergeCell ref="J54:K54"/>
    <mergeCell ref="N54:O54"/>
    <mergeCell ref="P54:Q54"/>
    <mergeCell ref="R54:S54"/>
    <mergeCell ref="F55:G55"/>
    <mergeCell ref="H55:I55"/>
    <mergeCell ref="J55:K55"/>
    <mergeCell ref="N55:O55"/>
    <mergeCell ref="P55:Q55"/>
    <mergeCell ref="R55:S55"/>
    <mergeCell ref="A56:AF56"/>
    <mergeCell ref="B57:AF5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34</v>
      </c>
      <c r="B1" s="2" t="s">
        <v>735</v>
      </c>
      <c r="C1" s="2" t="s">
        <v>2</v>
      </c>
      <c r="D1" s="2" t="s">
        <v>31</v>
      </c>
      <c r="E1" s="2" t="s">
        <v>547</v>
      </c>
      <c r="F1" s="2" t="s">
        <v>736</v>
      </c>
    </row>
    <row r="2" spans="1:6">
      <c r="A2" s="6" t="s">
        <v>695</v>
      </c>
    </row>
    <row r="3" spans="1:6">
      <c r="A3" s="3" t="s">
        <v>737</v>
      </c>
      <c r="B3" s="5" t="n">
        <v>3516000000</v>
      </c>
    </row>
    <row r="4" spans="1:6">
      <c r="A4" s="3" t="s">
        <v>738</v>
      </c>
      <c r="B4" s="4" t="n">
        <v>100000000</v>
      </c>
    </row>
    <row r="5" spans="1:6">
      <c r="A5" s="3" t="s">
        <v>739</v>
      </c>
      <c r="B5" s="5" t="n">
        <v>4536000000</v>
      </c>
    </row>
    <row r="6" spans="1:6">
      <c r="A6" s="3" t="s">
        <v>27</v>
      </c>
    </row>
    <row r="7" spans="1:6">
      <c r="A7" s="6" t="s">
        <v>695</v>
      </c>
    </row>
    <row r="8" spans="1:6">
      <c r="A8" s="3" t="s">
        <v>163</v>
      </c>
      <c r="C8" s="9" t="n">
        <v>0.001</v>
      </c>
      <c r="D8" s="9" t="n">
        <v>0.001</v>
      </c>
    </row>
    <row r="9" spans="1:6">
      <c r="A9" s="3" t="s">
        <v>740</v>
      </c>
      <c r="B9" s="3" t="s">
        <v>741</v>
      </c>
    </row>
    <row r="10" spans="1:6">
      <c r="A10" s="3" t="s">
        <v>29</v>
      </c>
    </row>
    <row r="11" spans="1:6">
      <c r="A11" s="6" t="s">
        <v>695</v>
      </c>
    </row>
    <row r="12" spans="1:6">
      <c r="A12" s="3" t="s">
        <v>163</v>
      </c>
      <c r="C12" s="9" t="n">
        <v>0.001</v>
      </c>
      <c r="D12" s="9" t="n">
        <v>0.001</v>
      </c>
    </row>
    <row r="13" spans="1:6">
      <c r="A13" s="3" t="s">
        <v>742</v>
      </c>
    </row>
    <row r="14" spans="1:6">
      <c r="A14" s="6" t="s">
        <v>695</v>
      </c>
    </row>
    <row r="15" spans="1:6">
      <c r="A15" s="3" t="s">
        <v>737</v>
      </c>
      <c r="B15" s="5" t="n">
        <v>2900000000</v>
      </c>
    </row>
    <row r="16" spans="1:6">
      <c r="A16" s="3" t="s">
        <v>738</v>
      </c>
      <c r="B16" s="4" t="n">
        <v>98200000</v>
      </c>
    </row>
    <row r="17" spans="1:6">
      <c r="A17" s="3" t="s">
        <v>743</v>
      </c>
    </row>
    <row r="18" spans="1:6">
      <c r="A18" s="6" t="s">
        <v>695</v>
      </c>
    </row>
    <row r="19" spans="1:6">
      <c r="A19" s="3" t="s">
        <v>737</v>
      </c>
      <c r="B19" s="5" t="n">
        <v>431000000</v>
      </c>
    </row>
    <row r="20" spans="1:6">
      <c r="A20" s="3" t="s">
        <v>744</v>
      </c>
    </row>
    <row r="21" spans="1:6">
      <c r="A21" s="6" t="s">
        <v>695</v>
      </c>
    </row>
    <row r="22" spans="1:6">
      <c r="A22" s="3" t="s">
        <v>745</v>
      </c>
      <c r="B22" s="3" t="s">
        <v>746</v>
      </c>
    </row>
    <row r="23" spans="1:6">
      <c r="A23" s="3" t="s">
        <v>747</v>
      </c>
    </row>
    <row r="24" spans="1:6">
      <c r="A24" s="6" t="s">
        <v>695</v>
      </c>
    </row>
    <row r="25" spans="1:6">
      <c r="A25" s="3" t="s">
        <v>737</v>
      </c>
      <c r="B25" s="5" t="n">
        <v>2000000</v>
      </c>
    </row>
    <row r="26" spans="1:6">
      <c r="A26" s="3" t="s">
        <v>745</v>
      </c>
      <c r="B26" s="3" t="s">
        <v>748</v>
      </c>
    </row>
    <row r="27" spans="1:6">
      <c r="A27" s="3" t="s">
        <v>749</v>
      </c>
    </row>
    <row r="28" spans="1:6">
      <c r="A28" s="6" t="s">
        <v>695</v>
      </c>
    </row>
    <row r="29" spans="1:6">
      <c r="A29" s="3" t="s">
        <v>745</v>
      </c>
      <c r="B29" s="3" t="s">
        <v>750</v>
      </c>
    </row>
    <row r="30" spans="1:6">
      <c r="A30" s="3" t="s">
        <v>751</v>
      </c>
    </row>
    <row r="31" spans="1:6">
      <c r="A31" s="6" t="s">
        <v>695</v>
      </c>
    </row>
    <row r="32" spans="1:6">
      <c r="A32" s="3" t="s">
        <v>745</v>
      </c>
      <c r="B32" s="3" t="s">
        <v>750</v>
      </c>
    </row>
    <row r="33" spans="1:6">
      <c r="A33" s="3" t="s">
        <v>752</v>
      </c>
    </row>
    <row r="34" spans="1:6">
      <c r="A34" s="6" t="s">
        <v>695</v>
      </c>
    </row>
    <row r="35" spans="1:6">
      <c r="A35" s="3" t="s">
        <v>737</v>
      </c>
      <c r="B35" s="5" t="n">
        <v>2000000</v>
      </c>
    </row>
    <row r="36" spans="1:6">
      <c r="A36" s="3" t="s">
        <v>745</v>
      </c>
      <c r="B36" s="3" t="s">
        <v>753</v>
      </c>
    </row>
    <row r="37" spans="1:6">
      <c r="A37" s="3" t="s">
        <v>710</v>
      </c>
    </row>
    <row r="38" spans="1:6">
      <c r="A38" s="6" t="s">
        <v>695</v>
      </c>
    </row>
    <row r="39" spans="1:6">
      <c r="A39" s="3" t="s">
        <v>754</v>
      </c>
      <c r="B39" s="5" t="n">
        <v>521000000</v>
      </c>
    </row>
    <row r="40" spans="1:6">
      <c r="A40" s="3" t="s">
        <v>712</v>
      </c>
    </row>
    <row r="41" spans="1:6">
      <c r="A41" s="6" t="s">
        <v>695</v>
      </c>
    </row>
    <row r="42" spans="1:6">
      <c r="A42" s="3" t="s">
        <v>755</v>
      </c>
      <c r="B42" s="4" t="n">
        <v>56521739</v>
      </c>
    </row>
    <row r="43" spans="1:6">
      <c r="A43" s="3" t="s">
        <v>163</v>
      </c>
      <c r="B43" s="7" t="n">
        <v>0.01</v>
      </c>
      <c r="F43" s="7" t="n">
        <v>0.01</v>
      </c>
    </row>
    <row r="44" spans="1:6">
      <c r="A44" s="3" t="s">
        <v>756</v>
      </c>
      <c r="B44" s="5" t="n">
        <v>20000000</v>
      </c>
    </row>
    <row r="45" spans="1:6">
      <c r="A45" s="3" t="s">
        <v>757</v>
      </c>
    </row>
    <row r="46" spans="1:6">
      <c r="A46" s="6" t="s">
        <v>695</v>
      </c>
    </row>
    <row r="47" spans="1:6">
      <c r="A47" s="3" t="s">
        <v>758</v>
      </c>
      <c r="B47" s="4" t="n">
        <v>43478261</v>
      </c>
    </row>
    <row r="48" spans="1:6">
      <c r="A48" s="3" t="s">
        <v>732</v>
      </c>
    </row>
    <row r="49" spans="1:6">
      <c r="A49" s="6" t="s">
        <v>695</v>
      </c>
    </row>
    <row r="50" spans="1:6">
      <c r="A50" s="3" t="s">
        <v>733</v>
      </c>
      <c r="B50" s="5" t="n">
        <v>187000000</v>
      </c>
    </row>
    <row r="51" spans="1:6">
      <c r="A51" s="3" t="s">
        <v>759</v>
      </c>
      <c r="B51" s="4" t="n">
        <v>16789972</v>
      </c>
    </row>
    <row r="52" spans="1:6">
      <c r="A52" s="3" t="s">
        <v>760</v>
      </c>
    </row>
    <row r="53" spans="1:6">
      <c r="A53" s="6" t="s">
        <v>695</v>
      </c>
    </row>
    <row r="54" spans="1:6">
      <c r="A54" s="3" t="s">
        <v>163</v>
      </c>
      <c r="B54" s="9" t="n">
        <v>0.001</v>
      </c>
    </row>
    <row r="55" spans="1:6">
      <c r="A55" s="3" t="s">
        <v>761</v>
      </c>
      <c r="B55" s="4" t="n">
        <v>78754269</v>
      </c>
    </row>
    <row r="56" spans="1:6">
      <c r="A56" s="3" t="s">
        <v>762</v>
      </c>
    </row>
    <row r="57" spans="1:6">
      <c r="A57" s="6" t="s">
        <v>695</v>
      </c>
    </row>
    <row r="58" spans="1:6">
      <c r="A58" s="3" t="s">
        <v>163</v>
      </c>
      <c r="B58" s="9" t="n">
        <v>0.001</v>
      </c>
    </row>
    <row r="59" spans="1:6">
      <c r="A59" s="3" t="s">
        <v>761</v>
      </c>
      <c r="B59" s="4" t="n">
        <v>4455767</v>
      </c>
    </row>
    <row r="60" spans="1:6">
      <c r="A60" s="3" t="s">
        <v>763</v>
      </c>
    </row>
    <row r="61" spans="1:6">
      <c r="A61" s="6" t="s">
        <v>695</v>
      </c>
    </row>
    <row r="62" spans="1:6">
      <c r="A62" s="3" t="s">
        <v>764</v>
      </c>
      <c r="B62" s="5" t="n">
        <v>20000000</v>
      </c>
    </row>
    <row r="63" spans="1:6">
      <c r="A63" s="3" t="s">
        <v>765</v>
      </c>
      <c r="B63" s="4" t="n">
        <v>25000000</v>
      </c>
    </row>
    <row r="64" spans="1:6">
      <c r="A64" s="3" t="s">
        <v>766</v>
      </c>
      <c r="B64" s="4" t="n">
        <v>90000000</v>
      </c>
    </row>
    <row r="65" spans="1:6">
      <c r="A65" s="3" t="s">
        <v>767</v>
      </c>
      <c r="B65" s="4" t="n">
        <v>625000</v>
      </c>
    </row>
    <row r="66" spans="1:6">
      <c r="A66" s="3" t="s">
        <v>768</v>
      </c>
      <c r="B66" s="4" t="n">
        <v>358000000</v>
      </c>
    </row>
    <row r="67" spans="1:6">
      <c r="A67" s="3" t="s">
        <v>769</v>
      </c>
    </row>
    <row r="68" spans="1:6">
      <c r="A68" s="6" t="s">
        <v>695</v>
      </c>
    </row>
    <row r="69" spans="1:6">
      <c r="A69" s="3" t="s">
        <v>716</v>
      </c>
      <c r="B69" s="4" t="n">
        <v>225000000</v>
      </c>
      <c r="F69" s="5" t="n">
        <v>255000000</v>
      </c>
    </row>
    <row r="70" spans="1:6">
      <c r="A70" s="3" t="s">
        <v>770</v>
      </c>
    </row>
    <row r="71" spans="1:6">
      <c r="A71" s="6" t="s">
        <v>695</v>
      </c>
    </row>
    <row r="72" spans="1:6">
      <c r="A72" s="3" t="s">
        <v>716</v>
      </c>
      <c r="E72" s="5" t="n">
        <v>4073000000</v>
      </c>
    </row>
    <row r="73" spans="1:6">
      <c r="A73" s="3" t="s">
        <v>598</v>
      </c>
    </row>
    <row r="74" spans="1:6">
      <c r="A74" s="6" t="s">
        <v>695</v>
      </c>
    </row>
    <row r="75" spans="1:6">
      <c r="A75" s="3" t="s">
        <v>716</v>
      </c>
      <c r="E75" s="4" t="n">
        <v>3773000000</v>
      </c>
    </row>
    <row r="76" spans="1:6">
      <c r="A76" s="3" t="s">
        <v>771</v>
      </c>
    </row>
    <row r="77" spans="1:6">
      <c r="A77" s="6" t="s">
        <v>695</v>
      </c>
    </row>
    <row r="78" spans="1:6">
      <c r="A78" s="3" t="s">
        <v>615</v>
      </c>
      <c r="C78" s="5" t="n">
        <v>300000000</v>
      </c>
      <c r="E78" s="5" t="n">
        <v>300000000</v>
      </c>
    </row>
    <row r="79" spans="1:6">
      <c r="A79" s="3" t="s">
        <v>772</v>
      </c>
    </row>
    <row r="80" spans="1:6">
      <c r="A80" s="6" t="s">
        <v>695</v>
      </c>
    </row>
    <row r="81" spans="1:6">
      <c r="A81" s="3" t="s">
        <v>716</v>
      </c>
      <c r="B81" s="4" t="n">
        <v>8028000000</v>
      </c>
    </row>
    <row r="82" spans="1:6">
      <c r="A82" s="3" t="s">
        <v>773</v>
      </c>
    </row>
    <row r="83" spans="1:6">
      <c r="A83" s="6" t="s">
        <v>695</v>
      </c>
    </row>
    <row r="84" spans="1:6">
      <c r="A84" s="3" t="s">
        <v>716</v>
      </c>
      <c r="B84" s="4" t="n">
        <v>1600000000</v>
      </c>
    </row>
    <row r="85" spans="1:6">
      <c r="A85" s="3" t="s">
        <v>737</v>
      </c>
      <c r="B85" s="5" t="n">
        <v>65000000</v>
      </c>
    </row>
    <row r="86" spans="1:6">
      <c r="A86" s="3" t="s">
        <v>774</v>
      </c>
      <c r="B86" s="3" t="s">
        <v>775</v>
      </c>
    </row>
    <row r="87" spans="1:6">
      <c r="A87" s="3" t="s">
        <v>745</v>
      </c>
      <c r="B87" s="3" t="s">
        <v>776</v>
      </c>
    </row>
    <row r="88" spans="1:6">
      <c r="A88" s="3" t="s">
        <v>777</v>
      </c>
    </row>
    <row r="89" spans="1:6">
      <c r="A89" s="6" t="s">
        <v>695</v>
      </c>
    </row>
    <row r="90" spans="1:6">
      <c r="A90" s="3" t="s">
        <v>778</v>
      </c>
      <c r="B90" s="3" t="s">
        <v>779</v>
      </c>
    </row>
    <row r="91" spans="1:6">
      <c r="A91" s="3" t="s">
        <v>780</v>
      </c>
    </row>
    <row r="92" spans="1:6">
      <c r="A92" s="6" t="s">
        <v>695</v>
      </c>
    </row>
    <row r="93" spans="1:6">
      <c r="A93" s="3" t="s">
        <v>716</v>
      </c>
      <c r="B93" s="5" t="n">
        <v>1100000000</v>
      </c>
    </row>
    <row r="94" spans="1:6">
      <c r="A94" s="3" t="s">
        <v>781</v>
      </c>
    </row>
    <row r="95" spans="1:6">
      <c r="A95" s="6" t="s">
        <v>695</v>
      </c>
    </row>
    <row r="96" spans="1:6">
      <c r="A96" s="3" t="s">
        <v>615</v>
      </c>
      <c r="B96" s="5" t="n">
        <v>3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782</v>
      </c>
      <c r="B1" s="2" t="s">
        <v>736</v>
      </c>
      <c r="C1" s="2" t="s">
        <v>783</v>
      </c>
      <c r="D1" s="2" t="s">
        <v>784</v>
      </c>
      <c r="E1" s="2" t="s">
        <v>785</v>
      </c>
      <c r="F1" s="2" t="s">
        <v>2</v>
      </c>
      <c r="G1" s="2" t="s">
        <v>31</v>
      </c>
      <c r="H1" s="2" t="s">
        <v>32</v>
      </c>
      <c r="I1" s="2" t="s">
        <v>786</v>
      </c>
      <c r="J1" s="2" t="s">
        <v>735</v>
      </c>
      <c r="K1" s="2" t="s">
        <v>787</v>
      </c>
    </row>
    <row r="2" spans="1:11">
      <c r="A2" s="6" t="s">
        <v>695</v>
      </c>
    </row>
    <row r="3" spans="1:11">
      <c r="A3" s="3" t="s">
        <v>263</v>
      </c>
      <c r="F3" s="5" t="n">
        <v>160200000</v>
      </c>
      <c r="G3" s="5" t="n">
        <v>130311000</v>
      </c>
      <c r="H3" s="5" t="n">
        <v>140338000</v>
      </c>
    </row>
    <row r="4" spans="1:11">
      <c r="A4" s="3" t="s">
        <v>788</v>
      </c>
      <c r="F4" s="5" t="n">
        <v>3458298000</v>
      </c>
    </row>
    <row r="5" spans="1:11">
      <c r="A5" s="3" t="s">
        <v>712</v>
      </c>
    </row>
    <row r="6" spans="1:11">
      <c r="A6" s="6" t="s">
        <v>695</v>
      </c>
    </row>
    <row r="7" spans="1:11">
      <c r="A7" s="3" t="s">
        <v>789</v>
      </c>
      <c r="E7" s="4" t="n">
        <v>8928571</v>
      </c>
    </row>
    <row r="8" spans="1:11">
      <c r="A8" s="3" t="s">
        <v>790</v>
      </c>
      <c r="E8" s="5" t="n">
        <v>28</v>
      </c>
    </row>
    <row r="9" spans="1:11">
      <c r="A9" s="3" t="s">
        <v>166</v>
      </c>
      <c r="B9" s="4" t="n">
        <v>56521739</v>
      </c>
    </row>
    <row r="10" spans="1:11">
      <c r="A10" s="3" t="s">
        <v>791</v>
      </c>
      <c r="K10" s="4" t="n">
        <v>8294000</v>
      </c>
    </row>
    <row r="11" spans="1:11">
      <c r="A11" s="3" t="s">
        <v>792</v>
      </c>
      <c r="D11" s="4" t="n">
        <v>126000000</v>
      </c>
    </row>
    <row r="12" spans="1:11">
      <c r="A12" s="3" t="s">
        <v>793</v>
      </c>
      <c r="D12" s="5" t="n">
        <v>34</v>
      </c>
    </row>
    <row r="13" spans="1:11">
      <c r="A13" s="3" t="s">
        <v>794</v>
      </c>
      <c r="B13" s="4" t="n">
        <v>119000000</v>
      </c>
      <c r="C13" s="4" t="n">
        <v>126000000</v>
      </c>
    </row>
    <row r="14" spans="1:11">
      <c r="A14" s="3" t="s">
        <v>795</v>
      </c>
      <c r="B14" s="5" t="n">
        <v>4032000000</v>
      </c>
      <c r="C14" s="5" t="n">
        <v>4289000000</v>
      </c>
    </row>
    <row r="15" spans="1:11">
      <c r="A15" s="3" t="s">
        <v>163</v>
      </c>
      <c r="B15" s="7" t="n">
        <v>0.01</v>
      </c>
      <c r="J15" s="7" t="n">
        <v>0.01</v>
      </c>
    </row>
    <row r="16" spans="1:11">
      <c r="A16" s="3" t="s">
        <v>796</v>
      </c>
      <c r="B16" s="5" t="n">
        <v>34</v>
      </c>
    </row>
    <row r="17" spans="1:11">
      <c r="A17" s="3" t="s">
        <v>797</v>
      </c>
      <c r="B17" s="5" t="n">
        <v>5000000</v>
      </c>
      <c r="D17" s="5" t="n">
        <v>3000000</v>
      </c>
    </row>
    <row r="18" spans="1:11">
      <c r="A18" s="3" t="s">
        <v>798</v>
      </c>
      <c r="B18" s="5" t="n">
        <v>315000000</v>
      </c>
    </row>
    <row r="19" spans="1:11">
      <c r="A19" s="3" t="s">
        <v>799</v>
      </c>
    </row>
    <row r="20" spans="1:11">
      <c r="A20" s="6" t="s">
        <v>695</v>
      </c>
    </row>
    <row r="21" spans="1:11">
      <c r="A21" s="3" t="s">
        <v>800</v>
      </c>
      <c r="B21" s="3" t="s">
        <v>801</v>
      </c>
    </row>
    <row r="22" spans="1:11">
      <c r="A22" s="3" t="s">
        <v>758</v>
      </c>
      <c r="B22" s="4" t="n">
        <v>43478261</v>
      </c>
    </row>
    <row r="23" spans="1:11">
      <c r="A23" s="3" t="s">
        <v>802</v>
      </c>
      <c r="B23" s="3" t="s">
        <v>803</v>
      </c>
    </row>
    <row r="24" spans="1:11">
      <c r="A24" s="3" t="s">
        <v>804</v>
      </c>
      <c r="B24" s="5" t="n">
        <v>500000000</v>
      </c>
    </row>
    <row r="25" spans="1:11">
      <c r="A25" s="3" t="s">
        <v>805</v>
      </c>
      <c r="B25" s="5" t="n">
        <v>10000000</v>
      </c>
    </row>
    <row r="26" spans="1:11">
      <c r="A26" s="3" t="s">
        <v>806</v>
      </c>
      <c r="B26" s="3" t="s">
        <v>609</v>
      </c>
    </row>
    <row r="27" spans="1:11">
      <c r="A27" s="3" t="s">
        <v>807</v>
      </c>
      <c r="B27" s="5" t="n">
        <v>600000000</v>
      </c>
    </row>
    <row r="28" spans="1:11">
      <c r="A28" s="3" t="s">
        <v>808</v>
      </c>
    </row>
    <row r="29" spans="1:11">
      <c r="A29" s="6" t="s">
        <v>695</v>
      </c>
    </row>
    <row r="30" spans="1:11">
      <c r="A30" s="3" t="s">
        <v>758</v>
      </c>
      <c r="B30" s="4" t="n">
        <v>12611610</v>
      </c>
    </row>
    <row r="31" spans="1:11">
      <c r="A31" s="3" t="s">
        <v>809</v>
      </c>
    </row>
    <row r="32" spans="1:11">
      <c r="A32" s="6" t="s">
        <v>695</v>
      </c>
    </row>
    <row r="33" spans="1:11">
      <c r="A33" s="3" t="s">
        <v>810</v>
      </c>
      <c r="E33" s="5" t="n">
        <v>250000000</v>
      </c>
    </row>
    <row r="34" spans="1:11">
      <c r="A34" s="3" t="s">
        <v>774</v>
      </c>
      <c r="E34" s="3" t="s">
        <v>537</v>
      </c>
    </row>
    <row r="35" spans="1:11">
      <c r="A35" s="3" t="s">
        <v>811</v>
      </c>
    </row>
    <row r="36" spans="1:11">
      <c r="A36" s="6" t="s">
        <v>695</v>
      </c>
    </row>
    <row r="37" spans="1:11">
      <c r="A37" s="3" t="s">
        <v>263</v>
      </c>
      <c r="B37" s="5" t="n">
        <v>6000000</v>
      </c>
    </row>
    <row r="38" spans="1:11">
      <c r="A38" s="3" t="s">
        <v>716</v>
      </c>
      <c r="B38" s="5" t="n">
        <v>255000000</v>
      </c>
      <c r="J38" s="5" t="n">
        <v>225000000</v>
      </c>
    </row>
    <row r="39" spans="1:11">
      <c r="A39" s="3" t="s">
        <v>717</v>
      </c>
      <c r="B39" s="3" t="s">
        <v>718</v>
      </c>
    </row>
    <row r="40" spans="1:11">
      <c r="A40" s="3" t="s">
        <v>812</v>
      </c>
      <c r="I40" s="5" t="n">
        <v>10000000</v>
      </c>
    </row>
    <row r="41" spans="1:11">
      <c r="A41" s="3" t="s">
        <v>813</v>
      </c>
    </row>
    <row r="42" spans="1:11">
      <c r="A42" s="6" t="s">
        <v>695</v>
      </c>
    </row>
    <row r="43" spans="1:11">
      <c r="A43" s="3" t="s">
        <v>788</v>
      </c>
      <c r="B43" s="5" t="n">
        <v>6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80"/>
    <col customWidth="1" max="2" min="2" width="39"/>
    <col customWidth="1" max="3" min="3" width="40"/>
    <col customWidth="1" max="4" min="4" width="56"/>
    <col customWidth="1" max="5" min="5" width="20"/>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s>
  <sheetData>
    <row r="1" spans="1:13">
      <c r="A1" s="1" t="s">
        <v>814</v>
      </c>
      <c r="B1" s="2" t="s">
        <v>815</v>
      </c>
      <c r="C1" s="2" t="s">
        <v>816</v>
      </c>
      <c r="D1" s="2" t="s">
        <v>817</v>
      </c>
      <c r="E1" s="2" t="s">
        <v>818</v>
      </c>
      <c r="F1" s="2" t="s">
        <v>819</v>
      </c>
      <c r="G1" s="2" t="s">
        <v>820</v>
      </c>
      <c r="H1" s="2" t="s">
        <v>681</v>
      </c>
      <c r="I1" s="2" t="s">
        <v>685</v>
      </c>
      <c r="J1" s="2" t="s">
        <v>518</v>
      </c>
      <c r="K1" s="2" t="s">
        <v>211</v>
      </c>
      <c r="L1" s="2" t="s">
        <v>212</v>
      </c>
      <c r="M1" s="2" t="s">
        <v>213</v>
      </c>
    </row>
    <row r="2" spans="1:13">
      <c r="A2" s="6" t="s">
        <v>392</v>
      </c>
    </row>
    <row r="3" spans="1:13">
      <c r="A3" s="3" t="s">
        <v>663</v>
      </c>
      <c r="K3" s="5" t="n">
        <v>0</v>
      </c>
      <c r="L3" s="5" t="n">
        <v>74959</v>
      </c>
      <c r="M3" s="5" t="n">
        <v>279833</v>
      </c>
    </row>
    <row r="4" spans="1:13">
      <c r="A4" s="3" t="s">
        <v>391</v>
      </c>
    </row>
    <row r="5" spans="1:13">
      <c r="A5" s="6" t="s">
        <v>392</v>
      </c>
    </row>
    <row r="6" spans="1:13">
      <c r="A6" s="3" t="s">
        <v>663</v>
      </c>
      <c r="G6" s="5" t="n">
        <v>69849</v>
      </c>
    </row>
    <row r="7" spans="1:13">
      <c r="A7" s="3" t="s">
        <v>821</v>
      </c>
      <c r="G7" s="5" t="n">
        <v>3000</v>
      </c>
    </row>
    <row r="8" spans="1:13">
      <c r="A8" s="3" t="s">
        <v>822</v>
      </c>
      <c r="G8" s="3" t="s">
        <v>823</v>
      </c>
    </row>
    <row r="9" spans="1:13">
      <c r="A9" s="3" t="s">
        <v>824</v>
      </c>
    </row>
    <row r="10" spans="1:13">
      <c r="A10" s="6" t="s">
        <v>392</v>
      </c>
    </row>
    <row r="11" spans="1:13">
      <c r="A11" s="3" t="s">
        <v>822</v>
      </c>
      <c r="G11" s="3" t="s">
        <v>825</v>
      </c>
    </row>
    <row r="12" spans="1:13">
      <c r="A12" s="3" t="s">
        <v>826</v>
      </c>
    </row>
    <row r="13" spans="1:13">
      <c r="A13" s="6" t="s">
        <v>392</v>
      </c>
    </row>
    <row r="14" spans="1:13">
      <c r="A14" s="3" t="s">
        <v>822</v>
      </c>
      <c r="G14" s="3" t="s">
        <v>827</v>
      </c>
    </row>
    <row r="15" spans="1:13">
      <c r="A15" s="3" t="s">
        <v>828</v>
      </c>
    </row>
    <row r="16" spans="1:13">
      <c r="A16" s="6" t="s">
        <v>392</v>
      </c>
    </row>
    <row r="17" spans="1:13">
      <c r="A17" s="3" t="s">
        <v>822</v>
      </c>
      <c r="G17" s="3" t="s">
        <v>829</v>
      </c>
    </row>
    <row r="18" spans="1:13">
      <c r="A18" s="3" t="s">
        <v>830</v>
      </c>
    </row>
    <row r="19" spans="1:13">
      <c r="A19" s="6" t="s">
        <v>392</v>
      </c>
    </row>
    <row r="20" spans="1:13">
      <c r="A20" s="3" t="s">
        <v>822</v>
      </c>
      <c r="G20" s="3" t="s">
        <v>801</v>
      </c>
    </row>
    <row r="21" spans="1:13">
      <c r="A21" s="3" t="s">
        <v>831</v>
      </c>
    </row>
    <row r="22" spans="1:13">
      <c r="A22" s="6" t="s">
        <v>392</v>
      </c>
    </row>
    <row r="23" spans="1:13">
      <c r="A23" s="3" t="s">
        <v>822</v>
      </c>
      <c r="G23" s="3" t="s">
        <v>607</v>
      </c>
    </row>
    <row r="24" spans="1:13">
      <c r="A24" s="3" t="s">
        <v>397</v>
      </c>
    </row>
    <row r="25" spans="1:13">
      <c r="A25" s="6" t="s">
        <v>392</v>
      </c>
    </row>
    <row r="26" spans="1:13">
      <c r="A26" s="3" t="s">
        <v>663</v>
      </c>
      <c r="B26" s="5" t="n">
        <v>18249</v>
      </c>
    </row>
    <row r="27" spans="1:13">
      <c r="A27" s="3" t="s">
        <v>821</v>
      </c>
      <c r="B27" s="5" t="n">
        <v>1000</v>
      </c>
    </row>
    <row r="28" spans="1:13">
      <c r="A28" s="3" t="s">
        <v>822</v>
      </c>
      <c r="B28" s="3" t="s">
        <v>829</v>
      </c>
    </row>
    <row r="29" spans="1:13">
      <c r="A29" s="3" t="s">
        <v>832</v>
      </c>
      <c r="B29" s="4" t="n">
        <v>500</v>
      </c>
    </row>
    <row r="30" spans="1:13">
      <c r="A30" s="3" t="s">
        <v>833</v>
      </c>
    </row>
    <row r="31" spans="1:13">
      <c r="A31" s="6" t="s">
        <v>392</v>
      </c>
    </row>
    <row r="32" spans="1:13">
      <c r="A32" s="3" t="s">
        <v>822</v>
      </c>
      <c r="B32" s="3" t="s">
        <v>823</v>
      </c>
    </row>
    <row r="33" spans="1:13">
      <c r="A33" s="3" t="s">
        <v>834</v>
      </c>
    </row>
    <row r="34" spans="1:13">
      <c r="A34" s="6" t="s">
        <v>392</v>
      </c>
    </row>
    <row r="35" spans="1:13">
      <c r="A35" s="3" t="s">
        <v>822</v>
      </c>
      <c r="B35" s="3" t="s">
        <v>607</v>
      </c>
    </row>
    <row r="36" spans="1:13">
      <c r="A36" s="3" t="s">
        <v>835</v>
      </c>
    </row>
    <row r="37" spans="1:13">
      <c r="A37" s="6" t="s">
        <v>392</v>
      </c>
    </row>
    <row r="38" spans="1:13">
      <c r="A38" s="3" t="s">
        <v>822</v>
      </c>
      <c r="B38" s="3" t="s">
        <v>836</v>
      </c>
    </row>
    <row r="39" spans="1:13">
      <c r="A39" s="3" t="s">
        <v>399</v>
      </c>
    </row>
    <row r="40" spans="1:13">
      <c r="A40" s="6" t="s">
        <v>392</v>
      </c>
    </row>
    <row r="41" spans="1:13">
      <c r="A41" s="3" t="s">
        <v>663</v>
      </c>
      <c r="C41" s="5" t="n">
        <v>48788</v>
      </c>
    </row>
    <row r="42" spans="1:13">
      <c r="A42" s="3" t="s">
        <v>821</v>
      </c>
      <c r="C42" s="5" t="n">
        <v>1000</v>
      </c>
    </row>
    <row r="43" spans="1:13">
      <c r="A43" s="3" t="s">
        <v>822</v>
      </c>
      <c r="C43" s="3" t="s">
        <v>825</v>
      </c>
    </row>
    <row r="44" spans="1:13">
      <c r="A44" s="3" t="s">
        <v>837</v>
      </c>
      <c r="C44" s="4" t="n">
        <v>300000</v>
      </c>
    </row>
    <row r="45" spans="1:13">
      <c r="A45" s="3" t="s">
        <v>838</v>
      </c>
      <c r="C45" s="11" t="n">
        <v>1.5</v>
      </c>
    </row>
    <row r="46" spans="1:13">
      <c r="A46" s="3" t="s">
        <v>839</v>
      </c>
      <c r="C46" s="3" t="s">
        <v>801</v>
      </c>
    </row>
    <row r="47" spans="1:13">
      <c r="A47" s="3" t="s">
        <v>840</v>
      </c>
    </row>
    <row r="48" spans="1:13">
      <c r="A48" s="6" t="s">
        <v>392</v>
      </c>
    </row>
    <row r="49" spans="1:13">
      <c r="A49" s="3" t="s">
        <v>822</v>
      </c>
      <c r="C49" s="3" t="s">
        <v>841</v>
      </c>
    </row>
    <row r="50" spans="1:13">
      <c r="A50" s="3" t="s">
        <v>842</v>
      </c>
    </row>
    <row r="51" spans="1:13">
      <c r="A51" s="6" t="s">
        <v>392</v>
      </c>
    </row>
    <row r="52" spans="1:13">
      <c r="A52" s="3" t="s">
        <v>822</v>
      </c>
      <c r="C52" s="3" t="s">
        <v>801</v>
      </c>
    </row>
    <row r="53" spans="1:13">
      <c r="A53" s="3" t="s">
        <v>843</v>
      </c>
    </row>
    <row r="54" spans="1:13">
      <c r="A54" s="6" t="s">
        <v>392</v>
      </c>
    </row>
    <row r="55" spans="1:13">
      <c r="A55" s="3" t="s">
        <v>822</v>
      </c>
      <c r="C55" s="3" t="s">
        <v>836</v>
      </c>
    </row>
    <row r="56" spans="1:13">
      <c r="A56" s="3" t="s">
        <v>844</v>
      </c>
    </row>
    <row r="57" spans="1:13">
      <c r="A57" s="6" t="s">
        <v>392</v>
      </c>
    </row>
    <row r="58" spans="1:13">
      <c r="A58" s="3" t="s">
        <v>822</v>
      </c>
      <c r="C58" s="3" t="s">
        <v>607</v>
      </c>
    </row>
    <row r="59" spans="1:13">
      <c r="A59" s="3" t="s">
        <v>395</v>
      </c>
    </row>
    <row r="60" spans="1:13">
      <c r="A60" s="6" t="s">
        <v>392</v>
      </c>
    </row>
    <row r="61" spans="1:13">
      <c r="A61" s="3" t="s">
        <v>663</v>
      </c>
      <c r="D61" s="5" t="n">
        <v>21000</v>
      </c>
    </row>
    <row r="62" spans="1:13">
      <c r="A62" s="3" t="s">
        <v>821</v>
      </c>
      <c r="D62" s="5" t="n">
        <v>1000</v>
      </c>
    </row>
    <row r="63" spans="1:13">
      <c r="A63" s="3" t="s">
        <v>822</v>
      </c>
      <c r="D63" s="3" t="s">
        <v>609</v>
      </c>
    </row>
    <row r="64" spans="1:13">
      <c r="A64" s="3" t="s">
        <v>845</v>
      </c>
      <c r="D64" s="5" t="n">
        <v>26825</v>
      </c>
    </row>
    <row r="65" spans="1:13">
      <c r="A65" s="3" t="s">
        <v>846</v>
      </c>
      <c r="D65" s="4" t="n">
        <v>5625</v>
      </c>
    </row>
    <row r="66" spans="1:13">
      <c r="A66" s="3" t="s">
        <v>847</v>
      </c>
      <c r="D66" s="5" t="n">
        <v>8000</v>
      </c>
    </row>
    <row r="67" spans="1:13">
      <c r="A67" s="3" t="s">
        <v>848</v>
      </c>
      <c r="H67" s="5" t="n">
        <v>4000</v>
      </c>
      <c r="I67" s="5" t="n">
        <v>4000</v>
      </c>
    </row>
    <row r="68" spans="1:13">
      <c r="A68" s="3" t="s">
        <v>849</v>
      </c>
      <c r="D68" s="4" t="n">
        <v>16</v>
      </c>
    </row>
    <row r="69" spans="1:13">
      <c r="A69" s="3" t="s">
        <v>850</v>
      </c>
      <c r="D69" s="4" t="n">
        <v>1600</v>
      </c>
    </row>
    <row r="70" spans="1:13">
      <c r="A70" s="3" t="s">
        <v>851</v>
      </c>
      <c r="D70" s="4" t="n">
        <v>58</v>
      </c>
    </row>
    <row r="71" spans="1:13">
      <c r="A71" s="3" t="s">
        <v>852</v>
      </c>
    </row>
    <row r="72" spans="1:13">
      <c r="A72" s="6" t="s">
        <v>392</v>
      </c>
    </row>
    <row r="73" spans="1:13">
      <c r="A73" s="3" t="s">
        <v>822</v>
      </c>
      <c r="D73" s="3" t="s">
        <v>836</v>
      </c>
    </row>
    <row r="74" spans="1:13">
      <c r="A74" s="3" t="s">
        <v>853</v>
      </c>
    </row>
    <row r="75" spans="1:13">
      <c r="A75" s="6" t="s">
        <v>392</v>
      </c>
    </row>
    <row r="76" spans="1:13">
      <c r="A76" s="3" t="s">
        <v>822</v>
      </c>
      <c r="D76" s="3" t="s">
        <v>854</v>
      </c>
    </row>
    <row r="77" spans="1:13">
      <c r="A77" s="3" t="s">
        <v>855</v>
      </c>
    </row>
    <row r="78" spans="1:13">
      <c r="A78" s="6" t="s">
        <v>392</v>
      </c>
    </row>
    <row r="79" spans="1:13">
      <c r="A79" s="3" t="s">
        <v>822</v>
      </c>
      <c r="D79" s="3" t="s">
        <v>836</v>
      </c>
    </row>
    <row r="80" spans="1:13">
      <c r="A80" s="3" t="s">
        <v>856</v>
      </c>
    </row>
    <row r="81" spans="1:13">
      <c r="A81" s="6" t="s">
        <v>392</v>
      </c>
    </row>
    <row r="82" spans="1:13">
      <c r="A82" s="3" t="s">
        <v>822</v>
      </c>
      <c r="D82" s="3" t="s">
        <v>857</v>
      </c>
    </row>
    <row r="83" spans="1:13">
      <c r="A83" s="3" t="s">
        <v>858</v>
      </c>
    </row>
    <row r="84" spans="1:13">
      <c r="A84" s="6" t="s">
        <v>392</v>
      </c>
    </row>
    <row r="85" spans="1:13">
      <c r="A85" s="3" t="s">
        <v>822</v>
      </c>
      <c r="D85" s="3" t="s">
        <v>607</v>
      </c>
    </row>
    <row r="86" spans="1:13">
      <c r="A86" s="3" t="s">
        <v>401</v>
      </c>
    </row>
    <row r="87" spans="1:13">
      <c r="A87" s="6" t="s">
        <v>392</v>
      </c>
    </row>
    <row r="88" spans="1:13">
      <c r="A88" s="3" t="s">
        <v>663</v>
      </c>
      <c r="F88" s="5" t="n">
        <v>157814</v>
      </c>
    </row>
    <row r="89" spans="1:13">
      <c r="A89" s="3" t="s">
        <v>821</v>
      </c>
      <c r="F89" s="5" t="n">
        <v>4000</v>
      </c>
      <c r="J89" s="5" t="n">
        <v>1000</v>
      </c>
    </row>
    <row r="90" spans="1:13">
      <c r="A90" s="3" t="s">
        <v>822</v>
      </c>
      <c r="F90" s="3" t="s">
        <v>825</v>
      </c>
    </row>
    <row r="91" spans="1:13">
      <c r="A91" s="3" t="s">
        <v>859</v>
      </c>
    </row>
    <row r="92" spans="1:13">
      <c r="A92" s="6" t="s">
        <v>392</v>
      </c>
    </row>
    <row r="93" spans="1:13">
      <c r="A93" s="3" t="s">
        <v>822</v>
      </c>
      <c r="F93" s="3" t="s">
        <v>609</v>
      </c>
    </row>
    <row r="94" spans="1:13">
      <c r="A94" s="3" t="s">
        <v>860</v>
      </c>
    </row>
    <row r="95" spans="1:13">
      <c r="A95" s="6" t="s">
        <v>392</v>
      </c>
    </row>
    <row r="96" spans="1:13">
      <c r="A96" s="3" t="s">
        <v>822</v>
      </c>
      <c r="F96" s="3" t="s">
        <v>854</v>
      </c>
    </row>
    <row r="97" spans="1:13">
      <c r="A97" s="3" t="s">
        <v>861</v>
      </c>
    </row>
    <row r="98" spans="1:13">
      <c r="A98" s="6" t="s">
        <v>392</v>
      </c>
    </row>
    <row r="99" spans="1:13">
      <c r="A99" s="3" t="s">
        <v>822</v>
      </c>
      <c r="F99" s="3" t="s">
        <v>829</v>
      </c>
    </row>
    <row r="100" spans="1:13">
      <c r="A100" s="3" t="s">
        <v>862</v>
      </c>
    </row>
    <row r="101" spans="1:13">
      <c r="A101" s="6" t="s">
        <v>392</v>
      </c>
    </row>
    <row r="102" spans="1:13">
      <c r="A102" s="3" t="s">
        <v>822</v>
      </c>
      <c r="F102" s="3" t="s">
        <v>801</v>
      </c>
    </row>
    <row r="103" spans="1:13">
      <c r="A103" s="3" t="s">
        <v>403</v>
      </c>
    </row>
    <row r="104" spans="1:13">
      <c r="A104" s="6" t="s">
        <v>392</v>
      </c>
    </row>
    <row r="105" spans="1:13">
      <c r="A105" s="3" t="s">
        <v>663</v>
      </c>
      <c r="E105" s="5" t="n">
        <v>28981</v>
      </c>
    </row>
    <row r="106" spans="1:13">
      <c r="A106" s="3" t="s">
        <v>822</v>
      </c>
      <c r="E106" s="3" t="s">
        <v>801</v>
      </c>
    </row>
    <row r="107" spans="1:13">
      <c r="A107" s="3" t="s">
        <v>839</v>
      </c>
      <c r="E107" s="3" t="s">
        <v>801</v>
      </c>
    </row>
    <row r="108" spans="1:13">
      <c r="A108" s="3" t="s">
        <v>863</v>
      </c>
      <c r="M108" s="5" t="n">
        <v>400</v>
      </c>
    </row>
    <row r="109" spans="1:13">
      <c r="A109" s="3" t="s">
        <v>864</v>
      </c>
    </row>
    <row r="110" spans="1:13">
      <c r="A110" s="6" t="s">
        <v>392</v>
      </c>
    </row>
    <row r="111" spans="1:13">
      <c r="A111" s="3" t="s">
        <v>822</v>
      </c>
      <c r="E111" s="3" t="s">
        <v>836</v>
      </c>
    </row>
    <row r="112" spans="1:13">
      <c r="A112" s="3" t="s">
        <v>865</v>
      </c>
    </row>
    <row r="113" spans="1:13">
      <c r="A113" s="6" t="s">
        <v>392</v>
      </c>
    </row>
    <row r="114" spans="1:13">
      <c r="A114" s="3" t="s">
        <v>822</v>
      </c>
      <c r="E114" s="3" t="s">
        <v>866</v>
      </c>
    </row>
    <row r="115" spans="1:13">
      <c r="A115" s="3" t="s">
        <v>867</v>
      </c>
    </row>
    <row r="116" spans="1:13">
      <c r="A116" s="6" t="s">
        <v>392</v>
      </c>
    </row>
    <row r="117" spans="1:13">
      <c r="A117" s="3" t="s">
        <v>822</v>
      </c>
      <c r="E117" s="3" t="s">
        <v>8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5"/>
    <col customWidth="1" max="5" min="5" width="15"/>
    <col customWidth="1" max="6" min="6" width="22"/>
    <col customWidth="1" max="7" min="7" width="22"/>
    <col customWidth="1" max="8" min="8" width="28"/>
    <col customWidth="1" max="9" min="9" width="49"/>
    <col customWidth="1" max="10" min="10" width="49"/>
    <col customWidth="1" max="11" min="11" width="46"/>
    <col customWidth="1" max="12" min="12" width="27"/>
    <col customWidth="1" max="13" min="13" width="48"/>
    <col customWidth="1" max="14" min="14" width="15"/>
    <col customWidth="1" max="15" min="15" width="24"/>
  </cols>
  <sheetData>
    <row r="1" spans="1:15">
      <c r="A1" s="1" t="s">
        <v>171</v>
      </c>
      <c r="C1" s="2" t="s">
        <v>172</v>
      </c>
      <c r="D1" s="2" t="s">
        <v>27</v>
      </c>
      <c r="E1" s="2" t="s">
        <v>29</v>
      </c>
      <c r="F1" s="2" t="s">
        <v>72</v>
      </c>
      <c r="G1" s="2" t="s">
        <v>70</v>
      </c>
      <c r="H1" s="2" t="s">
        <v>173</v>
      </c>
      <c r="I1" s="2" t="s">
        <v>174</v>
      </c>
      <c r="J1" s="2" t="s">
        <v>175</v>
      </c>
      <c r="K1" s="2" t="s">
        <v>176</v>
      </c>
      <c r="L1" s="2" t="s">
        <v>177</v>
      </c>
      <c r="M1" s="2" t="s">
        <v>178</v>
      </c>
      <c r="N1" s="2" t="s">
        <v>179</v>
      </c>
      <c r="O1" s="2" t="s">
        <v>180</v>
      </c>
    </row>
    <row r="2" spans="1:15">
      <c r="A2" s="3" t="s">
        <v>181</v>
      </c>
      <c r="C2" s="5" t="n">
        <v>4925561</v>
      </c>
      <c r="D2" s="5" t="n">
        <v>90</v>
      </c>
      <c r="E2" s="5" t="n">
        <v>3</v>
      </c>
      <c r="H2" s="5" t="n">
        <v>241555</v>
      </c>
      <c r="K2" s="5" t="n">
        <v>140685</v>
      </c>
      <c r="L2" s="5" t="n">
        <v>4543228</v>
      </c>
      <c r="N2" s="5" t="n">
        <v>0</v>
      </c>
      <c r="O2" s="5" t="n">
        <v>0</v>
      </c>
    </row>
    <row r="3" spans="1:15">
      <c r="A3" s="3" t="s">
        <v>182</v>
      </c>
      <c r="D3" s="4" t="n">
        <v>89934000</v>
      </c>
      <c r="E3" s="4" t="n">
        <v>3186000</v>
      </c>
    </row>
    <row r="4" spans="1:15">
      <c r="A4" s="6" t="s">
        <v>183</v>
      </c>
    </row>
    <row r="5" spans="1:15">
      <c r="A5" s="3" t="s">
        <v>65</v>
      </c>
      <c r="C5" s="4" t="n">
        <v>476663</v>
      </c>
      <c r="H5" s="4" t="n">
        <v>476663</v>
      </c>
    </row>
    <row r="6" spans="1:15">
      <c r="A6" s="3" t="s">
        <v>184</v>
      </c>
      <c r="C6" s="4" t="n">
        <v>-185136</v>
      </c>
      <c r="K6" s="4" t="n">
        <v>-185136</v>
      </c>
    </row>
    <row r="7" spans="1:15">
      <c r="A7" s="3" t="s">
        <v>185</v>
      </c>
      <c r="C7" s="4" t="n">
        <v>291527</v>
      </c>
    </row>
    <row r="8" spans="1:15">
      <c r="A8" s="3" t="s">
        <v>186</v>
      </c>
      <c r="C8" s="4" t="n">
        <v>19347</v>
      </c>
      <c r="K8" s="4" t="n">
        <v>-2090</v>
      </c>
      <c r="L8" s="4" t="n">
        <v>21437</v>
      </c>
    </row>
    <row r="9" spans="1:15">
      <c r="A9" s="3" t="s">
        <v>187</v>
      </c>
      <c r="D9" s="5" t="n">
        <v>1</v>
      </c>
      <c r="E9" s="5" t="n">
        <v>-1</v>
      </c>
    </row>
    <row r="10" spans="1:15">
      <c r="A10" s="3" t="s">
        <v>188</v>
      </c>
      <c r="D10" s="4" t="n">
        <v>772000</v>
      </c>
      <c r="E10" s="4" t="n">
        <v>-772000</v>
      </c>
    </row>
    <row r="11" spans="1:15">
      <c r="A11" s="3" t="s">
        <v>189</v>
      </c>
      <c r="D11" s="5" t="n">
        <v>5</v>
      </c>
      <c r="L11" s="4" t="n">
        <v>-5</v>
      </c>
    </row>
    <row r="12" spans="1:15">
      <c r="A12" s="3" t="s">
        <v>190</v>
      </c>
      <c r="D12" s="4" t="n">
        <v>4850072</v>
      </c>
      <c r="E12" s="4" t="n">
        <v>24000</v>
      </c>
    </row>
    <row r="13" spans="1:15">
      <c r="A13" s="3" t="s">
        <v>191</v>
      </c>
      <c r="C13" s="4" t="n">
        <v>27835</v>
      </c>
      <c r="L13" s="4" t="n">
        <v>27835</v>
      </c>
    </row>
    <row r="14" spans="1:15">
      <c r="A14" s="3" t="s">
        <v>192</v>
      </c>
      <c r="C14" s="4" t="n">
        <v>-1893</v>
      </c>
      <c r="L14" s="4" t="n">
        <v>-1893</v>
      </c>
    </row>
    <row r="15" spans="1:15">
      <c r="A15" s="3" t="s">
        <v>193</v>
      </c>
      <c r="D15" s="4" t="n">
        <v>152000</v>
      </c>
    </row>
    <row r="16" spans="1:15">
      <c r="A16" s="3" t="s">
        <v>194</v>
      </c>
      <c r="C16" s="4" t="n">
        <v>868</v>
      </c>
      <c r="L16" s="4" t="n">
        <v>868</v>
      </c>
    </row>
    <row r="17" spans="1:15">
      <c r="A17" s="3" t="s">
        <v>195</v>
      </c>
      <c r="C17" s="4" t="n">
        <v>-67814</v>
      </c>
      <c r="N17" s="4" t="n">
        <v>-67814</v>
      </c>
    </row>
    <row r="18" spans="1:15">
      <c r="A18" s="3" t="s">
        <v>196</v>
      </c>
      <c r="C18" s="4" t="n">
        <v>5195431</v>
      </c>
      <c r="D18" s="5" t="n">
        <v>96</v>
      </c>
      <c r="E18" s="5" t="n">
        <v>2</v>
      </c>
      <c r="H18" s="4" t="n">
        <v>718218</v>
      </c>
      <c r="K18" s="4" t="n">
        <v>-46541</v>
      </c>
      <c r="L18" s="4" t="n">
        <v>4591470</v>
      </c>
      <c r="N18" s="4" t="n">
        <v>-67814</v>
      </c>
      <c r="O18" s="4" t="n">
        <v>0</v>
      </c>
    </row>
    <row r="19" spans="1:15">
      <c r="A19" s="3" t="s">
        <v>197</v>
      </c>
      <c r="D19" s="4" t="n">
        <v>95708000</v>
      </c>
      <c r="E19" s="4" t="n">
        <v>2438000</v>
      </c>
    </row>
    <row r="20" spans="1:15">
      <c r="A20" s="6" t="s">
        <v>183</v>
      </c>
    </row>
    <row r="21" spans="1:15">
      <c r="A21" s="3" t="s">
        <v>65</v>
      </c>
      <c r="C21" s="4" t="n">
        <v>-319918</v>
      </c>
      <c r="H21" s="4" t="n">
        <v>-319918</v>
      </c>
    </row>
    <row r="22" spans="1:15">
      <c r="A22" s="3" t="s">
        <v>184</v>
      </c>
      <c r="C22" s="4" t="n">
        <v>-24475</v>
      </c>
      <c r="K22" s="4" t="n">
        <v>-24475</v>
      </c>
    </row>
    <row r="23" spans="1:15">
      <c r="A23" s="3" t="s">
        <v>185</v>
      </c>
      <c r="C23" s="4" t="n">
        <v>-344393</v>
      </c>
    </row>
    <row r="24" spans="1:15">
      <c r="A24" s="3" t="s">
        <v>198</v>
      </c>
      <c r="C24" s="4" t="n">
        <v>-71275</v>
      </c>
      <c r="F24" s="5" t="n">
        <v>-648644</v>
      </c>
      <c r="I24" s="5" t="n">
        <v>-648644</v>
      </c>
    </row>
    <row r="25" spans="1:15">
      <c r="A25" s="3" t="s">
        <v>199</v>
      </c>
      <c r="B25" s="3" t="s">
        <v>39</v>
      </c>
      <c r="G25" s="5" t="n">
        <v>-71275</v>
      </c>
      <c r="J25" s="5" t="n">
        <v>-72007</v>
      </c>
      <c r="M25" s="5" t="n">
        <v>732</v>
      </c>
    </row>
    <row r="26" spans="1:15">
      <c r="A26" s="3" t="s">
        <v>187</v>
      </c>
      <c r="D26" s="5" t="n">
        <v>2</v>
      </c>
      <c r="E26" s="5" t="n">
        <v>-2</v>
      </c>
    </row>
    <row r="27" spans="1:15">
      <c r="A27" s="3" t="s">
        <v>188</v>
      </c>
      <c r="D27" s="4" t="n">
        <v>2432000</v>
      </c>
      <c r="E27" s="4" t="n">
        <v>-2432000</v>
      </c>
    </row>
    <row r="28" spans="1:15">
      <c r="A28" s="3" t="s">
        <v>189</v>
      </c>
      <c r="D28" s="5" t="n">
        <v>2</v>
      </c>
      <c r="L28" s="4" t="n">
        <v>-2</v>
      </c>
    </row>
    <row r="29" spans="1:15">
      <c r="A29" s="3" t="s">
        <v>190</v>
      </c>
      <c r="D29" s="4" t="n">
        <v>1718645</v>
      </c>
    </row>
    <row r="30" spans="1:15">
      <c r="A30" s="3" t="s">
        <v>191</v>
      </c>
      <c r="C30" s="4" t="n">
        <v>32547</v>
      </c>
      <c r="L30" s="4" t="n">
        <v>32547</v>
      </c>
    </row>
    <row r="31" spans="1:15">
      <c r="A31" s="3" t="s">
        <v>192</v>
      </c>
      <c r="C31" s="4" t="n">
        <v>-4251</v>
      </c>
      <c r="L31" s="4" t="n">
        <v>-4251</v>
      </c>
    </row>
    <row r="32" spans="1:15">
      <c r="A32" s="3" t="s">
        <v>193</v>
      </c>
      <c r="D32" s="4" t="n">
        <v>156000</v>
      </c>
    </row>
    <row r="33" spans="1:15">
      <c r="A33" s="3" t="s">
        <v>200</v>
      </c>
      <c r="C33" s="4" t="n">
        <v>-878</v>
      </c>
      <c r="L33" s="4" t="n">
        <v>-878</v>
      </c>
    </row>
    <row r="34" spans="1:15">
      <c r="A34" s="3" t="s">
        <v>195</v>
      </c>
      <c r="C34" s="4" t="n">
        <v>-332339</v>
      </c>
      <c r="N34" s="4" t="n">
        <v>-332339</v>
      </c>
    </row>
    <row r="35" spans="1:15">
      <c r="A35" s="3" t="s">
        <v>201</v>
      </c>
      <c r="C35" s="4" t="n">
        <v>5524</v>
      </c>
      <c r="O35" s="4" t="n">
        <v>5524</v>
      </c>
    </row>
    <row r="36" spans="1:15">
      <c r="A36" s="3" t="s">
        <v>202</v>
      </c>
      <c r="C36" s="4" t="n">
        <v>3831722</v>
      </c>
      <c r="D36" s="5" t="n">
        <v>100</v>
      </c>
      <c r="E36" s="5" t="n">
        <v>0</v>
      </c>
      <c r="H36" s="4" t="n">
        <v>-322351</v>
      </c>
      <c r="K36" s="4" t="n">
        <v>-71016</v>
      </c>
      <c r="L36" s="4" t="n">
        <v>4619618</v>
      </c>
      <c r="N36" s="4" t="n">
        <v>-400153</v>
      </c>
      <c r="O36" s="4" t="n">
        <v>5524</v>
      </c>
    </row>
    <row r="37" spans="1:15">
      <c r="A37" s="3" t="s">
        <v>203</v>
      </c>
      <c r="D37" s="4" t="n">
        <v>100015546</v>
      </c>
      <c r="E37" s="4" t="n">
        <v>5605</v>
      </c>
    </row>
    <row r="38" spans="1:15">
      <c r="A38" s="6" t="s">
        <v>183</v>
      </c>
    </row>
    <row r="39" spans="1:15">
      <c r="A39" s="3" t="s">
        <v>65</v>
      </c>
      <c r="C39" s="4" t="n">
        <v>14246</v>
      </c>
      <c r="H39" s="4" t="n">
        <v>14246</v>
      </c>
    </row>
    <row r="40" spans="1:15">
      <c r="A40" s="3" t="s">
        <v>184</v>
      </c>
      <c r="C40" s="4" t="n">
        <v>-10766</v>
      </c>
      <c r="K40" s="4" t="n">
        <v>-10766</v>
      </c>
    </row>
    <row r="41" spans="1:15">
      <c r="A41" s="3" t="s">
        <v>185</v>
      </c>
      <c r="C41" s="4" t="n">
        <v>3480</v>
      </c>
    </row>
    <row r="42" spans="1:15">
      <c r="A42" s="3" t="s">
        <v>198</v>
      </c>
      <c r="C42" s="4" t="n">
        <v>-90296</v>
      </c>
    </row>
    <row r="43" spans="1:15">
      <c r="A43" s="3" t="s">
        <v>199</v>
      </c>
      <c r="B43" s="3" t="s">
        <v>39</v>
      </c>
      <c r="G43" s="5" t="n">
        <v>-90296</v>
      </c>
      <c r="M43" s="5" t="n">
        <v>-90296</v>
      </c>
    </row>
    <row r="44" spans="1:15">
      <c r="A44" s="3" t="s">
        <v>190</v>
      </c>
      <c r="D44" s="4" t="n">
        <v>163077</v>
      </c>
    </row>
    <row r="45" spans="1:15">
      <c r="A45" s="3" t="s">
        <v>191</v>
      </c>
      <c r="C45" s="4" t="n">
        <v>37002</v>
      </c>
      <c r="L45" s="4" t="n">
        <v>37002</v>
      </c>
    </row>
    <row r="46" spans="1:15">
      <c r="A46" s="3" t="s">
        <v>192</v>
      </c>
      <c r="C46" s="4" t="n">
        <v>-4553</v>
      </c>
      <c r="L46" s="4" t="n">
        <v>-4564</v>
      </c>
      <c r="N46" s="4" t="n">
        <v>11</v>
      </c>
    </row>
    <row r="47" spans="1:15">
      <c r="A47" s="3" t="s">
        <v>193</v>
      </c>
      <c r="D47" s="4" t="n">
        <v>238000</v>
      </c>
    </row>
    <row r="48" spans="1:15">
      <c r="A48" s="3" t="s">
        <v>195</v>
      </c>
      <c r="C48" s="4" t="n">
        <v>-232065</v>
      </c>
      <c r="N48" s="4" t="n">
        <v>-232065</v>
      </c>
    </row>
    <row r="49" spans="1:15">
      <c r="A49" s="3" t="s">
        <v>201</v>
      </c>
      <c r="C49" s="4" t="n">
        <v>393</v>
      </c>
      <c r="O49" s="4" t="n">
        <v>393</v>
      </c>
    </row>
    <row r="50" spans="1:15">
      <c r="A50" s="3" t="s">
        <v>204</v>
      </c>
      <c r="C50" s="5" t="n">
        <v>3545683</v>
      </c>
      <c r="D50" s="5" t="n">
        <v>100</v>
      </c>
      <c r="E50" s="5" t="n">
        <v>0</v>
      </c>
      <c r="H50" s="5" t="n">
        <v>-308105</v>
      </c>
      <c r="K50" s="5" t="n">
        <v>-81782</v>
      </c>
      <c r="L50" s="5" t="n">
        <v>4561760</v>
      </c>
      <c r="N50" s="5" t="n">
        <v>-632207</v>
      </c>
      <c r="O50" s="5" t="n">
        <v>5917</v>
      </c>
    </row>
    <row r="51" spans="1:15">
      <c r="A51" s="3" t="s">
        <v>205</v>
      </c>
      <c r="D51" s="4" t="n">
        <v>100416516</v>
      </c>
      <c r="E51" s="4" t="n">
        <v>5605</v>
      </c>
    </row>
    <row r="52" spans="1:15"/>
    <row r="53" spans="1:15">
      <c r="A53" s="3" t="s">
        <v>39</v>
      </c>
      <c r="B53" s="3" t="s">
        <v>206</v>
      </c>
    </row>
  </sheetData>
  <mergeCells count="3">
    <mergeCell ref="A1:B1"/>
    <mergeCell ref="A52:N52"/>
    <mergeCell ref="B53:N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4"/>
  </cols>
  <sheetData>
    <row r="1" spans="1:6">
      <c r="A1" s="1" t="s">
        <v>868</v>
      </c>
      <c r="B1" s="2" t="s">
        <v>547</v>
      </c>
      <c r="C1" s="2" t="s">
        <v>869</v>
      </c>
      <c r="D1" s="2" t="s">
        <v>2</v>
      </c>
      <c r="E1" s="2" t="s">
        <v>31</v>
      </c>
      <c r="F1" s="2" t="s">
        <v>32</v>
      </c>
    </row>
    <row r="2" spans="1:6">
      <c r="A2" s="6" t="s">
        <v>392</v>
      </c>
    </row>
    <row r="3" spans="1:6">
      <c r="A3" s="3" t="s">
        <v>548</v>
      </c>
      <c r="B3" s="5" t="n">
        <v>2816000</v>
      </c>
    </row>
    <row r="4" spans="1:6">
      <c r="A4" s="3" t="s">
        <v>663</v>
      </c>
      <c r="D4" s="5" t="n">
        <v>0</v>
      </c>
      <c r="E4" s="5" t="n">
        <v>74959</v>
      </c>
      <c r="F4" s="5" t="n">
        <v>279833</v>
      </c>
    </row>
    <row r="5" spans="1:6">
      <c r="A5" s="3" t="s">
        <v>111</v>
      </c>
      <c r="D5" s="5" t="n">
        <v>3227930</v>
      </c>
      <c r="E5" s="5" t="n">
        <v>3228224</v>
      </c>
      <c r="F5" s="5" t="n">
        <v>3601300</v>
      </c>
    </row>
    <row r="6" spans="1:6">
      <c r="A6" s="3" t="s">
        <v>391</v>
      </c>
    </row>
    <row r="7" spans="1:6">
      <c r="A7" s="6" t="s">
        <v>392</v>
      </c>
    </row>
    <row r="8" spans="1:6">
      <c r="A8" s="3" t="s">
        <v>548</v>
      </c>
      <c r="C8" s="5" t="n">
        <v>71768</v>
      </c>
    </row>
    <row r="9" spans="1:6">
      <c r="A9" s="3" t="s">
        <v>870</v>
      </c>
      <c r="C9" s="4" t="n">
        <v>-1919</v>
      </c>
    </row>
    <row r="10" spans="1:6">
      <c r="A10" s="3" t="s">
        <v>663</v>
      </c>
      <c r="C10" s="4" t="n">
        <v>69849</v>
      </c>
    </row>
    <row r="11" spans="1:6">
      <c r="A11" s="3" t="s">
        <v>95</v>
      </c>
      <c r="C11" s="4" t="n">
        <v>404</v>
      </c>
    </row>
    <row r="12" spans="1:6">
      <c r="A12" s="3" t="s">
        <v>871</v>
      </c>
      <c r="C12" s="4" t="n">
        <v>2481</v>
      </c>
    </row>
    <row r="13" spans="1:6">
      <c r="A13" s="3" t="s">
        <v>872</v>
      </c>
      <c r="C13" s="4" t="n">
        <v>805</v>
      </c>
    </row>
    <row r="14" spans="1:6">
      <c r="A14" s="3" t="s">
        <v>873</v>
      </c>
      <c r="C14" s="4" t="n">
        <v>3816</v>
      </c>
    </row>
    <row r="15" spans="1:6">
      <c r="A15" s="3" t="s">
        <v>874</v>
      </c>
      <c r="C15" s="4" t="n">
        <v>157</v>
      </c>
    </row>
    <row r="16" spans="1:6">
      <c r="A16" s="3" t="s">
        <v>875</v>
      </c>
      <c r="C16" s="4" t="n">
        <v>-1507</v>
      </c>
    </row>
    <row r="17" spans="1:6">
      <c r="A17" s="3" t="s">
        <v>123</v>
      </c>
      <c r="C17" s="4" t="n">
        <v>-339</v>
      </c>
    </row>
    <row r="18" spans="1:6">
      <c r="A18" s="3" t="s">
        <v>876</v>
      </c>
      <c r="C18" s="4" t="n">
        <v>-10097</v>
      </c>
    </row>
    <row r="19" spans="1:6">
      <c r="A19" s="3" t="s">
        <v>877</v>
      </c>
      <c r="C19" s="4" t="n">
        <v>-477</v>
      </c>
    </row>
    <row r="20" spans="1:6">
      <c r="A20" s="3" t="s">
        <v>878</v>
      </c>
      <c r="C20" s="4" t="n">
        <v>39343</v>
      </c>
    </row>
    <row r="21" spans="1:6">
      <c r="A21" s="3" t="s">
        <v>111</v>
      </c>
      <c r="C21" s="4" t="n">
        <v>30506</v>
      </c>
    </row>
    <row r="22" spans="1:6">
      <c r="A22" s="3" t="s">
        <v>879</v>
      </c>
      <c r="C22" s="5" t="n">
        <v>69849</v>
      </c>
    </row>
    <row r="23" spans="1:6">
      <c r="A23" s="3" t="s">
        <v>822</v>
      </c>
      <c r="C23" s="3" t="s">
        <v>823</v>
      </c>
    </row>
    <row r="24" spans="1:6">
      <c r="A24" s="3" t="s">
        <v>880</v>
      </c>
    </row>
    <row r="25" spans="1:6">
      <c r="A25" s="6" t="s">
        <v>392</v>
      </c>
    </row>
    <row r="26" spans="1:6">
      <c r="A26" s="3" t="s">
        <v>881</v>
      </c>
      <c r="C26" s="5" t="n">
        <v>17000</v>
      </c>
    </row>
    <row r="27" spans="1:6">
      <c r="A27" s="3" t="s">
        <v>822</v>
      </c>
      <c r="C27" s="3" t="s">
        <v>825</v>
      </c>
    </row>
    <row r="28" spans="1:6">
      <c r="A28" s="3" t="s">
        <v>882</v>
      </c>
    </row>
    <row r="29" spans="1:6">
      <c r="A29" s="6" t="s">
        <v>392</v>
      </c>
    </row>
    <row r="30" spans="1:6">
      <c r="A30" s="3" t="s">
        <v>881</v>
      </c>
      <c r="C30" s="5" t="n">
        <v>13900</v>
      </c>
    </row>
    <row r="31" spans="1:6">
      <c r="A31" s="3" t="s">
        <v>822</v>
      </c>
      <c r="C31" s="3" t="s">
        <v>827</v>
      </c>
    </row>
    <row r="32" spans="1:6">
      <c r="A32" s="3" t="s">
        <v>883</v>
      </c>
    </row>
    <row r="33" spans="1:6">
      <c r="A33" s="6" t="s">
        <v>392</v>
      </c>
    </row>
    <row r="34" spans="1:6">
      <c r="A34" s="3" t="s">
        <v>881</v>
      </c>
      <c r="C34" s="5" t="n">
        <v>6900</v>
      </c>
    </row>
    <row r="35" spans="1:6">
      <c r="A35" s="3" t="s">
        <v>822</v>
      </c>
      <c r="C35" s="3" t="s">
        <v>829</v>
      </c>
    </row>
    <row r="36" spans="1:6">
      <c r="A36" s="3" t="s">
        <v>884</v>
      </c>
    </row>
    <row r="37" spans="1:6">
      <c r="A37" s="6" t="s">
        <v>392</v>
      </c>
    </row>
    <row r="38" spans="1:6">
      <c r="A38" s="3" t="s">
        <v>881</v>
      </c>
      <c r="C38" s="5" t="n">
        <v>5200</v>
      </c>
    </row>
    <row r="39" spans="1:6">
      <c r="A39" s="3" t="s">
        <v>822</v>
      </c>
      <c r="C39" s="3" t="s">
        <v>801</v>
      </c>
    </row>
    <row r="40" spans="1:6">
      <c r="A40" s="3" t="s">
        <v>885</v>
      </c>
    </row>
    <row r="41" spans="1:6">
      <c r="A41" s="6" t="s">
        <v>392</v>
      </c>
    </row>
    <row r="42" spans="1:6">
      <c r="A42" s="3" t="s">
        <v>881</v>
      </c>
      <c r="C42" s="5" t="n">
        <v>1100</v>
      </c>
    </row>
    <row r="43" spans="1:6">
      <c r="A43" s="3" t="s">
        <v>822</v>
      </c>
      <c r="C43" s="3" t="s">
        <v>607</v>
      </c>
    </row>
    <row r="44" spans="1:6">
      <c r="A44" s="3" t="s">
        <v>886</v>
      </c>
    </row>
    <row r="45" spans="1:6">
      <c r="A45" s="6" t="s">
        <v>392</v>
      </c>
    </row>
    <row r="46" spans="1:6">
      <c r="A46" s="3" t="s">
        <v>822</v>
      </c>
      <c r="C46" s="3" t="s">
        <v>841</v>
      </c>
    </row>
    <row r="47" spans="1:6">
      <c r="A47" s="3" t="s">
        <v>887</v>
      </c>
    </row>
    <row r="48" spans="1:6">
      <c r="A48" s="6" t="s">
        <v>392</v>
      </c>
    </row>
    <row r="49" spans="1:6">
      <c r="A49" s="3" t="s">
        <v>822</v>
      </c>
      <c r="C49" s="3" t="s">
        <v>609</v>
      </c>
    </row>
    <row r="50" spans="1:6">
      <c r="A50" s="3" t="s">
        <v>888</v>
      </c>
    </row>
    <row r="51" spans="1:6">
      <c r="A51" s="6" t="s">
        <v>392</v>
      </c>
    </row>
    <row r="52" spans="1:6">
      <c r="A52" s="3" t="s">
        <v>822</v>
      </c>
      <c r="C52" s="3" t="s">
        <v>889</v>
      </c>
    </row>
    <row r="53" spans="1:6">
      <c r="A53" s="3" t="s">
        <v>890</v>
      </c>
    </row>
    <row r="54" spans="1:6">
      <c r="A54" s="6" t="s">
        <v>392</v>
      </c>
    </row>
    <row r="55" spans="1:6">
      <c r="A55" s="3" t="s">
        <v>822</v>
      </c>
      <c r="C55" s="3" t="s">
        <v>891</v>
      </c>
    </row>
    <row r="56" spans="1:6">
      <c r="A56" s="3" t="s">
        <v>892</v>
      </c>
    </row>
    <row r="57" spans="1:6">
      <c r="A57" s="6" t="s">
        <v>392</v>
      </c>
    </row>
    <row r="58" spans="1:6">
      <c r="A58" s="3" t="s">
        <v>822</v>
      </c>
      <c r="C58" s="3" t="s">
        <v>891</v>
      </c>
    </row>
    <row r="59" spans="1:6">
      <c r="A59" s="3" t="s">
        <v>893</v>
      </c>
    </row>
    <row r="60" spans="1:6">
      <c r="A60" s="6" t="s">
        <v>392</v>
      </c>
    </row>
    <row r="61" spans="1:6">
      <c r="A61" s="3" t="s">
        <v>822</v>
      </c>
      <c r="C61" s="3" t="s">
        <v>6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894</v>
      </c>
      <c r="B1" s="2" t="s">
        <v>895</v>
      </c>
      <c r="C1" s="2" t="s">
        <v>896</v>
      </c>
      <c r="D1" s="2" t="s">
        <v>547</v>
      </c>
      <c r="E1" s="2" t="s">
        <v>2</v>
      </c>
      <c r="F1" s="2" t="s">
        <v>31</v>
      </c>
      <c r="G1" s="2" t="s">
        <v>32</v>
      </c>
    </row>
    <row r="2" spans="1:7">
      <c r="A2" s="6" t="s">
        <v>392</v>
      </c>
    </row>
    <row r="3" spans="1:7">
      <c r="A3" s="3" t="s">
        <v>548</v>
      </c>
      <c r="D3" s="5" t="n">
        <v>2816000</v>
      </c>
    </row>
    <row r="4" spans="1:7">
      <c r="A4" s="3" t="s">
        <v>663</v>
      </c>
      <c r="E4" s="5" t="n">
        <v>0</v>
      </c>
      <c r="F4" s="5" t="n">
        <v>74959</v>
      </c>
      <c r="G4" s="5" t="n">
        <v>279833</v>
      </c>
    </row>
    <row r="5" spans="1:7">
      <c r="A5" s="3" t="s">
        <v>111</v>
      </c>
      <c r="E5" s="5" t="n">
        <v>3227930</v>
      </c>
      <c r="F5" s="5" t="n">
        <v>3228224</v>
      </c>
      <c r="G5" s="5" t="n">
        <v>3601300</v>
      </c>
    </row>
    <row r="6" spans="1:7">
      <c r="A6" s="3" t="s">
        <v>395</v>
      </c>
    </row>
    <row r="7" spans="1:7">
      <c r="A7" s="6" t="s">
        <v>392</v>
      </c>
    </row>
    <row r="8" spans="1:7">
      <c r="A8" s="3" t="s">
        <v>548</v>
      </c>
      <c r="C8" s="5" t="n">
        <v>23403</v>
      </c>
    </row>
    <row r="9" spans="1:7">
      <c r="A9" s="3" t="s">
        <v>870</v>
      </c>
      <c r="C9" s="4" t="n">
        <v>-2203</v>
      </c>
    </row>
    <row r="10" spans="1:7">
      <c r="A10" s="3" t="s">
        <v>663</v>
      </c>
      <c r="C10" s="4" t="n">
        <v>21000</v>
      </c>
    </row>
    <row r="11" spans="1:7">
      <c r="A11" s="3" t="s">
        <v>871</v>
      </c>
      <c r="C11" s="4" t="n">
        <v>1407</v>
      </c>
    </row>
    <row r="12" spans="1:7">
      <c r="A12" s="3" t="s">
        <v>872</v>
      </c>
      <c r="C12" s="4" t="n">
        <v>163</v>
      </c>
    </row>
    <row r="13" spans="1:7">
      <c r="A13" s="3" t="s">
        <v>875</v>
      </c>
      <c r="C13" s="4" t="n">
        <v>-1437</v>
      </c>
    </row>
    <row r="14" spans="1:7">
      <c r="A14" s="3" t="s">
        <v>130</v>
      </c>
      <c r="C14" s="4" t="n">
        <v>-4393</v>
      </c>
    </row>
    <row r="15" spans="1:7">
      <c r="A15" s="3" t="s">
        <v>878</v>
      </c>
      <c r="C15" s="4" t="n">
        <v>11149</v>
      </c>
    </row>
    <row r="16" spans="1:7">
      <c r="A16" s="3" t="s">
        <v>111</v>
      </c>
      <c r="C16" s="4" t="n">
        <v>15676</v>
      </c>
    </row>
    <row r="17" spans="1:7">
      <c r="A17" s="3" t="s">
        <v>879</v>
      </c>
      <c r="C17" s="5" t="n">
        <v>26825</v>
      </c>
    </row>
    <row r="18" spans="1:7">
      <c r="A18" s="3" t="s">
        <v>822</v>
      </c>
      <c r="C18" s="3" t="s">
        <v>609</v>
      </c>
    </row>
    <row r="19" spans="1:7">
      <c r="A19" s="3" t="s">
        <v>397</v>
      </c>
    </row>
    <row r="20" spans="1:7">
      <c r="A20" s="6" t="s">
        <v>392</v>
      </c>
    </row>
    <row r="21" spans="1:7">
      <c r="A21" s="3" t="s">
        <v>548</v>
      </c>
      <c r="B21" s="5" t="n">
        <v>18425</v>
      </c>
    </row>
    <row r="22" spans="1:7">
      <c r="A22" s="3" t="s">
        <v>870</v>
      </c>
      <c r="B22" s="4" t="n">
        <v>-176</v>
      </c>
    </row>
    <row r="23" spans="1:7">
      <c r="A23" s="3" t="s">
        <v>663</v>
      </c>
      <c r="B23" s="4" t="n">
        <v>18249</v>
      </c>
    </row>
    <row r="24" spans="1:7">
      <c r="A24" s="3" t="s">
        <v>871</v>
      </c>
      <c r="B24" s="4" t="n">
        <v>780</v>
      </c>
    </row>
    <row r="25" spans="1:7">
      <c r="A25" s="3" t="s">
        <v>872</v>
      </c>
      <c r="B25" s="4" t="n">
        <v>40</v>
      </c>
    </row>
    <row r="26" spans="1:7">
      <c r="A26" s="3" t="s">
        <v>875</v>
      </c>
      <c r="B26" s="4" t="n">
        <v>-147</v>
      </c>
    </row>
    <row r="27" spans="1:7">
      <c r="A27" s="3" t="s">
        <v>123</v>
      </c>
      <c r="B27" s="4" t="n">
        <v>-267</v>
      </c>
    </row>
    <row r="28" spans="1:7">
      <c r="A28" s="3" t="s">
        <v>130</v>
      </c>
      <c r="B28" s="4" t="n">
        <v>-2550</v>
      </c>
    </row>
    <row r="29" spans="1:7">
      <c r="A29" s="3" t="s">
        <v>877</v>
      </c>
      <c r="B29" s="4" t="n">
        <v>-45</v>
      </c>
    </row>
    <row r="30" spans="1:7">
      <c r="A30" s="3" t="s">
        <v>878</v>
      </c>
      <c r="B30" s="4" t="n">
        <v>6311</v>
      </c>
    </row>
    <row r="31" spans="1:7">
      <c r="A31" s="3" t="s">
        <v>111</v>
      </c>
      <c r="B31" s="4" t="n">
        <v>11938</v>
      </c>
    </row>
    <row r="32" spans="1:7">
      <c r="A32" s="3" t="s">
        <v>879</v>
      </c>
      <c r="B32" s="5" t="n">
        <v>18249</v>
      </c>
    </row>
    <row r="33" spans="1:7">
      <c r="A33" s="3" t="s">
        <v>822</v>
      </c>
      <c r="B33" s="3" t="s">
        <v>829</v>
      </c>
    </row>
    <row r="34" spans="1:7">
      <c r="A34" s="3" t="s">
        <v>897</v>
      </c>
    </row>
    <row r="35" spans="1:7">
      <c r="A35" s="6" t="s">
        <v>392</v>
      </c>
    </row>
    <row r="36" spans="1:7">
      <c r="A36" s="3" t="s">
        <v>881</v>
      </c>
      <c r="C36" s="5" t="n">
        <v>3100</v>
      </c>
    </row>
    <row r="37" spans="1:7">
      <c r="A37" s="3" t="s">
        <v>822</v>
      </c>
      <c r="C37" s="3" t="s">
        <v>836</v>
      </c>
    </row>
    <row r="38" spans="1:7">
      <c r="A38" s="3" t="s">
        <v>898</v>
      </c>
    </row>
    <row r="39" spans="1:7">
      <c r="A39" s="6" t="s">
        <v>392</v>
      </c>
    </row>
    <row r="40" spans="1:7">
      <c r="A40" s="3" t="s">
        <v>881</v>
      </c>
      <c r="B40" s="5" t="n">
        <v>3600</v>
      </c>
    </row>
    <row r="41" spans="1:7">
      <c r="A41" s="3" t="s">
        <v>822</v>
      </c>
      <c r="B41" s="3" t="s">
        <v>836</v>
      </c>
    </row>
    <row r="42" spans="1:7">
      <c r="A42" s="3" t="s">
        <v>899</v>
      </c>
    </row>
    <row r="43" spans="1:7">
      <c r="A43" s="6" t="s">
        <v>392</v>
      </c>
    </row>
    <row r="44" spans="1:7">
      <c r="A44" s="3" t="s">
        <v>881</v>
      </c>
      <c r="C44" s="5" t="n">
        <v>2800</v>
      </c>
    </row>
    <row r="45" spans="1:7">
      <c r="A45" s="3" t="s">
        <v>822</v>
      </c>
      <c r="C45" s="3" t="s">
        <v>836</v>
      </c>
    </row>
    <row r="46" spans="1:7">
      <c r="A46" s="3" t="s">
        <v>900</v>
      </c>
    </row>
    <row r="47" spans="1:7">
      <c r="A47" s="6" t="s">
        <v>392</v>
      </c>
    </row>
    <row r="48" spans="1:7">
      <c r="A48" s="3" t="s">
        <v>881</v>
      </c>
      <c r="B48" s="5" t="n">
        <v>2500</v>
      </c>
    </row>
    <row r="49" spans="1:7">
      <c r="A49" s="3" t="s">
        <v>822</v>
      </c>
      <c r="B49" s="3" t="s">
        <v>823</v>
      </c>
    </row>
    <row r="50" spans="1:7">
      <c r="A50" s="3" t="s">
        <v>901</v>
      </c>
    </row>
    <row r="51" spans="1:7">
      <c r="A51" s="6" t="s">
        <v>392</v>
      </c>
    </row>
    <row r="52" spans="1:7">
      <c r="A52" s="3" t="s">
        <v>881</v>
      </c>
      <c r="C52" s="5" t="n">
        <v>7700</v>
      </c>
    </row>
    <row r="53" spans="1:7">
      <c r="A53" s="3" t="s">
        <v>822</v>
      </c>
      <c r="C53" s="3" t="s">
        <v>854</v>
      </c>
    </row>
    <row r="54" spans="1:7">
      <c r="A54" s="3" t="s">
        <v>902</v>
      </c>
    </row>
    <row r="55" spans="1:7">
      <c r="A55" s="6" t="s">
        <v>392</v>
      </c>
    </row>
    <row r="56" spans="1:7">
      <c r="A56" s="3" t="s">
        <v>881</v>
      </c>
      <c r="B56" s="5" t="n">
        <v>2400</v>
      </c>
    </row>
    <row r="57" spans="1:7">
      <c r="A57" s="3" t="s">
        <v>822</v>
      </c>
      <c r="B57" s="3" t="s">
        <v>6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903</v>
      </c>
      <c r="B1" s="2" t="s">
        <v>904</v>
      </c>
      <c r="C1" s="2" t="s">
        <v>547</v>
      </c>
      <c r="D1" s="2" t="s">
        <v>2</v>
      </c>
      <c r="E1" s="2" t="s">
        <v>31</v>
      </c>
      <c r="F1" s="2" t="s">
        <v>32</v>
      </c>
    </row>
    <row r="2" spans="1:6">
      <c r="A2" s="6" t="s">
        <v>392</v>
      </c>
    </row>
    <row r="3" spans="1:6">
      <c r="A3" s="3" t="s">
        <v>548</v>
      </c>
      <c r="C3" s="5" t="n">
        <v>2816000</v>
      </c>
    </row>
    <row r="4" spans="1:6">
      <c r="A4" s="3" t="s">
        <v>663</v>
      </c>
      <c r="D4" s="5" t="n">
        <v>0</v>
      </c>
      <c r="E4" s="5" t="n">
        <v>74959</v>
      </c>
      <c r="F4" s="5" t="n">
        <v>279833</v>
      </c>
    </row>
    <row r="5" spans="1:6">
      <c r="A5" s="3" t="s">
        <v>111</v>
      </c>
      <c r="D5" s="5" t="n">
        <v>3227930</v>
      </c>
      <c r="E5" s="5" t="n">
        <v>3228224</v>
      </c>
      <c r="F5" s="5" t="n">
        <v>3601300</v>
      </c>
    </row>
    <row r="6" spans="1:6">
      <c r="A6" s="3" t="s">
        <v>399</v>
      </c>
    </row>
    <row r="7" spans="1:6">
      <c r="A7" s="6" t="s">
        <v>392</v>
      </c>
    </row>
    <row r="8" spans="1:6">
      <c r="A8" s="3" t="s">
        <v>548</v>
      </c>
      <c r="B8" s="5" t="n">
        <v>48988</v>
      </c>
    </row>
    <row r="9" spans="1:6">
      <c r="A9" s="3" t="s">
        <v>870</v>
      </c>
      <c r="B9" s="4" t="n">
        <v>-200</v>
      </c>
    </row>
    <row r="10" spans="1:6">
      <c r="A10" s="3" t="s">
        <v>663</v>
      </c>
      <c r="B10" s="4" t="n">
        <v>48788</v>
      </c>
    </row>
    <row r="11" spans="1:6">
      <c r="A11" s="3" t="s">
        <v>871</v>
      </c>
      <c r="B11" s="4" t="n">
        <v>1362</v>
      </c>
    </row>
    <row r="12" spans="1:6">
      <c r="A12" s="3" t="s">
        <v>874</v>
      </c>
      <c r="B12" s="4" t="n">
        <v>23</v>
      </c>
    </row>
    <row r="13" spans="1:6">
      <c r="A13" s="3" t="s">
        <v>872</v>
      </c>
      <c r="B13" s="4" t="n">
        <v>153</v>
      </c>
    </row>
    <row r="14" spans="1:6">
      <c r="A14" s="3" t="s">
        <v>875</v>
      </c>
      <c r="B14" s="4" t="n">
        <v>-561</v>
      </c>
    </row>
    <row r="15" spans="1:6">
      <c r="A15" s="3" t="s">
        <v>123</v>
      </c>
      <c r="B15" s="4" t="n">
        <v>-700</v>
      </c>
    </row>
    <row r="16" spans="1:6">
      <c r="A16" s="3" t="s">
        <v>878</v>
      </c>
      <c r="B16" s="4" t="n">
        <v>26077</v>
      </c>
    </row>
    <row r="17" spans="1:6">
      <c r="A17" s="3" t="s">
        <v>111</v>
      </c>
      <c r="B17" s="4" t="n">
        <v>22711</v>
      </c>
    </row>
    <row r="18" spans="1:6">
      <c r="A18" s="3" t="s">
        <v>879</v>
      </c>
      <c r="B18" s="5" t="n">
        <v>48788</v>
      </c>
    </row>
    <row r="19" spans="1:6">
      <c r="A19" s="3" t="s">
        <v>822</v>
      </c>
      <c r="B19" s="3" t="s">
        <v>825</v>
      </c>
    </row>
    <row r="20" spans="1:6">
      <c r="A20" s="3" t="s">
        <v>905</v>
      </c>
    </row>
    <row r="21" spans="1:6">
      <c r="A21" s="6" t="s">
        <v>392</v>
      </c>
    </row>
    <row r="22" spans="1:6">
      <c r="A22" s="3" t="s">
        <v>881</v>
      </c>
      <c r="B22" s="5" t="n">
        <v>1000</v>
      </c>
    </row>
    <row r="23" spans="1:6">
      <c r="A23" s="3" t="s">
        <v>822</v>
      </c>
      <c r="B23" s="3" t="s">
        <v>607</v>
      </c>
    </row>
    <row r="24" spans="1:6">
      <c r="A24" s="3" t="s">
        <v>906</v>
      </c>
    </row>
    <row r="25" spans="1:6">
      <c r="A25" s="6" t="s">
        <v>392</v>
      </c>
    </row>
    <row r="26" spans="1:6">
      <c r="A26" s="3" t="s">
        <v>881</v>
      </c>
      <c r="B26" s="5" t="n">
        <v>3200</v>
      </c>
    </row>
    <row r="27" spans="1:6">
      <c r="A27" s="3" t="s">
        <v>822</v>
      </c>
      <c r="B27" s="3" t="s">
        <v>836</v>
      </c>
    </row>
    <row r="28" spans="1:6">
      <c r="A28" s="3" t="s">
        <v>907</v>
      </c>
    </row>
    <row r="29" spans="1:6">
      <c r="A29" s="6" t="s">
        <v>392</v>
      </c>
    </row>
    <row r="30" spans="1:6">
      <c r="A30" s="3" t="s">
        <v>881</v>
      </c>
      <c r="B30" s="5" t="n">
        <v>7600</v>
      </c>
    </row>
    <row r="31" spans="1:6">
      <c r="A31" s="3" t="s">
        <v>822</v>
      </c>
      <c r="B31" s="3" t="s">
        <v>841</v>
      </c>
    </row>
    <row r="32" spans="1:6">
      <c r="A32" s="3" t="s">
        <v>908</v>
      </c>
    </row>
    <row r="33" spans="1:6">
      <c r="A33" s="6" t="s">
        <v>392</v>
      </c>
    </row>
    <row r="34" spans="1:6">
      <c r="A34" s="3" t="s">
        <v>881</v>
      </c>
      <c r="B34" s="5" t="n">
        <v>14000</v>
      </c>
    </row>
    <row r="35" spans="1:6">
      <c r="A35" s="3" t="s">
        <v>822</v>
      </c>
      <c r="B35" s="3" t="s">
        <v>801</v>
      </c>
    </row>
    <row r="36" spans="1:6">
      <c r="A36" s="3" t="s">
        <v>909</v>
      </c>
    </row>
    <row r="37" spans="1:6">
      <c r="A37" s="6" t="s">
        <v>392</v>
      </c>
    </row>
    <row r="38" spans="1:6">
      <c r="A38" s="3" t="s">
        <v>822</v>
      </c>
      <c r="B38" s="3" t="s">
        <v>857</v>
      </c>
    </row>
    <row r="39" spans="1:6">
      <c r="A39" s="3" t="s">
        <v>910</v>
      </c>
    </row>
    <row r="40" spans="1:6">
      <c r="A40" s="6" t="s">
        <v>392</v>
      </c>
    </row>
    <row r="41" spans="1:6">
      <c r="A41" s="3" t="s">
        <v>822</v>
      </c>
      <c r="B41" s="3" t="s">
        <v>841</v>
      </c>
    </row>
    <row r="42" spans="1:6">
      <c r="A42" s="3" t="s">
        <v>911</v>
      </c>
    </row>
    <row r="43" spans="1:6">
      <c r="A43" s="6" t="s">
        <v>392</v>
      </c>
    </row>
    <row r="44" spans="1:6">
      <c r="A44" s="3" t="s">
        <v>822</v>
      </c>
      <c r="B44" s="3" t="s">
        <v>841</v>
      </c>
    </row>
    <row r="45" spans="1:6">
      <c r="A45" s="3" t="s">
        <v>912</v>
      </c>
    </row>
    <row r="46" spans="1:6">
      <c r="A46" s="6" t="s">
        <v>392</v>
      </c>
    </row>
    <row r="47" spans="1:6">
      <c r="A47" s="3" t="s">
        <v>822</v>
      </c>
      <c r="B47" s="3" t="s">
        <v>607</v>
      </c>
    </row>
    <row r="48" spans="1:6">
      <c r="A48" s="3" t="s">
        <v>913</v>
      </c>
    </row>
    <row r="49" spans="1:6">
      <c r="A49" s="6" t="s">
        <v>392</v>
      </c>
    </row>
    <row r="50" spans="1:6">
      <c r="A50" s="3" t="s">
        <v>822</v>
      </c>
      <c r="B50" s="3" t="s">
        <v>836</v>
      </c>
    </row>
    <row r="51" spans="1:6">
      <c r="A51" s="3" t="s">
        <v>914</v>
      </c>
    </row>
    <row r="52" spans="1:6">
      <c r="A52" s="6" t="s">
        <v>392</v>
      </c>
    </row>
    <row r="53" spans="1:6">
      <c r="A53" s="3" t="s">
        <v>822</v>
      </c>
      <c r="B53" s="3" t="s">
        <v>8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5</v>
      </c>
      <c r="B1" s="2" t="s">
        <v>896</v>
      </c>
      <c r="C1" s="2" t="s">
        <v>547</v>
      </c>
      <c r="D1" s="2" t="s">
        <v>567</v>
      </c>
      <c r="E1" s="2" t="s">
        <v>570</v>
      </c>
      <c r="F1" s="2" t="s">
        <v>2</v>
      </c>
      <c r="G1" s="2" t="s">
        <v>31</v>
      </c>
      <c r="H1" s="2" t="s">
        <v>32</v>
      </c>
    </row>
    <row r="2" spans="1:8">
      <c r="A2" s="6" t="s">
        <v>392</v>
      </c>
    </row>
    <row r="3" spans="1:8">
      <c r="A3" s="3" t="s">
        <v>548</v>
      </c>
      <c r="C3" s="5" t="n">
        <v>2816000</v>
      </c>
    </row>
    <row r="4" spans="1:8">
      <c r="A4" s="3" t="s">
        <v>111</v>
      </c>
      <c r="F4" s="5" t="n">
        <v>3227930</v>
      </c>
      <c r="G4" s="5" t="n">
        <v>3228224</v>
      </c>
      <c r="H4" s="5" t="n">
        <v>3601300</v>
      </c>
    </row>
    <row r="5" spans="1:8">
      <c r="A5" s="3" t="s">
        <v>395</v>
      </c>
    </row>
    <row r="6" spans="1:8">
      <c r="A6" s="6" t="s">
        <v>392</v>
      </c>
    </row>
    <row r="7" spans="1:8">
      <c r="A7" s="3" t="s">
        <v>548</v>
      </c>
      <c r="B7" s="5" t="n">
        <v>23403</v>
      </c>
    </row>
    <row r="8" spans="1:8">
      <c r="A8" s="3" t="s">
        <v>870</v>
      </c>
      <c r="B8" s="4" t="n">
        <v>-2203</v>
      </c>
    </row>
    <row r="9" spans="1:8">
      <c r="A9" s="3" t="s">
        <v>846</v>
      </c>
      <c r="B9" s="4" t="n">
        <v>5625</v>
      </c>
    </row>
    <row r="10" spans="1:8">
      <c r="A10" s="3" t="s">
        <v>916</v>
      </c>
      <c r="B10" s="4" t="n">
        <v>26825</v>
      </c>
    </row>
    <row r="11" spans="1:8">
      <c r="A11" s="3" t="s">
        <v>871</v>
      </c>
      <c r="B11" s="4" t="n">
        <v>1407</v>
      </c>
    </row>
    <row r="12" spans="1:8">
      <c r="A12" s="3" t="s">
        <v>874</v>
      </c>
      <c r="B12" s="4" t="n">
        <v>1009</v>
      </c>
    </row>
    <row r="13" spans="1:8">
      <c r="A13" s="3" t="s">
        <v>872</v>
      </c>
      <c r="B13" s="4" t="n">
        <v>163</v>
      </c>
    </row>
    <row r="14" spans="1:8">
      <c r="A14" s="3" t="s">
        <v>875</v>
      </c>
      <c r="B14" s="4" t="n">
        <v>-1437</v>
      </c>
    </row>
    <row r="15" spans="1:8">
      <c r="A15" s="3" t="s">
        <v>130</v>
      </c>
      <c r="B15" s="4" t="n">
        <v>-4393</v>
      </c>
    </row>
    <row r="16" spans="1:8">
      <c r="A16" s="3" t="s">
        <v>878</v>
      </c>
      <c r="B16" s="4" t="n">
        <v>11149</v>
      </c>
    </row>
    <row r="17" spans="1:8">
      <c r="A17" s="3" t="s">
        <v>111</v>
      </c>
      <c r="B17" s="4" t="n">
        <v>15676</v>
      </c>
    </row>
    <row r="18" spans="1:8">
      <c r="A18" s="3" t="s">
        <v>879</v>
      </c>
      <c r="B18" s="5" t="n">
        <v>26825</v>
      </c>
    </row>
    <row r="19" spans="1:8">
      <c r="A19" s="3" t="s">
        <v>822</v>
      </c>
      <c r="B19" s="3" t="s">
        <v>609</v>
      </c>
    </row>
    <row r="20" spans="1:8">
      <c r="A20" s="3" t="s">
        <v>848</v>
      </c>
      <c r="D20" s="5" t="n">
        <v>4000</v>
      </c>
      <c r="E20" s="5" t="n">
        <v>4000</v>
      </c>
    </row>
    <row r="21" spans="1:8">
      <c r="A21" s="3" t="s">
        <v>917</v>
      </c>
    </row>
    <row r="22" spans="1:8">
      <c r="A22" s="6" t="s">
        <v>392</v>
      </c>
    </row>
    <row r="23" spans="1:8">
      <c r="A23" s="3" t="s">
        <v>881</v>
      </c>
      <c r="B23" s="5" t="n">
        <v>200</v>
      </c>
    </row>
    <row r="24" spans="1:8">
      <c r="A24" s="3" t="s">
        <v>822</v>
      </c>
      <c r="B24" s="3" t="s">
        <v>857</v>
      </c>
    </row>
    <row r="25" spans="1:8">
      <c r="A25" s="3" t="s">
        <v>897</v>
      </c>
    </row>
    <row r="26" spans="1:8">
      <c r="A26" s="6" t="s">
        <v>392</v>
      </c>
    </row>
    <row r="27" spans="1:8">
      <c r="A27" s="3" t="s">
        <v>881</v>
      </c>
      <c r="B27" s="5" t="n">
        <v>3100</v>
      </c>
    </row>
    <row r="28" spans="1:8">
      <c r="A28" s="3" t="s">
        <v>822</v>
      </c>
      <c r="B28" s="3" t="s">
        <v>836</v>
      </c>
    </row>
    <row r="29" spans="1:8">
      <c r="A29" s="3" t="s">
        <v>899</v>
      </c>
    </row>
    <row r="30" spans="1:8">
      <c r="A30" s="6" t="s">
        <v>392</v>
      </c>
    </row>
    <row r="31" spans="1:8">
      <c r="A31" s="3" t="s">
        <v>881</v>
      </c>
      <c r="B31" s="5" t="n">
        <v>2800</v>
      </c>
    </row>
    <row r="32" spans="1:8">
      <c r="A32" s="3" t="s">
        <v>822</v>
      </c>
      <c r="B32" s="3" t="s">
        <v>836</v>
      </c>
    </row>
    <row r="33" spans="1:8">
      <c r="A33" s="3" t="s">
        <v>918</v>
      </c>
    </row>
    <row r="34" spans="1:8">
      <c r="A34" s="6" t="s">
        <v>392</v>
      </c>
    </row>
    <row r="35" spans="1:8">
      <c r="A35" s="3" t="s">
        <v>881</v>
      </c>
      <c r="B35" s="5" t="n">
        <v>600</v>
      </c>
    </row>
    <row r="36" spans="1:8">
      <c r="A36" s="3" t="s">
        <v>822</v>
      </c>
      <c r="B36" s="3" t="s">
        <v>607</v>
      </c>
    </row>
    <row r="37" spans="1:8">
      <c r="A37" s="3" t="s">
        <v>901</v>
      </c>
    </row>
    <row r="38" spans="1:8">
      <c r="A38" s="6" t="s">
        <v>392</v>
      </c>
    </row>
    <row r="39" spans="1:8">
      <c r="A39" s="3" t="s">
        <v>881</v>
      </c>
      <c r="B39" s="5" t="n">
        <v>7700</v>
      </c>
    </row>
    <row r="40" spans="1:8">
      <c r="A40" s="3" t="s">
        <v>822</v>
      </c>
      <c r="B40" s="3" t="s">
        <v>854</v>
      </c>
    </row>
    <row r="41" spans="1:8">
      <c r="A41" s="3" t="s">
        <v>919</v>
      </c>
    </row>
    <row r="42" spans="1:8">
      <c r="A42" s="6" t="s">
        <v>392</v>
      </c>
    </row>
    <row r="43" spans="1:8">
      <c r="A43" s="3" t="s">
        <v>822</v>
      </c>
      <c r="B43" s="3" t="s">
        <v>841</v>
      </c>
    </row>
    <row r="44" spans="1:8">
      <c r="A44" s="3" t="s">
        <v>920</v>
      </c>
    </row>
    <row r="45" spans="1:8">
      <c r="A45" s="6" t="s">
        <v>392</v>
      </c>
    </row>
    <row r="46" spans="1:8">
      <c r="A46" s="3" t="s">
        <v>822</v>
      </c>
      <c r="B46" s="3" t="s">
        <v>841</v>
      </c>
    </row>
    <row r="47" spans="1:8">
      <c r="A47" s="3" t="s">
        <v>921</v>
      </c>
    </row>
    <row r="48" spans="1:8">
      <c r="A48" s="6" t="s">
        <v>392</v>
      </c>
    </row>
    <row r="49" spans="1:8">
      <c r="A49" s="3" t="s">
        <v>822</v>
      </c>
      <c r="B49" s="3" t="s">
        <v>854</v>
      </c>
    </row>
    <row r="50" spans="1:8">
      <c r="A50" s="3" t="s">
        <v>922</v>
      </c>
    </row>
    <row r="51" spans="1:8">
      <c r="A51" s="6" t="s">
        <v>392</v>
      </c>
    </row>
    <row r="52" spans="1:8">
      <c r="A52" s="3" t="s">
        <v>822</v>
      </c>
      <c r="B52" s="3" t="s">
        <v>836</v>
      </c>
    </row>
    <row r="53" spans="1:8">
      <c r="A53" s="3" t="s">
        <v>923</v>
      </c>
    </row>
    <row r="54" spans="1:8">
      <c r="A54" s="6" t="s">
        <v>392</v>
      </c>
    </row>
    <row r="55" spans="1:8">
      <c r="A55" s="3" t="s">
        <v>822</v>
      </c>
      <c r="B55" s="3" t="s">
        <v>836</v>
      </c>
    </row>
    <row r="56" spans="1:8">
      <c r="A56" s="3" t="s">
        <v>924</v>
      </c>
    </row>
    <row r="57" spans="1:8">
      <c r="A57" s="6" t="s">
        <v>392</v>
      </c>
    </row>
    <row r="58" spans="1:8">
      <c r="A58" s="3" t="s">
        <v>822</v>
      </c>
      <c r="B58" s="3" t="s">
        <v>8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925</v>
      </c>
      <c r="B1" s="2" t="s">
        <v>926</v>
      </c>
      <c r="C1" s="2" t="s">
        <v>547</v>
      </c>
      <c r="D1" s="2" t="s">
        <v>2</v>
      </c>
      <c r="E1" s="2" t="s">
        <v>31</v>
      </c>
      <c r="F1" s="2" t="s">
        <v>32</v>
      </c>
    </row>
    <row r="2" spans="1:6">
      <c r="A2" s="6" t="s">
        <v>392</v>
      </c>
    </row>
    <row r="3" spans="1:6">
      <c r="A3" s="3" t="s">
        <v>548</v>
      </c>
      <c r="C3" s="5" t="n">
        <v>2816000</v>
      </c>
    </row>
    <row r="4" spans="1:6">
      <c r="A4" s="3" t="s">
        <v>663</v>
      </c>
      <c r="D4" s="5" t="n">
        <v>0</v>
      </c>
      <c r="E4" s="5" t="n">
        <v>74959</v>
      </c>
      <c r="F4" s="5" t="n">
        <v>279833</v>
      </c>
    </row>
    <row r="5" spans="1:6">
      <c r="A5" s="3" t="s">
        <v>111</v>
      </c>
      <c r="D5" s="5" t="n">
        <v>3227930</v>
      </c>
      <c r="E5" s="5" t="n">
        <v>3228224</v>
      </c>
      <c r="F5" s="5" t="n">
        <v>3601300</v>
      </c>
    </row>
    <row r="6" spans="1:6">
      <c r="A6" s="3" t="s">
        <v>401</v>
      </c>
    </row>
    <row r="7" spans="1:6">
      <c r="A7" s="6" t="s">
        <v>392</v>
      </c>
    </row>
    <row r="8" spans="1:6">
      <c r="A8" s="3" t="s">
        <v>548</v>
      </c>
      <c r="B8" s="5" t="n">
        <v>160867</v>
      </c>
    </row>
    <row r="9" spans="1:6">
      <c r="A9" s="3" t="s">
        <v>870</v>
      </c>
      <c r="B9" s="4" t="n">
        <v>-3053</v>
      </c>
    </row>
    <row r="10" spans="1:6">
      <c r="A10" s="3" t="s">
        <v>663</v>
      </c>
      <c r="B10" s="4" t="n">
        <v>157814</v>
      </c>
    </row>
    <row r="11" spans="1:6">
      <c r="A11" s="3" t="s">
        <v>95</v>
      </c>
      <c r="B11" s="4" t="n">
        <v>5283</v>
      </c>
    </row>
    <row r="12" spans="1:6">
      <c r="A12" s="3" t="s">
        <v>871</v>
      </c>
      <c r="B12" s="4" t="n">
        <v>26143</v>
      </c>
    </row>
    <row r="13" spans="1:6">
      <c r="A13" s="3" t="s">
        <v>872</v>
      </c>
      <c r="B13" s="4" t="n">
        <v>10659</v>
      </c>
    </row>
    <row r="14" spans="1:6">
      <c r="A14" s="3" t="s">
        <v>873</v>
      </c>
      <c r="B14" s="4" t="n">
        <v>7159</v>
      </c>
    </row>
    <row r="15" spans="1:6">
      <c r="A15" s="3" t="s">
        <v>874</v>
      </c>
      <c r="B15" s="4" t="n">
        <v>396</v>
      </c>
    </row>
    <row r="16" spans="1:6">
      <c r="A16" s="3" t="s">
        <v>875</v>
      </c>
      <c r="B16" s="4" t="n">
        <v>-22299</v>
      </c>
    </row>
    <row r="17" spans="1:6">
      <c r="A17" s="3" t="s">
        <v>876</v>
      </c>
      <c r="B17" s="4" t="n">
        <v>-41121</v>
      </c>
    </row>
    <row r="18" spans="1:6">
      <c r="A18" s="3" t="s">
        <v>877</v>
      </c>
      <c r="B18" s="4" t="n">
        <v>-7489</v>
      </c>
    </row>
    <row r="19" spans="1:6">
      <c r="A19" s="3" t="s">
        <v>878</v>
      </c>
      <c r="B19" s="4" t="n">
        <v>91431</v>
      </c>
    </row>
    <row r="20" spans="1:6">
      <c r="A20" s="3" t="s">
        <v>111</v>
      </c>
      <c r="B20" s="4" t="n">
        <v>66383</v>
      </c>
    </row>
    <row r="21" spans="1:6">
      <c r="A21" s="3" t="s">
        <v>879</v>
      </c>
      <c r="B21" s="5" t="n">
        <v>157814</v>
      </c>
    </row>
    <row r="22" spans="1:6">
      <c r="A22" s="3" t="s">
        <v>822</v>
      </c>
      <c r="B22" s="3" t="s">
        <v>825</v>
      </c>
    </row>
    <row r="23" spans="1:6">
      <c r="A23" s="3" t="s">
        <v>927</v>
      </c>
    </row>
    <row r="24" spans="1:6">
      <c r="A24" s="6" t="s">
        <v>392</v>
      </c>
    </row>
    <row r="25" spans="1:6">
      <c r="A25" s="3" t="s">
        <v>881</v>
      </c>
      <c r="B25" s="5" t="n">
        <v>8100</v>
      </c>
    </row>
    <row r="26" spans="1:6">
      <c r="A26" s="3" t="s">
        <v>822</v>
      </c>
      <c r="B26" s="3" t="s">
        <v>801</v>
      </c>
    </row>
    <row r="27" spans="1:6">
      <c r="A27" s="3" t="s">
        <v>928</v>
      </c>
    </row>
    <row r="28" spans="1:6">
      <c r="A28" s="6" t="s">
        <v>392</v>
      </c>
    </row>
    <row r="29" spans="1:6">
      <c r="A29" s="3" t="s">
        <v>881</v>
      </c>
      <c r="B29" s="5" t="n">
        <v>30100</v>
      </c>
    </row>
    <row r="30" spans="1:6">
      <c r="A30" s="3" t="s">
        <v>822</v>
      </c>
      <c r="B30" s="3" t="s">
        <v>829</v>
      </c>
    </row>
    <row r="31" spans="1:6">
      <c r="A31" s="3" t="s">
        <v>929</v>
      </c>
    </row>
    <row r="32" spans="1:6">
      <c r="A32" s="6" t="s">
        <v>392</v>
      </c>
    </row>
    <row r="33" spans="1:6">
      <c r="A33" s="3" t="s">
        <v>881</v>
      </c>
      <c r="B33" s="5" t="n">
        <v>33100</v>
      </c>
    </row>
    <row r="34" spans="1:6">
      <c r="A34" s="3" t="s">
        <v>822</v>
      </c>
      <c r="B34" s="3" t="s">
        <v>609</v>
      </c>
    </row>
    <row r="35" spans="1:6">
      <c r="A35" s="3" t="s">
        <v>930</v>
      </c>
    </row>
    <row r="36" spans="1:6">
      <c r="A36" s="6" t="s">
        <v>392</v>
      </c>
    </row>
    <row r="37" spans="1:6">
      <c r="A37" s="3" t="s">
        <v>881</v>
      </c>
      <c r="B37" s="5" t="n">
        <v>41400</v>
      </c>
    </row>
    <row r="38" spans="1:6">
      <c r="A38" s="3" t="s">
        <v>822</v>
      </c>
      <c r="B38" s="3" t="s">
        <v>854</v>
      </c>
    </row>
    <row r="39" spans="1:6">
      <c r="A39" s="3" t="s">
        <v>931</v>
      </c>
    </row>
    <row r="40" spans="1:6">
      <c r="A40" s="6" t="s">
        <v>392</v>
      </c>
    </row>
    <row r="41" spans="1:6">
      <c r="A41" s="3" t="s">
        <v>822</v>
      </c>
      <c r="B41" s="3" t="s">
        <v>836</v>
      </c>
    </row>
    <row r="42" spans="1:6">
      <c r="A42" s="3" t="s">
        <v>932</v>
      </c>
    </row>
    <row r="43" spans="1:6">
      <c r="A43" s="6" t="s">
        <v>392</v>
      </c>
    </row>
    <row r="44" spans="1:6">
      <c r="A44" s="3" t="s">
        <v>822</v>
      </c>
      <c r="B44" s="3" t="s">
        <v>607</v>
      </c>
    </row>
    <row r="45" spans="1:6">
      <c r="A45" s="3" t="s">
        <v>933</v>
      </c>
    </row>
    <row r="46" spans="1:6">
      <c r="A46" s="6" t="s">
        <v>392</v>
      </c>
    </row>
    <row r="47" spans="1:6">
      <c r="A47" s="3" t="s">
        <v>822</v>
      </c>
      <c r="B47" s="3" t="s">
        <v>609</v>
      </c>
    </row>
    <row r="48" spans="1:6">
      <c r="A48" s="3" t="s">
        <v>934</v>
      </c>
    </row>
    <row r="49" spans="1:6">
      <c r="A49" s="6" t="s">
        <v>392</v>
      </c>
    </row>
    <row r="50" spans="1:6">
      <c r="A50" s="3" t="s">
        <v>822</v>
      </c>
      <c r="B50" s="3" t="s">
        <v>6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s>
  <sheetData>
    <row r="1" spans="1:6">
      <c r="A1" s="1" t="s">
        <v>935</v>
      </c>
      <c r="B1" s="2" t="s">
        <v>936</v>
      </c>
      <c r="C1" s="2" t="s">
        <v>547</v>
      </c>
      <c r="D1" s="2" t="s">
        <v>2</v>
      </c>
      <c r="E1" s="2" t="s">
        <v>31</v>
      </c>
      <c r="F1" s="2" t="s">
        <v>32</v>
      </c>
    </row>
    <row r="2" spans="1:6">
      <c r="A2" s="6" t="s">
        <v>392</v>
      </c>
    </row>
    <row r="3" spans="1:6">
      <c r="A3" s="3" t="s">
        <v>548</v>
      </c>
      <c r="C3" s="5" t="n">
        <v>2816000</v>
      </c>
    </row>
    <row r="4" spans="1:6">
      <c r="A4" s="3" t="s">
        <v>663</v>
      </c>
      <c r="D4" s="5" t="n">
        <v>0</v>
      </c>
      <c r="E4" s="5" t="n">
        <v>74959</v>
      </c>
      <c r="F4" s="5" t="n">
        <v>279833</v>
      </c>
    </row>
    <row r="5" spans="1:6">
      <c r="A5" s="3" t="s">
        <v>111</v>
      </c>
      <c r="D5" s="5" t="n">
        <v>3227930</v>
      </c>
      <c r="E5" s="5" t="n">
        <v>3228224</v>
      </c>
      <c r="F5" s="5" t="n">
        <v>3601300</v>
      </c>
    </row>
    <row r="6" spans="1:6">
      <c r="A6" s="3" t="s">
        <v>403</v>
      </c>
    </row>
    <row r="7" spans="1:6">
      <c r="A7" s="6" t="s">
        <v>392</v>
      </c>
    </row>
    <row r="8" spans="1:6">
      <c r="A8" s="3" t="s">
        <v>548</v>
      </c>
      <c r="B8" s="5" t="n">
        <v>28983</v>
      </c>
    </row>
    <row r="9" spans="1:6">
      <c r="A9" s="3" t="s">
        <v>870</v>
      </c>
      <c r="B9" s="4" t="n">
        <v>-2</v>
      </c>
    </row>
    <row r="10" spans="1:6">
      <c r="A10" s="3" t="s">
        <v>663</v>
      </c>
      <c r="B10" s="4" t="n">
        <v>28981</v>
      </c>
    </row>
    <row r="11" spans="1:6">
      <c r="A11" s="3" t="s">
        <v>871</v>
      </c>
      <c r="B11" s="4" t="n">
        <v>2942</v>
      </c>
    </row>
    <row r="12" spans="1:6">
      <c r="A12" s="3" t="s">
        <v>872</v>
      </c>
      <c r="B12" s="4" t="n">
        <v>560</v>
      </c>
    </row>
    <row r="13" spans="1:6">
      <c r="A13" s="3" t="s">
        <v>875</v>
      </c>
      <c r="B13" s="4" t="n">
        <v>-3961</v>
      </c>
    </row>
    <row r="14" spans="1:6">
      <c r="A14" s="3" t="s">
        <v>878</v>
      </c>
      <c r="B14" s="4" t="n">
        <v>16041</v>
      </c>
    </row>
    <row r="15" spans="1:6">
      <c r="A15" s="3" t="s">
        <v>111</v>
      </c>
      <c r="B15" s="4" t="n">
        <v>12940</v>
      </c>
    </row>
    <row r="16" spans="1:6">
      <c r="A16" s="3" t="s">
        <v>879</v>
      </c>
      <c r="B16" s="5" t="n">
        <v>28981</v>
      </c>
    </row>
    <row r="17" spans="1:6">
      <c r="A17" s="3" t="s">
        <v>822</v>
      </c>
      <c r="B17" s="3" t="s">
        <v>801</v>
      </c>
    </row>
    <row r="18" spans="1:6">
      <c r="A18" s="3" t="s">
        <v>937</v>
      </c>
    </row>
    <row r="19" spans="1:6">
      <c r="A19" s="6" t="s">
        <v>392</v>
      </c>
    </row>
    <row r="20" spans="1:6">
      <c r="A20" s="3" t="s">
        <v>881</v>
      </c>
      <c r="B20" s="5" t="n">
        <v>7500</v>
      </c>
    </row>
    <row r="21" spans="1:6">
      <c r="A21" s="3" t="s">
        <v>822</v>
      </c>
      <c r="B21" s="3" t="s">
        <v>866</v>
      </c>
    </row>
    <row r="22" spans="1:6">
      <c r="A22" s="3" t="s">
        <v>938</v>
      </c>
    </row>
    <row r="23" spans="1:6">
      <c r="A23" s="6" t="s">
        <v>392</v>
      </c>
    </row>
    <row r="24" spans="1:6">
      <c r="A24" s="3" t="s">
        <v>881</v>
      </c>
      <c r="B24" s="5" t="n">
        <v>6500</v>
      </c>
    </row>
    <row r="25" spans="1:6">
      <c r="A25" s="3" t="s">
        <v>822</v>
      </c>
      <c r="B25" s="3" t="s">
        <v>823</v>
      </c>
    </row>
    <row r="26" spans="1:6">
      <c r="A26" s="3" t="s">
        <v>939</v>
      </c>
    </row>
    <row r="27" spans="1:6">
      <c r="A27" s="6" t="s">
        <v>392</v>
      </c>
    </row>
    <row r="28" spans="1:6">
      <c r="A28" s="3" t="s">
        <v>881</v>
      </c>
      <c r="B28" s="5" t="n">
        <v>2500</v>
      </c>
    </row>
    <row r="29" spans="1:6">
      <c r="A29" s="3" t="s">
        <v>822</v>
      </c>
      <c r="B29" s="3" t="s">
        <v>8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1</v>
      </c>
      <c r="D2" s="2" t="s">
        <v>32</v>
      </c>
    </row>
    <row r="3" spans="1:4">
      <c r="A3" s="6" t="s">
        <v>392</v>
      </c>
    </row>
    <row r="4" spans="1:4">
      <c r="A4" s="3" t="s">
        <v>663</v>
      </c>
      <c r="B4" s="5" t="n">
        <v>0</v>
      </c>
      <c r="C4" s="5" t="n">
        <v>74959</v>
      </c>
      <c r="D4" s="5" t="n">
        <v>279833</v>
      </c>
    </row>
    <row r="5" spans="1:4">
      <c r="A5" s="3" t="s">
        <v>405</v>
      </c>
    </row>
    <row r="6" spans="1:4">
      <c r="A6" s="6" t="s">
        <v>392</v>
      </c>
    </row>
    <row r="7" spans="1:4">
      <c r="A7" s="3" t="s">
        <v>941</v>
      </c>
      <c r="D7" s="4" t="n">
        <v>11292</v>
      </c>
    </row>
    <row r="8" spans="1:4">
      <c r="A8" s="3" t="s">
        <v>942</v>
      </c>
      <c r="D8" s="4" t="n">
        <v>-800</v>
      </c>
    </row>
    <row r="9" spans="1:4">
      <c r="A9" s="3" t="s">
        <v>878</v>
      </c>
      <c r="D9" s="4" t="n">
        <v>10492</v>
      </c>
    </row>
    <row r="10" spans="1:4">
      <c r="A10" s="3" t="s">
        <v>943</v>
      </c>
      <c r="D10" s="4" t="n">
        <v>-4439</v>
      </c>
    </row>
    <row r="11" spans="1:4">
      <c r="A11" s="3" t="s">
        <v>944</v>
      </c>
      <c r="D11" s="4" t="n">
        <v>-2752</v>
      </c>
    </row>
    <row r="12" spans="1:4">
      <c r="A12" s="3" t="s">
        <v>663</v>
      </c>
      <c r="D12" s="5" t="n">
        <v>33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1</v>
      </c>
      <c r="D2" s="2" t="s">
        <v>32</v>
      </c>
    </row>
    <row r="3" spans="1:4">
      <c r="A3" s="6" t="s">
        <v>946</v>
      </c>
    </row>
    <row r="4" spans="1:4">
      <c r="A4" s="3" t="s">
        <v>947</v>
      </c>
      <c r="B4" s="5" t="n">
        <v>10406</v>
      </c>
      <c r="C4" s="5" t="n">
        <v>5276</v>
      </c>
      <c r="D4" s="5" t="n">
        <v>2634</v>
      </c>
    </row>
    <row r="5" spans="1:4">
      <c r="A5" s="3" t="s">
        <v>948</v>
      </c>
    </row>
    <row r="6" spans="1:4">
      <c r="A6" s="6" t="s">
        <v>946</v>
      </c>
    </row>
    <row r="7" spans="1:4">
      <c r="A7" s="3" t="s">
        <v>947</v>
      </c>
      <c r="B7" s="4" t="n">
        <v>1178</v>
      </c>
      <c r="C7" s="4" t="n">
        <v>2959</v>
      </c>
      <c r="D7" s="4" t="n">
        <v>536</v>
      </c>
    </row>
    <row r="8" spans="1:4">
      <c r="A8" s="3" t="s">
        <v>949</v>
      </c>
    </row>
    <row r="9" spans="1:4">
      <c r="A9" s="6" t="s">
        <v>946</v>
      </c>
    </row>
    <row r="10" spans="1:4">
      <c r="A10" s="3" t="s">
        <v>947</v>
      </c>
      <c r="B10" s="5" t="n">
        <v>9228</v>
      </c>
      <c r="C10" s="5" t="n">
        <v>2317</v>
      </c>
      <c r="D10" s="5" t="n">
        <v>20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1</v>
      </c>
    </row>
    <row r="3" spans="1:3">
      <c r="A3" s="6" t="s">
        <v>951</v>
      </c>
    </row>
    <row r="4" spans="1:3">
      <c r="A4" s="3" t="s">
        <v>952</v>
      </c>
      <c r="B4" s="5" t="n">
        <v>3595</v>
      </c>
      <c r="C4" s="5" t="n">
        <v>1357</v>
      </c>
    </row>
    <row r="5" spans="1:3">
      <c r="A5" s="3" t="s">
        <v>953</v>
      </c>
      <c r="B5" s="4" t="n">
        <v>10406</v>
      </c>
      <c r="C5" s="4" t="n">
        <v>5276</v>
      </c>
    </row>
    <row r="6" spans="1:3">
      <c r="A6" s="3" t="s">
        <v>954</v>
      </c>
      <c r="B6" s="4" t="n">
        <v>-5020</v>
      </c>
      <c r="C6" s="4" t="n">
        <v>-3038</v>
      </c>
    </row>
    <row r="7" spans="1:3">
      <c r="A7" s="3" t="s">
        <v>955</v>
      </c>
      <c r="B7" s="5" t="n">
        <v>8981</v>
      </c>
      <c r="C7" s="5" t="n">
        <v>359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V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956</v>
      </c>
      <c r="B1" s="2" t="s">
        <v>626</v>
      </c>
      <c r="R1" s="2" t="s">
        <v>1</v>
      </c>
    </row>
    <row r="2" spans="1:22">
      <c r="B2" s="2" t="s">
        <v>2</v>
      </c>
      <c r="C2" s="2" t="s">
        <v>39</v>
      </c>
      <c r="D2" s="2" t="s">
        <v>567</v>
      </c>
      <c r="E2" s="2" t="s">
        <v>39</v>
      </c>
      <c r="F2" s="2" t="s">
        <v>4</v>
      </c>
      <c r="G2" s="2" t="s">
        <v>39</v>
      </c>
      <c r="H2" s="2" t="s">
        <v>568</v>
      </c>
      <c r="I2" s="2" t="s">
        <v>39</v>
      </c>
      <c r="J2" s="2" t="s">
        <v>31</v>
      </c>
      <c r="L2" s="2" t="s">
        <v>569</v>
      </c>
      <c r="N2" s="2" t="s">
        <v>570</v>
      </c>
      <c r="P2" s="2" t="s">
        <v>571</v>
      </c>
      <c r="R2" s="2" t="s">
        <v>2</v>
      </c>
      <c r="T2" s="2" t="s">
        <v>31</v>
      </c>
      <c r="V2" s="2" t="s">
        <v>32</v>
      </c>
    </row>
    <row r="3" spans="1:22">
      <c r="A3" s="6" t="s">
        <v>277</v>
      </c>
    </row>
    <row r="4" spans="1:22">
      <c r="A4" s="3" t="s">
        <v>55</v>
      </c>
      <c r="J4" s="5" t="n">
        <v>0</v>
      </c>
      <c r="L4" s="5" t="n">
        <v>0</v>
      </c>
      <c r="N4" s="5" t="n">
        <v>-37040</v>
      </c>
      <c r="P4" s="5" t="n">
        <v>0</v>
      </c>
      <c r="R4" s="5" t="n">
        <v>0</v>
      </c>
      <c r="T4" s="5" t="n">
        <v>-37040</v>
      </c>
      <c r="V4" s="5" t="n">
        <v>0</v>
      </c>
    </row>
    <row r="5" spans="1:22">
      <c r="A5" s="3" t="s">
        <v>56</v>
      </c>
      <c r="J5" s="4" t="n">
        <v>103</v>
      </c>
      <c r="K5" s="3" t="s">
        <v>39</v>
      </c>
      <c r="L5" s="4" t="n">
        <v>3250</v>
      </c>
      <c r="M5" s="3" t="s">
        <v>39</v>
      </c>
      <c r="N5" s="4" t="n">
        <v>8133</v>
      </c>
      <c r="O5" s="3" t="s">
        <v>39</v>
      </c>
      <c r="P5" s="4" t="n">
        <v>687</v>
      </c>
      <c r="Q5" s="3" t="s">
        <v>39</v>
      </c>
      <c r="R5" s="4" t="n">
        <v>0</v>
      </c>
      <c r="T5" s="4" t="n">
        <v>12173</v>
      </c>
      <c r="U5" s="3" t="s">
        <v>39</v>
      </c>
      <c r="V5" s="4" t="n">
        <v>371785</v>
      </c>
    </row>
    <row r="6" spans="1:22">
      <c r="A6" s="3" t="s">
        <v>58</v>
      </c>
      <c r="B6" s="5" t="n">
        <v>4949</v>
      </c>
      <c r="D6" s="5" t="n">
        <v>57</v>
      </c>
      <c r="F6" s="5" t="n">
        <v>-75</v>
      </c>
      <c r="H6" s="5" t="n">
        <v>496</v>
      </c>
      <c r="J6" s="5" t="n">
        <v>5623</v>
      </c>
      <c r="K6" s="3" t="s">
        <v>39</v>
      </c>
      <c r="L6" s="5" t="n">
        <v>1396</v>
      </c>
      <c r="M6" s="3" t="s">
        <v>39</v>
      </c>
      <c r="N6" s="5" t="n">
        <v>209</v>
      </c>
      <c r="O6" s="3" t="s">
        <v>39</v>
      </c>
      <c r="P6" s="5" t="n">
        <v>0</v>
      </c>
      <c r="Q6" s="3" t="s">
        <v>39</v>
      </c>
      <c r="R6" s="4" t="n">
        <v>5427</v>
      </c>
      <c r="S6" s="3" t="s">
        <v>39</v>
      </c>
      <c r="T6" s="4" t="n">
        <v>7228</v>
      </c>
      <c r="U6" s="3" t="s">
        <v>39</v>
      </c>
      <c r="V6" s="4" t="n">
        <v>-4804</v>
      </c>
    </row>
    <row r="7" spans="1:22">
      <c r="A7" s="3" t="s">
        <v>957</v>
      </c>
      <c r="R7" s="5" t="n">
        <v>5427</v>
      </c>
      <c r="T7" s="5" t="n">
        <v>-17639</v>
      </c>
      <c r="V7" s="5" t="n">
        <v>366981</v>
      </c>
    </row>
    <row r="8" spans="1:22"/>
    <row r="9" spans="1:22">
      <c r="A9" s="3" t="s">
        <v>39</v>
      </c>
      <c r="B9" s="3" t="s">
        <v>77</v>
      </c>
    </row>
  </sheetData>
  <mergeCells count="31">
    <mergeCell ref="A1:A2"/>
    <mergeCell ref="B1:Q1"/>
    <mergeCell ref="R1:V1"/>
    <mergeCell ref="J2:K2"/>
    <mergeCell ref="L2:M2"/>
    <mergeCell ref="N2:O2"/>
    <mergeCell ref="P2:Q2"/>
    <mergeCell ref="R2:S2"/>
    <mergeCell ref="T2:U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A8:V8"/>
    <mergeCell ref="B9:V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v>
      </c>
      <c r="B1" s="2" t="s">
        <v>1</v>
      </c>
    </row>
    <row r="2" spans="1:3">
      <c r="B2" s="2" t="s">
        <v>2</v>
      </c>
      <c r="C2" s="2" t="s">
        <v>31</v>
      </c>
    </row>
    <row r="3" spans="1:3">
      <c r="A3" s="3" t="s">
        <v>72</v>
      </c>
    </row>
    <row r="4" spans="1:3">
      <c r="A4" s="3" t="s">
        <v>71</v>
      </c>
      <c r="B4" s="5" t="n">
        <v>0</v>
      </c>
      <c r="C4" s="7" t="n">
        <v>6.73</v>
      </c>
    </row>
    <row r="5" spans="1:3">
      <c r="A5" s="3" t="s">
        <v>70</v>
      </c>
    </row>
    <row r="6" spans="1:3">
      <c r="A6" s="3" t="s">
        <v>71</v>
      </c>
      <c r="B6" s="5" t="n">
        <v>1</v>
      </c>
      <c r="C6" s="7" t="n">
        <v>0.75</v>
      </c>
    </row>
    <row r="7" spans="1:3">
      <c r="A7" s="3" t="s">
        <v>208</v>
      </c>
    </row>
    <row r="8" spans="1:3">
      <c r="A8" s="3" t="s">
        <v>209</v>
      </c>
      <c r="B8" s="10" t="n">
        <v>1.5</v>
      </c>
      <c r="C8" s="10" t="n">
        <v>0.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14"/>
    <col customWidth="1" max="13" min="13" width="14"/>
  </cols>
  <sheetData>
    <row r="1" spans="1:13">
      <c r="A1" s="1" t="s">
        <v>958</v>
      </c>
      <c r="B1" s="2" t="s">
        <v>959</v>
      </c>
      <c r="C1" s="2" t="s">
        <v>960</v>
      </c>
      <c r="D1" s="2" t="s">
        <v>212</v>
      </c>
      <c r="E1" s="2" t="s">
        <v>684</v>
      </c>
      <c r="F1" s="2" t="s">
        <v>685</v>
      </c>
      <c r="G1" s="2" t="s">
        <v>686</v>
      </c>
      <c r="H1" s="2" t="s">
        <v>684</v>
      </c>
      <c r="I1" s="2" t="s">
        <v>211</v>
      </c>
      <c r="J1" s="2" t="s">
        <v>212</v>
      </c>
      <c r="K1" s="2" t="s">
        <v>961</v>
      </c>
      <c r="L1" s="2" t="s">
        <v>962</v>
      </c>
      <c r="M1" s="2" t="s">
        <v>963</v>
      </c>
    </row>
    <row r="2" spans="1:13">
      <c r="A2" s="6" t="s">
        <v>964</v>
      </c>
    </row>
    <row r="3" spans="1:13">
      <c r="A3" s="3" t="s">
        <v>965</v>
      </c>
      <c r="I3" s="5" t="n">
        <v>5000</v>
      </c>
      <c r="J3" s="5" t="n">
        <v>9000</v>
      </c>
    </row>
    <row r="4" spans="1:13">
      <c r="A4" s="3" t="s">
        <v>966</v>
      </c>
      <c r="D4" s="5" t="n">
        <v>0</v>
      </c>
      <c r="E4" s="5" t="n">
        <v>0</v>
      </c>
      <c r="F4" s="5" t="n">
        <v>37040</v>
      </c>
      <c r="G4" s="5" t="n">
        <v>0</v>
      </c>
      <c r="I4" s="4" t="n">
        <v>0</v>
      </c>
      <c r="J4" s="4" t="n">
        <v>37040</v>
      </c>
      <c r="K4" s="5" t="n">
        <v>0</v>
      </c>
    </row>
    <row r="5" spans="1:13">
      <c r="A5" s="3" t="s">
        <v>967</v>
      </c>
      <c r="J5" s="4" t="n">
        <v>-2000</v>
      </c>
      <c r="K5" s="5" t="n">
        <v>-3000</v>
      </c>
    </row>
    <row r="6" spans="1:13">
      <c r="A6" s="3" t="s">
        <v>968</v>
      </c>
      <c r="K6" s="4" t="n">
        <v>1</v>
      </c>
    </row>
    <row r="7" spans="1:13">
      <c r="A7" s="3" t="s">
        <v>969</v>
      </c>
    </row>
    <row r="8" spans="1:13">
      <c r="A8" s="6" t="s">
        <v>964</v>
      </c>
    </row>
    <row r="9" spans="1:13">
      <c r="A9" s="3" t="s">
        <v>970</v>
      </c>
      <c r="H9" s="5" t="n">
        <v>3000</v>
      </c>
      <c r="J9" s="4" t="n">
        <v>3000</v>
      </c>
    </row>
    <row r="10" spans="1:13">
      <c r="A10" s="3" t="s">
        <v>971</v>
      </c>
      <c r="L10" s="3" t="s">
        <v>972</v>
      </c>
      <c r="M10" s="3" t="s">
        <v>972</v>
      </c>
    </row>
    <row r="11" spans="1:13">
      <c r="A11" s="3" t="s">
        <v>973</v>
      </c>
    </row>
    <row r="12" spans="1:13">
      <c r="A12" s="6" t="s">
        <v>964</v>
      </c>
    </row>
    <row r="13" spans="1:13">
      <c r="A13" s="3" t="s">
        <v>974</v>
      </c>
      <c r="J13" s="4" t="n">
        <v>8000</v>
      </c>
      <c r="K13" s="5" t="n">
        <v>372000</v>
      </c>
    </row>
    <row r="14" spans="1:13">
      <c r="A14" s="3" t="s">
        <v>562</v>
      </c>
      <c r="C14" s="3" t="s">
        <v>975</v>
      </c>
    </row>
    <row r="15" spans="1:13">
      <c r="A15" s="3" t="s">
        <v>976</v>
      </c>
      <c r="B15" s="5" t="n">
        <v>8000</v>
      </c>
      <c r="C15" s="5" t="n">
        <v>686000</v>
      </c>
    </row>
    <row r="16" spans="1:13">
      <c r="A16" s="3" t="s">
        <v>977</v>
      </c>
      <c r="C16" s="5" t="n">
        <v>28000</v>
      </c>
    </row>
    <row r="17" spans="1:13">
      <c r="A17" s="3" t="s">
        <v>978</v>
      </c>
    </row>
    <row r="18" spans="1:13">
      <c r="A18" s="6" t="s">
        <v>964</v>
      </c>
    </row>
    <row r="19" spans="1:13">
      <c r="A19" s="3" t="s">
        <v>947</v>
      </c>
      <c r="I19" s="4" t="n">
        <v>10406</v>
      </c>
      <c r="J19" s="4" t="n">
        <v>5276</v>
      </c>
      <c r="K19" s="4" t="n">
        <v>2634</v>
      </c>
    </row>
    <row r="20" spans="1:13">
      <c r="A20" s="3" t="s">
        <v>979</v>
      </c>
      <c r="D20" s="5" t="n">
        <v>3595</v>
      </c>
      <c r="I20" s="4" t="n">
        <v>8981</v>
      </c>
      <c r="J20" s="4" t="n">
        <v>3595</v>
      </c>
      <c r="K20" s="4" t="n">
        <v>1357</v>
      </c>
    </row>
    <row r="21" spans="1:13">
      <c r="A21" s="3" t="s">
        <v>980</v>
      </c>
    </row>
    <row r="22" spans="1:13">
      <c r="A22" s="6" t="s">
        <v>964</v>
      </c>
    </row>
    <row r="23" spans="1:13">
      <c r="A23" s="3" t="s">
        <v>947</v>
      </c>
      <c r="I23" s="5" t="n">
        <v>500</v>
      </c>
      <c r="J23" s="5" t="n">
        <v>1000</v>
      </c>
      <c r="K23" s="5" t="n">
        <v>1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1"/>
    <col customWidth="1" max="12" min="12" width="20"/>
    <col customWidth="1" max="13" min="13" width="21"/>
    <col customWidth="1" max="14" min="14" width="29"/>
    <col customWidth="1" max="15" min="15" width="21"/>
    <col customWidth="1" max="16" min="16" width="29"/>
    <col customWidth="1" max="17" min="17" width="21"/>
    <col customWidth="1" max="18" min="18" width="29"/>
  </cols>
  <sheetData>
    <row r="1" spans="1:18">
      <c r="A1" s="1" t="s">
        <v>981</v>
      </c>
      <c r="B1" s="2" t="s">
        <v>593</v>
      </c>
      <c r="C1" s="2" t="s">
        <v>982</v>
      </c>
      <c r="D1" s="2" t="s">
        <v>983</v>
      </c>
      <c r="E1" s="2" t="s">
        <v>984</v>
      </c>
      <c r="F1" s="2" t="s">
        <v>985</v>
      </c>
      <c r="G1" s="2" t="s">
        <v>986</v>
      </c>
      <c r="H1" s="2" t="s">
        <v>987</v>
      </c>
      <c r="I1" s="2" t="s">
        <v>988</v>
      </c>
      <c r="J1" s="2" t="s">
        <v>989</v>
      </c>
      <c r="K1" s="2" t="s">
        <v>990</v>
      </c>
      <c r="L1" s="2" t="s">
        <v>991</v>
      </c>
      <c r="M1" s="2" t="s">
        <v>992</v>
      </c>
      <c r="N1" s="2" t="s">
        <v>993</v>
      </c>
      <c r="O1" s="2" t="s">
        <v>682</v>
      </c>
      <c r="P1" s="2" t="s">
        <v>993</v>
      </c>
      <c r="Q1" s="2" t="s">
        <v>212</v>
      </c>
      <c r="R1" s="2" t="s">
        <v>994</v>
      </c>
    </row>
    <row r="2" spans="1:18">
      <c r="A2" s="3" t="s">
        <v>995</v>
      </c>
      <c r="N2" s="4" t="n">
        <v>5</v>
      </c>
      <c r="P2" s="4" t="n">
        <v>5</v>
      </c>
    </row>
    <row r="3" spans="1:18">
      <c r="A3" s="3" t="s">
        <v>113</v>
      </c>
      <c r="N3" s="5" t="n">
        <v>17000</v>
      </c>
      <c r="P3" s="5" t="n">
        <v>17000</v>
      </c>
      <c r="Q3" s="5" t="n">
        <v>206000</v>
      </c>
    </row>
    <row r="4" spans="1:18">
      <c r="A4" s="3" t="s">
        <v>996</v>
      </c>
      <c r="P4" s="4" t="n">
        <v>15000</v>
      </c>
      <c r="Q4" s="4" t="n">
        <v>7000</v>
      </c>
      <c r="R4" s="5" t="n">
        <v>4000</v>
      </c>
    </row>
    <row r="5" spans="1:18">
      <c r="A5" s="3" t="s">
        <v>237</v>
      </c>
      <c r="P5" s="4" t="n">
        <v>506000</v>
      </c>
      <c r="Q5" s="4" t="n">
        <v>5000</v>
      </c>
    </row>
    <row r="6" spans="1:18">
      <c r="A6" s="3" t="s">
        <v>997</v>
      </c>
      <c r="N6" s="5" t="n">
        <v>-1000</v>
      </c>
      <c r="O6" s="5" t="n">
        <v>1000</v>
      </c>
      <c r="P6" s="5" t="n">
        <v>-213086</v>
      </c>
      <c r="Q6" s="5" t="n">
        <v>97</v>
      </c>
      <c r="R6" s="5" t="n">
        <v>-21690</v>
      </c>
    </row>
    <row r="7" spans="1:18">
      <c r="A7" s="3" t="s">
        <v>998</v>
      </c>
      <c r="R7" s="4" t="n">
        <v>2</v>
      </c>
    </row>
    <row r="8" spans="1:18">
      <c r="A8" s="3" t="s">
        <v>999</v>
      </c>
    </row>
    <row r="9" spans="1:18">
      <c r="A9" s="3" t="s">
        <v>237</v>
      </c>
      <c r="L9" s="5" t="n">
        <v>24000</v>
      </c>
    </row>
    <row r="10" spans="1:18">
      <c r="A10" s="3" t="s">
        <v>1000</v>
      </c>
    </row>
    <row r="11" spans="1:18">
      <c r="A11" s="3" t="s">
        <v>237</v>
      </c>
      <c r="K11" s="5" t="n">
        <v>8000</v>
      </c>
    </row>
    <row r="12" spans="1:18">
      <c r="A12" s="3" t="s">
        <v>1001</v>
      </c>
    </row>
    <row r="13" spans="1:18">
      <c r="A13" s="3" t="s">
        <v>237</v>
      </c>
      <c r="J13" s="5" t="n">
        <v>19000</v>
      </c>
    </row>
    <row r="14" spans="1:18">
      <c r="A14" s="3" t="s">
        <v>1002</v>
      </c>
      <c r="J14" s="4" t="n">
        <v>11</v>
      </c>
    </row>
    <row r="15" spans="1:18">
      <c r="A15" s="3" t="s">
        <v>1003</v>
      </c>
      <c r="J15" s="5" t="n">
        <v>8000</v>
      </c>
    </row>
    <row r="16" spans="1:18">
      <c r="A16" s="3" t="s">
        <v>1004</v>
      </c>
    </row>
    <row r="17" spans="1:18">
      <c r="A17" s="3" t="s">
        <v>237</v>
      </c>
      <c r="I17" s="5" t="n">
        <v>34000</v>
      </c>
    </row>
    <row r="18" spans="1:18">
      <c r="A18" s="3" t="s">
        <v>997</v>
      </c>
      <c r="I18" s="5" t="n">
        <v>-2000</v>
      </c>
    </row>
    <row r="19" spans="1:18">
      <c r="A19" s="3" t="s">
        <v>998</v>
      </c>
      <c r="I19" s="4" t="n">
        <v>2</v>
      </c>
    </row>
    <row r="20" spans="1:18">
      <c r="A20" s="3" t="s">
        <v>1005</v>
      </c>
    </row>
    <row r="21" spans="1:18">
      <c r="A21" s="3" t="s">
        <v>237</v>
      </c>
      <c r="H21" s="5" t="n">
        <v>400</v>
      </c>
    </row>
    <row r="22" spans="1:18">
      <c r="A22" s="3" t="s">
        <v>1006</v>
      </c>
    </row>
    <row r="23" spans="1:18">
      <c r="A23" s="3" t="s">
        <v>237</v>
      </c>
      <c r="G23" s="5" t="n">
        <v>199000</v>
      </c>
    </row>
    <row r="24" spans="1:18">
      <c r="A24" s="3" t="s">
        <v>997</v>
      </c>
      <c r="G24" s="5" t="n">
        <v>-93000</v>
      </c>
    </row>
    <row r="25" spans="1:18">
      <c r="A25" s="3" t="s">
        <v>1007</v>
      </c>
      <c r="G25" s="3" t="s">
        <v>607</v>
      </c>
    </row>
    <row r="26" spans="1:18">
      <c r="A26" s="3" t="s">
        <v>1008</v>
      </c>
    </row>
    <row r="27" spans="1:18">
      <c r="A27" s="3" t="s">
        <v>237</v>
      </c>
      <c r="G27" s="5" t="n">
        <v>35000</v>
      </c>
    </row>
    <row r="28" spans="1:18">
      <c r="A28" s="3" t="s">
        <v>1009</v>
      </c>
    </row>
    <row r="29" spans="1:18">
      <c r="A29" s="3" t="s">
        <v>237</v>
      </c>
      <c r="G29" s="4" t="n">
        <v>102000</v>
      </c>
    </row>
    <row r="30" spans="1:18">
      <c r="A30" s="3" t="s">
        <v>997</v>
      </c>
      <c r="G30" s="5" t="n">
        <v>-59000</v>
      </c>
    </row>
    <row r="31" spans="1:18">
      <c r="A31" s="3" t="s">
        <v>1007</v>
      </c>
      <c r="G31" s="3" t="s">
        <v>607</v>
      </c>
    </row>
    <row r="32" spans="1:18">
      <c r="A32" s="3" t="s">
        <v>1010</v>
      </c>
    </row>
    <row r="33" spans="1:18">
      <c r="A33" s="3" t="s">
        <v>237</v>
      </c>
      <c r="G33" s="5" t="n">
        <v>10000</v>
      </c>
    </row>
    <row r="34" spans="1:18">
      <c r="A34" s="3" t="s">
        <v>1011</v>
      </c>
    </row>
    <row r="35" spans="1:18">
      <c r="A35" s="3" t="s">
        <v>237</v>
      </c>
      <c r="F35" s="5" t="n">
        <v>118000</v>
      </c>
    </row>
    <row r="36" spans="1:18">
      <c r="A36" s="3" t="s">
        <v>997</v>
      </c>
      <c r="F36" s="5" t="n">
        <v>-59000</v>
      </c>
    </row>
    <row r="37" spans="1:18">
      <c r="A37" s="3" t="s">
        <v>1012</v>
      </c>
    </row>
    <row r="38" spans="1:18">
      <c r="A38" s="3" t="s">
        <v>237</v>
      </c>
      <c r="E38" s="5" t="n">
        <v>1000</v>
      </c>
    </row>
    <row r="39" spans="1:18">
      <c r="A39" s="3" t="s">
        <v>1013</v>
      </c>
    </row>
    <row r="40" spans="1:18">
      <c r="A40" s="3" t="s">
        <v>237</v>
      </c>
      <c r="B40" s="5" t="n">
        <v>22000</v>
      </c>
    </row>
    <row r="41" spans="1:18">
      <c r="A41" s="3" t="s">
        <v>1002</v>
      </c>
      <c r="B41" s="4" t="n">
        <v>10</v>
      </c>
    </row>
    <row r="42" spans="1:18">
      <c r="A42" s="3" t="s">
        <v>1014</v>
      </c>
    </row>
    <row r="43" spans="1:18">
      <c r="A43" s="3" t="s">
        <v>237</v>
      </c>
      <c r="D43" s="5" t="n">
        <v>300</v>
      </c>
    </row>
    <row r="44" spans="1:18">
      <c r="A44" s="3" t="s">
        <v>1015</v>
      </c>
    </row>
    <row r="45" spans="1:18">
      <c r="A45" s="3" t="s">
        <v>237</v>
      </c>
      <c r="C45" s="5" t="n">
        <v>23000</v>
      </c>
    </row>
    <row r="46" spans="1:18">
      <c r="A46" s="3" t="s">
        <v>1016</v>
      </c>
    </row>
    <row r="47" spans="1:18">
      <c r="A47" s="3" t="s">
        <v>237</v>
      </c>
      <c r="M47" s="5" t="n">
        <v>45000</v>
      </c>
    </row>
    <row r="48" spans="1:18">
      <c r="A48" s="3" t="s">
        <v>997</v>
      </c>
      <c r="M48" s="5" t="n">
        <v>-21000</v>
      </c>
    </row>
    <row r="49" spans="1:18">
      <c r="A49" s="3" t="s">
        <v>1017</v>
      </c>
    </row>
    <row r="50" spans="1:18">
      <c r="A50" s="3" t="s">
        <v>237</v>
      </c>
      <c r="R50" s="5" t="n">
        <v>5000</v>
      </c>
    </row>
    <row r="51" spans="1:18">
      <c r="A51" s="3" t="s">
        <v>997</v>
      </c>
      <c r="R51" s="5" t="n">
        <v>-1000</v>
      </c>
    </row>
    <row r="52" spans="1:18">
      <c r="A52" s="3" t="s">
        <v>1018</v>
      </c>
    </row>
    <row r="53" spans="1:18">
      <c r="A53" s="3" t="s">
        <v>1003</v>
      </c>
      <c r="B53" s="5" t="n">
        <v>13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1</v>
      </c>
      <c r="D2" s="2" t="s">
        <v>32</v>
      </c>
    </row>
    <row r="3" spans="1:4">
      <c r="A3" s="6" t="s">
        <v>1020</v>
      </c>
    </row>
    <row r="4" spans="1:4">
      <c r="A4" s="3" t="s">
        <v>1021</v>
      </c>
      <c r="B4" s="5" t="n">
        <v>1587548</v>
      </c>
      <c r="C4" s="5" t="n">
        <v>1589032</v>
      </c>
    </row>
    <row r="5" spans="1:4">
      <c r="A5" s="3" t="s">
        <v>1022</v>
      </c>
      <c r="B5" s="4" t="n">
        <v>-562414</v>
      </c>
      <c r="C5" s="4" t="n">
        <v>-396430</v>
      </c>
    </row>
    <row r="6" spans="1:4">
      <c r="A6" s="3" t="s">
        <v>1023</v>
      </c>
      <c r="B6" s="4" t="n">
        <v>1025134</v>
      </c>
      <c r="C6" s="4" t="n">
        <v>1192602</v>
      </c>
      <c r="D6" s="5" t="n">
        <v>1352867</v>
      </c>
    </row>
    <row r="7" spans="1:4">
      <c r="A7" s="3" t="s">
        <v>1024</v>
      </c>
      <c r="B7" s="4" t="n">
        <v>794000</v>
      </c>
      <c r="C7" s="4" t="n">
        <v>797400</v>
      </c>
      <c r="D7" s="4" t="n">
        <v>801400</v>
      </c>
    </row>
    <row r="8" spans="1:4">
      <c r="A8" s="3" t="s">
        <v>1025</v>
      </c>
      <c r="B8" s="4" t="n">
        <v>1819134</v>
      </c>
      <c r="C8" s="4" t="n">
        <v>1990002</v>
      </c>
    </row>
    <row r="9" spans="1:4">
      <c r="A9" s="3" t="s">
        <v>111</v>
      </c>
      <c r="B9" s="4" t="n">
        <v>3227930</v>
      </c>
      <c r="C9" s="4" t="n">
        <v>3228224</v>
      </c>
      <c r="D9" s="5" t="n">
        <v>3601300</v>
      </c>
    </row>
    <row r="10" spans="1:4">
      <c r="A10" s="3" t="s">
        <v>1026</v>
      </c>
      <c r="B10" s="4" t="n">
        <v>5047064</v>
      </c>
      <c r="C10" s="4" t="n">
        <v>5218226</v>
      </c>
    </row>
    <row r="11" spans="1:4">
      <c r="A11" s="3" t="s">
        <v>1027</v>
      </c>
    </row>
    <row r="12" spans="1:4">
      <c r="A12" s="6" t="s">
        <v>1020</v>
      </c>
    </row>
    <row r="13" spans="1:4">
      <c r="A13" s="3" t="s">
        <v>1024</v>
      </c>
      <c r="B13" s="4" t="n">
        <v>779200</v>
      </c>
      <c r="C13" s="4" t="n">
        <v>782600</v>
      </c>
    </row>
    <row r="14" spans="1:4">
      <c r="A14" s="3" t="s">
        <v>1028</v>
      </c>
    </row>
    <row r="15" spans="1:4">
      <c r="A15" s="6" t="s">
        <v>1020</v>
      </c>
    </row>
    <row r="16" spans="1:4">
      <c r="A16" s="3" t="s">
        <v>1024</v>
      </c>
      <c r="B16" s="4" t="n">
        <v>14800</v>
      </c>
      <c r="C16" s="4" t="n">
        <v>14800</v>
      </c>
    </row>
    <row r="17" spans="1:4">
      <c r="A17" s="3" t="s">
        <v>1029</v>
      </c>
    </row>
    <row r="18" spans="1:4">
      <c r="A18" s="6" t="s">
        <v>1020</v>
      </c>
    </row>
    <row r="19" spans="1:4">
      <c r="A19" s="3" t="s">
        <v>1021</v>
      </c>
      <c r="B19" s="4" t="n">
        <v>212000</v>
      </c>
      <c r="C19" s="4" t="n">
        <v>212000</v>
      </c>
    </row>
    <row r="20" spans="1:4">
      <c r="A20" s="3" t="s">
        <v>1022</v>
      </c>
      <c r="B20" s="4" t="n">
        <v>-53000</v>
      </c>
      <c r="C20" s="4" t="n">
        <v>-39750</v>
      </c>
    </row>
    <row r="21" spans="1:4">
      <c r="A21" s="3" t="s">
        <v>1023</v>
      </c>
      <c r="B21" s="5" t="n">
        <v>159000</v>
      </c>
      <c r="C21" s="4" t="n">
        <v>172250</v>
      </c>
    </row>
    <row r="22" spans="1:4">
      <c r="A22" s="3" t="s">
        <v>1030</v>
      </c>
    </row>
    <row r="23" spans="1:4">
      <c r="A23" s="6" t="s">
        <v>1020</v>
      </c>
    </row>
    <row r="24" spans="1:4">
      <c r="A24" s="3" t="s">
        <v>1031</v>
      </c>
      <c r="B24" s="3" t="s">
        <v>891</v>
      </c>
    </row>
    <row r="25" spans="1:4">
      <c r="A25" s="3" t="s">
        <v>1032</v>
      </c>
    </row>
    <row r="26" spans="1:4">
      <c r="A26" s="6" t="s">
        <v>1020</v>
      </c>
    </row>
    <row r="27" spans="1:4">
      <c r="A27" s="3" t="s">
        <v>1031</v>
      </c>
      <c r="B27" s="3" t="s">
        <v>891</v>
      </c>
    </row>
    <row r="28" spans="1:4">
      <c r="A28" s="3" t="s">
        <v>1033</v>
      </c>
    </row>
    <row r="29" spans="1:4">
      <c r="A29" s="6" t="s">
        <v>1020</v>
      </c>
    </row>
    <row r="30" spans="1:4">
      <c r="A30" s="3" t="s">
        <v>1021</v>
      </c>
      <c r="B30" s="5" t="n">
        <v>168000</v>
      </c>
      <c r="C30" s="4" t="n">
        <v>168000</v>
      </c>
    </row>
    <row r="31" spans="1:4">
      <c r="A31" s="3" t="s">
        <v>1022</v>
      </c>
      <c r="B31" s="4" t="n">
        <v>-84000</v>
      </c>
      <c r="C31" s="4" t="n">
        <v>-63000</v>
      </c>
    </row>
    <row r="32" spans="1:4">
      <c r="A32" s="3" t="s">
        <v>1023</v>
      </c>
      <c r="B32" s="5" t="n">
        <v>84000</v>
      </c>
      <c r="C32" s="4" t="n">
        <v>105000</v>
      </c>
    </row>
    <row r="33" spans="1:4">
      <c r="A33" s="3" t="s">
        <v>1034</v>
      </c>
    </row>
    <row r="34" spans="1:4">
      <c r="A34" s="6" t="s">
        <v>1020</v>
      </c>
    </row>
    <row r="35" spans="1:4">
      <c r="A35" s="3" t="s">
        <v>1031</v>
      </c>
      <c r="B35" s="3" t="s">
        <v>829</v>
      </c>
    </row>
    <row r="36" spans="1:4">
      <c r="A36" s="3" t="s">
        <v>1035</v>
      </c>
    </row>
    <row r="37" spans="1:4">
      <c r="A37" s="6" t="s">
        <v>1020</v>
      </c>
    </row>
    <row r="38" spans="1:4">
      <c r="A38" s="3" t="s">
        <v>1031</v>
      </c>
      <c r="B38" s="3" t="s">
        <v>829</v>
      </c>
    </row>
    <row r="39" spans="1:4">
      <c r="A39" s="3" t="s">
        <v>1036</v>
      </c>
    </row>
    <row r="40" spans="1:4">
      <c r="A40" s="6" t="s">
        <v>1020</v>
      </c>
    </row>
    <row r="41" spans="1:4">
      <c r="A41" s="3" t="s">
        <v>1021</v>
      </c>
      <c r="B41" s="5" t="n">
        <v>362000</v>
      </c>
      <c r="C41" s="4" t="n">
        <v>362000</v>
      </c>
    </row>
    <row r="42" spans="1:4">
      <c r="A42" s="3" t="s">
        <v>1022</v>
      </c>
      <c r="B42" s="4" t="n">
        <v>-133725</v>
      </c>
      <c r="C42" s="4" t="n">
        <v>-92113</v>
      </c>
    </row>
    <row r="43" spans="1:4">
      <c r="A43" s="3" t="s">
        <v>1023</v>
      </c>
      <c r="B43" s="5" t="n">
        <v>228275</v>
      </c>
      <c r="C43" s="4" t="n">
        <v>269887</v>
      </c>
    </row>
    <row r="44" spans="1:4">
      <c r="A44" s="3" t="s">
        <v>1037</v>
      </c>
    </row>
    <row r="45" spans="1:4">
      <c r="A45" s="6" t="s">
        <v>1020</v>
      </c>
    </row>
    <row r="46" spans="1:4">
      <c r="A46" s="3" t="s">
        <v>1031</v>
      </c>
      <c r="B46" s="3" t="s">
        <v>607</v>
      </c>
    </row>
    <row r="47" spans="1:4">
      <c r="A47" s="3" t="s">
        <v>1038</v>
      </c>
    </row>
    <row r="48" spans="1:4">
      <c r="A48" s="6" t="s">
        <v>1020</v>
      </c>
    </row>
    <row r="49" spans="1:4">
      <c r="A49" s="3" t="s">
        <v>1031</v>
      </c>
      <c r="B49" s="3" t="s">
        <v>891</v>
      </c>
    </row>
    <row r="50" spans="1:4">
      <c r="A50" s="3" t="s">
        <v>1039</v>
      </c>
    </row>
    <row r="51" spans="1:4">
      <c r="A51" s="6" t="s">
        <v>1020</v>
      </c>
    </row>
    <row r="52" spans="1:4">
      <c r="A52" s="3" t="s">
        <v>1021</v>
      </c>
      <c r="B52" s="5" t="n">
        <v>830100</v>
      </c>
      <c r="C52" s="4" t="n">
        <v>830100</v>
      </c>
    </row>
    <row r="53" spans="1:4">
      <c r="A53" s="3" t="s">
        <v>1022</v>
      </c>
      <c r="B53" s="4" t="n">
        <v>-286994</v>
      </c>
      <c r="C53" s="4" t="n">
        <v>-196955</v>
      </c>
    </row>
    <row r="54" spans="1:4">
      <c r="A54" s="3" t="s">
        <v>1023</v>
      </c>
      <c r="B54" s="5" t="n">
        <v>543106</v>
      </c>
      <c r="C54" s="4" t="n">
        <v>633145</v>
      </c>
    </row>
    <row r="55" spans="1:4">
      <c r="A55" s="3" t="s">
        <v>1040</v>
      </c>
    </row>
    <row r="56" spans="1:4">
      <c r="A56" s="6" t="s">
        <v>1020</v>
      </c>
    </row>
    <row r="57" spans="1:4">
      <c r="A57" s="3" t="s">
        <v>1031</v>
      </c>
      <c r="B57" s="3" t="s">
        <v>836</v>
      </c>
    </row>
    <row r="58" spans="1:4">
      <c r="A58" s="3" t="s">
        <v>1041</v>
      </c>
    </row>
    <row r="59" spans="1:4">
      <c r="A59" s="6" t="s">
        <v>1020</v>
      </c>
    </row>
    <row r="60" spans="1:4">
      <c r="A60" s="3" t="s">
        <v>1031</v>
      </c>
      <c r="B60" s="3" t="s">
        <v>823</v>
      </c>
    </row>
    <row r="61" spans="1:4">
      <c r="A61" s="3" t="s">
        <v>1042</v>
      </c>
    </row>
    <row r="62" spans="1:4">
      <c r="A62" s="6" t="s">
        <v>1020</v>
      </c>
    </row>
    <row r="63" spans="1:4">
      <c r="A63" s="3" t="s">
        <v>1021</v>
      </c>
      <c r="B63" s="5" t="n">
        <v>4802</v>
      </c>
      <c r="C63" s="4" t="n">
        <v>4573</v>
      </c>
    </row>
    <row r="64" spans="1:4">
      <c r="A64" s="3" t="s">
        <v>1022</v>
      </c>
      <c r="B64" s="4" t="n">
        <v>-516</v>
      </c>
      <c r="C64" s="4" t="n">
        <v>-200</v>
      </c>
    </row>
    <row r="65" spans="1:4">
      <c r="A65" s="3" t="s">
        <v>1023</v>
      </c>
      <c r="B65" s="5" t="n">
        <v>4286</v>
      </c>
      <c r="C65" s="4" t="n">
        <v>4373</v>
      </c>
    </row>
    <row r="66" spans="1:4">
      <c r="A66" s="3" t="s">
        <v>1043</v>
      </c>
    </row>
    <row r="67" spans="1:4">
      <c r="A67" s="6" t="s">
        <v>1020</v>
      </c>
    </row>
    <row r="68" spans="1:4">
      <c r="A68" s="3" t="s">
        <v>1031</v>
      </c>
      <c r="B68" s="3" t="s">
        <v>801</v>
      </c>
    </row>
    <row r="69" spans="1:4">
      <c r="A69" s="3" t="s">
        <v>1044</v>
      </c>
    </row>
    <row r="70" spans="1:4">
      <c r="A70" s="6" t="s">
        <v>1020</v>
      </c>
    </row>
    <row r="71" spans="1:4">
      <c r="A71" s="3" t="s">
        <v>1031</v>
      </c>
      <c r="B71" s="3" t="s">
        <v>801</v>
      </c>
    </row>
    <row r="72" spans="1:4">
      <c r="A72" s="3" t="s">
        <v>36</v>
      </c>
    </row>
    <row r="73" spans="1:4">
      <c r="A73" s="6" t="s">
        <v>1020</v>
      </c>
    </row>
    <row r="74" spans="1:4">
      <c r="A74" s="3" t="s">
        <v>1021</v>
      </c>
      <c r="B74" s="5" t="n">
        <v>10646</v>
      </c>
      <c r="C74" s="4" t="n">
        <v>12359</v>
      </c>
    </row>
    <row r="75" spans="1:4">
      <c r="A75" s="3" t="s">
        <v>1022</v>
      </c>
      <c r="B75" s="4" t="n">
        <v>-4179</v>
      </c>
      <c r="C75" s="4" t="n">
        <v>-4412</v>
      </c>
    </row>
    <row r="76" spans="1:4">
      <c r="A76" s="3" t="s">
        <v>1023</v>
      </c>
      <c r="B76" s="5" t="n">
        <v>6467</v>
      </c>
      <c r="C76" s="5" t="n">
        <v>7947</v>
      </c>
    </row>
    <row r="77" spans="1:4">
      <c r="A77" s="3" t="s">
        <v>1045</v>
      </c>
    </row>
    <row r="78" spans="1:4">
      <c r="A78" s="6" t="s">
        <v>1020</v>
      </c>
    </row>
    <row r="79" spans="1:4">
      <c r="A79" s="3" t="s">
        <v>1031</v>
      </c>
      <c r="B79" s="3" t="s">
        <v>607</v>
      </c>
    </row>
    <row r="80" spans="1:4">
      <c r="A80" s="3" t="s">
        <v>1046</v>
      </c>
    </row>
    <row r="81" spans="1:4">
      <c r="A81" s="6" t="s">
        <v>1020</v>
      </c>
    </row>
    <row r="82" spans="1:4">
      <c r="A82" s="3" t="s">
        <v>1031</v>
      </c>
      <c r="B82" s="3" t="s">
        <v>8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7</v>
      </c>
      <c r="C1" s="2" t="s">
        <v>1</v>
      </c>
    </row>
    <row r="2" spans="1:5">
      <c r="C2" s="2" t="s">
        <v>2</v>
      </c>
      <c r="D2" s="2" t="s">
        <v>31</v>
      </c>
      <c r="E2" s="2" t="s">
        <v>32</v>
      </c>
    </row>
    <row r="3" spans="1:5">
      <c r="A3" s="6" t="s">
        <v>1048</v>
      </c>
    </row>
    <row r="4" spans="1:5">
      <c r="A4" s="3" t="s">
        <v>1023</v>
      </c>
      <c r="C4" s="5" t="n">
        <v>1192602</v>
      </c>
      <c r="D4" s="5" t="n">
        <v>1352867</v>
      </c>
    </row>
    <row r="5" spans="1:5">
      <c r="A5" s="3" t="s">
        <v>1049</v>
      </c>
      <c r="B5" s="3" t="s">
        <v>39</v>
      </c>
      <c r="D5" s="4" t="n">
        <v>8700</v>
      </c>
    </row>
    <row r="6" spans="1:5">
      <c r="A6" s="3" t="s">
        <v>1050</v>
      </c>
      <c r="B6" s="3" t="s">
        <v>574</v>
      </c>
      <c r="C6" s="4" t="n">
        <v>-167717</v>
      </c>
      <c r="D6" s="4" t="n">
        <v>-167791</v>
      </c>
    </row>
    <row r="7" spans="1:5">
      <c r="A7" s="3" t="s">
        <v>1051</v>
      </c>
      <c r="B7" s="3" t="s">
        <v>75</v>
      </c>
      <c r="C7" s="4" t="n">
        <v>9</v>
      </c>
      <c r="D7" s="4" t="n">
        <v>-331</v>
      </c>
    </row>
    <row r="8" spans="1:5">
      <c r="A8" s="3" t="s">
        <v>1052</v>
      </c>
      <c r="C8" s="4" t="n">
        <v>240</v>
      </c>
      <c r="D8" s="4" t="n">
        <v>-843</v>
      </c>
    </row>
    <row r="9" spans="1:5">
      <c r="A9" s="3" t="s">
        <v>1023</v>
      </c>
      <c r="C9" s="4" t="n">
        <v>1025134</v>
      </c>
      <c r="D9" s="4" t="n">
        <v>1192602</v>
      </c>
      <c r="E9" s="5" t="n">
        <v>1352867</v>
      </c>
    </row>
    <row r="10" spans="1:5">
      <c r="A10" s="6" t="s">
        <v>1053</v>
      </c>
    </row>
    <row r="11" spans="1:5">
      <c r="A11" s="3" t="s">
        <v>1054</v>
      </c>
      <c r="C11" s="4" t="n">
        <v>797400</v>
      </c>
      <c r="D11" s="4" t="n">
        <v>801400</v>
      </c>
    </row>
    <row r="12" spans="1:5">
      <c r="A12" s="3" t="s">
        <v>1054</v>
      </c>
      <c r="C12" s="4" t="n">
        <v>794000</v>
      </c>
      <c r="D12" s="4" t="n">
        <v>797400</v>
      </c>
      <c r="E12" s="4" t="n">
        <v>801400</v>
      </c>
    </row>
    <row r="13" spans="1:5">
      <c r="A13" s="6" t="s">
        <v>1055</v>
      </c>
    </row>
    <row r="14" spans="1:5">
      <c r="A14" s="3" t="s">
        <v>111</v>
      </c>
      <c r="C14" s="4" t="n">
        <v>3228224</v>
      </c>
      <c r="D14" s="4" t="n">
        <v>3601300</v>
      </c>
    </row>
    <row r="15" spans="1:5">
      <c r="A15" s="3" t="s">
        <v>1056</v>
      </c>
      <c r="B15" s="3" t="s">
        <v>39</v>
      </c>
      <c r="D15" s="4" t="n">
        <v>8262</v>
      </c>
    </row>
    <row r="16" spans="1:5">
      <c r="A16" s="3" t="s">
        <v>1057</v>
      </c>
      <c r="C16" s="4" t="n">
        <v>-294</v>
      </c>
      <c r="D16" s="4" t="n">
        <v>-338</v>
      </c>
    </row>
    <row r="17" spans="1:5">
      <c r="A17" s="3" t="s">
        <v>1058</v>
      </c>
      <c r="D17" s="4" t="n">
        <v>3609224</v>
      </c>
    </row>
    <row r="18" spans="1:5">
      <c r="A18" s="3" t="s">
        <v>1059</v>
      </c>
      <c r="D18" s="4" t="n">
        <v>-381000</v>
      </c>
    </row>
    <row r="19" spans="1:5">
      <c r="A19" s="3" t="s">
        <v>111</v>
      </c>
      <c r="C19" s="4" t="n">
        <v>3227930</v>
      </c>
      <c r="D19" s="4" t="n">
        <v>3228224</v>
      </c>
      <c r="E19" s="4" t="n">
        <v>3601300</v>
      </c>
    </row>
    <row r="20" spans="1:5">
      <c r="A20" s="3" t="s">
        <v>1026</v>
      </c>
      <c r="C20" s="4" t="n">
        <v>5047064</v>
      </c>
      <c r="D20" s="4" t="n">
        <v>5218226</v>
      </c>
    </row>
    <row r="21" spans="1:5">
      <c r="A21" s="3" t="s">
        <v>1060</v>
      </c>
    </row>
    <row r="22" spans="1:5">
      <c r="A22" s="6" t="s">
        <v>1048</v>
      </c>
    </row>
    <row r="23" spans="1:5">
      <c r="A23" s="3" t="s">
        <v>1050</v>
      </c>
      <c r="C23" s="4" t="n">
        <v>-1000</v>
      </c>
    </row>
    <row r="24" spans="1:5">
      <c r="A24" s="3" t="s">
        <v>1061</v>
      </c>
    </row>
    <row r="25" spans="1:5">
      <c r="A25" s="6" t="s">
        <v>1053</v>
      </c>
    </row>
    <row r="26" spans="1:5">
      <c r="A26" s="3" t="s">
        <v>1054</v>
      </c>
      <c r="C26" s="4" t="n">
        <v>782600</v>
      </c>
    </row>
    <row r="27" spans="1:5">
      <c r="A27" s="3" t="s">
        <v>1062</v>
      </c>
      <c r="C27" s="4" t="n">
        <v>-3400</v>
      </c>
      <c r="D27" s="4" t="n">
        <v>-4000</v>
      </c>
      <c r="E27" s="5" t="n">
        <v>0</v>
      </c>
    </row>
    <row r="28" spans="1:5">
      <c r="A28" s="3" t="s">
        <v>1054</v>
      </c>
      <c r="C28" s="5" t="n">
        <v>779200</v>
      </c>
      <c r="D28" s="5" t="n">
        <v>782600</v>
      </c>
    </row>
    <row r="29" spans="1:5"/>
    <row r="30" spans="1:5">
      <c r="A30" s="3" t="s">
        <v>39</v>
      </c>
      <c r="B30" s="3" t="s">
        <v>1063</v>
      </c>
    </row>
    <row r="31" spans="1:5">
      <c r="A31" s="3" t="s">
        <v>45</v>
      </c>
      <c r="B31" s="3" t="s">
        <v>1064</v>
      </c>
    </row>
    <row r="32" spans="1:5">
      <c r="A32" s="3" t="s">
        <v>75</v>
      </c>
      <c r="B32" s="3" t="s">
        <v>1065</v>
      </c>
    </row>
  </sheetData>
  <mergeCells count="6">
    <mergeCell ref="A1:B2"/>
    <mergeCell ref="C1:E1"/>
    <mergeCell ref="A29:D29"/>
    <mergeCell ref="B30:D30"/>
    <mergeCell ref="B31:D31"/>
    <mergeCell ref="B32:D3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1</v>
      </c>
    </row>
    <row r="2" spans="1:3">
      <c r="A2" s="6" t="s">
        <v>1067</v>
      </c>
    </row>
    <row r="3" spans="1:3">
      <c r="A3" s="3" t="s">
        <v>1068</v>
      </c>
      <c r="B3" s="5" t="n">
        <v>209</v>
      </c>
      <c r="C3" s="5" t="n">
        <v>80649</v>
      </c>
    </row>
    <row r="4" spans="1:3">
      <c r="A4" s="3" t="s">
        <v>1069</v>
      </c>
      <c r="B4" s="4" t="n">
        <v>-197</v>
      </c>
      <c r="C4" s="4" t="n">
        <v>-66877</v>
      </c>
    </row>
    <row r="5" spans="1:3">
      <c r="A5" s="3" t="s">
        <v>131</v>
      </c>
      <c r="B5" s="4" t="n">
        <v>12</v>
      </c>
      <c r="C5" s="4" t="n">
        <v>13772</v>
      </c>
    </row>
    <row r="6" spans="1:3">
      <c r="A6" s="3" t="s">
        <v>1070</v>
      </c>
    </row>
    <row r="7" spans="1:3">
      <c r="A7" s="6" t="s">
        <v>1067</v>
      </c>
    </row>
    <row r="8" spans="1:3">
      <c r="A8" s="3" t="s">
        <v>1068</v>
      </c>
      <c r="B8" s="4" t="n">
        <v>0</v>
      </c>
      <c r="C8" s="4" t="n">
        <v>80440</v>
      </c>
    </row>
    <row r="9" spans="1:3">
      <c r="A9" s="3" t="s">
        <v>1069</v>
      </c>
      <c r="B9" s="4" t="n">
        <v>0</v>
      </c>
      <c r="C9" s="4" t="n">
        <v>-66729</v>
      </c>
    </row>
    <row r="10" spans="1:3">
      <c r="A10" s="3" t="s">
        <v>131</v>
      </c>
      <c r="B10" s="4" t="n">
        <v>0</v>
      </c>
      <c r="C10" s="4" t="n">
        <v>13711</v>
      </c>
    </row>
    <row r="11" spans="1:3">
      <c r="A11" s="3" t="s">
        <v>1071</v>
      </c>
    </row>
    <row r="12" spans="1:3">
      <c r="A12" s="6" t="s">
        <v>1067</v>
      </c>
    </row>
    <row r="13" spans="1:3">
      <c r="A13" s="3" t="s">
        <v>1068</v>
      </c>
      <c r="B13" s="4" t="n">
        <v>209</v>
      </c>
      <c r="C13" s="4" t="n">
        <v>209</v>
      </c>
    </row>
    <row r="14" spans="1:3">
      <c r="A14" s="3" t="s">
        <v>1069</v>
      </c>
      <c r="B14" s="4" t="n">
        <v>-197</v>
      </c>
      <c r="C14" s="4" t="n">
        <v>-148</v>
      </c>
    </row>
    <row r="15" spans="1:3">
      <c r="A15" s="3" t="s">
        <v>131</v>
      </c>
      <c r="B15" s="5" t="n">
        <v>12</v>
      </c>
      <c r="C15" s="5" t="n">
        <v>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1072</v>
      </c>
      <c r="B1" s="2" t="s">
        <v>1</v>
      </c>
    </row>
    <row r="2" spans="1:6">
      <c r="B2" s="2" t="s">
        <v>2</v>
      </c>
      <c r="C2" s="2" t="s">
        <v>31</v>
      </c>
      <c r="D2" s="2" t="s">
        <v>32</v>
      </c>
      <c r="E2" s="2" t="s">
        <v>547</v>
      </c>
      <c r="F2" s="2" t="s">
        <v>735</v>
      </c>
    </row>
    <row r="3" spans="1:6">
      <c r="A3" s="6" t="s">
        <v>1067</v>
      </c>
    </row>
    <row r="4" spans="1:6">
      <c r="A4" s="3" t="s">
        <v>131</v>
      </c>
      <c r="F4" s="5" t="n">
        <v>227000000</v>
      </c>
    </row>
    <row r="5" spans="1:6">
      <c r="A5" s="6" t="s">
        <v>1020</v>
      </c>
    </row>
    <row r="6" spans="1:6">
      <c r="A6" s="3" t="s">
        <v>1073</v>
      </c>
      <c r="B6" s="5" t="n">
        <v>167000000</v>
      </c>
    </row>
    <row r="7" spans="1:6">
      <c r="A7" s="3" t="s">
        <v>1074</v>
      </c>
      <c r="B7" s="4" t="n">
        <v>167000000</v>
      </c>
    </row>
    <row r="8" spans="1:6">
      <c r="A8" s="3" t="s">
        <v>1075</v>
      </c>
      <c r="B8" s="4" t="n">
        <v>140000000</v>
      </c>
    </row>
    <row r="9" spans="1:6">
      <c r="A9" s="3" t="s">
        <v>1076</v>
      </c>
      <c r="B9" s="4" t="n">
        <v>134000000</v>
      </c>
    </row>
    <row r="10" spans="1:6">
      <c r="A10" s="3" t="s">
        <v>1077</v>
      </c>
      <c r="B10" s="4" t="n">
        <v>103000000</v>
      </c>
    </row>
    <row r="11" spans="1:6">
      <c r="A11" s="3" t="s">
        <v>1078</v>
      </c>
      <c r="B11" s="4" t="n">
        <v>0</v>
      </c>
      <c r="D11" s="5" t="n">
        <v>0</v>
      </c>
    </row>
    <row r="12" spans="1:6">
      <c r="A12" s="3" t="s">
        <v>111</v>
      </c>
      <c r="B12" s="4" t="n">
        <v>3227930000</v>
      </c>
      <c r="C12" s="5" t="n">
        <v>3228224000</v>
      </c>
      <c r="D12" s="4" t="n">
        <v>3601300000</v>
      </c>
    </row>
    <row r="13" spans="1:6">
      <c r="A13" s="3" t="s">
        <v>1027</v>
      </c>
    </row>
    <row r="14" spans="1:6">
      <c r="A14" s="6" t="s">
        <v>1020</v>
      </c>
    </row>
    <row r="15" spans="1:6">
      <c r="A15" s="3" t="s">
        <v>1079</v>
      </c>
      <c r="B15" s="5" t="n">
        <v>3400000</v>
      </c>
      <c r="C15" s="5" t="n">
        <v>4000000</v>
      </c>
      <c r="D15" s="5" t="n">
        <v>0</v>
      </c>
    </row>
    <row r="16" spans="1:6">
      <c r="A16" s="3" t="s">
        <v>1080</v>
      </c>
      <c r="B16" s="3" t="s">
        <v>889</v>
      </c>
    </row>
    <row r="17" spans="1:6">
      <c r="A17" s="3" t="s">
        <v>1081</v>
      </c>
    </row>
    <row r="18" spans="1:6">
      <c r="A18" s="6" t="s">
        <v>1020</v>
      </c>
    </row>
    <row r="19" spans="1:6">
      <c r="A19" s="3" t="s">
        <v>1082</v>
      </c>
      <c r="C19" s="3" t="s">
        <v>609</v>
      </c>
    </row>
    <row r="20" spans="1:6">
      <c r="A20" s="3" t="s">
        <v>1083</v>
      </c>
      <c r="C20" s="3" t="s">
        <v>1084</v>
      </c>
    </row>
    <row r="21" spans="1:6">
      <c r="A21" s="3" t="s">
        <v>1085</v>
      </c>
      <c r="C21" s="3" t="s">
        <v>1086</v>
      </c>
    </row>
    <row r="22" spans="1:6">
      <c r="A22" s="3" t="s">
        <v>1087</v>
      </c>
    </row>
    <row r="23" spans="1:6">
      <c r="A23" s="6" t="s">
        <v>1020</v>
      </c>
    </row>
    <row r="24" spans="1:6">
      <c r="A24" s="3" t="s">
        <v>1083</v>
      </c>
      <c r="B24" s="3" t="s">
        <v>1088</v>
      </c>
    </row>
    <row r="25" spans="1:6">
      <c r="A25" s="3" t="s">
        <v>1085</v>
      </c>
      <c r="B25" s="3" t="s">
        <v>1086</v>
      </c>
    </row>
    <row r="26" spans="1:6">
      <c r="A26" s="3" t="s">
        <v>1089</v>
      </c>
    </row>
    <row r="27" spans="1:6">
      <c r="A27" s="6" t="s">
        <v>1067</v>
      </c>
    </row>
    <row r="28" spans="1:6">
      <c r="A28" s="3" t="s">
        <v>1070</v>
      </c>
      <c r="E28" s="5" t="n">
        <v>9000000</v>
      </c>
    </row>
    <row r="29" spans="1:6">
      <c r="A29" s="3" t="s">
        <v>37</v>
      </c>
    </row>
    <row r="30" spans="1:6">
      <c r="A30" s="6" t="s">
        <v>1020</v>
      </c>
    </row>
    <row r="31" spans="1:6">
      <c r="A31" s="3" t="s">
        <v>1078</v>
      </c>
      <c r="C31" s="5" t="n">
        <v>381000000</v>
      </c>
    </row>
    <row r="32" spans="1:6">
      <c r="A32" s="3" t="s">
        <v>111</v>
      </c>
      <c r="C32" s="5" t="n">
        <v>723000000</v>
      </c>
    </row>
    <row r="33" spans="1:6">
      <c r="A33" s="3" t="s">
        <v>1070</v>
      </c>
    </row>
    <row r="34" spans="1:6">
      <c r="A34" s="6" t="s">
        <v>1067</v>
      </c>
    </row>
    <row r="35" spans="1:6">
      <c r="A35" s="3" t="s">
        <v>131</v>
      </c>
      <c r="F35" s="5" t="n">
        <v>226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90</v>
      </c>
      <c r="C1" s="2" t="s">
        <v>1</v>
      </c>
    </row>
    <row r="2" spans="1:4">
      <c r="C2" s="2" t="s">
        <v>2</v>
      </c>
      <c r="D2" s="2" t="s">
        <v>31</v>
      </c>
    </row>
    <row r="3" spans="1:4">
      <c r="A3" s="6" t="s">
        <v>1091</v>
      </c>
    </row>
    <row r="4" spans="1:4">
      <c r="A4" s="3" t="s">
        <v>1092</v>
      </c>
      <c r="C4" s="5" t="n">
        <v>13772</v>
      </c>
    </row>
    <row r="5" spans="1:4">
      <c r="A5" s="3" t="s">
        <v>1093</v>
      </c>
      <c r="C5" s="4" t="n">
        <v>12</v>
      </c>
      <c r="D5" s="5" t="n">
        <v>13772</v>
      </c>
    </row>
    <row r="6" spans="1:4">
      <c r="A6" s="3" t="s">
        <v>37</v>
      </c>
    </row>
    <row r="7" spans="1:4">
      <c r="A7" s="6" t="s">
        <v>1091</v>
      </c>
    </row>
    <row r="8" spans="1:4">
      <c r="A8" s="3" t="s">
        <v>1092</v>
      </c>
      <c r="C8" s="4" t="n">
        <v>13772</v>
      </c>
      <c r="D8" s="4" t="n">
        <v>34425</v>
      </c>
    </row>
    <row r="9" spans="1:4">
      <c r="A9" s="3" t="s">
        <v>46</v>
      </c>
      <c r="C9" s="4" t="n">
        <v>-11640</v>
      </c>
      <c r="D9" s="4" t="n">
        <v>-16385</v>
      </c>
    </row>
    <row r="10" spans="1:4">
      <c r="A10" s="3" t="s">
        <v>1094</v>
      </c>
      <c r="B10" s="3" t="s">
        <v>39</v>
      </c>
      <c r="C10" s="4" t="n">
        <v>-2120</v>
      </c>
      <c r="D10" s="4" t="n">
        <v>-4268</v>
      </c>
    </row>
    <row r="11" spans="1:4">
      <c r="A11" s="3" t="s">
        <v>1093</v>
      </c>
      <c r="C11" s="5" t="n">
        <v>12</v>
      </c>
      <c r="D11" s="5" t="n">
        <v>13772</v>
      </c>
    </row>
    <row r="12" spans="1:4"/>
    <row r="13" spans="1:4">
      <c r="A13" s="3" t="s">
        <v>39</v>
      </c>
      <c r="B13" s="3" t="s">
        <v>1095</v>
      </c>
    </row>
  </sheetData>
  <mergeCells count="4">
    <mergeCell ref="A1:B2"/>
    <mergeCell ref="C1:D1"/>
    <mergeCell ref="A12:C12"/>
    <mergeCell ref="B13:C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AC1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6"/>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0"/>
    <col customWidth="1" max="27" min="27" width="21"/>
    <col customWidth="1" max="28" min="28" width="21"/>
    <col customWidth="1" max="29" min="29" width="14"/>
  </cols>
  <sheetData>
    <row r="1" spans="1:29">
      <c r="A1" s="1" t="s">
        <v>1096</v>
      </c>
      <c r="C1" s="2" t="s">
        <v>593</v>
      </c>
      <c r="D1" s="2" t="s">
        <v>959</v>
      </c>
      <c r="E1" s="2" t="s">
        <v>960</v>
      </c>
      <c r="F1" s="2" t="s">
        <v>1097</v>
      </c>
      <c r="G1" s="2" t="s">
        <v>1098</v>
      </c>
      <c r="H1" s="2" t="s">
        <v>1099</v>
      </c>
      <c r="I1" s="2" t="s">
        <v>1100</v>
      </c>
      <c r="J1" s="2" t="s">
        <v>819</v>
      </c>
      <c r="K1" s="2" t="s">
        <v>1101</v>
      </c>
      <c r="L1" s="2" t="s">
        <v>211</v>
      </c>
      <c r="M1" s="2" t="s">
        <v>681</v>
      </c>
      <c r="N1" s="2" t="s">
        <v>682</v>
      </c>
      <c r="O1" s="2" t="s">
        <v>683</v>
      </c>
      <c r="P1" s="2" t="s">
        <v>212</v>
      </c>
      <c r="Q1" s="2" t="s">
        <v>684</v>
      </c>
      <c r="R1" s="2" t="s">
        <v>685</v>
      </c>
      <c r="S1" s="2" t="s">
        <v>686</v>
      </c>
      <c r="T1" s="2" t="s">
        <v>684</v>
      </c>
      <c r="U1" s="2" t="s">
        <v>211</v>
      </c>
      <c r="V1" s="2" t="s">
        <v>212</v>
      </c>
      <c r="W1" s="2" t="s">
        <v>213</v>
      </c>
      <c r="X1" s="2" t="s">
        <v>1102</v>
      </c>
      <c r="Y1" s="2" t="s">
        <v>1103</v>
      </c>
      <c r="Z1" s="2" t="s">
        <v>1104</v>
      </c>
      <c r="AA1" s="2" t="s">
        <v>1105</v>
      </c>
      <c r="AB1" s="2" t="s">
        <v>1106</v>
      </c>
      <c r="AC1" s="2" t="s">
        <v>1107</v>
      </c>
    </row>
    <row r="2" spans="1:29">
      <c r="A2" s="6" t="s">
        <v>1108</v>
      </c>
    </row>
    <row r="3" spans="1:29">
      <c r="A3" s="3" t="s">
        <v>1109</v>
      </c>
      <c r="AA3" s="5" t="n">
        <v>2224000000</v>
      </c>
    </row>
    <row r="4" spans="1:29">
      <c r="A4" s="3" t="s">
        <v>1110</v>
      </c>
      <c r="L4" s="5" t="n">
        <v>797000000</v>
      </c>
      <c r="U4" s="5" t="n">
        <v>797000000</v>
      </c>
    </row>
    <row r="5" spans="1:29">
      <c r="A5" s="3" t="s">
        <v>1111</v>
      </c>
      <c r="U5" s="3" t="s">
        <v>801</v>
      </c>
    </row>
    <row r="6" spans="1:29">
      <c r="A6" s="3" t="s">
        <v>1112</v>
      </c>
      <c r="U6" s="5" t="n">
        <v>0</v>
      </c>
      <c r="V6" s="5" t="n">
        <v>10328000</v>
      </c>
      <c r="W6" s="5" t="n">
        <v>180521000</v>
      </c>
    </row>
    <row r="7" spans="1:29">
      <c r="A7" s="3" t="s">
        <v>1113</v>
      </c>
      <c r="L7" s="4" t="n">
        <v>1642117000</v>
      </c>
      <c r="P7" s="5" t="n">
        <v>1668316000</v>
      </c>
      <c r="U7" s="4" t="n">
        <v>1642117000</v>
      </c>
      <c r="V7" s="4" t="n">
        <v>1668316000</v>
      </c>
    </row>
    <row r="8" spans="1:29">
      <c r="A8" s="3" t="s">
        <v>52</v>
      </c>
      <c r="L8" s="4" t="n">
        <v>33861000</v>
      </c>
      <c r="M8" s="5" t="n">
        <v>31737000</v>
      </c>
      <c r="N8" s="5" t="n">
        <v>44306000</v>
      </c>
      <c r="O8" s="5" t="n">
        <v>38252000</v>
      </c>
      <c r="P8" s="4" t="n">
        <v>27125000</v>
      </c>
      <c r="Q8" s="5" t="n">
        <v>36987000</v>
      </c>
      <c r="R8" s="5" t="n">
        <v>45913000</v>
      </c>
      <c r="S8" s="5" t="n">
        <v>36934000</v>
      </c>
      <c r="U8" s="4" t="n">
        <v>148156000</v>
      </c>
      <c r="V8" s="4" t="n">
        <v>146959000</v>
      </c>
      <c r="W8" s="4" t="n">
        <v>236713000</v>
      </c>
    </row>
    <row r="9" spans="1:29">
      <c r="A9" s="3" t="s">
        <v>219</v>
      </c>
      <c r="U9" s="4" t="n">
        <v>170527000</v>
      </c>
      <c r="V9" s="4" t="n">
        <v>169879000</v>
      </c>
      <c r="W9" s="4" t="n">
        <v>189789000</v>
      </c>
    </row>
    <row r="10" spans="1:29">
      <c r="A10" s="3" t="s">
        <v>1114</v>
      </c>
      <c r="B10" s="3" t="s">
        <v>39</v>
      </c>
      <c r="U10" s="4" t="n">
        <v>54602000</v>
      </c>
      <c r="V10" s="4" t="n">
        <v>54248000</v>
      </c>
      <c r="W10" s="4" t="n">
        <v>142335000</v>
      </c>
    </row>
    <row r="11" spans="1:29">
      <c r="A11" s="3" t="s">
        <v>1115</v>
      </c>
      <c r="U11" s="4" t="n">
        <v>0</v>
      </c>
      <c r="V11" s="4" t="n">
        <v>0</v>
      </c>
      <c r="W11" s="4" t="n">
        <v>0</v>
      </c>
    </row>
    <row r="12" spans="1:29">
      <c r="A12" s="3" t="s">
        <v>1116</v>
      </c>
      <c r="L12" s="4" t="n">
        <v>26748000</v>
      </c>
      <c r="P12" s="4" t="n">
        <v>20868000</v>
      </c>
      <c r="U12" s="4" t="n">
        <v>26748000</v>
      </c>
      <c r="V12" s="4" t="n">
        <v>20868000</v>
      </c>
    </row>
    <row r="13" spans="1:29">
      <c r="A13" s="3" t="s">
        <v>1117</v>
      </c>
      <c r="L13" s="5" t="n">
        <v>399103000</v>
      </c>
      <c r="P13" s="4" t="n">
        <v>418908000</v>
      </c>
      <c r="U13" s="5" t="n">
        <v>399103000</v>
      </c>
      <c r="V13" s="4" t="n">
        <v>418908000</v>
      </c>
    </row>
    <row r="14" spans="1:29">
      <c r="A14" s="3" t="s">
        <v>1118</v>
      </c>
    </row>
    <row r="15" spans="1:29">
      <c r="A15" s="6" t="s">
        <v>1108</v>
      </c>
    </row>
    <row r="16" spans="1:29">
      <c r="A16" s="3" t="s">
        <v>562</v>
      </c>
      <c r="L16" s="3" t="s">
        <v>1119</v>
      </c>
      <c r="U16" s="3" t="s">
        <v>1119</v>
      </c>
    </row>
    <row r="17" spans="1:29">
      <c r="A17" s="3" t="s">
        <v>1113</v>
      </c>
      <c r="L17" s="5" t="n">
        <v>341000000</v>
      </c>
      <c r="P17" s="4" t="n">
        <v>331000000</v>
      </c>
      <c r="U17" s="5" t="n">
        <v>341000000</v>
      </c>
      <c r="V17" s="4" t="n">
        <v>331000000</v>
      </c>
    </row>
    <row r="18" spans="1:29">
      <c r="A18" s="3" t="s">
        <v>52</v>
      </c>
      <c r="U18" s="4" t="n">
        <v>27000000</v>
      </c>
      <c r="V18" s="4" t="n">
        <v>21000000</v>
      </c>
      <c r="W18" s="4" t="n">
        <v>39000000</v>
      </c>
    </row>
    <row r="19" spans="1:29">
      <c r="A19" s="3" t="s">
        <v>219</v>
      </c>
      <c r="U19" s="5" t="n">
        <v>13000000</v>
      </c>
      <c r="V19" s="4" t="n">
        <v>16000000</v>
      </c>
      <c r="W19" s="4" t="n">
        <v>14000000</v>
      </c>
    </row>
    <row r="20" spans="1:29">
      <c r="A20" s="3" t="s">
        <v>629</v>
      </c>
      <c r="W20" s="4" t="n">
        <v>24000000</v>
      </c>
    </row>
    <row r="21" spans="1:29">
      <c r="A21" s="3" t="s">
        <v>1120</v>
      </c>
    </row>
    <row r="22" spans="1:29">
      <c r="A22" s="6" t="s">
        <v>1108</v>
      </c>
    </row>
    <row r="23" spans="1:29">
      <c r="A23" s="3" t="s">
        <v>562</v>
      </c>
      <c r="L23" s="3" t="s">
        <v>1121</v>
      </c>
      <c r="U23" s="3" t="s">
        <v>1121</v>
      </c>
    </row>
    <row r="24" spans="1:29">
      <c r="A24" s="3" t="s">
        <v>1113</v>
      </c>
      <c r="L24" s="5" t="n">
        <v>12000000</v>
      </c>
      <c r="P24" s="4" t="n">
        <v>15000000</v>
      </c>
      <c r="U24" s="5" t="n">
        <v>12000000</v>
      </c>
      <c r="V24" s="4" t="n">
        <v>15000000</v>
      </c>
    </row>
    <row r="25" spans="1:29">
      <c r="A25" s="3" t="s">
        <v>52</v>
      </c>
      <c r="U25" s="5" t="n">
        <v>-3000000</v>
      </c>
    </row>
    <row r="26" spans="1:29">
      <c r="A26" s="3" t="s">
        <v>433</v>
      </c>
    </row>
    <row r="27" spans="1:29">
      <c r="A27" s="6" t="s">
        <v>1108</v>
      </c>
    </row>
    <row r="28" spans="1:29">
      <c r="A28" s="3" t="s">
        <v>562</v>
      </c>
      <c r="L28" s="3" t="s">
        <v>1122</v>
      </c>
      <c r="U28" s="3" t="s">
        <v>1122</v>
      </c>
    </row>
    <row r="29" spans="1:29">
      <c r="A29" s="3" t="s">
        <v>1113</v>
      </c>
      <c r="L29" s="5" t="n">
        <v>1279000000</v>
      </c>
      <c r="P29" s="4" t="n">
        <v>1314000000</v>
      </c>
      <c r="U29" s="5" t="n">
        <v>1279000000</v>
      </c>
      <c r="V29" s="4" t="n">
        <v>1314000000</v>
      </c>
    </row>
    <row r="30" spans="1:29">
      <c r="A30" s="3" t="s">
        <v>52</v>
      </c>
      <c r="U30" s="4" t="n">
        <v>122000000</v>
      </c>
      <c r="V30" s="4" t="n">
        <v>126000000</v>
      </c>
      <c r="W30" s="4" t="n">
        <v>122000000</v>
      </c>
    </row>
    <row r="31" spans="1:29">
      <c r="A31" s="3" t="s">
        <v>219</v>
      </c>
      <c r="J31" s="5" t="n">
        <v>12000000</v>
      </c>
      <c r="U31" s="5" t="n">
        <v>158000000</v>
      </c>
      <c r="V31" s="4" t="n">
        <v>164000000</v>
      </c>
      <c r="W31" s="4" t="n">
        <v>189000000</v>
      </c>
    </row>
    <row r="32" spans="1:29">
      <c r="A32" s="3" t="s">
        <v>1123</v>
      </c>
    </row>
    <row r="33" spans="1:29">
      <c r="A33" s="6" t="s">
        <v>1108</v>
      </c>
    </row>
    <row r="34" spans="1:29">
      <c r="A34" s="3" t="s">
        <v>562</v>
      </c>
      <c r="L34" s="3" t="s">
        <v>1124</v>
      </c>
      <c r="U34" s="3" t="s">
        <v>1124</v>
      </c>
    </row>
    <row r="35" spans="1:29">
      <c r="A35" s="3" t="s">
        <v>1125</v>
      </c>
    </row>
    <row r="36" spans="1:29">
      <c r="A36" s="6" t="s">
        <v>1108</v>
      </c>
    </row>
    <row r="37" spans="1:29">
      <c r="A37" s="3" t="s">
        <v>1112</v>
      </c>
      <c r="W37" s="4" t="n">
        <v>160000000</v>
      </c>
    </row>
    <row r="38" spans="1:29">
      <c r="A38" s="3" t="s">
        <v>1114</v>
      </c>
      <c r="W38" s="4" t="n">
        <v>85000000</v>
      </c>
    </row>
    <row r="39" spans="1:29">
      <c r="A39" s="3" t="s">
        <v>1126</v>
      </c>
    </row>
    <row r="40" spans="1:29">
      <c r="A40" s="6" t="s">
        <v>1108</v>
      </c>
    </row>
    <row r="41" spans="1:29">
      <c r="A41" s="3" t="s">
        <v>1112</v>
      </c>
      <c r="V41" s="4" t="n">
        <v>10000000</v>
      </c>
      <c r="W41" s="4" t="n">
        <v>181000000</v>
      </c>
    </row>
    <row r="42" spans="1:29">
      <c r="A42" s="3" t="s">
        <v>973</v>
      </c>
    </row>
    <row r="43" spans="1:29">
      <c r="A43" s="6" t="s">
        <v>1108</v>
      </c>
    </row>
    <row r="44" spans="1:29">
      <c r="A44" s="3" t="s">
        <v>562</v>
      </c>
      <c r="E44" s="3" t="s">
        <v>975</v>
      </c>
    </row>
    <row r="45" spans="1:29">
      <c r="A45" s="3" t="s">
        <v>52</v>
      </c>
      <c r="F45" s="5" t="n">
        <v>72000000</v>
      </c>
      <c r="W45" s="4" t="n">
        <v>77000000</v>
      </c>
    </row>
    <row r="46" spans="1:29">
      <c r="A46" s="3" t="s">
        <v>219</v>
      </c>
      <c r="E46" s="5" t="n">
        <v>6000000</v>
      </c>
      <c r="W46" s="4" t="n">
        <v>166000000</v>
      </c>
    </row>
    <row r="47" spans="1:29">
      <c r="A47" s="3" t="s">
        <v>629</v>
      </c>
      <c r="W47" s="4" t="n">
        <v>44000000</v>
      </c>
    </row>
    <row r="48" spans="1:29">
      <c r="A48" s="3" t="s">
        <v>1127</v>
      </c>
      <c r="E48" s="4" t="n">
        <v>2500000000</v>
      </c>
    </row>
    <row r="49" spans="1:29">
      <c r="A49" s="3" t="s">
        <v>1128</v>
      </c>
      <c r="E49" s="4" t="n">
        <v>1800000000</v>
      </c>
    </row>
    <row r="50" spans="1:29">
      <c r="A50" s="3" t="s">
        <v>1129</v>
      </c>
      <c r="D50" s="5" t="n">
        <v>8000000</v>
      </c>
      <c r="E50" s="4" t="n">
        <v>686000000</v>
      </c>
    </row>
    <row r="51" spans="1:29">
      <c r="A51" s="3" t="s">
        <v>1130</v>
      </c>
      <c r="E51" s="4" t="n">
        <v>426000000</v>
      </c>
    </row>
    <row r="52" spans="1:29">
      <c r="A52" s="3" t="s">
        <v>977</v>
      </c>
      <c r="E52" s="5" t="n">
        <v>28000000</v>
      </c>
    </row>
    <row r="53" spans="1:29">
      <c r="A53" s="3" t="s">
        <v>1131</v>
      </c>
      <c r="W53" s="4" t="n">
        <v>372000000</v>
      </c>
    </row>
    <row r="54" spans="1:29">
      <c r="A54" s="3" t="s">
        <v>1132</v>
      </c>
      <c r="F54" s="4" t="n">
        <v>585000000</v>
      </c>
    </row>
    <row r="55" spans="1:29">
      <c r="A55" s="3" t="s">
        <v>1133</v>
      </c>
      <c r="F55" s="5" t="n">
        <v>160000000</v>
      </c>
    </row>
    <row r="56" spans="1:29">
      <c r="A56" s="3" t="s">
        <v>388</v>
      </c>
    </row>
    <row r="57" spans="1:29">
      <c r="A57" s="6" t="s">
        <v>1108</v>
      </c>
    </row>
    <row r="58" spans="1:29">
      <c r="A58" s="3" t="s">
        <v>616</v>
      </c>
      <c r="Z58" s="4" t="n">
        <v>381354</v>
      </c>
    </row>
    <row r="59" spans="1:29">
      <c r="A59" s="3" t="s">
        <v>550</v>
      </c>
      <c r="Z59" s="3" t="s">
        <v>617</v>
      </c>
    </row>
    <row r="60" spans="1:29">
      <c r="A60" s="3" t="s">
        <v>1134</v>
      </c>
      <c r="L60" s="5" t="n">
        <v>5000000</v>
      </c>
      <c r="P60" s="4" t="n">
        <v>4000000</v>
      </c>
      <c r="U60" s="5" t="n">
        <v>5000000</v>
      </c>
      <c r="V60" s="4" t="n">
        <v>4000000</v>
      </c>
    </row>
    <row r="61" spans="1:29">
      <c r="A61" s="3" t="s">
        <v>1135</v>
      </c>
      <c r="L61" s="4" t="n">
        <v>0</v>
      </c>
      <c r="P61" s="4" t="n">
        <v>0</v>
      </c>
      <c r="U61" s="4" t="n">
        <v>0</v>
      </c>
      <c r="V61" s="5" t="n">
        <v>0</v>
      </c>
    </row>
    <row r="62" spans="1:29">
      <c r="A62" s="3" t="s">
        <v>1136</v>
      </c>
      <c r="L62" s="4" t="n">
        <v>5000000</v>
      </c>
      <c r="U62" s="5" t="n">
        <v>5000000</v>
      </c>
    </row>
    <row r="63" spans="1:29">
      <c r="A63" s="3" t="s">
        <v>1137</v>
      </c>
    </row>
    <row r="64" spans="1:29">
      <c r="A64" s="6" t="s">
        <v>1108</v>
      </c>
    </row>
    <row r="65" spans="1:29">
      <c r="A65" s="3" t="s">
        <v>550</v>
      </c>
      <c r="AC65" s="3" t="s">
        <v>1138</v>
      </c>
    </row>
    <row r="66" spans="1:29">
      <c r="A66" s="3" t="s">
        <v>1139</v>
      </c>
    </row>
    <row r="67" spans="1:29">
      <c r="A67" s="6" t="s">
        <v>1108</v>
      </c>
    </row>
    <row r="68" spans="1:29">
      <c r="A68" s="3" t="s">
        <v>550</v>
      </c>
      <c r="H68" s="3" t="s">
        <v>1140</v>
      </c>
    </row>
    <row r="69" spans="1:29">
      <c r="A69" s="3" t="s">
        <v>1141</v>
      </c>
      <c r="H69" s="5" t="n">
        <v>705000000</v>
      </c>
    </row>
    <row r="70" spans="1:29">
      <c r="A70" s="3" t="s">
        <v>1142</v>
      </c>
      <c r="AB70" s="5" t="n">
        <v>740000000</v>
      </c>
    </row>
    <row r="71" spans="1:29">
      <c r="A71" s="3" t="s">
        <v>1143</v>
      </c>
      <c r="H71" s="3" t="s">
        <v>1144</v>
      </c>
    </row>
    <row r="72" spans="1:29">
      <c r="A72" s="3" t="s">
        <v>1145</v>
      </c>
      <c r="U72" s="4" t="n">
        <v>2500000</v>
      </c>
      <c r="V72" s="4" t="n">
        <v>7500000</v>
      </c>
    </row>
    <row r="73" spans="1:29">
      <c r="A73" s="3" t="s">
        <v>1116</v>
      </c>
      <c r="L73" s="4" t="n">
        <v>18000000</v>
      </c>
      <c r="P73" s="4" t="n">
        <v>15000000</v>
      </c>
      <c r="U73" s="5" t="n">
        <v>18000000</v>
      </c>
      <c r="V73" s="5" t="n">
        <v>15000000</v>
      </c>
    </row>
    <row r="74" spans="1:29">
      <c r="A74" s="3" t="s">
        <v>1117</v>
      </c>
      <c r="L74" s="5" t="n">
        <v>158000000</v>
      </c>
      <c r="P74" s="5" t="n">
        <v>164000000</v>
      </c>
      <c r="U74" s="5" t="n">
        <v>158000000</v>
      </c>
      <c r="V74" s="4" t="n">
        <v>164000000</v>
      </c>
    </row>
    <row r="75" spans="1:29">
      <c r="A75" s="3" t="s">
        <v>1146</v>
      </c>
    </row>
    <row r="76" spans="1:29">
      <c r="A76" s="6" t="s">
        <v>1108</v>
      </c>
    </row>
    <row r="77" spans="1:29">
      <c r="A77" s="3" t="s">
        <v>1147</v>
      </c>
      <c r="I77" s="5" t="n">
        <v>35000000</v>
      </c>
    </row>
    <row r="78" spans="1:29">
      <c r="A78" s="3" t="s">
        <v>1148</v>
      </c>
      <c r="I78" s="5" t="n">
        <v>650000000</v>
      </c>
    </row>
    <row r="79" spans="1:29">
      <c r="A79" s="3" t="s">
        <v>969</v>
      </c>
    </row>
    <row r="80" spans="1:29">
      <c r="A80" s="6" t="s">
        <v>1108</v>
      </c>
    </row>
    <row r="81" spans="1:29">
      <c r="A81" s="3" t="s">
        <v>550</v>
      </c>
      <c r="I81" s="3" t="s">
        <v>972</v>
      </c>
      <c r="Y81" s="3" t="s">
        <v>972</v>
      </c>
    </row>
    <row r="82" spans="1:29">
      <c r="A82" s="3" t="s">
        <v>1141</v>
      </c>
      <c r="I82" s="5" t="n">
        <v>612000000</v>
      </c>
    </row>
    <row r="83" spans="1:29">
      <c r="A83" s="3" t="s">
        <v>1143</v>
      </c>
      <c r="I83" s="3" t="s">
        <v>1149</v>
      </c>
    </row>
    <row r="84" spans="1:29">
      <c r="A84" s="3" t="s">
        <v>1150</v>
      </c>
      <c r="I84" s="5" t="n">
        <v>18000000</v>
      </c>
    </row>
    <row r="85" spans="1:29">
      <c r="A85" s="3" t="s">
        <v>1151</v>
      </c>
      <c r="I85" s="4" t="n">
        <v>2</v>
      </c>
    </row>
    <row r="86" spans="1:29">
      <c r="A86" s="3" t="s">
        <v>1152</v>
      </c>
      <c r="T86" s="5" t="n">
        <v>8000000</v>
      </c>
    </row>
    <row r="87" spans="1:29">
      <c r="A87" s="3" t="s">
        <v>970</v>
      </c>
      <c r="T87" s="5" t="n">
        <v>3000000</v>
      </c>
      <c r="V87" s="5" t="n">
        <v>3000000</v>
      </c>
    </row>
    <row r="88" spans="1:29">
      <c r="A88" s="3" t="s">
        <v>1117</v>
      </c>
      <c r="Y88" s="5" t="n">
        <v>101000000</v>
      </c>
    </row>
    <row r="89" spans="1:29">
      <c r="A89" s="3" t="s">
        <v>1153</v>
      </c>
    </row>
    <row r="90" spans="1:29">
      <c r="A90" s="6" t="s">
        <v>1108</v>
      </c>
    </row>
    <row r="91" spans="1:29">
      <c r="A91" s="3" t="s">
        <v>1154</v>
      </c>
      <c r="AA91" s="4" t="n">
        <v>1615000000</v>
      </c>
    </row>
    <row r="92" spans="1:29">
      <c r="A92" s="3" t="s">
        <v>1155</v>
      </c>
      <c r="AA92" s="4" t="n">
        <v>1108000000</v>
      </c>
    </row>
    <row r="93" spans="1:29">
      <c r="A93" s="3" t="s">
        <v>1156</v>
      </c>
      <c r="AA93" s="5" t="n">
        <v>507000000</v>
      </c>
    </row>
    <row r="94" spans="1:29">
      <c r="A94" s="3" t="s">
        <v>1157</v>
      </c>
    </row>
    <row r="95" spans="1:29">
      <c r="A95" s="6" t="s">
        <v>1108</v>
      </c>
    </row>
    <row r="96" spans="1:29">
      <c r="A96" s="3" t="s">
        <v>1158</v>
      </c>
      <c r="H96" s="5" t="n">
        <v>699000000</v>
      </c>
    </row>
    <row r="97" spans="1:29">
      <c r="A97" s="3" t="s">
        <v>1159</v>
      </c>
    </row>
    <row r="98" spans="1:29">
      <c r="A98" s="6" t="s">
        <v>1108</v>
      </c>
    </row>
    <row r="99" spans="1:29">
      <c r="A99" s="3" t="s">
        <v>1158</v>
      </c>
      <c r="I99" s="5" t="n">
        <v>650000000</v>
      </c>
      <c r="W99" s="5" t="n">
        <v>425000000</v>
      </c>
    </row>
    <row r="100" spans="1:29">
      <c r="A100" s="3" t="s">
        <v>1160</v>
      </c>
      <c r="G100" s="5" t="n">
        <v>120000000</v>
      </c>
    </row>
    <row r="101" spans="1:29">
      <c r="A101" s="3" t="s">
        <v>1161</v>
      </c>
      <c r="G101" s="5" t="n">
        <v>35000000</v>
      </c>
    </row>
    <row r="102" spans="1:29">
      <c r="A102" s="3" t="s">
        <v>1162</v>
      </c>
    </row>
    <row r="103" spans="1:29">
      <c r="A103" s="6" t="s">
        <v>1108</v>
      </c>
    </row>
    <row r="104" spans="1:29">
      <c r="A104" s="3" t="s">
        <v>1163</v>
      </c>
      <c r="I104" s="4" t="n">
        <v>650000000</v>
      </c>
    </row>
    <row r="105" spans="1:29">
      <c r="A105" s="3" t="s">
        <v>716</v>
      </c>
      <c r="I105" s="5" t="n">
        <v>650000000</v>
      </c>
    </row>
    <row r="106" spans="1:29">
      <c r="A106" s="3" t="s">
        <v>1164</v>
      </c>
    </row>
    <row r="107" spans="1:29">
      <c r="A107" s="6" t="s">
        <v>1108</v>
      </c>
    </row>
    <row r="108" spans="1:29">
      <c r="A108" s="3" t="s">
        <v>1165</v>
      </c>
      <c r="C108" s="5" t="n">
        <v>5000000</v>
      </c>
    </row>
    <row r="109" spans="1:29">
      <c r="A109" s="3" t="s">
        <v>970</v>
      </c>
      <c r="K109" s="5" t="n">
        <v>5000000</v>
      </c>
    </row>
    <row r="110" spans="1:29">
      <c r="A110" s="3" t="s">
        <v>1166</v>
      </c>
    </row>
    <row r="111" spans="1:29">
      <c r="A111" s="6" t="s">
        <v>1108</v>
      </c>
    </row>
    <row r="112" spans="1:29">
      <c r="A112" s="3" t="s">
        <v>1158</v>
      </c>
      <c r="X112" s="5" t="n">
        <v>0</v>
      </c>
    </row>
    <row r="113" spans="1:29"/>
    <row r="114" spans="1:29">
      <c r="A114" s="3" t="s">
        <v>39</v>
      </c>
      <c r="B114" s="3" t="s">
        <v>1167</v>
      </c>
    </row>
  </sheetData>
  <mergeCells count="3">
    <mergeCell ref="A1:B1"/>
    <mergeCell ref="A113:AB113"/>
    <mergeCell ref="B114:AB1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68</v>
      </c>
      <c r="B1" s="2" t="s">
        <v>2</v>
      </c>
      <c r="C1" s="2" t="s">
        <v>31</v>
      </c>
    </row>
    <row r="2" spans="1:3">
      <c r="A2" s="6" t="s">
        <v>287</v>
      </c>
    </row>
    <row r="3" spans="1:3">
      <c r="A3" s="3" t="s">
        <v>1113</v>
      </c>
      <c r="B3" s="5" t="n">
        <v>1642117</v>
      </c>
      <c r="C3" s="5" t="n">
        <v>1668316</v>
      </c>
    </row>
    <row r="4" spans="1:3">
      <c r="A4" s="3" t="s">
        <v>1116</v>
      </c>
      <c r="B4" s="4" t="n">
        <v>26748</v>
      </c>
      <c r="C4" s="4" t="n">
        <v>20868</v>
      </c>
    </row>
    <row r="5" spans="1:3">
      <c r="A5" s="3" t="s">
        <v>1169</v>
      </c>
      <c r="B5" s="4" t="n">
        <v>6018</v>
      </c>
      <c r="C5" s="4" t="n">
        <v>3516</v>
      </c>
    </row>
    <row r="6" spans="1:3">
      <c r="A6" s="3" t="s">
        <v>114</v>
      </c>
      <c r="B6" s="5" t="n">
        <v>1674883</v>
      </c>
      <c r="C6" s="5" t="n">
        <v>16927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14"/>
  </cols>
  <sheetData>
    <row r="1" spans="1:2">
      <c r="A1" s="1" t="s">
        <v>1170</v>
      </c>
      <c r="B1" s="2" t="s">
        <v>2</v>
      </c>
    </row>
    <row r="2" spans="1:2">
      <c r="A2" s="3" t="s">
        <v>1126</v>
      </c>
    </row>
    <row r="3" spans="1:2">
      <c r="A3" s="6" t="s">
        <v>1108</v>
      </c>
    </row>
    <row r="4" spans="1:2">
      <c r="A4" s="3" t="s">
        <v>562</v>
      </c>
      <c r="B4" s="3" t="s">
        <v>1119</v>
      </c>
    </row>
    <row r="5" spans="1:2">
      <c r="A5" s="3" t="s">
        <v>1120</v>
      </c>
    </row>
    <row r="6" spans="1:2">
      <c r="A6" s="6" t="s">
        <v>1108</v>
      </c>
    </row>
    <row r="7" spans="1:2">
      <c r="A7" s="3" t="s">
        <v>562</v>
      </c>
      <c r="B7" s="3" t="s">
        <v>1121</v>
      </c>
    </row>
    <row r="8" spans="1:2">
      <c r="A8" s="3" t="s">
        <v>433</v>
      </c>
    </row>
    <row r="9" spans="1:2">
      <c r="A9" s="6" t="s">
        <v>1108</v>
      </c>
    </row>
    <row r="10" spans="1:2">
      <c r="A10" s="3" t="s">
        <v>562</v>
      </c>
      <c r="B10" s="3" t="s">
        <v>1122</v>
      </c>
    </row>
    <row r="11" spans="1:2">
      <c r="A11" s="3" t="s">
        <v>1123</v>
      </c>
    </row>
    <row r="12" spans="1:2">
      <c r="A12" s="6" t="s">
        <v>1108</v>
      </c>
    </row>
    <row r="13" spans="1:2">
      <c r="A13" s="3" t="s">
        <v>562</v>
      </c>
      <c r="B13" s="3" t="s">
        <v>11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0</v>
      </c>
      <c r="B1" s="2" t="s">
        <v>1</v>
      </c>
    </row>
    <row r="2" spans="1:4">
      <c r="B2" s="2" t="s">
        <v>211</v>
      </c>
      <c r="C2" s="2" t="s">
        <v>212</v>
      </c>
      <c r="D2" s="2" t="s">
        <v>213</v>
      </c>
    </row>
    <row r="3" spans="1:4">
      <c r="A3" s="6" t="s">
        <v>214</v>
      </c>
    </row>
    <row r="4" spans="1:4">
      <c r="A4" s="3" t="s">
        <v>65</v>
      </c>
      <c r="B4" s="5" t="n">
        <v>14246</v>
      </c>
      <c r="C4" s="5" t="n">
        <v>-319918</v>
      </c>
      <c r="D4" s="5" t="n">
        <v>476663</v>
      </c>
    </row>
    <row r="5" spans="1:4">
      <c r="A5" s="6" t="s">
        <v>215</v>
      </c>
    </row>
    <row r="6" spans="1:4">
      <c r="A6" s="3" t="s">
        <v>191</v>
      </c>
      <c r="B6" s="4" t="n">
        <v>37189</v>
      </c>
      <c r="C6" s="4" t="n">
        <v>32493</v>
      </c>
      <c r="D6" s="4" t="n">
        <v>27918</v>
      </c>
    </row>
    <row r="7" spans="1:4">
      <c r="A7" s="3" t="s">
        <v>216</v>
      </c>
      <c r="B7" s="4" t="n">
        <v>-24110</v>
      </c>
      <c r="C7" s="4" t="n">
        <v>-29417</v>
      </c>
      <c r="D7" s="4" t="n">
        <v>-41164</v>
      </c>
    </row>
    <row r="8" spans="1:4">
      <c r="A8" s="3" t="s">
        <v>44</v>
      </c>
      <c r="B8" s="4" t="n">
        <v>72409</v>
      </c>
      <c r="C8" s="4" t="n">
        <v>74289</v>
      </c>
      <c r="D8" s="4" t="n">
        <v>88890</v>
      </c>
    </row>
    <row r="9" spans="1:4">
      <c r="A9" s="3" t="s">
        <v>217</v>
      </c>
      <c r="B9" s="4" t="n">
        <v>-10566</v>
      </c>
      <c r="C9" s="4" t="n">
        <v>-14980</v>
      </c>
      <c r="D9" s="4" t="n">
        <v>-35774</v>
      </c>
    </row>
    <row r="10" spans="1:4">
      <c r="A10" s="3" t="s">
        <v>218</v>
      </c>
      <c r="B10" s="4" t="n">
        <v>196663</v>
      </c>
      <c r="C10" s="4" t="n">
        <v>195230</v>
      </c>
      <c r="D10" s="4" t="n">
        <v>222216</v>
      </c>
    </row>
    <row r="11" spans="1:4">
      <c r="A11" s="3" t="s">
        <v>47</v>
      </c>
      <c r="B11" s="4" t="n">
        <v>3400</v>
      </c>
      <c r="C11" s="4" t="n">
        <v>385000</v>
      </c>
      <c r="D11" s="4" t="n">
        <v>0</v>
      </c>
    </row>
    <row r="12" spans="1:4">
      <c r="A12" s="3" t="s">
        <v>52</v>
      </c>
      <c r="B12" s="4" t="n">
        <v>-148156</v>
      </c>
      <c r="C12" s="4" t="n">
        <v>-146959</v>
      </c>
      <c r="D12" s="4" t="n">
        <v>-236088</v>
      </c>
    </row>
    <row r="13" spans="1:4">
      <c r="A13" s="3" t="s">
        <v>219</v>
      </c>
      <c r="B13" s="4" t="n">
        <v>170527</v>
      </c>
      <c r="C13" s="4" t="n">
        <v>169879</v>
      </c>
      <c r="D13" s="4" t="n">
        <v>189789</v>
      </c>
    </row>
    <row r="14" spans="1:4">
      <c r="A14" s="3" t="s">
        <v>220</v>
      </c>
      <c r="B14" s="4" t="n">
        <v>0</v>
      </c>
      <c r="C14" s="4" t="n">
        <v>33480</v>
      </c>
      <c r="D14" s="4" t="n">
        <v>0</v>
      </c>
    </row>
    <row r="15" spans="1:4">
      <c r="A15" s="3" t="s">
        <v>221</v>
      </c>
      <c r="B15" s="4" t="n">
        <v>0</v>
      </c>
      <c r="C15" s="4" t="n">
        <v>-6158</v>
      </c>
      <c r="D15" s="4" t="n">
        <v>0</v>
      </c>
    </row>
    <row r="16" spans="1:4">
      <c r="A16" s="3" t="s">
        <v>222</v>
      </c>
      <c r="B16" s="4" t="n">
        <v>11172</v>
      </c>
      <c r="C16" s="4" t="n">
        <v>12258</v>
      </c>
      <c r="D16" s="4" t="n">
        <v>13433</v>
      </c>
    </row>
    <row r="17" spans="1:4">
      <c r="A17" s="3" t="s">
        <v>56</v>
      </c>
      <c r="B17" s="4" t="n">
        <v>0</v>
      </c>
      <c r="C17" s="4" t="n">
        <v>-12173</v>
      </c>
      <c r="D17" s="4" t="n">
        <v>-373968</v>
      </c>
    </row>
    <row r="18" spans="1:4">
      <c r="A18" s="3" t="s">
        <v>223</v>
      </c>
      <c r="B18" s="4" t="n">
        <v>15102</v>
      </c>
      <c r="C18" s="4" t="n">
        <v>6650</v>
      </c>
      <c r="D18" s="4" t="n">
        <v>3983</v>
      </c>
    </row>
    <row r="19" spans="1:4">
      <c r="A19" s="3" t="s">
        <v>48</v>
      </c>
      <c r="B19" s="4" t="n">
        <v>-213086</v>
      </c>
      <c r="C19" s="4" t="n">
        <v>97</v>
      </c>
      <c r="D19" s="4" t="n">
        <v>-21690</v>
      </c>
    </row>
    <row r="20" spans="1:4">
      <c r="A20" s="3" t="s">
        <v>224</v>
      </c>
      <c r="B20" s="4" t="n">
        <v>-5427</v>
      </c>
      <c r="C20" s="4" t="n">
        <v>-6183</v>
      </c>
      <c r="D20" s="4" t="n">
        <v>4729</v>
      </c>
    </row>
    <row r="21" spans="1:4">
      <c r="A21" s="3" t="s">
        <v>200</v>
      </c>
      <c r="B21" s="4" t="n">
        <v>0</v>
      </c>
      <c r="C21" s="4" t="n">
        <v>868</v>
      </c>
      <c r="D21" s="4" t="n">
        <v>-868</v>
      </c>
    </row>
    <row r="22" spans="1:4">
      <c r="A22" s="6" t="s">
        <v>225</v>
      </c>
    </row>
    <row r="23" spans="1:4">
      <c r="A23" s="3" t="s">
        <v>226</v>
      </c>
      <c r="B23" s="4" t="n">
        <v>-998</v>
      </c>
      <c r="C23" s="4" t="n">
        <v>-23444</v>
      </c>
      <c r="D23" s="4" t="n">
        <v>39149</v>
      </c>
    </row>
    <row r="24" spans="1:4">
      <c r="A24" s="3" t="s">
        <v>227</v>
      </c>
      <c r="B24" s="4" t="n">
        <v>18171</v>
      </c>
      <c r="C24" s="4" t="n">
        <v>-36997</v>
      </c>
      <c r="D24" s="4" t="n">
        <v>-1532</v>
      </c>
    </row>
    <row r="25" spans="1:4">
      <c r="A25" s="3" t="s">
        <v>118</v>
      </c>
      <c r="B25" s="4" t="n">
        <v>6589</v>
      </c>
      <c r="C25" s="4" t="n">
        <v>-15302</v>
      </c>
      <c r="D25" s="4" t="n">
        <v>2855</v>
      </c>
    </row>
    <row r="26" spans="1:4">
      <c r="A26" s="3" t="s">
        <v>228</v>
      </c>
      <c r="B26" s="4" t="n">
        <v>-7515</v>
      </c>
      <c r="C26" s="4" t="n">
        <v>38062</v>
      </c>
      <c r="D26" s="4" t="n">
        <v>-24349</v>
      </c>
    </row>
    <row r="27" spans="1:4">
      <c r="A27" s="3" t="s">
        <v>123</v>
      </c>
      <c r="B27" s="4" t="n">
        <v>-2843</v>
      </c>
      <c r="C27" s="4" t="n">
        <v>9541</v>
      </c>
      <c r="D27" s="4" t="n">
        <v>23189</v>
      </c>
    </row>
    <row r="28" spans="1:4">
      <c r="A28" s="3" t="s">
        <v>229</v>
      </c>
      <c r="B28" s="4" t="n">
        <v>51296</v>
      </c>
      <c r="C28" s="4" t="n">
        <v>-272102</v>
      </c>
      <c r="D28" s="4" t="n">
        <v>261591</v>
      </c>
    </row>
    <row r="29" spans="1:4">
      <c r="A29" s="3" t="s">
        <v>230</v>
      </c>
      <c r="B29" s="4" t="n">
        <v>-15427</v>
      </c>
      <c r="C29" s="4" t="n">
        <v>100116</v>
      </c>
      <c r="D29" s="4" t="n">
        <v>-21098</v>
      </c>
    </row>
    <row r="30" spans="1:4">
      <c r="A30" s="3" t="s">
        <v>130</v>
      </c>
      <c r="B30" s="4" t="n">
        <v>95035</v>
      </c>
      <c r="C30" s="4" t="n">
        <v>-140075</v>
      </c>
      <c r="D30" s="4" t="n">
        <v>-179099</v>
      </c>
    </row>
    <row r="31" spans="1:4">
      <c r="A31" s="3" t="s">
        <v>231</v>
      </c>
      <c r="B31" s="4" t="n">
        <v>-11276</v>
      </c>
      <c r="C31" s="4" t="n">
        <v>-931</v>
      </c>
      <c r="D31" s="4" t="n">
        <v>-2814</v>
      </c>
    </row>
    <row r="32" spans="1:4">
      <c r="A32" s="3" t="s">
        <v>232</v>
      </c>
      <c r="B32" s="4" t="n">
        <v>31768</v>
      </c>
      <c r="C32" s="4" t="n">
        <v>-7380</v>
      </c>
      <c r="D32" s="4" t="n">
        <v>-37506</v>
      </c>
    </row>
    <row r="33" spans="1:4">
      <c r="A33" s="3" t="s">
        <v>233</v>
      </c>
      <c r="B33" s="4" t="n">
        <v>284163</v>
      </c>
      <c r="C33" s="4" t="n">
        <v>25944</v>
      </c>
      <c r="D33" s="4" t="n">
        <v>378455</v>
      </c>
    </row>
    <row r="34" spans="1:4">
      <c r="A34" s="6" t="s">
        <v>234</v>
      </c>
    </row>
    <row r="35" spans="1:4">
      <c r="A35" s="3" t="s">
        <v>235</v>
      </c>
      <c r="B35" s="4" t="n">
        <v>-99659</v>
      </c>
      <c r="C35" s="4" t="n">
        <v>-89084</v>
      </c>
      <c r="D35" s="4" t="n">
        <v>-89438</v>
      </c>
    </row>
    <row r="36" spans="1:4">
      <c r="A36" s="3" t="s">
        <v>114</v>
      </c>
      <c r="B36" s="4" t="n">
        <v>-5993</v>
      </c>
      <c r="C36" s="4" t="n">
        <v>-23042</v>
      </c>
      <c r="D36" s="4" t="n">
        <v>-2330</v>
      </c>
    </row>
    <row r="37" spans="1:4">
      <c r="A37" s="3" t="s">
        <v>236</v>
      </c>
      <c r="B37" s="4" t="n">
        <v>0</v>
      </c>
      <c r="C37" s="4" t="n">
        <v>-74959</v>
      </c>
      <c r="D37" s="4" t="n">
        <v>-279833</v>
      </c>
    </row>
    <row r="38" spans="1:4">
      <c r="A38" s="3" t="s">
        <v>237</v>
      </c>
      <c r="B38" s="4" t="n">
        <v>507692</v>
      </c>
      <c r="C38" s="4" t="n">
        <v>4930</v>
      </c>
      <c r="D38" s="4" t="n">
        <v>49870</v>
      </c>
    </row>
    <row r="39" spans="1:4">
      <c r="A39" s="3" t="s">
        <v>238</v>
      </c>
      <c r="B39" s="4" t="n">
        <v>297</v>
      </c>
      <c r="C39" s="4" t="n">
        <v>1112</v>
      </c>
      <c r="D39" s="4" t="n">
        <v>-1109</v>
      </c>
    </row>
    <row r="40" spans="1:4">
      <c r="A40" s="3" t="s">
        <v>239</v>
      </c>
      <c r="B40" s="4" t="n">
        <v>0</v>
      </c>
      <c r="C40" s="4" t="n">
        <v>0</v>
      </c>
      <c r="D40" s="4" t="n">
        <v>201922</v>
      </c>
    </row>
    <row r="41" spans="1:4">
      <c r="A41" s="3" t="s">
        <v>219</v>
      </c>
      <c r="B41" s="4" t="n">
        <v>0</v>
      </c>
      <c r="C41" s="4" t="n">
        <v>10328</v>
      </c>
      <c r="D41" s="4" t="n">
        <v>180521</v>
      </c>
    </row>
    <row r="42" spans="1:4">
      <c r="A42" s="3" t="s">
        <v>240</v>
      </c>
      <c r="B42" s="4" t="n">
        <v>0</v>
      </c>
      <c r="C42" s="4" t="n">
        <v>44982</v>
      </c>
      <c r="D42" s="4" t="n">
        <v>659395</v>
      </c>
    </row>
    <row r="43" spans="1:4">
      <c r="A43" s="3" t="s">
        <v>241</v>
      </c>
      <c r="B43" s="4" t="n">
        <v>402337</v>
      </c>
      <c r="C43" s="4" t="n">
        <v>-125733</v>
      </c>
      <c r="D43" s="4" t="n">
        <v>718998</v>
      </c>
    </row>
    <row r="44" spans="1:4">
      <c r="A44" s="6" t="s">
        <v>242</v>
      </c>
    </row>
    <row r="45" spans="1:4">
      <c r="A45" s="3" t="s">
        <v>243</v>
      </c>
      <c r="B45" s="4" t="n">
        <v>0</v>
      </c>
      <c r="C45" s="4" t="n">
        <v>1100000</v>
      </c>
      <c r="D45" s="4" t="n">
        <v>0</v>
      </c>
    </row>
    <row r="46" spans="1:4">
      <c r="A46" s="3" t="s">
        <v>244</v>
      </c>
      <c r="B46" s="4" t="n">
        <v>0</v>
      </c>
      <c r="C46" s="4" t="n">
        <v>0</v>
      </c>
      <c r="D46" s="4" t="n">
        <v>346500</v>
      </c>
    </row>
    <row r="47" spans="1:4">
      <c r="A47" s="3" t="s">
        <v>245</v>
      </c>
      <c r="B47" s="4" t="n">
        <v>-27842</v>
      </c>
      <c r="C47" s="4" t="n">
        <v>-1114262</v>
      </c>
      <c r="D47" s="4" t="n">
        <v>-299285</v>
      </c>
    </row>
    <row r="48" spans="1:4">
      <c r="A48" s="3" t="s">
        <v>246</v>
      </c>
      <c r="B48" s="4" t="n">
        <v>0</v>
      </c>
      <c r="C48" s="4" t="n">
        <v>0</v>
      </c>
      <c r="D48" s="4" t="n">
        <v>-172237</v>
      </c>
    </row>
    <row r="49" spans="1:4">
      <c r="A49" s="3" t="s">
        <v>247</v>
      </c>
      <c r="B49" s="4" t="n">
        <v>-736</v>
      </c>
      <c r="C49" s="4" t="n">
        <v>-20202</v>
      </c>
      <c r="D49" s="4" t="n">
        <v>0</v>
      </c>
    </row>
    <row r="50" spans="1:4">
      <c r="A50" s="3" t="s">
        <v>248</v>
      </c>
      <c r="B50" s="4" t="n">
        <v>0</v>
      </c>
      <c r="C50" s="4" t="n">
        <v>0</v>
      </c>
      <c r="D50" s="4" t="n">
        <v>-10179</v>
      </c>
    </row>
    <row r="51" spans="1:4">
      <c r="A51" s="3" t="s">
        <v>249</v>
      </c>
      <c r="B51" s="4" t="n">
        <v>-90296</v>
      </c>
      <c r="C51" s="4" t="n">
        <v>-719919</v>
      </c>
      <c r="D51" s="4" t="n">
        <v>0</v>
      </c>
    </row>
    <row r="52" spans="1:4">
      <c r="A52" s="3" t="s">
        <v>250</v>
      </c>
      <c r="B52" s="4" t="n">
        <v>-3636</v>
      </c>
      <c r="C52" s="4" t="n">
        <v>1174</v>
      </c>
      <c r="D52" s="4" t="n">
        <v>0</v>
      </c>
    </row>
    <row r="53" spans="1:4">
      <c r="A53" s="3" t="s">
        <v>251</v>
      </c>
      <c r="B53" s="4" t="n">
        <v>-232065</v>
      </c>
      <c r="C53" s="4" t="n">
        <v>-339942</v>
      </c>
      <c r="D53" s="4" t="n">
        <v>-60211</v>
      </c>
    </row>
    <row r="54" spans="1:4">
      <c r="A54" s="3" t="s">
        <v>252</v>
      </c>
      <c r="B54" s="4" t="n">
        <v>0</v>
      </c>
      <c r="C54" s="4" t="n">
        <v>0</v>
      </c>
      <c r="D54" s="4" t="n">
        <v>-86530</v>
      </c>
    </row>
    <row r="55" spans="1:4">
      <c r="A55" s="3" t="s">
        <v>200</v>
      </c>
      <c r="B55" s="4" t="n">
        <v>0</v>
      </c>
      <c r="C55" s="4" t="n">
        <v>-868</v>
      </c>
      <c r="D55" s="4" t="n">
        <v>868</v>
      </c>
    </row>
    <row r="56" spans="1:4">
      <c r="A56" s="3" t="s">
        <v>253</v>
      </c>
      <c r="B56" s="4" t="n">
        <v>-4553</v>
      </c>
      <c r="C56" s="4" t="n">
        <v>-4421</v>
      </c>
      <c r="D56" s="4" t="n">
        <v>-3201</v>
      </c>
    </row>
    <row r="57" spans="1:4">
      <c r="A57" s="3" t="s">
        <v>254</v>
      </c>
      <c r="B57" s="4" t="n">
        <v>0</v>
      </c>
      <c r="C57" s="4" t="n">
        <v>166</v>
      </c>
      <c r="D57" s="4" t="n">
        <v>1308</v>
      </c>
    </row>
    <row r="58" spans="1:4">
      <c r="A58" s="3" t="s">
        <v>255</v>
      </c>
      <c r="B58" s="4" t="n">
        <v>393</v>
      </c>
      <c r="C58" s="4" t="n">
        <v>5524</v>
      </c>
      <c r="D58" s="4" t="n">
        <v>0</v>
      </c>
    </row>
    <row r="59" spans="1:4">
      <c r="A59" s="3" t="s">
        <v>256</v>
      </c>
      <c r="B59" s="4" t="n">
        <v>-358735</v>
      </c>
      <c r="C59" s="4" t="n">
        <v>-1092750</v>
      </c>
      <c r="D59" s="4" t="n">
        <v>-282967</v>
      </c>
    </row>
    <row r="60" spans="1:4">
      <c r="A60" s="3" t="s">
        <v>257</v>
      </c>
      <c r="B60" s="4" t="n">
        <v>327765</v>
      </c>
      <c r="C60" s="4" t="n">
        <v>-1192539</v>
      </c>
      <c r="D60" s="4" t="n">
        <v>814486</v>
      </c>
    </row>
    <row r="61" spans="1:4">
      <c r="A61" s="3" t="s">
        <v>258</v>
      </c>
      <c r="B61" s="4" t="n">
        <v>262644</v>
      </c>
      <c r="C61" s="4" t="n">
        <v>1455183</v>
      </c>
      <c r="D61" s="4" t="n">
        <v>640697</v>
      </c>
    </row>
    <row r="62" spans="1:4">
      <c r="A62" s="3" t="s">
        <v>259</v>
      </c>
      <c r="B62" s="4" t="n">
        <v>590409</v>
      </c>
      <c r="C62" s="4" t="n">
        <v>262644</v>
      </c>
      <c r="D62" s="4" t="n">
        <v>1455183</v>
      </c>
    </row>
    <row r="63" spans="1:4">
      <c r="A63" s="6" t="s">
        <v>260</v>
      </c>
    </row>
    <row r="64" spans="1:4">
      <c r="A64" s="3" t="s">
        <v>94</v>
      </c>
      <c r="B64" s="4" t="n">
        <v>577658</v>
      </c>
      <c r="C64" s="4" t="n">
        <v>247820</v>
      </c>
      <c r="D64" s="4" t="n">
        <v>1455183</v>
      </c>
    </row>
    <row r="65" spans="1:4">
      <c r="A65" s="3" t="s">
        <v>261</v>
      </c>
      <c r="B65" s="4" t="n">
        <v>12751</v>
      </c>
      <c r="C65" s="4" t="n">
        <v>14824</v>
      </c>
      <c r="D65" s="4" t="n">
        <v>0</v>
      </c>
    </row>
    <row r="66" spans="1:4">
      <c r="A66" s="3" t="s">
        <v>259</v>
      </c>
      <c r="B66" s="4" t="n">
        <v>590409</v>
      </c>
      <c r="C66" s="4" t="n">
        <v>262644</v>
      </c>
      <c r="D66" s="4" t="n">
        <v>1455183</v>
      </c>
    </row>
    <row r="67" spans="1:4">
      <c r="A67" s="6" t="s">
        <v>262</v>
      </c>
    </row>
    <row r="68" spans="1:4">
      <c r="A68" s="3" t="s">
        <v>263</v>
      </c>
      <c r="B68" s="4" t="n">
        <v>160200</v>
      </c>
      <c r="C68" s="4" t="n">
        <v>130311</v>
      </c>
      <c r="D68" s="4" t="n">
        <v>140338</v>
      </c>
    </row>
    <row r="69" spans="1:4">
      <c r="A69" s="3" t="s">
        <v>264</v>
      </c>
      <c r="B69" s="5" t="n">
        <v>265886</v>
      </c>
      <c r="C69" s="5" t="n">
        <v>434720</v>
      </c>
      <c r="D69" s="5" t="n">
        <v>21757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71</v>
      </c>
      <c r="C1" s="2" t="s">
        <v>626</v>
      </c>
      <c r="K1" s="2" t="s">
        <v>1</v>
      </c>
    </row>
    <row r="2" spans="1:13">
      <c r="C2" s="2" t="s">
        <v>2</v>
      </c>
      <c r="D2" s="2" t="s">
        <v>567</v>
      </c>
      <c r="E2" s="2" t="s">
        <v>4</v>
      </c>
      <c r="F2" s="2" t="s">
        <v>568</v>
      </c>
      <c r="G2" s="2" t="s">
        <v>31</v>
      </c>
      <c r="H2" s="2" t="s">
        <v>569</v>
      </c>
      <c r="I2" s="2" t="s">
        <v>570</v>
      </c>
      <c r="J2" s="2" t="s">
        <v>571</v>
      </c>
      <c r="K2" s="2" t="s">
        <v>2</v>
      </c>
      <c r="L2" s="2" t="s">
        <v>31</v>
      </c>
      <c r="M2" s="2" t="s">
        <v>32</v>
      </c>
    </row>
    <row r="3" spans="1:13">
      <c r="A3" s="6" t="s">
        <v>1108</v>
      </c>
    </row>
    <row r="4" spans="1:13">
      <c r="A4" s="3" t="s">
        <v>1172</v>
      </c>
      <c r="K4" s="5" t="n">
        <v>202758</v>
      </c>
      <c r="L4" s="5" t="n">
        <v>201207</v>
      </c>
      <c r="M4" s="5" t="n">
        <v>379048</v>
      </c>
    </row>
    <row r="5" spans="1:13">
      <c r="A5" s="3" t="s">
        <v>1114</v>
      </c>
      <c r="B5" s="3" t="s">
        <v>39</v>
      </c>
      <c r="K5" s="4" t="n">
        <v>-54602</v>
      </c>
      <c r="L5" s="4" t="n">
        <v>-54248</v>
      </c>
      <c r="M5" s="4" t="n">
        <v>-142335</v>
      </c>
    </row>
    <row r="6" spans="1:13">
      <c r="A6" s="3" t="s">
        <v>52</v>
      </c>
      <c r="C6" s="5" t="n">
        <v>33861</v>
      </c>
      <c r="D6" s="5" t="n">
        <v>31737</v>
      </c>
      <c r="E6" s="5" t="n">
        <v>44306</v>
      </c>
      <c r="F6" s="5" t="n">
        <v>38252</v>
      </c>
      <c r="G6" s="5" t="n">
        <v>27125</v>
      </c>
      <c r="H6" s="5" t="n">
        <v>36987</v>
      </c>
      <c r="I6" s="5" t="n">
        <v>45913</v>
      </c>
      <c r="J6" s="5" t="n">
        <v>36934</v>
      </c>
      <c r="K6" s="5" t="n">
        <v>148156</v>
      </c>
      <c r="L6" s="5" t="n">
        <v>146959</v>
      </c>
      <c r="M6" s="4" t="n">
        <v>236713</v>
      </c>
    </row>
    <row r="7" spans="1:13">
      <c r="A7" s="3" t="s">
        <v>1125</v>
      </c>
    </row>
    <row r="8" spans="1:13">
      <c r="A8" s="6" t="s">
        <v>1108</v>
      </c>
    </row>
    <row r="9" spans="1:13">
      <c r="A9" s="3" t="s">
        <v>1114</v>
      </c>
      <c r="M9" s="5" t="n">
        <v>-85000</v>
      </c>
    </row>
    <row r="10" spans="1:13"/>
    <row r="11" spans="1:13">
      <c r="A11" s="3" t="s">
        <v>39</v>
      </c>
      <c r="B11" s="3" t="s">
        <v>1167</v>
      </c>
    </row>
  </sheetData>
  <mergeCells count="5">
    <mergeCell ref="A1:B2"/>
    <mergeCell ref="C1:J1"/>
    <mergeCell ref="K1:M1"/>
    <mergeCell ref="A10:L10"/>
    <mergeCell ref="B11:L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3</v>
      </c>
      <c r="C1" s="2" t="s">
        <v>1</v>
      </c>
    </row>
    <row r="2" spans="1:5">
      <c r="C2" s="2" t="s">
        <v>2</v>
      </c>
      <c r="D2" s="2" t="s">
        <v>31</v>
      </c>
      <c r="E2" s="2" t="s">
        <v>32</v>
      </c>
    </row>
    <row r="3" spans="1:5">
      <c r="A3" s="6" t="s">
        <v>1108</v>
      </c>
    </row>
    <row r="4" spans="1:5">
      <c r="A4" s="3" t="s">
        <v>1174</v>
      </c>
      <c r="B4" s="3" t="s">
        <v>39</v>
      </c>
      <c r="C4" s="5" t="n">
        <v>170527</v>
      </c>
      <c r="D4" s="5" t="n">
        <v>180207</v>
      </c>
      <c r="E4" s="5" t="n">
        <v>370310</v>
      </c>
    </row>
    <row r="5" spans="1:5">
      <c r="A5" s="3" t="s">
        <v>1112</v>
      </c>
      <c r="C5" s="5" t="n">
        <v>0</v>
      </c>
      <c r="D5" s="5" t="n">
        <v>10328</v>
      </c>
      <c r="E5" s="4" t="n">
        <v>180521</v>
      </c>
    </row>
    <row r="6" spans="1:5">
      <c r="A6" s="3" t="s">
        <v>1125</v>
      </c>
    </row>
    <row r="7" spans="1:5">
      <c r="A7" s="6" t="s">
        <v>1108</v>
      </c>
    </row>
    <row r="8" spans="1:5">
      <c r="A8" s="3" t="s">
        <v>1112</v>
      </c>
      <c r="E8" s="5" t="n">
        <v>160000</v>
      </c>
    </row>
    <row r="9" spans="1:5"/>
    <row r="10" spans="1:5">
      <c r="A10" s="3" t="s">
        <v>39</v>
      </c>
      <c r="B10" s="3" t="s">
        <v>1175</v>
      </c>
    </row>
  </sheetData>
  <mergeCells count="4">
    <mergeCell ref="A1:B2"/>
    <mergeCell ref="C1:E1"/>
    <mergeCell ref="A9:D9"/>
    <mergeCell ref="B10:D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1</v>
      </c>
      <c r="D2" s="2" t="s">
        <v>32</v>
      </c>
    </row>
    <row r="3" spans="1:4">
      <c r="A3" s="6" t="s">
        <v>1108</v>
      </c>
    </row>
    <row r="4" spans="1:4">
      <c r="A4" s="3" t="s">
        <v>1177</v>
      </c>
      <c r="B4" s="5" t="n">
        <v>1160716</v>
      </c>
      <c r="C4" s="5" t="n">
        <v>1099307</v>
      </c>
      <c r="D4" s="5" t="n">
        <v>1070671</v>
      </c>
    </row>
    <row r="5" spans="1:4">
      <c r="A5" s="3" t="s">
        <v>1178</v>
      </c>
      <c r="B5" s="4" t="n">
        <v>535131</v>
      </c>
      <c r="C5" s="4" t="n">
        <v>548919</v>
      </c>
      <c r="D5" s="4" t="n">
        <v>534477</v>
      </c>
    </row>
    <row r="6" spans="1:4">
      <c r="A6" s="3" t="s">
        <v>1179</v>
      </c>
      <c r="B6" s="4" t="n">
        <v>552146</v>
      </c>
      <c r="C6" s="4" t="n">
        <v>561657</v>
      </c>
      <c r="D6" s="5" t="n">
        <v>549058</v>
      </c>
    </row>
    <row r="7" spans="1:4">
      <c r="A7" s="3" t="s">
        <v>1180</v>
      </c>
      <c r="B7" s="4" t="n">
        <v>810811</v>
      </c>
      <c r="C7" s="4" t="n">
        <v>750425</v>
      </c>
    </row>
    <row r="8" spans="1:4">
      <c r="A8" s="3" t="s">
        <v>1181</v>
      </c>
      <c r="B8" s="4" t="n">
        <v>168547</v>
      </c>
      <c r="C8" s="4" t="n">
        <v>173185</v>
      </c>
    </row>
    <row r="9" spans="1:4">
      <c r="A9" s="3" t="s">
        <v>1182</v>
      </c>
      <c r="B9" s="4" t="n">
        <v>94284</v>
      </c>
      <c r="C9" s="4" t="n">
        <v>87341</v>
      </c>
    </row>
    <row r="10" spans="1:4">
      <c r="A10" s="3" t="s">
        <v>1183</v>
      </c>
      <c r="B10" s="5" t="n">
        <v>138</v>
      </c>
      <c r="C10" s="5" t="n">
        <v>2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84</v>
      </c>
      <c r="C1" s="2" t="s">
        <v>1</v>
      </c>
    </row>
    <row r="2" spans="1:7">
      <c r="C2" s="2" t="s">
        <v>2</v>
      </c>
      <c r="D2" s="2" t="s">
        <v>31</v>
      </c>
      <c r="F2" s="2" t="s">
        <v>32</v>
      </c>
    </row>
    <row r="3" spans="1:7">
      <c r="A3" s="3" t="s">
        <v>436</v>
      </c>
    </row>
    <row r="4" spans="1:7">
      <c r="A4" s="6" t="s">
        <v>1108</v>
      </c>
    </row>
    <row r="5" spans="1:7">
      <c r="A5" s="3" t="s">
        <v>1177</v>
      </c>
      <c r="C5" s="5" t="n">
        <v>719994</v>
      </c>
      <c r="D5" s="5" t="n">
        <v>698041</v>
      </c>
      <c r="E5" s="3" t="s">
        <v>39</v>
      </c>
      <c r="F5" s="5" t="n">
        <v>1063321</v>
      </c>
      <c r="G5" s="3" t="s">
        <v>45</v>
      </c>
    </row>
    <row r="6" spans="1:7">
      <c r="A6" s="3" t="s">
        <v>1185</v>
      </c>
      <c r="C6" s="4" t="n">
        <v>93619</v>
      </c>
      <c r="D6" s="4" t="n">
        <v>84199</v>
      </c>
      <c r="E6" s="3" t="s">
        <v>39</v>
      </c>
      <c r="F6" s="4" t="n">
        <v>147165</v>
      </c>
      <c r="G6" s="3" t="s">
        <v>45</v>
      </c>
    </row>
    <row r="7" spans="1:7">
      <c r="A7" s="3" t="s">
        <v>1179</v>
      </c>
      <c r="C7" s="4" t="n">
        <v>89249</v>
      </c>
      <c r="D7" s="4" t="n">
        <v>80280</v>
      </c>
      <c r="E7" s="3" t="s">
        <v>39</v>
      </c>
      <c r="F7" s="5" t="n">
        <v>713108</v>
      </c>
      <c r="G7" s="3" t="s">
        <v>75</v>
      </c>
    </row>
    <row r="8" spans="1:7">
      <c r="A8" s="3" t="s">
        <v>1180</v>
      </c>
      <c r="B8" s="3" t="s">
        <v>57</v>
      </c>
      <c r="C8" s="4" t="n">
        <v>222563</v>
      </c>
      <c r="D8" s="4" t="n">
        <v>266390</v>
      </c>
    </row>
    <row r="9" spans="1:7">
      <c r="A9" s="3" t="s">
        <v>1181</v>
      </c>
      <c r="B9" s="3" t="s">
        <v>57</v>
      </c>
      <c r="C9" s="4" t="n">
        <v>565200</v>
      </c>
      <c r="D9" s="4" t="n">
        <v>459718</v>
      </c>
    </row>
    <row r="10" spans="1:7">
      <c r="A10" s="3" t="s">
        <v>1182</v>
      </c>
      <c r="B10" s="3" t="s">
        <v>57</v>
      </c>
      <c r="C10" s="4" t="n">
        <v>205643</v>
      </c>
      <c r="D10" s="4" t="n">
        <v>190977</v>
      </c>
    </row>
    <row r="11" spans="1:7">
      <c r="A11" s="3" t="s">
        <v>1183</v>
      </c>
      <c r="B11" s="3" t="s">
        <v>57</v>
      </c>
      <c r="C11" s="4" t="n">
        <v>23603</v>
      </c>
      <c r="D11" s="4" t="n">
        <v>24745</v>
      </c>
    </row>
    <row r="12" spans="1:7">
      <c r="A12" s="3" t="s">
        <v>1186</v>
      </c>
      <c r="B12" s="3" t="s">
        <v>57</v>
      </c>
      <c r="C12" s="5" t="n">
        <v>46265</v>
      </c>
      <c r="D12" s="5" t="n">
        <v>24666</v>
      </c>
    </row>
    <row r="13" spans="1:7">
      <c r="A13" s="3" t="s">
        <v>1120</v>
      </c>
    </row>
    <row r="14" spans="1:7">
      <c r="A14" s="6" t="s">
        <v>1108</v>
      </c>
    </row>
    <row r="15" spans="1:7">
      <c r="A15" s="3" t="s">
        <v>562</v>
      </c>
      <c r="C15" s="3" t="s">
        <v>1121</v>
      </c>
    </row>
    <row r="16" spans="1:7"/>
    <row r="17" spans="1:7">
      <c r="A17" s="3" t="s">
        <v>39</v>
      </c>
      <c r="B17" s="3" t="s">
        <v>1187</v>
      </c>
    </row>
    <row r="18" spans="1:7">
      <c r="A18" s="3" t="s">
        <v>45</v>
      </c>
      <c r="B18" s="3" t="s">
        <v>1188</v>
      </c>
    </row>
    <row r="19" spans="1:7">
      <c r="A19" s="3" t="s">
        <v>75</v>
      </c>
      <c r="B19" s="3" t="s">
        <v>1189</v>
      </c>
    </row>
    <row r="20" spans="1:7">
      <c r="A20" s="3" t="s">
        <v>57</v>
      </c>
      <c r="B20" s="3" t="s">
        <v>1190</v>
      </c>
    </row>
  </sheetData>
  <mergeCells count="9">
    <mergeCell ref="A1:B2"/>
    <mergeCell ref="C1:G1"/>
    <mergeCell ref="D2:E2"/>
    <mergeCell ref="F2:G2"/>
    <mergeCell ref="A16:F16"/>
    <mergeCell ref="B17:F17"/>
    <mergeCell ref="B18:F18"/>
    <mergeCell ref="B19:F19"/>
    <mergeCell ref="B20:F2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 customWidth="1" max="9" min="9" width="21"/>
    <col customWidth="1" max="10" min="10" width="21"/>
    <col customWidth="1" max="11" min="11" width="21"/>
    <col customWidth="1" max="12" min="12" width="21"/>
    <col customWidth="1" max="13" min="13" width="4"/>
    <col customWidth="1" max="14" min="14" width="21"/>
    <col customWidth="1" max="15" min="15" width="21"/>
    <col customWidth="1" max="16" min="16" width="21"/>
  </cols>
  <sheetData>
    <row r="1" spans="1:16">
      <c r="A1" s="1" t="s">
        <v>1191</v>
      </c>
      <c r="B1" s="2" t="s">
        <v>1192</v>
      </c>
      <c r="C1" s="2" t="s">
        <v>1193</v>
      </c>
      <c r="D1" s="2" t="s">
        <v>516</v>
      </c>
      <c r="E1" s="2" t="s">
        <v>212</v>
      </c>
      <c r="G1" s="2" t="s">
        <v>684</v>
      </c>
      <c r="H1" s="2" t="s">
        <v>685</v>
      </c>
      <c r="I1" s="2" t="s">
        <v>686</v>
      </c>
      <c r="J1" s="2" t="s">
        <v>682</v>
      </c>
      <c r="K1" s="2" t="s">
        <v>211</v>
      </c>
      <c r="L1" s="2" t="s">
        <v>212</v>
      </c>
      <c r="N1" s="2" t="s">
        <v>213</v>
      </c>
      <c r="O1" s="2" t="s">
        <v>518</v>
      </c>
      <c r="P1" s="2" t="s">
        <v>1194</v>
      </c>
    </row>
    <row r="2" spans="1:16">
      <c r="A2" s="6" t="s">
        <v>1195</v>
      </c>
    </row>
    <row r="3" spans="1:16">
      <c r="A3" s="3" t="s">
        <v>1196</v>
      </c>
      <c r="E3" s="5" t="n">
        <v>3429351000</v>
      </c>
      <c r="F3" s="3" t="s">
        <v>39</v>
      </c>
      <c r="K3" s="5" t="n">
        <v>3411551000</v>
      </c>
      <c r="L3" s="5" t="n">
        <v>3429351000</v>
      </c>
      <c r="M3" s="3" t="s">
        <v>39</v>
      </c>
    </row>
    <row r="4" spans="1:16">
      <c r="A4" s="3" t="s">
        <v>674</v>
      </c>
      <c r="C4" s="5" t="n">
        <v>275000000</v>
      </c>
    </row>
    <row r="5" spans="1:16">
      <c r="A5" s="3" t="s">
        <v>1197</v>
      </c>
      <c r="K5" s="4" t="n">
        <v>46747000</v>
      </c>
    </row>
    <row r="6" spans="1:16">
      <c r="A6" s="3" t="s">
        <v>1198</v>
      </c>
      <c r="K6" s="4" t="n">
        <v>736000</v>
      </c>
      <c r="L6" s="4" t="n">
        <v>20202000</v>
      </c>
      <c r="N6" s="5" t="n">
        <v>0</v>
      </c>
    </row>
    <row r="7" spans="1:16">
      <c r="A7" s="3" t="s">
        <v>966</v>
      </c>
      <c r="E7" s="4" t="n">
        <v>0</v>
      </c>
      <c r="G7" s="5" t="n">
        <v>0</v>
      </c>
      <c r="H7" s="5" t="n">
        <v>37040000</v>
      </c>
      <c r="I7" s="5" t="n">
        <v>0</v>
      </c>
      <c r="K7" s="4" t="n">
        <v>0</v>
      </c>
      <c r="L7" s="4" t="n">
        <v>37040000</v>
      </c>
      <c r="N7" s="4" t="n">
        <v>0</v>
      </c>
    </row>
    <row r="8" spans="1:16">
      <c r="A8" s="3" t="s">
        <v>245</v>
      </c>
      <c r="K8" s="4" t="n">
        <v>27842000</v>
      </c>
      <c r="L8" s="4" t="n">
        <v>1114262000</v>
      </c>
      <c r="N8" s="4" t="n">
        <v>299285000</v>
      </c>
    </row>
    <row r="9" spans="1:16">
      <c r="A9" s="3" t="s">
        <v>263</v>
      </c>
      <c r="K9" s="4" t="n">
        <v>160200000</v>
      </c>
      <c r="L9" s="4" t="n">
        <v>130311000</v>
      </c>
      <c r="N9" s="4" t="n">
        <v>140338000</v>
      </c>
    </row>
    <row r="10" spans="1:16">
      <c r="A10" s="3" t="s">
        <v>770</v>
      </c>
    </row>
    <row r="11" spans="1:16">
      <c r="A11" s="6" t="s">
        <v>1195</v>
      </c>
    </row>
    <row r="12" spans="1:16">
      <c r="A12" s="3" t="s">
        <v>1199</v>
      </c>
      <c r="D12" s="5" t="n">
        <v>4073000000</v>
      </c>
    </row>
    <row r="13" spans="1:16">
      <c r="A13" s="3" t="s">
        <v>1200</v>
      </c>
      <c r="D13" s="5" t="n">
        <v>1000000000</v>
      </c>
    </row>
    <row r="14" spans="1:16">
      <c r="A14" s="3" t="s">
        <v>1201</v>
      </c>
      <c r="D14" s="12" t="n">
        <v>4.5</v>
      </c>
    </row>
    <row r="15" spans="1:16">
      <c r="A15" s="3" t="s">
        <v>1202</v>
      </c>
      <c r="E15" s="4" t="n">
        <v>0</v>
      </c>
      <c r="K15" s="4" t="n">
        <v>0</v>
      </c>
      <c r="L15" s="4" t="n">
        <v>0</v>
      </c>
    </row>
    <row r="16" spans="1:16">
      <c r="A16" s="3" t="s">
        <v>1203</v>
      </c>
      <c r="E16" s="4" t="n">
        <v>23000000</v>
      </c>
      <c r="K16" s="4" t="n">
        <v>23000000</v>
      </c>
      <c r="L16" s="4" t="n">
        <v>23000000</v>
      </c>
    </row>
    <row r="17" spans="1:16">
      <c r="A17" s="3" t="s">
        <v>1204</v>
      </c>
    </row>
    <row r="18" spans="1:16">
      <c r="A18" s="6" t="s">
        <v>1195</v>
      </c>
    </row>
    <row r="19" spans="1:16">
      <c r="A19" s="3" t="s">
        <v>1197</v>
      </c>
      <c r="B19" s="5" t="n">
        <v>4000000</v>
      </c>
    </row>
    <row r="20" spans="1:16">
      <c r="A20" s="3" t="s">
        <v>1198</v>
      </c>
      <c r="B20" s="4" t="n">
        <v>6000000</v>
      </c>
    </row>
    <row r="21" spans="1:16">
      <c r="A21" s="3" t="s">
        <v>1205</v>
      </c>
      <c r="B21" s="4" t="n">
        <v>1000000</v>
      </c>
    </row>
    <row r="22" spans="1:16">
      <c r="A22" s="3" t="s">
        <v>1206</v>
      </c>
      <c r="B22" s="4" t="n">
        <v>2000000</v>
      </c>
    </row>
    <row r="23" spans="1:16">
      <c r="A23" s="3" t="s">
        <v>1207</v>
      </c>
    </row>
    <row r="24" spans="1:16">
      <c r="A24" s="6" t="s">
        <v>1195</v>
      </c>
    </row>
    <row r="25" spans="1:16">
      <c r="A25" s="3" t="s">
        <v>1199</v>
      </c>
      <c r="B25" s="5" t="n">
        <v>1100000000</v>
      </c>
    </row>
    <row r="26" spans="1:16">
      <c r="A26" s="3" t="s">
        <v>1196</v>
      </c>
      <c r="E26" s="4" t="n">
        <v>1082534000</v>
      </c>
      <c r="F26" s="3" t="s">
        <v>39</v>
      </c>
      <c r="K26" s="4" t="n">
        <v>1084563000</v>
      </c>
      <c r="L26" s="4" t="n">
        <v>1082534000</v>
      </c>
      <c r="M26" s="3" t="s">
        <v>39</v>
      </c>
    </row>
    <row r="27" spans="1:16">
      <c r="A27" s="3" t="s">
        <v>1197</v>
      </c>
      <c r="E27" s="4" t="n">
        <v>17466000</v>
      </c>
      <c r="K27" s="4" t="n">
        <v>15437000</v>
      </c>
      <c r="L27" s="4" t="n">
        <v>17466000</v>
      </c>
    </row>
    <row r="28" spans="1:16">
      <c r="A28" s="3" t="s">
        <v>1198</v>
      </c>
      <c r="H28" s="5" t="n">
        <v>19000000</v>
      </c>
      <c r="J28" s="5" t="n">
        <v>1000000</v>
      </c>
    </row>
    <row r="29" spans="1:16">
      <c r="A29" s="3" t="s">
        <v>717</v>
      </c>
      <c r="B29" s="3" t="s">
        <v>1208</v>
      </c>
    </row>
    <row r="30" spans="1:16">
      <c r="A30" s="3" t="s">
        <v>1209</v>
      </c>
      <c r="B30" s="3" t="s">
        <v>750</v>
      </c>
    </row>
    <row r="31" spans="1:16">
      <c r="A31" s="3" t="s">
        <v>1210</v>
      </c>
      <c r="B31" s="3" t="s">
        <v>1211</v>
      </c>
    </row>
    <row r="32" spans="1:16">
      <c r="A32" s="3" t="s">
        <v>1212</v>
      </c>
      <c r="B32" s="3" t="s">
        <v>1213</v>
      </c>
    </row>
    <row r="33" spans="1:16">
      <c r="A33" s="3" t="s">
        <v>1214</v>
      </c>
      <c r="B33" s="3" t="s">
        <v>750</v>
      </c>
    </row>
    <row r="34" spans="1:16">
      <c r="A34" s="3" t="s">
        <v>1215</v>
      </c>
      <c r="B34" s="3" t="s">
        <v>803</v>
      </c>
    </row>
    <row r="35" spans="1:16">
      <c r="A35" s="3" t="s">
        <v>1216</v>
      </c>
      <c r="B35" s="3" t="s">
        <v>1217</v>
      </c>
    </row>
    <row r="36" spans="1:16">
      <c r="A36" s="3" t="s">
        <v>1218</v>
      </c>
      <c r="B36" s="3" t="s">
        <v>1219</v>
      </c>
    </row>
    <row r="37" spans="1:16">
      <c r="A37" s="3" t="s">
        <v>1220</v>
      </c>
      <c r="B37" s="3" t="s">
        <v>750</v>
      </c>
    </row>
    <row r="38" spans="1:16">
      <c r="A38" s="3" t="s">
        <v>1221</v>
      </c>
    </row>
    <row r="39" spans="1:16">
      <c r="A39" s="6" t="s">
        <v>1195</v>
      </c>
    </row>
    <row r="40" spans="1:16">
      <c r="A40" s="3" t="s">
        <v>542</v>
      </c>
      <c r="D40" s="5" t="n">
        <v>28000000</v>
      </c>
    </row>
    <row r="41" spans="1:16">
      <c r="A41" s="3" t="s">
        <v>539</v>
      </c>
      <c r="D41" s="3" t="s">
        <v>540</v>
      </c>
    </row>
    <row r="42" spans="1:16">
      <c r="A42" s="3" t="s">
        <v>541</v>
      </c>
      <c r="D42" s="5" t="n">
        <v>202000000</v>
      </c>
    </row>
    <row r="43" spans="1:16">
      <c r="A43" s="3" t="s">
        <v>245</v>
      </c>
      <c r="D43" s="4" t="n">
        <v>174000000</v>
      </c>
    </row>
    <row r="44" spans="1:16">
      <c r="A44" s="3" t="s">
        <v>263</v>
      </c>
      <c r="D44" s="4" t="n">
        <v>2000000</v>
      </c>
    </row>
    <row r="45" spans="1:16">
      <c r="A45" s="3" t="s">
        <v>346</v>
      </c>
      <c r="O45" s="5" t="n">
        <v>202000000</v>
      </c>
    </row>
    <row r="46" spans="1:16">
      <c r="A46" s="3" t="s">
        <v>1222</v>
      </c>
    </row>
    <row r="47" spans="1:16">
      <c r="A47" s="6" t="s">
        <v>1195</v>
      </c>
    </row>
    <row r="48" spans="1:16">
      <c r="A48" s="3" t="s">
        <v>1199</v>
      </c>
      <c r="D48" s="5" t="n">
        <v>3773000000</v>
      </c>
    </row>
    <row r="49" spans="1:16">
      <c r="A49" s="3" t="s">
        <v>1196</v>
      </c>
      <c r="E49" s="4" t="n">
        <v>2328092000</v>
      </c>
      <c r="F49" s="3" t="s">
        <v>39</v>
      </c>
      <c r="K49" s="4" t="n">
        <v>2312218000</v>
      </c>
      <c r="L49" s="4" t="n">
        <v>2328092000</v>
      </c>
      <c r="M49" s="3" t="s">
        <v>39</v>
      </c>
      <c r="P49" s="5" t="n">
        <v>3479000000</v>
      </c>
    </row>
    <row r="50" spans="1:16">
      <c r="A50" s="3" t="s">
        <v>1223</v>
      </c>
      <c r="D50" s="3" t="s">
        <v>1121</v>
      </c>
    </row>
    <row r="51" spans="1:16">
      <c r="A51" s="3" t="s">
        <v>1197</v>
      </c>
      <c r="B51" s="5" t="n">
        <v>8000000</v>
      </c>
      <c r="D51" s="5" t="n">
        <v>9000000</v>
      </c>
      <c r="E51" s="4" t="n">
        <v>39147000</v>
      </c>
      <c r="K51" s="4" t="n">
        <v>31230000</v>
      </c>
      <c r="L51" s="4" t="n">
        <v>39147000</v>
      </c>
    </row>
    <row r="52" spans="1:16">
      <c r="A52" s="3" t="s">
        <v>1198</v>
      </c>
      <c r="O52" s="5" t="n">
        <v>78000000</v>
      </c>
    </row>
    <row r="53" spans="1:16">
      <c r="A53" s="3" t="s">
        <v>1205</v>
      </c>
      <c r="B53" s="4" t="n">
        <v>64000000</v>
      </c>
      <c r="D53" s="5" t="n">
        <v>6000000</v>
      </c>
      <c r="E53" s="5" t="n">
        <v>32000000</v>
      </c>
      <c r="K53" s="5" t="n">
        <v>25000000</v>
      </c>
      <c r="L53" s="4" t="n">
        <v>32000000</v>
      </c>
    </row>
    <row r="54" spans="1:16">
      <c r="A54" s="3" t="s">
        <v>966</v>
      </c>
      <c r="L54" s="4" t="n">
        <v>30000000</v>
      </c>
    </row>
    <row r="55" spans="1:16">
      <c r="A55" s="3" t="s">
        <v>1224</v>
      </c>
      <c r="L55" s="4" t="n">
        <v>4000000</v>
      </c>
    </row>
    <row r="56" spans="1:16">
      <c r="A56" s="3" t="s">
        <v>1225</v>
      </c>
      <c r="L56" s="5" t="n">
        <v>4000000</v>
      </c>
    </row>
    <row r="57" spans="1:16">
      <c r="A57" s="3" t="s">
        <v>717</v>
      </c>
      <c r="E57" s="3" t="s">
        <v>1226</v>
      </c>
      <c r="K57" s="3" t="s">
        <v>1226</v>
      </c>
      <c r="L57" s="3" t="s">
        <v>1226</v>
      </c>
    </row>
    <row r="58" spans="1:16">
      <c r="A58" s="3" t="s">
        <v>245</v>
      </c>
      <c r="C58" s="4" t="n">
        <v>275000000</v>
      </c>
    </row>
    <row r="59" spans="1:16">
      <c r="A59" s="3" t="s">
        <v>1227</v>
      </c>
    </row>
    <row r="60" spans="1:16">
      <c r="A60" s="6" t="s">
        <v>1195</v>
      </c>
    </row>
    <row r="61" spans="1:16">
      <c r="A61" s="3" t="s">
        <v>1228</v>
      </c>
      <c r="D61" s="3" t="s">
        <v>551</v>
      </c>
    </row>
    <row r="62" spans="1:16">
      <c r="A62" s="3" t="s">
        <v>1229</v>
      </c>
      <c r="D62" s="3" t="s">
        <v>972</v>
      </c>
    </row>
    <row r="63" spans="1:16">
      <c r="A63" s="3" t="s">
        <v>1230</v>
      </c>
    </row>
    <row r="64" spans="1:16">
      <c r="A64" s="6" t="s">
        <v>1195</v>
      </c>
    </row>
    <row r="65" spans="1:16">
      <c r="A65" s="3" t="s">
        <v>1229</v>
      </c>
      <c r="D65" s="3" t="s">
        <v>1231</v>
      </c>
    </row>
    <row r="66" spans="1:16">
      <c r="A66" s="3" t="s">
        <v>1232</v>
      </c>
    </row>
    <row r="67" spans="1:16">
      <c r="A67" s="6" t="s">
        <v>1195</v>
      </c>
    </row>
    <row r="68" spans="1:16">
      <c r="A68" s="3" t="s">
        <v>1229</v>
      </c>
      <c r="D68" s="3" t="s">
        <v>551</v>
      </c>
    </row>
    <row r="69" spans="1:16">
      <c r="A69" s="3" t="s">
        <v>1233</v>
      </c>
    </row>
    <row r="70" spans="1:16">
      <c r="A70" s="6" t="s">
        <v>1195</v>
      </c>
    </row>
    <row r="71" spans="1:16">
      <c r="A71" s="3" t="s">
        <v>1229</v>
      </c>
      <c r="D71" s="3" t="s">
        <v>1086</v>
      </c>
    </row>
    <row r="72" spans="1:16">
      <c r="A72" s="3" t="s">
        <v>1234</v>
      </c>
    </row>
    <row r="73" spans="1:16">
      <c r="A73" s="6" t="s">
        <v>1195</v>
      </c>
    </row>
    <row r="74" spans="1:16">
      <c r="A74" s="3" t="s">
        <v>1198</v>
      </c>
      <c r="N74" s="5" t="n">
        <v>10000000</v>
      </c>
    </row>
    <row r="75" spans="1:16">
      <c r="A75" s="3" t="s">
        <v>1235</v>
      </c>
    </row>
    <row r="76" spans="1:16">
      <c r="A76" s="6" t="s">
        <v>1195</v>
      </c>
    </row>
    <row r="77" spans="1:16">
      <c r="A77" s="3" t="s">
        <v>615</v>
      </c>
      <c r="D77" s="5" t="n">
        <v>300000000</v>
      </c>
      <c r="K77" s="5" t="n">
        <v>300000000</v>
      </c>
    </row>
    <row r="78" spans="1:16">
      <c r="A78" s="3" t="s">
        <v>1236</v>
      </c>
      <c r="D78" s="3" t="s">
        <v>1086</v>
      </c>
    </row>
    <row r="79" spans="1:16">
      <c r="A79" s="3" t="s">
        <v>1237</v>
      </c>
      <c r="D79" s="8" t="n">
        <v>5.25</v>
      </c>
    </row>
    <row r="80" spans="1:16">
      <c r="A80" s="3" t="s">
        <v>1238</v>
      </c>
      <c r="D80" s="3" t="s">
        <v>1121</v>
      </c>
    </row>
    <row r="81" spans="1:16">
      <c r="A81" s="3" t="s">
        <v>1239</v>
      </c>
    </row>
    <row r="82" spans="1:16">
      <c r="A82" s="6" t="s">
        <v>1195</v>
      </c>
    </row>
    <row r="83" spans="1:16">
      <c r="A83" s="3" t="s">
        <v>1229</v>
      </c>
      <c r="D83" s="3" t="s">
        <v>1240</v>
      </c>
    </row>
    <row r="84" spans="1:16">
      <c r="A84" s="3" t="s">
        <v>1241</v>
      </c>
    </row>
    <row r="85" spans="1:16">
      <c r="A85" s="6" t="s">
        <v>1195</v>
      </c>
    </row>
    <row r="86" spans="1:16">
      <c r="A86" s="3" t="s">
        <v>1229</v>
      </c>
      <c r="D86" s="3" t="s">
        <v>1242</v>
      </c>
    </row>
    <row r="87" spans="1:16">
      <c r="A87" s="3" t="s">
        <v>1243</v>
      </c>
    </row>
    <row r="88" spans="1:16">
      <c r="A88" s="6" t="s">
        <v>1195</v>
      </c>
    </row>
    <row r="89" spans="1:16">
      <c r="A89" s="3" t="s">
        <v>1229</v>
      </c>
      <c r="D89" s="3" t="s">
        <v>972</v>
      </c>
    </row>
    <row r="90" spans="1:16">
      <c r="A90" s="3" t="s">
        <v>1244</v>
      </c>
    </row>
    <row r="91" spans="1:16">
      <c r="A91" s="6" t="s">
        <v>1195</v>
      </c>
    </row>
    <row r="92" spans="1:16">
      <c r="A92" s="3" t="s">
        <v>1229</v>
      </c>
      <c r="D92" s="3" t="s">
        <v>1086</v>
      </c>
    </row>
    <row r="93" spans="1:16">
      <c r="A93" s="3" t="s">
        <v>1245</v>
      </c>
    </row>
    <row r="94" spans="1:16">
      <c r="A94" s="6" t="s">
        <v>1195</v>
      </c>
    </row>
    <row r="95" spans="1:16">
      <c r="A95" s="3" t="s">
        <v>1246</v>
      </c>
      <c r="D95" s="3" t="s">
        <v>1247</v>
      </c>
    </row>
    <row r="96" spans="1:16">
      <c r="A96" s="3" t="s">
        <v>1248</v>
      </c>
    </row>
    <row r="97" spans="1:16">
      <c r="A97" s="6" t="s">
        <v>1195</v>
      </c>
    </row>
    <row r="98" spans="1:16">
      <c r="A98" s="3" t="s">
        <v>1246</v>
      </c>
      <c r="D98" s="3" t="s">
        <v>1249</v>
      </c>
    </row>
    <row r="99" spans="1:16">
      <c r="A99" s="3" t="s">
        <v>1250</v>
      </c>
    </row>
    <row r="100" spans="1:16">
      <c r="A100" s="6" t="s">
        <v>1195</v>
      </c>
    </row>
    <row r="101" spans="1:16">
      <c r="A101" s="3" t="s">
        <v>1246</v>
      </c>
      <c r="D101" s="3" t="s">
        <v>1231</v>
      </c>
    </row>
    <row r="102" spans="1:16">
      <c r="A102" s="3" t="s">
        <v>1251</v>
      </c>
    </row>
    <row r="103" spans="1:16">
      <c r="A103" s="6" t="s">
        <v>1195</v>
      </c>
    </row>
    <row r="104" spans="1:16">
      <c r="A104" s="3" t="s">
        <v>1196</v>
      </c>
      <c r="B104" s="4" t="n">
        <v>2379000000</v>
      </c>
    </row>
    <row r="105" spans="1:16">
      <c r="A105" s="3" t="s">
        <v>1252</v>
      </c>
      <c r="B105" s="4" t="n">
        <v>1802000000</v>
      </c>
    </row>
    <row r="106" spans="1:16">
      <c r="A106" s="3" t="s">
        <v>1253</v>
      </c>
      <c r="B106" s="5" t="n">
        <v>1100000000</v>
      </c>
    </row>
    <row r="107" spans="1:16">
      <c r="A107" s="3" t="s">
        <v>1236</v>
      </c>
      <c r="B107" s="3" t="s">
        <v>1086</v>
      </c>
    </row>
    <row r="108" spans="1:16">
      <c r="A108" s="3" t="s">
        <v>1254</v>
      </c>
      <c r="B108" s="3" t="s">
        <v>1247</v>
      </c>
    </row>
    <row r="109" spans="1:16">
      <c r="A109" s="3" t="s">
        <v>1255</v>
      </c>
      <c r="B109" s="3" t="s">
        <v>551</v>
      </c>
    </row>
    <row r="110" spans="1:16">
      <c r="A110" s="3" t="s">
        <v>1256</v>
      </c>
      <c r="B110" s="3" t="s">
        <v>565</v>
      </c>
    </row>
    <row r="111" spans="1:16">
      <c r="A111" s="3" t="s">
        <v>1257</v>
      </c>
      <c r="B111" s="4" t="n">
        <v>4</v>
      </c>
    </row>
    <row r="112" spans="1:16">
      <c r="A112" s="3" t="s">
        <v>1258</v>
      </c>
      <c r="B112" s="3" t="s">
        <v>1259</v>
      </c>
    </row>
    <row r="113" spans="1:16">
      <c r="A113" s="3" t="s">
        <v>1260</v>
      </c>
      <c r="B113" s="5" t="n">
        <v>500000000</v>
      </c>
    </row>
    <row r="114" spans="1:16">
      <c r="A114" s="3" t="s">
        <v>1261</v>
      </c>
    </row>
    <row r="115" spans="1:16">
      <c r="A115" s="6" t="s">
        <v>1195</v>
      </c>
    </row>
    <row r="116" spans="1:16">
      <c r="A116" s="3" t="s">
        <v>1228</v>
      </c>
      <c r="B116" s="3" t="s">
        <v>1262</v>
      </c>
    </row>
    <row r="117" spans="1:16">
      <c r="A117" s="3" t="s">
        <v>1229</v>
      </c>
      <c r="B117" s="3" t="s">
        <v>972</v>
      </c>
    </row>
    <row r="118" spans="1:16">
      <c r="A118" s="3" t="s">
        <v>1263</v>
      </c>
    </row>
    <row r="119" spans="1:16">
      <c r="A119" s="6" t="s">
        <v>1195</v>
      </c>
    </row>
    <row r="120" spans="1:16">
      <c r="A120" s="3" t="s">
        <v>1229</v>
      </c>
      <c r="B120" s="3" t="s">
        <v>1231</v>
      </c>
    </row>
    <row r="121" spans="1:16">
      <c r="A121" s="3" t="s">
        <v>1264</v>
      </c>
    </row>
    <row r="122" spans="1:16">
      <c r="A122" s="6" t="s">
        <v>1195</v>
      </c>
    </row>
    <row r="123" spans="1:16">
      <c r="A123" s="3" t="s">
        <v>1229</v>
      </c>
      <c r="B123" s="3" t="s">
        <v>551</v>
      </c>
    </row>
    <row r="124" spans="1:16">
      <c r="A124" s="3" t="s">
        <v>1265</v>
      </c>
    </row>
    <row r="125" spans="1:16">
      <c r="A125" s="6" t="s">
        <v>1195</v>
      </c>
    </row>
    <row r="126" spans="1:16">
      <c r="A126" s="3" t="s">
        <v>1229</v>
      </c>
      <c r="B126" s="3" t="s">
        <v>1086</v>
      </c>
    </row>
    <row r="127" spans="1:16">
      <c r="A127" s="3" t="s">
        <v>1266</v>
      </c>
    </row>
    <row r="128" spans="1:16">
      <c r="A128" s="6" t="s">
        <v>1195</v>
      </c>
    </row>
    <row r="129" spans="1:16">
      <c r="A129" s="3" t="s">
        <v>1267</v>
      </c>
      <c r="D129" s="3" t="s">
        <v>1268</v>
      </c>
    </row>
    <row r="130" spans="1:16">
      <c r="A130" s="3" t="s">
        <v>1269</v>
      </c>
    </row>
    <row r="131" spans="1:16">
      <c r="A131" s="6" t="s">
        <v>1195</v>
      </c>
    </row>
    <row r="132" spans="1:16">
      <c r="A132" s="3" t="s">
        <v>1196</v>
      </c>
      <c r="E132" s="5" t="n">
        <v>18725000</v>
      </c>
      <c r="F132" s="3" t="s">
        <v>39</v>
      </c>
      <c r="K132" s="4" t="n">
        <v>14770000</v>
      </c>
      <c r="L132" s="5" t="n">
        <v>18725000</v>
      </c>
      <c r="M132" s="3" t="s">
        <v>39</v>
      </c>
    </row>
    <row r="133" spans="1:16">
      <c r="A133" s="3" t="s">
        <v>1197</v>
      </c>
      <c r="E133" s="5" t="n">
        <v>175000</v>
      </c>
      <c r="K133" s="5" t="n">
        <v>80000</v>
      </c>
      <c r="L133" s="5" t="n">
        <v>175000</v>
      </c>
    </row>
    <row r="134" spans="1:16">
      <c r="A134" s="3" t="s">
        <v>717</v>
      </c>
      <c r="E134" s="3" t="s">
        <v>1270</v>
      </c>
      <c r="K134" s="3" t="s">
        <v>1270</v>
      </c>
      <c r="L134" s="3" t="s">
        <v>1270</v>
      </c>
    </row>
    <row r="135" spans="1:16">
      <c r="A135" s="3" t="s">
        <v>1271</v>
      </c>
    </row>
    <row r="136" spans="1:16">
      <c r="A136" s="6" t="s">
        <v>1195</v>
      </c>
    </row>
    <row r="137" spans="1:16">
      <c r="A137" s="3" t="s">
        <v>615</v>
      </c>
      <c r="C137" s="5" t="n">
        <v>350000000</v>
      </c>
    </row>
    <row r="138" spans="1:16"/>
    <row r="139" spans="1:16">
      <c r="A139" s="3" t="s">
        <v>39</v>
      </c>
      <c r="B139" s="3" t="s">
        <v>153</v>
      </c>
    </row>
  </sheetData>
  <mergeCells count="4">
    <mergeCell ref="E1:F1"/>
    <mergeCell ref="L1:M1"/>
    <mergeCell ref="A138:P138"/>
    <mergeCell ref="B139:P13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14"/>
  </cols>
  <sheetData>
    <row r="1" spans="1:7">
      <c r="A1" s="1" t="s">
        <v>1272</v>
      </c>
      <c r="B1" s="2" t="s">
        <v>2</v>
      </c>
      <c r="C1" s="2" t="s">
        <v>31</v>
      </c>
      <c r="E1" s="2" t="s">
        <v>1273</v>
      </c>
      <c r="F1" s="2" t="s">
        <v>1274</v>
      </c>
      <c r="G1" s="2" t="s">
        <v>547</v>
      </c>
    </row>
    <row r="2" spans="1:7">
      <c r="A2" s="6" t="s">
        <v>1195</v>
      </c>
    </row>
    <row r="3" spans="1:7">
      <c r="A3" s="3" t="s">
        <v>1275</v>
      </c>
      <c r="B3" s="5" t="n">
        <v>3411551</v>
      </c>
      <c r="C3" s="5" t="n">
        <v>3429351</v>
      </c>
      <c r="D3" s="3" t="s">
        <v>39</v>
      </c>
    </row>
    <row r="4" spans="1:7">
      <c r="A4" s="3" t="s">
        <v>1276</v>
      </c>
      <c r="B4" s="4" t="n">
        <v>19924</v>
      </c>
      <c r="C4" s="4" t="n">
        <v>19862</v>
      </c>
      <c r="D4" s="3" t="s">
        <v>39</v>
      </c>
    </row>
    <row r="5" spans="1:7">
      <c r="A5" s="3" t="s">
        <v>128</v>
      </c>
      <c r="B5" s="4" t="n">
        <v>3391627</v>
      </c>
      <c r="C5" s="4" t="n">
        <v>3409489</v>
      </c>
      <c r="D5" s="3" t="s">
        <v>574</v>
      </c>
    </row>
    <row r="6" spans="1:7">
      <c r="A6" s="3" t="s">
        <v>1197</v>
      </c>
      <c r="B6" s="4" t="n">
        <v>46747</v>
      </c>
    </row>
    <row r="7" spans="1:7">
      <c r="A7" s="3" t="s">
        <v>1207</v>
      </c>
    </row>
    <row r="8" spans="1:7">
      <c r="A8" s="6" t="s">
        <v>1195</v>
      </c>
    </row>
    <row r="9" spans="1:7">
      <c r="A9" s="3" t="s">
        <v>1275</v>
      </c>
      <c r="B9" s="4" t="n">
        <v>1084563</v>
      </c>
      <c r="C9" s="4" t="n">
        <v>1082534</v>
      </c>
      <c r="D9" s="3" t="s">
        <v>39</v>
      </c>
    </row>
    <row r="10" spans="1:7">
      <c r="A10" s="3" t="s">
        <v>717</v>
      </c>
      <c r="E10" s="3" t="s">
        <v>1208</v>
      </c>
    </row>
    <row r="11" spans="1:7">
      <c r="A11" s="3" t="s">
        <v>1197</v>
      </c>
      <c r="B11" s="4" t="n">
        <v>15437</v>
      </c>
      <c r="C11" s="4" t="n">
        <v>17466</v>
      </c>
    </row>
    <row r="12" spans="1:7">
      <c r="A12" s="3" t="s">
        <v>1222</v>
      </c>
    </row>
    <row r="13" spans="1:7">
      <c r="A13" s="6" t="s">
        <v>1195</v>
      </c>
    </row>
    <row r="14" spans="1:7">
      <c r="A14" s="3" t="s">
        <v>1275</v>
      </c>
      <c r="B14" s="5" t="n">
        <v>2312218</v>
      </c>
      <c r="C14" s="5" t="n">
        <v>2328092</v>
      </c>
      <c r="D14" s="3" t="s">
        <v>39</v>
      </c>
      <c r="F14" s="5" t="n">
        <v>3479000</v>
      </c>
    </row>
    <row r="15" spans="1:7">
      <c r="A15" s="3" t="s">
        <v>717</v>
      </c>
      <c r="B15" s="3" t="s">
        <v>1226</v>
      </c>
      <c r="C15" s="3" t="s">
        <v>1226</v>
      </c>
    </row>
    <row r="16" spans="1:7">
      <c r="A16" s="3" t="s">
        <v>1197</v>
      </c>
      <c r="B16" s="5" t="n">
        <v>31230</v>
      </c>
      <c r="C16" s="5" t="n">
        <v>39147</v>
      </c>
      <c r="E16" s="5" t="n">
        <v>8000</v>
      </c>
      <c r="G16" s="5" t="n">
        <v>9000</v>
      </c>
    </row>
    <row r="17" spans="1:7">
      <c r="A17" s="3" t="s">
        <v>1277</v>
      </c>
    </row>
    <row r="18" spans="1:7">
      <c r="A18" s="6" t="s">
        <v>1195</v>
      </c>
    </row>
    <row r="19" spans="1:7">
      <c r="A19" s="3" t="s">
        <v>1275</v>
      </c>
      <c r="B19" s="5" t="n">
        <v>14770</v>
      </c>
      <c r="C19" s="5" t="n">
        <v>18725</v>
      </c>
      <c r="D19" s="3" t="s">
        <v>39</v>
      </c>
    </row>
    <row r="20" spans="1:7">
      <c r="A20" s="3" t="s">
        <v>717</v>
      </c>
      <c r="B20" s="3" t="s">
        <v>1270</v>
      </c>
      <c r="C20" s="3" t="s">
        <v>1270</v>
      </c>
    </row>
    <row r="21" spans="1:7">
      <c r="A21" s="3" t="s">
        <v>1197</v>
      </c>
      <c r="B21" s="5" t="n">
        <v>80</v>
      </c>
      <c r="C21" s="5" t="n">
        <v>175</v>
      </c>
    </row>
    <row r="22" spans="1:7"/>
    <row r="23" spans="1:7">
      <c r="A23" s="3" t="s">
        <v>39</v>
      </c>
      <c r="B23" s="3" t="s">
        <v>153</v>
      </c>
    </row>
    <row r="24" spans="1:7">
      <c r="A24" s="3" t="s">
        <v>45</v>
      </c>
      <c r="B24" s="3" t="s">
        <v>152</v>
      </c>
    </row>
  </sheetData>
  <mergeCells count="4">
    <mergeCell ref="C1:D1"/>
    <mergeCell ref="A22:G22"/>
    <mergeCell ref="B23:G23"/>
    <mergeCell ref="B24:G2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1278</v>
      </c>
      <c r="B1" s="2" t="s">
        <v>2</v>
      </c>
      <c r="C1" s="2" t="s">
        <v>31</v>
      </c>
      <c r="D1" s="2" t="s">
        <v>39</v>
      </c>
    </row>
    <row r="2" spans="1:4">
      <c r="A2" s="6" t="s">
        <v>290</v>
      </c>
    </row>
    <row r="3" spans="1:4">
      <c r="A3" s="4" t="n">
        <v>2017</v>
      </c>
      <c r="B3" s="5" t="n">
        <v>27841</v>
      </c>
    </row>
    <row r="4" spans="1:4">
      <c r="A4" s="4" t="n">
        <v>2018</v>
      </c>
      <c r="B4" s="4" t="n">
        <v>34591</v>
      </c>
    </row>
    <row r="5" spans="1:4">
      <c r="A5" s="4" t="n">
        <v>2019</v>
      </c>
      <c r="B5" s="4" t="n">
        <v>23792</v>
      </c>
    </row>
    <row r="6" spans="1:4">
      <c r="A6" s="4" t="n">
        <v>2020</v>
      </c>
      <c r="B6" s="4" t="n">
        <v>2272074</v>
      </c>
    </row>
    <row r="7" spans="1:4">
      <c r="A7" s="4" t="n">
        <v>2021</v>
      </c>
      <c r="B7" s="4" t="n">
        <v>0</v>
      </c>
    </row>
    <row r="8" spans="1:4">
      <c r="A8" s="3" t="s">
        <v>1279</v>
      </c>
      <c r="B8" s="4" t="n">
        <v>1100000</v>
      </c>
    </row>
    <row r="9" spans="1:4">
      <c r="A9" s="3" t="s">
        <v>1280</v>
      </c>
      <c r="B9" s="4" t="n">
        <v>3458298</v>
      </c>
    </row>
    <row r="10" spans="1:4">
      <c r="A10" s="3" t="s">
        <v>1281</v>
      </c>
      <c r="B10" s="4" t="n">
        <v>-46747</v>
      </c>
    </row>
    <row r="11" spans="1:4">
      <c r="A11" s="3" t="s">
        <v>1275</v>
      </c>
      <c r="B11" s="5" t="n">
        <v>3411551</v>
      </c>
      <c r="C11" s="5" t="n">
        <v>3429351</v>
      </c>
    </row>
    <row r="12" spans="1:4"/>
    <row r="13" spans="1:4">
      <c r="A13" s="3" t="s">
        <v>39</v>
      </c>
      <c r="B13" s="3" t="s">
        <v>153</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282</v>
      </c>
      <c r="B1" s="2" t="s">
        <v>2</v>
      </c>
      <c r="C1" s="2" t="s">
        <v>31</v>
      </c>
      <c r="D1" s="2" t="s">
        <v>1273</v>
      </c>
    </row>
    <row r="2" spans="1:4">
      <c r="A2" s="3" t="s">
        <v>1283</v>
      </c>
    </row>
    <row r="3" spans="1:4">
      <c r="A3" s="6" t="s">
        <v>1284</v>
      </c>
    </row>
    <row r="4" spans="1:4">
      <c r="A4" s="3" t="s">
        <v>1285</v>
      </c>
      <c r="D4" s="3" t="s">
        <v>1208</v>
      </c>
    </row>
    <row r="5" spans="1:4">
      <c r="A5" s="3" t="s">
        <v>388</v>
      </c>
    </row>
    <row r="6" spans="1:4">
      <c r="A6" s="6" t="s">
        <v>1284</v>
      </c>
    </row>
    <row r="7" spans="1:4">
      <c r="A7" s="3" t="s">
        <v>1134</v>
      </c>
      <c r="B7" s="5" t="n">
        <v>5000000</v>
      </c>
      <c r="C7" s="5" t="n">
        <v>4000000</v>
      </c>
    </row>
    <row r="8" spans="1:4">
      <c r="A8" s="3" t="s">
        <v>1135</v>
      </c>
      <c r="B8" s="5" t="n">
        <v>0</v>
      </c>
      <c r="C8"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1286</v>
      </c>
      <c r="B1" s="2" t="s">
        <v>2</v>
      </c>
      <c r="C1" s="2" t="s">
        <v>31</v>
      </c>
    </row>
    <row r="2" spans="1:4">
      <c r="A2" s="3" t="s">
        <v>1287</v>
      </c>
    </row>
    <row r="3" spans="1:4">
      <c r="A3" s="6" t="s">
        <v>1284</v>
      </c>
    </row>
    <row r="4" spans="1:4">
      <c r="A4" s="3" t="s">
        <v>1116</v>
      </c>
      <c r="B4" s="5" t="n">
        <v>26748</v>
      </c>
      <c r="C4" s="5" t="n">
        <v>20868</v>
      </c>
    </row>
    <row r="5" spans="1:4">
      <c r="A5" s="3" t="s">
        <v>1288</v>
      </c>
    </row>
    <row r="6" spans="1:4">
      <c r="A6" s="6" t="s">
        <v>1284</v>
      </c>
    </row>
    <row r="7" spans="1:4">
      <c r="A7" s="3" t="s">
        <v>1289</v>
      </c>
      <c r="B7" s="4" t="n">
        <v>2359571</v>
      </c>
      <c r="C7" s="4" t="n">
        <v>2328038</v>
      </c>
    </row>
    <row r="8" spans="1:4">
      <c r="A8" s="3" t="s">
        <v>1290</v>
      </c>
    </row>
    <row r="9" spans="1:4">
      <c r="A9" s="6" t="s">
        <v>1284</v>
      </c>
    </row>
    <row r="10" spans="1:4">
      <c r="A10" s="3" t="s">
        <v>1289</v>
      </c>
      <c r="B10" s="4" t="n">
        <v>1120482</v>
      </c>
      <c r="C10" s="4" t="n">
        <v>1108250</v>
      </c>
    </row>
    <row r="11" spans="1:4">
      <c r="A11" s="3" t="s">
        <v>1291</v>
      </c>
    </row>
    <row r="12" spans="1:4">
      <c r="A12" s="6" t="s">
        <v>1284</v>
      </c>
    </row>
    <row r="13" spans="1:4">
      <c r="A13" s="3" t="s">
        <v>1289</v>
      </c>
      <c r="B13" s="4" t="n">
        <v>14952</v>
      </c>
      <c r="C13" s="4" t="n">
        <v>18587</v>
      </c>
    </row>
    <row r="14" spans="1:4">
      <c r="A14" s="3" t="s">
        <v>1292</v>
      </c>
    </row>
    <row r="15" spans="1:4">
      <c r="A15" s="6" t="s">
        <v>1284</v>
      </c>
    </row>
    <row r="16" spans="1:4">
      <c r="A16" s="3" t="s">
        <v>1116</v>
      </c>
      <c r="B16" s="4" t="n">
        <v>26748</v>
      </c>
      <c r="C16" s="4" t="n">
        <v>20868</v>
      </c>
      <c r="D16" s="3" t="s">
        <v>39</v>
      </c>
    </row>
    <row r="17" spans="1:4">
      <c r="A17" s="3" t="s">
        <v>1293</v>
      </c>
    </row>
    <row r="18" spans="1:4">
      <c r="A18" s="6" t="s">
        <v>1284</v>
      </c>
    </row>
    <row r="19" spans="1:4">
      <c r="A19" s="3" t="s">
        <v>1289</v>
      </c>
      <c r="B19" s="4" t="n">
        <v>2312218</v>
      </c>
      <c r="C19" s="4" t="n">
        <v>2328092</v>
      </c>
      <c r="D19" s="3" t="s">
        <v>39</v>
      </c>
    </row>
    <row r="20" spans="1:4">
      <c r="A20" s="3" t="s">
        <v>1294</v>
      </c>
    </row>
    <row r="21" spans="1:4">
      <c r="A21" s="6" t="s">
        <v>1284</v>
      </c>
    </row>
    <row r="22" spans="1:4">
      <c r="A22" s="3" t="s">
        <v>1289</v>
      </c>
      <c r="B22" s="4" t="n">
        <v>1084563</v>
      </c>
      <c r="C22" s="4" t="n">
        <v>1082534</v>
      </c>
      <c r="D22" s="3" t="s">
        <v>39</v>
      </c>
    </row>
    <row r="23" spans="1:4">
      <c r="A23" s="3" t="s">
        <v>1295</v>
      </c>
    </row>
    <row r="24" spans="1:4">
      <c r="A24" s="6" t="s">
        <v>1284</v>
      </c>
    </row>
    <row r="25" spans="1:4">
      <c r="A25" s="3" t="s">
        <v>1289</v>
      </c>
      <c r="B25" s="5" t="n">
        <v>14770</v>
      </c>
      <c r="C25" s="5" t="n">
        <v>18725</v>
      </c>
      <c r="D25" s="3" t="s">
        <v>39</v>
      </c>
    </row>
    <row r="26" spans="1:4"/>
    <row r="27" spans="1:4">
      <c r="A27" s="3" t="s">
        <v>39</v>
      </c>
      <c r="B27" s="3" t="s">
        <v>153</v>
      </c>
    </row>
  </sheetData>
  <mergeCells count="3">
    <mergeCell ref="C1:D1"/>
    <mergeCell ref="A26:D26"/>
    <mergeCell ref="B27:D2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96</v>
      </c>
      <c r="B1" s="2" t="s">
        <v>2</v>
      </c>
      <c r="C1" s="2" t="s">
        <v>31</v>
      </c>
    </row>
    <row r="2" spans="1:3">
      <c r="A2" s="6" t="s">
        <v>296</v>
      </c>
    </row>
    <row r="3" spans="1:3">
      <c r="A3" s="4" t="n">
        <v>2017</v>
      </c>
      <c r="B3" s="5" t="n">
        <v>241255</v>
      </c>
    </row>
    <row r="4" spans="1:3">
      <c r="A4" s="4" t="n">
        <v>2018</v>
      </c>
      <c r="B4" s="4" t="n">
        <v>114241</v>
      </c>
    </row>
    <row r="5" spans="1:3">
      <c r="A5" s="4" t="n">
        <v>2019</v>
      </c>
      <c r="B5" s="4" t="n">
        <v>97866</v>
      </c>
    </row>
    <row r="6" spans="1:3">
      <c r="A6" s="4" t="n">
        <v>2020</v>
      </c>
      <c r="B6" s="4" t="n">
        <v>67855</v>
      </c>
    </row>
    <row r="7" spans="1:3">
      <c r="A7" s="4" t="n">
        <v>2021</v>
      </c>
      <c r="B7" s="4" t="n">
        <v>34878</v>
      </c>
    </row>
    <row r="8" spans="1:3">
      <c r="A8" s="3" t="s">
        <v>122</v>
      </c>
      <c r="B8" s="5" t="n">
        <v>556095</v>
      </c>
      <c r="C8" s="5" t="n">
        <v>622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7:34:47Z</dcterms:created>
  <dcterms:modified xmlns:dcterms="http://purl.org/dc/terms/" xmlns:xsi="http://www.w3.org/2001/XMLSchema-instance" xsi:type="dcterms:W3CDTF">2017-03-01T07:34:47Z</dcterms:modified>
</cp:coreProperties>
</file>